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statement of 2022 Consolidate" sheetId="9" state="visible" r:id="rId9"/>
    <sheet xmlns:r="http://schemas.openxmlformats.org/officeDocument/2006/relationships" name="Liquidity" sheetId="10" state="visible" r:id="rId10"/>
    <sheet xmlns:r="http://schemas.openxmlformats.org/officeDocument/2006/relationships" name="Capacity Purchase Agreements wi" sheetId="11" state="visible" r:id="rId11"/>
    <sheet xmlns:r="http://schemas.openxmlformats.org/officeDocument/2006/relationships" name="Property and Equipment" sheetId="12" state="visible" r:id="rId12"/>
    <sheet xmlns:r="http://schemas.openxmlformats.org/officeDocument/2006/relationships" name="Income Taxes" sheetId="13" state="visible" r:id="rId13"/>
    <sheet xmlns:r="http://schemas.openxmlformats.org/officeDocument/2006/relationships" name="Debt" sheetId="14" state="visible" r:id="rId14"/>
    <sheet xmlns:r="http://schemas.openxmlformats.org/officeDocument/2006/relationships" name="Lease Obligations" sheetId="15" state="visible" r:id="rId15"/>
    <sheet xmlns:r="http://schemas.openxmlformats.org/officeDocument/2006/relationships" name="Sales-type Lease" sheetId="16" state="visible" r:id="rId16"/>
    <sheet xmlns:r="http://schemas.openxmlformats.org/officeDocument/2006/relationships" name="Commitments and Contingencies" sheetId="17" state="visible" r:id="rId17"/>
    <sheet xmlns:r="http://schemas.openxmlformats.org/officeDocument/2006/relationships" name="Retirement and Other Benefit Pl" sheetId="18" state="visible" r:id="rId18"/>
    <sheet xmlns:r="http://schemas.openxmlformats.org/officeDocument/2006/relationships" name="Related-Party Transactions" sheetId="19" state="visible" r:id="rId19"/>
    <sheet xmlns:r="http://schemas.openxmlformats.org/officeDocument/2006/relationships" name="Collective Bargaining Agreement" sheetId="20" state="visible" r:id="rId20"/>
    <sheet xmlns:r="http://schemas.openxmlformats.org/officeDocument/2006/relationships" name="Earnings Per Share and Equity" sheetId="21" state="visible" r:id="rId21"/>
    <sheet xmlns:r="http://schemas.openxmlformats.org/officeDocument/2006/relationships" name="Stock Option" sheetId="22" state="visible" r:id="rId22"/>
    <sheet xmlns:r="http://schemas.openxmlformats.org/officeDocument/2006/relationships" name="Supplemental Cash Flow Informat" sheetId="23" state="visible" r:id="rId23"/>
    <sheet xmlns:r="http://schemas.openxmlformats.org/officeDocument/2006/relationships" name="Intangible Assets" sheetId="24" state="visible" r:id="rId24"/>
    <sheet xmlns:r="http://schemas.openxmlformats.org/officeDocument/2006/relationships" name="Stock Repurchase Program" sheetId="25" state="visible" r:id="rId25"/>
    <sheet xmlns:r="http://schemas.openxmlformats.org/officeDocument/2006/relationships" name="Subsequent Events" sheetId="26" state="visible" r:id="rId26"/>
    <sheet xmlns:r="http://schemas.openxmlformats.org/officeDocument/2006/relationships" name="Restatement of Prior Quarterly "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statement of 2022 Consolida_2" sheetId="32" state="visible" r:id="rId32"/>
    <sheet xmlns:r="http://schemas.openxmlformats.org/officeDocument/2006/relationships" name="Income Taxes (Tables)" sheetId="33" state="visible" r:id="rId33"/>
    <sheet xmlns:r="http://schemas.openxmlformats.org/officeDocument/2006/relationships" name="Debt (Tables)" sheetId="34" state="visible" r:id="rId34"/>
    <sheet xmlns:r="http://schemas.openxmlformats.org/officeDocument/2006/relationships" name="Lease Obligations (Tables)" sheetId="35" state="visible" r:id="rId35"/>
    <sheet xmlns:r="http://schemas.openxmlformats.org/officeDocument/2006/relationships" name="Sales-type Lease (Tables)" sheetId="36" state="visible" r:id="rId36"/>
    <sheet xmlns:r="http://schemas.openxmlformats.org/officeDocument/2006/relationships" name="Collective Bargaining Agreeme_2" sheetId="37" state="visible" r:id="rId37"/>
    <sheet xmlns:r="http://schemas.openxmlformats.org/officeDocument/2006/relationships" name="Earnings Per Share and Equity (" sheetId="38" state="visible" r:id="rId38"/>
    <sheet xmlns:r="http://schemas.openxmlformats.org/officeDocument/2006/relationships" name="Supplemental Cash Flow Inform_2" sheetId="39" state="visible" r:id="rId39"/>
    <sheet xmlns:r="http://schemas.openxmlformats.org/officeDocument/2006/relationships" name="Intangible Assets (Tables)" sheetId="40" state="visible" r:id="rId40"/>
    <sheet xmlns:r="http://schemas.openxmlformats.org/officeDocument/2006/relationships" name="Restatement of Prior Quarterl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Summary of Significant Accou_10" sheetId="48" state="visible" r:id="rId48"/>
    <sheet xmlns:r="http://schemas.openxmlformats.org/officeDocument/2006/relationships" name="Summary of Significant Accou_11" sheetId="49" state="visible" r:id="rId49"/>
    <sheet xmlns:r="http://schemas.openxmlformats.org/officeDocument/2006/relationships" name="Summary of Significant Accou_12" sheetId="50" state="visible" r:id="rId50"/>
    <sheet xmlns:r="http://schemas.openxmlformats.org/officeDocument/2006/relationships" name="Summary of Significant Accou_13" sheetId="51" state="visible" r:id="rId51"/>
    <sheet xmlns:r="http://schemas.openxmlformats.org/officeDocument/2006/relationships" name="Summary of Significant Accou_14" sheetId="52" state="visible" r:id="rId52"/>
    <sheet xmlns:r="http://schemas.openxmlformats.org/officeDocument/2006/relationships" name="Summary of Significant Accou_15" sheetId="53" state="visible" r:id="rId53"/>
    <sheet xmlns:r="http://schemas.openxmlformats.org/officeDocument/2006/relationships" name="Summary of Significant Accou_16" sheetId="54" state="visible" r:id="rId54"/>
    <sheet xmlns:r="http://schemas.openxmlformats.org/officeDocument/2006/relationships" name="Summary of Significant Accou_17" sheetId="55" state="visible" r:id="rId55"/>
    <sheet xmlns:r="http://schemas.openxmlformats.org/officeDocument/2006/relationships" name="Summary of Significant Accou_18" sheetId="56" state="visible" r:id="rId56"/>
    <sheet xmlns:r="http://schemas.openxmlformats.org/officeDocument/2006/relationships" name="Restatement of 2022 Consolida_3" sheetId="57" state="visible" r:id="rId57"/>
    <sheet xmlns:r="http://schemas.openxmlformats.org/officeDocument/2006/relationships" name="Restatement of 2022 Consolida_4" sheetId="58" state="visible" r:id="rId58"/>
    <sheet xmlns:r="http://schemas.openxmlformats.org/officeDocument/2006/relationships" name="Liquidity (Detail)" sheetId="59" state="visible" r:id="rId59"/>
    <sheet xmlns:r="http://schemas.openxmlformats.org/officeDocument/2006/relationships" name="Capacity Purchase Agreements _2" sheetId="60" state="visible" r:id="rId60"/>
    <sheet xmlns:r="http://schemas.openxmlformats.org/officeDocument/2006/relationships" name="Property and Equipment (Detail)" sheetId="61" state="visible" r:id="rId61"/>
    <sheet xmlns:r="http://schemas.openxmlformats.org/officeDocument/2006/relationships" name="Income Taxes - Summary of Incom" sheetId="62" state="visible" r:id="rId62"/>
    <sheet xmlns:r="http://schemas.openxmlformats.org/officeDocument/2006/relationships" name="Income Taxes - Additional Infor" sheetId="63" state="visible" r:id="rId63"/>
    <sheet xmlns:r="http://schemas.openxmlformats.org/officeDocument/2006/relationships" name="Income Taxes - Schedule of Effe" sheetId="64" state="visible" r:id="rId64"/>
    <sheet xmlns:r="http://schemas.openxmlformats.org/officeDocument/2006/relationships" name="Income Taxes - Schedule of Comp" sheetId="65" state="visible" r:id="rId65"/>
    <sheet xmlns:r="http://schemas.openxmlformats.org/officeDocument/2006/relationships" name="Income Taxes - Schedule of Unre" sheetId="66" state="visible" r:id="rId66"/>
    <sheet xmlns:r="http://schemas.openxmlformats.org/officeDocument/2006/relationships" name="Debt - Schedule Of Long Term De" sheetId="67" state="visible" r:id="rId67"/>
    <sheet xmlns:r="http://schemas.openxmlformats.org/officeDocument/2006/relationships" name="Debt - Additional information (" sheetId="68" state="visible" r:id="rId68"/>
    <sheet xmlns:r="http://schemas.openxmlformats.org/officeDocument/2006/relationships" name="Lease Obligations - Additional " sheetId="69" state="visible" r:id="rId69"/>
    <sheet xmlns:r="http://schemas.openxmlformats.org/officeDocument/2006/relationships" name="Lease Obligations - Summary Of " sheetId="70" state="visible" r:id="rId70"/>
    <sheet xmlns:r="http://schemas.openxmlformats.org/officeDocument/2006/relationships" name="Lease Obligations - Schedule of" sheetId="71" state="visible" r:id="rId71"/>
    <sheet xmlns:r="http://schemas.openxmlformats.org/officeDocument/2006/relationships" name="Lease Obligations - Schedule _2" sheetId="72" state="visible" r:id="rId72"/>
    <sheet xmlns:r="http://schemas.openxmlformats.org/officeDocument/2006/relationships" name="Sales-type Lease - Additional I" sheetId="73" state="visible" r:id="rId73"/>
    <sheet xmlns:r="http://schemas.openxmlformats.org/officeDocument/2006/relationships" name="Sales-type Lease - Undiscounted" sheetId="74" state="visible" r:id="rId74"/>
    <sheet xmlns:r="http://schemas.openxmlformats.org/officeDocument/2006/relationships" name="Commitments and Contingencies (" sheetId="75" state="visible" r:id="rId75"/>
    <sheet xmlns:r="http://schemas.openxmlformats.org/officeDocument/2006/relationships" name="Retirement and Other Benefit _2" sheetId="76" state="visible" r:id="rId76"/>
    <sheet xmlns:r="http://schemas.openxmlformats.org/officeDocument/2006/relationships" name="Related-Party Transactions (Det" sheetId="77" state="visible" r:id="rId77"/>
    <sheet xmlns:r="http://schemas.openxmlformats.org/officeDocument/2006/relationships" name="Collective Bargaining Agreeme_3" sheetId="78" state="visible" r:id="rId78"/>
    <sheet xmlns:r="http://schemas.openxmlformats.org/officeDocument/2006/relationships" name="Collective Bargaining Agreeme_4" sheetId="79" state="visible" r:id="rId79"/>
    <sheet xmlns:r="http://schemas.openxmlformats.org/officeDocument/2006/relationships" name="Earnings Per Share and Equity -" sheetId="80" state="visible" r:id="rId80"/>
    <sheet xmlns:r="http://schemas.openxmlformats.org/officeDocument/2006/relationships" name="Earnings Per Share and Equity_2" sheetId="81" state="visible" r:id="rId81"/>
    <sheet xmlns:r="http://schemas.openxmlformats.org/officeDocument/2006/relationships" name="Stock Option (Detail)" sheetId="82" state="visible" r:id="rId82"/>
    <sheet xmlns:r="http://schemas.openxmlformats.org/officeDocument/2006/relationships" name="Supplemental Cash Flow Inform_3" sheetId="83" state="visible" r:id="rId83"/>
    <sheet xmlns:r="http://schemas.openxmlformats.org/officeDocument/2006/relationships" name="Supplemental Cash Flow Inform_4" sheetId="84" state="visible" r:id="rId84"/>
    <sheet xmlns:r="http://schemas.openxmlformats.org/officeDocument/2006/relationships" name="Intangible Assets (Detail)" sheetId="85" state="visible" r:id="rId85"/>
    <sheet xmlns:r="http://schemas.openxmlformats.org/officeDocument/2006/relationships" name="Stock Repurchase Program (Detai" sheetId="86" state="visible" r:id="rId86"/>
    <sheet xmlns:r="http://schemas.openxmlformats.org/officeDocument/2006/relationships" name="Subsequent Events (Details)" sheetId="87" state="visible" r:id="rId87"/>
    <sheet xmlns:r="http://schemas.openxmlformats.org/officeDocument/2006/relationships" name="Restatement of Prior Quarterl_3" sheetId="88" state="visible" r:id="rId88"/>
    <sheet xmlns:r="http://schemas.openxmlformats.org/officeDocument/2006/relationships" name="Restatement of Prior Quarterl_4" sheetId="89" state="visible" r:id="rId89"/>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0%_);(#,##0.00%)"/>
    <numFmt numFmtId="168" formatCode="#,##0%_);(#,##0%)"/>
    <numFmt numFmtId="169"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3" customWidth="1" min="1" max="1"/>
    <col width="25"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Sep. 30,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584</t>
        </is>
      </c>
      <c r="C9" s="4" t="inlineStr">
        <is>
          <t xml:space="preserve"> </t>
        </is>
      </c>
      <c r="D9" s="4" t="inlineStr">
        <is>
          <t xml:space="preserve"> </t>
        </is>
      </c>
    </row>
    <row r="10">
      <c r="A10" s="4" t="inlineStr">
        <is>
          <t>Entity Registrant Name</t>
        </is>
      </c>
      <c r="B10" s="4" t="inlineStr">
        <is>
          <t>HARBOR DIVERSIFIED, INC.</t>
        </is>
      </c>
      <c r="C10" s="4" t="inlineStr">
        <is>
          <t xml:space="preserve"> </t>
        </is>
      </c>
      <c r="D10" s="4" t="inlineStr">
        <is>
          <t xml:space="preserve"> </t>
        </is>
      </c>
    </row>
    <row r="11">
      <c r="A11" s="4" t="inlineStr">
        <is>
          <t>Entity Incorporation State Country Code</t>
        </is>
      </c>
      <c r="B11" s="4" t="inlineStr">
        <is>
          <t>DE</t>
        </is>
      </c>
      <c r="C11" s="4" t="inlineStr">
        <is>
          <t xml:space="preserve"> </t>
        </is>
      </c>
      <c r="D11" s="4" t="inlineStr">
        <is>
          <t xml:space="preserve"> </t>
        </is>
      </c>
    </row>
    <row r="12">
      <c r="A12" s="4" t="inlineStr">
        <is>
          <t>Entity Tax Identification Number</t>
        </is>
      </c>
      <c r="B12" s="4" t="inlineStr">
        <is>
          <t>13-3697002</t>
        </is>
      </c>
      <c r="C12" s="4" t="inlineStr">
        <is>
          <t xml:space="preserve"> </t>
        </is>
      </c>
      <c r="D12" s="4" t="inlineStr">
        <is>
          <t xml:space="preserve"> </t>
        </is>
      </c>
    </row>
    <row r="13">
      <c r="A13" s="4" t="inlineStr">
        <is>
          <t>Entity Address Address Line1</t>
        </is>
      </c>
      <c r="B13" s="4" t="inlineStr">
        <is>
          <t>W6390 Challenger Drive</t>
        </is>
      </c>
      <c r="C13" s="4" t="inlineStr">
        <is>
          <t xml:space="preserve"> </t>
        </is>
      </c>
      <c r="D13" s="4" t="inlineStr">
        <is>
          <t xml:space="preserve"> </t>
        </is>
      </c>
    </row>
    <row r="14">
      <c r="A14" s="4" t="inlineStr">
        <is>
          <t>Entity Address Address Line2</t>
        </is>
      </c>
      <c r="B14" s="4" t="inlineStr">
        <is>
          <t>Suite 203</t>
        </is>
      </c>
      <c r="C14" s="4" t="inlineStr">
        <is>
          <t xml:space="preserve"> </t>
        </is>
      </c>
      <c r="D14" s="4" t="inlineStr">
        <is>
          <t xml:space="preserve"> </t>
        </is>
      </c>
    </row>
    <row r="15">
      <c r="A15" s="4" t="inlineStr">
        <is>
          <t>Entity Address City Or Town</t>
        </is>
      </c>
      <c r="B15" s="4" t="inlineStr">
        <is>
          <t>Appleton</t>
        </is>
      </c>
      <c r="C15" s="4" t="inlineStr">
        <is>
          <t xml:space="preserve"> </t>
        </is>
      </c>
      <c r="D15" s="4" t="inlineStr">
        <is>
          <t xml:space="preserve"> </t>
        </is>
      </c>
    </row>
    <row r="16">
      <c r="A16" s="4" t="inlineStr">
        <is>
          <t>Entity Address State Or Province</t>
        </is>
      </c>
      <c r="B16" s="4" t="inlineStr">
        <is>
          <t>WI</t>
        </is>
      </c>
      <c r="C16" s="4" t="inlineStr">
        <is>
          <t xml:space="preserve"> </t>
        </is>
      </c>
      <c r="D16" s="4" t="inlineStr">
        <is>
          <t xml:space="preserve"> </t>
        </is>
      </c>
    </row>
    <row r="17">
      <c r="A17" s="4" t="inlineStr">
        <is>
          <t>Entity Address Postal Zip Code</t>
        </is>
      </c>
      <c r="B17" s="4" t="inlineStr">
        <is>
          <t>54914-9120</t>
        </is>
      </c>
      <c r="C17" s="4" t="inlineStr">
        <is>
          <t xml:space="preserve"> </t>
        </is>
      </c>
      <c r="D17" s="4" t="inlineStr">
        <is>
          <t xml:space="preserve"> </t>
        </is>
      </c>
    </row>
    <row r="18">
      <c r="A18" s="4" t="inlineStr">
        <is>
          <t>City Area Code</t>
        </is>
      </c>
      <c r="B18" s="4" t="inlineStr">
        <is>
          <t>920</t>
        </is>
      </c>
      <c r="C18" s="4" t="inlineStr">
        <is>
          <t xml:space="preserve"> </t>
        </is>
      </c>
      <c r="D18" s="4" t="inlineStr">
        <is>
          <t xml:space="preserve"> </t>
        </is>
      </c>
    </row>
    <row r="19">
      <c r="A19" s="4" t="inlineStr">
        <is>
          <t>Local Phone Number</t>
        </is>
      </c>
      <c r="B19" s="4" t="inlineStr">
        <is>
          <t>749-4188</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No</t>
        </is>
      </c>
      <c r="C22" s="4" t="inlineStr">
        <is>
          <t xml:space="preserve"> </t>
        </is>
      </c>
      <c r="D22" s="4" t="inlineStr">
        <is>
          <t xml:space="preserve"> </t>
        </is>
      </c>
    </row>
    <row r="23">
      <c r="A23" s="4" t="inlineStr">
        <is>
          <t>Entity Interactive Data Current</t>
        </is>
      </c>
      <c r="B23" s="4" t="inlineStr">
        <is>
          <t>No</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53.4</v>
      </c>
    </row>
    <row r="31">
      <c r="A31" s="4" t="inlineStr">
        <is>
          <t>Entity Common Stock, Shares Outstanding</t>
        </is>
      </c>
      <c r="B31" s="4" t="inlineStr">
        <is>
          <t xml:space="preserve"> </t>
        </is>
      </c>
      <c r="C31" s="6" t="n">
        <v>58534309</v>
      </c>
      <c r="D31" s="4" t="inlineStr">
        <is>
          <t xml:space="preserve"> </t>
        </is>
      </c>
    </row>
    <row r="32">
      <c r="A32" s="4" t="inlineStr">
        <is>
          <t>Entity Central Index Key</t>
        </is>
      </c>
      <c r="B32" s="4" t="inlineStr">
        <is>
          <t>0000899394</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quidity</t>
        </is>
      </c>
      <c r="B1" s="2" t="inlineStr">
        <is>
          <t>12 Months Ended</t>
        </is>
      </c>
    </row>
    <row r="2">
      <c r="B2" s="2" t="inlineStr">
        <is>
          <t>Dec. 31, 2023</t>
        </is>
      </c>
    </row>
    <row r="3">
      <c r="A3" s="3" t="inlineStr">
        <is>
          <t>Risks and Uncertainties [Abstract]</t>
        </is>
      </c>
      <c r="B3" s="4" t="inlineStr">
        <is>
          <t xml:space="preserve"> </t>
        </is>
      </c>
    </row>
    <row r="4">
      <c r="A4" s="4" t="inlineStr">
        <is>
          <t>Liquidity</t>
        </is>
      </c>
      <c r="B4" s="4" t="inlineStr">
        <is>
          <t>Liquidity The Company’s ability to meet its liquidity needs is dependent upon its cash, cash equivalents and marketable securities balances and its ability to generate cash flows from operations in the future in amounts sufficient to meet its obligations and repay its liabilities arising from normal business operations when they come due. The Company currently believes its available working capital and anticipated cash flows from operations will be sufficient to meet the Company’s liquidity requirements for at least the next 12 months from the date of this filing. However, there can be no assurance that the Company will be able to generate sufficient cash flows from operations, or that additional funds will be available, to meet its future liquidity needs. Reduced Block Hours Since the beginning of the COVID-19 pandemic, Air Wisconsin has experienced significantly reduced block hours relative to historical levels, both as a result of the pandemic and the prevailing industry-wide pilot shortage. Although the disruption in passenger demand due to the pandemic has largely subsided, the pilot shortage is expected to continue for the foreseeable future and is currently the leading factor preventing Air Wisconsin from consistently achieving block hours in line with pre-pandemic levels. As of December 31, 2023, Air Wisconsin had 45 aircraft in service for American under the American capacity purchase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pacity Purchase Agreements with United and American</t>
        </is>
      </c>
      <c r="B1" s="2" t="inlineStr">
        <is>
          <t>12 Months Ended</t>
        </is>
      </c>
    </row>
    <row r="2">
      <c r="B2" s="2" t="inlineStr">
        <is>
          <t>Dec. 31, 2023</t>
        </is>
      </c>
    </row>
    <row r="3">
      <c r="A3" s="3" t="inlineStr">
        <is>
          <t>Extractive Industries [Abstract]</t>
        </is>
      </c>
      <c r="B3" s="4" t="inlineStr">
        <is>
          <t xml:space="preserve"> </t>
        </is>
      </c>
    </row>
    <row r="4">
      <c r="A4" s="4" t="inlineStr">
        <is>
          <t>Capacity Purchase Agreements with United and American</t>
        </is>
      </c>
      <c r="B4" s="4" t="inlineStr">
        <is>
          <t>Capacity Purchase Agreements with United and American In February 2017, Air Wisconsin entered into the United capacity purchase agreement. That agreement terminated and Air Wisconsin ceased flying for United in early June 2023. Prior to its termination, a dispute arose under the United capacity purchase agreement. Air Wisconsin claimed that United owed it certain amounts under the capacity purchase agreement. United denied that it owed those amounts and claimed that Air Wisconsin improperly terminated the agreement and that Air Wisconsin owed it certain amounts for the alleged wrongful termination. In October 2022, United initiated arbitration under the agreement. An arbitration hearing commenced in July 2023. The arbitrators issued the United Arbitration Award in February 2024. The arbitrators denied Air Wisconsin’s claims that United owed it amounts under the United capacity purchase agreement, and they denied United’s claim that Air Wisconsin breached the agreement by terminating it and its claim that Air Wisconsin owed it damages for the alleged wrongful termination. So, neither party owes to the other party any amounts claimed in the arbitration. However, as a result of the arbitration decision, the Company determined that certain revenue relating to its claims against United had been incorrectly recorded in certain of its previously issued consolidated financial statements. For additional information, please refer to Note 2, Restatement of 2022 Consolidated Financial Statements . In August 2022, Air Wisconsin entered into the American capacity purchase agreement, pursuant to which Air Wisconsin agreed to provide up to 60 CRJ-200 regional jet aircraft for regional airline services for American. Air Wisconsin commenced flying operations for American in March 2023. American became Air Wisconsin’s sole airline partner when the last remaining aircraft covered by the United capacity purchase agreement were removed from United’s flying operations in early June 2023. In February 2023 and November 2023, American and Air Wisconsin entered into Amendment No. 1 and Amendment No. 3, respectively, to the American capacity purchase agreement which, among other things, amended (i) the schedule of certain pass-through costs; (ii) the calculation and timing of certain compensation-related payments; (iii) the compensation rates and bonus and rebate reconciliation; and (iv) the period and payment of a fixed amount from American to Air Wisconsin for pilot compensation and retention. The foregoing descriptions of Amendment No. 1 and Amendment No. 3 do not purport to be complete and are qualified in their entirety by reference to Amendment No. 1, a redacted copy of which has been filed as an exhibit to the Company’s Quarterly Report on Form 10-Q for the quarter ended March 31, 2023, and Amendment No. 3, a redacted copy of which is filed as an exhibit to this Annual Report. For additional information, please refer to Note 1, Summary of Significant Accounting Policies—Contract Revenues , and Note 10, C ommitments and Contingenc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Property and Equipment As of December 31, 2023, Air Wisconsin owned 63 CRJ-200 regional j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The income tax provision consists of the following: Year ended December 31, 2023 2022 Current Expense (Benefit) Federal $ 11 $ (33) State (107) (50) Total Current Expense (Benefit) (96) (83) Deferred (Benefit) Expense Federal (3,831) 4,857 State 562 358 Total Deferred (Benefit) Expense (3,269) 5,215 Income Tax (Benefit) Expense $ (3,365) $ 5,132 The following is a reconciliation between a federal income tax rate of 21% and the effective tax rate which is derived by dividing the (benefit) provision for income taxes by the income before the (benefit) provision for income taxes: Year ended December 31, 2023 2022 Computed provision for income taxes at the statutory rate $ (4,064) $ 2,653 Increase (decrease) in income taxes resulting from: State income tax provision, net of federal income tax benefit (714) 38 Non-deductible expenses 183 60 Valuation allowance changes affecting the provision for income taxes 1,428 2,375 Return to provision adjustments (16) 9 Other, net (182) (3) (Benefit) provision for income taxes $ (3,365) $ 5,132 Deferred tax assets and liabilities reflect temporary differences between financial and tax reporting. As of December 31, 2023 and December 31, 2022, the Company’s deferred tax assets were primarily the result of federal and state net operating losses, accruals, and reserves that have not yet been deducted in determining taxable income. As of each reporting date, management considers new evidence, both positive and negative, that could affect its view of the future realization of deferred tax assets. As of December 31, 2023, management determined that the available negative evidence outweighs the available positive evidence leading management to conclude that it is more likely than not that some deferred tax assets that are ordinary in nature will not be realizable. As of December 31, 2023, the Company recorded a valuation allowance of $2,278 against deferred tax assets that are ordinary in nature. The valuation allowance is primarily associated with federal and state net operating losses. The three year cumulative pre-tax ordinary income position as of December 31, 2022 led management to believe that there is sufficient positive evidence to conclude that it is more likely than not that deferred tax assets that are ordinary in nature are realizable. Therefore, no valuation allowance is necessary as of December 31, 2022 with respect to deferred tax assets that are ordinary in nature. For the year ended December 31, 2023, the Company recorded a valuation allowance of $1,525 against deferred tax assets that are capital in nature and consist of an unrealized loss on investments and capital loss carryovers. For the year ended December 31, 2022, the Company recorded a valuation allowance of $2,375 against deferred tax assets that are capital in nature and consist of an unrealized loss on investments. As of December 31, 2023 and December 31, 2022, the Company sustained three years of cumulative pretax capital losses. In addition, management considered other positive and negative evidence when assessing whether a valuation allowance was necessary against deferred tax assets that were capital in nature. The negative evidence outweighed the positive evidence, leading management to conclude that a valuation allowance was necessary as of December 31, 2023 and December 31, 2022. Significant components of deferred tax assets and liabilities are as follows: 2022 Year ended December 31, 2023 As Restated Deferred Tax Assets Accruals and reserves not currently deductible $ 4,164 $ 5,294 Federal NOL carryover 6,652 3,095 State NOL carryovers 1,691 894 Capital loss carryover 32 — Accrued and deferred compensation 2,308 1,987 Prepaid items 596 111 Lease liability 412 694 Contract liability 681 283 Deferred revenues 37 2,914 Unrealized loss on investments 1,494 2,375 Other 718 1,239 Subtotal before valuation allowance 18,785 18,886 Less: valuation allowance: Valuation allowance - ordinary deferred tax assets (2,278) — Valuation allowance - capital deferred tax assets (1,525) (2,375) Total valuation allowance (3,803) (2,375) Total Deferred Tax Assets 14,982 16,511 Deferred Tax Liabilities Property and equipment (15,858) (20,475) Right-of-use asset (963) (1,282) Other (144) (6) Total Deferred Tax Liabilities (16,965) (21,763) Net Deferred Income Tax Liabilities $ (1,983) $ (5,252) At December 31, 2023 and December 31, 2022, the Company had federal net operating losses of approximately $31,649 and $14,726, and state net operating losses of approximately $28,701 and $15,480, respectively. As of December 31, 2023, the estimated effective tax rate applicable to the federal and state net operating losses is 21.0% and 5.9%, respectively. As of December 31, 2022, the estimated effective tax rate applicable to the federal and state net operating losses is 21.0% and 5.8%, respectively. Federal net operating losses are not subject to an expiration date but are subject to an 80% of taxable income limitation, while the Company expects the state net operating losses to begin to expire in 2027. State net operating losses differ with respect to expiration dates and limitations dependent on state specific regulations. The Company has no ongoing federal or state examinations. The Company is no longer subject to U.S. federal income tax examinations for years prior to 2020. With a few exceptions, the Company is no longer subject to state or local income tax examinations for the years prior to 2019. The Company plans to file amended 2021 and 2022 federal and state amended income tax returns as a result of the United Arbitration Award that is discussed in Note 2. The 2021 amended income tax returns are expected to result in federal and state income tax refunds of approximately $290 and $47, respectively. The 2022 amended income tax returns are expected to result in federal and state income tax refunds of approximately $6,496 and $596, respectively. The expected 2021 and 2022 federal income tax refunds from the amended returns are shown in Other (long-term assets) in the consolidated balance sheets for the year ended December 31, 2023, while the state income tax refunds are split between Receivables, net of $412 and Other (long-term assets) of $231 in the consolidated balance sheets. The filing of the 2022 amended income tax return will also result in a federal net operating loss of approximately $14,726, and various state net operating losses totaling approximately $14,200. These net operating losses are included in the amounts referenced in the above paragraph. Under ASC 740, the accounting guidance related to uncertain tax positions requires that the impact of a tax position be recognized in the financial statements if that position is more likely than not of being sustained on audit, based on the technical merits of the position. A reconciliation of the beginning and ending amount of unrecognized tax benefits for the years ended December 31, 2023 and December 31, 2022 is as follows: December 31, 2023 2022 Unrecognized tax benefits at the beginning of the year $ 123 $ 118 Gross increases – current year tax provisions 11 5 Gross decreases – settlements with taxing authorities (87) — Unrecognized tax benefits at the end of the year $ 47 $ 123 Interest and penalties in year-end balance $ 47 $ 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Long-Term Debt Long-term debt consists of the following (with interest rates, as of the dates presented): December 31, 2023 2022 Notes, due December 31, 2025, 4.0% (a) $ — $ 61,222 Less: current maturities — 9,154 Long-term debt $ — $ 52,068 (a) In December 2018, Air Wisconsin entered into a debt restructuring agreement with a lender ("Lender"), which held certain senior aircraft notes and subordinated aircraft notes. The senior aircraft notes were exchanged for notes in an aggregate principal amount of $70,000 ("Aircraft Notes") and the maturity date was extended to December 31, 2025. The aggregate principal amount of the senior aircraft notes in excess of $70,000, the entire outstanding principal balance of the subordinated aircraft notes and all accrued interest were cancelled. Air Wisconsin concluded the restructuring should be classified as a troubled debt restructuring. As such, the future undiscounted interest payments were capitalized as part of the carrying value. As of December 31, 2023 and December 31, 2022, the future undiscounted interest payments that were capitalized as part of the debt were $0 and $5,622, respectively. Prior to the prepayment of the Aircraft Notes as described below, there was a mandatory amortization of the Aircraft Notes in the aggregate amount of $3,500 semi-annually, and certain additional mandatory prepayments based on excess cash flow were required. The Aircraft Notes were secured by Air Wisconsin’s owned aircraft and certain spare engines and spare parts. At all times prior to the prepayment of the debt as detailed below, the carrying amount of the collateral exceeded the value of the debt. In September 2022, Air Wisconsin prepaid approximately $400 of debt outstanding under the Aircraft Notes. The prepayment under the Aircraft Notes resulted in a $53 gain on extinguishment of debt due to the decrease in previously expected future undiscounted cash flows used in determining the carrying value of the debt. In June 2023, Air Wisconsin prepaid approximately $3,500 of the principal amount of the Aircraft Notes outstanding due December 31, 2025, resulting in a gain on extinguishment of debt of $70. In December 2023, Air Wisconsin prepaid the entire outstanding principal balance of the Aircraft Notes at a discount of 5.5%, together with all accrued interest. The prepayment of the Aircraft Notes resulted in a gain on extinguishment of debt of $6,134 due to the discount and the decrease in previously expected future undiscounted cash flows used in determining the carrying value of the debt. As a result of the prepayment, as of December 31, 2023, Air Wisconsin no longer has any debt outstanding. Long-Term Promissory Note In July 2003, Air Wisconsin financed a hangar through the issuance of $4,275 City of Milwaukee, Wisconsin variable rate Industrial Development Bonds. The bonds mature November 1, 2033. Prior to May 1, 2006, the bonds were secured by a guaranteed investment contract, which was collateralized with cash, and interest was payable semi-annually on each May 1 and November 1. In May 2006, Air Wisconsin acquired the bonds using the cash collateral. The bonds are reported as long-term investments in the consolidated balance sheets. The hangar is accounted for as a right-of-use asset with a value of $2,315 and $2,547 as of December 31, 2023 and December 31,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12 Months Ended</t>
        </is>
      </c>
    </row>
    <row r="2">
      <c r="B2" s="2" t="inlineStr">
        <is>
          <t>Dec. 31, 2023</t>
        </is>
      </c>
    </row>
    <row r="3">
      <c r="A3" s="3" t="inlineStr">
        <is>
          <t>Leases [Abstract]</t>
        </is>
      </c>
      <c r="B3" s="4" t="inlineStr">
        <is>
          <t xml:space="preserve"> </t>
        </is>
      </c>
    </row>
    <row r="4">
      <c r="A4" s="4" t="inlineStr">
        <is>
          <t>Lease Obligations</t>
        </is>
      </c>
      <c r="B4" s="4" t="inlineStr">
        <is>
          <t xml:space="preserve">Lease Obligations The Company reviewed all contracts and service agreements in effect in 2023 for criteria meeting the definition of a lease within the framework of ASC 842 and ASC 606. Those that were determined to be a lease may contain both a lease and a non-lease component. The Company has elected as an accounting policy to not separate lease and non-lease components for major moveable equipment, as well as for building and commercial property leases. For all other underlying classes of assets, the Company identifies the separate lease and non-lease components within the contract. If the Company can benefit from the underlying asset individually or in conjunction with other readily available goods and resources and the asset is not highly dependent upon nor highly interrelated with another underlying asset in the contract, the Company considers the underlying asset to be a separate lease component. In those instances where the Company identifies a separate lease and non-lease component, consideration in the contract is allocated to the components based on their standalone selling prices. If standalone selling prices are not available, the Company estimates those prices, maximizing the use of observable information. The Company’s operating lease activities are recorded in operating lease right-of-use assets, current portion of operating lease liability, and long-term operating lease liability in the consolidated balance sheets. The creation of a right-of-use asset on the balance sheet is often offset by the creation of a lease liability, resulting in a non-cash transaction. Air Wisconsin has operating leases with terms greater than twelve months for training simulators and facility space including office space and maintenance facilities. The remaining lease terms for training simulators and facility space vary from two months to 10 years. For leases of 12 months or less, the Company elected as an accounting policy a short-term lease exception for all leases, regardless of the underlying class of asset, that allows the lessee to not recognize a lease right-of-use asset or lease liability. As a result, the Company recognized lease payments for short-term leases as an expense on a straight-line basis over the lease term. For leases with durations longer than 12 months, the Company recorded the related operating lease right-of-use asset and operating lease liability at the present value of the lease payments over the lease term. The Company used Air Wisconsin’s incremental borrowing rate to discount the lease payments based on information available at lease inception. Air Wisconsin’s operating leases with lease rates that are variable based on operating costs, use of the facilities, or other variable factors were excluded from the Company’s right-of-use assets and operating lease liabilities in accordance with the applicable accounting guidance. The variable amounts are paid as invoiced according to the terms of the lease. Leasehold improvements are capitalized at cost and amortized over the lesser of their expected useful life or the lease term. Certain leases contain an option to extend or terminate the lease agreement. The Company evaluates each option prior to its expiration and may or may not exercise such option depending on conditions present at the time. At the inception of the lease, if it is reasonably certain that the Company will exercise an option to extend or terminate a lease, the Company considers the option in determining the classification and measurement of the lease. The Company expects that in the normal course of business operating leases that expire will be renewed or replaced by other leases. As of December 31, 2023, the Company’s right-of-use assets were $10,270, the Company’s current maturities of operating lease liabilities were $4,938, and the Company’s non-current lease liabilities were $3,010. During the years ended December 31, 2023 and December 31, 2022, the Company entered into operating leases that resulted in right-of-use assets in the amounts of $2,172 and $70, respectively. During the years ended December 31, 2023 and December 31, 2022, the Company paid $5,701 and $5,881, respectively, in operating lease payments, which are reflected as a reduction from operating cash flows. For additional information, please refer to Note 16, Supplemental Cash Flow Information . The table below presents operating lease related terms and discount rates as of December 31, 2023: Weighted-average remaining lease term 2.25 years Weighted-average discount rate 7.25 % Components of lease costs were as follows for the years ended December 31, 2023 2022 Operating lease costs $ 5,842 $ 5,862 Short-term lease costs 319 508 Variable lease costs 49 212 Total Lease Costs $ 6,210 $ 6,582 As of December 31, 2023 and December 31, 2022, Air Wisconsin leased or subleased certain training simulators and facilities for terms of greater than 12 months. Certain leases are subject to non-cancellable lease terms or may include variable rate increases tied to the consumer price index. One of our leases also provides that Air Wisconsin reimburse the lessor for Air Wisconsin’s pro-rata share of taxes and other operating expenses applicable to the leased property. During the second and third quarters of 2023, Air Wisconsin received a temporary rent concession due to construction at a leased facility, which is being recorded as negative variable rent. The Company expects that, in the normal course of business, such operating leases that expire will be renewed or replaced by other leases. Rent expense recorded under all operating leases, inclusive of engine leases, was $6,210 and $6,582 for the years ended December 31, 2023 and December 31, 2022, respectively. The following table summarizes the future minimum rental payments required under operating leases that had initial or remaining non-cancelable lease terms greater than twelve months as of December 31, 2023: Fiscal Year Amount 2024 $ 5,329 2025 2,596 2026 202 2027 75 2028 60 Thereafter 298 Total lease payments 8,560 Less imputed interest (612) Total Lease Liabilities $ 7,9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ales-type Lease</t>
        </is>
      </c>
      <c r="B1" s="2" t="inlineStr">
        <is>
          <t>12 Months Ended</t>
        </is>
      </c>
    </row>
    <row r="2">
      <c r="B2" s="2" t="inlineStr">
        <is>
          <t>Dec. 31, 2023</t>
        </is>
      </c>
    </row>
    <row r="3">
      <c r="A3" s="3" t="inlineStr">
        <is>
          <t>Leases [Abstract]</t>
        </is>
      </c>
      <c r="B3" s="4" t="inlineStr">
        <is>
          <t xml:space="preserve"> </t>
        </is>
      </c>
    </row>
    <row r="4">
      <c r="A4" s="4" t="inlineStr">
        <is>
          <t>Sales-type Lease</t>
        </is>
      </c>
      <c r="B4" s="4" t="inlineStr">
        <is>
          <t>Sales-type Lease In December 2023, Air Wisconsin entered into a sales-type lease for one of its aircraft that was previously treated as an operating lease since September 2022. The term of the sales type lease is for 36 months, with monthly payments of $64 commencing in December 2023 and ending in November 2026. If the Lessee is not in default at the end of the lease term, the Lessee may purchase the aircraft for a minimal amount at that time. Air Wisconsin has provided no residual value guarantee as part of the sales-type lease. Accounting for the transaction as a sales-type lease required significant judgment by management in determining whether collection of the monthly payments over the term of the sales-type lease was probable. Primarily based on the receipt of payments under the prior operating lease, management made the determination that collection was probable and thus treated the transaction as a sales-type lease. As a result of this determination, the Company de-recognized the aircraft asset from the consolidated balance sheet as of December 31, 2023. This resulted in a gain on disposal of fixed assets of $864, which is included in Purchased services and other in the consolidated statement of operations for the twelve months ended December 31, 2023. Since the initial transaction to enter into the sales-type lease did not result in any cash receipts or disbursements, the consolidated statement of cash flows was not affected by this non-cash transaction. For additional information, please refer to the table in Note 16, Supplemental Cash Flow Information . Based on the expected payments due under the sales-type lease, and using an implicit rate of 12.6%, Air Wisconsin determined the net investment in the lease to be $2,132. ASC 326 requires assessment of the net investment in the lease as of the commencement date. Management determined that a credit loss reserve of $229 was appropriate under ASC 326 as of December 31, 2023. Management also added $21 of interest accrued to the carrying value of the sales lease receivable under the sales-type lease as of December 31, 2023, bringing the net sales lease receivable to $1,924. This amount is shown as $753 for Sales lease receivable, net, which reflects the amount expected to be received over the next one-year period, and $1,171 for Long-term sales receivable, net, which reflects the remaining amounts to be collected over the term, as shown in the consolidated balance sheets as of December 31, 2023. Undiscounted cash flows expected over the term of the sales-type lease as of December 31, 2023 are as follows: Fiscal year Amount 2024 $ 1,029 2025 773 2026 709 Total expected cash flows 2,511 Interest income (358) Total sales lease receivable 2,153 Less credit loss reserve 229 Total sales lease receivable, net $ 1,924 Air Wisconsin does not currently have any other assets in which it is the lessor. However, Air Wisconsin may enter into similar transactions in the future dependent on the needs of its current or future capacity purchase agreements, pilot availability, and other industry factors as they pertain to Air Wisconsin's current fleet of CRJ-200 aircraf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From time to time, the Company is involved in various legal proceedings, regulatory matters, and other disputes or claims arising from or related to claims incident to the normal course of the Company’s business activities. Although the results of such legal proceedings and claims cannot be predicted with certainty, as of December 31, 2023, the Company believes that it is not currently a party to any legal proceedings, regulatory matters, or other disputes or claims for which a material loss is considered probable and for which the amount (or range) of loss was reasonably estimable. However, regardless of the merit of the claims raised, legal proceedings may have an adverse impact on the Company as a result of adverse determinations, defense and settlement costs, diversion of management’s time and resources, and other factors. Treasury Payroll Support Program Audit In April 2020, Air Wisconsin entered into a Payroll Support Program Agreement (“PSP-1 Agreement”) with respect to payroll support (“Treasury Payroll Support”) from the U.S. Department of Treasury (“Treasury”) under a program (“Payroll Support Program”) provided by the Coronavirus Aid, Relief, and Economic Security Act, pursuant to which Air Wisconsin received approximately $42,185 (“PSP-1”). In September 2020, the Treasury’s Office of Inspector General (“OIG”) commenced a routine audit in connection with Air Wisconsin’s receipt of funds under the PSP-1 Agreement. The audit focused on, among other things, certain calculations used to determine the amount of Treasury Payroll Support Air Wisconsin was entitled to receive under the program. Air Wisconsin has disputed in good faith the Treasury’s interpretation of certain provisions of the application for Treasury Payroll Support and the PSP-1 Agreement, as well as the Treasury’s guidance regarding the Payroll Support Program. Air Wisconsin received preliminary results from the OIG of the audit in June 2023. Those results are subject to Air Wisconsin’s opportunity to contest the findings and the OIG releasing its final determination. The OIG initially determined that Air Wisconsin overstated its awardable amount on its PSP-1 application; however, Air Wisconsin does not believe this results in any amounts due back to the Treasury and the Treasury has not required Air Wisconsin to repay any PSP-1 amounts. As part of Air Wisconsin’s application for a Payroll Support Program Agreement 2 ("PSP-2 Agreement", and such award granted thereunder, "PSP-2"), Air Wisconsin was required to recertify its PSP-1 application and amend portions of the application pursuant to further guidance by the Treasury. Air Wisconsin’s recertified PSP-1 application resulted in a reduction to its PSP-2 award to reconcile the difference between its initial PSP-1 award and a recalculated award based on its PSP-1 recertification. Based on the OIG’s audit results, Air Wisconsin believes the Treasury may have reduced its PSP-2 award by more than it should have; however, Air Wisconsin does not reasonably believe it will be able to recover any underpayment from the Treasury. Subsequent to the September 2020 audit, the Treasury entered into the PSP-2 Agreement and a Payroll Support Program Agreement 3 ("PSP-3 Agreement") with Air Wisconsin and has paid to Air Wisconsin the amounts to be paid under the PSP-2 Agreement and the PSP-3 Agreement. Standby Letters of Credit As of December 31, 2023, Air Wisconsin had five outstanding letters of credit in the aggregate amount of $303 to guarantee the performance of its obligations under certain lease agreements, airport agreements and insurance policies. As of December 31, 2023, Air Wisconsin maintained a credit facility with a borrowing capacity of $379 for the issuance of such letters of credit as needed to support its operations. A significant portion of Air Wisconsin’s restricted cash balance secures the credit facility. Cash Obligations As the Company no longer has any outstanding debt as of December 31, 2023, the Company's cash obligations are primarily its operating lease obligations as outlined in Note 8, Lease Obligations. As of December 31, 2023, Air Wisconsin had $8,560 of operating lease obligations primarily related to certain training simulators and fac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tirement and Other Benefit Plans</t>
        </is>
      </c>
      <c r="B1" s="2" t="inlineStr">
        <is>
          <t>12 Months Ended</t>
        </is>
      </c>
    </row>
    <row r="2">
      <c r="B2" s="2" t="inlineStr">
        <is>
          <t>Dec. 31, 2023</t>
        </is>
      </c>
    </row>
    <row r="3">
      <c r="A3" s="3" t="inlineStr">
        <is>
          <t>Retirement Benefits [Abstract]</t>
        </is>
      </c>
      <c r="B3" s="4" t="inlineStr">
        <is>
          <t xml:space="preserve"> </t>
        </is>
      </c>
    </row>
    <row r="4">
      <c r="A4" s="4" t="inlineStr">
        <is>
          <t>Retirement and Other Benefit Plans</t>
        </is>
      </c>
      <c r="B4" s="4" t="inlineStr">
        <is>
          <t>Retirement and Other Benefit Plans 401(k) Plans The Company has defined contribution retirement plans that cover substantially all employees. The Company contributes to these plans. Total expense under all plans for the years ended December 31, 2023 and December 31, 2022 was $4,262 and $3,767, respectively. Supplemental Executive Savings Plan As of December 31, 2023, the Company recorded assets and liabilities associated with its SESP. These amounts were not previously recorded and were assessed and concluded to not be material to the prior period consolidated financial statements. As of December 31, 2023, the Company recorded Long-term restricted investments of $3,194 and Long-term deferred compensation liability of $3,216 on its consolidated balance sheet in addition to an accrual of $22 for SESP contributions that were made in January 2024. The Company also recorded additional Payroll and related costs of $2,219 which was offset by recording a Gain on marketable securities and long-term restricted investments of $2,219, resulting in no impact to the net loss before taxes for the twelve months ended December 31, 2023. The transactions were non-cash and thus are not reflected in the consolidated statement of cash flows for the twelve months ended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Party Transactions</t>
        </is>
      </c>
      <c r="B4" s="4" t="inlineStr">
        <is>
          <t>Related-Party Transactions Resource Holdings Associates ("Resource Holdings") provides AWAC and Air Wisconsin with financial advisory and management services pursuant to an agreement entered into in January 2012. AWAC paid a total of $240 to Resource Holdings for each of the years ended December 31, 2023 and December 31, 2022, plus the reimbursement of certain out-of-pocket expenses. In June 2021, the board of directors agreed to require Harbor to pay Resource Holdings an annual fee of $150, payable monthly, which amount is in addition to the amount paid to Resource Holdings by AWAC. Harbor paid an aggregate of $150 to Resource Holdings for the years ended December 31, 2023 and December 31, 2022, respectively. These amounts are included in Purchased services and other on the consolidated statements of operations. In January 2020, the Company completed an acquisition from Southshore of regional jets and engines, in exchange for the issuance of 4,000,000 shares of Series C Preferred Stock with an aggregate value of $13,200, or $3.30 per share (Series C Issue Price) and the assumption of liabilities of $3,466. As of the year ended December 31, 2023, the Series C Preferred was convertible into an aggregate of 16,500,000 shares of common stock. In June 2024, Southshore exercised its option to convert its Series C Preferred to common stock. For additional information, please refer to Note 14, Earning Per Share and Equity and Note 19, Subsequent Ev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1"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Firm ID</t>
        </is>
      </c>
      <c r="B4" s="4" t="inlineStr">
        <is>
          <t>248</t>
        </is>
      </c>
    </row>
    <row r="5">
      <c r="A5" s="4" t="inlineStr">
        <is>
          <t>Auditor Location</t>
        </is>
      </c>
      <c r="B5" s="4" t="inlineStr">
        <is>
          <t>Milwaukee, Wisconsin</t>
        </is>
      </c>
    </row>
    <row r="6">
      <c r="A6" s="4" t="inlineStr">
        <is>
          <t>Auditor Name</t>
        </is>
      </c>
      <c r="B6" s="4" t="inlineStr">
        <is>
          <t>GRANT THORNTON LLP</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llective Bargaining Agreements</t>
        </is>
      </c>
      <c r="B1" s="2" t="inlineStr">
        <is>
          <t>12 Months Ended</t>
        </is>
      </c>
    </row>
    <row r="2">
      <c r="B2" s="2" t="inlineStr">
        <is>
          <t>Dec. 31, 2023</t>
        </is>
      </c>
    </row>
    <row r="3">
      <c r="A3" s="3" t="inlineStr">
        <is>
          <t>Retirement Benefits [Abstract]</t>
        </is>
      </c>
      <c r="B3" s="4" t="inlineStr">
        <is>
          <t xml:space="preserve"> </t>
        </is>
      </c>
    </row>
    <row r="4">
      <c r="A4" s="4" t="inlineStr">
        <is>
          <t>Collective Bargaining Agreements</t>
        </is>
      </c>
      <c r="B4" s="4" t="inlineStr">
        <is>
          <t>Collective Bargaining Agreements Air Wisconsin has five collective bargaining units. The Airline Pilots Association ("ALPA") represents pilots. The Association of Flight Attendants-CWA ("AFA") represents flight attendants. The International Association of Machinists and Aerospace Workers AFL-CIO ("IAMAW") represents both mechanics and technical store clerks under two separate collective bargaining agreements. The Transport Workers Union of America ("TWU") represents dispatchers. As of December 31, 2023, Air Wisconsin had reached a new agreement with ALPA and its pilots which became effective in October 2023. Additionally, Air Wisconsin was in mediated negotiations with TWU and its dispatchers with a new agreement having been reached in April 2024. Air Wisconsin is in mediated direct negotiations with AFA and direct negotiations with IAMAW. Air Wisconsin believes the resolution of its negotiations will not have a material impact on its financial position or operations. Amendable dates for each bargaining unit are: Bargaining Unit Amendable Date Percentage of Workforce Pilots October 11, 2026 36.1 % Dispatchers April 12, 2028 2.5 % Mechanics September 20, 2023 13.0 % Technical store clerks September 20, 2022 2.9 % Flight attendants October 1, 2022 18.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and Equity</t>
        </is>
      </c>
      <c r="B1" s="2" t="inlineStr">
        <is>
          <t>12 Months Ended</t>
        </is>
      </c>
    </row>
    <row r="2">
      <c r="B2" s="2" t="inlineStr">
        <is>
          <t>Dec. 31, 2023</t>
        </is>
      </c>
    </row>
    <row r="3">
      <c r="A3" s="3" t="inlineStr">
        <is>
          <t>Earnings Per Share [Abstract]</t>
        </is>
      </c>
      <c r="B3" s="4" t="inlineStr">
        <is>
          <t xml:space="preserve"> </t>
        </is>
      </c>
    </row>
    <row r="4">
      <c r="A4" s="4" t="inlineStr">
        <is>
          <t>Earnings Per Share and Equity</t>
        </is>
      </c>
      <c r="B4" s="4" t="inlineStr">
        <is>
          <t>Earnings Per Share and Equity Calculations of net (loss) income per common share were as follows for the periods presented: Year ended December 31, 2023 Year ended December 31, 2022 As Restated Net (loss) income $ (15,985) $ 7,502 Preferred stock dividends 1,328 792 Net (loss) income applicable to common stockholders $ (17,313) $ 6,710 Weighted average common shares outstanding Shares used in calculating basic earnings per share 44,043,175 46,358,909 Stock option — 97,981 Series C Preferred — 16,500,000 Shares used in calculating diluted earnings per share 44,043,175 62,956,890 Earnings allocated to common stockholders per common share Basic $ (0.39) $ 0.14 Diluted $ (0.39) $ 0.11 Basic earnings per share of common stock is computed by dividing the net (loss) income applicable to common stockholders by the weighted average number of shares of common stock outstanding during the period. Diluted earnings per share is computed by dividing net income by the weighted average number of shares outstanding assuming the conversion of the Series C Preferred into an aggregate of 16,500,000 shares of common stock under the if-converted method, and the exercise of a stock option granted in 2015 (the “2015 Option”) into 0 and 97,981 shares of common stock under the treasury stock method for the years ended December 31, 2023 and December 31, 2022, respectively. In March 2022, Harbor entered into an agreement with the holder to cancel the 2015 Option in exchange for $969. The shares underlying the 2015 Option are included in computing diluted earnings per share under the treasury stock method for the portion of the reporting period during which it was outstanding. Series C Convertible Redeemable Preferred Stock In January 2020, Harbor issued 4,000,000 shares of the Series C Preferred. The rights, preferences, privileges, qualifications, restrictions and limitations relating to the Series C Preferred are set forth in the Certificate of Designations, Preferences and Rights of Series C Convertible Redeemable Preferred Stock ("Certificate of Designations"), which Harbor filed with the Secretary of State of the State of Delaware. The Series C Preferred accrues cumulative quarterly dividends at the rate per share of 6.0% of the Series C Issue Price per annum, which are cumulative and compound quarterly to the extent dividends have not been declared by the board of directors ("Preferential Dividends"). From and after December 31, 2023, upon the election of holders of a majority of the outstanding Series C Preferred, the rate of the Preferential Dividends shall be increased by an additional 1.0% per annum per share for each and every six-month period following such election ("Dividend Ratchet"). At the option of the board of directors, in lieu of paying the Preferential Dividends and the Conversion Cap Excess Dividends (as defined below) in cash, all or some of such dividends may be paid in additional shares of Series C Preferred ("PIK Dividends"). Each share of Series C Preferred was initially convertible at the election of the holders, at any time after issuance, into that number of shares of common stock determined by dividing the then applicable Series C Liquidation Amount (as defined below) by $0.80, subject to certain adjustments set forth in the Certificate of Designations ("Conversion Price"). The Conversion Price as of the date of this filing is $0.15091. The Conversion Price may be subject to further adjustment as described in the Certificate of Designations. The conversion of Series C Preferred is subject to a limitation on the number of shares of the common stock that may be issued upon conversion of Series C Preferred equal to the sum of (a) 16,500,000, plus (b) the quotient of (i) the aggregate amount of all accrued and unpaid Preferential Dividends divided by (ii) $0.80, plus (c) the quotient of (i) the number of shares of Series C Preferred issued as PIK Dividends multiplied by the Series C Issue Price, divided by (ii) $0.80. Any outstanding shares of Series C Preferred that may not be converted into common stock pursuant to the limitation described herein ("Conversion Cap Excess Shares"), from and after December 31, 2022, in addition to the Preferential Dividends, shall accrue cumulative quarterly dividends in an amount per share equal to 0.5% of the Series C Liquidation Amount of each outstanding Conversion Cap Excess Share in the first quarter after December 31, 2022, and increasing an additional 0.5% of the Series C Liquidation Amount in each subsequent quarter ("Conversion Cap Excess Dividends"). As of December 31, 2023, 754,550 shares of the Series C Preferred were immediately convertible into 16,500,000 shares of common stock (representing approximately 27.7% of the outstanding shares of Harbor's common stock), and the remaining 3,245,450 shares of the Series C Preferred are deemed Conversion Cap Excess Shares. Harbor may redeem all, but not less than all, of the Conversion Cap Excess Shares at any time upon notice to the holders for a cash payment in an amount equal to the Series C Liquidation Amount per share. In the event of any liquidation, dissolution or winding up of Harbor or a sale of Harbor, the Series C Preferred shall be entitled to receive, prior and in preference to any distribution of any assets of Harbor to the common stock or other junior capital stock, an amount equal to the Series C Issue Price, plus an amount equal to all accrued but unpaid Preferential Dividends, Conversion Cap Excess Dividends and any other accrued but unpaid dividends ("Series C Liquidation Amount"). On March 31, 2023, June 30, 2023, September 27, 2023, and December 17, 2023, the board of directors declared a Preferential Dividend of $198 on the Series C Preferred, which was paid on March 31, 2023, June 30, 2023, September 29, 2023 and December 29, 2023, respectively. On those same dates in 2023, Conversion Cap Excess Dividends were also declared on the Series C Preferred, and paid in the amount of $53, $107, $161 and $214 respectively. On March 30, 2022, June 30, 2022, September 30, 2022, and December 30, 2022, the board of directors declared a Preferential Dividend of $198 on the Series C Preferred, which was paid on March 31, 2022, June 30, 2022, September 30, 2022 and December 30, 2022, respectively. On June 28, 2024, 754,550 shares of Series C Preferred were converted into 16,500,000 shares of Harbor's common stock, and all of the 3,245,450 Conversion Cap Excess Shares were redeemed for $10,710. After giving effect to such conversion and redemption, no shares of Series C Preferred remain outstanding. Based on the applicable accounting guidance, Harbor is required to apply the “if-converted” method to the Series C Preferred to determine the weighted average number of shares outstanding for purposes of calculating the net income (loss) per share of common stock. However, conversion is not assumed for purposes of computing diluted earnings per share if the effect would be anti-dilutive. Harbor accounts for its Series C Preferred in accordance with the guidance in ASC 480, Distinguishing Liabilities from Equity . Based on the applicable accounting guidance, preferred stock that is conditionally redeemable is classified as temporary or “mezzanine” equity. Accordingly, the Series C Preferred, which is subject to conditional redemption, is presented at redemption value as mezzanine equity outside of the stockholders’ equity section of the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 Option</t>
        </is>
      </c>
      <c r="B4" s="4" t="inlineStr">
        <is>
          <t>Stock OptionIn 2015, Harbor issued a stock option (the "2015 Stock Option") to purchase 558,835 shares of its common stock at an exercise price of $0.21386 per share. The value of the 2015 Stock Option at the date of grant was deemed to be $0.07 per share based on a life of 7.0 years, a risk-free interest rate of 2.01% and expected volatility of 157.1%. The 2015 Stock Option was the only stock option outstanding during the year ended December 31, 2022. In March 2022, the Company and the holder of the 2015 Stock Option entered into an agreement pursuant to which the 2015 Stock Option was cancelled and terminated in exchange for a cash payment by the Company of approximately $96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Cash payments for interest for the years ended December 31, 2023 and December 31, 2022 were $2,083 and $2,375, respectively. Cash refunds and payments for income taxes for the years ended December 31, 2023 and December 31, 2022 were $2,471 and $7,925, respectively. The following table provides a schedule of the non-cash investing and financing activities pertaining to the statements of cash flows: December 31, 2023 December 31, 2022 Gain on Long-term Restricted Investments (SESP) $ 2,219 $ — Net investment in sales lease $ 2,132 $ — Right-of-use assets acquired under operating leases $ 2,172 $ 70 The following table provides a reconciliation of all cash and cash equivalents and restricted cash reported in the consolidated balance sheets that sum to the total of those same amounts shown in the consolidated statements of cash flows: December 31, 2023 December 31, 2022 Cash and cash equivalents $ 20,776 $ 33,333 Restricted cash 755 849 Total cash, cash equivalents, and restricted cash $ 21,531 $ 34,1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consist of the following indefinite-lived assets as of the dates presented: December 31, 2023 2022 Gross Carrying Amount Gross Carrying Amount Trade names and air carrier certificate $ 5,300 $ 5,300 Total $ 5,300 $ 5,3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Repurchase Program</t>
        </is>
      </c>
      <c r="B1" s="2" t="inlineStr">
        <is>
          <t>12 Months Ended</t>
        </is>
      </c>
    </row>
    <row r="2">
      <c r="B2" s="2" t="inlineStr">
        <is>
          <t>Dec. 31, 2023</t>
        </is>
      </c>
    </row>
    <row r="3">
      <c r="A3" s="3" t="inlineStr">
        <is>
          <t>Stock Repurchase Program [Abstract]</t>
        </is>
      </c>
      <c r="B3" s="4" t="inlineStr">
        <is>
          <t xml:space="preserve"> </t>
        </is>
      </c>
    </row>
    <row r="4">
      <c r="A4" s="4" t="inlineStr">
        <is>
          <t>Stock Repurchase Program</t>
        </is>
      </c>
      <c r="B4" s="4" t="inlineStr">
        <is>
          <t>Stock Repurchase Program On March 30, 2021, the board of directors adopted a stock repurchase program pursuant to which Harbor was initially authorized to repurchase up to $1,000 of shares of its common stock during the first calendar month of the program, subject to an automatic increase of $1,000 per calendar month thereafter. Harbor is not obligated under the program to acquire any particular number or value of shares and can suspend or terminate the program at any time. In January 2023, a federal corporate stock repurchase excise tax of 1.0% took effect once share repurchases exceed $1,000. Harbor accrued an excise tax liability of $45 during the year ended December 31, 2023, which is included in the cost of Treasury stock in the consolidated statements of stockholders’ equity. Harbor acquired a total of 2,093,382 shares of its common stock pursuant to the stock repurchase program in the year ended December 31, 2023. As of December 31, 2023, total cash of $376 is held for the repurchase of shares under Harbor’s stock repurchase program. This amount is included in restricted cash.</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The Company evaluated its consolidated financial statements for the year ended December 31, 2023 for subsequent events through the date the consolidated financial statements were available to be issued. The following subsequent events are noted: • The United Arbitration Award was issued in February 2024. • In April 2024, Air Wisconsin reached an agreement with its dispatchers, represented by the Transport Workers Union of America. The new agreement will become amendable in April of 2028 and includes, among other things, increased pay rates and duty provisions. • On June 28, 2024, 754,550 shares of Series C Preferred were converted into 16,500,000 shares of Harbor's common stock, and all of the 3,245,450 Conversion Cap Excess Shares were redeemed for a cash payment in the amount of $10,710. After giving effect to the conversion and redemption, no shares of Series C Preferred Stock remain outstanding. • In September 2024, Air Wisconsin executed an agreement with a charterer to provide certain supplemental flying on its aircraft that are not subject to the American capacity purchase agreement. Air Wisconsin expects to begin charter operations in November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ior Quarterly 2023 and 2022 Condensed Consolidated Financial Statements (Unaudited)</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Restatement of Prior Quarterly 2023 and 2022 Condensed Consolidated Financial Statements (Unaudited)</t>
        </is>
      </c>
      <c r="B4" s="4" t="inlineStr">
        <is>
          <t xml:space="preserve">Restatement of 2022 Consolidated Financial Statements In February 2024 Harbor’s subsidiary, Air Wisconsin, was subject to an unexpected outcome in the arbitrators’ decision and award (“United Arbitration Award”) relating to the arbitration with United Airlines, Inc. ("United") that commenced in October 2022. The United Arbitration Award held, among other things, that Air Wisconsin was not entitled to the payments from United that were at issue in the arbitration. Following receipt of the United Arbitration Award, we commenced a detailed analysis of the complex accounting treatment of the amounts disputed in the arbitration. In connection with the preparation of the Company’s consolidated financial statements for the year ended December 31, 2023, and following extensive discussions among Company management and the Audit Committee as well as consultation between management and multiple accounting and legal advisors over a period of several months, the Company concluded that (i) its prior determination to recognize certain amounts disputed in the arbitration was inconsistent with the technical requirements of ASC 606, and (ii) the previously issued consolidated financial statements for the year ended December 31, 2022 (the "2022 Annual Period") should no longer be relied upon, and that such financial statements should be restated. The Company is restating its consolidated financial statements for the 2022 Annual Period to remove $41,135 of contract revenues and $334 of interest income in connection with the United Arbitration Award. This results in a reduction in income tax expense of $9,861 and an overall reduction in net income for the year ended December 31, 2022 of $31,608. The Company also determined that it will amend its 2022 federal and state income tax returns, resulting in expected federal and state tax refunds of approximately $7,092. The United Arbitration Award resulted in reduced contract revenues of $1,429 for 2021, resulting in a tax benefit of $337, and a net reduction in net income of $1,092. These adjustments were concluded to be immaterial to the 2021 financial statements and therefore the Company has adjusted the 2022 opening retained deficit balance for this correction. The Company also determined that it will amend its 2021 federal and state income tax returns resulting in expected federal and state refunds of $337. The expected federal and state tax refunds from the amended tax returns for 2021 and 2022 are shown in Other (long-term assets) in the restated consolidated balance sheet as of December 31, 2022. The Company also adjusted $547 of tax receivables from Receivables, net to Other (long-term assets) since certain tax receivables were received outside of the originally expected twelve-month period to be classified as short-term. The Company further adjusted its balance sheet for changes in current and deferred tax assets and liabilities based on its changing tax position for 2022 and the creation of federal and state net operating loss deferred tax assets. As a result of the reduced contract revenues, Receivables, net, Notes receivable, and Deferred revenue were adjusted in the consolidated balance sheet as of December 31, 2022 accordingly. In the operating activities section on the consolidated statement of cash flows for the year ended December 31, 2022, the Company increased amortization of contract costs by $4,385 and reduced contract liabilities by $4,385 which represented deferred revenues which were taken into income during 2022. This amount was previously incorrectly classified as amortization of contract costs, however, the change had no impact on cash flows from operating activities. The restated consolidated balance sheet, consolidated statement of operations, and consolidated statement of cash flows for the 2022 Annual Period, including the balances as previously reported (shown as "As Reported" in each table), adjustments and the balances as restated, are as follows: Harbor Diversified, Inc. and Subsidiaries Consolidated Balance Sheet (in thousands) For the Year Ended December 31, 2022 As Reported Adjustments As Restated Assets Current Assets Cash and cash equivalents $ 33,333 $ — $ 33,333 Restricted cash 849 — 849 Marketable securities 153,827 — 153,827 Receivables, net 40,341 (28,922) 11,419 Notes receivable 18,023 (18,023) — Spare parts and supplies, net 4,579 — 4,579 Contract costs 143 — 143 Prepaid expenses and other 3,732 — 3,732 Total Current Assets 254,827 (46,945) 207,882 Property and Equipment Flight property and equipment 263,970 — 263,970 Ground property and equipment 8,055 — 8,055 Less accumulated depreciation (169,766) — (169,766) Net Property and Equipment 102,259 — 102,259 Other Assets Operating lease right of use asset 13,480 — 13,480 Intangibles 5,300 — 5,300 Long-term deferred tax asset — 258 258 Long-term investments 4,275 — 4,275 Other 1,414 7,639 9,053 Total Other Assets 24,469 7,897 32,366 Total Assets $ 381,555 $ (39,048) $ 342,507 Liabilities, Mezzanine Equity, and Stockholders' Equity Current Liabilities Accounts payable $ 20,165 $ — $ 20,165 Accrued payroll and employee benefits 12,989 — 12,989 Current portion of operating lease liability 5,091 — 5,091 Other accrued expenses 137 — 137 Contract liabilities, net 1,985 — 1,985 Deferred revenues 16,561 (4,960) 11,601 Income taxes payable — — — Current portion of long-term debt 9,154 — 9,154 Total Current Liabilities 66,082 (4,960) 61,122 Other Liabilities Long-term debt 52,068 — 52,068 Long-term promissory note 4,275 — 4,275 Deferred tax liability 7,990 (2,480) 5,510 Long-term operating lease liability 5,849 — 5,849 Other 1,977 — 1,977 Harbor Diversified, Inc. and Subsidiaries Consolidated Balance Sheet (in thousands) Total Long-term Liabilities 72,159 (2,480) 69,679 Total Liabilities 138,241 (7,440) 130,801 Mezzanine Equity Preferred stock 13,200 — 13,200 Stockholders' Equity Common stock 555 — 555 Additional paid-in capital 285,668 — 285,668 Retained deficit (41,126) (31,608) (72,734) Treasury stock (14,983) — (14,983) Total Stockholders' Equity 230,114 (31,608) 198,506 Total Liabilities, Mezzanine Equity, and Stockholders' Equity $ 381,555 $ (39,048) $ 342,507 Harbor Diversified, Inc. and Subsidiaries Consolidated Statement of Operations (in thousands, except share amounts and per share values) For the Year Ended December 31, 2022 As Reported Adjustments As Restated Operating Revenues Contract revenues $ 280,737 $ (41,135) $ 239,602 Contract services and other 126 — 126 Total Operating Revenues 280,863 (41,135) 239,728 Operating Expenses Payroll and related costs 109,831 — 109,831 Aircraft fuel and oil 169 — 169 Aircraft maintenance, materials and repairs 67,096 — 67,096 Other rents 6,582 — 6,582 Depreciation, amortization and obsolescence 26,327 — 26,327 Purchased services and other 14,992 — 14,992 Total Operating Expenses 224,997 — 224,997 Income From Operations 55,866 (41,135) 14,731 Other (Expense) Income Interest and dividend income 7,024 (334) 6,690 Interest expense (3) — (3) Loss on marketable securities (8,826) — (8,826) Gain on extinguishment of debt 53 — 53 Other, net (11) — (11) Total Other Expense (1,763) (334) (2,097) Net Income Before Taxes 54,103 (41,469) 12,634 Income Tax Expense 14,993 (9,861) 5,132 Net Income 39,110 (31,608) 7,502 Preferred Stock Dividends 792 — 792 Net Income Available to Common Shareholders $ 38,318 $ (31,608) $ 6,710 Basic earnings per share $ 0.83 $ (0.69) $ 0.14 Diluted earnings per share $ 0.61 $ (0.50) $ 0.11 Weighted average common shares: Basic 46,358,909 — 46,358,909 Diluted 62,956,890 — 62,956,890 Harbor Diversified, Inc. and Subsidiaries Consolidated Statement of Cash Flows (in thousands) For the Year Ended December 31, 2022 As Reported Adjustments As Restated Cash Flows From Operating Activities Net income $ 39,110 $ (31,608) $ 7,502 Adjustments to reconcile net income to net cash provided by operating activities: Depreciation, amortization and obsolescence allowance 26,327 — 26,327 Amortization of contract costs (4,385) 4,385 — Amortization of engine overhauls 2,757 — 2,757 Deferred income taxes 7,954 (2,738) 5,216 Loss on disposition of property 181 — 181 Loss on marketable securities 8,826 — 8,826 Gain on extinguishment of debt (53) — (53) Changes in operating assets and liabilities: Accounts receivable (32,919) 28,922 (3,997) Notes receivable 28,116 18,023 46,139 Spare parts and supplies (324) — (324) Prepaid expenses and other 3,353 (7,639) (4,286) Operating lease right of use asset 112 — 112 Accounts payable 105 — 105 Accrued payroll and employee benefits (1,896) — (1,896) Other accrued expenses (35) — (35) Long-term deferred revenue (9,046) — (9,046) Contract liabilities (3,054) (4,385) (7,439) Deferred revenue (19,231) (4,960) (24,191) Other long-term liabilities (864) — (864) Net Cash Provided by Operating Activities 45,034 — 45,034 Cash Flows From Investing Activities Additions to property and equipment (5,513) — (5,513) Proceeds on disposition of property and equipment 64 — 64 Purchase of marketable securities (24,283) — (24,283) Net Cash Used in Investing Activities (29,732) — (29,732) Cash Flows From Financing Activities Repayments of long-term debt (6,275) — (6,275) Dividends paid (792) — (792) Repurchase of stock options (969) — (969) Repurchased stock (11,703) — (11,703) Net Cash Used in Financing Activities (19,739) — (19,739) Decrease in Cash, Cash Equivalents and Restricted Cash (4,437) — (4,437) Cash, Cash Equivalents and Restricted Cash, beginning of year 38,619 — 38,619 Cash, Cash Equivalents and Restricted Cash, end of year $ 34,182 $ — $ 34,182 In connection with the preparation of the Company’s consolidated financial statements for the year ended December 31, 2023, and following extensive discussions among Company management and the Audit Committee as well as consultation between management and multiple accounting and legal advisors over a period of several months, the Company concluded that (i) its prior determination to recognize certain amounts disputed in the arbitration with United was inconsistent with the technical requirements of ASC 606, and that the previously issued unaudited consolidated financial statements for each of the three months ended March 31, 2022 and March 31, 2023, the three and six months ended June 30, 2022 and June 30, 2023, and the three and nine months ended September 30, 2022 and September 30, 2023 (the "Interim Periods") should no longer be relied upon and that such unaudited financial statements should be restated. For additional information, please refer to the section titled Explanatory Note and Note 2, Restatement of 2022 Consolidated Financial Statements , in this Annual Report. The Company is restating its unaudited condensed consolidated financial statements for the Interim Periods to remove $30,214 of contract revenues and $174 of interest income in connection with the United Arbitration Award. This results in a reduction in income tax expense of $7,227. The Company also determined that it will amend its 2022 federal and state income tax returns for 2022, resulting in expected federal and state tax refunds. Because the United Arbitration Award impacted an immaterial amount of revenue $(1,429) for 2021, after taking into account a tax benefit of $337, a net adjustment of $(1,092) was made to the 2022 opening retained earnings. The Company also determined that it will amend its 2021 federal and state income tax returns resulting in expected federal and state refunds of $337. The expected federal and state tax refunds from the amended tax returns for 2021 and 2022 are shown in "Other" assets in each of the restated consolidated balance sheets for the Interim Periods. The Company also adjusted its balance sheet for changes in current and deferred tax assets and liabilities based on its changing tax position during the 2022 Interim Periods and the creation of federal and state net operating loss deferred tax assets. As a result of the reduced contract revenues, accounts receivable, notes receivable and deferred revenue were adjusted in the condensed consolidated balance sheets for each of the Interim Periods accordingly. In the operating activities section on the consolidated statements of cash flows the Company increased amortization of contract costs and reduced contract liabilities which represented deferred revenues which were taken into income during 2022 and 2023. This amount was previously incorrectly classified as amortization of contract costs, however, the change had no impact on cash flows from operating activities for the three months ended March 31, 2022 and 2023, for the three and six months ended June 30, 2022 and 2023, and for the three and nine months ended September 30, 2022 and 2023. These amounts are included in the adjustments column on the statements of cash flows. In addition to the restatement, the Company is also reclassifying dividend income that was originally reported in Other income to the interest and dividend income line in the consolidated statements of operations for the three months ended March 31, 2022, the three and six months ended June 30, 2022, and the three and nine months ended September 30, 2022. These amounts appear in the column labeled "Reclassification" in the consolidated statements of operations presented for those periods. For periods subsequent to September 30, 2022, dividend income was reported in the financial statement line labeled as Interest and dividend income in the consolidated statements of operations. Therefore, a similar reclassification is not presented for the three-, six-, or nine-month periods ending in 2023. The following table is a summary of the restated three-month periods ending March 31, June 30, and September 30 in 2022 and March 31, June 30, and September 30 in 2023. Harbor Diversified, Inc. and Subsidiaries Statements of Operations (in thousands, except share amounts and per share values) 2023 2022 Three Months Ended Three Months Ended September 30 June 30 March 31 September 30 June 30 March 31 As Restated As Restated As Restated As Restated As Restated As Restated Operating Revenues Contract revenues $ 49,958 $ 48,809 $ 52,519 $ 58,340 $ 66,888 $ 57,838 Contract services and other 98 102 95 21 7 7 Total Operating Revenues 50,056 48,911 52,614 58,361 66,895 57,845 Operating Expenses Payroll and related costs 29,444 29,953 29,768 26,801 27,694 26,601 Aircraft fuel and oil 115 221 102 49 34 51 Aircraft maintenance, materials and repairs 11,175 17,869 19,349 17,494 16,336 14,501 Other rents 1,459 1,474 1,594 1,617 1,657 1,613 Depreciation, amortization and obsolescence 6,398 6,370 6,357 6,639 6,674 6,644 Purchased services and other 6,537 7,532 4,442 3,310 3,514 3,765 Total Operating Expenses 55,128 63,419 61,612 55,910 55,909 53,175 Income (Loss) From Operations (5,072) (14,508) (8,998) 2,451 10,986 4,670 Other (Expense) Income Interest and dividend income 1,296 1,190 1,150 1,631 1,325 768 Interest expense — (11) (1) — — — Gain (loss) on marketable securities (955) (795) 1,740 (3,749) (3,602) (2,423) Gain on extinguishment of debt — 70 — 53 — — Other, net — (1) (13) (8) (2) — Total Other (Expense) Income 341 453 2,876 (2,073) (2,279) (1,655) Net Income (Loss) Before Taxes (4,731) (14,055) (6,122) 378 8,707 3,015 Income Tax Expense (Benefit) (582) (2,067) (1,207) 93 2,081 721 Net Income (Loss) (4,149) (11,988) (4,915) 285 6,626 2,294 Preferred Stock Dividends 358 305 252 198 198 198 Net Income (Loss) Available to Common Shareholders $ (4,507) $ (12,293) $ (5,167) $ 87 $ 6,428 $ 2,096 Basic earnings per share $ (0.10) $ (0.28) $ (0.11) $ — $ 0.14 $ 0.04 Diluted earnings per share $ (0.10) $ (0.28) $ (0.11) $ — $ 0.10 $ 0.03 Weighted average common shares: Harbor Diversified, Inc. and Subsidiaries Statements of Operations (in thousands, except share amounts and per share values) 2023 2022 Three Months Ended Three Months Ended September 30 June 30 March 31 September 30 June 30 March 31 As Restated As Restated As Restated As Restated As Restated As Restated Operating Revenues Basic 43,653,627 44,276,627 44,979,947 45,775,512 46,518,867 47,637,544 Diluted 43,653,627 44,276,627 44,979,947 62,275,512 63,018,867 64,534,912 The restated consolidated balance sheets, consolidated statements of operations, and consolidated statements of cash flows for the Interim Periods, including the balances as previously reported (shown as "As Reported" in each table), adjustments and the balances as restated, are as follows: Harbor Diversified Inc. and Subsidiaries 2023 Condensed Consolidated Balance Sheets (in thousands) September 30, 2023 June 30, 2023 March 31, 2023 As Reported Adjustments As Restated As Reported Adjustments As Restated As Reported Adjustments As Restated Assets Current Assets Cash and cash equivalents $ 15,839 $ — $ 15,839 $ 15,831 $ — $ 15,831 $ 22,509 $ — $ 22,509 Restricted cash 707 — 707 812 — 812 671 — 671 Marketable securities 136,562 — 136,562 141,453 — 141,453 156,305 — 156,305 Receivables, net 40,391 (30,609) 9,782 45,074 (33,571) 11,503 41,147 (31,308) 9,839 Notes receivable 21,093 (21,093) — 21,093 (21,093) — 21,093 (21,093) — Spare parts and supplies, net 5,029 — 5,029 5,184 — 5,184 4,978 — 4,978 Contract costs 108 — 108 114 — 114 161 — 161 Contract assets 1,618 — 1,618 173 — 173 — — — Prepaid expenses and other 2,594 (57) 2,537 2,749 — 2,749 3,512 — 3,512 Total Current Assets 223,941 (51,759) 172,182 232,483 (54,664) 177,819 250,376 (52,401) 197,975 Property and Equipment Flight property and equipment 265,636 — 265,636 265,459 — 265,459 265,285 — 265,285 Ground property and equipment 8,596 — 8,596 8,287 — 8,287 8,240 — 8,240 Less accumulated depreciation (190,606) — (190,606) (183,329) — (183,329) (176,474) — (176,474) Net Property and Equipment 83,626 — 83,626 90,417 — 90,417 97,051 — 97,051 Other Assets Harbor Diversified Inc. and Subsidiaries 2023 Condensed Consolidated Balance Sheets (in thousands) September 30, 2023 June 30, 2023 March 31, 2023 As Reported Adjustments As Restated As Reported Adjustments As Restated As Reported Adjustments As Restated Assets Operating lease right of use asset 9,708 — 9,708 11,113 — 11,113 12,153 — 12,153 Intangibles 5,300 — 5,300 5,300 — 5,300 5,300 — 5,300 Long-term deferred tax asset — — — — — — — 119 119 Long-term investments 4,275 — 4,275 4,275 — 4,275 4,275 — 4,275 Long-term contract costs 613 — 613 639 — 639 751 — 751 Other 969 7,588 8,557 1,146 7,587 8,733 1,126 7,795 8,921 Total Other Assets 20,865 7,588 28,453 22,473 7,587 30,060 23,605 7,914 31,519 Total Assets $ 328,432 $ (44,171) $ 284,261 $ 345,373 $ (47,077) $ 298,296 $ 371,032 $ (44,487) $ 326,545 Liabilities, Mezzanine Equity, and Stockholders' Equity Current Liabilities Accounts payable $ 14,295 $ 640 $ 14,935 $ 21,016 $ 254 $ 21,270 $ 20,950 $ — $ 20,950 Accrued payroll and employee benefits 13,235 — 13,235 13,184 — 13,184 14,216 — 14,216 Current portion of operating lease liability 3,649 — 3,649 4,199 — 4,199 5,125 — 5,125 Other accrued expenses 166 — 166 102 — 102 193 — 193 Contract liabilities, net — — — — — — 1,120 — 1,120 Deferred revenues — — — — — — 5,841 (2,159) 3,682 Current portion of long-term debt 52,554 — 52,554 5,444 — 5,444 9,084 — 9,084 Total Current Liabilities 83,899 640 84,539 43,945 254 44,199 56,529 (2,159) 54,370 Other Liabilities Long-term debt — — — 47,596 — 47,596 51,582 — 51,582 Long-term promissory note 4,275 — 4,275 4,275 — 4,275 4,275 — 4,275 Deferred tax liability 4,424 (3,034) 1,390 7,990 (6,015) 1,975 7,990 (3,831) 4,159 Long-term operating lease liability 3,659 — 3,659 4,500 — 4,500 4,543 — 4,543 Long-term contract liabilities, net 2,792 — 2,792 2,840 — 2,840 398 — 398 Other, net 1,755 — 1,755 1,737 — 1,737 1,659 — 1,659 Total Long-term Liabilities 16,905 (3,034) 13,871 68,938 (6,015) 62,923 70,447 (3,831) 66,616 Total Liabilities 100,804 (2,394) 98,410 112,883 (5,761) 107,122 126,976 (5,990) 120,986 Mezzanine Equity Harbor Diversified Inc. and Subsidiaries 2023 Condensed Consolidated Balance Sheets (in thousands) September 30, 2023 June 30, 2023 March 31, 2023 As Reported Adjustments As Restated As Reported Adjustments As Restated As Reported Adjustments As Restated Assets Preferred stock 13,200 — 13,200 13,200 — 13,200 13,200 — 13,200 Stockholders' Equity Common stock 555 — 555 555 — 555 555 — 555 Additional paid-in capital 284,753 — 284,753 285,111 — 285,111 285,416 — 285,416 Retained deficit (52,009) (41,777) (93,786) (48,321) (41,316) (89,637) (39,152) (38,497) (77,649) Treasury stock (18,871) — (18,871) (18,055) — (18,055) (15,963) — (15,963) Total Stockholders' Equity 214,428 (41,777) 172,651 219,290 (41,316) 177,974 230,856 (38,497) 192,359 Total Liabilities, Mezzanine Equity, and Stockholders' Equity $ 328,432 $ (44,171) $ 284,261 $ 345,373 $ (47,077) $ 298,296 $ 371,032 $ (44,487) $ 326,545 Harbor Diversified, Inc. and Subsidiaries 2022 Condensed Consolidated Balance Sheets (in thousands) September 30, 2022 June 30, 2022 March 31, 2022 As Reported Adjustments As Restated As Reported Adjustments As Restated As Reported Adjustments As Restated Assets Current Assets Cash and cash equivalents $ 19,013 $ — $ 19,013 $ 24,491 $ — $ 24,491 $ 25,573 $ — $ 25,573 Restricted cash 418 — 418 516 — 516 576 — 576 Marketable securities 130,517 — 130,517 133,303 — 133,303 136,178 — 136,178 Receivables, net 33,272 (18,866) 14,406 24,119 (10,383) 13,736 15,680 (3,981) 11,699 Notes receivable 60,315 (14,176) 46,139 55,177 (9,038) 46,139 51,078 (4,939) 46,139 Spare parts and supplies, net 4,404 — 4,404 4,729 — 4,729 5,114 — 5,114 Contract costs 258 — 258 358 — 358 499 — 499 Prepaid expenses and other 2,776 — 2,776 1,640 — 1,640 1,834 — 1,834 Total Current Assets 250,973 (33,042) 217,931 244,333 (19,421) 224,912 236,532 (8,920) 227,612 Property and Equipment Flight property and equipment 262,237 — 262,237 263,199 — 263,199 260,926 — 260,926 Harbor Diversified, Inc. and Subsidiaries 2022 Condensed Consolidated Balance Sheets (in thousands) September 30, 2022 June 30, 2022 March 31, 2022 As Reported Adjustments As Restated As Reported Adjustments As Restated As Reported Adjustments As Restated Assets Ground property and equipment 7,895 — 7,895 8,320 — 8,320 8,221 — 8,221 Less accumulated depreciation (163,336) — (163,336) (156,909) — (156,909) (150,109) — (150,109) Net Property and Equipment 106,796 — 106,796 114,610 — 114,610 119,038 — 119,038 Other Assets Operating lease right of use asset 14,789 — 14,789 16,005 — 16,005 17,328 — 17,328 Intangibles 5,300 — 5,300 5,300 — 5,300 5,300 — 5,300 Long-term deferred tax asset 616 (365) 251 616 (340) 276 616 (88) 528 Long-term investments 4,275 — 4,275 4,275 — 4,275 4,275 — 4,275 Other 1,687 5,837 7,524 1,898 4,466 6,364 1,805 2,485 4,290 Total Other Assets 26,667 5,472 32,139 28,094 4,126 32,220 29,324 2,397 31,721 Total Assets $ 384,436 $ (27,570) $ 356,866 $ 387,037 $ (15,295) $ 371,742 $ 384,894 $ (6,523) $ 378,371 Liabilities, Mezzanine Equity, and Stockholders' Equity Current Liabilities Accounts payable 16,593 — 16,593 18,574 — 18,574 15,797 — 15,797 Accrued payroll and employee benefits 13,057 — 13,057 13,157 — 13,157 12,484 — 12,484 Current portion of operating lease liability 5,078 — 5,078 5,103 — 5,103 5,180 — 5,180 Other accrued expenses 253 — 253 196 — 196 228 — 228 Contract liabilities 3,576 — 3,576 4,961 — 4,961 6,917 — 6,917 Deferred revenues 22,318 (1,225) 21,093 27,500 2,246 29,746 40,102 1,656 41,758 Income taxes payable 4,633 (4,633) — 3,487 (3,487) — 751 (751) — Current portion of long-term debt 9,224 — 9,224 9,310 — 9,310 5,845 — 5,845 Total Current Liabilities 74,732 (5,858) 68,874 82,288 (1,241) 81,047 87,304 905 88,209 Other Liabilities Long-term debt 56,089 — 56,089 57,050 — 57,050 61,110 — 61,110 Long-term promissory note 4,275 — 4,275 4,275 — 4,275 4,275 — 4,275 Deferred tax liability 653 2,541 3,194 653 2,462 3,115 653 633 1,286 Long-term operating lease liability 7,100 — 7,100 8,304 — 8,304 9,515 — 9,515 Other 2,757 — 2,757 2,662 — 2,662 2,663 — 2,663 Harbor Diversified, Inc. and Subsidiaries 2022 Condensed Consolidated Balance Sheets (in thousands) September 30, 2022 June 30, 2022 March 31, 2022 As Reported Adjustments As Restated As Reported Adjustments As Restated As Reported Adjustments As Restated Assets Total Long-term Liabilities 70,874 2,541 73,415 72,944 2,462 75,406 78,216 633 78,849 Total Liabilities 145,606 (3,317) 142,289 155,232 1,221 156,453 165,520 1,538 167,058 Mezzanine Equity Preferred stock 13,200 — 13,200 13,200 — 13,200 13,200 — 13,200 Stockholders' Equity Common stock 555 — 555 555 — 555 555 — 555 Additional paid-in capital 285,866 — 285,866 286,064 — 286,064 286,262 — 286,262 Retained deficit (46,778) (24,253) (71,031) (54,800) (16,516) (71,316) (69,881) (8,061) (77,942) Treasury stock (14,013) — (14,013) (13,214) — (13,214) (10,762) — (10,762) Total Stockholders' Equity 225,630 (24,253) 201,377 218,605 (16,516) 202,089 206,174 (8,061) 198,113 Total Liabilities, Mezzanine Equity, and Stockholders' Equity $ 384,436 $ (27,570) $ 356,866 $ 387,037 $ (15,295) $ 371,742 $ 384,894 $ (6,523) $ 378,371 Harbor Diversified, Inc. and Subsidiaries 2023 Three Month Condensed Consolidated Statements of Operations (in thousands, except share amounts and per share values) Three Months Ended September 30, 2023 June 30, 2023 March 31, 2023 As Reported Adjustments As Restated As Reported Adjustments As Restated As Reported Adjustments As Restated Operating Revenues Contract revenues $ 49,958 $ — $ 49,958 $ 50,970 $ (2,161) $ 48,809 $ 59,037 $ (6,518) $ 52,519 Contract services and other 98 — 98 102 — 102 95 — 95 Total Operating Revenues 50,056 — 50,056 51,072 (2,161) 48,911 59,132 (6,518) 52,614 Operating Expenses Payroll and related costs 29,444 — 29,444 29,953 — 29,953 29,768 — 29,768 Aircraft fuel and oil 115 — 115 221 — 221 102 — 102 Aircraft maintenance, materials and repairs 11,175 — 11,175 17,869 — 17,869 19,349 — 19,349 Other rents 1,459 — 1,459 1,474 — 1,474 1,594 — 1,594 Depreciation, amortization and obsolescence 6,398 — 6,398 6,370 — 6,370 6,357 — 6,357 Harbor Diversified, Inc. and Subsidiaries 2023 Three Month Condensed Consolidated Statements of Operations (in thousands, except share amounts and per share values) Three Months Ended September 30, 2023 June 30, 2023 March 31, 2023 As Reported Adjustments As Restated As Reported Adjustments As Restated As Reported Adjustments As Restated Operating Revenues Purchased services and other 6,537 — 6,537 7,532 — 7,532 4,442 — 4,442 Total Operating Expenses 55,128 — 55,128 63,419 — 63,419 61,612 — 61,612 Loss From Operations (5,072) — (5,072) (12,347) (2,161) (14,508) (2,480) (6,518) (8,998) Other (Expense) Income Interest and dividend income 1,540 (244) 1,296 1,429 (239) 1,190 1,366 (216) 1,150 Interest expense — — — (11) — (11) (1) — (1) Gain (loss) on marketable securities (955) — (955) (795) — (795) 1,740 — 1,740 Gain on extinguishment of debt — — — 70 — 70 — — — Other, net — — — (1) — (1) (13) — (13) Total Other Income 585 (244) 341 692 (239) 453 3,092 (216) 2,876 Net Income (Loss) Before Taxes (4,487) (244) (4,731) (11,655) (2,400) (14,055) 612 (6,734) (6,122) Income Tax Benefit (799) 217 (582) (2,486) 419 (2,067) (270) (937) (1,207) Net Income (Loss) (3,688) (461) (4,149) (9,169) (2,819) (11,988) 882 (5,797) (4,915) Preferred Stock Dividends 358 — 358 305 — 305 252 — 252 Net Income (Loss) Available to $ (4,046) $ (461) $ (4,507) $ (9,474) $ (2,819) $ (12,293) $ 630 $ (5,797) $ (5,167) Basic earnings (loss) per share $ (0.09) $ (0.01) $ (0.10) $ (0.21) $ (0.07) $ (0.28) $ 0.01 $ (0.12) $ (0.11) Diluted (loss) earnings per share $ (0.09) $ (0.01) $ (0.10) $ (0.21) $ (0.07) $ (0.28) $ 0.01 $ (0.12) $ (0.11) Weighted average common shares: Basic 43,653,627 — 43,653,627 44,276,627 — 44,276,627 44,979,947 — 44,979,947 Diluted 43,653,627 — 43,653,627 44,276,627 — 44,276,627 61,479,947 (16,500,000) 44,979,947 Harbor Diversified, Inc. and Subsidiaries 2023 Nine- and Six-Month Condensed Consolidated Statements of Operations (in thousands, except share amounts and per share values) Nine Months Ended Six Months Ended September 30, 2023 June 30, 2023 As Reported Adjustments As Restated As Reported Adjustments As Restated Operating Revenues Contract revenues $ 159,965 $ (8,679) $ 151,286 $ 110,007 $ (8,679) $ 101,328 Contract services and other 295 — 295 197 — 197 Total Operating Revenues 160,260 (8,679) 151,581 110,204 (8,679) 101,525 Operating Expenses Payroll and related costs 89,165 — 89,165 59,721 — 59,721 Aircraft fuel and oil 438 — 438 323 — 323 Aircraft maintenance, materials and repairs 48,393 — 48,393 37,218 — 37,218 Other rents 4,527 — 4,527 3,068 — 3,068 Depreciation, amortization and obsolescence 19,125 — 19,125 12,727 — 12,727 Purchased services and other 18,511 — 18,511 11,974 — 11,974 Total Operating Expenses 180,159 — 180,159 125,031 — 125,031 Loss From Operations (19,899) (8,679) (28,578) (14,827) (8,679) (23,506) Other (Expense) Income Interest and dividend income 4,335 (699) 3,636 2,795 (455) 2,340 Interest expense (12) — (12) (12) — (12) Gain (loss) on marketable securities (10) — (10) 945 — 945 Gain on extinguishment of debt 70 — 70 70 — 70 Other, net (14) — (14) (14) — (14) Total Other Income 4,369 (699) 3,670 3,784 (455) 3,329 Net Loss Before Taxes (15,530) (9,378) (24,908) (11,043) (9,134) (20,177) Income Tax Benefit (3,555) (301) (3,856) (2,756) (518) (3,274) Net Loss (11,975) (9,077) (21,052) (8,287) (8,616) (16,903) Preferred Stock Dividends 915 — 915 557 — 557 Net Loss Available to Common Shareholders $ (12,890) $ (9,077) $ (21,967) $ (8,844) $ (8,616) $ (17,460) Basic loss per share $ (0.29) $ (0.21) $ (0.50) $ (0.20) $ (0.19) $ (0.39) Diluted loss per share $ (0.29) $ (0.21) $ (0.50) $ (0.20) $ (0.19) $ (0.39) Weighted average common shares: Basic 44,298,542 — 44,298,542 44,626,344 — 44,626,344 Diluted 44,298,542 — 44,298,542 44,626,344 — 44,626,344 Harbor Diversified, Inc. and Subsidiaries 2022 Three Month Condensed Consolidated Statements of Operations (in thousands, except share amounts and per share values) Three Months Ended September 30, 2022 June 30, 2022 March 31, 2022 As Reported Adjustments Reclassification As Restated As Reported Adjustments Reclassification As Restated As Reported Adjustments Reclassification As Restated Operating Revenues Contract revenues $ 68,389 $ (10,049) $ — $ 58,340 $ 77,923 $ (11,035) $ — $ 66,888 $ 66,968 $ (9,130) $ — $ 57,838 Contract services and other 21 — — 21 7 — — 7 7 — — 7 Total Operating Revenues 68,410 (10,049) — 58,361 77,930 (11,035) — 66,895 66,975 (9,130) — 57,845 Operating Expenses Payroll and related costs 26,801 — — 26,801 27,694 — — 27,694 26,601 — — 26,601 Aircraft fuel and oil 49 — — 49 34 — — 34 51 — — 51 Aircraft maintenance, materials and repairs 17,494 — — 17,494 16,336 — — 16,336 14,501 — — 14,501 Other rents 1,617 — — 1,617 1,657 — — 1,657 1,613 — — 1,613 Depreciation, amortization and obsolescence 6,639 — — 6,639 6,674 — — 6,674 6,644 — — 6,644 Purchased services and other 3,310 — — 3,310 3,514 — — 3,514 3,765 — — 3,765 Total Operating Expenses 55,910 — — 55,910 55,909 — — 55,909 53,175 — — 53,175 Income From Operations 12,500 (10,049) — 2,451 22,021 (11,035) — 10,986 13,800 (9,130) — 4,670 Other (Expense) Income Interest and dividend income 840 (102) 893 1,631 688 (56) 693 1,325 574 (16) 210 768 Loss on marketable securities (3,749) — — (3,749) (3,602) — — (3,602) (2,423) — — (2,423) Gain on extinguishment of debt 53 — — 53 — — — — — — — — Other, net 885 — (893) (8) 691 — (693) (2) 210 — (210) — Total Other Expense (1,971) (102) — (2,073) (2,223) (56) — (2,279) (1,639) (16) — (1,655) Net Income Before Taxes 10,529 (10,151) — 378 19,798 (11,091) — 8,707 12,161 (9,146) — 3,015 Income Tax Expense 2,507 (2,414) — 93 4,717 (2,636) — 2,081 2,898 (2,177) — 721 Net Income 8,022 (7,737) — 285 15,081 (8,455) — 6,626 9,263 (6,969) — 2,294 Preferred Stock Dividends 198 — — 198 198 — — 198 198 — — 198 Net Income Available to $ 7,824 $ (7,737) $ — $ 87 $ 14,883 $ (8,455) $ — $ 6,428 $ 9,065 $ (6,969) $ — $ 2,096 Basic earnings (loss) per share $ 0.17 $ (0.17) $ — $ — $ 0.32 $ (0.18) $ — $ 0.14 $ 0.19 $ (0.15) $ — $ 0.04 Diluted earnings (loss) per share $ 0.13 $ (0.13) $ — $ — $ 0.24 $ (0.14) $ — $ 0.10 $ 0.14 $ (0.11) $ — $ 0.03 Weighted average common shares: Harbor Diversified, Inc. and Subsidiaries 2022 Three Month Condensed Consolidated Statements of Operations (in thousands, except share amounts and per share values) Three Months Ended September 30, 2022 June 30, 2022 March 31, 2022 As Reported Adjustments Reclassification As Restated As Reported Adjustments Reclassification As Restated As Reported Adjustments Reclassification As Restated Basic 45,775,512 — — 45,775,512 46,518,867 — — 46,518,8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Pay vs Performance Disclosure - USD ($) $ in Thousands</t>
        </is>
      </c>
      <c r="B1" s="2" t="inlineStr">
        <is>
          <t>3 Months Ended</t>
        </is>
      </c>
      <c r="H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c r="L2" s="2" t="inlineStr">
        <is>
          <t>Dec. 31, 2023</t>
        </is>
      </c>
      <c r="M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 (loss)</t>
        </is>
      </c>
      <c r="B4" s="7" t="n">
        <v>-4149</v>
      </c>
      <c r="C4" s="7" t="n">
        <v>-11988</v>
      </c>
      <c r="D4" s="7" t="n">
        <v>-4915</v>
      </c>
      <c r="E4" s="7" t="n">
        <v>285</v>
      </c>
      <c r="F4" s="7" t="n">
        <v>6626</v>
      </c>
      <c r="G4" s="7" t="n">
        <v>2294</v>
      </c>
      <c r="H4" s="7" t="n">
        <v>-16903</v>
      </c>
      <c r="I4" s="7" t="n">
        <v>8920</v>
      </c>
      <c r="J4" s="7" t="n">
        <v>-21052</v>
      </c>
      <c r="K4" s="7" t="n">
        <v>9205</v>
      </c>
      <c r="L4" s="7" t="n">
        <v>-15985</v>
      </c>
      <c r="M4" s="7" t="n">
        <v>7502</v>
      </c>
    </row>
  </sheetData>
  <mergeCells count="5">
    <mergeCell ref="A1:A2"/>
    <mergeCell ref="B1:G1"/>
    <mergeCell ref="H1:I1"/>
    <mergeCell ref="J1:K1"/>
    <mergeCell ref="L1:M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20776</v>
      </c>
      <c r="C3" s="7" t="n">
        <v>33333</v>
      </c>
    </row>
    <row r="4">
      <c r="A4" s="4" t="inlineStr">
        <is>
          <t>Restricted cash</t>
        </is>
      </c>
      <c r="B4" s="6" t="n">
        <v>755</v>
      </c>
      <c r="C4" s="6" t="n">
        <v>849</v>
      </c>
    </row>
    <row r="5">
      <c r="A5" s="4" t="inlineStr">
        <is>
          <t>Marketable securities</t>
        </is>
      </c>
      <c r="B5" s="6" t="n">
        <v>92747</v>
      </c>
      <c r="C5" s="6" t="n">
        <v>153827</v>
      </c>
    </row>
    <row r="6">
      <c r="A6" s="4" t="inlineStr">
        <is>
          <t>Receivables, net</t>
        </is>
      </c>
      <c r="B6" s="6" t="n">
        <v>5592</v>
      </c>
      <c r="C6" s="6" t="n">
        <v>11419</v>
      </c>
    </row>
    <row r="7">
      <c r="A7" s="4" t="inlineStr">
        <is>
          <t>Sales lease receivable, net</t>
        </is>
      </c>
      <c r="B7" s="6" t="n">
        <v>753</v>
      </c>
      <c r="C7" s="6" t="n">
        <v>0</v>
      </c>
    </row>
    <row r="8">
      <c r="A8" s="4" t="inlineStr">
        <is>
          <t>Spare parts and supplies, net</t>
        </is>
      </c>
      <c r="B8" s="6" t="n">
        <v>4810</v>
      </c>
      <c r="C8" s="6" t="n">
        <v>4579</v>
      </c>
    </row>
    <row r="9">
      <c r="A9" s="4" t="inlineStr">
        <is>
          <t>Contract costs</t>
        </is>
      </c>
      <c r="B9" s="6" t="n">
        <v>111</v>
      </c>
      <c r="C9" s="6" t="n">
        <v>143</v>
      </c>
    </row>
    <row r="10">
      <c r="A10" s="4" t="inlineStr">
        <is>
          <t>Prepaid expenses and other</t>
        </is>
      </c>
      <c r="B10" s="6" t="n">
        <v>2115</v>
      </c>
      <c r="C10" s="6" t="n">
        <v>3732</v>
      </c>
    </row>
    <row r="11">
      <c r="A11" s="4" t="inlineStr">
        <is>
          <t>Total Current Assets</t>
        </is>
      </c>
      <c r="B11" s="6" t="n">
        <v>127659</v>
      </c>
      <c r="C11" s="6" t="n">
        <v>207882</v>
      </c>
    </row>
    <row r="12">
      <c r="A12" s="3" t="inlineStr">
        <is>
          <t>Property and Equipment</t>
        </is>
      </c>
      <c r="B12" s="4" t="inlineStr">
        <is>
          <t xml:space="preserve"> </t>
        </is>
      </c>
      <c r="C12" s="4" t="inlineStr">
        <is>
          <t xml:space="preserve"> </t>
        </is>
      </c>
    </row>
    <row r="13">
      <c r="A13" s="4" t="inlineStr">
        <is>
          <t>Flight property and equipment</t>
        </is>
      </c>
      <c r="B13" s="6" t="n">
        <v>260471</v>
      </c>
      <c r="C13" s="6" t="n">
        <v>263970</v>
      </c>
    </row>
    <row r="14">
      <c r="A14" s="4" t="inlineStr">
        <is>
          <t>Ground property and equipment</t>
        </is>
      </c>
      <c r="B14" s="6" t="n">
        <v>8792</v>
      </c>
      <c r="C14" s="6" t="n">
        <v>8055</v>
      </c>
    </row>
    <row r="15">
      <c r="A15" s="4" t="inlineStr">
        <is>
          <t>Less accumulated depreciation and amortization</t>
        </is>
      </c>
      <c r="B15" s="6" t="n">
        <v>-193457</v>
      </c>
      <c r="C15" s="6" t="n">
        <v>-169766</v>
      </c>
    </row>
    <row r="16">
      <c r="A16" s="4" t="inlineStr">
        <is>
          <t>Net Property and Equipment</t>
        </is>
      </c>
      <c r="B16" s="6" t="n">
        <v>75806</v>
      </c>
      <c r="C16" s="6" t="n">
        <v>102259</v>
      </c>
    </row>
    <row r="17">
      <c r="A17" s="3" t="inlineStr">
        <is>
          <t>Other Assets</t>
        </is>
      </c>
      <c r="B17" s="4" t="inlineStr">
        <is>
          <t xml:space="preserve"> </t>
        </is>
      </c>
      <c r="C17" s="4" t="inlineStr">
        <is>
          <t xml:space="preserve"> </t>
        </is>
      </c>
    </row>
    <row r="18">
      <c r="A18" s="4" t="inlineStr">
        <is>
          <t>Operating lease right-of-use asset</t>
        </is>
      </c>
      <c r="B18" s="6" t="n">
        <v>10270</v>
      </c>
      <c r="C18" s="6" t="n">
        <v>13480</v>
      </c>
    </row>
    <row r="19">
      <c r="A19" s="4" t="inlineStr">
        <is>
          <t>Intangibles</t>
        </is>
      </c>
      <c r="B19" s="6" t="n">
        <v>5300</v>
      </c>
      <c r="C19" s="6" t="n">
        <v>5300</v>
      </c>
    </row>
    <row r="20">
      <c r="A20" s="4" t="inlineStr">
        <is>
          <t>Long-term sales lease receivable, net</t>
        </is>
      </c>
      <c r="B20" s="6" t="n">
        <v>1171</v>
      </c>
      <c r="C20" s="6" t="n">
        <v>0</v>
      </c>
    </row>
    <row r="21">
      <c r="A21" s="4" t="inlineStr">
        <is>
          <t>Long-term deferred tax assets</t>
        </is>
      </c>
      <c r="B21" s="6" t="n">
        <v>0</v>
      </c>
      <c r="C21" s="6" t="n">
        <v>258</v>
      </c>
    </row>
    <row r="22">
      <c r="A22" s="4" t="inlineStr">
        <is>
          <t>Long-term investments</t>
        </is>
      </c>
      <c r="B22" s="6" t="n">
        <v>4275</v>
      </c>
      <c r="C22" s="6" t="n">
        <v>4275</v>
      </c>
    </row>
    <row r="23">
      <c r="A23" s="4" t="inlineStr">
        <is>
          <t>Long-term contract costs</t>
        </is>
      </c>
      <c r="B23" s="6" t="n">
        <v>578</v>
      </c>
      <c r="C23" s="6" t="n">
        <v>0</v>
      </c>
    </row>
    <row r="24">
      <c r="A24" s="4" t="inlineStr">
        <is>
          <t>Long-term restricted investments</t>
        </is>
      </c>
      <c r="B24" s="6" t="n">
        <v>3194</v>
      </c>
      <c r="C24" s="6" t="n">
        <v>0</v>
      </c>
    </row>
    <row r="25">
      <c r="A25" s="4" t="inlineStr">
        <is>
          <t>Other</t>
        </is>
      </c>
      <c r="B25" s="6" t="n">
        <v>8051</v>
      </c>
      <c r="C25" s="6" t="n">
        <v>9053</v>
      </c>
    </row>
    <row r="26">
      <c r="A26" s="4" t="inlineStr">
        <is>
          <t>Total Other Assets</t>
        </is>
      </c>
      <c r="B26" s="6" t="n">
        <v>32839</v>
      </c>
      <c r="C26" s="6" t="n">
        <v>32366</v>
      </c>
    </row>
    <row r="27">
      <c r="A27" s="4" t="inlineStr">
        <is>
          <t>Total Assets</t>
        </is>
      </c>
      <c r="B27" s="6" t="n">
        <v>236304</v>
      </c>
      <c r="C27" s="6" t="n">
        <v>342507</v>
      </c>
    </row>
    <row r="28">
      <c r="A28" s="3" t="inlineStr">
        <is>
          <t>Current Liabilities</t>
        </is>
      </c>
      <c r="B28" s="4" t="inlineStr">
        <is>
          <t xml:space="preserve"> </t>
        </is>
      </c>
      <c r="C28" s="4" t="inlineStr">
        <is>
          <t xml:space="preserve"> </t>
        </is>
      </c>
    </row>
    <row r="29">
      <c r="A29" s="4" t="inlineStr">
        <is>
          <t>Accounts payable</t>
        </is>
      </c>
      <c r="B29" s="6" t="n">
        <v>12385</v>
      </c>
      <c r="C29" s="6" t="n">
        <v>20165</v>
      </c>
    </row>
    <row r="30">
      <c r="A30" s="4" t="inlineStr">
        <is>
          <t>Accrued payroll and employee benefits</t>
        </is>
      </c>
      <c r="B30" s="6" t="n">
        <v>11495</v>
      </c>
      <c r="C30" s="6" t="n">
        <v>12989</v>
      </c>
    </row>
    <row r="31">
      <c r="A31" s="4" t="inlineStr">
        <is>
          <t>Current portion of operating lease liability</t>
        </is>
      </c>
      <c r="B31" s="6" t="n">
        <v>4938</v>
      </c>
      <c r="C31" s="6" t="n">
        <v>5091</v>
      </c>
    </row>
    <row r="32">
      <c r="A32" s="4" t="inlineStr">
        <is>
          <t>Other accrued expenses</t>
        </is>
      </c>
      <c r="B32" s="6" t="n">
        <v>67</v>
      </c>
      <c r="C32" s="6" t="n">
        <v>137</v>
      </c>
    </row>
    <row r="33">
      <c r="A33" s="4" t="inlineStr">
        <is>
          <t>Contract liabilities, net</t>
        </is>
      </c>
      <c r="B33" s="6" t="n">
        <v>100</v>
      </c>
      <c r="C33" s="6" t="n">
        <v>1985</v>
      </c>
    </row>
    <row r="34">
      <c r="A34" s="4" t="inlineStr">
        <is>
          <t>Deferred revenues</t>
        </is>
      </c>
      <c r="B34" s="6" t="n">
        <v>0</v>
      </c>
      <c r="C34" s="6" t="n">
        <v>11601</v>
      </c>
    </row>
    <row r="35">
      <c r="A35" s="4" t="inlineStr">
        <is>
          <t>Current portion of long-term debt (stated principal amount of $0 as of December 31, 2023 and $7,000 as of December 31, 2022)</t>
        </is>
      </c>
      <c r="B35" s="6" t="n">
        <v>0</v>
      </c>
      <c r="C35" s="6" t="n">
        <v>9154</v>
      </c>
    </row>
    <row r="36">
      <c r="A36" s="4" t="inlineStr">
        <is>
          <t>Total Current Liabilities</t>
        </is>
      </c>
      <c r="B36" s="6" t="n">
        <v>28985</v>
      </c>
      <c r="C36" s="6" t="n">
        <v>61122</v>
      </c>
    </row>
    <row r="37">
      <c r="A37" s="3" t="inlineStr">
        <is>
          <t>Other Liabilities</t>
        </is>
      </c>
      <c r="B37" s="4" t="inlineStr">
        <is>
          <t xml:space="preserve"> </t>
        </is>
      </c>
      <c r="C37" s="4" t="inlineStr">
        <is>
          <t xml:space="preserve"> </t>
        </is>
      </c>
    </row>
    <row r="38">
      <c r="A38" s="4" t="inlineStr">
        <is>
          <t>Long-term debt (stated principal amount of $0 as of December 31, 2023 and $48,600 as of December 31, 2022)</t>
        </is>
      </c>
      <c r="B38" s="6" t="n">
        <v>0</v>
      </c>
      <c r="C38" s="6" t="n">
        <v>52068</v>
      </c>
    </row>
    <row r="39">
      <c r="A39" s="4" t="inlineStr">
        <is>
          <t>Long-term promissory note</t>
        </is>
      </c>
      <c r="B39" s="6" t="n">
        <v>4275</v>
      </c>
      <c r="C39" s="6" t="n">
        <v>4275</v>
      </c>
    </row>
    <row r="40">
      <c r="A40" s="4" t="inlineStr">
        <is>
          <t>Deferred tax liability</t>
        </is>
      </c>
      <c r="B40" s="6" t="n">
        <v>1983</v>
      </c>
      <c r="C40" s="6" t="n">
        <v>5510</v>
      </c>
    </row>
    <row r="41">
      <c r="A41" s="4" t="inlineStr">
        <is>
          <t>Long-term operating lease liability</t>
        </is>
      </c>
      <c r="B41" s="6" t="n">
        <v>3010</v>
      </c>
      <c r="C41" s="6" t="n">
        <v>5849</v>
      </c>
    </row>
    <row r="42">
      <c r="A42" s="4" t="inlineStr">
        <is>
          <t>Long-term contract liabilities, net</t>
        </is>
      </c>
      <c r="B42" s="6" t="n">
        <v>2984</v>
      </c>
      <c r="C42" s="6" t="n">
        <v>0</v>
      </c>
    </row>
    <row r="43">
      <c r="A43" s="4" t="inlineStr">
        <is>
          <t>Long-term deferred compensation</t>
        </is>
      </c>
      <c r="B43" s="6" t="n">
        <v>3216</v>
      </c>
      <c r="C43" s="6" t="n">
        <v>0</v>
      </c>
    </row>
    <row r="44">
      <c r="A44" s="4" t="inlineStr">
        <is>
          <t>Other</t>
        </is>
      </c>
      <c r="B44" s="6" t="n">
        <v>2007</v>
      </c>
      <c r="C44" s="6" t="n">
        <v>1977</v>
      </c>
    </row>
    <row r="45">
      <c r="A45" s="4" t="inlineStr">
        <is>
          <t>Total Long-Term Liabilities</t>
        </is>
      </c>
      <c r="B45" s="6" t="n">
        <v>17475</v>
      </c>
      <c r="C45" s="6" t="n">
        <v>69679</v>
      </c>
    </row>
    <row r="46">
      <c r="A46" s="4" t="inlineStr">
        <is>
          <t>Commitments and Contingencies (Note 10)</t>
        </is>
      </c>
      <c r="B46" s="4" t="inlineStr">
        <is>
          <t xml:space="preserve"> </t>
        </is>
      </c>
      <c r="C46" s="4" t="inlineStr">
        <is>
          <t xml:space="preserve"> </t>
        </is>
      </c>
    </row>
    <row r="47">
      <c r="A47" s="3" t="inlineStr">
        <is>
          <t>Mezzanine Equity</t>
        </is>
      </c>
      <c r="B47" s="4" t="inlineStr">
        <is>
          <t xml:space="preserve"> </t>
        </is>
      </c>
      <c r="C47" s="4" t="inlineStr">
        <is>
          <t xml:space="preserve"> </t>
        </is>
      </c>
    </row>
    <row r="48">
      <c r="A48" s="4" t="inlineStr">
        <is>
          <t>Series C Convertible Redeemable Preferred Stock, $0.01 par value, 4,000,000 shares authorized, issued and outstanding at December 31, 2023 and December 31, 2022</t>
        </is>
      </c>
      <c r="B48" s="6" t="n">
        <v>13200</v>
      </c>
      <c r="C48" s="6" t="n">
        <v>13200</v>
      </c>
    </row>
    <row r="49">
      <c r="A49" s="3" t="inlineStr">
        <is>
          <t>Stockholders’ Equity</t>
        </is>
      </c>
      <c r="B49" s="4" t="inlineStr">
        <is>
          <t xml:space="preserve"> </t>
        </is>
      </c>
      <c r="C49" s="4" t="inlineStr">
        <is>
          <t xml:space="preserve"> </t>
        </is>
      </c>
    </row>
    <row r="50">
      <c r="A50" s="4" t="inlineStr">
        <is>
          <t>Common Stock, $0.01 par value, 100,000,000 shares authorized, 55,481,140 shares issued at December 31, 2023 and December 31, 2022, 43,126,355 shares outstanding at December 31, 2023 and 45,219,737 shares outstanding at December 31, 2022</t>
        </is>
      </c>
      <c r="B50" s="6" t="n">
        <v>555</v>
      </c>
      <c r="C50" s="6" t="n">
        <v>555</v>
      </c>
    </row>
    <row r="51">
      <c r="A51" s="4" t="inlineStr">
        <is>
          <t>Additional paid-in capital</t>
        </is>
      </c>
      <c r="B51" s="6" t="n">
        <v>284340</v>
      </c>
      <c r="C51" s="6" t="n">
        <v>285668</v>
      </c>
    </row>
    <row r="52">
      <c r="A52" s="4" t="inlineStr">
        <is>
          <t>Retained deficit</t>
        </is>
      </c>
      <c r="B52" s="6" t="n">
        <v>-88719</v>
      </c>
      <c r="C52" s="6" t="n">
        <v>-72734</v>
      </c>
    </row>
    <row r="53">
      <c r="A53" s="4" t="inlineStr">
        <is>
          <t>Treasury stock</t>
        </is>
      </c>
      <c r="B53" s="6" t="n">
        <v>-19532</v>
      </c>
      <c r="C53" s="6" t="n">
        <v>-14983</v>
      </c>
    </row>
    <row r="54">
      <c r="A54" s="4" t="inlineStr">
        <is>
          <t>Total Stockholders’ Equity</t>
        </is>
      </c>
      <c r="B54" s="6" t="n">
        <v>176644</v>
      </c>
      <c r="C54" s="6" t="n">
        <v>198506</v>
      </c>
    </row>
    <row r="55">
      <c r="A55" s="4" t="inlineStr">
        <is>
          <t>Total Liabilities, Mezzanine Equity, and Stockholders’ Equity</t>
        </is>
      </c>
      <c r="B55" s="7" t="n">
        <v>236304</v>
      </c>
      <c r="C55" s="7" t="n">
        <v>3425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conformity with accounting principles generally accepted in the United States of America ("GAAP") and include the accounts of Harbor Diversified, Inc. ("Harbor") and its subsidiaries (collectively, the "Company"). </t>
        </is>
      </c>
    </row>
    <row r="5">
      <c r="A5" s="4" t="inlineStr">
        <is>
          <t>Principles of Consolidation</t>
        </is>
      </c>
      <c r="B5" s="4" t="inlineStr">
        <is>
          <t>Principles of Consolidation The consolidated financial statements include the accounts and transactions of the Company and its wholly-owned subsidiaries. All inter-company accounts and transactions are eliminated in consolidation.</t>
        </is>
      </c>
    </row>
    <row r="6">
      <c r="A6" s="4" t="inlineStr">
        <is>
          <t>Description of Operations</t>
        </is>
      </c>
      <c r="B6" s="4" t="inlineStr">
        <is>
          <t>Description of Operations The Company has principal lines of business focused on (1) providing regional air services through Air Wisconsin (airline business), (2) acquiring flight equipment for the purpose of leasing the equipment to Air Wisconsin, and (3) providing flight equipment financing to Air Wisconsin. Additionally, Air Wisconsin is continuing to explore aircraft leasing opportunities and entered into its first short-term aircraft lease in September 2022. This lease was subsequently renegotiated into a sales-type lease in December 2023. For additional information refer to Note 9, Sales-type Lease . The airline business is operated entirely through Air Wisconsin, which is an independent regional air carrier. For the year ended December 31, 2023, Air Wisconsin was engaged in the business of providing scheduled passenger service for American Airlines, Inc. ("American") under a capacity purchase agreement ("American capacity purchase agreement") which was entered into in August 2022. Prior to early June 2023, Air Wisconsin was also engaged in the business of providing scheduled passenger service for United Airlines, Inc. (“United”) under a capacity purchase agreement (“United capacity purchase agreement”) which was entered into in February 2017 and which terminated in early June 2023. Air Wisconsin has provided scheduled passenger service for American since March 1, 2023. Pursuant to the American capacity purchase agreement, Air Wisconsin agreed to provide up to 60 CRJ-200 regional jet aircraft for regional airline services for American. The American capacity purchase agreement also provides that the parties may discuss the possibility of adding CRJ-700 regional jets to Air Wisconsin’s fleet for the purpose of providing regional airline services under the agreement, but neither party is currently under any obligation with respect to these aircraft. American became Air Wisconsin’s sole airline partner when all its aircraft were removed from United’s flying operations in early June 2023. As of December 31, 2023 Air Wisconsin had 45 in service for American. For additional information, please refer to Note 4, Capacity Purchase Agreements with United and American</t>
        </is>
      </c>
    </row>
    <row r="7">
      <c r="A7" s="4" t="inlineStr">
        <is>
          <t>Segment Reporting</t>
        </is>
      </c>
      <c r="B7" s="4" t="inlineStr">
        <is>
          <t xml:space="preserve">Segment Reporting Operating segments are defined as components of an enterprise about which separate financial information is available that is evaluated regularly by the chief operating decision maker in deciding how to allocate resources and in assessing operating performance. In consideration of Accounting Standards Codification Topic 280, Segment Reporting , we are not organized around specific services or geographic regions. For the year ended December 31, 2023, we operated in one service line providing scheduled flight services in accordance with the United capacity purchase agreement until early June 2023, and in accordance with the American capacity purchase agreement commencing March 1, 2023. Additionally, our chief operating decision maker uses consolidated financial information to evaluate our performance, which is the same basis upon which the results and performance of the Company are communicated to the board of directors. The chief operating decision maker bases all significant decisions regarding the allocation of our resources on a consolidated basis. Based on the information described above and in accordance with the applicable literature, management has concluded that we are organized and operate as one operating and reportable segment. </t>
        </is>
      </c>
    </row>
    <row r="8">
      <c r="A8" s="4" t="inlineStr">
        <is>
          <t>Contract Revenues and Contract Assets and Liabilities</t>
        </is>
      </c>
      <c r="B8" s="4" t="inlineStr">
        <is>
          <t>Contract Revenues For the years ended December 31, 2023 and December 31, 2022, (i) approximately 63.8% and 0.0%, respectively, of the Company’s operating revenues were derived from operations associated with the American capacity purchase agreement and (ii) approximately 36.0% and 99.9%, respectively, of the Company’s operating revenues were derived from operations associated with the United capacity purchase agreement. In performing an analysis of the American capacity purchase agreement, as amended, and the United capacity purchase agreement, as amended, within the framework of Accounting Standards Update (“ASU”) No. 2016-02, Leases (“ASC 842”) and Accounting Standards Codification Topic 606, Revenue from Contracts with Customers (“ASC 606”), the Company determined that a portion of the payments it receives under the agreements that is designed to reimburse Air Wisconsin for use of a certain number of aircraft, which is referred to as “right of use,” is considered lease revenue. All other revenue received by Air Wisconsin under the capacity purchase agreements is considered non-lease revenue. After consideration of the lease and non-lease components, within the context of ASC 842, the Company determined the non-lease component to be the predominant component of each capacity purchase agreement and elected a practical expedient to not separate the lease and non-lease components. Therefore, all compensation received by Air Wisconsin pursuant to the American capacity purchase agreement and the United capacity purchase agreement has been accounted for under ASC 606. Because our flights are distinct services that have the same pattern of transfer to the customer, satisfied over time with the measure of progress for each flight deemed to be substantially the same, the flight services promised in the American capacity purchase agreement, and previously the United capacity purchase agreement, represent a series of services that are accounted for as a single performance obligation. Therefore, our contract revenues are recognized when service is provided and our performance obligation is met on a per completed flight basis. The performance obligation of each completed flight is measured using departures. The United capacity purchase agreement terminated in early June 2023 and contract revenues have not been recorded under that agreement since then. In March 2023, Air Wisconsin commenced flying operations for American under the American capacity purchase agreement, at which time Air Wisconsin began recording contract revenues under that agreement. Under the American capacity purchase agreement, Air Wisconsin is entitled to receive from American a fixed daily amount for each aircraft covered under the agreement (subject to Air Wisconsin’s ability to meet certain block hour utilization thresholds), a fixed payment for each departure, and a fixed payment for each block hour flown, in each case subject to annual increases during the term of the agreement. The American capacity purchase agreement also provides for the reimbursement to Air Wisconsin of certain direct operating expenses, such as certain insurance premiums and property taxes. Air Wisconsin is also eligible to receive bonus compensation, and may be required to pay rebates, upon the achievement of, or failure to achieve, certain pre-established performance criteria. The contract revenues received under the American capacity purchase agreement are explained in more detail below. Under the United capacity purchase agreement, Air Wisconsin was entitled to receive a fixed rate for each departure and block hour, and a fixed amount per covered aircraft per day, in each case subject to annual increases during the term of the agreement. Air Wisconsin’s performance obligation was met and revenue was recognized over time, which was then reflected in contract revenues. The United capacity purchase agreement also provided for the reimbursement to Air Wisconsin of certain direct operating expenses, such as certain insurance premiums and property taxes. Air Wisconsin was also eligible to receive bonus compensation, or was required to pay penalties, based on the achievement, or failure to achieve, certain pre-established performance criteria. The contract revenues received under the United capacity purchase agreement are explained in further detail below. Prior to the termination of the United capacity purchase agreement in early June 2023, United made provisional cash payments to Air Wisconsin during each month of service based on projected flight schedules. These provisional cash payments were then subsequently reconciled with United based on actual completed flight activity. As of the date of this filing, these payments were reconciled through June 2023, the last month of United operations, and no further reconciliations are expected. American makes provisional cash payments to Air Wisconsin during each month of service based on projected flight schedules. These provisional cash payments are subsequently reconciled with American based on actual completed flight activity. As of the date of this filing, payments through August 2024 have been reconciled. As of December 31, 2023, American owed Air Wisconsin $1,187, which is recorded in Receivables, net, in the consolidated balance sheets. Prior to the termination of the United capacity purchase agreement in early June 2023, Air Wisconsin was eligible to receive incentive payments, or was required to pay penalties, upon the achievement of, or failure to achieve, certain performance criteria primarily based on flight completion, on-time performance, and customer satisfaction ratings. The incentives were defined in the agreement, and performance was measured on a monthly basis. At the end of each month during the term of the agreement, Air Wisconsin calculated the incentives achieved, or penalties payable, during that period and recognized revenue accordingly, subject to the variable constraint guidance under ASC 606. Final reconciliations have been completed with United through June 2023. Air Wisconsin received net payments of $1,419 for the year ended December 31, 2023 as compared to $6,420 for the year ended December 31, 2022. As of December 31, 2023, Air Wisconsin had no amount recorded as part of Receivables, net, in the consolidated balance sheets related to net incentive amounts from United. As of December 31, 2022, Air Wisconsin recorded $2,307 as part of Receivables, net, in the consolidated balance sheets related to net incentive amounts. Commencing in September 2023, Air Wisconsin became eligible under the American capacity purchase agreement to receive bonus payments, and may be required to pay rebates, upon the achievement of, or failure to achieve, certain performance criteria primarily based on flight completion, on-time performance, and customer satisfaction ratings. The bonus and rebate amounts are defined in the agreement, and performance will be measured on a monthly or quarterly basis. At the end of each month or quarter, Air Wisconsin will calculate the bonus amounts achieved, or rebates payable, during that period and recognize revenue accordingly, subject to the variable constraint guidance under ASC 606. As of December 31, 2023, Air Wisconsin recorded $267 in rebate amounts payable under the American capacity purchase agreement. Under the United capacity purchase agreement, Air Wisconsin was entitled to receive a fixed amount per aircraft per day for each month during the term of the agreement. In accordance with GAAP, the Company recognized revenue related to the fixed payments on a proportional basis taking into account the number of flights actually completed in that period relative to the number of flights expected to be completed in subsequent periods during the remaining term of the agreement. Air Wisconsin deferred fixed revenues between April 2020 and June 2021 due to the significant decrease in its completed flights as a result of the COVID-19 pandemic. Beginning in July 2021, due to an increase in completed flights and based on projected future completed flight activity, Air Wisconsin began reversing this deferral of fixed revenues, and it continued to do so until the termination of the agreement in early June 2023. Accordingly, during the year ended December 31, 2023, Air Wisconsin recognized $11,601 of fixed revenues under the United capacity purchase agreement that were previously deferred, compared to $33,237 in the year ended December 31, 2022. As of December 31, 2023 and December 31, 2022, deferred fixed revenues related to the United capacity purchase agreement in the amount of $0 and $11,601, respectively, were recorded as part of Deferred revenues in the consolidated balance sheets. Under the United capacity purchase agreement, Air Wisconsin also recognized decreased non-refundable upfront fee revenues and increased fulfillment costs, both of which were amortized over the remaining term of the United capacity purchase agreement in proportion to the number of flights actually completed in that period relative to the number of flights expected to be completed in subsequent periods. During the year ended December 31, 2023, Air Wisconsin recorded $1,335 of revenue from upfront fees and $143 of fulfillment costs under the United capacity purchase agreement, compared to $4,385 in revenue from upfront fees and $470 of fulfillment costs for the year ended December 31, 2022. As of December 31, 2023 and December 31, 2022, deferred upfront fee revenue in the amount of $0 and $1,335, respectively, under the United capacity purchase agreement is recorded as part of Contract liabilities, net in the consolidated balance sheets. Under the American capacity purchase agreement, Air Wisconsin is entitled to receive from American a fixed daily amount for each aircraft covered under the agreement (subject to Air Wisconsin's ability to meet certain block hour utilization thresholds). Because the fixed daily amounts for each aircraft covered under the agreement are specifically related to the performance obligation completed during the period, they are recognized in contract revenues in the period in which the applicable flights are completed. During the year ended December 31, 2023, Air Wisconsin recorded $59,089 of fixed daily revenues under the American capacity purchase agreement which are included as part of Contract revenues in the consolidated statements of operations, compared to $0 for the year ended December 31, 2022. Under the American capacity purchase agreement, Air Wisconsin is also entitled to be reimbursed for certain startup costs ("non-refundable upfront fee revenue"), such as livery changes to the aircraft, to prepare the aircraft for American flight services. Through December 31, 2023, Air Wisconsin incurred $3,998 in reimbursable costs, and it estimates that it will incur an additional $602 in reimbursable costs over the term of the American capacity purchase agreement. In accordance with GAAP, the Company will recognize revenue related to the total estimated non-refundable upfront fee revenue of $4,600 on a proportional basis taking into account the number of flights actually completed in the period relative to the number of flights expected to be completed in subsequent periods during the remaining term of the agreement. Accordingly, during the years ended December 31, 2023 and December 31, 2022, Air Wisconsin recognized $505 and $0 of non-refundable upfront fee revenues, respectively. As of December 31, 2023 and December 31, 2022, Air Wisconsin deferred $3,493, and $0, respectively, in non-refundable upfront fee revenues under the American capacity purchase agreement. Air Wisconsin’s deferred revenues related to the non-refundable upfront fee revenues under the American capacity purchase agreement will adjust over the remaining contract term, based on the actual expenses incurred that will be reimbursed and recognized based on the number of flights actually completed in the period relative to the number of flights expected to be completed in subsequent periods during the remaining term of the agreement. As of December 31, 2023 and December 31, 2022, deferred non-refundable upfront fee revenues in the amount of $662 and $0, respectively, were netted as part of short-term Contract liabilities, net, and $2,831 and $0, respectively, were recorded as part of Long-term contract liabilities, net in the consolidated balance sheets. Under the American capacity purchase agreement, Air Wisconsin will also receive a monthly support fee and is reimbursed for heavy maintenance expenses based on the fixed covered per aircraft per day rate over the term of the agreement. In addition, amendments to the American capacity purchase agreement entered into in February 2023 and November 2023 ("Amendment No. 1" and "Amendment No. 3", respectively) provided for a one-time payment to assist with increased costs related to pilot compensation as well as revised compensation rates to further assist Air Wisconsin with pilot compensation and retention. In accordance with GAAP, the Company recognizes revenue related to the monthly support fee, heavy maintenance revenue, and one-time pilot compensation assistance payment on a proportional basis taking into account the number of flights actually completed in the period relative to the number of flights expected to be completed in subsequent periods during the remaining term of the agreement. Accordingly, during the years ended December 31, 2023 and December 31, 2022, Air Wisconsin recognized $5,456 and $0, respectively, of revenue related to these amounts. As of December 31, 2023 and December 31, 2022 revenues related to the anticipated heavy maintenance reimbursements and one-time pilot compensation assistance payment in the amounts of $562 and $0, respectively, were netted as part of short-term Contract liabilities, net, and revenues related to the monthly support fee in the amounts of $152 and $0, respectively, were recorded in Long-term contract liabilities, net in the consolidated balance sheets. Air Wisconsin’s contract liabilities related to the one-time pilot compensation assistance payment, estimated monthly support fee and heavy maintenance revenue will adjust over the remaining contract term, based on the actual reimbursement of the monthly support fee and heavy maintenance revenue and on the number of flights actually completed in each reporting period relative to the number of flights expected to be completed in subsequent periods during the remaining term of the agreement. As part of the October 2020 amendment to the United capacity purchase agreement ("United Amendment"), United made a cash settlement payment of $670 and issued a note receivable to Air Wisconsin in the amount of $11,048 of which $4,410 was deferred as of December 31, 2020, with the remaining portion recognized in proportion to the number of flights completed in subsequent periods through the end of the term of the agreement. In October 2021, in accordance with the United Amendment, Air Wisconsin received $294 for the opening of a crew base, of which $73 was deferred as of December 31, 2021, with the remaining portion recognized in proportion to the number of flights completed in subsequent periods through the end of the term of the agreement. For the years ended December 31, 2023 and December 31, 2022, Air Wisconsin recorded $649 and $2,132, respectively, of revenue related to these items. As of December 31, 2023 and December 31, 2022, deferred revenue under the United Amendment, related to these items, in the amount of $0 and $649, was recorded as part of Contract liabilities, net in the consolidated balance sheets. The timing of the recognition under the American capacity purchase agreement of non-refundable upfront fee revenue, fulfillment costs, monthly support fee revenues, heavy check maintenance revenues and one-time support fee revenues in future periods is subject to considerable uncertainty due to a number of factors, including the estimated revenue amounts to be received and the number of flights actually completed in the period relative to the number of flights expected to be completed in subsequent periods during the remaining term of the agreement. The amount of revenues recognized for the years ended December 31, 2023 and December 31, 2022 that were related to the United capacity purchase agreement and previously recorded as Contract liabilities, net was $1,985 and $6,517, respectively. During the years ended December 31, 2023 and December 31, 2022, there were no revenues recognized that were previously recorded as Contract liabilities, net related to the American capacity purchase agreement. Contract Assets and Liabilities</t>
        </is>
      </c>
    </row>
    <row r="9">
      <c r="A9" s="4" t="inlineStr">
        <is>
          <t>Other Revenues</t>
        </is>
      </c>
      <c r="B9" s="4" t="inlineStr">
        <is>
          <t xml:space="preserve">Other Revenues </t>
        </is>
      </c>
    </row>
    <row r="10">
      <c r="A10" s="4" t="inlineStr">
        <is>
          <t>Cash and Cash Equivalents</t>
        </is>
      </c>
      <c r="B10" s="4" t="inlineStr">
        <is>
          <t xml:space="preserve">Cash and Cash Equivalents </t>
        </is>
      </c>
    </row>
    <row r="11">
      <c r="A11" s="4" t="inlineStr">
        <is>
          <t>Restricted Cash</t>
        </is>
      </c>
      <c r="B11" s="4" t="inlineStr">
        <is>
          <t>Restricted Cash As of December 31, 2023 and December 31, 2022, the Company had a restricted cash balance of $755 and $849, respectively. A portion of the balance secures a credit facility for the issuance of letters of credit guaranteeing the performance of Air Wisconsin’s obligations under certain lease agreements, airport agreements and insurance policies. The remaining portion is cash held for the repurchase of shares under Harbor’s stock repurchase program. For additional information, please refer to Note 10, Commitments and Contingencies and Note 18, Stock Repurchase Program.</t>
        </is>
      </c>
    </row>
    <row r="12">
      <c r="A12" s="4" t="inlineStr">
        <is>
          <t>Allowance for Credit Losses</t>
        </is>
      </c>
      <c r="B12" s="4" t="inlineStr">
        <is>
          <t>Allowance for Credit Losses</t>
        </is>
      </c>
    </row>
    <row r="13">
      <c r="A13" s="4" t="inlineStr">
        <is>
          <t>Marketable Securities</t>
        </is>
      </c>
      <c r="B13" s="4" t="inlineStr">
        <is>
          <t>Marketable Securities The Company's equity security investments, consisting of exchange-traded funds and mutual funds, are recorded at fair value based on quoted market prices (Level 1) in Marketable securities in the consolidated balance sheets, in accordance with the guidance in Accounting Standards Codification Topic 321, Investments-Equity Securities</t>
        </is>
      </c>
    </row>
    <row r="14">
      <c r="A14" s="4" t="inlineStr">
        <is>
          <t>Spare Parts and Supplies</t>
        </is>
      </c>
      <c r="B14" s="4" t="inlineStr">
        <is>
          <t xml:space="preserve">Spare Parts and Supplies </t>
        </is>
      </c>
    </row>
    <row r="15">
      <c r="A15" s="4" t="inlineStr">
        <is>
          <t>Contract Costs</t>
        </is>
      </c>
      <c r="B15" s="4" t="inlineStr">
        <is>
          <t xml:space="preserve">Contract Costs Contract costs arise from the incremental costs incurred to fulfill our capacity purchase agreements. They include costs such as aircraft painting and aircraft reconfiguration. Contract costs are amortized under the respective capacity purchase agreement based on the completion of our performance obligation as measured by departures. Air Wisconsin incurred certain contract costs ("fulfillment costs") prior to the start of flying operations for American on March 1, 2023. These costs included changes to the livery, fuel costs, and certain training expenses. The total fulfillment costs incurred as of December 31, 2023 and December 31, 2022 were $774 and $0, respectively. The fulfillment costs incurred for the twelve months ended December 31, 2023 are included in Prepaid expenses and other in the Cash Flows from Operating Activities section in our consolidated statements of cash flows. These costs will be amortized on a proportional basis taking into account the number of flights actually completed in the period relative to the number of flights expected to be completed in subsequent periods during the remaining term of the agreement. Those contract costs expected to be amortized over the next one-year period are included in Contract costs in the Current Asset section of the consolidated balance sheets while those contract costs expected to be amortized in periods beyond one-year are included as Long-term Contract costs in the </t>
        </is>
      </c>
    </row>
    <row r="16">
      <c r="A16" s="4" t="inlineStr">
        <is>
          <t>Property and Equipment</t>
        </is>
      </c>
      <c r="B16" s="4" t="inlineStr">
        <is>
          <t>Property and Equipment Property and equipment are stated at cost and depreciated over their useful lives to their estimated residual values using the straight-line method as follows: Assets Depreciable Life Current Residual Value Aircraft 7 years $ 50 Rotable parts 7 years 10 % Spare engines 7 years $ 25 Ground equipment up to 10 years 0 % Office equipment up to 10 years 0 % Leasehold improvements Shorter of asset or lease life 0 %</t>
        </is>
      </c>
    </row>
    <row r="17">
      <c r="A17" s="4" t="inlineStr">
        <is>
          <t>Impairment of Long-Lived Assets and Indefinite-Lived Intangible Assets</t>
        </is>
      </c>
      <c r="B17" s="4" t="inlineStr">
        <is>
          <t xml:space="preserve">Impairment of Long-Lived Assets and Indefinite-Lived Intangible Assets The Company evaluates long-lived assets and indefinite-lived intangible assets for potential impairment and records impairment losses when events and circumstances indicate the assets might be impaired and the undiscounted cash flows estimated to be generated by those assets are less than their carrying amounts. </t>
        </is>
      </c>
    </row>
    <row r="18">
      <c r="A18" s="4" t="inlineStr">
        <is>
          <t>Supplemental Executive Savings Plan</t>
        </is>
      </c>
      <c r="B18" s="4" t="inlineStr">
        <is>
          <t xml:space="preserve">Supplemental Executive Savings Plan The Company maintains a supplemental executive savings plan for certain executives ("SESP"). The SESP offers deferred compensation retirement benefits that would otherwise be subject to the compensation limits imposed by the Internal Revenue Code on Company contributions to the Air Wisconsin Airlines Savings Plan. At the end of each year, the Company accrues a long-term deferred compensation liability for contributions earned during that year that are contributed to the SESP in January of the successive year. Assets acquired within the plan are recorded as long-term restricted assets in the Long-term Asset section of the consolidated balance sheets. An offsetting Long-term deferred compensation liability is recorded in the Long-term Liabilities section of the consolidated balance sheets. Any increases or decreases in plan assets due to changes in market value are recorded as a Gain (loss) on marketable securities and long-term restricted investments, with an offsetting entry made to the compensation expense in the consolidated statement of operations. This results in no </t>
        </is>
      </c>
    </row>
    <row r="19">
      <c r="A19" s="4" t="inlineStr">
        <is>
          <t>Other Assets</t>
        </is>
      </c>
      <c r="B19" s="4" t="inlineStr">
        <is>
          <t>Other Assets</t>
        </is>
      </c>
    </row>
    <row r="20">
      <c r="A20" s="4" t="inlineStr">
        <is>
          <t>Maintenance</t>
        </is>
      </c>
      <c r="B20" s="4" t="inlineStr">
        <is>
          <t>Maintenance</t>
        </is>
      </c>
    </row>
    <row r="21">
      <c r="A21" s="4" t="inlineStr">
        <is>
          <t>Interest and Dividend Income</t>
        </is>
      </c>
      <c r="B21" s="4" t="inlineStr">
        <is>
          <t>Interest and Dividend Income</t>
        </is>
      </c>
    </row>
    <row r="22">
      <c r="A22" s="4" t="inlineStr">
        <is>
          <t>Income Taxes</t>
        </is>
      </c>
      <c r="B22" s="4" t="inlineStr">
        <is>
          <t xml:space="preserve">Income Taxes The Company utilizes the asset and liability method for accounting for income taxes. Under this method, deferred tax assets and liabilities are determined based upon the estimated future tax effects of differences between the financial statement and tax basis of assets and liabilities, as measured by the current applicable tax rates. Deferred tax expense represents the result of changes in deferred tax assets and liabilities. As required by the uncertain tax position guidance, the Company recognizes the financial statement benefit of a tax position only after determining that the relevant tax authority would more-likely-than-not sustain the position following an audit. For tax positions meeting the more-likely-than-not threshold, the amount recognized in the consolidated financial statements is the largest benefit that has a greater than 50% likelihood of being realized upon ultimate settlement with the relevant tax authority. The Company has applied the uncertain tax position guidance to all tax positions for which the statute of limitations remains open. The Company is subject to federal, state and local income taxes in the United States. Tax regulations within each jurisdiction are subject to the interpretation of the related tax laws and regulations and require the application of significant judgment. The Company is no longer subject to U.S. federal income tax examinations for the years prior to 2020. With a few exceptions, the Company is no longer subject to state or local income tax examinations for years prior to 2019. As of December 31, 2023, the Company had no outstanding tax examinations. </t>
        </is>
      </c>
    </row>
    <row r="23">
      <c r="A23" s="4" t="inlineStr">
        <is>
          <t>Comprehensive Income</t>
        </is>
      </c>
      <c r="B23" s="4" t="inlineStr">
        <is>
          <t>Comprehensive Income</t>
        </is>
      </c>
    </row>
    <row r="24">
      <c r="A24" s="4" t="inlineStr">
        <is>
          <t>Concentration of Credit Risk and Customer Risk</t>
        </is>
      </c>
      <c r="B24" s="4" t="inlineStr">
        <is>
          <t>Concentration of Credit Risk and Customer Risk Financial instruments that potentially expose the Company to a concentration of credit risk consist principally of cash and cash equivalents that are held by financial institutions in the United States and accounts receivable. The Company at times has had bank deposits in excess of the Federal Deposit Insurance Corporation insurance limit. The Company maintains its cash accounts with high credit quality financial institutions and, accordingly, the Company believes it has minimal credit risk with respect to these financial institutions. As of December 31, 2023, in addition to cash and cash equivalents of $20,776, the Company had $755 in restricted cash, which relates to a credit facility used for the issuance of cash collateralized letters of credit supporting Air Wisconsin's obligations under certain lease agreements, airport agreements and insurance policies, as well as cash held for the repurchase of shares under Harbor’s stock repurchase program. Restricted cash includes amounts escrowed in an interest-bearing account that secures the credit facility. Significant customers are those which represent more than 10% of the Company’s total revenue or net accounts receivable balance at each respective balance sheet date. Approximately 36.0% and 99.9% of the Company’s consolidated revenues for the years ended December 31, 2023, and December 31, 2022, respectively, were derived from the United capacity purchase agreement. As of December 31, 2023 there were no outstanding accounts receivable derived from the United capacity purchase agreement while approximately 14.1% of the Receivables, net balance in the consolidated balance sheet as of December 31, 2022 was derived from the United capacity purchase agreement. Air Wisconsin entered into the American capacity purchase agreement in August 2022 and commenced flying operations for American in March 2023. American became Air Wisconsin’s sole airline partner once all aircraft were removed from United’s flying operations in early June 2023, at which point substantially all of the Company’s revenues were derived from the American capacity purchase agreement. Approximately 63.8% of the Company's consolidated revenues for the year ended December 31, 2023 were derived from the American capacity purchase agreement, while there were no revenues derived from the American capacity purchase agreement for the year ended December 31, 2022. As of December 31, 2023 approximately 21.2% of the Receivables, net balance in the consolidated balance sheets was derived from the American capacity purchase agreement, while as of December 31, 2022 there were no outstanding accounts receivable related to the American capacity purchase agreement. Neither American's nor United’s obligations to pay Air Wisconsin the amounts required to be paid under the applicable capacity purchase agreement are or were collateralized. For additional information, please refer to Note 4, Capacity Purchase Agreements with United and American .</t>
        </is>
      </c>
    </row>
    <row r="25">
      <c r="A25" s="4" t="inlineStr">
        <is>
          <t>Estimates and Assumptions</t>
        </is>
      </c>
      <c r="B25" s="4" t="inlineStr">
        <is>
          <t>Estimates and Assumptions</t>
        </is>
      </c>
    </row>
    <row r="26">
      <c r="A26" s="4" t="inlineStr">
        <is>
          <t>Fair Value of Financial Instruments</t>
        </is>
      </c>
      <c r="B26" s="4" t="inlineStr">
        <is>
          <t xml:space="preserve">Fair Value of Financial Instruments The Company’s financial instruments include cash and cash equivalents, restricted cash, marketable securities, receivables, net, long-term investments, accounts payable, and long-term debt. The Company believes the carrying amounts of these financial instruments, with the exception of marketable securities, are a reasonable estimate of their fair value because of the short-term nature of such instruments, or, in the case of long-term debt, because of fixed interest rates on such debt. Marketable securities are reported at fair value based on quoted market prices. Long-term investments are held-to-maturity debt securities and are reported at amortized cost. Fair value is defined as the price that would be received to sell an asset, or paid to transfer a liability, in an orderly transaction between market participants at the measurement date (that is, an exit price). Accounting Standards Codification Topic 820, Fair Value Measurement ("ASC 820") establishes a three-tier fair value hierarchy, which prioritizes inputs used in fair value. The tiers are as follows: Level 1 - Quoted market prices in active markets for identical assets or liabilities. Level 2 - Inputs other than Level 1 inputs that are either directly or indirectly observable. Level 3 - Unobservable inputs developed using the Company’s estimates and assumptions, which reflect those that market participants would use. </t>
        </is>
      </c>
    </row>
    <row r="27">
      <c r="A27" s="4" t="inlineStr">
        <is>
          <t>Recently Adopted Accounting Pronouncement and Upcoming Accounting Pronouncements</t>
        </is>
      </c>
      <c r="B27" s="4" t="inlineStr">
        <is>
          <t>Recently Adopted Accounting Pronouncement On January 1, 2023 the Company adopted ASU No. 2016-13, Financial Instruments-Credit Losses (“ASC 326”). ASC 326 introduces a new accounting model known as Current Expected Credit Losses (“CECL”). CECL requires earlier recognition of credit losses, while also providing transparency about credit risk. The CECL model utilizes a lifetime expected credit loss measurement objective for the recognition of credit losses for receivables at the time the financial asset is originated or acquired. The expected credit losses are adjusted each period for changes in expected lifetime credit losses. This model replaces the multiple existing impairment models in current GAAP, which generally require that a loss be incurred before it is recognized. The new standard will also apply to receivables arising from revenue transactions such as contract assets and accounts receivable. There are other provisions in the standard affecting how impairments of other financial assets may be recorded and presented, as well as expanded disclosures. The Company further determined that its receivables are primarily the result of its relationship with American and United, or insurance related receivables. These receivables are payable by credit-worthy companies and any resulting adjustment related to the adoption of CECL was determined to be immaterial. Therefore, the adoption of this standard did not have a material impact on the Company’s consolidated financial statements. Further, no adjustment was made to opening retained earnings as a result of the adoption of the accounting standard using the modified retrospective method. Upcoming Accounting Pronouncements In November 2023, the Financial Accounting Standards Board (the "FASB") issued Accounting Standards Update No. 2023-07, Segment Reporting (ASC Topic 280) – Improvements to Reportable Segment Disclosures , which is intended to improve reportable segment disclosure requirements, primarily through enhanced disclosures about significant segment expenses. This ASU also expands disclosure requirements to enable users of financial statements to better understand the entity’s measurement and assessment of segment performance and resource allocation. The guidance is effective for fiscal years beginning after December 15, 2023, and interim periods within fiscal years beginning after December 15, 2024, with early adoption permitted. The Company is currently evaluating the potential impact of adopting this new guidance on the consolidated financial statements and related disclosures. In December 2023, the FASB issued Accounting Standards Update No. 2023-09, Income Taxes (ASC Topic740) – Improvements to Income Tax Disclosures ("ASC 740"), which enhances the transparency, effectiveness and comparability of income tax disclosures by requiring consistent categories and greater disaggregation of information related to income tax rate reconciliations and the jurisdictions in which income taxes are paid. The guidance is effective for annual periods beginning after December 15, 2024, with early adoption permitted. While the Company is currently evaluating the potential impact of adopting this new guidance on the consolidated financial statements and related disclosures, it does expect expanded disclosures in the future as a result of the Pronounce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Receivables, Net</t>
        </is>
      </c>
      <c r="B4" s="4" t="inlineStr">
        <is>
          <t xml:space="preserve">The table below sets forth the major categories that make up the balances: December 31, 2023 December 31, 2022 Trade receivables $ 1,187 $ 1,612 Insurance and warranty claim receivables 1,506 2,710 Federal and state tax receivables 1,024 3,384 Other industry related receivables 1,883 3,731 Allowance for expected credit losses (8) (18) Receivables, net $ 5,592 $ 11,419 </t>
        </is>
      </c>
    </row>
    <row r="5">
      <c r="A5" s="4" t="inlineStr">
        <is>
          <t>Unrealized Gain (Loss) on Investments</t>
        </is>
      </c>
      <c r="B5" s="4" t="inlineStr">
        <is>
          <t>The calculation of net unrealized gains and losses that relate to marketable securities held as of December 31, 2023 and December 31, 2022 is as follows: Year Ended Year Ended Net gains (losses) recognized during the period on equity securities $ 3,651 $ (8,826) Less: Net gains (losses) recognized during the period on equity securities sold during the period — — Unrealized gains (losses) recognized during the period on equity securities held as of the end of the period $ 3,651 $ (8,826)</t>
        </is>
      </c>
    </row>
    <row r="6">
      <c r="A6" s="4" t="inlineStr">
        <is>
          <t>Schedule of Property and Equipment Useful lives</t>
        </is>
      </c>
      <c r="B6" s="4" t="inlineStr">
        <is>
          <t>Property and equipment are stated at cost and depreciated over their useful lives to their estimated residual values using the straight-line method as follows: Assets Depreciable Life Current Residual Value Aircraft 7 years $ 50 Rotable parts 7 years 10 % Spare engines 7 years $ 25 Ground equipment up to 10 years 0 % Office equipment up to 10 years 0 % Leasehold improvements Shorter of asset or lease life 0 %</t>
        </is>
      </c>
    </row>
    <row r="7">
      <c r="A7" s="4" t="inlineStr">
        <is>
          <t>Summary of Original Cost of Company's Fixed Assets and Accumulated Depreciation</t>
        </is>
      </c>
      <c r="B7" s="4" t="inlineStr">
        <is>
          <t xml:space="preserve">The table below sets forth the original cost of the Company’s fixed assets and accumulated depreciation or amortization as of the dates presented. The table excludes construction in process of $3,983 and $2,237 for the years ended December 31, 2023 and December 31, 2022, respectively. Construction in process primarily relates to the cost of parts that are not capitalized until the parts are placed into service. For the years ended: December 31, 2023 December 31, 2022 Assets Original Accumulated Original Accumulated Aircraft $ 67,459 $ 48,011 $ 70,089 $ 40,544 Spare engines 160,694 119,575 163,708 103,834 Rotable parts 28,335 18,512 27,936 18,655 Ground equipment 2,912 2,277 2,718 2,063 Office equipment 4,757 4,391 4,519 4,218 Leasehold improvements 1,123 691 818 452 $ 265,280 $ 193,457 $ 269,788 $ 169,766 </t>
        </is>
      </c>
    </row>
    <row r="8">
      <c r="A8" s="4" t="inlineStr">
        <is>
          <t>Other Assets</t>
        </is>
      </c>
      <c r="B8" s="4" t="inlineStr">
        <is>
          <t xml:space="preserve">Other assets is made up of the items presented in the table below. For the years ended: December 31, 2023 December 31, 2022 State income tax receivables - 2022 originally filed tax returns $ — $ 547 Expected state tax refunds from 2021 and 2022 amended returns 231 643 Expected federal refunds from 2021 and 2022 income tax returns to be amended 6,786 6,786 Workers compensation loss fund 945 984 Long-term deposits 89 93 Other assets $ 8,051 $ 9,053 </t>
        </is>
      </c>
    </row>
    <row r="9">
      <c r="A9" s="4" t="inlineStr">
        <is>
          <t>Summary of Classification of Marketable Securities and Long Term Investments</t>
        </is>
      </c>
      <c r="B9" s="4" t="inlineStr">
        <is>
          <t xml:space="preserve">The tables below set forth the Company’s classification of marketable securities and long-term investments as of the dates presented: December 31, 2023 Total Level 1 Level 2 Level 3 Marketable securities – exchange-traded funds $ 83,826 $ 83,826 $ — $ — Marketable securities – mutual funds 8,921 8,921 — — Long-term investments – bonds (see Note 7) 4,275 — 4,275 — Long-term restricted investments - mutual funds 3,194 3,194 — — Total $ 100,216 $ 95,941 $ 4,275 $ — December 31, 2022 Total Level 1 Level 2 Level 3 Marketable securities – exchange-traded funds $ 109,178 $ 109,178 $ — $ — Marketable securities – mutual funds 44,649 44,649 — — Long-term investments – bonds (see Note 7) 4,275 — 4,275 — Total $ 158,102 $ 153,827 $ 4,275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2022 Consolidated Financial Statements (Table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Restated Unaudited Condensed Consolidated Balance Sheet, Consolidated Statement of Operations and Consolidated Statement of Cash Flows</t>
        </is>
      </c>
      <c r="B4" s="4" t="inlineStr">
        <is>
          <t>The restated consolidated balance sheet, consolidated statement of operations, and consolidated statement of cash flows for the 2022 Annual Period, including the balances as previously reported (shown as "As Reported" in each table), adjustments and the balances as restated, are as follows: Harbor Diversified, Inc. and Subsidiaries Consolidated Balance Sheet (in thousands) For the Year Ended December 31, 2022 As Reported Adjustments As Restated Assets Current Assets Cash and cash equivalents $ 33,333 $ — $ 33,333 Restricted cash 849 — 849 Marketable securities 153,827 — 153,827 Receivables, net 40,341 (28,922) 11,419 Notes receivable 18,023 (18,023) — Spare parts and supplies, net 4,579 — 4,579 Contract costs 143 — 143 Prepaid expenses and other 3,732 — 3,732 Total Current Assets 254,827 (46,945) 207,882 Property and Equipment Flight property and equipment 263,970 — 263,970 Ground property and equipment 8,055 — 8,055 Less accumulated depreciation (169,766) — (169,766) Net Property and Equipment 102,259 — 102,259 Other Assets Operating lease right of use asset 13,480 — 13,480 Intangibles 5,300 — 5,300 Long-term deferred tax asset — 258 258 Long-term investments 4,275 — 4,275 Other 1,414 7,639 9,053 Total Other Assets 24,469 7,897 32,366 Total Assets $ 381,555 $ (39,048) $ 342,507 Liabilities, Mezzanine Equity, and Stockholders' Equity Current Liabilities Accounts payable $ 20,165 $ — $ 20,165 Accrued payroll and employee benefits 12,989 — 12,989 Current portion of operating lease liability 5,091 — 5,091 Other accrued expenses 137 — 137 Contract liabilities, net 1,985 — 1,985 Deferred revenues 16,561 (4,960) 11,601 Income taxes payable — — — Current portion of long-term debt 9,154 — 9,154 Total Current Liabilities 66,082 (4,960) 61,122 Other Liabilities Long-term debt 52,068 — 52,068 Long-term promissory note 4,275 — 4,275 Deferred tax liability 7,990 (2,480) 5,510 Long-term operating lease liability 5,849 — 5,849 Other 1,977 — 1,977 Harbor Diversified, Inc. and Subsidiaries Consolidated Balance Sheet (in thousands) Total Long-term Liabilities 72,159 (2,480) 69,679 Total Liabilities 138,241 (7,440) 130,801 Mezzanine Equity Preferred stock 13,200 — 13,200 Stockholders' Equity Common stock 555 — 555 Additional paid-in capital 285,668 — 285,668 Retained deficit (41,126) (31,608) (72,734) Treasury stock (14,983) — (14,983) Total Stockholders' Equity 230,114 (31,608) 198,506 Total Liabilities, Mezzanine Equity, and Stockholders' Equity $ 381,555 $ (39,048) $ 342,507 Harbor Diversified, Inc. and Subsidiaries Consolidated Statement of Operations (in thousands, except share amounts and per share values) For the Year Ended December 31, 2022 As Reported Adjustments As Restated Operating Revenues Contract revenues $ 280,737 $ (41,135) $ 239,602 Contract services and other 126 — 126 Total Operating Revenues 280,863 (41,135) 239,728 Operating Expenses Payroll and related costs 109,831 — 109,831 Aircraft fuel and oil 169 — 169 Aircraft maintenance, materials and repairs 67,096 — 67,096 Other rents 6,582 — 6,582 Depreciation, amortization and obsolescence 26,327 — 26,327 Purchased services and other 14,992 — 14,992 Total Operating Expenses 224,997 — 224,997 Income From Operations 55,866 (41,135) 14,731 Other (Expense) Income Interest and dividend income 7,024 (334) 6,690 Interest expense (3) — (3) Loss on marketable securities (8,826) — (8,826) Gain on extinguishment of debt 53 — 53 Other, net (11) — (11) Total Other Expense (1,763) (334) (2,097) Net Income Before Taxes 54,103 (41,469) 12,634 Income Tax Expense 14,993 (9,861) 5,132 Net Income 39,110 (31,608) 7,502 Preferred Stock Dividends 792 — 792 Net Income Available to Common Shareholders $ 38,318 $ (31,608) $ 6,710 Basic earnings per share $ 0.83 $ (0.69) $ 0.14 Diluted earnings per share $ 0.61 $ (0.50) $ 0.11 Weighted average common shares: Basic 46,358,909 — 46,358,909 Diluted 62,956,890 — 62,956,890 Harbor Diversified, Inc. and Subsidiaries Consolidated Statement of Cash Flows (in thousands) For the Year Ended December 31, 2022 As Reported Adjustments As Restated Cash Flows From Operating Activities Net income $ 39,110 $ (31,608) $ 7,502 Adjustments to reconcile net income to net cash provided by operating activities: Depreciation, amortization and obsolescence allowance 26,327 — 26,327 Amortization of contract costs (4,385) 4,385 — Amortization of engine overhauls 2,757 — 2,757 Deferred income taxes 7,954 (2,738) 5,216 Loss on disposition of property 181 — 181 Loss on marketable securities 8,826 — 8,826 Gain on extinguishment of debt (53) — (53) Changes in operating assets and liabilities: Accounts receivable (32,919) 28,922 (3,997) Notes receivable 28,116 18,023 46,139 Spare parts and supplies (324) — (324) Prepaid expenses and other 3,353 (7,639) (4,286) Operating lease right of use asset 112 — 112 Accounts payable 105 — 105 Accrued payroll and employee benefits (1,896) — (1,896) Other accrued expenses (35) — (35) Long-term deferred revenue (9,046) — (9,046) Contract liabilities (3,054) (4,385) (7,439) Deferred revenue (19,231) (4,960) (24,191) Other long-term liabilities (864) — (864) Net Cash Provided by Operating Activities 45,034 — 45,034 Cash Flows From Investing Activities Additions to property and equipment (5,513) — (5,513) Proceeds on disposition of property and equipment 64 — 64 Purchase of marketable securities (24,283) — (24,283) Net Cash Used in Investing Activities (29,732) — (29,732) Cash Flows From Financing Activities Repayments of long-term debt (6,275) — (6,275) Dividends paid (792) — (792) Repurchase of stock options (969) — (969) Repurchased stock (11,703) — (11,703) Net Cash Used in Financing Activities (19,739) — (19,739) Decrease in Cash, Cash Equivalents and Restricted Cash (4,437) — (4,437) Cash, Cash Equivalents and Restricted Cash, beginning of year 38,619 — 38,619 Cash, Cash Equivalents and Restricted Cash, end of year $ 34,182 $ — $ 34,182 The following table is a summary of the restated three-month periods ending March 31, June 30, and September 30 in 2022 and March 31, June 30, and September 30 in 2023. Harbor Diversified, Inc. and Subsidiaries Statements of Operations (in thousands, except share amounts and per share values) 2023 2022 Three Months Ended Three Months Ended September 30 June 30 March 31 September 30 June 30 March 31 As Restated As Restated As Restated As Restated As Restated As Restated Operating Revenues Contract revenues $ 49,958 $ 48,809 $ 52,519 $ 58,340 $ 66,888 $ 57,838 Contract services and other 98 102 95 21 7 7 Total Operating Revenues 50,056 48,911 52,614 58,361 66,895 57,845 Operating Expenses Payroll and related costs 29,444 29,953 29,768 26,801 27,694 26,601 Aircraft fuel and oil 115 221 102 49 34 51 Aircraft maintenance, materials and repairs 11,175 17,869 19,349 17,494 16,336 14,501 Other rents 1,459 1,474 1,594 1,617 1,657 1,613 Depreciation, amortization and obsolescence 6,398 6,370 6,357 6,639 6,674 6,644 Purchased services and other 6,537 7,532 4,442 3,310 3,514 3,765 Total Operating Expenses 55,128 63,419 61,612 55,910 55,909 53,175 Income (Loss) From Operations (5,072) (14,508) (8,998) 2,451 10,986 4,670 Other (Expense) Income Interest and dividend income 1,296 1,190 1,150 1,631 1,325 768 Interest expense — (11) (1) — — — Gain (loss) on marketable securities (955) (795) 1,740 (3,749) (3,602) (2,423) Gain on extinguishment of debt — 70 — 53 — — Other, net — (1) (13) (8) (2) — Total Other (Expense) Income 341 453 2,876 (2,073) (2,279) (1,655) Net Income (Loss) Before Taxes (4,731) (14,055) (6,122) 378 8,707 3,015 Income Tax Expense (Benefit) (582) (2,067) (1,207) 93 2,081 721 Net Income (Loss) (4,149) (11,988) (4,915) 285 6,626 2,294 Preferred Stock Dividends 358 305 252 198 198 198 Net Income (Loss) Available to Common Shareholders $ (4,507) $ (12,293) $ (5,167) $ 87 $ 6,428 $ 2,096 Basic earnings per share $ (0.10) $ (0.28) $ (0.11) $ — $ 0.14 $ 0.04 Diluted earnings per share $ (0.10) $ (0.28) $ (0.11) $ — $ 0.10 $ 0.03 Weighted average common shares: Harbor Diversified, Inc. and Subsidiaries Statements of Operations (in thousands, except share amounts and per share values) 2023 2022 Three Months Ended Three Months Ended September 30 June 30 March 31 September 30 June 30 March 31 As Restated As Restated As Restated As Restated As Restated As Restated Operating Revenues Basic 43,653,627 44,276,627 44,979,947 45,775,512 46,518,867 47,637,544 Diluted 43,653,627 44,276,627 44,979,947 62,275,512 63,018,867 64,534,912 The restated consolidated balance sheets, consolidated statements of operations, and consolidated statements of cash flows for the Interim Periods, including the balances as previously reported (shown as "As Reported" in each table), adjustments and the balances as restated, are as follows: Harbor Diversified Inc. and Subsidiaries 2023 Condensed Consolidated Balance Sheets (in thousands) September 30, 2023 June 30, 2023 March 31, 2023 As Reported Adjustments As Restated As Reported Adjustments As Restated As Reported Adjustments As Restated Assets Current Assets Cash and cash equivalents $ 15,839 $ — $ 15,839 $ 15,831 $ — $ 15,831 $ 22,509 $ — $ 22,509 Restricted cash 707 — 707 812 — 812 671 — 671 Marketable securities 136,562 — 136,562 141,453 — 141,453 156,305 — 156,305 Receivables, net 40,391 (30,609) 9,782 45,074 (33,571) 11,503 41,147 (31,308) 9,839 Notes receivable 21,093 (21,093) — 21,093 (21,093) — 21,093 (21,093) — Spare parts and supplies, net 5,029 — 5,029 5,184 — 5,184 4,978 — 4,978 Contract costs 108 — 108 114 — 114 161 — 161 Contract assets 1,618 — 1,618 173 — 173 — — — Prepaid expenses and other 2,594 (57) 2,537 2,749 — 2,749 3,512 — 3,512 Total Current Assets 223,941 (51,759) 172,182 232,483 (54,664) 177,819 250,376 (52,401) 197,975 Property and Equipment Flight property and equipment 265,636 — 265,636 265,459 — 265,459 265,285 — 265,285 Ground property and equipment 8,596 — 8,596 8,287 — 8,287 8,240 — 8,240 Less accumulated depreciation (190,606) — (190,606) (183,329) — (183,329) (176,474) — (176,474) Net Property and Equipment 83,626 — 83,626 90,417 — 90,417 97,051 — 97,051 Other Assets Harbor Diversified Inc. and Subsidiaries 2023 Condensed Consolidated Balance Sheets (in thousands) September 30, 2023 June 30, 2023 March 31, 2023 As Reported Adjustments As Restated As Reported Adjustments As Restated As Reported Adjustments As Restated Assets Operating lease right of use asset 9,708 — 9,708 11,113 — 11,113 12,153 — 12,153 Intangibles 5,300 — 5,300 5,300 — 5,300 5,300 — 5,300 Long-term deferred tax asset — — — — — — — 119 119 Long-term investments 4,275 — 4,275 4,275 — 4,275 4,275 — 4,275 Long-term contract costs 613 — 613 639 — 639 751 — 751 Other 969 7,588 8,557 1,146 7,587 8,733 1,126 7,795 8,921 Total Other Assets 20,865 7,588 28,453 22,473 7,587 30,060 23,605 7,914 31,519 Total Assets $ 328,432 $ (44,171) $ 284,261 $ 345,373 $ (47,077) $ 298,296 $ 371,032 $ (44,487) $ 326,545 Liabilities, Mezzanine Equity, and Stockholders' Equity Current Liabilities Accounts payable $ 14,295 $ 640 $ 14,935 $ 21,016 $ 254 $ 21,270 $ 20,950 $ — $ 20,950 Accrued payroll and employee benefits 13,235 — 13,235 13,184 — 13,184 14,216 — 14,216 Current portion of operating lease liability 3,649 — 3,649 4,199 — 4,199 5,125 — 5,125 Other accrued expenses 166 — 166 102 — 102 193 — 193 Contract liabilities, net — — — — — — 1,120 — 1,120 Deferred revenues — — — — — — 5,841 (2,159) 3,682 Current portion of long-term debt 52,554 — 52,554 5,444 — 5,444 9,084 — 9,084 Total Current Liabilities 83,899 640 84,539 43,945 254 44,199 56,529 (2,159) 54,370 Other Liabilities Long-term debt — — — 47,596 — 47,596 51,582 — 51,582 Long-term promissory note 4,275 — 4,275 4,275 — 4,275 4,275 — 4,275 Deferred tax liability 4,424 (3,034) 1,390 7,990 (6,015) 1,975 7,990 (3,831) 4,159 Long-term operating lease liability 3,659 — 3,659 4,500 — 4,500 4,543 — 4,543 Long-term contract liabilities, net 2,792 — 2,792 2,840 — 2,840 398 — 398 Other, net 1,755 — 1,755 1,737 — 1,737 1,659 — 1,659 Total Long-term Liabilities 16,905 (3,034) 13,871 68,938 (6,015) 62,923 70,447 (3,831) 66,616 Total Liabilities 100,804 (2,394) 98,410 112,883 (5,761) 107,122 126,976 (5,990) 120,986 Mezzanine Equity Harbor Diversified Inc. and Subsidiaries 2023 Condensed Consolidated Balance Sheets (in thousands) September 30, 2023 June 30, 2023 March 31, 2023 As Reported Adjustments As Restated As Reported Adjustments As Restated As Reported Adjustments As Restated Assets Preferred stock 13,200 — 13,200 13,200 — 13,200 13,200 — 13,200 Stockholders' Equity Common stock 555 — 555 555 — 555 555 — 555 Additional paid-in capital 284,753 — 284,753 285,111 — 285,111 285,416 — 285,416 Retained deficit (52,009) (41,777) (93,786) (48,321) (41,316) (89,637) (39,152) (38,497) (77,649) Treasury stock (18,871) — (18,871) (18,055) — (18,055) (15,963) — (15,963) Total Stockholders' Equity 214,428 (41,777) 172,651 219,290 (41,316) 177,974 230,856 (38,497) 192,359 Total Liabilities, Mezzanine Equity, and Stockholders' Equity $ 328,432 $ (44,171) $ 284,261 $ 345,373 $ (47,077) $ 298,296 $ 371,032 $ (44,487) $ 326,545 Harbor Diversified, Inc. and Subsidiaries 2022 Condensed Consolidated Balance Sheets (in thousands) September 30, 2022 June 30, 2022 March 31, 2022 As Reported Adjustments As Restated As Reported Adjustments As Restated As Reported Adjustments As Restated Assets Current Assets Cash and cash equivalents $ 19,013 $ — $ 19,013 $ 24,491 $ — $ 24,491 $ 25,573 $ — $ 25,573 Restricted cash 418 — 418 516 — 516 576 — 576 Marketable securities 130,517 — 130,517 133,303 — 133,303 136,178 — 136,178 Receivables, net 33,272 (18,866) 14,406 24,119 (10,383) 13,736 15,680 (3,981) 11,699 Notes receivable 60,315 (14,176) 46,139 55,177 (9,038) 46,139 51,078 (4,939) 46,139 Spare parts and supplies, net 4,404 — 4,404 4,729 — 4,729 5,114 — 5,114 Contract costs 258 — 258 358 — 358 499 — 499 Prepaid expenses and other 2,776 — 2,776 1,640 — 1,640 1,834 — 1,834 Total Current Assets 250,973 (33,042) 217,931 244,333 (19,421) 224,912 236,532 (8,920) 227,612 Property and Equipment Flight property and equipment 262,237 — 262,237 263,199 — 263,199 260,926 — 260,926 Harbor Diversified, Inc. and Subsidiaries 2022 Condensed Consolidated Balance Sheets (in thousands) September 30, 2022 June 30, 2022 March 31, 2022 As Reported Adjustments As Restated As Reported Adjustments As Restated As Reported Adjustments As Restated Assets Ground property and equipment 7,895 — 7,895 8,320 — 8,320 8,221 — 8,221 Less accumulated depreciation (163,336) — (163,336) (156,909) — (156,909) (150,109) — (150,109) Net Property and Equipment 106,796 — 106,796 114,610 — 114,610 119,038 — 119,038 Other Assets Operating lease right of use asset 14,789 — 14,789 16,005 — 16,005 17,328 — 17,328 Intangibles 5,300 — 5,300 5,300 — 5,300 5,300 — 5,300 Long-term deferred tax asset 616 (365) 251 616 (340) 276 616 (88) 528 Long-term investments 4,275 — 4,275 4,275 — 4,275 4,275 — 4,275 Other 1,687 5,837 7,524 1,898 4,466 6,364 1,805 2,485 4,290 Total Other Assets 26,667 5,472 32,139 28,094 4,126 32,220 29,324 2,397 31,721 Total Assets $ 384,436 $ (27,570) $ 356,866 $ 387,037 $ (15,295) $ 371,742 $ 384,894 $ (6,523) $ 378,371 Liabilities, Mezzanine Equity, and Stockholders' Equity Current Liabilities Accounts payable 16,593 — 16,593 18,574 — 18,574 15,797 — 15,797 Accrued payroll and employee benefits 13,057 — 13,057 13,157 — 13,157 12,484 — 12,484 Current portion of operating lease liability 5,078 — 5,078 5,103 — 5,103 5,180 — 5,180 Other accrued expenses 253 — 253 196 — 196 228 — 228 Contract liabilities 3,576 — 3,576 4,961 — 4,961 6,917 — 6,917 Deferred revenues 22,318 (1,225) 21,093 27,500 2,246 29,746 40,102 1,656 41,758 Income taxes payable 4,633 (4,633) — 3,487 (3,487) — 751 (751) — Current portion of long-term debt 9,224 — 9,224 9,310 — 9,310 5,845 — 5,845 Total Current Liabilities 74,732 (5,858) 68,874 82,288 (1,241) 81,047 87,304 905 88,209 Other Liabilities Long-term debt 56,089 — 56,089 57,050 — 57,050 61,110 — 61,110 Long-term promissory note 4,275 — 4,275 4,275 — 4,275 4,275 — 4,275 Deferred tax liability 653 2,541 3,194 653 2,462 3,115 653 633 1,286 Long-term operating lease liability 7,100 — 7,100 8,304 — 8,304 9,515 — 9,515 Other 2,757 — 2,757 2,662 — 2,662 2,663 — 2,663 Harbor Diversified, Inc. and Subsidiaries 2022 Condensed Consolidated Balance Sheets (in thousands) September 30, 2022 June 30, 2022 March 31, 2022 As Reported Adjustments As Restated As Reported Adjustments As Restated As Reported Adjustments As Restated Assets Total Long-term Liabilities 70,874 2,541 73,415 72,944 2,462 75,406 78,216 633 78,849 Total Liabilities 145,606 (3,317) 142,289 155,232 1,221 156,453 165,520 1,538 167,058 Mezzanine Equity Preferred stock 13,200 — 13,200 13,200 — 13,200 13,200 — 13,200 Stockholders' Equity Common stock 555 — 555 555 — 555 555 — 555 Additional paid-in capital 285,866 — 285,866 286,064 — 286,064 286,262 — 286,262 Retained deficit (46,778) (24,253) (71,031) (54,800) (16,516) (71,316) (69,881) (8,061) (77,942) Treasury stock (14,013) — (14,013) (13,214) — (13,214) (10,762) — (10,762) Total Stockholders' Equity 225,630 (24,253) 201,377 218,605 (16,516) 202,089 206,174 (8,061) 198,113 Total Liabilities, Mezzanine Equity, and Stockholders' Equity $ 384,436 $ (27,570) $ 356,866 $ 387,037 $ (15,295) $ 371,742 $ 384,894 $ (6,523) $ 378,371 Harbor Diversified, Inc. and Subsidiaries 2023 Three Month Condensed Consolidated Statements of Operations (in thousands, except share amounts and per share values) Three Months Ended September 30, 2023 June 30, 2023 March 31, 2023 As Reported Adjustments As Restated As Reported Adjustments As Restated As Reported Adjustments As Restated Operating Revenues Contract revenues $ 49,958 $ — $ 49,958 $ 50,970 $ (2,161) $ 48,809 $ 59,037 $ (6,518) $ 52,519 Contract services and other 98 — 98 102 — 102 95 — 95 Total Operating Revenues 50,056 — 50,056 51,072 (2,161) 48,911 59,132 (6,518) 52,614 Operating Expenses Payroll and related costs 29,444 — 29,444 29,953 — 29,953 29,768 — 29,768 Aircraft fuel and oil 115 — 115 221 — 221 102 — 102 Aircraft maintenance, materials and repairs 11,175 — 11,175 17,869 — 17,869 19,349 — 19,349 Other rents 1,459 — 1,459 1,474 — 1,474 1,594 — 1,594 Depreciation, amortization and obsolescence 6,398 — 6,398 6,370 — 6,370 6,357 — 6,357 Harbor Diversified, Inc. and Subsidiaries 2023 Three Month Condensed Consolidated Statements of Operations (in thousands, except share amounts and per share values) Three Months Ended September 30, 2023 June 30, 2023 March 31, 2023 As Reported Adjustments As Restated As Reported Adjustments As Restated As Reported Adjustments As Restated Operating Revenues Purchased services and other 6,537 — 6,537 7,532 — 7,532 4,442 — 4,442 Total Operating Expenses 55,128 — 55,128 63,419 — 63,419 61,612 — 61,612 Loss From Operations (5,072) — (5,072) (12,347) (2,161) (14,508) (2,480) (6,518) (8,998) Other (Expense) Income Interest and dividend income 1,540 (244) 1,296 1,429 (239) 1,190 1,366 (216) 1,150 Interest expense — — — (11) — (11) (1) — (1) Gain (loss) on marketable securities (955) — (955) (795) — (795) 1,740 — 1,740 Gain on extinguishment of debt — — — 70 — 70 — — — Other, net — — — (1) — (1) (13) — (13) Total Other Income 585 (244) 341 692 (239) 453 3,092 (216) 2,876 Net Income (Loss) Before Taxes (4,487) (244) (4,731) (11,655) (2,400) (14,055) 612 (6,734) (6,122) Income Tax Benefit (799) 217 (582) (2,486) 419 (2,067) (270) (937) (1,207) Net Income (Loss) (3,688) (461) (4,149) (9,169) (2,819) (11,988) 882 (5,797) (4,915) Preferred Stock Dividends 358 — 358 305 — 305 252 — 252 Net Income (Loss) Available to $ (4,046) $ (461) $ (4,507) $ (9,474) $ (2,819) $ (12,293) $ 630 $ (5,797) $ (5,167) Basic earnings (loss) per share $ (0.09) $ (0.01) $ (0.10) $ (0.21) $ (0.07) $ (0.28) $ 0.01 $ (0.12) $ (0.11) Diluted (loss) earnings per share $ (0.09) $ (0.01) $ (0.10) $ (0.21) $ (0.07) $ (0.28) $ 0.01 $ (0.12) $ (0.11) Weighted average common shares: Basic 43,653,627 — 43,653,627 44,276,627 — 44,276,627 44,979,947 — 44,979,947 Diluted 43,653,627 — 43,653,627 44,276,627 — 44,276,627 61,479,947 (16,500,000) 44,979,947 Harbor Diversified, Inc. and Subsidiaries 2023 Nine- and Six-Month Condensed Consolidated Statements of Operations (in thousands, except share amounts and per share values) Nine Months Ended Six Months Ended September 30, 2023 June 30, 2023 As Reported Adjustments As Restated As Reported Adjustments As Restated Operating Revenues Contract revenues $ 159,965 $ (8,679) $ 151,286 $ 110,007 $ (8,679) $ 101,328 Contract services and other 295 — 295 197 — 197 Total Operating Revenues 160,260 (8,679) 151,581 110,204 (8,679) 101,525 Operating Expenses Payroll and related costs 89,165 — 89,165 59,721 — 59,721 Aircraft fuel and oil 438 — 438 323 — 323 Aircraft maintenance, materials and repairs 48,393 — 48,393 37,218 — 37,218 Other rents 4,527 — 4,527 3,068 — 3,068 Depreciation, amortization and obsolescence 19,125 — 19,125 12,727 — 12,727 Purchased services and other 18,511 — 18,511 11,974 — 11,974 Total Operating Expenses 180,159 — 180,159 125,031 — 125,031 Loss From Operations (19,899) (8,679) (28,578) (14,827) (8,679) (23,506) Other (Expense) Income Interest and dividend income 4,335 (699) 3,636 2,795 (455) 2,340 Interest expense (12) — (12) (12) — (12) Gain (loss) on marketable securities (10) — (10) 945 — 945 Gain on extinguishment of debt 70 — 70 70 — 70 Other, net (14) — (14) (14) — (14) Total Other Income 4,369 (699) 3,670 3,784 (455) 3,329 Net Loss Before Taxes (15,530) (9,378) (24,908) (11,043) (9,134) (20,177) Income Tax Benefit (3,555) (301) (3,856) (2,756) (518) (3,274) Net Loss (11,975) (9,077) (21,052) (8,287) (8,616) (16,903) Preferred Stock Dividends 915 — 915 557 — 557 Net Loss Available to Common Shareholders $ (12,890) $ (9,077) $ (21,967) $ (8,844) $ (8,616) $ (17,460) Basic loss per share $ (0.29) $ (0.21) $ (0.50) $ (0.20) $ (0.19) $ (0.39) Diluted loss per share $ (0.29) $ (0.21) $ (0.50) $ (0.20) $ (0.19) $ (0.39) Weighted average common shares: Basic 44,298,542 — 44,298,542 44,626,344 — 44,626,344 Diluted 44,298,542 — 44,298,542 44,626,344 — 44,626,344 Harbor Diversified, Inc. and Subsidiaries 2022 Three Month Condensed Consolidated Statements of Operations (in thousands, except share amounts and per share values) Three Months Ended September 30, 2022 June 30, 2022 March 31, 2022 As Reported Adjustments Reclassification As Restated As Reported Adjustments Reclassification As Restated As Reported Adjustments Reclassification As Restated Operating Revenues Contract revenues $ 68,389 $ (10,049) $ — $ 58,340 $ 77,923 $ (11,035) $ — $ 66,888 $ 66,968 $ (9,130) $ — $ 57,838 Contract services and other 21 — — 21 7 — — 7 7 — — 7 Total Operating Revenues 68,410 (10,049) — 58,361 77,930 (11,035) — 66,895 66,975 (9,130) — 57,845 Operating Expenses Payroll and related costs 26,801 — — 26,801 27,694 — — 27,694 26,601 — — 26,601 Aircraft fuel and oil 49 — — 49 34 — — 34 51 — — 51 Aircraft maintenance, materials and repairs 17,494 — — 17,494 16,336 — — 16,336 14,501 — — 14,501 Other rents 1,617 — — 1,617 1,657 — — 1,657 1,613 — — 1,613 Depreciation, amortization and obsolescence 6,639 — — 6,639 6,674 — — 6,674 6,644 — — 6,644 Purchased services and other 3,310 — — 3,310 3,514 — — 3,514 3,765 — — 3,765 Total Operating Expenses 55,910 — — 55,910 55,909 — — 55,909 53,175 — — 53,175 Income From Operations 12,500 (10,049) — 2,451 22,021 (11,035) — 10,986 13,800 (9,130) — 4,670 Other (Expense) Income Interest and dividend income 840 (102) 893 1,631 688 (56) 693 1,325 574 (16) 210 768 Loss on marketable securities (3,749) — — (3,749) (3,602) — — (3,602) (2,423) — — (2,423) Gain on extinguishment of debt 53 — — 53 — — — — — — — — Other, net 885 — (893) (8) 691 — (693) (2) 210 — (210) — Total Other Expense (1,971) (102) — (2,073) (2,223) (56) — (2,279) (1,639) (16) — (1,655) Net Income Before Taxes 10,529 (10,151) — 378 19,798 (11,091) — 8,707 12,161 (9,146) — 3,015 Income Tax Expense 2,507 (2,414) — 93 4,717 (2,636) — 2,081 2,898 (2,177) — 721 Net Income 8,022 (7,737) — 285 15,081 (8,455) — 6,626 9,263 (6,969) — 2,294 Preferred Stock Dividends 198 — — 198 198 — — 198 198 — — 198 Net Income Available to $ 7,824 $ (7,737) $ — $ 87 $ 14,883 $ (8,455) $ — $ 6,428 $ 9,065 $ (6,969) $ — $ 2,096 Basic earnings (loss) per share $ 0.17 $ (0.17) $ — $ — $ 0.32 $ (0.18) $ — $ 0.14 $ 0.19 $ (0.15) $ — $ 0.04 Diluted earnings (loss) per share $ 0.13 $ (0.13) $ — $ — $ 0.24 $ (0.14) $ — $ 0.10 $ 0.14 $ (0.11) $ — $ 0.03 Weighted average common shares: Harbor Diversified, Inc. and Subsidiaries 2022 Three Month Condensed Consolidated Statements of Operations (in thousands, except share amounts and per share values) Three Months Ended September 30, 2022 June 30, 2022 March 31, 2022 As Reported Adjustments Reclassification As Restated As Reported Adjustments Reclassification As Restated As Reported Adjustments Reclassification As Restated Basic 45,775,512 — — 45,775,512 46,518,867 — — 46,518,867 47,637,544 — — 47,637,544 Diluted 62,275,512 — — 62,275,512 63,018,867 — — 63,018,867 64,534,912 — — 64,534,912 Harbor Diversified, Inc. and Subsidiaries 2022 Nine- and Six- Month Condensed Consolidated Statements of Operations (in thousands, except share amounts and per share values) Nine Months Ended Six Months Ended September 30, 2022 June 30, 2022 As Reported Adjustments Reclassification As Restated As Reported Adjustments Reclassification As Restated Operating Revenues Contract revenues $ 213,280 $ (30,214) $ — $ 183,066 $ 144,891 $ (20,165) $ — $ 124,726 Contract services and other 35 — — 35 14 — — 14 Total Operating Revenues 213,315 (30,214) — 183,101 144,905 (20,165) — 124,740 Operating Expenses Payroll and related costs 81,096 — — 81,096 54,295 — — 54,295 Aircraft fuel and oil 134 — — 134 85 — — 85 Aircraft maintenance, materials and repairs 48,331 — — 48,331 30,837 — — 30,837 Other rents 4,887 — — 4,887 3,270 — — 3,270 Depreciation, amortization and obsolescence 19,957 — — 19,957 13,318 — — 13,318 Purchased services and other 10,589 — — 10,589 7,279 — — 7,279 Total Operating Expenses 164,994 — — 164,994 109,084 — — 109,084 Income From Operations 48,321 (30,214) — 18,107 35,821 (20,165) — 15,656 Other (Expense) Income Interest and dividend income 2,102 (174) 1,796 3,724 1,262 (72) 903 2,093 Loss on marketable securities (9,774) — — (9,774) (6,025) — — (6,025) Gain on extinguishment of debt 53 — — 53 — — — — Other, net 1,786 — (1,796) (10) 901 — (903) (2) Total Other Expense (5,833) (174) — (6,007) (3,862) (72) — (3,934) Net Income Before Taxes 42,488 (30,388) — 12,100 31,959 (20,237) — 11,722 Harbor Diversified, Inc. and Subsidiaries 2022 Nine- and Six- Month Condensed Consolidated Statements of Operations (in thousands, except share amounts and per share values) Nine Months Ended Six Months Ended September 30, 2022 June 30, 2022 As Reported Adjustments Reclassification As Restated As Reported Adjustments Reclassification As Restated Operating Revenues Income Tax Expense 10,122 (7,227) — 2,895 7,615 (4,813) — 2,802 Net Income 32,366 (23,161) — 9,205 24,344 (15,424) — 8,920 Preferred Stock Dividends 594 — — 594 396 — — 396 Net Income Available to $ 31,772 $ (23,161) $ — $ 8,611 $ 23,948 $ (15,424) $ — $ 8,524 Basic earnings (loss) per share $ 0.68 $ (0.50) $ — $ 0.18 $ 0.51 $ (0.33) $ — $ 0.18 Diluted earnings (loss) per share $ 0.50 $ (0.36) $ — $ 0.14 $ 0.38 $ (0.25) $ — $ 0.13 Weighted average common shares: Basic 46,637,154 — — 46,637,154 47,075,115 — — 47,075,115 Diluted 63,268,154 — — 63,268,154 63,772,701 — — 63,772,701 Harbor Diversified, Inc. and Subsidiaries 2023 Condensed Consolidated Statement of Stockholders' Equity (in thousands) Mezzanine Equity Amount Shares Common Repurchased Common Additional Paid-In Capital Retained Deficit Cost of Repurchased Stock Total Shareholders' Equity Balance, March 31, 2023 as reported 4,000 $ 13,200 44,750 10,731 $ 555 $ 285,416 $ (39,152) $ (15,963) $ 230,856 Cumulative adjustments to Net Loss — — — — — — (38,497) — (38,497) Balance, March 31, 2023, as restated 4,000 $ 13,200 44,750 10,731 $ 555 $ 285,416 $ (77,649) $ (15,963) $ 192,359 Mezzanine Equity Amount Shares Common Repurchased Common Additional Retained Cost of Total Balance, June 30, 2023, as reported 4,000 $ 13,200 43,830 11,651 $ 555 $ 285,111 $ (48,321) $ (18,055) $ 219,290 Cumulative adjustments to Net Loss — — — — — — (41,316) — (41,316) Balance, June 30, 2023, as restated 4,000 $ 13,200 43,830 11,651 $ 555 $ 285,111 $ (89,637) $ (18,055) $ 177,974 Mezzanine Equity Amount Shares Common Repurchased Common Additional Retained Cost of Total Balance, September 30, 2023 as reported 4,000 $ 13,200 43,456 12,025 $ 555 $ 284,753 $ (52,009) $ (18,871) $ 214,428 Cumulative adjustments to Net Loss — — — — — — (41,777) — (41,777) Balance, September 30, 2023, as restated 4,000 $ 13,200 43,456 12,025 $ 555 $ 284,753 $ (93,786) $ (18,871) $ 172,651 Harbor Diversified, Inc. and Subsidiaries 2022 Condensed Consolidated Statement of Stockholders' Equity (in thousands) Mezzanine Equity Amount Shares Common Repurchased Common Additional Retained Cost of Total Balance, March 31, 2022 as reported 4,000 $ 13,200 47,054 8,427 $ 555 $ 286,262 $ (69,881) $ (10,762) $ 206,174 Cumulative adjustments to Net Income — — — — — — (8,061) — (8,061) Balance, March 31, 2022, as restated 4,000 $ 13,200 47,054 8,427 $ 555 $ 286,262 $ (77,942) $ (10,762) $ 198,113 Mezzanine Equity Amount Shares Common Repurchased Common Additional Retained Cost of Total Balance, June 30, 2022, as reported 4,000 $ 13,200 46,016 9,465 $ 555 $ 286,064 $ (54,800) $ (13,214) $ 218,605 Cumulative adjustments to Net Income — — — — — — (16,516) — (16,516) Balance, June 30, 2022, as restated 4,000 $ 13,200 46,016 9,465 $ 555 $ 286,064 $ (71,316) $ (13,214) $ 202,089 Mezzanine Equity Amount Shares Common Repurchased Common Additional Retained Cost of Total Balance, September 30, 2022 as reported 4,000 $ 13,200 45,652 9,829 $ 555 $ 285,866 $ (46,778) $ (14,013) $ 225,630 Cumulative adjustments to Net Income — — — — — — (24,253) — (24,253) Balance, September 30, 2022, as restated 4,000 $ 13,200 45,652 9,829 $ 555 $ 285,866 $ (71,031) $ (14,013) $ 201,377 Harbor Diversified, Inc. and Subsidiaries 2023 Condensed Consolidated Statements of Cash Flows (in thousands) Nine months ended September 30, 2023 Six months ended June 30, 2023 Three months ended March 31, 2023 As Reported Adjustments As Restated As Reported Adjustments As Restated As Reported Adjustments As Restated Cash Flows From Operating Activities Net income (loss) $ (11,975) $ (9,077) $ (21,052) $ (8,287) $ (8,616) $ (16,903) $ 882 $ (5,797) $ (4,915) Adjustments to reconcile net income (loss) to net cash Depreciation, amortization and obsolescence allowance 19,125 — 19,125 12,727 — 12,727 6,357 — 6,357 Amortization of contract costs (1,654) 1,654 — (1,461) 1,461 — (936) 936 — Amortization of engine overhauls 2,485 — 2,485 1,515 — 1,515 676 — 676 Deferred income taxes (3,566) (296) (3,862) — (3,277) (3,277) — (1,212) (1,212) Loss on disposition of property 219 — 219 208 — 208 92 — 92 Loss (gain) on marketable securities 10 — 10 (945) — (945) (1,740) — (1,740) Gain on extinguishment of debt (70) — (70) (70) — (70) — — — Changes in operating assets and liabilities: Accounts receivable (51) 1,687 1,636 (4,733) 4,649 (84) (807) 2,386 1,579 Notes receivable (1,641) 1,641 — (1,641) 1,641 — (1,641) 1,641 — Spare parts and supplies (450) — (450) (605) — (605) (399) — (399) Prepaid expenses and other 471 445 916 139 389 528 (698) 181 (517) Operating lease right of use asset 140 — 140 126 — 126 55 — 55 Accounts payable (5,870) 640 (5,230) 851 254 1,105 784 — 784 Accrued payroll and employee benefits 246 — 246 195 — 195 1,227 — 1,227 Other accrued expenses 29 — 29 (35) — (35) 56 — 56 Contract liabilities 843 (1,654) (811) 2,143 (1,461) 682 469 (936) (467) Deferred revenue (16,561) 4,960 (11,601) (16,561) 4,960 (11,601) (10,720) 2,801 (7,919) Other long-term liabilities (222) — (222) (240) — (240) (318) — (318) Net Cash Used in Operating Activities (18,492) — (18,492) (16,674) — (16,674) (6,661) — (6,661) Cash Flows From Investing Activities Additions to property and equipment (3,017) — (3,017) (2,453) — (2,453) (1,817) — (1,817) Proceeds on disposition of property and equipment 19 — 19 10 — 10 2 — 2 Purchase of marketable securities (2,745) — (2,745) (1,681) — (1,681) (738) — (738) Sale of marketable securities 20,000 — 20,000 15,000 — 15,000 — — — Net Cash Provided by (Used in) Investing Activities 14,257 — 14,257 10,876 — 10,876 (2,553) — (2,553) Harbor Diversified, Inc. and Subsidiaries 2023 Condensed Consolidated Statements of Cash Flows (in thousands) Nine months ended Septembe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Income Tax Provision</t>
        </is>
      </c>
      <c r="B4" s="4" t="inlineStr">
        <is>
          <t xml:space="preserve">The income tax provision consists of the following: Year ended December 31, 2023 2022 Current Expense (Benefit) Federal $ 11 $ (33) State (107) (50) Total Current Expense (Benefit) (96) (83) Deferred (Benefit) Expense Federal (3,831) 4,857 State 562 358 Total Deferred (Benefit) Expense (3,269) 5,215 Income Tax (Benefit) Expense $ (3,365) $ 5,132 </t>
        </is>
      </c>
    </row>
    <row r="5">
      <c r="A5" s="4" t="inlineStr">
        <is>
          <t>Schedule of Effective Income Tax Rate Reconciliation</t>
        </is>
      </c>
      <c r="B5" s="4" t="inlineStr">
        <is>
          <t xml:space="preserve">The following is a reconciliation between a federal income tax rate of 21% and the effective tax rate which is derived by dividing the (benefit) provision for income taxes by the income before the (benefit) provision for income taxes: Year ended December 31, 2023 2022 Computed provision for income taxes at the statutory rate $ (4,064) $ 2,653 Increase (decrease) in income taxes resulting from: State income tax provision, net of federal income tax benefit (714) 38 Non-deductible expenses 183 60 Valuation allowance changes affecting the provision for income taxes 1,428 2,375 Return to provision adjustments (16) 9 Other, net (182) (3) (Benefit) provision for income taxes $ (3,365) $ 5,132 </t>
        </is>
      </c>
    </row>
    <row r="6">
      <c r="A6" s="4" t="inlineStr">
        <is>
          <t>Components of Deferred Tax Assets and Liabilities</t>
        </is>
      </c>
      <c r="B6" s="4" t="inlineStr">
        <is>
          <t>Significant components of deferred tax assets and liabilities are as follows: 2022 Year ended December 31, 2023 As Restated Deferred Tax Assets Accruals and reserves not currently deductible $ 4,164 $ 5,294 Federal NOL carryover 6,652 3,095 State NOL carryovers 1,691 894 Capital loss carryover 32 — Accrued and deferred compensation 2,308 1,987 Prepaid items 596 111 Lease liability 412 694 Contract liability 681 283 Deferred revenues 37 2,914 Unrealized loss on investments 1,494 2,375 Other 718 1,239 Subtotal before valuation allowance 18,785 18,886 Less: valuation allowance: Valuation allowance - ordinary deferred tax assets (2,278) — Valuation allowance - capital deferred tax assets (1,525) (2,375) Total valuation allowance (3,803) (2,375) Total Deferred Tax Assets 14,982 16,511 Deferred Tax Liabilities Property and equipment (15,858) (20,475) Right-of-use asset (963) (1,282) Other (144) (6) Total Deferred Tax Liabilities (16,965) (21,763) Net Deferred Income Tax Liabilities $ (1,983) $ (5,252)</t>
        </is>
      </c>
    </row>
    <row r="7">
      <c r="A7" s="4" t="inlineStr">
        <is>
          <t>Schedule of Unrecognized Tax Benefits</t>
        </is>
      </c>
      <c r="B7" s="4" t="inlineStr">
        <is>
          <t xml:space="preserve">A reconciliation of the beginning and ending amount of unrecognized tax benefits for the years ended December 31, 2023 and December 31, 2022 is as follows: December 31, 2023 2022 Unrecognized tax benefits at the beginning of the year $ 123 $ 118 Gross increases – current year tax provisions 11 5 Gross decreases – settlements with taxing authorities (87) — Unrecognized tax benefits at the end of the year $ 47 $ 123 Interest and penalties in year-end balance $ 47 $ 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t>
        </is>
      </c>
      <c r="B4" s="4" t="inlineStr">
        <is>
          <t>Long-term debt consists of the following (with interest rates, as of the dates presented): December 31, 2023 2022 Notes, due December 31, 2025, 4.0% (a) $ — $ 61,222 Less: current maturities — 9,154 Long-term debt $ — $ 52,068 (a)</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 Obligations (Tables)</t>
        </is>
      </c>
      <c r="B1" s="2" t="inlineStr">
        <is>
          <t>12 Months Ended</t>
        </is>
      </c>
    </row>
    <row r="2">
      <c r="B2" s="2" t="inlineStr">
        <is>
          <t>Dec. 31, 2023</t>
        </is>
      </c>
    </row>
    <row r="3">
      <c r="A3" s="3" t="inlineStr">
        <is>
          <t>Leases [Abstract]</t>
        </is>
      </c>
      <c r="B3" s="4" t="inlineStr">
        <is>
          <t xml:space="preserve"> </t>
        </is>
      </c>
    </row>
    <row r="4">
      <c r="A4" s="4" t="inlineStr">
        <is>
          <t>Summary of Operating Lease Related Terms and Discount Rates</t>
        </is>
      </c>
      <c r="B4" s="4" t="inlineStr">
        <is>
          <t>The table below presents operating lease related terms and discount rates as of December 31, 2023: Weighted-average remaining lease term 2.25 years Weighted-average discount rate 7.25 %</t>
        </is>
      </c>
    </row>
    <row r="5">
      <c r="A5" s="4" t="inlineStr">
        <is>
          <t>Schedule of Component of Lease Cost</t>
        </is>
      </c>
      <c r="B5" s="4" t="inlineStr">
        <is>
          <t xml:space="preserve">Components of lease costs were as follows for the years ended December 31, 2023 2022 Operating lease costs $ 5,842 $ 5,862 Short-term lease costs 319 508 Variable lease costs 49 212 Total Lease Costs $ 6,210 $ 6,582 </t>
        </is>
      </c>
    </row>
    <row r="6">
      <c r="A6" s="4" t="inlineStr">
        <is>
          <t>Schedule of Future Minimum Lease Payments Under Non-Cancelable Operating Leases</t>
        </is>
      </c>
      <c r="B6" s="4" t="inlineStr">
        <is>
          <t xml:space="preserve">The following table summarizes the future minimum rental payments required under operating leases that had initial or remaining non-cancelable lease terms greater than twelve months as of December 31, 2023: Fiscal Year Amount 2024 $ 5,329 2025 2,596 2026 202 2027 75 2028 60 Thereafter 298 Total lease payments 8,560 Less imputed interest (612) Total Lease Liabilities $ 7,9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ales-type Lease (Tables)</t>
        </is>
      </c>
      <c r="B1" s="2" t="inlineStr">
        <is>
          <t>12 Months Ended</t>
        </is>
      </c>
    </row>
    <row r="2">
      <c r="B2" s="2" t="inlineStr">
        <is>
          <t>Dec. 31, 2023</t>
        </is>
      </c>
    </row>
    <row r="3">
      <c r="A3" s="3" t="inlineStr">
        <is>
          <t>Leases [Abstract]</t>
        </is>
      </c>
      <c r="B3" s="4" t="inlineStr">
        <is>
          <t xml:space="preserve"> </t>
        </is>
      </c>
    </row>
    <row r="4">
      <c r="A4" s="4" t="inlineStr">
        <is>
          <t>Undiscounted Cash Flows Over Expected Term Of Sales-Type Lease</t>
        </is>
      </c>
      <c r="B4" s="4" t="inlineStr">
        <is>
          <t xml:space="preserve">Undiscounted cash flows expected over the term of the sales-type lease as of December 31, 2023 are as follows: Fiscal year Amount 2024 $ 1,029 2025 773 2026 709 Total expected cash flows 2,511 Interest income (358) Total sales lease receivable 2,153 Less credit loss reserve 229 Total sales lease receivable, net $ 1,9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llective Bargaining Agreement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Multiemployer Plans</t>
        </is>
      </c>
      <c r="B4" s="4" t="inlineStr">
        <is>
          <t>Amendable dates for each bargaining unit are: Bargaining Unit Amendable Date Percentage of Workforce Pilots October 11, 2026 36.1 % Dispatchers April 12, 2028 2.5 % Mechanics September 20, 2023 13.0 % Technical store clerks September 20, 2022 2.9 % Flight attendants October 1, 2022 18.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arnings Per Share and Equity (Tables)</t>
        </is>
      </c>
      <c r="B1" s="2" t="inlineStr">
        <is>
          <t>12 Months Ended</t>
        </is>
      </c>
    </row>
    <row r="2">
      <c r="B2" s="2" t="inlineStr">
        <is>
          <t>Dec. 31, 2023</t>
        </is>
      </c>
    </row>
    <row r="3">
      <c r="A3" s="3" t="inlineStr">
        <is>
          <t>Earnings Per Share [Abstract]</t>
        </is>
      </c>
      <c r="B3" s="4" t="inlineStr">
        <is>
          <t xml:space="preserve"> </t>
        </is>
      </c>
    </row>
    <row r="4">
      <c r="A4" s="4" t="inlineStr">
        <is>
          <t>Schedule of Calculations of Net Income (Loss) Per Common Share</t>
        </is>
      </c>
      <c r="B4" s="4" t="inlineStr">
        <is>
          <t xml:space="preserve">Calculations of net (loss) income per common share were as follows for the periods presented: Year ended December 31, 2023 Year ended December 31, 2022 As Restated Net (loss) income $ (15,985) $ 7,502 Preferred stock dividends 1,328 792 Net (loss) income applicable to common stockholders $ (17,313) $ 6,710 Weighted average common shares outstanding Shares used in calculating basic earnings per share 44,043,175 46,358,909 Stock option — 97,981 Series C Preferred — 16,500,000 Shares used in calculating diluted earnings per share 44,043,175 62,956,890 Earnings allocated to common stockholders per common share Basic $ (0.39) $ 0.14 Diluted $ (0.39) $ 0.1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Supplemental Cash Flow Elements [Abstract]</t>
        </is>
      </c>
      <c r="B3" s="4" t="inlineStr">
        <is>
          <t xml:space="preserve"> </t>
        </is>
      </c>
    </row>
    <row r="4">
      <c r="A4" s="4" t="inlineStr">
        <is>
          <t>Summary of Non-Cash Investing and Financing Activities and Reconciliation of Cash and Cash Equivalents and Restricted Cash</t>
        </is>
      </c>
      <c r="B4" s="4" t="inlineStr">
        <is>
          <t xml:space="preserve">The following table provides a schedule of the non-cash investing and financing activities pertaining to the statements of cash flows: December 31, 2023 December 31, 2022 Gain on Long-term Restricted Investments (SESP) $ 2,219 $ — Net investment in sales lease $ 2,132 $ — Right-of-use assets acquired under operating leases $ 2,172 $ 70 The following table provides a reconciliation of all cash and cash equivalents and restricted cash reported in the consolidated balance sheets that sum to the total of those same amounts shown in the consolidated statements of cash flows: December 31, 2023 December 31, 2022 Cash and cash equivalents $ 20,776 $ 33,333 Restricted cash 755 849 Total cash, cash equivalents, and restricted cash $ 21,531 $ 34,18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4" t="inlineStr">
        <is>
          <t>Current portion of long-term debt principal amount</t>
        </is>
      </c>
      <c r="B2" s="7" t="n">
        <v>0</v>
      </c>
      <c r="C2" s="7" t="n">
        <v>7000</v>
      </c>
    </row>
    <row r="3">
      <c r="A3" s="4" t="inlineStr">
        <is>
          <t>Non-current portion of long term debt principal amount</t>
        </is>
      </c>
      <c r="B3" s="7" t="n">
        <v>0</v>
      </c>
      <c r="C3" s="7" t="n">
        <v>48600</v>
      </c>
    </row>
    <row r="4">
      <c r="A4" s="4" t="inlineStr">
        <is>
          <t>Common Stock, par value (in dollars per share)</t>
        </is>
      </c>
      <c r="B4" s="8" t="n">
        <v>0.01</v>
      </c>
      <c r="C4" s="8" t="n">
        <v>0.01</v>
      </c>
    </row>
    <row r="5">
      <c r="A5" s="4" t="inlineStr">
        <is>
          <t>Common Stock, shares authorized (in shares)</t>
        </is>
      </c>
      <c r="B5" s="6" t="n">
        <v>100000000</v>
      </c>
      <c r="C5" s="6" t="n">
        <v>100000000</v>
      </c>
    </row>
    <row r="6">
      <c r="A6" s="4" t="inlineStr">
        <is>
          <t>Common Stock, shares issued (in shares)</t>
        </is>
      </c>
      <c r="B6" s="6" t="n">
        <v>55481140</v>
      </c>
      <c r="C6" s="6" t="n">
        <v>55481140</v>
      </c>
    </row>
    <row r="7">
      <c r="A7" s="4" t="inlineStr">
        <is>
          <t>Common Stock, shares outstanding (in shares)</t>
        </is>
      </c>
      <c r="B7" s="6" t="n">
        <v>43126355</v>
      </c>
      <c r="C7" s="6" t="n">
        <v>45219737</v>
      </c>
    </row>
    <row r="8">
      <c r="A8" s="4" t="inlineStr">
        <is>
          <t>Series C Redeemable Convertible Preferred Stock</t>
        </is>
      </c>
      <c r="B8" s="4" t="inlineStr">
        <is>
          <t xml:space="preserve"> </t>
        </is>
      </c>
      <c r="C8" s="4" t="inlineStr">
        <is>
          <t xml:space="preserve"> </t>
        </is>
      </c>
    </row>
    <row r="9">
      <c r="A9" s="4" t="inlineStr">
        <is>
          <t>Series C Convertible Redeemable Preferred Stock, par value (in dollars per share)</t>
        </is>
      </c>
      <c r="B9" s="8" t="n">
        <v>0.01</v>
      </c>
      <c r="C9" s="8" t="n">
        <v>0.01</v>
      </c>
    </row>
    <row r="10">
      <c r="A10" s="4" t="inlineStr">
        <is>
          <t>Series C Convertible Redeemable Preferred Stock, shares authorized (in shares)</t>
        </is>
      </c>
      <c r="B10" s="6" t="n">
        <v>4000000</v>
      </c>
      <c r="C10" s="6" t="n">
        <v>4000000</v>
      </c>
    </row>
    <row r="11">
      <c r="A11" s="4" t="inlineStr">
        <is>
          <t>Series C Convertible Redeemable Preferred Stock, shares issued (in shares)</t>
        </is>
      </c>
      <c r="B11" s="6" t="n">
        <v>4000000</v>
      </c>
      <c r="C11" s="6" t="n">
        <v>4000000</v>
      </c>
    </row>
    <row r="12">
      <c r="A12" s="4" t="inlineStr">
        <is>
          <t>Series C Convertible Redeemable Preferred Stock, shares outstanding (in shares)</t>
        </is>
      </c>
      <c r="B12" s="6" t="n">
        <v>4000000</v>
      </c>
      <c r="C12" s="6" t="n">
        <v>4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 of the following indefinite-lived assets as of the dates presented: December 31, 2023 2022 Gross Carrying Amount Gross Carrying Amount Trade names and air carrier certificate $ 5,300 $ 5,300 Total $ 5,300 $ 5,3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ior Quarterly 2023 and 2022 Condensed Consolidated Financial Statements (Unaudited) (Table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Restated Unaudited Condensed Consolidated Balance Sheet, Consolidated Statement of Operations and Consolidated Statement of Cash Flows</t>
        </is>
      </c>
      <c r="B4" s="4" t="inlineStr">
        <is>
          <t>The restated consolidated balance sheet, consolidated statement of operations, and consolidated statement of cash flows for the 2022 Annual Period, including the balances as previously reported (shown as "As Reported" in each table), adjustments and the balances as restated, are as follows: Harbor Diversified, Inc. and Subsidiaries Consolidated Balance Sheet (in thousands) For the Year Ended December 31, 2022 As Reported Adjustments As Restated Assets Current Assets Cash and cash equivalents $ 33,333 $ — $ 33,333 Restricted cash 849 — 849 Marketable securities 153,827 — 153,827 Receivables, net 40,341 (28,922) 11,419 Notes receivable 18,023 (18,023) — Spare parts and supplies, net 4,579 — 4,579 Contract costs 143 — 143 Prepaid expenses and other 3,732 — 3,732 Total Current Assets 254,827 (46,945) 207,882 Property and Equipment Flight property and equipment 263,970 — 263,970 Ground property and equipment 8,055 — 8,055 Less accumulated depreciation (169,766) — (169,766) Net Property and Equipment 102,259 — 102,259 Other Assets Operating lease right of use asset 13,480 — 13,480 Intangibles 5,300 — 5,300 Long-term deferred tax asset — 258 258 Long-term investments 4,275 — 4,275 Other 1,414 7,639 9,053 Total Other Assets 24,469 7,897 32,366 Total Assets $ 381,555 $ (39,048) $ 342,507 Liabilities, Mezzanine Equity, and Stockholders' Equity Current Liabilities Accounts payable $ 20,165 $ — $ 20,165 Accrued payroll and employee benefits 12,989 — 12,989 Current portion of operating lease liability 5,091 — 5,091 Other accrued expenses 137 — 137 Contract liabilities, net 1,985 — 1,985 Deferred revenues 16,561 (4,960) 11,601 Income taxes payable — — — Current portion of long-term debt 9,154 — 9,154 Total Current Liabilities 66,082 (4,960) 61,122 Other Liabilities Long-term debt 52,068 — 52,068 Long-term promissory note 4,275 — 4,275 Deferred tax liability 7,990 (2,480) 5,510 Long-term operating lease liability 5,849 — 5,849 Other 1,977 — 1,977 Harbor Diversified, Inc. and Subsidiaries Consolidated Balance Sheet (in thousands) Total Long-term Liabilities 72,159 (2,480) 69,679 Total Liabilities 138,241 (7,440) 130,801 Mezzanine Equity Preferred stock 13,200 — 13,200 Stockholders' Equity Common stock 555 — 555 Additional paid-in capital 285,668 — 285,668 Retained deficit (41,126) (31,608) (72,734) Treasury stock (14,983) — (14,983) Total Stockholders' Equity 230,114 (31,608) 198,506 Total Liabilities, Mezzanine Equity, and Stockholders' Equity $ 381,555 $ (39,048) $ 342,507 Harbor Diversified, Inc. and Subsidiaries Consolidated Statement of Operations (in thousands, except share amounts and per share values) For the Year Ended December 31, 2022 As Reported Adjustments As Restated Operating Revenues Contract revenues $ 280,737 $ (41,135) $ 239,602 Contract services and other 126 — 126 Total Operating Revenues 280,863 (41,135) 239,728 Operating Expenses Payroll and related costs 109,831 — 109,831 Aircraft fuel and oil 169 — 169 Aircraft maintenance, materials and repairs 67,096 — 67,096 Other rents 6,582 — 6,582 Depreciation, amortization and obsolescence 26,327 — 26,327 Purchased services and other 14,992 — 14,992 Total Operating Expenses 224,997 — 224,997 Income From Operations 55,866 (41,135) 14,731 Other (Expense) Income Interest and dividend income 7,024 (334) 6,690 Interest expense (3) — (3) Loss on marketable securities (8,826) — (8,826) Gain on extinguishment of debt 53 — 53 Other, net (11) — (11) Total Other Expense (1,763) (334) (2,097) Net Income Before Taxes 54,103 (41,469) 12,634 Income Tax Expense 14,993 (9,861) 5,132 Net Income 39,110 (31,608) 7,502 Preferred Stock Dividends 792 — 792 Net Income Available to Common Shareholders $ 38,318 $ (31,608) $ 6,710 Basic earnings per share $ 0.83 $ (0.69) $ 0.14 Diluted earnings per share $ 0.61 $ (0.50) $ 0.11 Weighted average common shares: Basic 46,358,909 — 46,358,909 Diluted 62,956,890 — 62,956,890 Harbor Diversified, Inc. and Subsidiaries Consolidated Statement of Cash Flows (in thousands) For the Year Ended December 31, 2022 As Reported Adjustments As Restated Cash Flows From Operating Activities Net income $ 39,110 $ (31,608) $ 7,502 Adjustments to reconcile net income to net cash provided by operating activities: Depreciation, amortization and obsolescence allowance 26,327 — 26,327 Amortization of contract costs (4,385) 4,385 — Amortization of engine overhauls 2,757 — 2,757 Deferred income taxes 7,954 (2,738) 5,216 Loss on disposition of property 181 — 181 Loss on marketable securities 8,826 — 8,826 Gain on extinguishment of debt (53) — (53) Changes in operating assets and liabilities: Accounts receivable (32,919) 28,922 (3,997) Notes receivable 28,116 18,023 46,139 Spare parts and supplies (324) — (324) Prepaid expenses and other 3,353 (7,639) (4,286) Operating lease right of use asset 112 — 112 Accounts payable 105 — 105 Accrued payroll and employee benefits (1,896) — (1,896) Other accrued expenses (35) — (35) Long-term deferred revenue (9,046) — (9,046) Contract liabilities (3,054) (4,385) (7,439) Deferred revenue (19,231) (4,960) (24,191) Other long-term liabilities (864) — (864) Net Cash Provided by Operating Activities 45,034 — 45,034 Cash Flows From Investing Activities Additions to property and equipment (5,513) — (5,513) Proceeds on disposition of property and equipment 64 — 64 Purchase of marketable securities (24,283) — (24,283) Net Cash Used in Investing Activities (29,732) — (29,732) Cash Flows From Financing Activities Repayments of long-term debt (6,275) — (6,275) Dividends paid (792) — (792) Repurchase of stock options (969) — (969) Repurchased stock (11,703) — (11,703) Net Cash Used in Financing Activities (19,739) — (19,739) Decrease in Cash, Cash Equivalents and Restricted Cash (4,437) — (4,437) Cash, Cash Equivalents and Restricted Cash, beginning of year 38,619 — 38,619 Cash, Cash Equivalents and Restricted Cash, end of year $ 34,182 $ — $ 34,182 The following table is a summary of the restated three-month periods ending March 31, June 30, and September 30 in 2022 and March 31, June 30, and September 30 in 2023. Harbor Diversified, Inc. and Subsidiaries Statements of Operations (in thousands, except share amounts and per share values) 2023 2022 Three Months Ended Three Months Ended September 30 June 30 March 31 September 30 June 30 March 31 As Restated As Restated As Restated As Restated As Restated As Restated Operating Revenues Contract revenues $ 49,958 $ 48,809 $ 52,519 $ 58,340 $ 66,888 $ 57,838 Contract services and other 98 102 95 21 7 7 Total Operating Revenues 50,056 48,911 52,614 58,361 66,895 57,845 Operating Expenses Payroll and related costs 29,444 29,953 29,768 26,801 27,694 26,601 Aircraft fuel and oil 115 221 102 49 34 51 Aircraft maintenance, materials and repairs 11,175 17,869 19,349 17,494 16,336 14,501 Other rents 1,459 1,474 1,594 1,617 1,657 1,613 Depreciation, amortization and obsolescence 6,398 6,370 6,357 6,639 6,674 6,644 Purchased services and other 6,537 7,532 4,442 3,310 3,514 3,765 Total Operating Expenses 55,128 63,419 61,612 55,910 55,909 53,175 Income (Loss) From Operations (5,072) (14,508) (8,998) 2,451 10,986 4,670 Other (Expense) Income Interest and dividend income 1,296 1,190 1,150 1,631 1,325 768 Interest expense — (11) (1) — — — Gain (loss) on marketable securities (955) (795) 1,740 (3,749) (3,602) (2,423) Gain on extinguishment of debt — 70 — 53 — — Other, net — (1) (13) (8) (2) — Total Other (Expense) Income 341 453 2,876 (2,073) (2,279) (1,655) Net Income (Loss) Before Taxes (4,731) (14,055) (6,122) 378 8,707 3,015 Income Tax Expense (Benefit) (582) (2,067) (1,207) 93 2,081 721 Net Income (Loss) (4,149) (11,988) (4,915) 285 6,626 2,294 Preferred Stock Dividends 358 305 252 198 198 198 Net Income (Loss) Available to Common Shareholders $ (4,507) $ (12,293) $ (5,167) $ 87 $ 6,428 $ 2,096 Basic earnings per share $ (0.10) $ (0.28) $ (0.11) $ — $ 0.14 $ 0.04 Diluted earnings per share $ (0.10) $ (0.28) $ (0.11) $ — $ 0.10 $ 0.03 Weighted average common shares: Harbor Diversified, Inc. and Subsidiaries Statements of Operations (in thousands, except share amounts and per share values) 2023 2022 Three Months Ended Three Months Ended September 30 June 30 March 31 September 30 June 30 March 31 As Restated As Restated As Restated As Restated As Restated As Restated Operating Revenues Basic 43,653,627 44,276,627 44,979,947 45,775,512 46,518,867 47,637,544 Diluted 43,653,627 44,276,627 44,979,947 62,275,512 63,018,867 64,534,912 The restated consolidated balance sheets, consolidated statements of operations, and consolidated statements of cash flows for the Interim Periods, including the balances as previously reported (shown as "As Reported" in each table), adjustments and the balances as restated, are as follows: Harbor Diversified Inc. and Subsidiaries 2023 Condensed Consolidated Balance Sheets (in thousands) September 30, 2023 June 30, 2023 March 31, 2023 As Reported Adjustments As Restated As Reported Adjustments As Restated As Reported Adjustments As Restated Assets Current Assets Cash and cash equivalents $ 15,839 $ — $ 15,839 $ 15,831 $ — $ 15,831 $ 22,509 $ — $ 22,509 Restricted cash 707 — 707 812 — 812 671 — 671 Marketable securities 136,562 — 136,562 141,453 — 141,453 156,305 — 156,305 Receivables, net 40,391 (30,609) 9,782 45,074 (33,571) 11,503 41,147 (31,308) 9,839 Notes receivable 21,093 (21,093) — 21,093 (21,093) — 21,093 (21,093) — Spare parts and supplies, net 5,029 — 5,029 5,184 — 5,184 4,978 — 4,978 Contract costs 108 — 108 114 — 114 161 — 161 Contract assets 1,618 — 1,618 173 — 173 — — — Prepaid expenses and other 2,594 (57) 2,537 2,749 — 2,749 3,512 — 3,512 Total Current Assets 223,941 (51,759) 172,182 232,483 (54,664) 177,819 250,376 (52,401) 197,975 Property and Equipment Flight property and equipment 265,636 — 265,636 265,459 — 265,459 265,285 — 265,285 Ground property and equipment 8,596 — 8,596 8,287 — 8,287 8,240 — 8,240 Less accumulated depreciation (190,606) — (190,606) (183,329) — (183,329) (176,474) — (176,474) Net Property and Equipment 83,626 — 83,626 90,417 — 90,417 97,051 — 97,051 Other Assets Harbor Diversified Inc. and Subsidiaries 2023 Condensed Consolidated Balance Sheets (in thousands) September 30, 2023 June 30, 2023 March 31, 2023 As Reported Adjustments As Restated As Reported Adjustments As Restated As Reported Adjustments As Restated Assets Operating lease right of use asset 9,708 — 9,708 11,113 — 11,113 12,153 — 12,153 Intangibles 5,300 — 5,300 5,300 — 5,300 5,300 — 5,300 Long-term deferred tax asset — — — — — — — 119 119 Long-term investments 4,275 — 4,275 4,275 — 4,275 4,275 — 4,275 Long-term contract costs 613 — 613 639 — 639 751 — 751 Other 969 7,588 8,557 1,146 7,587 8,733 1,126 7,795 8,921 Total Other Assets 20,865 7,588 28,453 22,473 7,587 30,060 23,605 7,914 31,519 Total Assets $ 328,432 $ (44,171) $ 284,261 $ 345,373 $ (47,077) $ 298,296 $ 371,032 $ (44,487) $ 326,545 Liabilities, Mezzanine Equity, and Stockholders' Equity Current Liabilities Accounts payable $ 14,295 $ 640 $ 14,935 $ 21,016 $ 254 $ 21,270 $ 20,950 $ — $ 20,950 Accrued payroll and employee benefits 13,235 — 13,235 13,184 — 13,184 14,216 — 14,216 Current portion of operating lease liability 3,649 — 3,649 4,199 — 4,199 5,125 — 5,125 Other accrued expenses 166 — 166 102 — 102 193 — 193 Contract liabilities, net — — — — — — 1,120 — 1,120 Deferred revenues — — — — — — 5,841 (2,159) 3,682 Current portion of long-term debt 52,554 — 52,554 5,444 — 5,444 9,084 — 9,084 Total Current Liabilities 83,899 640 84,539 43,945 254 44,199 56,529 (2,159) 54,370 Other Liabilities Long-term debt — — — 47,596 — 47,596 51,582 — 51,582 Long-term promissory note 4,275 — 4,275 4,275 — 4,275 4,275 — 4,275 Deferred tax liability 4,424 (3,034) 1,390 7,990 (6,015) 1,975 7,990 (3,831) 4,159 Long-term operating lease liability 3,659 — 3,659 4,500 — 4,500 4,543 — 4,543 Long-term contract liabilities, net 2,792 — 2,792 2,840 — 2,840 398 — 398 Other, net 1,755 — 1,755 1,737 — 1,737 1,659 — 1,659 Total Long-term Liabilities 16,905 (3,034) 13,871 68,938 (6,015) 62,923 70,447 (3,831) 66,616 Total Liabilities 100,804 (2,394) 98,410 112,883 (5,761) 107,122 126,976 (5,990) 120,986 Mezzanine Equity Harbor Diversified Inc. and Subsidiaries 2023 Condensed Consolidated Balance Sheets (in thousands) September 30, 2023 June 30, 2023 March 31, 2023 As Reported Adjustments As Restated As Reported Adjustments As Restated As Reported Adjustments As Restated Assets Preferred stock 13,200 — 13,200 13,200 — 13,200 13,200 — 13,200 Stockholders' Equity Common stock 555 — 555 555 — 555 555 — 555 Additional paid-in capital 284,753 — 284,753 285,111 — 285,111 285,416 — 285,416 Retained deficit (52,009) (41,777) (93,786) (48,321) (41,316) (89,637) (39,152) (38,497) (77,649) Treasury stock (18,871) — (18,871) (18,055) — (18,055) (15,963) — (15,963) Total Stockholders' Equity 214,428 (41,777) 172,651 219,290 (41,316) 177,974 230,856 (38,497) 192,359 Total Liabilities, Mezzanine Equity, and Stockholders' Equity $ 328,432 $ (44,171) $ 284,261 $ 345,373 $ (47,077) $ 298,296 $ 371,032 $ (44,487) $ 326,545 Harbor Diversified, Inc. and Subsidiaries 2022 Condensed Consolidated Balance Sheets (in thousands) September 30, 2022 June 30, 2022 March 31, 2022 As Reported Adjustments As Restated As Reported Adjustments As Restated As Reported Adjustments As Restated Assets Current Assets Cash and cash equivalents $ 19,013 $ — $ 19,013 $ 24,491 $ — $ 24,491 $ 25,573 $ — $ 25,573 Restricted cash 418 — 418 516 — 516 576 — 576 Marketable securities 130,517 — 130,517 133,303 — 133,303 136,178 — 136,178 Receivables, net 33,272 (18,866) 14,406 24,119 (10,383) 13,736 15,680 (3,981) 11,699 Notes receivable 60,315 (14,176) 46,139 55,177 (9,038) 46,139 51,078 (4,939) 46,139 Spare parts and supplies, net 4,404 — 4,404 4,729 — 4,729 5,114 — 5,114 Contract costs 258 — 258 358 — 358 499 — 499 Prepaid expenses and other 2,776 — 2,776 1,640 — 1,640 1,834 — 1,834 Total Current Assets 250,973 (33,042) 217,931 244,333 (19,421) 224,912 236,532 (8,920) 227,612 Property and Equipment Flight property and equipment 262,237 — 262,237 263,199 — 263,199 260,926 — 260,926 Harbor Diversified, Inc. and Subsidiaries 2022 Condensed Consolidated Balance Sheets (in thousands) September 30, 2022 June 30, 2022 March 31, 2022 As Reported Adjustments As Restated As Reported Adjustments As Restated As Reported Adjustments As Restated Assets Ground property and equipment 7,895 — 7,895 8,320 — 8,320 8,221 — 8,221 Less accumulated depreciation (163,336) — (163,336) (156,909) — (156,909) (150,109) — (150,109) Net Property and Equipment 106,796 — 106,796 114,610 — 114,610 119,038 — 119,038 Other Assets Operating lease right of use asset 14,789 — 14,789 16,005 — 16,005 17,328 — 17,328 Intangibles 5,300 — 5,300 5,300 — 5,300 5,300 — 5,300 Long-term deferred tax asset 616 (365) 251 616 (340) 276 616 (88) 528 Long-term investments 4,275 — 4,275 4,275 — 4,275 4,275 — 4,275 Other 1,687 5,837 7,524 1,898 4,466 6,364 1,805 2,485 4,290 Total Other Assets 26,667 5,472 32,139 28,094 4,126 32,220 29,324 2,397 31,721 Total Assets $ 384,436 $ (27,570) $ 356,866 $ 387,037 $ (15,295) $ 371,742 $ 384,894 $ (6,523) $ 378,371 Liabilities, Mezzanine Equity, and Stockholders' Equity Current Liabilities Accounts payable 16,593 — 16,593 18,574 — 18,574 15,797 — 15,797 Accrued payroll and employee benefits 13,057 — 13,057 13,157 — 13,157 12,484 — 12,484 Current portion of operating lease liability 5,078 — 5,078 5,103 — 5,103 5,180 — 5,180 Other accrued expenses 253 — 253 196 — 196 228 — 228 Contract liabilities 3,576 — 3,576 4,961 — 4,961 6,917 — 6,917 Deferred revenues 22,318 (1,225) 21,093 27,500 2,246 29,746 40,102 1,656 41,758 Income taxes payable 4,633 (4,633) — 3,487 (3,487) — 751 (751) — Current portion of long-term debt 9,224 — 9,224 9,310 — 9,310 5,845 — 5,845 Total Current Liabilities 74,732 (5,858) 68,874 82,288 (1,241) 81,047 87,304 905 88,209 Other Liabilities Long-term debt 56,089 — 56,089 57,050 — 57,050 61,110 — 61,110 Long-term promissory note 4,275 — 4,275 4,275 — 4,275 4,275 — 4,275 Deferred tax liability 653 2,541 3,194 653 2,462 3,115 653 633 1,286 Long-term operating lease liability 7,100 — 7,100 8,304 — 8,304 9,515 — 9,515 Other 2,757 — 2,757 2,662 — 2,662 2,663 — 2,663 Harbor Diversified, Inc. and Subsidiaries 2022 Condensed Consolidated Balance Sheets (in thousands) September 30, 2022 June 30, 2022 March 31, 2022 As Reported Adjustments As Restated As Reported Adjustments As Restated As Reported Adjustments As Restated Assets Total Long-term Liabilities 70,874 2,541 73,415 72,944 2,462 75,406 78,216 633 78,849 Total Liabilities 145,606 (3,317) 142,289 155,232 1,221 156,453 165,520 1,538 167,058 Mezzanine Equity Preferred stock 13,200 — 13,200 13,200 — 13,200 13,200 — 13,200 Stockholders' Equity Common stock 555 — 555 555 — 555 555 — 555 Additional paid-in capital 285,866 — 285,866 286,064 — 286,064 286,262 — 286,262 Retained deficit (46,778) (24,253) (71,031) (54,800) (16,516) (71,316) (69,881) (8,061) (77,942) Treasury stock (14,013) — (14,013) (13,214) — (13,214) (10,762) — (10,762) Total Stockholders' Equity 225,630 (24,253) 201,377 218,605 (16,516) 202,089 206,174 (8,061) 198,113 Total Liabilities, Mezzanine Equity, and Stockholders' Equity $ 384,436 $ (27,570) $ 356,866 $ 387,037 $ (15,295) $ 371,742 $ 384,894 $ (6,523) $ 378,371 Harbor Diversified, Inc. and Subsidiaries 2023 Three Month Condensed Consolidated Statements of Operations (in thousands, except share amounts and per share values) Three Months Ended September 30, 2023 June 30, 2023 March 31, 2023 As Reported Adjustments As Restated As Reported Adjustments As Restated As Reported Adjustments As Restated Operating Revenues Contract revenues $ 49,958 $ — $ 49,958 $ 50,970 $ (2,161) $ 48,809 $ 59,037 $ (6,518) $ 52,519 Contract services and other 98 — 98 102 — 102 95 — 95 Total Operating Revenues 50,056 — 50,056 51,072 (2,161) 48,911 59,132 (6,518) 52,614 Operating Expenses Payroll and related costs 29,444 — 29,444 29,953 — 29,953 29,768 — 29,768 Aircraft fuel and oil 115 — 115 221 — 221 102 — 102 Aircraft maintenance, materials and repairs 11,175 — 11,175 17,869 — 17,869 19,349 — 19,349 Other rents 1,459 — 1,459 1,474 — 1,474 1,594 — 1,594 Depreciation, amortization and obsolescence 6,398 — 6,398 6,370 — 6,370 6,357 — 6,357 Harbor Diversified, Inc. and Subsidiaries 2023 Three Month Condensed Consolidated Statements of Operations (in thousands, except share amounts and per share values) Three Months Ended September 30, 2023 June 30, 2023 March 31, 2023 As Reported Adjustments As Restated As Reported Adjustments As Restated As Reported Adjustments As Restated Operating Revenues Purchased services and other 6,537 — 6,537 7,532 — 7,532 4,442 — 4,442 Total Operating Expenses 55,128 — 55,128 63,419 — 63,419 61,612 — 61,612 Loss From Operations (5,072) — (5,072) (12,347) (2,161) (14,508) (2,480) (6,518) (8,998) Other (Expense) Income Interest and dividend income 1,540 (244) 1,296 1,429 (239) 1,190 1,366 (216) 1,150 Interest expense — — — (11) — (11) (1) — (1) Gain (loss) on marketable securities (955) — (955) (795) — (795) 1,740 — 1,740 Gain on extinguishment of debt — — — 70 — 70 — — — Other, net — — — (1) — (1) (13) — (13) Total Other Income 585 (244) 341 692 (239) 453 3,092 (216) 2,876 Net Income (Loss) Before Taxes (4,487) (244) (4,731) (11,655) (2,400) (14,055) 612 (6,734) (6,122) Income Tax Benefit (799) 217 (582) (2,486) 419 (2,067) (270) (937) (1,207) Net Income (Loss) (3,688) (461) (4,149) (9,169) (2,819) (11,988) 882 (5,797) (4,915) Preferred Stock Dividends 358 — 358 305 — 305 252 — 252 Net Income (Loss) Available to $ (4,046) $ (461) $ (4,507) $ (9,474) $ (2,819) $ (12,293) $ 630 $ (5,797) $ (5,167) Basic earnings (loss) per share $ (0.09) $ (0.01) $ (0.10) $ (0.21) $ (0.07) $ (0.28) $ 0.01 $ (0.12) $ (0.11) Diluted (loss) earnings per share $ (0.09) $ (0.01) $ (0.10) $ (0.21) $ (0.07) $ (0.28) $ 0.01 $ (0.12) $ (0.11) Weighted average common shares: Basic 43,653,627 — 43,653,627 44,276,627 — 44,276,627 44,979,947 — 44,979,947 Diluted 43,653,627 — 43,653,627 44,276,627 — 44,276,627 61,479,947 (16,500,000) 44,979,947 Harbor Diversified, Inc. and Subsidiaries 2023 Nine- and Six-Month Condensed Consolidated Statements of Operations (in thousands, except share amounts and per share values) Nine Months Ended Six Months Ended September 30, 2023 June 30, 2023 As Reported Adjustments As Restated As Reported Adjustments As Restated Operating Revenues Contract revenues $ 159,965 $ (8,679) $ 151,286 $ 110,007 $ (8,679) $ 101,328 Contract services and other 295 — 295 197 — 197 Total Operating Revenues 160,260 (8,679) 151,581 110,204 (8,679) 101,525 Operating Expenses Payroll and related costs 89,165 — 89,165 59,721 — 59,721 Aircraft fuel and oil 438 — 438 323 — 323 Aircraft maintenance, materials and repairs 48,393 — 48,393 37,218 — 37,218 Other rents 4,527 — 4,527 3,068 — 3,068 Depreciation, amortization and obsolescence 19,125 — 19,125 12,727 — 12,727 Purchased services and other 18,511 — 18,511 11,974 — 11,974 Total Operating Expenses 180,159 — 180,159 125,031 — 125,031 Loss From Operations (19,899) (8,679) (28,578) (14,827) (8,679) (23,506) Other (Expense) Income Interest and dividend income 4,335 (699) 3,636 2,795 (455) 2,340 Interest expense (12) — (12) (12) — (12) Gain (loss) on marketable securities (10) — (10) 945 — 945 Gain on extinguishment of debt 70 — 70 70 — 70 Other, net (14) — (14) (14) — (14) Total Other Income 4,369 (699) 3,670 3,784 (455) 3,329 Net Loss Before Taxes (15,530) (9,378) (24,908) (11,043) (9,134) (20,177) Income Tax Benefit (3,555) (301) (3,856) (2,756) (518) (3,274) Net Loss (11,975) (9,077) (21,052) (8,287) (8,616) (16,903) Preferred Stock Dividends 915 — 915 557 — 557 Net Loss Available to Common Shareholders $ (12,890) $ (9,077) $ (21,967) $ (8,844) $ (8,616) $ (17,460) Basic loss per share $ (0.29) $ (0.21) $ (0.50) $ (0.20) $ (0.19) $ (0.39) Diluted loss per share $ (0.29) $ (0.21) $ (0.50) $ (0.20) $ (0.19) $ (0.39) Weighted average common shares: Basic 44,298,542 — 44,298,542 44,626,344 — 44,626,344 Diluted 44,298,542 — 44,298,542 44,626,344 — 44,626,344 Harbor Diversified, Inc. and Subsidiaries 2022 Three Month Condensed Consolidated Statements of Operations (in thousands, except share amounts and per share values) Three Months Ended September 30, 2022 June 30, 2022 March 31, 2022 As Reported Adjustments Reclassification As Restated As Reported Adjustments Reclassification As Restated As Reported Adjustments Reclassification As Restated Operating Revenues Contract revenues $ 68,389 $ (10,049) $ — $ 58,340 $ 77,923 $ (11,035) $ — $ 66,888 $ 66,968 $ (9,130) $ — $ 57,838 Contract services and other 21 — — 21 7 — — 7 7 — — 7 Total Operating Revenues 68,410 (10,049) — 58,361 77,930 (11,035) — 66,895 66,975 (9,130) — 57,845 Operating Expenses Payroll and related costs 26,801 — — 26,801 27,694 — — 27,694 26,601 — — 26,601 Aircraft fuel and oil 49 — — 49 34 — — 34 51 — — 51 Aircraft maintenance, materials and repairs 17,494 — — 17,494 16,336 — — 16,336 14,501 — — 14,501 Other rents 1,617 — — 1,617 1,657 — — 1,657 1,613 — — 1,613 Depreciation, amortization and obsolescence 6,639 — — 6,639 6,674 — — 6,674 6,644 — — 6,644 Purchased services and other 3,310 — — 3,310 3,514 — — 3,514 3,765 — — 3,765 Total Operating Expenses 55,910 — — 55,910 55,909 — — 55,909 53,175 — — 53,175 Income From Operations 12,500 (10,049) — 2,451 22,021 (11,035) — 10,986 13,800 (9,130) — 4,670 Other (Expense) Income Interest and dividend income 840 (102) 893 1,631 688 (56) 693 1,325 574 (16) 210 768 Loss on marketable securities (3,749) — — (3,749) (3,602) — — (3,602) (2,423) — — (2,423) Gain on extinguishment of debt 53 — — 53 — — — — — — — — Other, net 885 — (893) (8) 691 — (693) (2) 210 — (210) — Total Other Expense (1,971) (102) — (2,073) (2,223) (56) — (2,279) (1,639) (16) — (1,655) Net Income Before Taxes 10,529 (10,151) — 378 19,798 (11,091) — 8,707 12,161 (9,146) — 3,015 Income Tax Expense 2,507 (2,414) — 93 4,717 (2,636) — 2,081 2,898 (2,177) — 721 Net Income 8,022 (7,737) — 285 15,081 (8,455) — 6,626 9,263 (6,969) — 2,294 Preferred Stock Dividends 198 — — 198 198 — — 198 198 — — 198 Net Income Available to $ 7,824 $ (7,737) $ — $ 87 $ 14,883 $ (8,455) $ — $ 6,428 $ 9,065 $ (6,969) $ — $ 2,096 Basic earnings (loss) per share $ 0.17 $ (0.17) $ — $ — $ 0.32 $ (0.18) $ — $ 0.14 $ 0.19 $ (0.15) $ — $ 0.04 Diluted earnings (loss) per share $ 0.13 $ (0.13) $ — $ — $ 0.24 $ (0.14) $ — $ 0.10 $ 0.14 $ (0.11) $ — $ 0.03 Weighted average common shares: Harbor Diversified, Inc. and Subsidiaries 2022 Three Month Condensed Consolidated Statements of Operations (in thousands, except share amounts and per share values) Three Months Ended September 30, 2022 June 30, 2022 March 31, 2022 As Reported Adjustments Reclassification As Restated As Reported Adjustments Reclassification As Restated As Reported Adjustments Reclassification As Restated Basic 45,775,512 — — 45,775,512 46,518,867 — — 46,518,867 47,637,544 — — 47,637,544 Diluted 62,275,512 — — 62,275,512 63,018,867 — — 63,018,867 64,534,912 — — 64,534,912 Harbor Diversified, Inc. and Subsidiaries 2022 Nine- and Six- Month Condensed Consolidated Statements of Operations (in thousands, except share amounts and per share values) Nine Months Ended Six Months Ended September 30, 2022 June 30, 2022 As Reported Adjustments Reclassification As Restated As Reported Adjustments Reclassification As Restated Operating Revenues Contract revenues $ 213,280 $ (30,214) $ — $ 183,066 $ 144,891 $ (20,165) $ — $ 124,726 Contract services and other 35 — — 35 14 — — 14 Total Operating Revenues 213,315 (30,214) — 183,101 144,905 (20,165) — 124,740 Operating Expenses Payroll and related costs 81,096 — — 81,096 54,295 — — 54,295 Aircraft fuel and oil 134 — — 134 85 — — 85 Aircraft maintenance, materials and repairs 48,331 — — 48,331 30,837 — — 30,837 Other rents 4,887 — — 4,887 3,270 — — 3,270 Depreciation, amortization and obsolescence 19,957 — — 19,957 13,318 — — 13,318 Purchased services and other 10,589 — — 10,589 7,279 — — 7,279 Total Operating Expenses 164,994 — — 164,994 109,084 — — 109,084 Income From Operations 48,321 (30,214) — 18,107 35,821 (20,165) — 15,656 Other (Expense) Income Interest and dividend income 2,102 (174) 1,796 3,724 1,262 (72) 903 2,093 Loss on marketable securities (9,774) — — (9,774) (6,025) — — (6,025) Gain on extinguishment of debt 53 — — 53 — — — — Other, net 1,786 — (1,796) (10) 901 — (903) (2) Total Other Expense (5,833) (174) — (6,007) (3,862) (72) — (3,934) Net Income Before Taxes 42,488 (30,388) — 12,100 31,959 (20,237) — 11,722 Harbor Diversified, Inc. and Subsidiaries 2022 Nine- and Six- Month Condensed Consolidated Statements of Operations (in thousands, except share amounts and per share values) Nine Months Ended Six Months Ended September 30, 2022 June 30, 2022 As Reported Adjustments Reclassification As Restated As Reported Adjustments Reclassification As Restated Operating Revenues Income Tax Expense 10,122 (7,227) — 2,895 7,615 (4,813) — 2,802 Net Income 32,366 (23,161) — 9,205 24,344 (15,424) — 8,920 Preferred Stock Dividends 594 — — 594 396 — — 396 Net Income Available to $ 31,772 $ (23,161) $ — $ 8,611 $ 23,948 $ (15,424) $ — $ 8,524 Basic earnings (loss) per share $ 0.68 $ (0.50) $ — $ 0.18 $ 0.51 $ (0.33) $ — $ 0.18 Diluted earnings (loss) per share $ 0.50 $ (0.36) $ — $ 0.14 $ 0.38 $ (0.25) $ — $ 0.13 Weighted average common shares: Basic 46,637,154 — — 46,637,154 47,075,115 — — 47,075,115 Diluted 63,268,154 — — 63,268,154 63,772,701 — — 63,772,701 Harbor Diversified, Inc. and Subsidiaries 2023 Condensed Consolidated Statement of Stockholders' Equity (in thousands) Mezzanine Equity Amount Shares Common Repurchased Common Additional Paid-In Capital Retained Deficit Cost of Repurchased Stock Total Shareholders' Equity Balance, March 31, 2023 as reported 4,000 $ 13,200 44,750 10,731 $ 555 $ 285,416 $ (39,152) $ (15,963) $ 230,856 Cumulative adjustments to Net Loss — — — — — — (38,497) — (38,497) Balance, March 31, 2023, as restated 4,000 $ 13,200 44,750 10,731 $ 555 $ 285,416 $ (77,649) $ (15,963) $ 192,359 Mezzanine Equity Amount Shares Common Repurchased Common Additional Retained Cost of Total Balance, June 30, 2023, as reported 4,000 $ 13,200 43,830 11,651 $ 555 $ 285,111 $ (48,321) $ (18,055) $ 219,290 Cumulative adjustments to Net Loss — — — — — — (41,316) — (41,316) Balance, June 30, 2023, as restated 4,000 $ 13,200 43,830 11,651 $ 555 $ 285,111 $ (89,637) $ (18,055) $ 177,974 Mezzanine Equity Amount Shares Common Repurchased Common Additional Retained Cost of Total Balance, September 30, 2023 as reported 4,000 $ 13,200 43,456 12,025 $ 555 $ 284,753 $ (52,009) $ (18,871) $ 214,428 Cumulative adjustments to Net Loss — — — — — — (41,777) — (41,777) Balance, September 30, 2023, as restated 4,000 $ 13,200 43,456 12,025 $ 555 $ 284,753 $ (93,786) $ (18,871) $ 172,651 Harbor Diversified, Inc. and Subsidiaries 2022 Condensed Consolidated Statement of Stockholders' Equity (in thousands) Mezzanine Equity Amount Shares Common Repurchased Common Additional Retained Cost of Total Balance, March 31, 2022 as reported 4,000 $ 13,200 47,054 8,427 $ 555 $ 286,262 $ (69,881) $ (10,762) $ 206,174 Cumulative adjustments to Net Income — — — — — — (8,061) — (8,061) Balance, March 31, 2022, as restated 4,000 $ 13,200 47,054 8,427 $ 555 $ 286,262 $ (77,942) $ (10,762) $ 198,113 Mezzanine Equity Amount Shares Common Repurchased Common Additional Retained Cost of Total Balance, June 30, 2022, as reported 4,000 $ 13,200 46,016 9,465 $ 555 $ 286,064 $ (54,800) $ (13,214) $ 218,605 Cumulative adjustments to Net Income — — — — — — (16,516) — (16,516) Balance, June 30, 2022, as restated 4,000 $ 13,200 46,016 9,465 $ 555 $ 286,064 $ (71,316) $ (13,214) $ 202,089 Mezzanine Equity Amount Shares Common Repurchased Common Additional Retained Cost of Total Balance, September 30, 2022 as reported 4,000 $ 13,200 45,652 9,829 $ 555 $ 285,866 $ (46,778) $ (14,013) $ 225,630 Cumulative adjustments to Net Income — — — — — — (24,253) — (24,253) Balance, September 30, 2022, as restated 4,000 $ 13,200 45,652 9,829 $ 555 $ 285,866 $ (71,031) $ (14,013) $ 201,377 Harbor Diversified, Inc. and Subsidiaries 2023 Condensed Consolidated Statements of Cash Flows (in thousands) Nine months ended September 30, 2023 Six months ended June 30, 2023 Three months ended March 31, 2023 As Reported Adjustments As Restated As Reported Adjustments As Restated As Reported Adjustments As Restated Cash Flows From Operating Activities Net income (loss) $ (11,975) $ (9,077) $ (21,052) $ (8,287) $ (8,616) $ (16,903) $ 882 $ (5,797) $ (4,915) Adjustments to reconcile net income (loss) to net cash Depreciation, amortization and obsolescence allowance 19,125 — 19,125 12,727 — 12,727 6,357 — 6,357 Amortization of contract costs (1,654) 1,654 — (1,461) 1,461 — (936) 936 — Amortization of engine overhauls 2,485 — 2,485 1,515 — 1,515 676 — 676 Deferred income taxes (3,566) (296) (3,862) — (3,277) (3,277) — (1,212) (1,212) Loss on disposition of property 219 — 219 208 — 208 92 — 92 Loss (gain) on marketable securities 10 — 10 (945) — (945) (1,740) — (1,740) Gain on extinguishment of debt (70) — (70) (70) — (70) — — — Changes in operating assets and liabilities: Accounts receivable (51) 1,687 1,636 (4,733) 4,649 (84) (807) 2,386 1,579 Notes receivable (1,641) 1,641 — (1,641) 1,641 — (1,641) 1,641 — Spare parts and supplies (450) — (450) (605) — (605) (399) — (399) Prepaid expenses and other 471 445 916 139 389 528 (698) 181 (517) Operating lease right of use asset 140 — 140 126 — 126 55 — 55 Accounts payable (5,870) 640 (5,230) 851 254 1,105 784 — 784 Accrued payroll and employee benefits 246 — 246 195 — 195 1,227 — 1,227 Other accrued expenses 29 — 29 (35) — (35) 56 — 56 Contract liabilities 843 (1,654) (811) 2,143 (1,461) 682 469 (936) (467) Deferred revenue (16,561) 4,960 (11,601) (16,561) 4,960 (11,601) (10,720) 2,801 (7,919) Other long-term liabilities (222) — (222) (240) — (240) (318) — (318) Net Cash Used in Operating Activities (18,492) — (18,492) (16,674) — (16,674) (6,661) — (6,661) Cash Flows From Investing Activities Additions to property and equipment (3,017) — (3,017) (2,453) — (2,453) (1,817) — (1,817) Proceeds on disposition of property and equipment 19 — 19 10 — 10 2 — 2 Purchase of marketable securities (2,745) — (2,745) (1,681) — (1,681) (738) — (738) Sale of marketable securities 20,000 — 20,000 15,000 — 15,000 — — — Net Cash Provided by (Used in) Investing Activities 14,257 — 14,257 10,876 — 10,876 (2,553) — (2,553) Harbor Diversified, Inc. and Subsidiaries 2023 Condensed Consolidated Statements of Cash Flows (in thousands) Nine months ended September</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4" customWidth="1" min="2" max="2"/>
  </cols>
  <sheetData>
    <row r="1">
      <c r="A1" s="1" t="inlineStr">
        <is>
          <t>Summary of Significant Accounting Policies - Description of Operations, Out-Of-Period Adjustment and Segment Reporting (Details)</t>
        </is>
      </c>
      <c r="B1" s="2" t="inlineStr">
        <is>
          <t>12 Months Ended</t>
        </is>
      </c>
    </row>
    <row r="2">
      <c r="B2" s="2" t="inlineStr">
        <is>
          <t>Dec. 31, 2023 segment aircraft service_line</t>
        </is>
      </c>
    </row>
    <row r="3">
      <c r="A3" s="3" t="inlineStr">
        <is>
          <t>Related Party Transaction [Line Items]</t>
        </is>
      </c>
      <c r="B3" s="4" t="inlineStr">
        <is>
          <t xml:space="preserve"> </t>
        </is>
      </c>
    </row>
    <row r="4">
      <c r="A4" s="4" t="inlineStr">
        <is>
          <t>Number of service lines (in service line) | service_line</t>
        </is>
      </c>
      <c r="B4" s="6" t="n">
        <v>1</v>
      </c>
    </row>
    <row r="5">
      <c r="A5" s="4" t="inlineStr">
        <is>
          <t>Number of operating segments (in segment) | segment</t>
        </is>
      </c>
      <c r="B5" s="6" t="n">
        <v>1</v>
      </c>
    </row>
    <row r="6">
      <c r="A6" s="4" t="inlineStr">
        <is>
          <t>Number of reportable segments ((in segment) | segment</t>
        </is>
      </c>
      <c r="B6" s="6" t="n">
        <v>1</v>
      </c>
    </row>
    <row r="7">
      <c r="A7" s="4" t="inlineStr">
        <is>
          <t>American Capacity Purchase Agreement | Air Wisconsin | American Airlines</t>
        </is>
      </c>
      <c r="B7" s="4" t="inlineStr">
        <is>
          <t xml:space="preserve"> </t>
        </is>
      </c>
    </row>
    <row r="8">
      <c r="A8" s="3" t="inlineStr">
        <is>
          <t>Related Party Transaction [Line Items]</t>
        </is>
      </c>
      <c r="B8" s="4" t="inlineStr">
        <is>
          <t xml:space="preserve"> </t>
        </is>
      </c>
    </row>
    <row r="9">
      <c r="A9" s="4" t="inlineStr">
        <is>
          <t>Number of aircraft operated | aircraft</t>
        </is>
      </c>
      <c r="B9" s="6" t="n">
        <v>60</v>
      </c>
    </row>
    <row r="10">
      <c r="A10" s="4" t="inlineStr">
        <is>
          <t>American Capacity Purchase Agreement | Air Wisconsin | Related Party | American Airlines</t>
        </is>
      </c>
      <c r="B10" s="4" t="inlineStr">
        <is>
          <t xml:space="preserve"> </t>
        </is>
      </c>
    </row>
    <row r="11">
      <c r="A11" s="3" t="inlineStr">
        <is>
          <t>Related Party Transaction [Line Items]</t>
        </is>
      </c>
      <c r="B11" s="4" t="inlineStr">
        <is>
          <t xml:space="preserve"> </t>
        </is>
      </c>
    </row>
    <row r="12">
      <c r="A12" s="4" t="inlineStr">
        <is>
          <t>Number of aircraft operated | aircraft</t>
        </is>
      </c>
      <c r="B12" s="6" t="n">
        <v>4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Q6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 width="14" customWidth="1" min="15" max="15"/>
    <col width="14" customWidth="1" min="16" max="16"/>
    <col width="14" customWidth="1" min="17" max="17"/>
  </cols>
  <sheetData>
    <row r="1">
      <c r="A1" s="1" t="inlineStr">
        <is>
          <t>Summary of Significant Accounting Policies - Contract Revenues (Detail) - USD ($) $ in Thousands</t>
        </is>
      </c>
      <c r="B1" s="2" t="inlineStr">
        <is>
          <t>1 Months Ended</t>
        </is>
      </c>
      <c r="C1" s="2" t="inlineStr">
        <is>
          <t>3 Months Ended</t>
        </is>
      </c>
      <c r="I1" s="2" t="inlineStr">
        <is>
          <t>6 Months Ended</t>
        </is>
      </c>
      <c r="K1" s="2" t="inlineStr">
        <is>
          <t>9 Months Ended</t>
        </is>
      </c>
      <c r="M1" s="2" t="inlineStr">
        <is>
          <t>12 Months Ended</t>
        </is>
      </c>
    </row>
    <row r="2">
      <c r="B2" s="2" t="inlineStr">
        <is>
          <t>Oct. 31, 2020</t>
        </is>
      </c>
      <c r="C2" s="2" t="inlineStr">
        <is>
          <t>Sep. 30, 2023</t>
        </is>
      </c>
      <c r="D2" s="2" t="inlineStr">
        <is>
          <t>Jun. 30, 2023</t>
        </is>
      </c>
      <c r="E2" s="2" t="inlineStr">
        <is>
          <t>Mar. 31, 2023</t>
        </is>
      </c>
      <c r="F2" s="2" t="inlineStr">
        <is>
          <t>Sep. 30, 2022</t>
        </is>
      </c>
      <c r="G2" s="2" t="inlineStr">
        <is>
          <t>Jun. 30, 2022</t>
        </is>
      </c>
      <c r="H2" s="2" t="inlineStr">
        <is>
          <t>Mar. 31, 2022</t>
        </is>
      </c>
      <c r="I2" s="2" t="inlineStr">
        <is>
          <t>Jun. 30, 2023</t>
        </is>
      </c>
      <c r="J2" s="2" t="inlineStr">
        <is>
          <t>Jun. 30, 2022</t>
        </is>
      </c>
      <c r="K2" s="2" t="inlineStr">
        <is>
          <t>Sep. 30, 2023</t>
        </is>
      </c>
      <c r="L2" s="2" t="inlineStr">
        <is>
          <t>Sep. 30, 2022</t>
        </is>
      </c>
      <c r="M2" s="2" t="inlineStr">
        <is>
          <t>Dec. 31, 2023</t>
        </is>
      </c>
      <c r="N2" s="2" t="inlineStr">
        <is>
          <t>Dec. 31, 2022</t>
        </is>
      </c>
      <c r="O2" s="2" t="inlineStr">
        <is>
          <t>Dec. 31, 2021</t>
        </is>
      </c>
      <c r="P2" s="2" t="inlineStr">
        <is>
          <t>Oct. 31, 2021</t>
        </is>
      </c>
      <c r="Q2" s="2" t="inlineStr">
        <is>
          <t>Dec. 31, 2020</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Receivables, net</t>
        </is>
      </c>
      <c r="B4" s="4" t="inlineStr">
        <is>
          <t xml:space="preserve"> </t>
        </is>
      </c>
      <c r="C4" s="7" t="n">
        <v>9782</v>
      </c>
      <c r="D4" s="7" t="n">
        <v>11503</v>
      </c>
      <c r="E4" s="7" t="n">
        <v>9839</v>
      </c>
      <c r="F4" s="7" t="n">
        <v>14406</v>
      </c>
      <c r="G4" s="7" t="n">
        <v>13736</v>
      </c>
      <c r="H4" s="7" t="n">
        <v>11699</v>
      </c>
      <c r="I4" s="7" t="n">
        <v>11503</v>
      </c>
      <c r="J4" s="7" t="n">
        <v>13736</v>
      </c>
      <c r="K4" s="7" t="n">
        <v>9782</v>
      </c>
      <c r="L4" s="7" t="n">
        <v>14406</v>
      </c>
      <c r="M4" s="7" t="n">
        <v>5592</v>
      </c>
      <c r="N4" s="7" t="n">
        <v>11419</v>
      </c>
      <c r="O4" s="4" t="inlineStr">
        <is>
          <t xml:space="preserve"> </t>
        </is>
      </c>
      <c r="P4" s="4" t="inlineStr">
        <is>
          <t xml:space="preserve"> </t>
        </is>
      </c>
      <c r="Q4" s="4" t="inlineStr">
        <is>
          <t xml:space="preserve"> </t>
        </is>
      </c>
    </row>
    <row r="5">
      <c r="A5" s="4" t="inlineStr">
        <is>
          <t>Payments for proceeds from incentives and penal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419</v>
      </c>
      <c r="N5" s="6" t="n">
        <v>6420</v>
      </c>
      <c r="O5" s="4" t="inlineStr">
        <is>
          <t xml:space="preserve"> </t>
        </is>
      </c>
      <c r="P5" s="4" t="inlineStr">
        <is>
          <t xml:space="preserve"> </t>
        </is>
      </c>
      <c r="Q5" s="4" t="inlineStr">
        <is>
          <t xml:space="preserve"> </t>
        </is>
      </c>
    </row>
    <row r="6">
      <c r="A6" s="4" t="inlineStr">
        <is>
          <t>Accounts receivable,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0</v>
      </c>
      <c r="N6" s="6" t="n">
        <v>2307</v>
      </c>
      <c r="O6" s="4" t="inlineStr">
        <is>
          <t xml:space="preserve"> </t>
        </is>
      </c>
      <c r="P6" s="4" t="inlineStr">
        <is>
          <t xml:space="preserve"> </t>
        </is>
      </c>
      <c r="Q6" s="4" t="inlineStr">
        <is>
          <t xml:space="preserve"> </t>
        </is>
      </c>
    </row>
    <row r="7">
      <c r="A7" s="4" t="inlineStr">
        <is>
          <t>Fulfillment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774</v>
      </c>
      <c r="N7" s="6" t="n">
        <v>0</v>
      </c>
      <c r="O7" s="4" t="inlineStr">
        <is>
          <t xml:space="preserve"> </t>
        </is>
      </c>
      <c r="P7" s="4" t="inlineStr">
        <is>
          <t xml:space="preserve"> </t>
        </is>
      </c>
      <c r="Q7" s="4" t="inlineStr">
        <is>
          <t xml:space="preserve"> </t>
        </is>
      </c>
    </row>
    <row r="8">
      <c r="A8" s="4" t="inlineStr">
        <is>
          <t>Purchased services and other</t>
        </is>
      </c>
      <c r="B8" s="4" t="inlineStr">
        <is>
          <t xml:space="preserve"> </t>
        </is>
      </c>
      <c r="C8" s="6" t="n">
        <v>6537</v>
      </c>
      <c r="D8" s="6" t="n">
        <v>7532</v>
      </c>
      <c r="E8" s="6" t="n">
        <v>4442</v>
      </c>
      <c r="F8" s="7" t="n">
        <v>3310</v>
      </c>
      <c r="G8" s="7" t="n">
        <v>3514</v>
      </c>
      <c r="H8" s="7" t="n">
        <v>3765</v>
      </c>
      <c r="I8" s="6" t="n">
        <v>11974</v>
      </c>
      <c r="J8" s="7" t="n">
        <v>7279</v>
      </c>
      <c r="K8" s="6" t="n">
        <v>18511</v>
      </c>
      <c r="L8" s="7" t="n">
        <v>10589</v>
      </c>
      <c r="M8" s="6" t="n">
        <v>21346</v>
      </c>
      <c r="N8" s="6" t="n">
        <v>14992</v>
      </c>
      <c r="O8" s="4" t="inlineStr">
        <is>
          <t xml:space="preserve"> </t>
        </is>
      </c>
      <c r="P8" s="4" t="inlineStr">
        <is>
          <t xml:space="preserve"> </t>
        </is>
      </c>
      <c r="Q8" s="4" t="inlineStr">
        <is>
          <t xml:space="preserve"> </t>
        </is>
      </c>
    </row>
    <row r="9">
      <c r="A9" s="4" t="inlineStr">
        <is>
          <t>Amortization expense related to fulfillment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85</v>
      </c>
      <c r="N9" s="6" t="n">
        <v>0</v>
      </c>
      <c r="O9" s="4" t="inlineStr">
        <is>
          <t xml:space="preserve"> </t>
        </is>
      </c>
      <c r="P9" s="4" t="inlineStr">
        <is>
          <t xml:space="preserve"> </t>
        </is>
      </c>
      <c r="Q9" s="4" t="inlineStr">
        <is>
          <t xml:space="preserve"> </t>
        </is>
      </c>
    </row>
    <row r="10">
      <c r="A10" s="4" t="inlineStr">
        <is>
          <t>Short-term contract assets</t>
        </is>
      </c>
      <c r="B10" s="4" t="inlineStr">
        <is>
          <t xml:space="preserve"> </t>
        </is>
      </c>
      <c r="C10" s="7" t="n">
        <v>1618</v>
      </c>
      <c r="D10" s="7" t="n">
        <v>173</v>
      </c>
      <c r="E10" s="7" t="n">
        <v>0</v>
      </c>
      <c r="F10" s="4" t="inlineStr">
        <is>
          <t xml:space="preserve"> </t>
        </is>
      </c>
      <c r="G10" s="4" t="inlineStr">
        <is>
          <t xml:space="preserve"> </t>
        </is>
      </c>
      <c r="H10" s="4" t="inlineStr">
        <is>
          <t xml:space="preserve"> </t>
        </is>
      </c>
      <c r="I10" s="7" t="n">
        <v>173</v>
      </c>
      <c r="J10" s="4" t="inlineStr">
        <is>
          <t xml:space="preserve"> </t>
        </is>
      </c>
      <c r="K10" s="7" t="n">
        <v>1618</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ash paid</t>
        </is>
      </c>
      <c r="B11" s="7" t="n">
        <v>67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Accrued liabilities</t>
        </is>
      </c>
      <c r="B12" s="7" t="n">
        <v>1104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ash received from united for the opening of a crew ba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7" t="n">
        <v>294</v>
      </c>
      <c r="Q13" s="4" t="inlineStr">
        <is>
          <t xml:space="preserve"> </t>
        </is>
      </c>
    </row>
    <row r="14">
      <c r="A14" s="4" t="inlineStr">
        <is>
          <t>Short-Term Contract with Custom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Deferred revenue curr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662</v>
      </c>
      <c r="N16" s="6" t="n">
        <v>0</v>
      </c>
      <c r="O16" s="4" t="inlineStr">
        <is>
          <t xml:space="preserve"> </t>
        </is>
      </c>
      <c r="P16" s="4" t="inlineStr">
        <is>
          <t xml:space="preserve"> </t>
        </is>
      </c>
      <c r="Q16" s="4" t="inlineStr">
        <is>
          <t xml:space="preserve"> </t>
        </is>
      </c>
    </row>
    <row r="17">
      <c r="A17" s="4" t="inlineStr">
        <is>
          <t>Long-Term Contract with Custom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Deferred revenue, noncurr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2831</v>
      </c>
      <c r="N19" s="6" t="n">
        <v>0</v>
      </c>
      <c r="O19" s="4" t="inlineStr">
        <is>
          <t xml:space="preserve"> </t>
        </is>
      </c>
      <c r="P19" s="4" t="inlineStr">
        <is>
          <t xml:space="preserve"> </t>
        </is>
      </c>
      <c r="Q19" s="4" t="inlineStr">
        <is>
          <t xml:space="preserve"> </t>
        </is>
      </c>
    </row>
    <row r="20">
      <c r="A20" s="4" t="inlineStr">
        <is>
          <t>American Airlines | Air Wisconsi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Rebates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267</v>
      </c>
      <c r="N22" s="4" t="inlineStr">
        <is>
          <t xml:space="preserve"> </t>
        </is>
      </c>
      <c r="O22" s="4" t="inlineStr">
        <is>
          <t xml:space="preserve"> </t>
        </is>
      </c>
      <c r="P22" s="4" t="inlineStr">
        <is>
          <t xml:space="preserve"> </t>
        </is>
      </c>
      <c r="Q22" s="4" t="inlineStr">
        <is>
          <t xml:space="preserve"> </t>
        </is>
      </c>
    </row>
    <row r="23">
      <c r="A23" s="4" t="inlineStr">
        <is>
          <t>American Capacity Purchase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Deferred revenue recogniz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0</v>
      </c>
      <c r="N25" s="6" t="n">
        <v>0</v>
      </c>
      <c r="O25" s="4" t="inlineStr">
        <is>
          <t xml:space="preserve"> </t>
        </is>
      </c>
      <c r="P25" s="4" t="inlineStr">
        <is>
          <t xml:space="preserve"> </t>
        </is>
      </c>
      <c r="Q25" s="4" t="inlineStr">
        <is>
          <t xml:space="preserve"> </t>
        </is>
      </c>
    </row>
    <row r="26">
      <c r="A26" s="4" t="inlineStr">
        <is>
          <t>American Capacity Purchase Agreement | Monthly Support Fee And Anticipated Heavy Maintenance Reimburse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Short-term contract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562</v>
      </c>
      <c r="N28" s="6" t="n">
        <v>0</v>
      </c>
      <c r="O28" s="4" t="inlineStr">
        <is>
          <t xml:space="preserve"> </t>
        </is>
      </c>
      <c r="P28" s="4" t="inlineStr">
        <is>
          <t xml:space="preserve"> </t>
        </is>
      </c>
      <c r="Q28" s="4" t="inlineStr">
        <is>
          <t xml:space="preserve"> </t>
        </is>
      </c>
    </row>
    <row r="29">
      <c r="A29" s="4" t="inlineStr">
        <is>
          <t>Long-term contract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152</v>
      </c>
      <c r="N29" s="6" t="n">
        <v>0</v>
      </c>
      <c r="O29" s="4" t="inlineStr">
        <is>
          <t xml:space="preserve"> </t>
        </is>
      </c>
      <c r="P29" s="4" t="inlineStr">
        <is>
          <t xml:space="preserve"> </t>
        </is>
      </c>
      <c r="Q29" s="4" t="inlineStr">
        <is>
          <t xml:space="preserve"> </t>
        </is>
      </c>
    </row>
    <row r="30">
      <c r="A30" s="4" t="inlineStr">
        <is>
          <t>United Capacity Purchase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Deferred inco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0</v>
      </c>
      <c r="N32" s="6" t="n">
        <v>11601</v>
      </c>
      <c r="O32" s="4" t="inlineStr">
        <is>
          <t xml:space="preserve"> </t>
        </is>
      </c>
      <c r="P32" s="4" t="inlineStr">
        <is>
          <t xml:space="preserve"> </t>
        </is>
      </c>
      <c r="Q32" s="4" t="inlineStr">
        <is>
          <t xml:space="preserve"> </t>
        </is>
      </c>
    </row>
    <row r="33">
      <c r="A33" s="4" t="inlineStr">
        <is>
          <t>Deferred revenue recogniz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1985</v>
      </c>
      <c r="N33" s="6" t="n">
        <v>6517</v>
      </c>
      <c r="O33" s="4" t="inlineStr">
        <is>
          <t xml:space="preserve"> </t>
        </is>
      </c>
      <c r="P33" s="4" t="inlineStr">
        <is>
          <t xml:space="preserve"> </t>
        </is>
      </c>
      <c r="Q33" s="4" t="inlineStr">
        <is>
          <t xml:space="preserve"> </t>
        </is>
      </c>
    </row>
    <row r="34">
      <c r="A34" s="4" t="inlineStr">
        <is>
          <t>October 2020 Amend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Deferred revenue recogni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649</v>
      </c>
      <c r="N36" s="6" t="n">
        <v>2132</v>
      </c>
      <c r="O36" s="4" t="inlineStr">
        <is>
          <t xml:space="preserve"> </t>
        </is>
      </c>
      <c r="P36" s="4" t="inlineStr">
        <is>
          <t xml:space="preserve"> </t>
        </is>
      </c>
      <c r="Q36" s="4" t="inlineStr">
        <is>
          <t xml:space="preserve"> </t>
        </is>
      </c>
    </row>
    <row r="37">
      <c r="A37" s="4" t="inlineStr">
        <is>
          <t>Deferred revenue, noncurr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0</v>
      </c>
      <c r="N37" s="6" t="n">
        <v>649</v>
      </c>
      <c r="O37" s="4" t="inlineStr">
        <is>
          <t xml:space="preserve"> </t>
        </is>
      </c>
      <c r="P37" s="4" t="inlineStr">
        <is>
          <t xml:space="preserve"> </t>
        </is>
      </c>
      <c r="Q37" s="4" t="inlineStr">
        <is>
          <t xml:space="preserve"> </t>
        </is>
      </c>
    </row>
    <row r="38">
      <c r="A38" s="4" t="inlineStr">
        <is>
          <t>Deferred cash pay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7" t="n">
        <v>4410</v>
      </c>
    </row>
    <row r="39">
      <c r="A39" s="4" t="inlineStr">
        <is>
          <t>Deferred reven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7" t="n">
        <v>73</v>
      </c>
      <c r="P39" s="4" t="inlineStr">
        <is>
          <t xml:space="preserve"> </t>
        </is>
      </c>
      <c r="Q39" s="4" t="inlineStr">
        <is>
          <t xml:space="preserve"> </t>
        </is>
      </c>
    </row>
    <row r="40">
      <c r="A40" s="4" t="inlineStr">
        <is>
          <t>October 2020 Amendment | United Capacity Purchase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Deferred revenue curr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0</v>
      </c>
      <c r="N42" s="6" t="n">
        <v>1335</v>
      </c>
      <c r="O42" s="4" t="inlineStr">
        <is>
          <t xml:space="preserve"> </t>
        </is>
      </c>
      <c r="P42" s="4" t="inlineStr">
        <is>
          <t xml:space="preserve"> </t>
        </is>
      </c>
      <c r="Q42" s="4" t="inlineStr">
        <is>
          <t xml:space="preserve"> </t>
        </is>
      </c>
    </row>
    <row r="43">
      <c r="A43" s="4" t="inlineStr">
        <is>
          <t>Related Party | Air Wisconsi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Receivables, ne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1187</v>
      </c>
      <c r="N45" s="4" t="inlineStr">
        <is>
          <t xml:space="preserve"> </t>
        </is>
      </c>
      <c r="O45" s="4" t="inlineStr">
        <is>
          <t xml:space="preserve"> </t>
        </is>
      </c>
      <c r="P45" s="4" t="inlineStr">
        <is>
          <t xml:space="preserve"> </t>
        </is>
      </c>
      <c r="Q45" s="4" t="inlineStr">
        <is>
          <t xml:space="preserve"> </t>
        </is>
      </c>
    </row>
    <row r="46">
      <c r="A46" s="4" t="inlineStr">
        <is>
          <t>Deferred revenue curr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3493</v>
      </c>
      <c r="N46" s="6" t="n">
        <v>0</v>
      </c>
      <c r="O46" s="4" t="inlineStr">
        <is>
          <t xml:space="preserve"> </t>
        </is>
      </c>
      <c r="P46" s="4" t="inlineStr">
        <is>
          <t xml:space="preserve"> </t>
        </is>
      </c>
      <c r="Q46" s="4" t="inlineStr">
        <is>
          <t xml:space="preserve"> </t>
        </is>
      </c>
    </row>
    <row r="47">
      <c r="A47" s="4" t="inlineStr">
        <is>
          <t>Purchased services and oth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602</v>
      </c>
      <c r="N47" s="4" t="inlineStr">
        <is>
          <t xml:space="preserve"> </t>
        </is>
      </c>
      <c r="O47" s="4" t="inlineStr">
        <is>
          <t xml:space="preserve"> </t>
        </is>
      </c>
      <c r="P47" s="4" t="inlineStr">
        <is>
          <t xml:space="preserve"> </t>
        </is>
      </c>
      <c r="Q47" s="4" t="inlineStr">
        <is>
          <t xml:space="preserve"> </t>
        </is>
      </c>
    </row>
    <row r="48">
      <c r="A48" s="4" t="inlineStr">
        <is>
          <t>Estimated non-refundable upfront fee reven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4600</v>
      </c>
      <c r="N48" s="4" t="inlineStr">
        <is>
          <t xml:space="preserve"> </t>
        </is>
      </c>
      <c r="O48" s="4" t="inlineStr">
        <is>
          <t xml:space="preserve"> </t>
        </is>
      </c>
      <c r="P48" s="4" t="inlineStr">
        <is>
          <t xml:space="preserve"> </t>
        </is>
      </c>
      <c r="Q48" s="4" t="inlineStr">
        <is>
          <t xml:space="preserve"> </t>
        </is>
      </c>
    </row>
    <row r="49">
      <c r="A49" s="4" t="inlineStr">
        <is>
          <t>Non-refundable upfront fee revenu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505</v>
      </c>
      <c r="N49" s="6" t="n">
        <v>0</v>
      </c>
      <c r="O49" s="4" t="inlineStr">
        <is>
          <t xml:space="preserve"> </t>
        </is>
      </c>
      <c r="P49" s="4" t="inlineStr">
        <is>
          <t xml:space="preserve"> </t>
        </is>
      </c>
      <c r="Q49" s="4" t="inlineStr">
        <is>
          <t xml:space="preserve"> </t>
        </is>
      </c>
    </row>
    <row r="50">
      <c r="A50" s="4" t="inlineStr">
        <is>
          <t>Revenue related to one-time assistance payment, estimated monthly support fee and heavy maintenance revenu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5456</v>
      </c>
      <c r="N50" s="6" t="n">
        <v>0</v>
      </c>
      <c r="O50" s="4" t="inlineStr">
        <is>
          <t xml:space="preserve"> </t>
        </is>
      </c>
      <c r="P50" s="4" t="inlineStr">
        <is>
          <t xml:space="preserve"> </t>
        </is>
      </c>
      <c r="Q50" s="4" t="inlineStr">
        <is>
          <t xml:space="preserve"> </t>
        </is>
      </c>
    </row>
    <row r="51">
      <c r="A51" s="4" t="inlineStr">
        <is>
          <t>Related Party | American Capacity Purchase Agreement | Air Wisconsi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Summary of 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Deferred revenue recogni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59089</v>
      </c>
      <c r="N53" s="6" t="n">
        <v>0</v>
      </c>
      <c r="O53" s="4" t="inlineStr">
        <is>
          <t xml:space="preserve"> </t>
        </is>
      </c>
      <c r="P53" s="4" t="inlineStr">
        <is>
          <t xml:space="preserve"> </t>
        </is>
      </c>
      <c r="Q53" s="4" t="inlineStr">
        <is>
          <t xml:space="preserve"> </t>
        </is>
      </c>
    </row>
    <row r="54">
      <c r="A54" s="4" t="inlineStr">
        <is>
          <t>Purchased services and oth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3998</v>
      </c>
      <c r="N54" s="4" t="inlineStr">
        <is>
          <t xml:space="preserve"> </t>
        </is>
      </c>
      <c r="O54" s="4" t="inlineStr">
        <is>
          <t xml:space="preserve"> </t>
        </is>
      </c>
      <c r="P54" s="4" t="inlineStr">
        <is>
          <t xml:space="preserve"> </t>
        </is>
      </c>
      <c r="Q54" s="4" t="inlineStr">
        <is>
          <t xml:space="preserve"> </t>
        </is>
      </c>
    </row>
    <row r="55">
      <c r="A55" s="4" t="inlineStr">
        <is>
          <t>Related Party | United Capacity Purchase Agreement | Air Wisconsi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Summary of Significant 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Deferred revenue recogni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11601</v>
      </c>
      <c r="N57" s="6" t="n">
        <v>33237</v>
      </c>
      <c r="O57" s="4" t="inlineStr">
        <is>
          <t xml:space="preserve"> </t>
        </is>
      </c>
      <c r="P57" s="4" t="inlineStr">
        <is>
          <t xml:space="preserve"> </t>
        </is>
      </c>
      <c r="Q57" s="4" t="inlineStr">
        <is>
          <t xml:space="preserve"> </t>
        </is>
      </c>
    </row>
    <row r="58">
      <c r="A58" s="4" t="inlineStr">
        <is>
          <t>Upfront fe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1335</v>
      </c>
      <c r="N58" s="6" t="n">
        <v>4385</v>
      </c>
      <c r="O58" s="4" t="inlineStr">
        <is>
          <t xml:space="preserve"> </t>
        </is>
      </c>
      <c r="P58" s="4" t="inlineStr">
        <is>
          <t xml:space="preserve"> </t>
        </is>
      </c>
      <c r="Q58" s="4" t="inlineStr">
        <is>
          <t xml:space="preserve"> </t>
        </is>
      </c>
    </row>
    <row r="59">
      <c r="A59" s="4" t="inlineStr">
        <is>
          <t>Fulfillment cos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7" t="n">
        <v>143</v>
      </c>
      <c r="N59" s="7" t="n">
        <v>470</v>
      </c>
      <c r="O59" s="4" t="inlineStr">
        <is>
          <t xml:space="preserve"> </t>
        </is>
      </c>
      <c r="P59" s="4" t="inlineStr">
        <is>
          <t xml:space="preserve"> </t>
        </is>
      </c>
      <c r="Q59" s="4" t="inlineStr">
        <is>
          <t xml:space="preserve"> </t>
        </is>
      </c>
    </row>
    <row r="60">
      <c r="A60" s="4" t="inlineStr">
        <is>
          <t>Revenue Benchmark | American Capacity Purchase Agreement | Customer Concentration Ris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Summary of Significant Accounting Poli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Concentration ris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9" t="n">
        <v>0.638</v>
      </c>
      <c r="N62" s="10" t="n">
        <v>0</v>
      </c>
      <c r="O62" s="4" t="inlineStr">
        <is>
          <t xml:space="preserve"> </t>
        </is>
      </c>
      <c r="P62" s="4" t="inlineStr">
        <is>
          <t xml:space="preserve"> </t>
        </is>
      </c>
      <c r="Q62" s="4" t="inlineStr">
        <is>
          <t xml:space="preserve"> </t>
        </is>
      </c>
    </row>
    <row r="63">
      <c r="A63" s="4" t="inlineStr">
        <is>
          <t>Revenue Benchmark | United Capacity Purchase Agreement | Customer Concentration Ris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Summary of Significant Accounting Poli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Concentration ris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10" t="n">
        <v>0.36</v>
      </c>
      <c r="N65" s="9" t="n">
        <v>0.999</v>
      </c>
      <c r="O65" s="4" t="inlineStr">
        <is>
          <t xml:space="preserve"> </t>
        </is>
      </c>
      <c r="P65" s="4" t="inlineStr">
        <is>
          <t xml:space="preserve"> </t>
        </is>
      </c>
      <c r="Q65" s="4" t="inlineStr">
        <is>
          <t xml:space="preserve"> </t>
        </is>
      </c>
    </row>
  </sheetData>
  <mergeCells count="5">
    <mergeCell ref="A1:A2"/>
    <mergeCell ref="C1:H1"/>
    <mergeCell ref="I1:J1"/>
    <mergeCell ref="K1:L1"/>
    <mergeCell ref="M1:N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stricted Cash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Restricted cash</t>
        </is>
      </c>
      <c r="B3" s="7" t="n">
        <v>755</v>
      </c>
      <c r="C3" s="7" t="n">
        <v>84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Summary of Receivables, Net (Details) - USD ($) $ in Thousands</t>
        </is>
      </c>
      <c r="B1" s="2" t="inlineStr">
        <is>
          <t>Dec. 31, 2023</t>
        </is>
      </c>
      <c r="C1" s="2" t="inlineStr">
        <is>
          <t>Sep. 30, 2023</t>
        </is>
      </c>
      <c r="D1" s="2" t="inlineStr">
        <is>
          <t>Jun. 30, 2023</t>
        </is>
      </c>
      <c r="E1" s="2" t="inlineStr">
        <is>
          <t>Mar. 31, 2023</t>
        </is>
      </c>
      <c r="F1" s="2" t="inlineStr">
        <is>
          <t>Dec. 31, 2022</t>
        </is>
      </c>
      <c r="G1" s="2" t="inlineStr">
        <is>
          <t>Sep. 30, 2022</t>
        </is>
      </c>
      <c r="H1" s="2" t="inlineStr">
        <is>
          <t>Jun. 30, 2022</t>
        </is>
      </c>
      <c r="I1" s="2" t="inlineStr">
        <is>
          <t>Mar.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Trade receivables</t>
        </is>
      </c>
      <c r="B3" s="7" t="n">
        <v>1187</v>
      </c>
      <c r="C3" s="4" t="inlineStr">
        <is>
          <t xml:space="preserve"> </t>
        </is>
      </c>
      <c r="D3" s="4" t="inlineStr">
        <is>
          <t xml:space="preserve"> </t>
        </is>
      </c>
      <c r="E3" s="4" t="inlineStr">
        <is>
          <t xml:space="preserve"> </t>
        </is>
      </c>
      <c r="F3" s="7" t="n">
        <v>1612</v>
      </c>
      <c r="G3" s="4" t="inlineStr">
        <is>
          <t xml:space="preserve"> </t>
        </is>
      </c>
      <c r="H3" s="4" t="inlineStr">
        <is>
          <t xml:space="preserve"> </t>
        </is>
      </c>
      <c r="I3" s="4" t="inlineStr">
        <is>
          <t xml:space="preserve"> </t>
        </is>
      </c>
    </row>
    <row r="4">
      <c r="A4" s="4" t="inlineStr">
        <is>
          <t>Insurance and warranty claim receivables</t>
        </is>
      </c>
      <c r="B4" s="6" t="n">
        <v>1506</v>
      </c>
      <c r="C4" s="4" t="inlineStr">
        <is>
          <t xml:space="preserve"> </t>
        </is>
      </c>
      <c r="D4" s="4" t="inlineStr">
        <is>
          <t xml:space="preserve"> </t>
        </is>
      </c>
      <c r="E4" s="4" t="inlineStr">
        <is>
          <t xml:space="preserve"> </t>
        </is>
      </c>
      <c r="F4" s="6" t="n">
        <v>2710</v>
      </c>
      <c r="G4" s="4" t="inlineStr">
        <is>
          <t xml:space="preserve"> </t>
        </is>
      </c>
      <c r="H4" s="4" t="inlineStr">
        <is>
          <t xml:space="preserve"> </t>
        </is>
      </c>
      <c r="I4" s="4" t="inlineStr">
        <is>
          <t xml:space="preserve"> </t>
        </is>
      </c>
    </row>
    <row r="5">
      <c r="A5" s="4" t="inlineStr">
        <is>
          <t>Federal and state tax receivables</t>
        </is>
      </c>
      <c r="B5" s="6" t="n">
        <v>1024</v>
      </c>
      <c r="C5" s="4" t="inlineStr">
        <is>
          <t xml:space="preserve"> </t>
        </is>
      </c>
      <c r="D5" s="4" t="inlineStr">
        <is>
          <t xml:space="preserve"> </t>
        </is>
      </c>
      <c r="E5" s="4" t="inlineStr">
        <is>
          <t xml:space="preserve"> </t>
        </is>
      </c>
      <c r="F5" s="6" t="n">
        <v>3384</v>
      </c>
      <c r="G5" s="4" t="inlineStr">
        <is>
          <t xml:space="preserve"> </t>
        </is>
      </c>
      <c r="H5" s="4" t="inlineStr">
        <is>
          <t xml:space="preserve"> </t>
        </is>
      </c>
      <c r="I5" s="4" t="inlineStr">
        <is>
          <t xml:space="preserve"> </t>
        </is>
      </c>
    </row>
    <row r="6">
      <c r="A6" s="4" t="inlineStr">
        <is>
          <t>Other industry related receivables</t>
        </is>
      </c>
      <c r="B6" s="6" t="n">
        <v>1883</v>
      </c>
      <c r="C6" s="4" t="inlineStr">
        <is>
          <t xml:space="preserve"> </t>
        </is>
      </c>
      <c r="D6" s="4" t="inlineStr">
        <is>
          <t xml:space="preserve"> </t>
        </is>
      </c>
      <c r="E6" s="4" t="inlineStr">
        <is>
          <t xml:space="preserve"> </t>
        </is>
      </c>
      <c r="F6" s="6" t="n">
        <v>3731</v>
      </c>
      <c r="G6" s="4" t="inlineStr">
        <is>
          <t xml:space="preserve"> </t>
        </is>
      </c>
      <c r="H6" s="4" t="inlineStr">
        <is>
          <t xml:space="preserve"> </t>
        </is>
      </c>
      <c r="I6" s="4" t="inlineStr">
        <is>
          <t xml:space="preserve"> </t>
        </is>
      </c>
    </row>
    <row r="7">
      <c r="A7" s="4" t="inlineStr">
        <is>
          <t>Allowance for expected credit losses</t>
        </is>
      </c>
      <c r="B7" s="6" t="n">
        <v>-8</v>
      </c>
      <c r="C7" s="4" t="inlineStr">
        <is>
          <t xml:space="preserve"> </t>
        </is>
      </c>
      <c r="D7" s="4" t="inlineStr">
        <is>
          <t xml:space="preserve"> </t>
        </is>
      </c>
      <c r="E7" s="4" t="inlineStr">
        <is>
          <t xml:space="preserve"> </t>
        </is>
      </c>
      <c r="F7" s="6" t="n">
        <v>-18</v>
      </c>
      <c r="G7" s="4" t="inlineStr">
        <is>
          <t xml:space="preserve"> </t>
        </is>
      </c>
      <c r="H7" s="4" t="inlineStr">
        <is>
          <t xml:space="preserve"> </t>
        </is>
      </c>
      <c r="I7" s="4" t="inlineStr">
        <is>
          <t xml:space="preserve"> </t>
        </is>
      </c>
    </row>
    <row r="8">
      <c r="A8" s="4" t="inlineStr">
        <is>
          <t>Receivables, net</t>
        </is>
      </c>
      <c r="B8" s="7" t="n">
        <v>5592</v>
      </c>
      <c r="C8" s="7" t="n">
        <v>9782</v>
      </c>
      <c r="D8" s="7" t="n">
        <v>11503</v>
      </c>
      <c r="E8" s="7" t="n">
        <v>9839</v>
      </c>
      <c r="F8" s="7" t="n">
        <v>11419</v>
      </c>
      <c r="G8" s="7" t="n">
        <v>14406</v>
      </c>
      <c r="H8" s="7" t="n">
        <v>13736</v>
      </c>
      <c r="I8" s="7" t="n">
        <v>1169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llowance for Credit Losses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Allowance for accounts receivables</t>
        </is>
      </c>
      <c r="B3" s="7" t="n">
        <v>8</v>
      </c>
      <c r="C3" s="7" t="n">
        <v>18</v>
      </c>
    </row>
    <row r="4">
      <c r="A4" s="4" t="inlineStr">
        <is>
          <t>Allowance for sales lease receivable</t>
        </is>
      </c>
      <c r="B4" s="7" t="n">
        <v>229</v>
      </c>
      <c r="C4"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 Marketable Securities and Long-Term Restricted Investments and Spare Parts and Supplies (Details) - USD ($) $ in Thousands</t>
        </is>
      </c>
      <c r="B1" s="2" t="inlineStr">
        <is>
          <t>Dec. 31, 2023</t>
        </is>
      </c>
      <c r="C1" s="2" t="inlineStr">
        <is>
          <t>Sep. 30, 2023</t>
        </is>
      </c>
      <c r="D1" s="2" t="inlineStr">
        <is>
          <t>Jun. 30, 2023</t>
        </is>
      </c>
      <c r="E1" s="2" t="inlineStr">
        <is>
          <t>Mar. 31, 2023</t>
        </is>
      </c>
      <c r="F1" s="2" t="inlineStr">
        <is>
          <t>Dec. 31, 2022</t>
        </is>
      </c>
      <c r="G1" s="2" t="inlineStr">
        <is>
          <t>Sep. 30, 2022</t>
        </is>
      </c>
      <c r="H1" s="2" t="inlineStr">
        <is>
          <t>Jun. 30, 2022</t>
        </is>
      </c>
      <c r="I1" s="2" t="inlineStr">
        <is>
          <t>Mar. 31, 2022</t>
        </is>
      </c>
    </row>
    <row r="2">
      <c r="A2" s="3" t="inlineStr">
        <is>
          <t>Summary of Significant Accounting Polic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Marketable securities</t>
        </is>
      </c>
      <c r="B3" s="7" t="n">
        <v>92747</v>
      </c>
      <c r="C3" s="7" t="n">
        <v>136562</v>
      </c>
      <c r="D3" s="7" t="n">
        <v>141453</v>
      </c>
      <c r="E3" s="7" t="n">
        <v>156305</v>
      </c>
      <c r="F3" s="7" t="n">
        <v>153827</v>
      </c>
      <c r="G3" s="7" t="n">
        <v>130517</v>
      </c>
      <c r="H3" s="7" t="n">
        <v>133303</v>
      </c>
      <c r="I3" s="7" t="n">
        <v>136178</v>
      </c>
    </row>
    <row r="4">
      <c r="A4" s="4" t="inlineStr">
        <is>
          <t>Inventory allowance</t>
        </is>
      </c>
      <c r="B4" s="6" t="n">
        <v>17146</v>
      </c>
      <c r="C4" s="4" t="inlineStr">
        <is>
          <t xml:space="preserve"> </t>
        </is>
      </c>
      <c r="D4" s="4" t="inlineStr">
        <is>
          <t xml:space="preserve"> </t>
        </is>
      </c>
      <c r="E4" s="4" t="inlineStr">
        <is>
          <t xml:space="preserve"> </t>
        </is>
      </c>
      <c r="F4" s="6" t="n">
        <v>17180</v>
      </c>
      <c r="G4" s="4" t="inlineStr">
        <is>
          <t xml:space="preserve"> </t>
        </is>
      </c>
      <c r="H4" s="4" t="inlineStr">
        <is>
          <t xml:space="preserve"> </t>
        </is>
      </c>
      <c r="I4" s="4" t="inlineStr">
        <is>
          <t xml:space="preserve"> </t>
        </is>
      </c>
    </row>
    <row r="5">
      <c r="A5" s="4" t="inlineStr">
        <is>
          <t>Spare parts and supplies carrying value</t>
        </is>
      </c>
      <c r="B5" s="7"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ir Wisconsi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arketable securities</t>
        </is>
      </c>
      <c r="B8" s="4" t="inlineStr">
        <is>
          <t xml:space="preserve"> </t>
        </is>
      </c>
      <c r="C8" s="4" t="inlineStr">
        <is>
          <t xml:space="preserve"> </t>
        </is>
      </c>
      <c r="D8" s="4" t="inlineStr">
        <is>
          <t xml:space="preserve"> </t>
        </is>
      </c>
      <c r="E8" s="4" t="inlineStr">
        <is>
          <t xml:space="preserve"> </t>
        </is>
      </c>
      <c r="F8" s="7" t="n">
        <v>153827</v>
      </c>
      <c r="G8" s="4" t="inlineStr">
        <is>
          <t xml:space="preserve"> </t>
        </is>
      </c>
      <c r="H8" s="4" t="inlineStr">
        <is>
          <t xml:space="preserve"> </t>
        </is>
      </c>
      <c r="I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 Contract Costs and Contract Assets and Liabilities (Details) - USD ($) $ in Thousands</t>
        </is>
      </c>
      <c r="B1" s="2" t="inlineStr">
        <is>
          <t>12 Months Ended</t>
        </is>
      </c>
    </row>
    <row r="2">
      <c r="B2" s="2" t="inlineStr">
        <is>
          <t>Dec. 31, 2023</t>
        </is>
      </c>
      <c r="C2" s="2" t="inlineStr">
        <is>
          <t>Dec. 31, 2022</t>
        </is>
      </c>
      <c r="D2" s="2" t="inlineStr">
        <is>
          <t>Sep. 30, 2023</t>
        </is>
      </c>
      <c r="E2" s="2" t="inlineStr">
        <is>
          <t>Jun. 30, 2023</t>
        </is>
      </c>
      <c r="F2" s="2" t="inlineStr">
        <is>
          <t>Mar. 31, 2023</t>
        </is>
      </c>
      <c r="G2" s="2" t="inlineStr">
        <is>
          <t>Sep. 30, 2022</t>
        </is>
      </c>
      <c r="H2" s="2" t="inlineStr">
        <is>
          <t>Jun. 30, 2022</t>
        </is>
      </c>
      <c r="I2" s="2" t="inlineStr">
        <is>
          <t>Mar.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ulfillment costs</t>
        </is>
      </c>
      <c r="B4" s="7" t="n">
        <v>774</v>
      </c>
      <c r="C4" s="7" t="n">
        <v>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mortization expense related to fulfillment costs</t>
        </is>
      </c>
      <c r="B5" s="6" t="n">
        <v>85</v>
      </c>
      <c r="C5" s="6" t="n">
        <v>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ntract costs</t>
        </is>
      </c>
      <c r="B6" s="6" t="n">
        <v>111</v>
      </c>
      <c r="C6" s="6" t="n">
        <v>143</v>
      </c>
      <c r="D6" s="7" t="n">
        <v>108</v>
      </c>
      <c r="E6" s="7" t="n">
        <v>114</v>
      </c>
      <c r="F6" s="7" t="n">
        <v>161</v>
      </c>
      <c r="G6" s="7" t="n">
        <v>258</v>
      </c>
      <c r="H6" s="7" t="n">
        <v>358</v>
      </c>
      <c r="I6" s="7" t="n">
        <v>499</v>
      </c>
    </row>
    <row r="7">
      <c r="A7" s="4" t="inlineStr">
        <is>
          <t>Long-term contract costs</t>
        </is>
      </c>
      <c r="B7" s="6" t="n">
        <v>578</v>
      </c>
      <c r="C7" s="6" t="n">
        <v>0</v>
      </c>
      <c r="D7" s="6" t="n">
        <v>613</v>
      </c>
      <c r="E7" s="6" t="n">
        <v>639</v>
      </c>
      <c r="F7" s="6" t="n">
        <v>751</v>
      </c>
      <c r="G7" s="4" t="inlineStr">
        <is>
          <t xml:space="preserve"> </t>
        </is>
      </c>
      <c r="H7" s="4" t="inlineStr">
        <is>
          <t xml:space="preserve"> </t>
        </is>
      </c>
      <c r="I7" s="4" t="inlineStr">
        <is>
          <t xml:space="preserve"> </t>
        </is>
      </c>
    </row>
    <row r="8">
      <c r="A8" s="4" t="inlineStr">
        <is>
          <t>Contract liabilities, net</t>
        </is>
      </c>
      <c r="B8" s="6" t="n">
        <v>100</v>
      </c>
      <c r="C8" s="6" t="n">
        <v>1985</v>
      </c>
      <c r="D8" s="6" t="n">
        <v>0</v>
      </c>
      <c r="E8" s="6" t="n">
        <v>0</v>
      </c>
      <c r="F8" s="6" t="n">
        <v>1120</v>
      </c>
      <c r="G8" s="7" t="n">
        <v>3576</v>
      </c>
      <c r="H8" s="7" t="n">
        <v>4961</v>
      </c>
      <c r="I8" s="7" t="n">
        <v>6917</v>
      </c>
    </row>
    <row r="9">
      <c r="A9" s="4" t="inlineStr">
        <is>
          <t>Contract with Customer, Liability, Noncurrent</t>
        </is>
      </c>
      <c r="B9" s="7" t="n">
        <v>2984</v>
      </c>
      <c r="C9" s="7" t="n">
        <v>0</v>
      </c>
      <c r="D9" s="7" t="n">
        <v>2792</v>
      </c>
      <c r="E9" s="7" t="n">
        <v>2840</v>
      </c>
      <c r="F9" s="7" t="n">
        <v>398</v>
      </c>
      <c r="G9" s="4" t="inlineStr">
        <is>
          <t xml:space="preserve"> </t>
        </is>
      </c>
      <c r="H9" s="4" t="inlineStr">
        <is>
          <t xml:space="preserve"> </t>
        </is>
      </c>
      <c r="I9"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Summary of Significant Accounting Policies - Summary of Net Unrealized Gains and Losses That Relate To Marketable Securities (Detail) - USD ($) $ in Thousands</t>
        </is>
      </c>
      <c r="B1" s="2" t="inlineStr">
        <is>
          <t>3 Months Ended</t>
        </is>
      </c>
      <c r="H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c r="L2" s="2" t="inlineStr">
        <is>
          <t>Dec. 31, 2023</t>
        </is>
      </c>
      <c r="M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gains (losses) recognized during the period on equity securities</t>
        </is>
      </c>
      <c r="B4" s="7" t="n">
        <v>-955</v>
      </c>
      <c r="C4" s="7" t="n">
        <v>-795</v>
      </c>
      <c r="D4" s="7" t="n">
        <v>1740</v>
      </c>
      <c r="E4" s="7" t="n">
        <v>-3749</v>
      </c>
      <c r="F4" s="7" t="n">
        <v>-3602</v>
      </c>
      <c r="G4" s="7" t="n">
        <v>-2423</v>
      </c>
      <c r="H4" s="7" t="n">
        <v>945</v>
      </c>
      <c r="I4" s="7" t="n">
        <v>-6025</v>
      </c>
      <c r="J4" s="7" t="n">
        <v>-10</v>
      </c>
      <c r="K4" s="7" t="n">
        <v>-9774</v>
      </c>
      <c r="L4" s="7" t="n">
        <v>3651</v>
      </c>
      <c r="M4" s="7" t="n">
        <v>-8826</v>
      </c>
    </row>
    <row r="5">
      <c r="A5" s="4" t="inlineStr">
        <is>
          <t>Less: Net gains (losses) recognized during the period on equity securities sold during the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0</v>
      </c>
      <c r="M5" s="6" t="n">
        <v>0</v>
      </c>
    </row>
    <row r="6">
      <c r="A6" s="4" t="inlineStr">
        <is>
          <t>Unrealized gains (losses) recognized during the period on equity securities held as of the end of the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7" t="n">
        <v>3651</v>
      </c>
      <c r="M6" s="7" t="n">
        <v>-8826</v>
      </c>
    </row>
  </sheetData>
  <mergeCells count="5">
    <mergeCell ref="A1:A2"/>
    <mergeCell ref="B1:G1"/>
    <mergeCell ref="H1:I1"/>
    <mergeCell ref="J1:K1"/>
    <mergeCell ref="L1:M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3" t="inlineStr">
        <is>
          <t>Operating Revenues</t>
        </is>
      </c>
      <c r="B3" s="4" t="inlineStr">
        <is>
          <t xml:space="preserve"> </t>
        </is>
      </c>
      <c r="C3" s="4" t="inlineStr">
        <is>
          <t xml:space="preserve"> </t>
        </is>
      </c>
    </row>
    <row r="4">
      <c r="A4" s="4" t="inlineStr">
        <is>
          <t>Total Operating Revenues</t>
        </is>
      </c>
      <c r="B4" s="7" t="n">
        <v>199205</v>
      </c>
      <c r="C4" s="7" t="n">
        <v>239728</v>
      </c>
    </row>
    <row r="5">
      <c r="A5" s="3" t="inlineStr">
        <is>
          <t>Operating Expenses</t>
        </is>
      </c>
      <c r="B5" s="4" t="inlineStr">
        <is>
          <t xml:space="preserve"> </t>
        </is>
      </c>
      <c r="C5" s="4" t="inlineStr">
        <is>
          <t xml:space="preserve"> </t>
        </is>
      </c>
    </row>
    <row r="6">
      <c r="A6" s="4" t="inlineStr">
        <is>
          <t>Payroll and related costs</t>
        </is>
      </c>
      <c r="B6" s="6" t="n">
        <v>121697</v>
      </c>
      <c r="C6" s="6" t="n">
        <v>109831</v>
      </c>
    </row>
    <row r="7">
      <c r="A7" s="4" t="inlineStr">
        <is>
          <t>Aircraft fuel and oil</t>
        </is>
      </c>
      <c r="B7" s="6" t="n">
        <v>517</v>
      </c>
      <c r="C7" s="6" t="n">
        <v>169</v>
      </c>
    </row>
    <row r="8">
      <c r="A8" s="4" t="inlineStr">
        <is>
          <t>Aircraft maintenance, materials and repairs</t>
        </is>
      </c>
      <c r="B8" s="6" t="n">
        <v>60783</v>
      </c>
      <c r="C8" s="6" t="n">
        <v>67096</v>
      </c>
    </row>
    <row r="9">
      <c r="A9" s="4" t="inlineStr">
        <is>
          <t>Other rents</t>
        </is>
      </c>
      <c r="B9" s="6" t="n">
        <v>6210</v>
      </c>
      <c r="C9" s="6" t="n">
        <v>6582</v>
      </c>
    </row>
    <row r="10">
      <c r="A10" s="4" t="inlineStr">
        <is>
          <t>Depreciation, amortization and obsolescence</t>
        </is>
      </c>
      <c r="B10" s="6" t="n">
        <v>25523</v>
      </c>
      <c r="C10" s="6" t="n">
        <v>26327</v>
      </c>
    </row>
    <row r="11">
      <c r="A11" s="4" t="inlineStr">
        <is>
          <t>Purchased services and other</t>
        </is>
      </c>
      <c r="B11" s="6" t="n">
        <v>21346</v>
      </c>
      <c r="C11" s="6" t="n">
        <v>14992</v>
      </c>
    </row>
    <row r="12">
      <c r="A12" s="4" t="inlineStr">
        <is>
          <t>Total Operating Expenses</t>
        </is>
      </c>
      <c r="B12" s="6" t="n">
        <v>236076</v>
      </c>
      <c r="C12" s="6" t="n">
        <v>224997</v>
      </c>
    </row>
    <row r="13">
      <c r="A13" s="4" t="inlineStr">
        <is>
          <t>Income (Loss) From Operations</t>
        </is>
      </c>
      <c r="B13" s="6" t="n">
        <v>-36871</v>
      </c>
      <c r="C13" s="6" t="n">
        <v>14731</v>
      </c>
    </row>
    <row r="14">
      <c r="A14" s="3" t="inlineStr">
        <is>
          <t>Other Income (Expense)</t>
        </is>
      </c>
      <c r="B14" s="4" t="inlineStr">
        <is>
          <t xml:space="preserve"> </t>
        </is>
      </c>
      <c r="C14" s="4" t="inlineStr">
        <is>
          <t xml:space="preserve"> </t>
        </is>
      </c>
    </row>
    <row r="15">
      <c r="A15" s="4" t="inlineStr">
        <is>
          <t>Interest and dividend income</t>
        </is>
      </c>
      <c r="B15" s="6" t="n">
        <v>5476</v>
      </c>
      <c r="C15" s="6" t="n">
        <v>6690</v>
      </c>
    </row>
    <row r="16">
      <c r="A16" s="4" t="inlineStr">
        <is>
          <t>Interest expense</t>
        </is>
      </c>
      <c r="B16" s="6" t="n">
        <v>-15</v>
      </c>
      <c r="C16" s="6" t="n">
        <v>-3</v>
      </c>
    </row>
    <row r="17">
      <c r="A17" s="4" t="inlineStr">
        <is>
          <t>Gain (Loss) on marketable securities and long-term restricted investments</t>
        </is>
      </c>
      <c r="B17" s="6" t="n">
        <v>5870</v>
      </c>
      <c r="C17" s="6" t="n">
        <v>-8826</v>
      </c>
    </row>
    <row r="18">
      <c r="A18" s="4" t="inlineStr">
        <is>
          <t>Gain on extinguishment of debt</t>
        </is>
      </c>
      <c r="B18" s="6" t="n">
        <v>6204</v>
      </c>
      <c r="C18" s="6" t="n">
        <v>53</v>
      </c>
    </row>
    <row r="19">
      <c r="A19" s="4" t="inlineStr">
        <is>
          <t>Other, net</t>
        </is>
      </c>
      <c r="B19" s="6" t="n">
        <v>-14</v>
      </c>
      <c r="C19" s="6" t="n">
        <v>-11</v>
      </c>
    </row>
    <row r="20">
      <c r="A20" s="4" t="inlineStr">
        <is>
          <t>Total Other Income (Expense)</t>
        </is>
      </c>
      <c r="B20" s="6" t="n">
        <v>17521</v>
      </c>
      <c r="C20" s="6" t="n">
        <v>-2097</v>
      </c>
    </row>
    <row r="21">
      <c r="A21" s="4" t="inlineStr">
        <is>
          <t>Net Income (Loss) Before Taxes</t>
        </is>
      </c>
      <c r="B21" s="6" t="n">
        <v>-19350</v>
      </c>
      <c r="C21" s="6" t="n">
        <v>12634</v>
      </c>
    </row>
    <row r="22">
      <c r="A22" s="4" t="inlineStr">
        <is>
          <t>Income Tax (Benefit) Expense</t>
        </is>
      </c>
      <c r="B22" s="6" t="n">
        <v>-3365</v>
      </c>
      <c r="C22" s="6" t="n">
        <v>5132</v>
      </c>
    </row>
    <row r="23">
      <c r="A23" s="4" t="inlineStr">
        <is>
          <t>Net Income (Loss)</t>
        </is>
      </c>
      <c r="B23" s="6" t="n">
        <v>-15985</v>
      </c>
      <c r="C23" s="6" t="n">
        <v>7502</v>
      </c>
    </row>
    <row r="24">
      <c r="A24" s="4" t="inlineStr">
        <is>
          <t>Preferred stock dividends</t>
        </is>
      </c>
      <c r="B24" s="6" t="n">
        <v>1328</v>
      </c>
      <c r="C24" s="6" t="n">
        <v>792</v>
      </c>
    </row>
    <row r="25">
      <c r="A25" s="4" t="inlineStr">
        <is>
          <t>Net (loss) income applicable to common stockholders</t>
        </is>
      </c>
      <c r="B25" s="7" t="n">
        <v>-17313</v>
      </c>
      <c r="C25" s="7" t="n">
        <v>6710</v>
      </c>
    </row>
    <row r="26">
      <c r="A26" s="4" t="inlineStr">
        <is>
          <t>Basic earnings per share (in dollars per share)</t>
        </is>
      </c>
      <c r="B26" s="8" t="n">
        <v>-0.39</v>
      </c>
      <c r="C26" s="8" t="n">
        <v>0.14</v>
      </c>
    </row>
    <row r="27">
      <c r="A27" s="4" t="inlineStr">
        <is>
          <t>Diluted earnings per share (in dollars per share)</t>
        </is>
      </c>
      <c r="B27" s="8" t="n">
        <v>-0.39</v>
      </c>
      <c r="C27" s="8" t="n">
        <v>0.11</v>
      </c>
    </row>
    <row r="28">
      <c r="A28" s="3" t="inlineStr">
        <is>
          <t>Weighted average common shares:</t>
        </is>
      </c>
      <c r="B28" s="4" t="inlineStr">
        <is>
          <t xml:space="preserve"> </t>
        </is>
      </c>
      <c r="C28" s="4" t="inlineStr">
        <is>
          <t xml:space="preserve"> </t>
        </is>
      </c>
    </row>
    <row r="29">
      <c r="A29" s="4" t="inlineStr">
        <is>
          <t>Basic (in shares)</t>
        </is>
      </c>
      <c r="B29" s="6" t="n">
        <v>44043175</v>
      </c>
      <c r="C29" s="6" t="n">
        <v>46358909</v>
      </c>
    </row>
    <row r="30">
      <c r="A30" s="4" t="inlineStr">
        <is>
          <t>Diluted (in shares)</t>
        </is>
      </c>
      <c r="B30" s="6" t="n">
        <v>44043175</v>
      </c>
      <c r="C30" s="6" t="n">
        <v>62956890</v>
      </c>
    </row>
    <row r="31">
      <c r="A31" s="4" t="inlineStr">
        <is>
          <t>Contract revenues</t>
        </is>
      </c>
      <c r="B31" s="4" t="inlineStr">
        <is>
          <t xml:space="preserve"> </t>
        </is>
      </c>
      <c r="C31" s="4" t="inlineStr">
        <is>
          <t xml:space="preserve"> </t>
        </is>
      </c>
    </row>
    <row r="32">
      <c r="A32" s="3" t="inlineStr">
        <is>
          <t>Operating Revenues</t>
        </is>
      </c>
      <c r="B32" s="4" t="inlineStr">
        <is>
          <t xml:space="preserve"> </t>
        </is>
      </c>
      <c r="C32" s="4" t="inlineStr">
        <is>
          <t xml:space="preserve"> </t>
        </is>
      </c>
    </row>
    <row r="33">
      <c r="A33" s="4" t="inlineStr">
        <is>
          <t>Total Operating Revenues</t>
        </is>
      </c>
      <c r="B33" s="7" t="n">
        <v>198833</v>
      </c>
      <c r="C33" s="7" t="n">
        <v>239602</v>
      </c>
    </row>
    <row r="34">
      <c r="A34" s="4" t="inlineStr">
        <is>
          <t>Contract services and other</t>
        </is>
      </c>
      <c r="B34" s="4" t="inlineStr">
        <is>
          <t xml:space="preserve"> </t>
        </is>
      </c>
      <c r="C34" s="4" t="inlineStr">
        <is>
          <t xml:space="preserve"> </t>
        </is>
      </c>
    </row>
    <row r="35">
      <c r="A35" s="3" t="inlineStr">
        <is>
          <t>Operating Revenues</t>
        </is>
      </c>
      <c r="B35" s="4" t="inlineStr">
        <is>
          <t xml:space="preserve"> </t>
        </is>
      </c>
      <c r="C35" s="4" t="inlineStr">
        <is>
          <t xml:space="preserve"> </t>
        </is>
      </c>
    </row>
    <row r="36">
      <c r="A36" s="4" t="inlineStr">
        <is>
          <t>Total Operating Revenues</t>
        </is>
      </c>
      <c r="B36" s="7" t="n">
        <v>372</v>
      </c>
      <c r="C36" s="7" t="n">
        <v>12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Property and Equipment Useful Lives (Detail) $ in Thousands</t>
        </is>
      </c>
      <c r="B1" s="2" t="inlineStr">
        <is>
          <t>12 Months Ended</t>
        </is>
      </c>
    </row>
    <row r="2">
      <c r="B2" s="2" t="inlineStr">
        <is>
          <t>Dec. 31, 2023 USD ($)</t>
        </is>
      </c>
    </row>
    <row r="3">
      <c r="A3" s="4" t="inlineStr">
        <is>
          <t>Aircraft</t>
        </is>
      </c>
      <c r="B3" s="4" t="inlineStr">
        <is>
          <t xml:space="preserve"> </t>
        </is>
      </c>
    </row>
    <row r="4">
      <c r="A4" s="3" t="inlineStr">
        <is>
          <t>Property, Plant and Equipment [Line Items]</t>
        </is>
      </c>
      <c r="B4" s="4" t="inlineStr">
        <is>
          <t xml:space="preserve"> </t>
        </is>
      </c>
    </row>
    <row r="5">
      <c r="A5" s="4" t="inlineStr">
        <is>
          <t>Depreciable Life (in years)</t>
        </is>
      </c>
      <c r="B5" s="4" t="inlineStr">
        <is>
          <t>7 years</t>
        </is>
      </c>
    </row>
    <row r="6">
      <c r="A6" s="4" t="inlineStr">
        <is>
          <t>Current Residual Value</t>
        </is>
      </c>
      <c r="B6" s="7" t="n">
        <v>50</v>
      </c>
    </row>
    <row r="7">
      <c r="A7" s="4" t="inlineStr">
        <is>
          <t>Rotable parts</t>
        </is>
      </c>
      <c r="B7" s="4" t="inlineStr">
        <is>
          <t xml:space="preserve"> </t>
        </is>
      </c>
    </row>
    <row r="8">
      <c r="A8" s="3" t="inlineStr">
        <is>
          <t>Property, Plant and Equipment [Line Items]</t>
        </is>
      </c>
      <c r="B8" s="4" t="inlineStr">
        <is>
          <t xml:space="preserve"> </t>
        </is>
      </c>
    </row>
    <row r="9">
      <c r="A9" s="4" t="inlineStr">
        <is>
          <t>Depreciable Life (in years)</t>
        </is>
      </c>
      <c r="B9" s="4" t="inlineStr">
        <is>
          <t>7 years</t>
        </is>
      </c>
    </row>
    <row r="10">
      <c r="A10" s="4" t="inlineStr">
        <is>
          <t>Current Residual Value, percent</t>
        </is>
      </c>
      <c r="B10" s="10" t="n">
        <v>0.1</v>
      </c>
    </row>
    <row r="11">
      <c r="A11" s="4" t="inlineStr">
        <is>
          <t>Spare engines</t>
        </is>
      </c>
      <c r="B11" s="4" t="inlineStr">
        <is>
          <t xml:space="preserve"> </t>
        </is>
      </c>
    </row>
    <row r="12">
      <c r="A12" s="3" t="inlineStr">
        <is>
          <t>Property, Plant and Equipment [Line Items]</t>
        </is>
      </c>
      <c r="B12" s="4" t="inlineStr">
        <is>
          <t xml:space="preserve"> </t>
        </is>
      </c>
    </row>
    <row r="13">
      <c r="A13" s="4" t="inlineStr">
        <is>
          <t>Depreciable Life (in years)</t>
        </is>
      </c>
      <c r="B13" s="4" t="inlineStr">
        <is>
          <t>7 years</t>
        </is>
      </c>
    </row>
    <row r="14">
      <c r="A14" s="4" t="inlineStr">
        <is>
          <t>Current Residual Value</t>
        </is>
      </c>
      <c r="B14" s="7" t="n">
        <v>25</v>
      </c>
    </row>
    <row r="15">
      <c r="A15" s="4" t="inlineStr">
        <is>
          <t>Ground equipment</t>
        </is>
      </c>
      <c r="B15" s="4" t="inlineStr">
        <is>
          <t xml:space="preserve"> </t>
        </is>
      </c>
    </row>
    <row r="16">
      <c r="A16" s="3" t="inlineStr">
        <is>
          <t>Property, Plant and Equipment [Line Items]</t>
        </is>
      </c>
      <c r="B16" s="4" t="inlineStr">
        <is>
          <t xml:space="preserve"> </t>
        </is>
      </c>
    </row>
    <row r="17">
      <c r="A17" s="4" t="inlineStr">
        <is>
          <t>Depreciable Life (in years)</t>
        </is>
      </c>
      <c r="B17" s="4" t="inlineStr">
        <is>
          <t>10 years</t>
        </is>
      </c>
    </row>
    <row r="18">
      <c r="A18" s="4" t="inlineStr">
        <is>
          <t>Current Residual Value, percent</t>
        </is>
      </c>
      <c r="B18" s="10" t="n">
        <v>0</v>
      </c>
    </row>
    <row r="19">
      <c r="A19" s="4" t="inlineStr">
        <is>
          <t>Office equipment</t>
        </is>
      </c>
      <c r="B19" s="4" t="inlineStr">
        <is>
          <t xml:space="preserve"> </t>
        </is>
      </c>
    </row>
    <row r="20">
      <c r="A20" s="3" t="inlineStr">
        <is>
          <t>Property, Plant and Equipment [Line Items]</t>
        </is>
      </c>
      <c r="B20" s="4" t="inlineStr">
        <is>
          <t xml:space="preserve"> </t>
        </is>
      </c>
    </row>
    <row r="21">
      <c r="A21" s="4" t="inlineStr">
        <is>
          <t>Depreciable Life (in years)</t>
        </is>
      </c>
      <c r="B21" s="4" t="inlineStr">
        <is>
          <t>10 years</t>
        </is>
      </c>
    </row>
    <row r="22">
      <c r="A22" s="4" t="inlineStr">
        <is>
          <t>Current Residual Value, percent</t>
        </is>
      </c>
      <c r="B22" s="10" t="n">
        <v>0</v>
      </c>
    </row>
    <row r="23">
      <c r="A23" s="4" t="inlineStr">
        <is>
          <t>Leasehold improvements</t>
        </is>
      </c>
      <c r="B23" s="4" t="inlineStr">
        <is>
          <t xml:space="preserve"> </t>
        </is>
      </c>
    </row>
    <row r="24">
      <c r="A24" s="3" t="inlineStr">
        <is>
          <t>Property, Plant and Equipment [Line Items]</t>
        </is>
      </c>
      <c r="B24" s="4" t="inlineStr">
        <is>
          <t xml:space="preserve"> </t>
        </is>
      </c>
    </row>
    <row r="25">
      <c r="A25" s="4" t="inlineStr">
        <is>
          <t>Current Residual Value, percent</t>
        </is>
      </c>
      <c r="B25" s="10"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 Property and Equipment (Details) - USD ($) $ in Thousands</t>
        </is>
      </c>
      <c r="B1" s="2" t="inlineStr">
        <is>
          <t>12 Months Ended</t>
        </is>
      </c>
    </row>
    <row r="2">
      <c r="B2" s="2" t="inlineStr">
        <is>
          <t>Dec. 31, 2023</t>
        </is>
      </c>
      <c r="C2" s="2" t="inlineStr">
        <is>
          <t>Dec. 31, 2022</t>
        </is>
      </c>
      <c r="D2" s="2" t="inlineStr">
        <is>
          <t>Sep. 30, 2023</t>
        </is>
      </c>
      <c r="E2" s="2" t="inlineStr">
        <is>
          <t>Jun. 30, 2023</t>
        </is>
      </c>
      <c r="F2" s="2" t="inlineStr">
        <is>
          <t>Mar. 31, 2023</t>
        </is>
      </c>
      <c r="G2" s="2" t="inlineStr">
        <is>
          <t>Sep. 30, 2022</t>
        </is>
      </c>
      <c r="H2" s="2" t="inlineStr">
        <is>
          <t>Jun. 30, 2022</t>
        </is>
      </c>
      <c r="I2" s="2" t="inlineStr">
        <is>
          <t>Mar.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perty, plant and equipment, net</t>
        </is>
      </c>
      <c r="B4" s="7" t="n">
        <v>75806</v>
      </c>
      <c r="C4" s="7" t="n">
        <v>102259</v>
      </c>
      <c r="D4" s="7" t="n">
        <v>83626</v>
      </c>
      <c r="E4" s="7" t="n">
        <v>90417</v>
      </c>
      <c r="F4" s="7" t="n">
        <v>97051</v>
      </c>
      <c r="G4" s="7" t="n">
        <v>106796</v>
      </c>
      <c r="H4" s="7" t="n">
        <v>114610</v>
      </c>
      <c r="I4" s="7" t="n">
        <v>119038</v>
      </c>
    </row>
    <row r="5">
      <c r="A5" s="4" t="inlineStr">
        <is>
          <t>Depreciation expense</t>
        </is>
      </c>
      <c r="B5" s="6" t="n">
        <v>25295</v>
      </c>
      <c r="C5" s="6" t="n">
        <v>2491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Gain (loss) on disposal of fixed assets</t>
        </is>
      </c>
      <c r="B6" s="6" t="n">
        <v>523</v>
      </c>
      <c r="C6" s="6" t="n">
        <v>-18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nstruction in Progre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operty, plant and equipment, net</t>
        </is>
      </c>
      <c r="B9" s="7" t="n">
        <v>3983</v>
      </c>
      <c r="C9" s="7" t="n">
        <v>2237</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 Summary of Original Cost of Company's Fixed Assets and Accumulated Depreciation or Amortization (Detail) - USD ($) $ in Thousands</t>
        </is>
      </c>
      <c r="B1" s="2" t="inlineStr">
        <is>
          <t>Dec. 31, 2023</t>
        </is>
      </c>
      <c r="C1" s="2" t="inlineStr">
        <is>
          <t>Sep. 30, 2023</t>
        </is>
      </c>
      <c r="D1" s="2" t="inlineStr">
        <is>
          <t>Jun. 30, 2023</t>
        </is>
      </c>
      <c r="E1" s="2" t="inlineStr">
        <is>
          <t>Mar. 31, 2023</t>
        </is>
      </c>
      <c r="F1" s="2" t="inlineStr">
        <is>
          <t>Dec. 31, 2022</t>
        </is>
      </c>
      <c r="G1" s="2" t="inlineStr">
        <is>
          <t>Sep. 30, 2022</t>
        </is>
      </c>
      <c r="H1" s="2" t="inlineStr">
        <is>
          <t>Jun. 30, 2022</t>
        </is>
      </c>
      <c r="I1" s="2" t="inlineStr">
        <is>
          <t>Mar. 31, 2022</t>
        </is>
      </c>
    </row>
    <row r="2">
      <c r="A2" s="3" t="inlineStr">
        <is>
          <t>Property, Plant and Equip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Accumulated Depreciation/ Amortization</t>
        </is>
      </c>
      <c r="B3" s="7" t="n">
        <v>193457</v>
      </c>
      <c r="C3" s="7" t="n">
        <v>190606</v>
      </c>
      <c r="D3" s="7" t="n">
        <v>183329</v>
      </c>
      <c r="E3" s="7" t="n">
        <v>176474</v>
      </c>
      <c r="F3" s="7" t="n">
        <v>169766</v>
      </c>
      <c r="G3" s="7" t="n">
        <v>163336</v>
      </c>
      <c r="H3" s="7" t="n">
        <v>156909</v>
      </c>
      <c r="I3" s="7" t="n">
        <v>150109</v>
      </c>
    </row>
    <row r="4">
      <c r="A4" s="4" t="inlineStr">
        <is>
          <t>Property, Plant And Equipment, Excluding Construction In Progre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Property, Plant and Equip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riginal Cost</t>
        </is>
      </c>
      <c r="B6" s="6" t="n">
        <v>265280</v>
      </c>
      <c r="C6" s="4" t="inlineStr">
        <is>
          <t xml:space="preserve"> </t>
        </is>
      </c>
      <c r="D6" s="4" t="inlineStr">
        <is>
          <t xml:space="preserve"> </t>
        </is>
      </c>
      <c r="E6" s="4" t="inlineStr">
        <is>
          <t xml:space="preserve"> </t>
        </is>
      </c>
      <c r="F6" s="6" t="n">
        <v>269788</v>
      </c>
      <c r="G6" s="4" t="inlineStr">
        <is>
          <t xml:space="preserve"> </t>
        </is>
      </c>
      <c r="H6" s="4" t="inlineStr">
        <is>
          <t xml:space="preserve"> </t>
        </is>
      </c>
      <c r="I6" s="4" t="inlineStr">
        <is>
          <t xml:space="preserve"> </t>
        </is>
      </c>
    </row>
    <row r="7">
      <c r="A7" s="4" t="inlineStr">
        <is>
          <t>Accumulated Depreciation/ Amortization</t>
        </is>
      </c>
      <c r="B7" s="6" t="n">
        <v>193457</v>
      </c>
      <c r="C7" s="4" t="inlineStr">
        <is>
          <t xml:space="preserve"> </t>
        </is>
      </c>
      <c r="D7" s="4" t="inlineStr">
        <is>
          <t xml:space="preserve"> </t>
        </is>
      </c>
      <c r="E7" s="4" t="inlineStr">
        <is>
          <t xml:space="preserve"> </t>
        </is>
      </c>
      <c r="F7" s="6" t="n">
        <v>169766</v>
      </c>
      <c r="G7" s="4" t="inlineStr">
        <is>
          <t xml:space="preserve"> </t>
        </is>
      </c>
      <c r="H7" s="4" t="inlineStr">
        <is>
          <t xml:space="preserve"> </t>
        </is>
      </c>
      <c r="I7" s="4" t="inlineStr">
        <is>
          <t xml:space="preserve"> </t>
        </is>
      </c>
    </row>
    <row r="8">
      <c r="A8" s="4" t="inlineStr">
        <is>
          <t>Aircraf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riginal Cost</t>
        </is>
      </c>
      <c r="B10" s="6" t="n">
        <v>67459</v>
      </c>
      <c r="C10" s="4" t="inlineStr">
        <is>
          <t xml:space="preserve"> </t>
        </is>
      </c>
      <c r="D10" s="4" t="inlineStr">
        <is>
          <t xml:space="preserve"> </t>
        </is>
      </c>
      <c r="E10" s="4" t="inlineStr">
        <is>
          <t xml:space="preserve"> </t>
        </is>
      </c>
      <c r="F10" s="6" t="n">
        <v>70089</v>
      </c>
      <c r="G10" s="4" t="inlineStr">
        <is>
          <t xml:space="preserve"> </t>
        </is>
      </c>
      <c r="H10" s="4" t="inlineStr">
        <is>
          <t xml:space="preserve"> </t>
        </is>
      </c>
      <c r="I10" s="4" t="inlineStr">
        <is>
          <t xml:space="preserve"> </t>
        </is>
      </c>
    </row>
    <row r="11">
      <c r="A11" s="4" t="inlineStr">
        <is>
          <t>Accumulated Depreciation/ Amortization</t>
        </is>
      </c>
      <c r="B11" s="6" t="n">
        <v>48011</v>
      </c>
      <c r="C11" s="4" t="inlineStr">
        <is>
          <t xml:space="preserve"> </t>
        </is>
      </c>
      <c r="D11" s="4" t="inlineStr">
        <is>
          <t xml:space="preserve"> </t>
        </is>
      </c>
      <c r="E11" s="4" t="inlineStr">
        <is>
          <t xml:space="preserve"> </t>
        </is>
      </c>
      <c r="F11" s="6" t="n">
        <v>40544</v>
      </c>
      <c r="G11" s="4" t="inlineStr">
        <is>
          <t xml:space="preserve"> </t>
        </is>
      </c>
      <c r="H11" s="4" t="inlineStr">
        <is>
          <t xml:space="preserve"> </t>
        </is>
      </c>
      <c r="I11" s="4" t="inlineStr">
        <is>
          <t xml:space="preserve"> </t>
        </is>
      </c>
    </row>
    <row r="12">
      <c r="A12" s="4" t="inlineStr">
        <is>
          <t>Spare engin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riginal Cost</t>
        </is>
      </c>
      <c r="B14" s="6" t="n">
        <v>160694</v>
      </c>
      <c r="C14" s="4" t="inlineStr">
        <is>
          <t xml:space="preserve"> </t>
        </is>
      </c>
      <c r="D14" s="4" t="inlineStr">
        <is>
          <t xml:space="preserve"> </t>
        </is>
      </c>
      <c r="E14" s="4" t="inlineStr">
        <is>
          <t xml:space="preserve"> </t>
        </is>
      </c>
      <c r="F14" s="6" t="n">
        <v>163708</v>
      </c>
      <c r="G14" s="4" t="inlineStr">
        <is>
          <t xml:space="preserve"> </t>
        </is>
      </c>
      <c r="H14" s="4" t="inlineStr">
        <is>
          <t xml:space="preserve"> </t>
        </is>
      </c>
      <c r="I14" s="4" t="inlineStr">
        <is>
          <t xml:space="preserve"> </t>
        </is>
      </c>
    </row>
    <row r="15">
      <c r="A15" s="4" t="inlineStr">
        <is>
          <t>Accumulated Depreciation/ Amortization</t>
        </is>
      </c>
      <c r="B15" s="6" t="n">
        <v>119575</v>
      </c>
      <c r="C15" s="4" t="inlineStr">
        <is>
          <t xml:space="preserve"> </t>
        </is>
      </c>
      <c r="D15" s="4" t="inlineStr">
        <is>
          <t xml:space="preserve"> </t>
        </is>
      </c>
      <c r="E15" s="4" t="inlineStr">
        <is>
          <t xml:space="preserve"> </t>
        </is>
      </c>
      <c r="F15" s="6" t="n">
        <v>103834</v>
      </c>
      <c r="G15" s="4" t="inlineStr">
        <is>
          <t xml:space="preserve"> </t>
        </is>
      </c>
      <c r="H15" s="4" t="inlineStr">
        <is>
          <t xml:space="preserve"> </t>
        </is>
      </c>
      <c r="I15" s="4" t="inlineStr">
        <is>
          <t xml:space="preserve"> </t>
        </is>
      </c>
    </row>
    <row r="16">
      <c r="A16" s="4" t="inlineStr">
        <is>
          <t>Rotable par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riginal Cost</t>
        </is>
      </c>
      <c r="B18" s="6" t="n">
        <v>28335</v>
      </c>
      <c r="C18" s="4" t="inlineStr">
        <is>
          <t xml:space="preserve"> </t>
        </is>
      </c>
      <c r="D18" s="4" t="inlineStr">
        <is>
          <t xml:space="preserve"> </t>
        </is>
      </c>
      <c r="E18" s="4" t="inlineStr">
        <is>
          <t xml:space="preserve"> </t>
        </is>
      </c>
      <c r="F18" s="6" t="n">
        <v>27936</v>
      </c>
      <c r="G18" s="4" t="inlineStr">
        <is>
          <t xml:space="preserve"> </t>
        </is>
      </c>
      <c r="H18" s="4" t="inlineStr">
        <is>
          <t xml:space="preserve"> </t>
        </is>
      </c>
      <c r="I18" s="4" t="inlineStr">
        <is>
          <t xml:space="preserve"> </t>
        </is>
      </c>
    </row>
    <row r="19">
      <c r="A19" s="4" t="inlineStr">
        <is>
          <t>Accumulated Depreciation/ Amortization</t>
        </is>
      </c>
      <c r="B19" s="6" t="n">
        <v>18512</v>
      </c>
      <c r="C19" s="4" t="inlineStr">
        <is>
          <t xml:space="preserve"> </t>
        </is>
      </c>
      <c r="D19" s="4" t="inlineStr">
        <is>
          <t xml:space="preserve"> </t>
        </is>
      </c>
      <c r="E19" s="4" t="inlineStr">
        <is>
          <t xml:space="preserve"> </t>
        </is>
      </c>
      <c r="F19" s="6" t="n">
        <v>18655</v>
      </c>
      <c r="G19" s="4" t="inlineStr">
        <is>
          <t xml:space="preserve"> </t>
        </is>
      </c>
      <c r="H19" s="4" t="inlineStr">
        <is>
          <t xml:space="preserve"> </t>
        </is>
      </c>
      <c r="I19" s="4" t="inlineStr">
        <is>
          <t xml:space="preserve"> </t>
        </is>
      </c>
    </row>
    <row r="20">
      <c r="A20" s="4" t="inlineStr">
        <is>
          <t>Ground equip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riginal Cost</t>
        </is>
      </c>
      <c r="B22" s="6" t="n">
        <v>2912</v>
      </c>
      <c r="C22" s="4" t="inlineStr">
        <is>
          <t xml:space="preserve"> </t>
        </is>
      </c>
      <c r="D22" s="4" t="inlineStr">
        <is>
          <t xml:space="preserve"> </t>
        </is>
      </c>
      <c r="E22" s="4" t="inlineStr">
        <is>
          <t xml:space="preserve"> </t>
        </is>
      </c>
      <c r="F22" s="6" t="n">
        <v>2718</v>
      </c>
      <c r="G22" s="4" t="inlineStr">
        <is>
          <t xml:space="preserve"> </t>
        </is>
      </c>
      <c r="H22" s="4" t="inlineStr">
        <is>
          <t xml:space="preserve"> </t>
        </is>
      </c>
      <c r="I22" s="4" t="inlineStr">
        <is>
          <t xml:space="preserve"> </t>
        </is>
      </c>
    </row>
    <row r="23">
      <c r="A23" s="4" t="inlineStr">
        <is>
          <t>Accumulated Depreciation/ Amortization</t>
        </is>
      </c>
      <c r="B23" s="6" t="n">
        <v>2277</v>
      </c>
      <c r="C23" s="4" t="inlineStr">
        <is>
          <t xml:space="preserve"> </t>
        </is>
      </c>
      <c r="D23" s="4" t="inlineStr">
        <is>
          <t xml:space="preserve"> </t>
        </is>
      </c>
      <c r="E23" s="4" t="inlineStr">
        <is>
          <t xml:space="preserve"> </t>
        </is>
      </c>
      <c r="F23" s="6" t="n">
        <v>2063</v>
      </c>
      <c r="G23" s="4" t="inlineStr">
        <is>
          <t xml:space="preserve"> </t>
        </is>
      </c>
      <c r="H23" s="4" t="inlineStr">
        <is>
          <t xml:space="preserve"> </t>
        </is>
      </c>
      <c r="I23" s="4" t="inlineStr">
        <is>
          <t xml:space="preserve"> </t>
        </is>
      </c>
    </row>
    <row r="24">
      <c r="A24" s="4" t="inlineStr">
        <is>
          <t>Office equip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riginal Cost</t>
        </is>
      </c>
      <c r="B26" s="6" t="n">
        <v>4757</v>
      </c>
      <c r="C26" s="4" t="inlineStr">
        <is>
          <t xml:space="preserve"> </t>
        </is>
      </c>
      <c r="D26" s="4" t="inlineStr">
        <is>
          <t xml:space="preserve"> </t>
        </is>
      </c>
      <c r="E26" s="4" t="inlineStr">
        <is>
          <t xml:space="preserve"> </t>
        </is>
      </c>
      <c r="F26" s="6" t="n">
        <v>4519</v>
      </c>
      <c r="G26" s="4" t="inlineStr">
        <is>
          <t xml:space="preserve"> </t>
        </is>
      </c>
      <c r="H26" s="4" t="inlineStr">
        <is>
          <t xml:space="preserve"> </t>
        </is>
      </c>
      <c r="I26" s="4" t="inlineStr">
        <is>
          <t xml:space="preserve"> </t>
        </is>
      </c>
    </row>
    <row r="27">
      <c r="A27" s="4" t="inlineStr">
        <is>
          <t>Accumulated Depreciation/ Amortization</t>
        </is>
      </c>
      <c r="B27" s="6" t="n">
        <v>4391</v>
      </c>
      <c r="C27" s="4" t="inlineStr">
        <is>
          <t xml:space="preserve"> </t>
        </is>
      </c>
      <c r="D27" s="4" t="inlineStr">
        <is>
          <t xml:space="preserve"> </t>
        </is>
      </c>
      <c r="E27" s="4" t="inlineStr">
        <is>
          <t xml:space="preserve"> </t>
        </is>
      </c>
      <c r="F27" s="6" t="n">
        <v>4218</v>
      </c>
      <c r="G27" s="4" t="inlineStr">
        <is>
          <t xml:space="preserve"> </t>
        </is>
      </c>
      <c r="H27" s="4" t="inlineStr">
        <is>
          <t xml:space="preserve"> </t>
        </is>
      </c>
      <c r="I27" s="4" t="inlineStr">
        <is>
          <t xml:space="preserve"> </t>
        </is>
      </c>
    </row>
    <row r="28">
      <c r="A28" s="4" t="inlineStr">
        <is>
          <t>Leasehold improv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riginal Cost</t>
        </is>
      </c>
      <c r="B30" s="6" t="n">
        <v>1123</v>
      </c>
      <c r="C30" s="4" t="inlineStr">
        <is>
          <t xml:space="preserve"> </t>
        </is>
      </c>
      <c r="D30" s="4" t="inlineStr">
        <is>
          <t xml:space="preserve"> </t>
        </is>
      </c>
      <c r="E30" s="4" t="inlineStr">
        <is>
          <t xml:space="preserve"> </t>
        </is>
      </c>
      <c r="F30" s="6" t="n">
        <v>818</v>
      </c>
      <c r="G30" s="4" t="inlineStr">
        <is>
          <t xml:space="preserve"> </t>
        </is>
      </c>
      <c r="H30" s="4" t="inlineStr">
        <is>
          <t xml:space="preserve"> </t>
        </is>
      </c>
      <c r="I30" s="4" t="inlineStr">
        <is>
          <t xml:space="preserve"> </t>
        </is>
      </c>
    </row>
    <row r="31">
      <c r="A31" s="4" t="inlineStr">
        <is>
          <t>Accumulated Depreciation/ Amortization</t>
        </is>
      </c>
      <c r="B31" s="7" t="n">
        <v>691</v>
      </c>
      <c r="C31" s="4" t="inlineStr">
        <is>
          <t xml:space="preserve"> </t>
        </is>
      </c>
      <c r="D31" s="4" t="inlineStr">
        <is>
          <t xml:space="preserve"> </t>
        </is>
      </c>
      <c r="E31" s="4" t="inlineStr">
        <is>
          <t xml:space="preserve"> </t>
        </is>
      </c>
      <c r="F31" s="7" t="n">
        <v>452</v>
      </c>
      <c r="G31" s="4" t="inlineStr">
        <is>
          <t xml:space="preserve"> </t>
        </is>
      </c>
      <c r="H31" s="4" t="inlineStr">
        <is>
          <t xml:space="preserve"> </t>
        </is>
      </c>
      <c r="I3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 Other Assets (Details) - USD ($) $ in Thousands</t>
        </is>
      </c>
      <c r="B1" s="2" t="inlineStr">
        <is>
          <t>Dec. 31, 2023</t>
        </is>
      </c>
      <c r="C1" s="2" t="inlineStr">
        <is>
          <t>Sep. 30, 2023</t>
        </is>
      </c>
      <c r="D1" s="2" t="inlineStr">
        <is>
          <t>Jun. 30, 2023</t>
        </is>
      </c>
      <c r="E1" s="2" t="inlineStr">
        <is>
          <t>Mar. 31, 2023</t>
        </is>
      </c>
      <c r="F1" s="2" t="inlineStr">
        <is>
          <t>Dec. 31, 2022</t>
        </is>
      </c>
      <c r="G1" s="2" t="inlineStr">
        <is>
          <t>Sep. 30, 2022</t>
        </is>
      </c>
      <c r="H1" s="2" t="inlineStr">
        <is>
          <t>Jun. 30, 2022</t>
        </is>
      </c>
      <c r="I1" s="2" t="inlineStr">
        <is>
          <t>Mar. 31, 2022</t>
        </is>
      </c>
    </row>
    <row r="2">
      <c r="A2" s="3" t="inlineStr">
        <is>
          <t>Income Tax Examina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State income tax receivables - 2022 originally filed tax returns</t>
        </is>
      </c>
      <c r="B3" s="7" t="n">
        <v>0</v>
      </c>
      <c r="C3" s="4" t="inlineStr">
        <is>
          <t xml:space="preserve"> </t>
        </is>
      </c>
      <c r="D3" s="4" t="inlineStr">
        <is>
          <t xml:space="preserve"> </t>
        </is>
      </c>
      <c r="E3" s="4" t="inlineStr">
        <is>
          <t xml:space="preserve"> </t>
        </is>
      </c>
      <c r="F3" s="7" t="n">
        <v>547</v>
      </c>
      <c r="G3" s="4" t="inlineStr">
        <is>
          <t xml:space="preserve"> </t>
        </is>
      </c>
      <c r="H3" s="4" t="inlineStr">
        <is>
          <t xml:space="preserve"> </t>
        </is>
      </c>
      <c r="I3" s="4" t="inlineStr">
        <is>
          <t xml:space="preserve"> </t>
        </is>
      </c>
    </row>
    <row r="4">
      <c r="A4" s="4" t="inlineStr">
        <is>
          <t>Workers compensation loss fund</t>
        </is>
      </c>
      <c r="B4" s="6" t="n">
        <v>945</v>
      </c>
      <c r="C4" s="4" t="inlineStr">
        <is>
          <t xml:space="preserve"> </t>
        </is>
      </c>
      <c r="D4" s="4" t="inlineStr">
        <is>
          <t xml:space="preserve"> </t>
        </is>
      </c>
      <c r="E4" s="4" t="inlineStr">
        <is>
          <t xml:space="preserve"> </t>
        </is>
      </c>
      <c r="F4" s="6" t="n">
        <v>984</v>
      </c>
      <c r="G4" s="4" t="inlineStr">
        <is>
          <t xml:space="preserve"> </t>
        </is>
      </c>
      <c r="H4" s="4" t="inlineStr">
        <is>
          <t xml:space="preserve"> </t>
        </is>
      </c>
      <c r="I4" s="4" t="inlineStr">
        <is>
          <t xml:space="preserve"> </t>
        </is>
      </c>
    </row>
    <row r="5">
      <c r="A5" s="4" t="inlineStr">
        <is>
          <t>Long-term deposits</t>
        </is>
      </c>
      <c r="B5" s="6" t="n">
        <v>89</v>
      </c>
      <c r="C5" s="4" t="inlineStr">
        <is>
          <t xml:space="preserve"> </t>
        </is>
      </c>
      <c r="D5" s="4" t="inlineStr">
        <is>
          <t xml:space="preserve"> </t>
        </is>
      </c>
      <c r="E5" s="4" t="inlineStr">
        <is>
          <t xml:space="preserve"> </t>
        </is>
      </c>
      <c r="F5" s="6" t="n">
        <v>93</v>
      </c>
      <c r="G5" s="4" t="inlineStr">
        <is>
          <t xml:space="preserve"> </t>
        </is>
      </c>
      <c r="H5" s="4" t="inlineStr">
        <is>
          <t xml:space="preserve"> </t>
        </is>
      </c>
      <c r="I5" s="4" t="inlineStr">
        <is>
          <t xml:space="preserve"> </t>
        </is>
      </c>
    </row>
    <row r="6">
      <c r="A6" s="4" t="inlineStr">
        <is>
          <t>Other assets</t>
        </is>
      </c>
      <c r="B6" s="6" t="n">
        <v>8051</v>
      </c>
      <c r="C6" s="7" t="n">
        <v>8557</v>
      </c>
      <c r="D6" s="7" t="n">
        <v>8733</v>
      </c>
      <c r="E6" s="7" t="n">
        <v>8921</v>
      </c>
      <c r="F6" s="6" t="n">
        <v>9053</v>
      </c>
      <c r="G6" s="7" t="n">
        <v>7524</v>
      </c>
      <c r="H6" s="7" t="n">
        <v>6364</v>
      </c>
      <c r="I6" s="7" t="n">
        <v>4290</v>
      </c>
    </row>
    <row r="7">
      <c r="A7" s="4" t="inlineStr">
        <is>
          <t>St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Income Tax Examin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xpected tax refunds from 2021 and 2022 amended returns</t>
        </is>
      </c>
      <c r="B9" s="6" t="n">
        <v>231</v>
      </c>
      <c r="C9" s="4" t="inlineStr">
        <is>
          <t xml:space="preserve"> </t>
        </is>
      </c>
      <c r="D9" s="4" t="inlineStr">
        <is>
          <t xml:space="preserve"> </t>
        </is>
      </c>
      <c r="E9" s="4" t="inlineStr">
        <is>
          <t xml:space="preserve"> </t>
        </is>
      </c>
      <c r="F9" s="6" t="n">
        <v>643</v>
      </c>
      <c r="G9" s="4" t="inlineStr">
        <is>
          <t xml:space="preserve"> </t>
        </is>
      </c>
      <c r="H9" s="4" t="inlineStr">
        <is>
          <t xml:space="preserve"> </t>
        </is>
      </c>
      <c r="I9" s="4" t="inlineStr">
        <is>
          <t xml:space="preserve"> </t>
        </is>
      </c>
    </row>
    <row r="10">
      <c r="A10" s="4" t="inlineStr">
        <is>
          <t>Federal Tax Author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Income Tax Examin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xpected tax refunds from 2021 and 2022 amended returns</t>
        </is>
      </c>
      <c r="B12" s="7" t="n">
        <v>6786</v>
      </c>
      <c r="C12" s="4" t="inlineStr">
        <is>
          <t xml:space="preserve"> </t>
        </is>
      </c>
      <c r="D12" s="4" t="inlineStr">
        <is>
          <t xml:space="preserve"> </t>
        </is>
      </c>
      <c r="E12" s="4" t="inlineStr">
        <is>
          <t xml:space="preserve"> </t>
        </is>
      </c>
      <c r="F12" s="7" t="n">
        <v>6786</v>
      </c>
      <c r="G12" s="4" t="inlineStr">
        <is>
          <t xml:space="preserve"> </t>
        </is>
      </c>
      <c r="H12" s="4" t="inlineStr">
        <is>
          <t xml:space="preserve"> </t>
        </is>
      </c>
      <c r="I12"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nterest and Dividend Income and Income Taxes (Details) - USD ($) $ in Thousands</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Interest income</t>
        </is>
      </c>
      <c r="B4" s="7" t="n">
        <v>160</v>
      </c>
      <c r="C4" s="7" t="n">
        <v>1832</v>
      </c>
    </row>
    <row r="5">
      <c r="A5" s="4" t="inlineStr">
        <is>
          <t>Dividend income</t>
        </is>
      </c>
      <c r="B5" s="6" t="n">
        <v>5316</v>
      </c>
      <c r="C5" s="6" t="n">
        <v>4858</v>
      </c>
    </row>
    <row r="6">
      <c r="A6" s="4" t="inlineStr">
        <is>
          <t>Accrued payment of interest and penalties</t>
        </is>
      </c>
      <c r="B6" s="7" t="n">
        <v>48</v>
      </c>
      <c r="C6" s="7" t="n">
        <v>6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 Concentration of Credit Risk (Details) - USD ($) $ in Thousands</t>
        </is>
      </c>
      <c r="B1" s="2" t="inlineStr">
        <is>
          <t>12 Months Ended</t>
        </is>
      </c>
    </row>
    <row r="2">
      <c r="B2" s="2" t="inlineStr">
        <is>
          <t>Dec. 31, 2023</t>
        </is>
      </c>
      <c r="C2" s="2" t="inlineStr">
        <is>
          <t>Dec. 31, 2022</t>
        </is>
      </c>
      <c r="D2" s="2" t="inlineStr">
        <is>
          <t>Sep. 30, 2023</t>
        </is>
      </c>
      <c r="E2" s="2" t="inlineStr">
        <is>
          <t>Jun. 30, 2023</t>
        </is>
      </c>
      <c r="F2" s="2" t="inlineStr">
        <is>
          <t>Mar. 31, 2023</t>
        </is>
      </c>
      <c r="G2" s="2" t="inlineStr">
        <is>
          <t>Sep. 30, 2022</t>
        </is>
      </c>
      <c r="H2" s="2" t="inlineStr">
        <is>
          <t>Jun. 30, 2022</t>
        </is>
      </c>
      <c r="I2" s="2" t="inlineStr">
        <is>
          <t>Mar. 31, 2022</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and cash equivalents</t>
        </is>
      </c>
      <c r="B4" s="7" t="n">
        <v>20776</v>
      </c>
      <c r="C4" s="7" t="n">
        <v>33333</v>
      </c>
      <c r="D4" s="7" t="n">
        <v>15839</v>
      </c>
      <c r="E4" s="7" t="n">
        <v>15831</v>
      </c>
      <c r="F4" s="7" t="n">
        <v>22509</v>
      </c>
      <c r="G4" s="7" t="n">
        <v>19013</v>
      </c>
      <c r="H4" s="7" t="n">
        <v>24491</v>
      </c>
      <c r="I4" s="7" t="n">
        <v>25573</v>
      </c>
    </row>
    <row r="5">
      <c r="A5" s="4" t="inlineStr">
        <is>
          <t>Restricted cash</t>
        </is>
      </c>
      <c r="B5" s="7" t="n">
        <v>755</v>
      </c>
      <c r="C5" s="7" t="n">
        <v>849</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United Capacity Purchase Agreement | Revenue Benchmark | Customer Concentration Ris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centration risk</t>
        </is>
      </c>
      <c r="B8" s="10" t="n">
        <v>0.36</v>
      </c>
      <c r="C8" s="9" t="n">
        <v>0.99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United Capacity Purchase Agreement | Accounts Receivable | Customer Concentration Ris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centration risk</t>
        </is>
      </c>
      <c r="B11" s="10" t="n">
        <v>0</v>
      </c>
      <c r="C11" s="9" t="n">
        <v>0.14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merican Capacity Purchase Agreement | Revenue Benchmark | Customer Concentration Ris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centration risk</t>
        </is>
      </c>
      <c r="B14" s="9" t="n">
        <v>0.638</v>
      </c>
      <c r="C14" s="10" t="n">
        <v>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merican Capacity Purchase Agreement | Accounts Receivable | Customer Concentration Ris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centration risk</t>
        </is>
      </c>
      <c r="B17" s="9" t="n">
        <v>0.212</v>
      </c>
      <c r="C17" s="10" t="n">
        <v>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Classification of Marketable Securities And Long Term Investments (Detail)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7" t="n">
        <v>100216</v>
      </c>
      <c r="C3" s="7" t="n">
        <v>158102</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t>
        </is>
      </c>
      <c r="B6" s="6" t="n">
        <v>95941</v>
      </c>
      <c r="C6" s="6" t="n">
        <v>153827</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t>
        </is>
      </c>
      <c r="B9" s="6" t="n">
        <v>4275</v>
      </c>
      <c r="C9" s="6" t="n">
        <v>4275</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t>
        </is>
      </c>
      <c r="B12" s="6" t="n">
        <v>0</v>
      </c>
      <c r="C12" s="6" t="n">
        <v>0</v>
      </c>
    </row>
    <row r="13">
      <c r="A13" s="4" t="inlineStr">
        <is>
          <t>Marketable securities – exchange-traded fu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t>
        </is>
      </c>
      <c r="B15" s="6" t="n">
        <v>83826</v>
      </c>
      <c r="C15" s="6" t="n">
        <v>109178</v>
      </c>
    </row>
    <row r="16">
      <c r="A16" s="4" t="inlineStr">
        <is>
          <t>Marketable securities – exchange-traded funds |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t>
        </is>
      </c>
      <c r="B18" s="6" t="n">
        <v>83826</v>
      </c>
      <c r="C18" s="6" t="n">
        <v>109178</v>
      </c>
    </row>
    <row r="19">
      <c r="A19" s="4" t="inlineStr">
        <is>
          <t>Marketable securities – exchange-traded funds |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t>
        </is>
      </c>
      <c r="B21" s="6" t="n">
        <v>0</v>
      </c>
      <c r="C21" s="6" t="n">
        <v>0</v>
      </c>
    </row>
    <row r="22">
      <c r="A22" s="4" t="inlineStr">
        <is>
          <t>Marketable securities – exchange-traded funds |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t>
        </is>
      </c>
      <c r="B24" s="6" t="n">
        <v>0</v>
      </c>
      <c r="C24" s="6" t="n">
        <v>0</v>
      </c>
    </row>
    <row r="25">
      <c r="A25" s="4" t="inlineStr">
        <is>
          <t>Marketable securities – mutual fu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t>
        </is>
      </c>
      <c r="B27" s="6" t="n">
        <v>8921</v>
      </c>
      <c r="C27" s="6" t="n">
        <v>44649</v>
      </c>
    </row>
    <row r="28">
      <c r="A28" s="4" t="inlineStr">
        <is>
          <t>Marketable securities – mutual funds |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t>
        </is>
      </c>
      <c r="B30" s="6" t="n">
        <v>8921</v>
      </c>
      <c r="C30" s="6" t="n">
        <v>44649</v>
      </c>
    </row>
    <row r="31">
      <c r="A31" s="4" t="inlineStr">
        <is>
          <t>Marketable securities – mutual funds |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t>
        </is>
      </c>
      <c r="B33" s="6" t="n">
        <v>0</v>
      </c>
      <c r="C33" s="6" t="n">
        <v>0</v>
      </c>
    </row>
    <row r="34">
      <c r="A34" s="4" t="inlineStr">
        <is>
          <t>Marketable securities – mutual funds |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t>
        </is>
      </c>
      <c r="B36" s="6" t="n">
        <v>0</v>
      </c>
      <c r="C36" s="6" t="n">
        <v>0</v>
      </c>
    </row>
    <row r="37">
      <c r="A37" s="4" t="inlineStr">
        <is>
          <t>Long-term investments – bonds (see Note 7)</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t>
        </is>
      </c>
      <c r="B39" s="6" t="n">
        <v>4275</v>
      </c>
      <c r="C39" s="6" t="n">
        <v>4275</v>
      </c>
    </row>
    <row r="40">
      <c r="A40" s="4" t="inlineStr">
        <is>
          <t>Long-term investments – bonds (see Note 7) | Level 1</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t>
        </is>
      </c>
      <c r="B42" s="6" t="n">
        <v>0</v>
      </c>
      <c r="C42" s="6" t="n">
        <v>0</v>
      </c>
    </row>
    <row r="43">
      <c r="A43" s="4" t="inlineStr">
        <is>
          <t>Long-term investments – bonds (see Note 7) | 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t>
        </is>
      </c>
      <c r="B45" s="6" t="n">
        <v>4275</v>
      </c>
      <c r="C45" s="6" t="n">
        <v>4275</v>
      </c>
    </row>
    <row r="46">
      <c r="A46" s="4" t="inlineStr">
        <is>
          <t>Long-term investments – bonds (see Note 7) | 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t>
        </is>
      </c>
      <c r="B48" s="6" t="n">
        <v>0</v>
      </c>
      <c r="C48" s="7" t="n">
        <v>0</v>
      </c>
    </row>
    <row r="49">
      <c r="A49" s="4" t="inlineStr">
        <is>
          <t>Long-term restricted investments - mutual fund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t>
        </is>
      </c>
      <c r="B51" s="6" t="n">
        <v>3194</v>
      </c>
      <c r="C51" s="4" t="inlineStr">
        <is>
          <t xml:space="preserve"> </t>
        </is>
      </c>
    </row>
    <row r="52">
      <c r="A52" s="4" t="inlineStr">
        <is>
          <t>Long-term restricted investments - mutual funds | Level 1</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t>
        </is>
      </c>
      <c r="B54" s="6" t="n">
        <v>3194</v>
      </c>
      <c r="C54" s="4" t="inlineStr">
        <is>
          <t xml:space="preserve"> </t>
        </is>
      </c>
    </row>
    <row r="55">
      <c r="A55" s="4" t="inlineStr">
        <is>
          <t>Long-term restricted investments - mutual funds | Level 2</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t>
        </is>
      </c>
      <c r="B57" s="6" t="n">
        <v>0</v>
      </c>
      <c r="C57" s="4" t="inlineStr">
        <is>
          <t xml:space="preserve"> </t>
        </is>
      </c>
    </row>
    <row r="58">
      <c r="A58" s="4" t="inlineStr">
        <is>
          <t>Long-term restricted investments - mutual funds | Level 3</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t>
        </is>
      </c>
      <c r="B60" s="7" t="n">
        <v>0</v>
      </c>
      <c r="C6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Restatement of 2022 Consolidated Financial Statements - Additional Information (Details) - USD ($) $ in Thousands</t>
        </is>
      </c>
      <c r="B1" s="2" t="inlineStr">
        <is>
          <t>3 Months Ended</t>
        </is>
      </c>
      <c r="H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c r="L2" s="2" t="inlineStr">
        <is>
          <t>Dec. 31, 2023</t>
        </is>
      </c>
      <c r="M2" s="2" t="inlineStr">
        <is>
          <t>Dec. 31, 2022</t>
        </is>
      </c>
      <c r="N2" s="2" t="inlineStr">
        <is>
          <t>Dec. 31,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djustment to contract revenue</t>
        </is>
      </c>
      <c r="B4" s="7" t="n">
        <v>50056</v>
      </c>
      <c r="C4" s="7" t="n">
        <v>48911</v>
      </c>
      <c r="D4" s="7" t="n">
        <v>52614</v>
      </c>
      <c r="E4" s="7" t="n">
        <v>58361</v>
      </c>
      <c r="F4" s="7" t="n">
        <v>66895</v>
      </c>
      <c r="G4" s="7" t="n">
        <v>57845</v>
      </c>
      <c r="H4" s="7" t="n">
        <v>101525</v>
      </c>
      <c r="I4" s="7" t="n">
        <v>124740</v>
      </c>
      <c r="J4" s="7" t="n">
        <v>151581</v>
      </c>
      <c r="K4" s="7" t="n">
        <v>183101</v>
      </c>
      <c r="L4" s="7" t="n">
        <v>199205</v>
      </c>
      <c r="M4" s="7" t="n">
        <v>239728</v>
      </c>
      <c r="N4" s="4" t="inlineStr">
        <is>
          <t xml:space="preserve"> </t>
        </is>
      </c>
    </row>
    <row r="5">
      <c r="A5" s="4" t="inlineStr">
        <is>
          <t>Adjustment to interest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60</v>
      </c>
      <c r="M5" s="6" t="n">
        <v>-1832</v>
      </c>
      <c r="N5" s="4" t="inlineStr">
        <is>
          <t xml:space="preserve"> </t>
        </is>
      </c>
    </row>
    <row r="6">
      <c r="A6" s="4" t="inlineStr">
        <is>
          <t>Reduction in income tax expense</t>
        </is>
      </c>
      <c r="B6" s="6" t="n">
        <v>582</v>
      </c>
      <c r="C6" s="6" t="n">
        <v>2067</v>
      </c>
      <c r="D6" s="6" t="n">
        <v>1207</v>
      </c>
      <c r="E6" s="6" t="n">
        <v>-93</v>
      </c>
      <c r="F6" s="6" t="n">
        <v>-2081</v>
      </c>
      <c r="G6" s="6" t="n">
        <v>-721</v>
      </c>
      <c r="H6" s="6" t="n">
        <v>3274</v>
      </c>
      <c r="I6" s="6" t="n">
        <v>-2802</v>
      </c>
      <c r="J6" s="6" t="n">
        <v>3856</v>
      </c>
      <c r="K6" s="6" t="n">
        <v>-2895</v>
      </c>
      <c r="L6" s="6" t="n">
        <v>3365</v>
      </c>
      <c r="M6" s="6" t="n">
        <v>-5132</v>
      </c>
      <c r="N6" s="4" t="inlineStr">
        <is>
          <t xml:space="preserve"> </t>
        </is>
      </c>
    </row>
    <row r="7">
      <c r="A7" s="4" t="inlineStr">
        <is>
          <t>Adjustment to net income</t>
        </is>
      </c>
      <c r="B7" s="6" t="n">
        <v>4507</v>
      </c>
      <c r="C7" s="6" t="n">
        <v>12293</v>
      </c>
      <c r="D7" s="6" t="n">
        <v>5167</v>
      </c>
      <c r="E7" s="6" t="n">
        <v>-87</v>
      </c>
      <c r="F7" s="6" t="n">
        <v>-6428</v>
      </c>
      <c r="G7" s="6" t="n">
        <v>-2096</v>
      </c>
      <c r="H7" s="6" t="n">
        <v>17460</v>
      </c>
      <c r="I7" s="6" t="n">
        <v>-8524</v>
      </c>
      <c r="J7" s="6" t="n">
        <v>21967</v>
      </c>
      <c r="K7" s="6" t="n">
        <v>-8611</v>
      </c>
      <c r="L7" s="6" t="n">
        <v>17313</v>
      </c>
      <c r="M7" s="6" t="n">
        <v>-6710</v>
      </c>
      <c r="N7" s="4" t="inlineStr">
        <is>
          <t xml:space="preserve"> </t>
        </is>
      </c>
    </row>
    <row r="8">
      <c r="A8" s="4" t="inlineStr">
        <is>
          <t>Expected federal and state refu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7092</v>
      </c>
      <c r="N8" s="7" t="n">
        <v>337</v>
      </c>
    </row>
    <row r="9">
      <c r="A9" s="4" t="inlineStr">
        <is>
          <t>Reclassification of tax receivable, curr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024</v>
      </c>
      <c r="M9" s="6" t="n">
        <v>-3384</v>
      </c>
      <c r="N9" s="4" t="inlineStr">
        <is>
          <t xml:space="preserve"> </t>
        </is>
      </c>
    </row>
    <row r="10">
      <c r="A10" s="4" t="inlineStr">
        <is>
          <t>Amortization of contract costs</t>
        </is>
      </c>
      <c r="B10" s="4" t="inlineStr">
        <is>
          <t xml:space="preserve"> </t>
        </is>
      </c>
      <c r="C10" s="4" t="inlineStr">
        <is>
          <t xml:space="preserve"> </t>
        </is>
      </c>
      <c r="D10" s="6" t="n">
        <v>0</v>
      </c>
      <c r="E10" s="4" t="inlineStr">
        <is>
          <t xml:space="preserve"> </t>
        </is>
      </c>
      <c r="F10" s="4" t="inlineStr">
        <is>
          <t xml:space="preserve"> </t>
        </is>
      </c>
      <c r="G10" s="6" t="n">
        <v>0</v>
      </c>
      <c r="H10" s="6" t="n">
        <v>0</v>
      </c>
      <c r="I10" s="6" t="n">
        <v>0</v>
      </c>
      <c r="J10" s="6" t="n">
        <v>0</v>
      </c>
      <c r="K10" s="6" t="n">
        <v>0</v>
      </c>
      <c r="L10" s="4" t="inlineStr">
        <is>
          <t xml:space="preserve"> </t>
        </is>
      </c>
      <c r="M10" s="6" t="n">
        <v>0</v>
      </c>
      <c r="N10" s="4" t="inlineStr">
        <is>
          <t xml:space="preserve"> </t>
        </is>
      </c>
    </row>
    <row r="11">
      <c r="A11" s="4" t="inlineStr">
        <is>
          <t>Adjustment to contract liabilities</t>
        </is>
      </c>
      <c r="B11" s="4" t="inlineStr">
        <is>
          <t xml:space="preserve"> </t>
        </is>
      </c>
      <c r="C11" s="4" t="inlineStr">
        <is>
          <t xml:space="preserve"> </t>
        </is>
      </c>
      <c r="D11" s="6" t="n">
        <v>467</v>
      </c>
      <c r="E11" s="4" t="inlineStr">
        <is>
          <t xml:space="preserve"> </t>
        </is>
      </c>
      <c r="F11" s="4" t="inlineStr">
        <is>
          <t xml:space="preserve"> </t>
        </is>
      </c>
      <c r="G11" s="6" t="n">
        <v>2507</v>
      </c>
      <c r="H11" s="6" t="n">
        <v>-682</v>
      </c>
      <c r="I11" s="6" t="n">
        <v>4463</v>
      </c>
      <c r="J11" s="6" t="n">
        <v>811</v>
      </c>
      <c r="K11" s="6" t="n">
        <v>5848</v>
      </c>
      <c r="L11" s="6" t="n">
        <v>-1099</v>
      </c>
      <c r="M11" s="6" t="n">
        <v>7439</v>
      </c>
      <c r="N11" s="4" t="inlineStr">
        <is>
          <t xml:space="preserve"> </t>
        </is>
      </c>
    </row>
    <row r="12">
      <c r="A12" s="4" t="inlineStr">
        <is>
          <t>Adju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Error Corrections and Prior Period Adjustments Restat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djustment to contract revenue</t>
        </is>
      </c>
      <c r="B14" s="6" t="n">
        <v>0</v>
      </c>
      <c r="C14" s="6" t="n">
        <v>-2161</v>
      </c>
      <c r="D14" s="6" t="n">
        <v>-6518</v>
      </c>
      <c r="E14" s="6" t="n">
        <v>-10049</v>
      </c>
      <c r="F14" s="6" t="n">
        <v>-11035</v>
      </c>
      <c r="G14" s="6" t="n">
        <v>-9130</v>
      </c>
      <c r="H14" s="6" t="n">
        <v>-8679</v>
      </c>
      <c r="I14" s="6" t="n">
        <v>-20165</v>
      </c>
      <c r="J14" s="6" t="n">
        <v>-8679</v>
      </c>
      <c r="K14" s="6" t="n">
        <v>-30214</v>
      </c>
      <c r="L14" s="4" t="inlineStr">
        <is>
          <t xml:space="preserve"> </t>
        </is>
      </c>
      <c r="M14" s="6" t="n">
        <v>-41135</v>
      </c>
      <c r="N14" s="6" t="n">
        <v>-1429</v>
      </c>
    </row>
    <row r="15">
      <c r="A15" s="4" t="inlineStr">
        <is>
          <t>Adjustment to interest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74</v>
      </c>
      <c r="L15" s="4" t="inlineStr">
        <is>
          <t xml:space="preserve"> </t>
        </is>
      </c>
      <c r="M15" s="6" t="n">
        <v>334</v>
      </c>
      <c r="N15" s="4" t="inlineStr">
        <is>
          <t xml:space="preserve"> </t>
        </is>
      </c>
    </row>
    <row r="16">
      <c r="A16" s="4" t="inlineStr">
        <is>
          <t>Reduction in income tax expense</t>
        </is>
      </c>
      <c r="B16" s="6" t="n">
        <v>-217</v>
      </c>
      <c r="C16" s="6" t="n">
        <v>-419</v>
      </c>
      <c r="D16" s="6" t="n">
        <v>937</v>
      </c>
      <c r="E16" s="6" t="n">
        <v>2414</v>
      </c>
      <c r="F16" s="6" t="n">
        <v>2636</v>
      </c>
      <c r="G16" s="6" t="n">
        <v>2177</v>
      </c>
      <c r="H16" s="6" t="n">
        <v>518</v>
      </c>
      <c r="I16" s="6" t="n">
        <v>4813</v>
      </c>
      <c r="J16" s="6" t="n">
        <v>301</v>
      </c>
      <c r="K16" s="6" t="n">
        <v>7227</v>
      </c>
      <c r="L16" s="4" t="inlineStr">
        <is>
          <t xml:space="preserve"> </t>
        </is>
      </c>
      <c r="M16" s="6" t="n">
        <v>9861</v>
      </c>
      <c r="N16" s="6" t="n">
        <v>337</v>
      </c>
    </row>
    <row r="17">
      <c r="A17" s="4" t="inlineStr">
        <is>
          <t>Adjustment to net income</t>
        </is>
      </c>
      <c r="B17" s="6" t="n">
        <v>461</v>
      </c>
      <c r="C17" s="6" t="n">
        <v>2819</v>
      </c>
      <c r="D17" s="6" t="n">
        <v>5797</v>
      </c>
      <c r="E17" s="6" t="n">
        <v>7737</v>
      </c>
      <c r="F17" s="6" t="n">
        <v>8455</v>
      </c>
      <c r="G17" s="6" t="n">
        <v>6969</v>
      </c>
      <c r="H17" s="6" t="n">
        <v>8616</v>
      </c>
      <c r="I17" s="6" t="n">
        <v>15424</v>
      </c>
      <c r="J17" s="6" t="n">
        <v>9077</v>
      </c>
      <c r="K17" s="6" t="n">
        <v>23161</v>
      </c>
      <c r="L17" s="4" t="inlineStr">
        <is>
          <t xml:space="preserve"> </t>
        </is>
      </c>
      <c r="M17" s="6" t="n">
        <v>31608</v>
      </c>
      <c r="N17" s="6" t="n">
        <v>1092</v>
      </c>
    </row>
    <row r="18">
      <c r="A18" s="4" t="inlineStr">
        <is>
          <t>Reclassification of tax receivable, curr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547</v>
      </c>
      <c r="N18" s="4" t="inlineStr">
        <is>
          <t xml:space="preserve"> </t>
        </is>
      </c>
    </row>
    <row r="19">
      <c r="A19" s="4" t="inlineStr">
        <is>
          <t>Amortization of contract costs</t>
        </is>
      </c>
      <c r="B19" s="4" t="inlineStr">
        <is>
          <t xml:space="preserve"> </t>
        </is>
      </c>
      <c r="C19" s="4" t="inlineStr">
        <is>
          <t xml:space="preserve"> </t>
        </is>
      </c>
      <c r="D19" s="6" t="n">
        <v>936</v>
      </c>
      <c r="E19" s="4" t="inlineStr">
        <is>
          <t xml:space="preserve"> </t>
        </is>
      </c>
      <c r="F19" s="4" t="inlineStr">
        <is>
          <t xml:space="preserve"> </t>
        </is>
      </c>
      <c r="G19" s="6" t="n">
        <v>1066</v>
      </c>
      <c r="H19" s="6" t="n">
        <v>1461</v>
      </c>
      <c r="I19" s="6" t="n">
        <v>2383</v>
      </c>
      <c r="J19" s="6" t="n">
        <v>1654</v>
      </c>
      <c r="K19" s="6" t="n">
        <v>3314</v>
      </c>
      <c r="L19" s="4" t="inlineStr">
        <is>
          <t xml:space="preserve"> </t>
        </is>
      </c>
      <c r="M19" s="6" t="n">
        <v>4385</v>
      </c>
      <c r="N19" s="4" t="inlineStr">
        <is>
          <t xml:space="preserve"> </t>
        </is>
      </c>
    </row>
    <row r="20">
      <c r="A20" s="4" t="inlineStr">
        <is>
          <t>Adjustment to contract liabilities</t>
        </is>
      </c>
      <c r="B20" s="4" t="inlineStr">
        <is>
          <t xml:space="preserve"> </t>
        </is>
      </c>
      <c r="C20" s="4" t="inlineStr">
        <is>
          <t xml:space="preserve"> </t>
        </is>
      </c>
      <c r="D20" s="6" t="n">
        <v>936</v>
      </c>
      <c r="E20" s="4" t="inlineStr">
        <is>
          <t xml:space="preserve"> </t>
        </is>
      </c>
      <c r="F20" s="4" t="inlineStr">
        <is>
          <t xml:space="preserve"> </t>
        </is>
      </c>
      <c r="G20" s="6" t="n">
        <v>1066</v>
      </c>
      <c r="H20" s="6" t="n">
        <v>1461</v>
      </c>
      <c r="I20" s="6" t="n">
        <v>2383</v>
      </c>
      <c r="J20" s="6" t="n">
        <v>1654</v>
      </c>
      <c r="K20" s="6" t="n">
        <v>3314</v>
      </c>
      <c r="L20" s="4" t="inlineStr">
        <is>
          <t xml:space="preserve"> </t>
        </is>
      </c>
      <c r="M20" s="6" t="n">
        <v>4385</v>
      </c>
      <c r="N20" s="4" t="inlineStr">
        <is>
          <t xml:space="preserve"> </t>
        </is>
      </c>
    </row>
    <row r="21">
      <c r="A21" s="4" t="inlineStr">
        <is>
          <t>Contract revenu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Error Corrections and Prior Period Adjustments Restat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djustment to contract revenue</t>
        </is>
      </c>
      <c r="B23" s="6" t="n">
        <v>49958</v>
      </c>
      <c r="C23" s="6" t="n">
        <v>48809</v>
      </c>
      <c r="D23" s="6" t="n">
        <v>52519</v>
      </c>
      <c r="E23" s="6" t="n">
        <v>58340</v>
      </c>
      <c r="F23" s="6" t="n">
        <v>66888</v>
      </c>
      <c r="G23" s="6" t="n">
        <v>57838</v>
      </c>
      <c r="H23" s="6" t="n">
        <v>101328</v>
      </c>
      <c r="I23" s="6" t="n">
        <v>124726</v>
      </c>
      <c r="J23" s="6" t="n">
        <v>151286</v>
      </c>
      <c r="K23" s="6" t="n">
        <v>183066</v>
      </c>
      <c r="L23" s="7" t="n">
        <v>198833</v>
      </c>
      <c r="M23" s="6" t="n">
        <v>239602</v>
      </c>
      <c r="N23" s="4" t="inlineStr">
        <is>
          <t xml:space="preserve"> </t>
        </is>
      </c>
    </row>
    <row r="24">
      <c r="A24" s="4" t="inlineStr">
        <is>
          <t>Contract revenues | Adju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Error Corrections and Prior Period Adjustments Restat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djustment to contract revenue</t>
        </is>
      </c>
      <c r="B26" s="7" t="n">
        <v>0</v>
      </c>
      <c r="C26" s="7" t="n">
        <v>-2161</v>
      </c>
      <c r="D26" s="7" t="n">
        <v>-6518</v>
      </c>
      <c r="E26" s="7" t="n">
        <v>-10049</v>
      </c>
      <c r="F26" s="7" t="n">
        <v>-11035</v>
      </c>
      <c r="G26" s="7" t="n">
        <v>-9130</v>
      </c>
      <c r="H26" s="7" t="n">
        <v>-8679</v>
      </c>
      <c r="I26" s="7" t="n">
        <v>-20165</v>
      </c>
      <c r="J26" s="7" t="n">
        <v>-8679</v>
      </c>
      <c r="K26" s="7" t="n">
        <v>-30214</v>
      </c>
      <c r="L26" s="4" t="inlineStr">
        <is>
          <t xml:space="preserve"> </t>
        </is>
      </c>
      <c r="M26" s="7" t="n">
        <v>-41135</v>
      </c>
      <c r="N26" s="7" t="n">
        <v>-1429</v>
      </c>
    </row>
  </sheetData>
  <mergeCells count="5">
    <mergeCell ref="A1:A2"/>
    <mergeCell ref="B1:G1"/>
    <mergeCell ref="H1:I1"/>
    <mergeCell ref="J1:K1"/>
    <mergeCell ref="L1:N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N37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Restatement of 2022 Consolidated Financial Statements - Restated Unaudited Condensed Consolidated Balance Sheet, Consolidated Statement of Operations and Consolidated Statement of Cash Flows (Details) - USD ($) $ / shares in Units, $ in Thousands</t>
        </is>
      </c>
      <c r="B1" s="2" t="inlineStr">
        <is>
          <t>3 Months Ended</t>
        </is>
      </c>
      <c r="H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c r="L2" s="2" t="inlineStr">
        <is>
          <t>Dec. 31, 2023</t>
        </is>
      </c>
      <c r="M2" s="2" t="inlineStr">
        <is>
          <t>Dec. 31, 2022</t>
        </is>
      </c>
      <c r="N2" s="2" t="inlineStr">
        <is>
          <t>Dec. 31, 2021</t>
        </is>
      </c>
    </row>
    <row r="3">
      <c r="A3" s="3" t="inlineStr">
        <is>
          <t>Current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ash and cash equivalents</t>
        </is>
      </c>
      <c r="B4" s="7" t="n">
        <v>15839</v>
      </c>
      <c r="C4" s="7" t="n">
        <v>15831</v>
      </c>
      <c r="D4" s="7" t="n">
        <v>22509</v>
      </c>
      <c r="E4" s="7" t="n">
        <v>19013</v>
      </c>
      <c r="F4" s="7" t="n">
        <v>24491</v>
      </c>
      <c r="G4" s="7" t="n">
        <v>25573</v>
      </c>
      <c r="H4" s="7" t="n">
        <v>15831</v>
      </c>
      <c r="I4" s="7" t="n">
        <v>24491</v>
      </c>
      <c r="J4" s="7" t="n">
        <v>15839</v>
      </c>
      <c r="K4" s="7" t="n">
        <v>19013</v>
      </c>
      <c r="L4" s="7" t="n">
        <v>20776</v>
      </c>
      <c r="M4" s="7" t="n">
        <v>33333</v>
      </c>
      <c r="N4" s="4" t="inlineStr">
        <is>
          <t xml:space="preserve"> </t>
        </is>
      </c>
    </row>
    <row r="5">
      <c r="A5" s="4" t="inlineStr">
        <is>
          <t>Restricted cash</t>
        </is>
      </c>
      <c r="B5" s="6" t="n">
        <v>707</v>
      </c>
      <c r="C5" s="6" t="n">
        <v>812</v>
      </c>
      <c r="D5" s="6" t="n">
        <v>671</v>
      </c>
      <c r="E5" s="6" t="n">
        <v>418</v>
      </c>
      <c r="F5" s="6" t="n">
        <v>516</v>
      </c>
      <c r="G5" s="6" t="n">
        <v>576</v>
      </c>
      <c r="H5" s="6" t="n">
        <v>812</v>
      </c>
      <c r="I5" s="6" t="n">
        <v>516</v>
      </c>
      <c r="J5" s="6" t="n">
        <v>707</v>
      </c>
      <c r="K5" s="6" t="n">
        <v>418</v>
      </c>
      <c r="L5" s="6" t="n">
        <v>755</v>
      </c>
      <c r="M5" s="6" t="n">
        <v>849</v>
      </c>
      <c r="N5" s="4" t="inlineStr">
        <is>
          <t xml:space="preserve"> </t>
        </is>
      </c>
    </row>
    <row r="6">
      <c r="A6" s="4" t="inlineStr">
        <is>
          <t>Marketable securities</t>
        </is>
      </c>
      <c r="B6" s="6" t="n">
        <v>136562</v>
      </c>
      <c r="C6" s="6" t="n">
        <v>141453</v>
      </c>
      <c r="D6" s="6" t="n">
        <v>156305</v>
      </c>
      <c r="E6" s="6" t="n">
        <v>130517</v>
      </c>
      <c r="F6" s="6" t="n">
        <v>133303</v>
      </c>
      <c r="G6" s="6" t="n">
        <v>136178</v>
      </c>
      <c r="H6" s="6" t="n">
        <v>141453</v>
      </c>
      <c r="I6" s="6" t="n">
        <v>133303</v>
      </c>
      <c r="J6" s="6" t="n">
        <v>136562</v>
      </c>
      <c r="K6" s="6" t="n">
        <v>130517</v>
      </c>
      <c r="L6" s="6" t="n">
        <v>92747</v>
      </c>
      <c r="M6" s="6" t="n">
        <v>153827</v>
      </c>
      <c r="N6" s="4" t="inlineStr">
        <is>
          <t xml:space="preserve"> </t>
        </is>
      </c>
    </row>
    <row r="7">
      <c r="A7" s="4" t="inlineStr">
        <is>
          <t>Receivables, net</t>
        </is>
      </c>
      <c r="B7" s="6" t="n">
        <v>9782</v>
      </c>
      <c r="C7" s="6" t="n">
        <v>11503</v>
      </c>
      <c r="D7" s="6" t="n">
        <v>9839</v>
      </c>
      <c r="E7" s="6" t="n">
        <v>14406</v>
      </c>
      <c r="F7" s="6" t="n">
        <v>13736</v>
      </c>
      <c r="G7" s="6" t="n">
        <v>11699</v>
      </c>
      <c r="H7" s="6" t="n">
        <v>11503</v>
      </c>
      <c r="I7" s="6" t="n">
        <v>13736</v>
      </c>
      <c r="J7" s="6" t="n">
        <v>9782</v>
      </c>
      <c r="K7" s="6" t="n">
        <v>14406</v>
      </c>
      <c r="L7" s="6" t="n">
        <v>5592</v>
      </c>
      <c r="M7" s="6" t="n">
        <v>11419</v>
      </c>
      <c r="N7" s="4" t="inlineStr">
        <is>
          <t xml:space="preserve"> </t>
        </is>
      </c>
    </row>
    <row r="8">
      <c r="A8" s="4" t="inlineStr">
        <is>
          <t>Notes receivable</t>
        </is>
      </c>
      <c r="B8" s="6" t="n">
        <v>0</v>
      </c>
      <c r="C8" s="6" t="n">
        <v>0</v>
      </c>
      <c r="D8" s="6" t="n">
        <v>0</v>
      </c>
      <c r="E8" s="6" t="n">
        <v>46139</v>
      </c>
      <c r="F8" s="6" t="n">
        <v>46139</v>
      </c>
      <c r="G8" s="6" t="n">
        <v>46139</v>
      </c>
      <c r="H8" s="6" t="n">
        <v>0</v>
      </c>
      <c r="I8" s="6" t="n">
        <v>46139</v>
      </c>
      <c r="J8" s="6" t="n">
        <v>0</v>
      </c>
      <c r="K8" s="6" t="n">
        <v>46139</v>
      </c>
      <c r="L8" s="4" t="inlineStr">
        <is>
          <t xml:space="preserve"> </t>
        </is>
      </c>
      <c r="M8" s="6" t="n">
        <v>0</v>
      </c>
      <c r="N8" s="4" t="inlineStr">
        <is>
          <t xml:space="preserve"> </t>
        </is>
      </c>
    </row>
    <row r="9">
      <c r="A9" s="4" t="inlineStr">
        <is>
          <t>Spare parts and supplies, net</t>
        </is>
      </c>
      <c r="B9" s="6" t="n">
        <v>5029</v>
      </c>
      <c r="C9" s="6" t="n">
        <v>5184</v>
      </c>
      <c r="D9" s="6" t="n">
        <v>4978</v>
      </c>
      <c r="E9" s="6" t="n">
        <v>4404</v>
      </c>
      <c r="F9" s="6" t="n">
        <v>4729</v>
      </c>
      <c r="G9" s="6" t="n">
        <v>5114</v>
      </c>
      <c r="H9" s="6" t="n">
        <v>5184</v>
      </c>
      <c r="I9" s="6" t="n">
        <v>4729</v>
      </c>
      <c r="J9" s="6" t="n">
        <v>5029</v>
      </c>
      <c r="K9" s="6" t="n">
        <v>4404</v>
      </c>
      <c r="L9" s="6" t="n">
        <v>4810</v>
      </c>
      <c r="M9" s="6" t="n">
        <v>4579</v>
      </c>
      <c r="N9" s="4" t="inlineStr">
        <is>
          <t xml:space="preserve"> </t>
        </is>
      </c>
    </row>
    <row r="10">
      <c r="A10" s="4" t="inlineStr">
        <is>
          <t>Contract costs</t>
        </is>
      </c>
      <c r="B10" s="6" t="n">
        <v>108</v>
      </c>
      <c r="C10" s="6" t="n">
        <v>114</v>
      </c>
      <c r="D10" s="6" t="n">
        <v>161</v>
      </c>
      <c r="E10" s="6" t="n">
        <v>258</v>
      </c>
      <c r="F10" s="6" t="n">
        <v>358</v>
      </c>
      <c r="G10" s="6" t="n">
        <v>499</v>
      </c>
      <c r="H10" s="6" t="n">
        <v>114</v>
      </c>
      <c r="I10" s="6" t="n">
        <v>358</v>
      </c>
      <c r="J10" s="6" t="n">
        <v>108</v>
      </c>
      <c r="K10" s="6" t="n">
        <v>258</v>
      </c>
      <c r="L10" s="6" t="n">
        <v>111</v>
      </c>
      <c r="M10" s="6" t="n">
        <v>143</v>
      </c>
      <c r="N10" s="4" t="inlineStr">
        <is>
          <t xml:space="preserve"> </t>
        </is>
      </c>
    </row>
    <row r="11">
      <c r="A11" s="4" t="inlineStr">
        <is>
          <t>Prepaid expenses and other</t>
        </is>
      </c>
      <c r="B11" s="6" t="n">
        <v>2537</v>
      </c>
      <c r="C11" s="6" t="n">
        <v>2749</v>
      </c>
      <c r="D11" s="6" t="n">
        <v>3512</v>
      </c>
      <c r="E11" s="6" t="n">
        <v>2776</v>
      </c>
      <c r="F11" s="6" t="n">
        <v>1640</v>
      </c>
      <c r="G11" s="6" t="n">
        <v>1834</v>
      </c>
      <c r="H11" s="6" t="n">
        <v>2749</v>
      </c>
      <c r="I11" s="6" t="n">
        <v>1640</v>
      </c>
      <c r="J11" s="6" t="n">
        <v>2537</v>
      </c>
      <c r="K11" s="6" t="n">
        <v>2776</v>
      </c>
      <c r="L11" s="6" t="n">
        <v>2115</v>
      </c>
      <c r="M11" s="6" t="n">
        <v>3732</v>
      </c>
      <c r="N11" s="4" t="inlineStr">
        <is>
          <t xml:space="preserve"> </t>
        </is>
      </c>
    </row>
    <row r="12">
      <c r="A12" s="4" t="inlineStr">
        <is>
          <t>Total Current Assets</t>
        </is>
      </c>
      <c r="B12" s="6" t="n">
        <v>172182</v>
      </c>
      <c r="C12" s="6" t="n">
        <v>177819</v>
      </c>
      <c r="D12" s="6" t="n">
        <v>197975</v>
      </c>
      <c r="E12" s="6" t="n">
        <v>217931</v>
      </c>
      <c r="F12" s="6" t="n">
        <v>224912</v>
      </c>
      <c r="G12" s="6" t="n">
        <v>227612</v>
      </c>
      <c r="H12" s="6" t="n">
        <v>177819</v>
      </c>
      <c r="I12" s="6" t="n">
        <v>224912</v>
      </c>
      <c r="J12" s="6" t="n">
        <v>172182</v>
      </c>
      <c r="K12" s="6" t="n">
        <v>217931</v>
      </c>
      <c r="L12" s="6" t="n">
        <v>127659</v>
      </c>
      <c r="M12" s="6" t="n">
        <v>207882</v>
      </c>
      <c r="N12" s="4" t="inlineStr">
        <is>
          <t xml:space="preserve"> </t>
        </is>
      </c>
    </row>
    <row r="13">
      <c r="A13" s="3" t="inlineStr">
        <is>
          <t>Property and Equip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Flight property and equipment</t>
        </is>
      </c>
      <c r="B14" s="6" t="n">
        <v>265636</v>
      </c>
      <c r="C14" s="6" t="n">
        <v>265459</v>
      </c>
      <c r="D14" s="6" t="n">
        <v>265285</v>
      </c>
      <c r="E14" s="6" t="n">
        <v>262237</v>
      </c>
      <c r="F14" s="6" t="n">
        <v>263199</v>
      </c>
      <c r="G14" s="6" t="n">
        <v>260926</v>
      </c>
      <c r="H14" s="6" t="n">
        <v>265459</v>
      </c>
      <c r="I14" s="6" t="n">
        <v>263199</v>
      </c>
      <c r="J14" s="6" t="n">
        <v>265636</v>
      </c>
      <c r="K14" s="6" t="n">
        <v>262237</v>
      </c>
      <c r="L14" s="6" t="n">
        <v>260471</v>
      </c>
      <c r="M14" s="6" t="n">
        <v>263970</v>
      </c>
      <c r="N14" s="4" t="inlineStr">
        <is>
          <t xml:space="preserve"> </t>
        </is>
      </c>
    </row>
    <row r="15">
      <c r="A15" s="4" t="inlineStr">
        <is>
          <t>Ground property and equipment</t>
        </is>
      </c>
      <c r="B15" s="6" t="n">
        <v>8596</v>
      </c>
      <c r="C15" s="6" t="n">
        <v>8287</v>
      </c>
      <c r="D15" s="6" t="n">
        <v>8240</v>
      </c>
      <c r="E15" s="6" t="n">
        <v>7895</v>
      </c>
      <c r="F15" s="6" t="n">
        <v>8320</v>
      </c>
      <c r="G15" s="6" t="n">
        <v>8221</v>
      </c>
      <c r="H15" s="6" t="n">
        <v>8287</v>
      </c>
      <c r="I15" s="6" t="n">
        <v>8320</v>
      </c>
      <c r="J15" s="6" t="n">
        <v>8596</v>
      </c>
      <c r="K15" s="6" t="n">
        <v>7895</v>
      </c>
      <c r="L15" s="6" t="n">
        <v>8792</v>
      </c>
      <c r="M15" s="6" t="n">
        <v>8055</v>
      </c>
      <c r="N15" s="4" t="inlineStr">
        <is>
          <t xml:space="preserve"> </t>
        </is>
      </c>
    </row>
    <row r="16">
      <c r="A16" s="4" t="inlineStr">
        <is>
          <t>Less accumulated depreciation and amortization</t>
        </is>
      </c>
      <c r="B16" s="6" t="n">
        <v>-190606</v>
      </c>
      <c r="C16" s="6" t="n">
        <v>-183329</v>
      </c>
      <c r="D16" s="6" t="n">
        <v>-176474</v>
      </c>
      <c r="E16" s="6" t="n">
        <v>-163336</v>
      </c>
      <c r="F16" s="6" t="n">
        <v>-156909</v>
      </c>
      <c r="G16" s="6" t="n">
        <v>-150109</v>
      </c>
      <c r="H16" s="6" t="n">
        <v>-183329</v>
      </c>
      <c r="I16" s="6" t="n">
        <v>-156909</v>
      </c>
      <c r="J16" s="6" t="n">
        <v>-190606</v>
      </c>
      <c r="K16" s="6" t="n">
        <v>-163336</v>
      </c>
      <c r="L16" s="6" t="n">
        <v>-193457</v>
      </c>
      <c r="M16" s="6" t="n">
        <v>-169766</v>
      </c>
      <c r="N16" s="4" t="inlineStr">
        <is>
          <t xml:space="preserve"> </t>
        </is>
      </c>
    </row>
    <row r="17">
      <c r="A17" s="4" t="inlineStr">
        <is>
          <t>Net Property and Equipment</t>
        </is>
      </c>
      <c r="B17" s="6" t="n">
        <v>83626</v>
      </c>
      <c r="C17" s="6" t="n">
        <v>90417</v>
      </c>
      <c r="D17" s="6" t="n">
        <v>97051</v>
      </c>
      <c r="E17" s="6" t="n">
        <v>106796</v>
      </c>
      <c r="F17" s="6" t="n">
        <v>114610</v>
      </c>
      <c r="G17" s="6" t="n">
        <v>119038</v>
      </c>
      <c r="H17" s="6" t="n">
        <v>90417</v>
      </c>
      <c r="I17" s="6" t="n">
        <v>114610</v>
      </c>
      <c r="J17" s="6" t="n">
        <v>83626</v>
      </c>
      <c r="K17" s="6" t="n">
        <v>106796</v>
      </c>
      <c r="L17" s="6" t="n">
        <v>75806</v>
      </c>
      <c r="M17" s="6" t="n">
        <v>102259</v>
      </c>
      <c r="N17" s="4" t="inlineStr">
        <is>
          <t xml:space="preserve"> </t>
        </is>
      </c>
    </row>
    <row r="18">
      <c r="A18" s="3" t="inlineStr">
        <is>
          <t>Other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Operating lease right-of-use asset</t>
        </is>
      </c>
      <c r="B19" s="6" t="n">
        <v>9708</v>
      </c>
      <c r="C19" s="6" t="n">
        <v>11113</v>
      </c>
      <c r="D19" s="6" t="n">
        <v>12153</v>
      </c>
      <c r="E19" s="6" t="n">
        <v>14789</v>
      </c>
      <c r="F19" s="6" t="n">
        <v>16005</v>
      </c>
      <c r="G19" s="6" t="n">
        <v>17328</v>
      </c>
      <c r="H19" s="6" t="n">
        <v>11113</v>
      </c>
      <c r="I19" s="6" t="n">
        <v>16005</v>
      </c>
      <c r="J19" s="6" t="n">
        <v>9708</v>
      </c>
      <c r="K19" s="6" t="n">
        <v>14789</v>
      </c>
      <c r="L19" s="6" t="n">
        <v>10270</v>
      </c>
      <c r="M19" s="6" t="n">
        <v>13480</v>
      </c>
      <c r="N19" s="4" t="inlineStr">
        <is>
          <t xml:space="preserve"> </t>
        </is>
      </c>
    </row>
    <row r="20">
      <c r="A20" s="4" t="inlineStr">
        <is>
          <t>Intangibles</t>
        </is>
      </c>
      <c r="B20" s="6" t="n">
        <v>5300</v>
      </c>
      <c r="C20" s="6" t="n">
        <v>5300</v>
      </c>
      <c r="D20" s="6" t="n">
        <v>5300</v>
      </c>
      <c r="E20" s="6" t="n">
        <v>5300</v>
      </c>
      <c r="F20" s="6" t="n">
        <v>5300</v>
      </c>
      <c r="G20" s="6" t="n">
        <v>5300</v>
      </c>
      <c r="H20" s="6" t="n">
        <v>5300</v>
      </c>
      <c r="I20" s="6" t="n">
        <v>5300</v>
      </c>
      <c r="J20" s="6" t="n">
        <v>5300</v>
      </c>
      <c r="K20" s="6" t="n">
        <v>5300</v>
      </c>
      <c r="L20" s="6" t="n">
        <v>5300</v>
      </c>
      <c r="M20" s="6" t="n">
        <v>5300</v>
      </c>
      <c r="N20" s="4" t="inlineStr">
        <is>
          <t xml:space="preserve"> </t>
        </is>
      </c>
    </row>
    <row r="21">
      <c r="A21" s="4" t="inlineStr">
        <is>
          <t>Long-term deferred tax assets</t>
        </is>
      </c>
      <c r="B21" s="6" t="n">
        <v>0</v>
      </c>
      <c r="C21" s="6" t="n">
        <v>0</v>
      </c>
      <c r="D21" s="6" t="n">
        <v>119</v>
      </c>
      <c r="E21" s="6" t="n">
        <v>251</v>
      </c>
      <c r="F21" s="6" t="n">
        <v>276</v>
      </c>
      <c r="G21" s="6" t="n">
        <v>528</v>
      </c>
      <c r="H21" s="6" t="n">
        <v>0</v>
      </c>
      <c r="I21" s="6" t="n">
        <v>276</v>
      </c>
      <c r="J21" s="6" t="n">
        <v>0</v>
      </c>
      <c r="K21" s="6" t="n">
        <v>251</v>
      </c>
      <c r="L21" s="6" t="n">
        <v>0</v>
      </c>
      <c r="M21" s="6" t="n">
        <v>258</v>
      </c>
      <c r="N21" s="4" t="inlineStr">
        <is>
          <t xml:space="preserve"> </t>
        </is>
      </c>
    </row>
    <row r="22">
      <c r="A22" s="4" t="inlineStr">
        <is>
          <t>Long-term investments</t>
        </is>
      </c>
      <c r="B22" s="6" t="n">
        <v>4275</v>
      </c>
      <c r="C22" s="6" t="n">
        <v>4275</v>
      </c>
      <c r="D22" s="6" t="n">
        <v>4275</v>
      </c>
      <c r="E22" s="6" t="n">
        <v>4275</v>
      </c>
      <c r="F22" s="6" t="n">
        <v>4275</v>
      </c>
      <c r="G22" s="6" t="n">
        <v>4275</v>
      </c>
      <c r="H22" s="6" t="n">
        <v>4275</v>
      </c>
      <c r="I22" s="6" t="n">
        <v>4275</v>
      </c>
      <c r="J22" s="6" t="n">
        <v>4275</v>
      </c>
      <c r="K22" s="6" t="n">
        <v>4275</v>
      </c>
      <c r="L22" s="6" t="n">
        <v>4275</v>
      </c>
      <c r="M22" s="6" t="n">
        <v>4275</v>
      </c>
      <c r="N22" s="4" t="inlineStr">
        <is>
          <t xml:space="preserve"> </t>
        </is>
      </c>
    </row>
    <row r="23">
      <c r="A23" s="4" t="inlineStr">
        <is>
          <t>Other</t>
        </is>
      </c>
      <c r="B23" s="6" t="n">
        <v>8557</v>
      </c>
      <c r="C23" s="6" t="n">
        <v>8733</v>
      </c>
      <c r="D23" s="6" t="n">
        <v>8921</v>
      </c>
      <c r="E23" s="6" t="n">
        <v>7524</v>
      </c>
      <c r="F23" s="6" t="n">
        <v>6364</v>
      </c>
      <c r="G23" s="6" t="n">
        <v>4290</v>
      </c>
      <c r="H23" s="6" t="n">
        <v>8733</v>
      </c>
      <c r="I23" s="6" t="n">
        <v>6364</v>
      </c>
      <c r="J23" s="6" t="n">
        <v>8557</v>
      </c>
      <c r="K23" s="6" t="n">
        <v>7524</v>
      </c>
      <c r="L23" s="6" t="n">
        <v>8051</v>
      </c>
      <c r="M23" s="6" t="n">
        <v>9053</v>
      </c>
      <c r="N23" s="4" t="inlineStr">
        <is>
          <t xml:space="preserve"> </t>
        </is>
      </c>
    </row>
    <row r="24">
      <c r="A24" s="4" t="inlineStr">
        <is>
          <t>Total Other Assets</t>
        </is>
      </c>
      <c r="B24" s="6" t="n">
        <v>28453</v>
      </c>
      <c r="C24" s="6" t="n">
        <v>30060</v>
      </c>
      <c r="D24" s="6" t="n">
        <v>31519</v>
      </c>
      <c r="E24" s="6" t="n">
        <v>32139</v>
      </c>
      <c r="F24" s="6" t="n">
        <v>32220</v>
      </c>
      <c r="G24" s="6" t="n">
        <v>31721</v>
      </c>
      <c r="H24" s="6" t="n">
        <v>30060</v>
      </c>
      <c r="I24" s="6" t="n">
        <v>32220</v>
      </c>
      <c r="J24" s="6" t="n">
        <v>28453</v>
      </c>
      <c r="K24" s="6" t="n">
        <v>32139</v>
      </c>
      <c r="L24" s="6" t="n">
        <v>32839</v>
      </c>
      <c r="M24" s="6" t="n">
        <v>32366</v>
      </c>
      <c r="N24" s="4" t="inlineStr">
        <is>
          <t xml:space="preserve"> </t>
        </is>
      </c>
    </row>
    <row r="25">
      <c r="A25" s="4" t="inlineStr">
        <is>
          <t>Total Assets</t>
        </is>
      </c>
      <c r="B25" s="6" t="n">
        <v>284261</v>
      </c>
      <c r="C25" s="6" t="n">
        <v>298296</v>
      </c>
      <c r="D25" s="6" t="n">
        <v>326545</v>
      </c>
      <c r="E25" s="6" t="n">
        <v>356866</v>
      </c>
      <c r="F25" s="6" t="n">
        <v>371742</v>
      </c>
      <c r="G25" s="6" t="n">
        <v>378371</v>
      </c>
      <c r="H25" s="6" t="n">
        <v>298296</v>
      </c>
      <c r="I25" s="6" t="n">
        <v>371742</v>
      </c>
      <c r="J25" s="6" t="n">
        <v>284261</v>
      </c>
      <c r="K25" s="6" t="n">
        <v>356866</v>
      </c>
      <c r="L25" s="6" t="n">
        <v>236304</v>
      </c>
      <c r="M25" s="6" t="n">
        <v>342507</v>
      </c>
      <c r="N25" s="4" t="inlineStr">
        <is>
          <t xml:space="preserve"> </t>
        </is>
      </c>
    </row>
    <row r="26">
      <c r="A26" s="3" t="inlineStr">
        <is>
          <t>Current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Accounts payable</t>
        </is>
      </c>
      <c r="B27" s="6" t="n">
        <v>14935</v>
      </c>
      <c r="C27" s="6" t="n">
        <v>21270</v>
      </c>
      <c r="D27" s="6" t="n">
        <v>20950</v>
      </c>
      <c r="E27" s="6" t="n">
        <v>16593</v>
      </c>
      <c r="F27" s="6" t="n">
        <v>18574</v>
      </c>
      <c r="G27" s="6" t="n">
        <v>15797</v>
      </c>
      <c r="H27" s="6" t="n">
        <v>21270</v>
      </c>
      <c r="I27" s="6" t="n">
        <v>18574</v>
      </c>
      <c r="J27" s="6" t="n">
        <v>14935</v>
      </c>
      <c r="K27" s="6" t="n">
        <v>16593</v>
      </c>
      <c r="L27" s="6" t="n">
        <v>12385</v>
      </c>
      <c r="M27" s="6" t="n">
        <v>20165</v>
      </c>
      <c r="N27" s="4" t="inlineStr">
        <is>
          <t xml:space="preserve"> </t>
        </is>
      </c>
    </row>
    <row r="28">
      <c r="A28" s="4" t="inlineStr">
        <is>
          <t>Accrued payroll and employee benefits</t>
        </is>
      </c>
      <c r="B28" s="6" t="n">
        <v>13235</v>
      </c>
      <c r="C28" s="6" t="n">
        <v>13184</v>
      </c>
      <c r="D28" s="6" t="n">
        <v>14216</v>
      </c>
      <c r="E28" s="6" t="n">
        <v>13057</v>
      </c>
      <c r="F28" s="6" t="n">
        <v>13157</v>
      </c>
      <c r="G28" s="6" t="n">
        <v>12484</v>
      </c>
      <c r="H28" s="6" t="n">
        <v>13184</v>
      </c>
      <c r="I28" s="6" t="n">
        <v>13157</v>
      </c>
      <c r="J28" s="6" t="n">
        <v>13235</v>
      </c>
      <c r="K28" s="6" t="n">
        <v>13057</v>
      </c>
      <c r="L28" s="6" t="n">
        <v>11495</v>
      </c>
      <c r="M28" s="6" t="n">
        <v>12989</v>
      </c>
      <c r="N28" s="4" t="inlineStr">
        <is>
          <t xml:space="preserve"> </t>
        </is>
      </c>
    </row>
    <row r="29">
      <c r="A29" s="4" t="inlineStr">
        <is>
          <t>Current portion of operating lease liability</t>
        </is>
      </c>
      <c r="B29" s="6" t="n">
        <v>3649</v>
      </c>
      <c r="C29" s="6" t="n">
        <v>4199</v>
      </c>
      <c r="D29" s="6" t="n">
        <v>5125</v>
      </c>
      <c r="E29" s="6" t="n">
        <v>5078</v>
      </c>
      <c r="F29" s="6" t="n">
        <v>5103</v>
      </c>
      <c r="G29" s="6" t="n">
        <v>5180</v>
      </c>
      <c r="H29" s="6" t="n">
        <v>4199</v>
      </c>
      <c r="I29" s="6" t="n">
        <v>5103</v>
      </c>
      <c r="J29" s="6" t="n">
        <v>3649</v>
      </c>
      <c r="K29" s="6" t="n">
        <v>5078</v>
      </c>
      <c r="L29" s="6" t="n">
        <v>4938</v>
      </c>
      <c r="M29" s="6" t="n">
        <v>5091</v>
      </c>
      <c r="N29" s="4" t="inlineStr">
        <is>
          <t xml:space="preserve"> </t>
        </is>
      </c>
    </row>
    <row r="30">
      <c r="A30" s="4" t="inlineStr">
        <is>
          <t>Other accrued expenses</t>
        </is>
      </c>
      <c r="B30" s="6" t="n">
        <v>166</v>
      </c>
      <c r="C30" s="6" t="n">
        <v>102</v>
      </c>
      <c r="D30" s="6" t="n">
        <v>193</v>
      </c>
      <c r="E30" s="6" t="n">
        <v>253</v>
      </c>
      <c r="F30" s="6" t="n">
        <v>196</v>
      </c>
      <c r="G30" s="6" t="n">
        <v>228</v>
      </c>
      <c r="H30" s="6" t="n">
        <v>102</v>
      </c>
      <c r="I30" s="6" t="n">
        <v>196</v>
      </c>
      <c r="J30" s="6" t="n">
        <v>166</v>
      </c>
      <c r="K30" s="6" t="n">
        <v>253</v>
      </c>
      <c r="L30" s="6" t="n">
        <v>67</v>
      </c>
      <c r="M30" s="6" t="n">
        <v>137</v>
      </c>
      <c r="N30" s="4" t="inlineStr">
        <is>
          <t xml:space="preserve"> </t>
        </is>
      </c>
    </row>
    <row r="31">
      <c r="A31" s="4" t="inlineStr">
        <is>
          <t>Contract liabilities, net</t>
        </is>
      </c>
      <c r="B31" s="6" t="n">
        <v>0</v>
      </c>
      <c r="C31" s="6" t="n">
        <v>0</v>
      </c>
      <c r="D31" s="6" t="n">
        <v>1120</v>
      </c>
      <c r="E31" s="6" t="n">
        <v>3576</v>
      </c>
      <c r="F31" s="6" t="n">
        <v>4961</v>
      </c>
      <c r="G31" s="6" t="n">
        <v>6917</v>
      </c>
      <c r="H31" s="6" t="n">
        <v>0</v>
      </c>
      <c r="I31" s="6" t="n">
        <v>4961</v>
      </c>
      <c r="J31" s="6" t="n">
        <v>0</v>
      </c>
      <c r="K31" s="6" t="n">
        <v>3576</v>
      </c>
      <c r="L31" s="6" t="n">
        <v>100</v>
      </c>
      <c r="M31" s="6" t="n">
        <v>1985</v>
      </c>
      <c r="N31" s="4" t="inlineStr">
        <is>
          <t xml:space="preserve"> </t>
        </is>
      </c>
    </row>
    <row r="32">
      <c r="A32" s="4" t="inlineStr">
        <is>
          <t>Deferred revenues</t>
        </is>
      </c>
      <c r="B32" s="6" t="n">
        <v>0</v>
      </c>
      <c r="C32" s="6" t="n">
        <v>0</v>
      </c>
      <c r="D32" s="6" t="n">
        <v>3682</v>
      </c>
      <c r="E32" s="6" t="n">
        <v>21093</v>
      </c>
      <c r="F32" s="6" t="n">
        <v>29746</v>
      </c>
      <c r="G32" s="6" t="n">
        <v>41758</v>
      </c>
      <c r="H32" s="6" t="n">
        <v>0</v>
      </c>
      <c r="I32" s="6" t="n">
        <v>29746</v>
      </c>
      <c r="J32" s="6" t="n">
        <v>0</v>
      </c>
      <c r="K32" s="6" t="n">
        <v>21093</v>
      </c>
      <c r="L32" s="6" t="n">
        <v>0</v>
      </c>
      <c r="M32" s="6" t="n">
        <v>11601</v>
      </c>
      <c r="N32" s="4" t="inlineStr">
        <is>
          <t xml:space="preserve"> </t>
        </is>
      </c>
    </row>
    <row r="33">
      <c r="A33" s="4" t="inlineStr">
        <is>
          <t>Income taxes payable</t>
        </is>
      </c>
      <c r="B33" s="4" t="inlineStr">
        <is>
          <t xml:space="preserve"> </t>
        </is>
      </c>
      <c r="C33" s="4" t="inlineStr">
        <is>
          <t xml:space="preserve"> </t>
        </is>
      </c>
      <c r="D33" s="4" t="inlineStr">
        <is>
          <t xml:space="preserve"> </t>
        </is>
      </c>
      <c r="E33" s="6" t="n">
        <v>0</v>
      </c>
      <c r="F33" s="6" t="n">
        <v>0</v>
      </c>
      <c r="G33" s="6" t="n">
        <v>0</v>
      </c>
      <c r="H33" s="4" t="inlineStr">
        <is>
          <t xml:space="preserve"> </t>
        </is>
      </c>
      <c r="I33" s="6" t="n">
        <v>0</v>
      </c>
      <c r="J33" s="4" t="inlineStr">
        <is>
          <t xml:space="preserve"> </t>
        </is>
      </c>
      <c r="K33" s="6" t="n">
        <v>0</v>
      </c>
      <c r="L33" s="4" t="inlineStr">
        <is>
          <t xml:space="preserve"> </t>
        </is>
      </c>
      <c r="M33" s="6" t="n">
        <v>0</v>
      </c>
      <c r="N33" s="4" t="inlineStr">
        <is>
          <t xml:space="preserve"> </t>
        </is>
      </c>
    </row>
    <row r="34">
      <c r="A34" s="4" t="inlineStr">
        <is>
          <t>Current portion of long-term debt</t>
        </is>
      </c>
      <c r="B34" s="6" t="n">
        <v>52554</v>
      </c>
      <c r="C34" s="6" t="n">
        <v>5444</v>
      </c>
      <c r="D34" s="6" t="n">
        <v>9084</v>
      </c>
      <c r="E34" s="6" t="n">
        <v>9224</v>
      </c>
      <c r="F34" s="6" t="n">
        <v>9310</v>
      </c>
      <c r="G34" s="6" t="n">
        <v>5845</v>
      </c>
      <c r="H34" s="6" t="n">
        <v>5444</v>
      </c>
      <c r="I34" s="6" t="n">
        <v>9310</v>
      </c>
      <c r="J34" s="6" t="n">
        <v>52554</v>
      </c>
      <c r="K34" s="6" t="n">
        <v>9224</v>
      </c>
      <c r="L34" s="6" t="n">
        <v>0</v>
      </c>
      <c r="M34" s="6" t="n">
        <v>9154</v>
      </c>
      <c r="N34" s="4" t="inlineStr">
        <is>
          <t xml:space="preserve"> </t>
        </is>
      </c>
    </row>
    <row r="35">
      <c r="A35" s="4" t="inlineStr">
        <is>
          <t>Total Current Liabilities</t>
        </is>
      </c>
      <c r="B35" s="6" t="n">
        <v>84539</v>
      </c>
      <c r="C35" s="6" t="n">
        <v>44199</v>
      </c>
      <c r="D35" s="6" t="n">
        <v>54370</v>
      </c>
      <c r="E35" s="6" t="n">
        <v>68874</v>
      </c>
      <c r="F35" s="6" t="n">
        <v>81047</v>
      </c>
      <c r="G35" s="6" t="n">
        <v>88209</v>
      </c>
      <c r="H35" s="6" t="n">
        <v>44199</v>
      </c>
      <c r="I35" s="6" t="n">
        <v>81047</v>
      </c>
      <c r="J35" s="6" t="n">
        <v>84539</v>
      </c>
      <c r="K35" s="6" t="n">
        <v>68874</v>
      </c>
      <c r="L35" s="6" t="n">
        <v>28985</v>
      </c>
      <c r="M35" s="6" t="n">
        <v>61122</v>
      </c>
      <c r="N35" s="4" t="inlineStr">
        <is>
          <t xml:space="preserve"> </t>
        </is>
      </c>
    </row>
    <row r="36">
      <c r="A36" s="3" t="inlineStr">
        <is>
          <t>Other Liab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Long-term debt</t>
        </is>
      </c>
      <c r="B37" s="6" t="n">
        <v>0</v>
      </c>
      <c r="C37" s="6" t="n">
        <v>47596</v>
      </c>
      <c r="D37" s="6" t="n">
        <v>51582</v>
      </c>
      <c r="E37" s="6" t="n">
        <v>56089</v>
      </c>
      <c r="F37" s="6" t="n">
        <v>57050</v>
      </c>
      <c r="G37" s="6" t="n">
        <v>61110</v>
      </c>
      <c r="H37" s="6" t="n">
        <v>47596</v>
      </c>
      <c r="I37" s="6" t="n">
        <v>57050</v>
      </c>
      <c r="J37" s="6" t="n">
        <v>0</v>
      </c>
      <c r="K37" s="6" t="n">
        <v>56089</v>
      </c>
      <c r="L37" s="6" t="n">
        <v>0</v>
      </c>
      <c r="M37" s="6" t="n">
        <v>52068</v>
      </c>
      <c r="N37" s="4" t="inlineStr">
        <is>
          <t xml:space="preserve"> </t>
        </is>
      </c>
    </row>
    <row r="38">
      <c r="A38" s="4" t="inlineStr">
        <is>
          <t>Long-term promissory note</t>
        </is>
      </c>
      <c r="B38" s="6" t="n">
        <v>4275</v>
      </c>
      <c r="C38" s="6" t="n">
        <v>4275</v>
      </c>
      <c r="D38" s="6" t="n">
        <v>4275</v>
      </c>
      <c r="E38" s="6" t="n">
        <v>4275</v>
      </c>
      <c r="F38" s="6" t="n">
        <v>4275</v>
      </c>
      <c r="G38" s="6" t="n">
        <v>4275</v>
      </c>
      <c r="H38" s="6" t="n">
        <v>4275</v>
      </c>
      <c r="I38" s="6" t="n">
        <v>4275</v>
      </c>
      <c r="J38" s="6" t="n">
        <v>4275</v>
      </c>
      <c r="K38" s="6" t="n">
        <v>4275</v>
      </c>
      <c r="L38" s="6" t="n">
        <v>4275</v>
      </c>
      <c r="M38" s="6" t="n">
        <v>4275</v>
      </c>
      <c r="N38" s="4" t="inlineStr">
        <is>
          <t xml:space="preserve"> </t>
        </is>
      </c>
    </row>
    <row r="39">
      <c r="A39" s="4" t="inlineStr">
        <is>
          <t>Deferred tax liability</t>
        </is>
      </c>
      <c r="B39" s="6" t="n">
        <v>1390</v>
      </c>
      <c r="C39" s="6" t="n">
        <v>1975</v>
      </c>
      <c r="D39" s="6" t="n">
        <v>4159</v>
      </c>
      <c r="E39" s="6" t="n">
        <v>3194</v>
      </c>
      <c r="F39" s="6" t="n">
        <v>3115</v>
      </c>
      <c r="G39" s="6" t="n">
        <v>1286</v>
      </c>
      <c r="H39" s="6" t="n">
        <v>1975</v>
      </c>
      <c r="I39" s="6" t="n">
        <v>3115</v>
      </c>
      <c r="J39" s="6" t="n">
        <v>1390</v>
      </c>
      <c r="K39" s="6" t="n">
        <v>3194</v>
      </c>
      <c r="L39" s="6" t="n">
        <v>1983</v>
      </c>
      <c r="M39" s="6" t="n">
        <v>5510</v>
      </c>
      <c r="N39" s="4" t="inlineStr">
        <is>
          <t xml:space="preserve"> </t>
        </is>
      </c>
    </row>
    <row r="40">
      <c r="A40" s="4" t="inlineStr">
        <is>
          <t>Long-term operating lease liability</t>
        </is>
      </c>
      <c r="B40" s="6" t="n">
        <v>3659</v>
      </c>
      <c r="C40" s="6" t="n">
        <v>4500</v>
      </c>
      <c r="D40" s="6" t="n">
        <v>4543</v>
      </c>
      <c r="E40" s="6" t="n">
        <v>7100</v>
      </c>
      <c r="F40" s="6" t="n">
        <v>8304</v>
      </c>
      <c r="G40" s="6" t="n">
        <v>9515</v>
      </c>
      <c r="H40" s="6" t="n">
        <v>4500</v>
      </c>
      <c r="I40" s="6" t="n">
        <v>8304</v>
      </c>
      <c r="J40" s="6" t="n">
        <v>3659</v>
      </c>
      <c r="K40" s="6" t="n">
        <v>7100</v>
      </c>
      <c r="L40" s="6" t="n">
        <v>3010</v>
      </c>
      <c r="M40" s="6" t="n">
        <v>5849</v>
      </c>
      <c r="N40" s="4" t="inlineStr">
        <is>
          <t xml:space="preserve"> </t>
        </is>
      </c>
    </row>
    <row r="41">
      <c r="A41" s="4" t="inlineStr">
        <is>
          <t>Other</t>
        </is>
      </c>
      <c r="B41" s="6" t="n">
        <v>1755</v>
      </c>
      <c r="C41" s="6" t="n">
        <v>1737</v>
      </c>
      <c r="D41" s="6" t="n">
        <v>1659</v>
      </c>
      <c r="E41" s="6" t="n">
        <v>2757</v>
      </c>
      <c r="F41" s="6" t="n">
        <v>2662</v>
      </c>
      <c r="G41" s="6" t="n">
        <v>2663</v>
      </c>
      <c r="H41" s="6" t="n">
        <v>1737</v>
      </c>
      <c r="I41" s="6" t="n">
        <v>2662</v>
      </c>
      <c r="J41" s="6" t="n">
        <v>1755</v>
      </c>
      <c r="K41" s="6" t="n">
        <v>2757</v>
      </c>
      <c r="L41" s="6" t="n">
        <v>2007</v>
      </c>
      <c r="M41" s="6" t="n">
        <v>1977</v>
      </c>
      <c r="N41" s="4" t="inlineStr">
        <is>
          <t xml:space="preserve"> </t>
        </is>
      </c>
    </row>
    <row r="42">
      <c r="A42" s="4" t="inlineStr">
        <is>
          <t>Total Long-Term Liabilities</t>
        </is>
      </c>
      <c r="B42" s="6" t="n">
        <v>13871</v>
      </c>
      <c r="C42" s="6" t="n">
        <v>62923</v>
      </c>
      <c r="D42" s="6" t="n">
        <v>66616</v>
      </c>
      <c r="E42" s="6" t="n">
        <v>73415</v>
      </c>
      <c r="F42" s="6" t="n">
        <v>75406</v>
      </c>
      <c r="G42" s="6" t="n">
        <v>78849</v>
      </c>
      <c r="H42" s="6" t="n">
        <v>62923</v>
      </c>
      <c r="I42" s="6" t="n">
        <v>75406</v>
      </c>
      <c r="J42" s="6" t="n">
        <v>13871</v>
      </c>
      <c r="K42" s="6" t="n">
        <v>73415</v>
      </c>
      <c r="L42" s="6" t="n">
        <v>17475</v>
      </c>
      <c r="M42" s="6" t="n">
        <v>69679</v>
      </c>
      <c r="N42" s="4" t="inlineStr">
        <is>
          <t xml:space="preserve"> </t>
        </is>
      </c>
    </row>
    <row r="43">
      <c r="A43" s="4" t="inlineStr">
        <is>
          <t>Total Liabilities</t>
        </is>
      </c>
      <c r="B43" s="6" t="n">
        <v>98410</v>
      </c>
      <c r="C43" s="6" t="n">
        <v>107122</v>
      </c>
      <c r="D43" s="6" t="n">
        <v>120986</v>
      </c>
      <c r="E43" s="6" t="n">
        <v>142289</v>
      </c>
      <c r="F43" s="6" t="n">
        <v>156453</v>
      </c>
      <c r="G43" s="6" t="n">
        <v>167058</v>
      </c>
      <c r="H43" s="6" t="n">
        <v>107122</v>
      </c>
      <c r="I43" s="6" t="n">
        <v>156453</v>
      </c>
      <c r="J43" s="6" t="n">
        <v>98410</v>
      </c>
      <c r="K43" s="6" t="n">
        <v>142289</v>
      </c>
      <c r="L43" s="4" t="inlineStr">
        <is>
          <t xml:space="preserve"> </t>
        </is>
      </c>
      <c r="M43" s="6" t="n">
        <v>130801</v>
      </c>
      <c r="N43" s="4" t="inlineStr">
        <is>
          <t xml:space="preserve"> </t>
        </is>
      </c>
    </row>
    <row r="44">
      <c r="A44" s="3" t="inlineStr">
        <is>
          <t>Mezzanine 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referred stock</t>
        </is>
      </c>
      <c r="B45" s="6" t="n">
        <v>13200</v>
      </c>
      <c r="C45" s="6" t="n">
        <v>13200</v>
      </c>
      <c r="D45" s="6" t="n">
        <v>13200</v>
      </c>
      <c r="E45" s="6" t="n">
        <v>13200</v>
      </c>
      <c r="F45" s="6" t="n">
        <v>13200</v>
      </c>
      <c r="G45" s="6" t="n">
        <v>13200</v>
      </c>
      <c r="H45" s="6" t="n">
        <v>13200</v>
      </c>
      <c r="I45" s="6" t="n">
        <v>13200</v>
      </c>
      <c r="J45" s="6" t="n">
        <v>13200</v>
      </c>
      <c r="K45" s="6" t="n">
        <v>13200</v>
      </c>
      <c r="L45" s="6" t="n">
        <v>13200</v>
      </c>
      <c r="M45" s="6" t="n">
        <v>13200</v>
      </c>
      <c r="N45" s="4" t="inlineStr">
        <is>
          <t xml:space="preserve"> </t>
        </is>
      </c>
    </row>
    <row r="46">
      <c r="A46" s="3" t="inlineStr">
        <is>
          <t>Stockholders’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ommon stock</t>
        </is>
      </c>
      <c r="B47" s="6" t="n">
        <v>555</v>
      </c>
      <c r="C47" s="6" t="n">
        <v>555</v>
      </c>
      <c r="D47" s="6" t="n">
        <v>555</v>
      </c>
      <c r="E47" s="6" t="n">
        <v>555</v>
      </c>
      <c r="F47" s="6" t="n">
        <v>555</v>
      </c>
      <c r="G47" s="6" t="n">
        <v>555</v>
      </c>
      <c r="H47" s="6" t="n">
        <v>555</v>
      </c>
      <c r="I47" s="6" t="n">
        <v>555</v>
      </c>
      <c r="J47" s="6" t="n">
        <v>555</v>
      </c>
      <c r="K47" s="6" t="n">
        <v>555</v>
      </c>
      <c r="L47" s="6" t="n">
        <v>555</v>
      </c>
      <c r="M47" s="6" t="n">
        <v>555</v>
      </c>
      <c r="N47" s="4" t="inlineStr">
        <is>
          <t xml:space="preserve"> </t>
        </is>
      </c>
    </row>
    <row r="48">
      <c r="A48" s="4" t="inlineStr">
        <is>
          <t>Additional paid-in capital</t>
        </is>
      </c>
      <c r="B48" s="6" t="n">
        <v>284753</v>
      </c>
      <c r="C48" s="6" t="n">
        <v>285111</v>
      </c>
      <c r="D48" s="6" t="n">
        <v>285416</v>
      </c>
      <c r="E48" s="6" t="n">
        <v>285866</v>
      </c>
      <c r="F48" s="6" t="n">
        <v>286064</v>
      </c>
      <c r="G48" s="6" t="n">
        <v>286262</v>
      </c>
      <c r="H48" s="6" t="n">
        <v>285111</v>
      </c>
      <c r="I48" s="6" t="n">
        <v>286064</v>
      </c>
      <c r="J48" s="6" t="n">
        <v>284753</v>
      </c>
      <c r="K48" s="6" t="n">
        <v>285866</v>
      </c>
      <c r="L48" s="6" t="n">
        <v>284340</v>
      </c>
      <c r="M48" s="6" t="n">
        <v>285668</v>
      </c>
      <c r="N48" s="4" t="inlineStr">
        <is>
          <t xml:space="preserve"> </t>
        </is>
      </c>
    </row>
    <row r="49">
      <c r="A49" s="4" t="inlineStr">
        <is>
          <t>Retained deficit</t>
        </is>
      </c>
      <c r="B49" s="6" t="n">
        <v>-93786</v>
      </c>
      <c r="C49" s="6" t="n">
        <v>-89637</v>
      </c>
      <c r="D49" s="6" t="n">
        <v>-77649</v>
      </c>
      <c r="E49" s="6" t="n">
        <v>-71031</v>
      </c>
      <c r="F49" s="6" t="n">
        <v>-71316</v>
      </c>
      <c r="G49" s="6" t="n">
        <v>-77942</v>
      </c>
      <c r="H49" s="6" t="n">
        <v>-89637</v>
      </c>
      <c r="I49" s="6" t="n">
        <v>-71316</v>
      </c>
      <c r="J49" s="6" t="n">
        <v>-93786</v>
      </c>
      <c r="K49" s="6" t="n">
        <v>-71031</v>
      </c>
      <c r="L49" s="6" t="n">
        <v>-88719</v>
      </c>
      <c r="M49" s="6" t="n">
        <v>-72734</v>
      </c>
      <c r="N49" s="4" t="inlineStr">
        <is>
          <t xml:space="preserve"> </t>
        </is>
      </c>
    </row>
    <row r="50">
      <c r="A50" s="4" t="inlineStr">
        <is>
          <t>Treasury stock</t>
        </is>
      </c>
      <c r="B50" s="6" t="n">
        <v>-18871</v>
      </c>
      <c r="C50" s="6" t="n">
        <v>-18055</v>
      </c>
      <c r="D50" s="6" t="n">
        <v>-15963</v>
      </c>
      <c r="E50" s="6" t="n">
        <v>-14013</v>
      </c>
      <c r="F50" s="6" t="n">
        <v>-13214</v>
      </c>
      <c r="G50" s="6" t="n">
        <v>-10762</v>
      </c>
      <c r="H50" s="6" t="n">
        <v>-18055</v>
      </c>
      <c r="I50" s="6" t="n">
        <v>-13214</v>
      </c>
      <c r="J50" s="6" t="n">
        <v>-18871</v>
      </c>
      <c r="K50" s="6" t="n">
        <v>-14013</v>
      </c>
      <c r="L50" s="6" t="n">
        <v>-19532</v>
      </c>
      <c r="M50" s="6" t="n">
        <v>-14983</v>
      </c>
      <c r="N50" s="4" t="inlineStr">
        <is>
          <t xml:space="preserve"> </t>
        </is>
      </c>
    </row>
    <row r="51">
      <c r="A51" s="4" t="inlineStr">
        <is>
          <t>Total Stockholders’ Equity</t>
        </is>
      </c>
      <c r="B51" s="6" t="n">
        <v>172651</v>
      </c>
      <c r="C51" s="6" t="n">
        <v>177974</v>
      </c>
      <c r="D51" s="6" t="n">
        <v>192359</v>
      </c>
      <c r="E51" s="6" t="n">
        <v>201377</v>
      </c>
      <c r="F51" s="6" t="n">
        <v>202089</v>
      </c>
      <c r="G51" s="6" t="n">
        <v>198113</v>
      </c>
      <c r="H51" s="6" t="n">
        <v>177974</v>
      </c>
      <c r="I51" s="6" t="n">
        <v>202089</v>
      </c>
      <c r="J51" s="6" t="n">
        <v>172651</v>
      </c>
      <c r="K51" s="6" t="n">
        <v>201377</v>
      </c>
      <c r="L51" s="6" t="n">
        <v>176644</v>
      </c>
      <c r="M51" s="6" t="n">
        <v>198506</v>
      </c>
      <c r="N51" s="7" t="n">
        <v>204468</v>
      </c>
    </row>
    <row r="52">
      <c r="A52" s="4" t="inlineStr">
        <is>
          <t>Total Liabilities, Mezzanine Equity, and Stockholders’ Equity</t>
        </is>
      </c>
      <c r="B52" s="6" t="n">
        <v>284261</v>
      </c>
      <c r="C52" s="6" t="n">
        <v>298296</v>
      </c>
      <c r="D52" s="6" t="n">
        <v>326545</v>
      </c>
      <c r="E52" s="6" t="n">
        <v>356866</v>
      </c>
      <c r="F52" s="6" t="n">
        <v>371742</v>
      </c>
      <c r="G52" s="6" t="n">
        <v>378371</v>
      </c>
      <c r="H52" s="6" t="n">
        <v>298296</v>
      </c>
      <c r="I52" s="6" t="n">
        <v>371742</v>
      </c>
      <c r="J52" s="6" t="n">
        <v>284261</v>
      </c>
      <c r="K52" s="6" t="n">
        <v>356866</v>
      </c>
      <c r="L52" s="6" t="n">
        <v>236304</v>
      </c>
      <c r="M52" s="6" t="n">
        <v>342507</v>
      </c>
      <c r="N52" s="4" t="inlineStr">
        <is>
          <t xml:space="preserve"> </t>
        </is>
      </c>
    </row>
    <row r="53">
      <c r="A53" s="3" t="inlineStr">
        <is>
          <t>Operating Revenu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Total Operating Revenues</t>
        </is>
      </c>
      <c r="B54" s="6" t="n">
        <v>50056</v>
      </c>
      <c r="C54" s="6" t="n">
        <v>48911</v>
      </c>
      <c r="D54" s="6" t="n">
        <v>52614</v>
      </c>
      <c r="E54" s="6" t="n">
        <v>58361</v>
      </c>
      <c r="F54" s="6" t="n">
        <v>66895</v>
      </c>
      <c r="G54" s="6" t="n">
        <v>57845</v>
      </c>
      <c r="H54" s="6" t="n">
        <v>101525</v>
      </c>
      <c r="I54" s="6" t="n">
        <v>124740</v>
      </c>
      <c r="J54" s="6" t="n">
        <v>151581</v>
      </c>
      <c r="K54" s="6" t="n">
        <v>183101</v>
      </c>
      <c r="L54" s="6" t="n">
        <v>199205</v>
      </c>
      <c r="M54" s="6" t="n">
        <v>239728</v>
      </c>
      <c r="N54" s="4" t="inlineStr">
        <is>
          <t xml:space="preserve"> </t>
        </is>
      </c>
    </row>
    <row r="55">
      <c r="A55" s="3" t="inlineStr">
        <is>
          <t>Operating Expens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Payroll and related costs</t>
        </is>
      </c>
      <c r="B56" s="6" t="n">
        <v>29444</v>
      </c>
      <c r="C56" s="6" t="n">
        <v>29953</v>
      </c>
      <c r="D56" s="6" t="n">
        <v>29768</v>
      </c>
      <c r="E56" s="6" t="n">
        <v>26801</v>
      </c>
      <c r="F56" s="6" t="n">
        <v>27694</v>
      </c>
      <c r="G56" s="6" t="n">
        <v>26601</v>
      </c>
      <c r="H56" s="6" t="n">
        <v>59721</v>
      </c>
      <c r="I56" s="6" t="n">
        <v>54295</v>
      </c>
      <c r="J56" s="6" t="n">
        <v>89165</v>
      </c>
      <c r="K56" s="6" t="n">
        <v>81096</v>
      </c>
      <c r="L56" s="6" t="n">
        <v>121697</v>
      </c>
      <c r="M56" s="6" t="n">
        <v>109831</v>
      </c>
      <c r="N56" s="4" t="inlineStr">
        <is>
          <t xml:space="preserve"> </t>
        </is>
      </c>
    </row>
    <row r="57">
      <c r="A57" s="4" t="inlineStr">
        <is>
          <t>Aircraft fuel and oil</t>
        </is>
      </c>
      <c r="B57" s="6" t="n">
        <v>115</v>
      </c>
      <c r="C57" s="6" t="n">
        <v>221</v>
      </c>
      <c r="D57" s="6" t="n">
        <v>102</v>
      </c>
      <c r="E57" s="6" t="n">
        <v>49</v>
      </c>
      <c r="F57" s="6" t="n">
        <v>34</v>
      </c>
      <c r="G57" s="6" t="n">
        <v>51</v>
      </c>
      <c r="H57" s="6" t="n">
        <v>323</v>
      </c>
      <c r="I57" s="6" t="n">
        <v>85</v>
      </c>
      <c r="J57" s="6" t="n">
        <v>438</v>
      </c>
      <c r="K57" s="6" t="n">
        <v>134</v>
      </c>
      <c r="L57" s="6" t="n">
        <v>517</v>
      </c>
      <c r="M57" s="6" t="n">
        <v>169</v>
      </c>
      <c r="N57" s="4" t="inlineStr">
        <is>
          <t xml:space="preserve"> </t>
        </is>
      </c>
    </row>
    <row r="58">
      <c r="A58" s="4" t="inlineStr">
        <is>
          <t>Aircraft maintenance, materials and repairs</t>
        </is>
      </c>
      <c r="B58" s="6" t="n">
        <v>11175</v>
      </c>
      <c r="C58" s="6" t="n">
        <v>17869</v>
      </c>
      <c r="D58" s="6" t="n">
        <v>19349</v>
      </c>
      <c r="E58" s="6" t="n">
        <v>17494</v>
      </c>
      <c r="F58" s="6" t="n">
        <v>16336</v>
      </c>
      <c r="G58" s="6" t="n">
        <v>14501</v>
      </c>
      <c r="H58" s="6" t="n">
        <v>37218</v>
      </c>
      <c r="I58" s="6" t="n">
        <v>30837</v>
      </c>
      <c r="J58" s="6" t="n">
        <v>48393</v>
      </c>
      <c r="K58" s="6" t="n">
        <v>48331</v>
      </c>
      <c r="L58" s="6" t="n">
        <v>60783</v>
      </c>
      <c r="M58" s="6" t="n">
        <v>67096</v>
      </c>
      <c r="N58" s="4" t="inlineStr">
        <is>
          <t xml:space="preserve"> </t>
        </is>
      </c>
    </row>
    <row r="59">
      <c r="A59" s="4" t="inlineStr">
        <is>
          <t>Other rents</t>
        </is>
      </c>
      <c r="B59" s="6" t="n">
        <v>1459</v>
      </c>
      <c r="C59" s="6" t="n">
        <v>1474</v>
      </c>
      <c r="D59" s="6" t="n">
        <v>1594</v>
      </c>
      <c r="E59" s="6" t="n">
        <v>1617</v>
      </c>
      <c r="F59" s="6" t="n">
        <v>1657</v>
      </c>
      <c r="G59" s="6" t="n">
        <v>1613</v>
      </c>
      <c r="H59" s="6" t="n">
        <v>3068</v>
      </c>
      <c r="I59" s="6" t="n">
        <v>3270</v>
      </c>
      <c r="J59" s="6" t="n">
        <v>4527</v>
      </c>
      <c r="K59" s="6" t="n">
        <v>4887</v>
      </c>
      <c r="L59" s="6" t="n">
        <v>6210</v>
      </c>
      <c r="M59" s="6" t="n">
        <v>6582</v>
      </c>
      <c r="N59" s="4" t="inlineStr">
        <is>
          <t xml:space="preserve"> </t>
        </is>
      </c>
    </row>
    <row r="60">
      <c r="A60" s="4" t="inlineStr">
        <is>
          <t>Depreciation, amortization and obsolescence</t>
        </is>
      </c>
      <c r="B60" s="6" t="n">
        <v>6398</v>
      </c>
      <c r="C60" s="6" t="n">
        <v>6370</v>
      </c>
      <c r="D60" s="6" t="n">
        <v>6357</v>
      </c>
      <c r="E60" s="6" t="n">
        <v>6639</v>
      </c>
      <c r="F60" s="6" t="n">
        <v>6674</v>
      </c>
      <c r="G60" s="6" t="n">
        <v>6644</v>
      </c>
      <c r="H60" s="6" t="n">
        <v>12727</v>
      </c>
      <c r="I60" s="6" t="n">
        <v>13318</v>
      </c>
      <c r="J60" s="6" t="n">
        <v>19125</v>
      </c>
      <c r="K60" s="6" t="n">
        <v>19957</v>
      </c>
      <c r="L60" s="6" t="n">
        <v>25523</v>
      </c>
      <c r="M60" s="6" t="n">
        <v>26327</v>
      </c>
      <c r="N60" s="4" t="inlineStr">
        <is>
          <t xml:space="preserve"> </t>
        </is>
      </c>
    </row>
    <row r="61">
      <c r="A61" s="4" t="inlineStr">
        <is>
          <t>Purchased services and other</t>
        </is>
      </c>
      <c r="B61" s="6" t="n">
        <v>6537</v>
      </c>
      <c r="C61" s="6" t="n">
        <v>7532</v>
      </c>
      <c r="D61" s="6" t="n">
        <v>4442</v>
      </c>
      <c r="E61" s="6" t="n">
        <v>3310</v>
      </c>
      <c r="F61" s="6" t="n">
        <v>3514</v>
      </c>
      <c r="G61" s="6" t="n">
        <v>3765</v>
      </c>
      <c r="H61" s="6" t="n">
        <v>11974</v>
      </c>
      <c r="I61" s="6" t="n">
        <v>7279</v>
      </c>
      <c r="J61" s="6" t="n">
        <v>18511</v>
      </c>
      <c r="K61" s="6" t="n">
        <v>10589</v>
      </c>
      <c r="L61" s="6" t="n">
        <v>21346</v>
      </c>
      <c r="M61" s="6" t="n">
        <v>14992</v>
      </c>
      <c r="N61" s="4" t="inlineStr">
        <is>
          <t xml:space="preserve"> </t>
        </is>
      </c>
    </row>
    <row r="62">
      <c r="A62" s="4" t="inlineStr">
        <is>
          <t>Total Operating Expenses</t>
        </is>
      </c>
      <c r="B62" s="6" t="n">
        <v>55128</v>
      </c>
      <c r="C62" s="6" t="n">
        <v>63419</v>
      </c>
      <c r="D62" s="6" t="n">
        <v>61612</v>
      </c>
      <c r="E62" s="6" t="n">
        <v>55910</v>
      </c>
      <c r="F62" s="6" t="n">
        <v>55909</v>
      </c>
      <c r="G62" s="6" t="n">
        <v>53175</v>
      </c>
      <c r="H62" s="6" t="n">
        <v>125031</v>
      </c>
      <c r="I62" s="6" t="n">
        <v>109084</v>
      </c>
      <c r="J62" s="6" t="n">
        <v>180159</v>
      </c>
      <c r="K62" s="6" t="n">
        <v>164994</v>
      </c>
      <c r="L62" s="6" t="n">
        <v>236076</v>
      </c>
      <c r="M62" s="6" t="n">
        <v>224997</v>
      </c>
      <c r="N62" s="4" t="inlineStr">
        <is>
          <t xml:space="preserve"> </t>
        </is>
      </c>
    </row>
    <row r="63">
      <c r="A63" s="4" t="inlineStr">
        <is>
          <t>Income (Loss) From Operations</t>
        </is>
      </c>
      <c r="B63" s="6" t="n">
        <v>-5072</v>
      </c>
      <c r="C63" s="6" t="n">
        <v>-14508</v>
      </c>
      <c r="D63" s="6" t="n">
        <v>-8998</v>
      </c>
      <c r="E63" s="6" t="n">
        <v>2451</v>
      </c>
      <c r="F63" s="6" t="n">
        <v>10986</v>
      </c>
      <c r="G63" s="6" t="n">
        <v>4670</v>
      </c>
      <c r="H63" s="6" t="n">
        <v>-23506</v>
      </c>
      <c r="I63" s="6" t="n">
        <v>15656</v>
      </c>
      <c r="J63" s="6" t="n">
        <v>-28578</v>
      </c>
      <c r="K63" s="6" t="n">
        <v>18107</v>
      </c>
      <c r="L63" s="6" t="n">
        <v>-36871</v>
      </c>
      <c r="M63" s="6" t="n">
        <v>14731</v>
      </c>
      <c r="N63" s="4" t="inlineStr">
        <is>
          <t xml:space="preserve"> </t>
        </is>
      </c>
    </row>
    <row r="64">
      <c r="A64" s="3" t="inlineStr">
        <is>
          <t>Other Income (Expens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Interest and dividend income</t>
        </is>
      </c>
      <c r="B65" s="6" t="n">
        <v>1296</v>
      </c>
      <c r="C65" s="6" t="n">
        <v>1190</v>
      </c>
      <c r="D65" s="6" t="n">
        <v>1150</v>
      </c>
      <c r="E65" s="6" t="n">
        <v>1631</v>
      </c>
      <c r="F65" s="6" t="n">
        <v>1325</v>
      </c>
      <c r="G65" s="6" t="n">
        <v>768</v>
      </c>
      <c r="H65" s="6" t="n">
        <v>2340</v>
      </c>
      <c r="I65" s="6" t="n">
        <v>2093</v>
      </c>
      <c r="J65" s="6" t="n">
        <v>3636</v>
      </c>
      <c r="K65" s="6" t="n">
        <v>3724</v>
      </c>
      <c r="L65" s="6" t="n">
        <v>5476</v>
      </c>
      <c r="M65" s="6" t="n">
        <v>6690</v>
      </c>
      <c r="N65" s="4" t="inlineStr">
        <is>
          <t xml:space="preserve"> </t>
        </is>
      </c>
    </row>
    <row r="66">
      <c r="A66" s="4" t="inlineStr">
        <is>
          <t>Interest expense</t>
        </is>
      </c>
      <c r="B66" s="6" t="n">
        <v>0</v>
      </c>
      <c r="C66" s="6" t="n">
        <v>-11</v>
      </c>
      <c r="D66" s="6" t="n">
        <v>-1</v>
      </c>
      <c r="E66" s="6" t="n">
        <v>0</v>
      </c>
      <c r="F66" s="6" t="n">
        <v>0</v>
      </c>
      <c r="G66" s="6" t="n">
        <v>0</v>
      </c>
      <c r="H66" s="6" t="n">
        <v>-12</v>
      </c>
      <c r="I66" s="4" t="inlineStr">
        <is>
          <t xml:space="preserve"> </t>
        </is>
      </c>
      <c r="J66" s="6" t="n">
        <v>-12</v>
      </c>
      <c r="K66" s="4" t="inlineStr">
        <is>
          <t xml:space="preserve"> </t>
        </is>
      </c>
      <c r="L66" s="6" t="n">
        <v>-15</v>
      </c>
      <c r="M66" s="6" t="n">
        <v>-3</v>
      </c>
      <c r="N66" s="4" t="inlineStr">
        <is>
          <t xml:space="preserve"> </t>
        </is>
      </c>
    </row>
    <row r="67">
      <c r="A67" s="4" t="inlineStr">
        <is>
          <t>Loss on marketable securities</t>
        </is>
      </c>
      <c r="B67" s="6" t="n">
        <v>-955</v>
      </c>
      <c r="C67" s="6" t="n">
        <v>-795</v>
      </c>
      <c r="D67" s="6" t="n">
        <v>1740</v>
      </c>
      <c r="E67" s="6" t="n">
        <v>-3749</v>
      </c>
      <c r="F67" s="6" t="n">
        <v>-3602</v>
      </c>
      <c r="G67" s="6" t="n">
        <v>-2423</v>
      </c>
      <c r="H67" s="6" t="n">
        <v>945</v>
      </c>
      <c r="I67" s="6" t="n">
        <v>-6025</v>
      </c>
      <c r="J67" s="6" t="n">
        <v>-10</v>
      </c>
      <c r="K67" s="6" t="n">
        <v>-9774</v>
      </c>
      <c r="L67" s="6" t="n">
        <v>3651</v>
      </c>
      <c r="M67" s="6" t="n">
        <v>-8826</v>
      </c>
      <c r="N67" s="4" t="inlineStr">
        <is>
          <t xml:space="preserve"> </t>
        </is>
      </c>
    </row>
    <row r="68">
      <c r="A68" s="4" t="inlineStr">
        <is>
          <t>Gain on extinguishment of debt</t>
        </is>
      </c>
      <c r="B68" s="6" t="n">
        <v>0</v>
      </c>
      <c r="C68" s="6" t="n">
        <v>70</v>
      </c>
      <c r="D68" s="6" t="n">
        <v>0</v>
      </c>
      <c r="E68" s="6" t="n">
        <v>53</v>
      </c>
      <c r="F68" s="6" t="n">
        <v>0</v>
      </c>
      <c r="G68" s="6" t="n">
        <v>0</v>
      </c>
      <c r="H68" s="6" t="n">
        <v>70</v>
      </c>
      <c r="I68" s="6" t="n">
        <v>0</v>
      </c>
      <c r="J68" s="6" t="n">
        <v>70</v>
      </c>
      <c r="K68" s="6" t="n">
        <v>53</v>
      </c>
      <c r="L68" s="6" t="n">
        <v>6204</v>
      </c>
      <c r="M68" s="6" t="n">
        <v>53</v>
      </c>
      <c r="N68" s="4" t="inlineStr">
        <is>
          <t xml:space="preserve"> </t>
        </is>
      </c>
    </row>
    <row r="69">
      <c r="A69" s="4" t="inlineStr">
        <is>
          <t>Other, net</t>
        </is>
      </c>
      <c r="B69" s="6" t="n">
        <v>0</v>
      </c>
      <c r="C69" s="6" t="n">
        <v>-1</v>
      </c>
      <c r="D69" s="6" t="n">
        <v>-13</v>
      </c>
      <c r="E69" s="6" t="n">
        <v>-8</v>
      </c>
      <c r="F69" s="6" t="n">
        <v>-2</v>
      </c>
      <c r="G69" s="6" t="n">
        <v>0</v>
      </c>
      <c r="H69" s="6" t="n">
        <v>-14</v>
      </c>
      <c r="I69" s="6" t="n">
        <v>-2</v>
      </c>
      <c r="J69" s="6" t="n">
        <v>-14</v>
      </c>
      <c r="K69" s="6" t="n">
        <v>-10</v>
      </c>
      <c r="L69" s="6" t="n">
        <v>-14</v>
      </c>
      <c r="M69" s="6" t="n">
        <v>-11</v>
      </c>
      <c r="N69" s="4" t="inlineStr">
        <is>
          <t xml:space="preserve"> </t>
        </is>
      </c>
    </row>
    <row r="70">
      <c r="A70" s="4" t="inlineStr">
        <is>
          <t>Total Other Income (Expense)</t>
        </is>
      </c>
      <c r="B70" s="6" t="n">
        <v>341</v>
      </c>
      <c r="C70" s="6" t="n">
        <v>453</v>
      </c>
      <c r="D70" s="6" t="n">
        <v>2876</v>
      </c>
      <c r="E70" s="6" t="n">
        <v>-2073</v>
      </c>
      <c r="F70" s="6" t="n">
        <v>-2279</v>
      </c>
      <c r="G70" s="6" t="n">
        <v>-1655</v>
      </c>
      <c r="H70" s="6" t="n">
        <v>3329</v>
      </c>
      <c r="I70" s="6" t="n">
        <v>-3934</v>
      </c>
      <c r="J70" s="6" t="n">
        <v>3670</v>
      </c>
      <c r="K70" s="6" t="n">
        <v>-6007</v>
      </c>
      <c r="L70" s="6" t="n">
        <v>17521</v>
      </c>
      <c r="M70" s="6" t="n">
        <v>-2097</v>
      </c>
      <c r="N70" s="4" t="inlineStr">
        <is>
          <t xml:space="preserve"> </t>
        </is>
      </c>
    </row>
    <row r="71">
      <c r="A71" s="4" t="inlineStr">
        <is>
          <t>Net Income (Loss) Before Taxes</t>
        </is>
      </c>
      <c r="B71" s="6" t="n">
        <v>-4731</v>
      </c>
      <c r="C71" s="6" t="n">
        <v>-14055</v>
      </c>
      <c r="D71" s="6" t="n">
        <v>-6122</v>
      </c>
      <c r="E71" s="6" t="n">
        <v>378</v>
      </c>
      <c r="F71" s="6" t="n">
        <v>8707</v>
      </c>
      <c r="G71" s="6" t="n">
        <v>3015</v>
      </c>
      <c r="H71" s="6" t="n">
        <v>-20177</v>
      </c>
      <c r="I71" s="6" t="n">
        <v>11722</v>
      </c>
      <c r="J71" s="6" t="n">
        <v>-24908</v>
      </c>
      <c r="K71" s="6" t="n">
        <v>12100</v>
      </c>
      <c r="L71" s="6" t="n">
        <v>-19350</v>
      </c>
      <c r="M71" s="6" t="n">
        <v>12634</v>
      </c>
      <c r="N71" s="4" t="inlineStr">
        <is>
          <t xml:space="preserve"> </t>
        </is>
      </c>
    </row>
    <row r="72">
      <c r="A72" s="4" t="inlineStr">
        <is>
          <t>Income Tax Expense</t>
        </is>
      </c>
      <c r="B72" s="6" t="n">
        <v>-582</v>
      </c>
      <c r="C72" s="6" t="n">
        <v>-2067</v>
      </c>
      <c r="D72" s="6" t="n">
        <v>-1207</v>
      </c>
      <c r="E72" s="6" t="n">
        <v>93</v>
      </c>
      <c r="F72" s="6" t="n">
        <v>2081</v>
      </c>
      <c r="G72" s="6" t="n">
        <v>721</v>
      </c>
      <c r="H72" s="6" t="n">
        <v>-3274</v>
      </c>
      <c r="I72" s="6" t="n">
        <v>2802</v>
      </c>
      <c r="J72" s="6" t="n">
        <v>-3856</v>
      </c>
      <c r="K72" s="6" t="n">
        <v>2895</v>
      </c>
      <c r="L72" s="6" t="n">
        <v>-3365</v>
      </c>
      <c r="M72" s="6" t="n">
        <v>5132</v>
      </c>
      <c r="N72" s="4" t="inlineStr">
        <is>
          <t xml:space="preserve"> </t>
        </is>
      </c>
    </row>
    <row r="73">
      <c r="A73" s="4" t="inlineStr">
        <is>
          <t>Net Income (Loss)</t>
        </is>
      </c>
      <c r="B73" s="6" t="n">
        <v>-4149</v>
      </c>
      <c r="C73" s="6" t="n">
        <v>-11988</v>
      </c>
      <c r="D73" s="6" t="n">
        <v>-4915</v>
      </c>
      <c r="E73" s="6" t="n">
        <v>285</v>
      </c>
      <c r="F73" s="6" t="n">
        <v>6626</v>
      </c>
      <c r="G73" s="6" t="n">
        <v>2294</v>
      </c>
      <c r="H73" s="6" t="n">
        <v>-16903</v>
      </c>
      <c r="I73" s="6" t="n">
        <v>8920</v>
      </c>
      <c r="J73" s="6" t="n">
        <v>-21052</v>
      </c>
      <c r="K73" s="6" t="n">
        <v>9205</v>
      </c>
      <c r="L73" s="6" t="n">
        <v>-15985</v>
      </c>
      <c r="M73" s="6" t="n">
        <v>7502</v>
      </c>
      <c r="N73" s="4" t="inlineStr">
        <is>
          <t xml:space="preserve"> </t>
        </is>
      </c>
    </row>
    <row r="74">
      <c r="A74" s="4" t="inlineStr">
        <is>
          <t>Preferred Stock Dividends</t>
        </is>
      </c>
      <c r="B74" s="6" t="n">
        <v>358</v>
      </c>
      <c r="C74" s="6" t="n">
        <v>305</v>
      </c>
      <c r="D74" s="6" t="n">
        <v>252</v>
      </c>
      <c r="E74" s="6" t="n">
        <v>198</v>
      </c>
      <c r="F74" s="6" t="n">
        <v>198</v>
      </c>
      <c r="G74" s="6" t="n">
        <v>198</v>
      </c>
      <c r="H74" s="6" t="n">
        <v>557</v>
      </c>
      <c r="I74" s="6" t="n">
        <v>396</v>
      </c>
      <c r="J74" s="6" t="n">
        <v>915</v>
      </c>
      <c r="K74" s="6" t="n">
        <v>594</v>
      </c>
      <c r="L74" s="6" t="n">
        <v>1328</v>
      </c>
      <c r="M74" s="6" t="n">
        <v>792</v>
      </c>
      <c r="N74" s="4" t="inlineStr">
        <is>
          <t xml:space="preserve"> </t>
        </is>
      </c>
    </row>
    <row r="75">
      <c r="A75" s="4" t="inlineStr">
        <is>
          <t>Net (loss) income applicable to common stockholders</t>
        </is>
      </c>
      <c r="B75" s="7" t="n">
        <v>-4507</v>
      </c>
      <c r="C75" s="7" t="n">
        <v>-12293</v>
      </c>
      <c r="D75" s="7" t="n">
        <v>-5167</v>
      </c>
      <c r="E75" s="7" t="n">
        <v>87</v>
      </c>
      <c r="F75" s="7" t="n">
        <v>6428</v>
      </c>
      <c r="G75" s="7" t="n">
        <v>2096</v>
      </c>
      <c r="H75" s="7" t="n">
        <v>-17460</v>
      </c>
      <c r="I75" s="7" t="n">
        <v>8524</v>
      </c>
      <c r="J75" s="7" t="n">
        <v>-21967</v>
      </c>
      <c r="K75" s="7" t="n">
        <v>8611</v>
      </c>
      <c r="L75" s="7" t="n">
        <v>-17313</v>
      </c>
      <c r="M75" s="7" t="n">
        <v>6710</v>
      </c>
      <c r="N75" s="4" t="inlineStr">
        <is>
          <t xml:space="preserve"> </t>
        </is>
      </c>
    </row>
    <row r="76">
      <c r="A76" s="4" t="inlineStr">
        <is>
          <t>Basic earnings per share (in dollars per share)</t>
        </is>
      </c>
      <c r="B76" s="8" t="n">
        <v>-0.1</v>
      </c>
      <c r="C76" s="8" t="n">
        <v>-0.28</v>
      </c>
      <c r="D76" s="8" t="n">
        <v>-0.11</v>
      </c>
      <c r="E76" s="7" t="n">
        <v>0</v>
      </c>
      <c r="F76" s="8" t="n">
        <v>0.14</v>
      </c>
      <c r="G76" s="8" t="n">
        <v>0.04</v>
      </c>
      <c r="H76" s="8" t="n">
        <v>-0.39</v>
      </c>
      <c r="I76" s="8" t="n">
        <v>0.18</v>
      </c>
      <c r="J76" s="8" t="n">
        <v>-0.5</v>
      </c>
      <c r="K76" s="8" t="n">
        <v>0.18</v>
      </c>
      <c r="L76" s="8" t="n">
        <v>-0.39</v>
      </c>
      <c r="M76" s="8" t="n">
        <v>0.14</v>
      </c>
      <c r="N76" s="4" t="inlineStr">
        <is>
          <t xml:space="preserve"> </t>
        </is>
      </c>
    </row>
    <row r="77">
      <c r="A77" s="4" t="inlineStr">
        <is>
          <t>Diluted earnings per share (in dollars per share)</t>
        </is>
      </c>
      <c r="B77" s="8" t="n">
        <v>-0.1</v>
      </c>
      <c r="C77" s="8" t="n">
        <v>-0.28</v>
      </c>
      <c r="D77" s="8" t="n">
        <v>-0.11</v>
      </c>
      <c r="E77" s="7" t="n">
        <v>0</v>
      </c>
      <c r="F77" s="8" t="n">
        <v>0.1</v>
      </c>
      <c r="G77" s="8" t="n">
        <v>0.03</v>
      </c>
      <c r="H77" s="8" t="n">
        <v>-0.39</v>
      </c>
      <c r="I77" s="8" t="n">
        <v>0.13</v>
      </c>
      <c r="J77" s="8" t="n">
        <v>-0.5</v>
      </c>
      <c r="K77" s="8" t="n">
        <v>0.14</v>
      </c>
      <c r="L77" s="8" t="n">
        <v>-0.39</v>
      </c>
      <c r="M77" s="8" t="n">
        <v>0.11</v>
      </c>
      <c r="N77" s="4" t="inlineStr">
        <is>
          <t xml:space="preserve"> </t>
        </is>
      </c>
    </row>
    <row r="78">
      <c r="A78" s="3" t="inlineStr">
        <is>
          <t>Weighted average commo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Basic (in shares)</t>
        </is>
      </c>
      <c r="B79" s="6" t="n">
        <v>43653627</v>
      </c>
      <c r="C79" s="6" t="n">
        <v>44276627</v>
      </c>
      <c r="D79" s="6" t="n">
        <v>44979947</v>
      </c>
      <c r="E79" s="6" t="n">
        <v>45775512</v>
      </c>
      <c r="F79" s="6" t="n">
        <v>46518867</v>
      </c>
      <c r="G79" s="6" t="n">
        <v>47637544</v>
      </c>
      <c r="H79" s="6" t="n">
        <v>44626344</v>
      </c>
      <c r="I79" s="6" t="n">
        <v>47075115</v>
      </c>
      <c r="J79" s="6" t="n">
        <v>44298542</v>
      </c>
      <c r="K79" s="6" t="n">
        <v>46637154</v>
      </c>
      <c r="L79" s="6" t="n">
        <v>44043175</v>
      </c>
      <c r="M79" s="6" t="n">
        <v>46358909</v>
      </c>
      <c r="N79" s="4" t="inlineStr">
        <is>
          <t xml:space="preserve"> </t>
        </is>
      </c>
    </row>
    <row r="80">
      <c r="A80" s="4" t="inlineStr">
        <is>
          <t>Diluted (in shares)</t>
        </is>
      </c>
      <c r="B80" s="6" t="n">
        <v>43653627</v>
      </c>
      <c r="C80" s="6" t="n">
        <v>44276627</v>
      </c>
      <c r="D80" s="6" t="n">
        <v>44979947</v>
      </c>
      <c r="E80" s="6" t="n">
        <v>62275512</v>
      </c>
      <c r="F80" s="6" t="n">
        <v>63018867</v>
      </c>
      <c r="G80" s="6" t="n">
        <v>64534912</v>
      </c>
      <c r="H80" s="6" t="n">
        <v>44626344</v>
      </c>
      <c r="I80" s="6" t="n">
        <v>63772701</v>
      </c>
      <c r="J80" s="6" t="n">
        <v>44298542</v>
      </c>
      <c r="K80" s="6" t="n">
        <v>63268154</v>
      </c>
      <c r="L80" s="6" t="n">
        <v>44043175</v>
      </c>
      <c r="M80" s="6" t="n">
        <v>62956890</v>
      </c>
      <c r="N80" s="4" t="inlineStr">
        <is>
          <t xml:space="preserve"> </t>
        </is>
      </c>
    </row>
    <row r="81">
      <c r="A81" s="3" t="inlineStr">
        <is>
          <t>Cash Flows from Operating Activit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Net (loss) income</t>
        </is>
      </c>
      <c r="B82" s="4" t="inlineStr">
        <is>
          <t xml:space="preserve"> </t>
        </is>
      </c>
      <c r="C82" s="4" t="inlineStr">
        <is>
          <t xml:space="preserve"> </t>
        </is>
      </c>
      <c r="D82" s="7" t="n">
        <v>-4915</v>
      </c>
      <c r="E82" s="4" t="inlineStr">
        <is>
          <t xml:space="preserve"> </t>
        </is>
      </c>
      <c r="F82" s="4" t="inlineStr">
        <is>
          <t xml:space="preserve"> </t>
        </is>
      </c>
      <c r="G82" s="7" t="n">
        <v>2294</v>
      </c>
      <c r="H82" s="7" t="n">
        <v>-16903</v>
      </c>
      <c r="I82" s="7" t="n">
        <v>8920</v>
      </c>
      <c r="J82" s="7" t="n">
        <v>-21052</v>
      </c>
      <c r="K82" s="7" t="n">
        <v>9205</v>
      </c>
      <c r="L82" s="7" t="n">
        <v>-15985</v>
      </c>
      <c r="M82" s="7" t="n">
        <v>7502</v>
      </c>
      <c r="N82" s="4" t="inlineStr">
        <is>
          <t xml:space="preserve"> </t>
        </is>
      </c>
    </row>
    <row r="83">
      <c r="A83" s="3" t="inlineStr">
        <is>
          <t>Adjustments to reconcile net income (loss) to net cash used in operating activit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Depreciation, amortization and obsolescence allowance</t>
        </is>
      </c>
      <c r="B84" s="4" t="inlineStr">
        <is>
          <t xml:space="preserve"> </t>
        </is>
      </c>
      <c r="C84" s="4" t="inlineStr">
        <is>
          <t xml:space="preserve"> </t>
        </is>
      </c>
      <c r="D84" s="6" t="n">
        <v>6357</v>
      </c>
      <c r="E84" s="4" t="inlineStr">
        <is>
          <t xml:space="preserve"> </t>
        </is>
      </c>
      <c r="F84" s="4" t="inlineStr">
        <is>
          <t xml:space="preserve"> </t>
        </is>
      </c>
      <c r="G84" s="6" t="n">
        <v>6644</v>
      </c>
      <c r="H84" s="6" t="n">
        <v>12727</v>
      </c>
      <c r="I84" s="6" t="n">
        <v>13318</v>
      </c>
      <c r="J84" s="6" t="n">
        <v>19125</v>
      </c>
      <c r="K84" s="6" t="n">
        <v>19957</v>
      </c>
      <c r="L84" s="6" t="n">
        <v>25523</v>
      </c>
      <c r="M84" s="6" t="n">
        <v>26327</v>
      </c>
      <c r="N84" s="4" t="inlineStr">
        <is>
          <t xml:space="preserve"> </t>
        </is>
      </c>
    </row>
    <row r="85">
      <c r="A85" s="4" t="inlineStr">
        <is>
          <t>Amortization of contract costs</t>
        </is>
      </c>
      <c r="B85" s="4" t="inlineStr">
        <is>
          <t xml:space="preserve"> </t>
        </is>
      </c>
      <c r="C85" s="4" t="inlineStr">
        <is>
          <t xml:space="preserve"> </t>
        </is>
      </c>
      <c r="D85" s="6" t="n">
        <v>0</v>
      </c>
      <c r="E85" s="4" t="inlineStr">
        <is>
          <t xml:space="preserve"> </t>
        </is>
      </c>
      <c r="F85" s="4" t="inlineStr">
        <is>
          <t xml:space="preserve"> </t>
        </is>
      </c>
      <c r="G85" s="6" t="n">
        <v>0</v>
      </c>
      <c r="H85" s="6" t="n">
        <v>0</v>
      </c>
      <c r="I85" s="6" t="n">
        <v>0</v>
      </c>
      <c r="J85" s="6" t="n">
        <v>0</v>
      </c>
      <c r="K85" s="6" t="n">
        <v>0</v>
      </c>
      <c r="L85" s="4" t="inlineStr">
        <is>
          <t xml:space="preserve"> </t>
        </is>
      </c>
      <c r="M85" s="6" t="n">
        <v>0</v>
      </c>
      <c r="N85" s="4" t="inlineStr">
        <is>
          <t xml:space="preserve"> </t>
        </is>
      </c>
    </row>
    <row r="86">
      <c r="A86" s="4" t="inlineStr">
        <is>
          <t>Amortization of engine overhauls</t>
        </is>
      </c>
      <c r="B86" s="4" t="inlineStr">
        <is>
          <t xml:space="preserve"> </t>
        </is>
      </c>
      <c r="C86" s="4" t="inlineStr">
        <is>
          <t xml:space="preserve"> </t>
        </is>
      </c>
      <c r="D86" s="6" t="n">
        <v>676</v>
      </c>
      <c r="E86" s="4" t="inlineStr">
        <is>
          <t xml:space="preserve"> </t>
        </is>
      </c>
      <c r="F86" s="4" t="inlineStr">
        <is>
          <t xml:space="preserve"> </t>
        </is>
      </c>
      <c r="G86" s="6" t="n">
        <v>616</v>
      </c>
      <c r="H86" s="6" t="n">
        <v>1515</v>
      </c>
      <c r="I86" s="6" t="n">
        <v>1305</v>
      </c>
      <c r="J86" s="6" t="n">
        <v>2485</v>
      </c>
      <c r="K86" s="6" t="n">
        <v>2098</v>
      </c>
      <c r="L86" s="6" t="n">
        <v>4202</v>
      </c>
      <c r="M86" s="6" t="n">
        <v>2757</v>
      </c>
      <c r="N86" s="4" t="inlineStr">
        <is>
          <t xml:space="preserve"> </t>
        </is>
      </c>
    </row>
    <row r="87">
      <c r="A87" s="4" t="inlineStr">
        <is>
          <t>Deferred income taxes</t>
        </is>
      </c>
      <c r="B87" s="4" t="inlineStr">
        <is>
          <t xml:space="preserve"> </t>
        </is>
      </c>
      <c r="C87" s="4" t="inlineStr">
        <is>
          <t xml:space="preserve"> </t>
        </is>
      </c>
      <c r="D87" s="6" t="n">
        <v>-1212</v>
      </c>
      <c r="E87" s="4" t="inlineStr">
        <is>
          <t xml:space="preserve"> </t>
        </is>
      </c>
      <c r="F87" s="4" t="inlineStr">
        <is>
          <t xml:space="preserve"> </t>
        </is>
      </c>
      <c r="G87" s="6" t="n">
        <v>603</v>
      </c>
      <c r="H87" s="6" t="n">
        <v>-3277</v>
      </c>
      <c r="I87" s="6" t="n">
        <v>2684</v>
      </c>
      <c r="J87" s="6" t="n">
        <v>-3862</v>
      </c>
      <c r="K87" s="6" t="n">
        <v>2788</v>
      </c>
      <c r="L87" s="6" t="n">
        <v>-3269</v>
      </c>
      <c r="M87" s="6" t="n">
        <v>5216</v>
      </c>
      <c r="N87" s="4" t="inlineStr">
        <is>
          <t xml:space="preserve"> </t>
        </is>
      </c>
    </row>
    <row r="88">
      <c r="A88" s="4" t="inlineStr">
        <is>
          <t>Loss on disposition of property</t>
        </is>
      </c>
      <c r="B88" s="4" t="inlineStr">
        <is>
          <t xml:space="preserve"> </t>
        </is>
      </c>
      <c r="C88" s="4" t="inlineStr">
        <is>
          <t xml:space="preserve"> </t>
        </is>
      </c>
      <c r="D88" s="6" t="n">
        <v>92</v>
      </c>
      <c r="E88" s="4" t="inlineStr">
        <is>
          <t xml:space="preserve"> </t>
        </is>
      </c>
      <c r="F88" s="4" t="inlineStr">
        <is>
          <t xml:space="preserve"> </t>
        </is>
      </c>
      <c r="G88" s="6" t="n">
        <v>-2</v>
      </c>
      <c r="H88" s="6" t="n">
        <v>208</v>
      </c>
      <c r="I88" s="6" t="n">
        <v>38</v>
      </c>
      <c r="J88" s="6" t="n">
        <v>219</v>
      </c>
      <c r="K88" s="6" t="n">
        <v>62</v>
      </c>
      <c r="L88" s="6" t="n">
        <v>-523</v>
      </c>
      <c r="M88" s="6" t="n">
        <v>181</v>
      </c>
      <c r="N88" s="4" t="inlineStr">
        <is>
          <t xml:space="preserve"> </t>
        </is>
      </c>
    </row>
    <row r="89">
      <c r="A89" s="4" t="inlineStr">
        <is>
          <t>Loss (gain) on marketable securities</t>
        </is>
      </c>
      <c r="B89" s="7" t="n">
        <v>955</v>
      </c>
      <c r="C89" s="7" t="n">
        <v>795</v>
      </c>
      <c r="D89" s="6" t="n">
        <v>-1740</v>
      </c>
      <c r="E89" s="7" t="n">
        <v>3749</v>
      </c>
      <c r="F89" s="7" t="n">
        <v>3602</v>
      </c>
      <c r="G89" s="6" t="n">
        <v>2423</v>
      </c>
      <c r="H89" s="6" t="n">
        <v>-945</v>
      </c>
      <c r="I89" s="6" t="n">
        <v>6025</v>
      </c>
      <c r="J89" s="6" t="n">
        <v>10</v>
      </c>
      <c r="K89" s="6" t="n">
        <v>9774</v>
      </c>
      <c r="L89" s="6" t="n">
        <v>-3651</v>
      </c>
      <c r="M89" s="6" t="n">
        <v>8826</v>
      </c>
      <c r="N89" s="4" t="inlineStr">
        <is>
          <t xml:space="preserve"> </t>
        </is>
      </c>
    </row>
    <row r="90">
      <c r="A90" s="4" t="inlineStr">
        <is>
          <t>Gain on extinguishment of debt</t>
        </is>
      </c>
      <c r="B90" s="6" t="n">
        <v>0</v>
      </c>
      <c r="C90" s="6" t="n">
        <v>-70</v>
      </c>
      <c r="D90" s="6" t="n">
        <v>0</v>
      </c>
      <c r="E90" s="6" t="n">
        <v>-53</v>
      </c>
      <c r="F90" s="6" t="n">
        <v>0</v>
      </c>
      <c r="G90" s="6" t="n">
        <v>0</v>
      </c>
      <c r="H90" s="6" t="n">
        <v>-70</v>
      </c>
      <c r="I90" s="6" t="n">
        <v>0</v>
      </c>
      <c r="J90" s="6" t="n">
        <v>-70</v>
      </c>
      <c r="K90" s="6" t="n">
        <v>-53</v>
      </c>
      <c r="L90" s="6" t="n">
        <v>-6204</v>
      </c>
      <c r="M90" s="6" t="n">
        <v>-53</v>
      </c>
      <c r="N90" s="4" t="inlineStr">
        <is>
          <t xml:space="preserve"> </t>
        </is>
      </c>
    </row>
    <row r="91">
      <c r="A91" s="3" t="inlineStr">
        <is>
          <t>Changes in operating assets and liabiliti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Accounts receivable</t>
        </is>
      </c>
      <c r="B92" s="4" t="inlineStr">
        <is>
          <t xml:space="preserve"> </t>
        </is>
      </c>
      <c r="C92" s="4" t="inlineStr">
        <is>
          <t xml:space="preserve"> </t>
        </is>
      </c>
      <c r="D92" s="6" t="n">
        <v>1579</v>
      </c>
      <c r="E92" s="4" t="inlineStr">
        <is>
          <t xml:space="preserve"> </t>
        </is>
      </c>
      <c r="F92" s="4" t="inlineStr">
        <is>
          <t xml:space="preserve"> </t>
        </is>
      </c>
      <c r="G92" s="6" t="n">
        <v>-4277</v>
      </c>
      <c r="H92" s="6" t="n">
        <v>-84</v>
      </c>
      <c r="I92" s="6" t="n">
        <v>-6314</v>
      </c>
      <c r="J92" s="6" t="n">
        <v>1636</v>
      </c>
      <c r="K92" s="6" t="n">
        <v>-6984</v>
      </c>
      <c r="L92" s="6" t="n">
        <v>5636</v>
      </c>
      <c r="M92" s="6" t="n">
        <v>-3997</v>
      </c>
      <c r="N92" s="4" t="inlineStr">
        <is>
          <t xml:space="preserve"> </t>
        </is>
      </c>
    </row>
    <row r="93">
      <c r="A93" s="4" t="inlineStr">
        <is>
          <t>Notes receivable</t>
        </is>
      </c>
      <c r="B93" s="4" t="inlineStr">
        <is>
          <t xml:space="preserve"> </t>
        </is>
      </c>
      <c r="C93" s="4" t="inlineStr">
        <is>
          <t xml:space="preserve"> </t>
        </is>
      </c>
      <c r="D93" s="6" t="n">
        <v>0</v>
      </c>
      <c r="E93" s="4" t="inlineStr">
        <is>
          <t xml:space="preserve"> </t>
        </is>
      </c>
      <c r="F93" s="4" t="inlineStr">
        <is>
          <t xml:space="preserve"> </t>
        </is>
      </c>
      <c r="G93" s="6" t="n">
        <v>0</v>
      </c>
      <c r="H93" s="6" t="n">
        <v>0</v>
      </c>
      <c r="I93" s="6" t="n">
        <v>0</v>
      </c>
      <c r="J93" s="6" t="n">
        <v>0</v>
      </c>
      <c r="K93" s="6" t="n">
        <v>0</v>
      </c>
      <c r="L93" s="6" t="n">
        <v>0</v>
      </c>
      <c r="M93" s="6" t="n">
        <v>46139</v>
      </c>
      <c r="N93" s="4" t="inlineStr">
        <is>
          <t xml:space="preserve"> </t>
        </is>
      </c>
    </row>
    <row r="94">
      <c r="A94" s="4" t="inlineStr">
        <is>
          <t>Spare parts and supplies</t>
        </is>
      </c>
      <c r="B94" s="4" t="inlineStr">
        <is>
          <t xml:space="preserve"> </t>
        </is>
      </c>
      <c r="C94" s="4" t="inlineStr">
        <is>
          <t xml:space="preserve"> </t>
        </is>
      </c>
      <c r="D94" s="6" t="n">
        <v>-399</v>
      </c>
      <c r="E94" s="4" t="inlineStr">
        <is>
          <t xml:space="preserve"> </t>
        </is>
      </c>
      <c r="F94" s="4" t="inlineStr">
        <is>
          <t xml:space="preserve"> </t>
        </is>
      </c>
      <c r="G94" s="6" t="n">
        <v>-229</v>
      </c>
      <c r="H94" s="6" t="n">
        <v>-605</v>
      </c>
      <c r="I94" s="6" t="n">
        <v>-159</v>
      </c>
      <c r="J94" s="6" t="n">
        <v>-450</v>
      </c>
      <c r="K94" s="6" t="n">
        <v>-149</v>
      </c>
      <c r="L94" s="6" t="n">
        <v>-231</v>
      </c>
      <c r="M94" s="6" t="n">
        <v>-324</v>
      </c>
      <c r="N94" s="4" t="inlineStr">
        <is>
          <t xml:space="preserve"> </t>
        </is>
      </c>
    </row>
    <row r="95">
      <c r="A95" s="4" t="inlineStr">
        <is>
          <t>Prepaid expenses and other</t>
        </is>
      </c>
      <c r="B95" s="4" t="inlineStr">
        <is>
          <t xml:space="preserve"> </t>
        </is>
      </c>
      <c r="C95" s="4" t="inlineStr">
        <is>
          <t xml:space="preserve"> </t>
        </is>
      </c>
      <c r="D95" s="6" t="n">
        <v>-517</v>
      </c>
      <c r="E95" s="4" t="inlineStr">
        <is>
          <t xml:space="preserve"> </t>
        </is>
      </c>
      <c r="F95" s="4" t="inlineStr">
        <is>
          <t xml:space="preserve"> </t>
        </is>
      </c>
      <c r="G95" s="6" t="n">
        <v>2375</v>
      </c>
      <c r="H95" s="6" t="n">
        <v>528</v>
      </c>
      <c r="I95" s="6" t="n">
        <v>494</v>
      </c>
      <c r="J95" s="6" t="n">
        <v>916</v>
      </c>
      <c r="K95" s="6" t="n">
        <v>-1801</v>
      </c>
      <c r="L95" s="6" t="n">
        <v>1843</v>
      </c>
      <c r="M95" s="6" t="n">
        <v>-4286</v>
      </c>
      <c r="N95" s="4" t="inlineStr">
        <is>
          <t xml:space="preserve"> </t>
        </is>
      </c>
    </row>
    <row r="96">
      <c r="A96" s="4" t="inlineStr">
        <is>
          <t>Operating lease right-of-use asset</t>
        </is>
      </c>
      <c r="B96" s="4" t="inlineStr">
        <is>
          <t xml:space="preserve"> </t>
        </is>
      </c>
      <c r="C96" s="4" t="inlineStr">
        <is>
          <t xml:space="preserve"> </t>
        </is>
      </c>
      <c r="D96" s="6" t="n">
        <v>55</v>
      </c>
      <c r="E96" s="4" t="inlineStr">
        <is>
          <t xml:space="preserve"> </t>
        </is>
      </c>
      <c r="F96" s="4" t="inlineStr">
        <is>
          <t xml:space="preserve"> </t>
        </is>
      </c>
      <c r="G96" s="6" t="n">
        <v>19</v>
      </c>
      <c r="H96" s="6" t="n">
        <v>126</v>
      </c>
      <c r="I96" s="6" t="n">
        <v>54</v>
      </c>
      <c r="J96" s="6" t="n">
        <v>140</v>
      </c>
      <c r="K96" s="6" t="n">
        <v>41</v>
      </c>
      <c r="L96" s="6" t="n">
        <v>218</v>
      </c>
      <c r="M96" s="6" t="n">
        <v>112</v>
      </c>
      <c r="N96" s="4" t="inlineStr">
        <is>
          <t xml:space="preserve"> </t>
        </is>
      </c>
    </row>
    <row r="97">
      <c r="A97" s="4" t="inlineStr">
        <is>
          <t>Accounts payable</t>
        </is>
      </c>
      <c r="B97" s="4" t="inlineStr">
        <is>
          <t xml:space="preserve"> </t>
        </is>
      </c>
      <c r="C97" s="4" t="inlineStr">
        <is>
          <t xml:space="preserve"> </t>
        </is>
      </c>
      <c r="D97" s="6" t="n">
        <v>784</v>
      </c>
      <c r="E97" s="4" t="inlineStr">
        <is>
          <t xml:space="preserve"> </t>
        </is>
      </c>
      <c r="F97" s="4" t="inlineStr">
        <is>
          <t xml:space="preserve"> </t>
        </is>
      </c>
      <c r="G97" s="6" t="n">
        <v>-4263</v>
      </c>
      <c r="H97" s="6" t="n">
        <v>1105</v>
      </c>
      <c r="I97" s="6" t="n">
        <v>-1486</v>
      </c>
      <c r="J97" s="6" t="n">
        <v>-5230</v>
      </c>
      <c r="K97" s="6" t="n">
        <v>-3467</v>
      </c>
      <c r="L97" s="6" t="n">
        <v>-7780</v>
      </c>
      <c r="M97" s="6" t="n">
        <v>105</v>
      </c>
      <c r="N97" s="4" t="inlineStr">
        <is>
          <t xml:space="preserve"> </t>
        </is>
      </c>
    </row>
    <row r="98">
      <c r="A98" s="4" t="inlineStr">
        <is>
          <t>Accrued payroll and employee benefits</t>
        </is>
      </c>
      <c r="B98" s="4" t="inlineStr">
        <is>
          <t xml:space="preserve"> </t>
        </is>
      </c>
      <c r="C98" s="4" t="inlineStr">
        <is>
          <t xml:space="preserve"> </t>
        </is>
      </c>
      <c r="D98" s="6" t="n">
        <v>1227</v>
      </c>
      <c r="E98" s="4" t="inlineStr">
        <is>
          <t xml:space="preserve"> </t>
        </is>
      </c>
      <c r="F98" s="4" t="inlineStr">
        <is>
          <t xml:space="preserve"> </t>
        </is>
      </c>
      <c r="G98" s="6" t="n">
        <v>-2401</v>
      </c>
      <c r="H98" s="6" t="n">
        <v>195</v>
      </c>
      <c r="I98" s="6" t="n">
        <v>-1728</v>
      </c>
      <c r="J98" s="6" t="n">
        <v>246</v>
      </c>
      <c r="K98" s="6" t="n">
        <v>-1828</v>
      </c>
      <c r="L98" s="6" t="n">
        <v>-1494</v>
      </c>
      <c r="M98" s="6" t="n">
        <v>-1896</v>
      </c>
      <c r="N98" s="4" t="inlineStr">
        <is>
          <t xml:space="preserve"> </t>
        </is>
      </c>
    </row>
    <row r="99">
      <c r="A99" s="4" t="inlineStr">
        <is>
          <t>Other accrued expenses</t>
        </is>
      </c>
      <c r="B99" s="4" t="inlineStr">
        <is>
          <t xml:space="preserve"> </t>
        </is>
      </c>
      <c r="C99" s="4" t="inlineStr">
        <is>
          <t xml:space="preserve"> </t>
        </is>
      </c>
      <c r="D99" s="6" t="n">
        <v>56</v>
      </c>
      <c r="E99" s="4" t="inlineStr">
        <is>
          <t xml:space="preserve"> </t>
        </is>
      </c>
      <c r="F99" s="4" t="inlineStr">
        <is>
          <t xml:space="preserve"> </t>
        </is>
      </c>
      <c r="G99" s="6" t="n">
        <v>56</v>
      </c>
      <c r="H99" s="6" t="n">
        <v>-35</v>
      </c>
      <c r="I99" s="6" t="n">
        <v>24</v>
      </c>
      <c r="J99" s="6" t="n">
        <v>29</v>
      </c>
      <c r="K99" s="6" t="n">
        <v>81</v>
      </c>
      <c r="L99" s="6" t="n">
        <v>-70</v>
      </c>
      <c r="M99" s="6" t="n">
        <v>-35</v>
      </c>
      <c r="N99" s="4" t="inlineStr">
        <is>
          <t xml:space="preserve"> </t>
        </is>
      </c>
    </row>
    <row r="100">
      <c r="A100" s="4" t="inlineStr">
        <is>
          <t>Long-term deferred revenues</t>
        </is>
      </c>
      <c r="B100" s="4" t="inlineStr">
        <is>
          <t xml:space="preserve"> </t>
        </is>
      </c>
      <c r="C100" s="4" t="inlineStr">
        <is>
          <t xml:space="preserve"> </t>
        </is>
      </c>
      <c r="D100" s="4" t="inlineStr">
        <is>
          <t xml:space="preserve"> </t>
        </is>
      </c>
      <c r="E100" s="4" t="inlineStr">
        <is>
          <t xml:space="preserve"> </t>
        </is>
      </c>
      <c r="F100" s="4" t="inlineStr">
        <is>
          <t xml:space="preserve"> </t>
        </is>
      </c>
      <c r="G100" s="6" t="n">
        <v>-9046</v>
      </c>
      <c r="H100" s="4" t="inlineStr">
        <is>
          <t xml:space="preserve"> </t>
        </is>
      </c>
      <c r="I100" s="6" t="n">
        <v>-9046</v>
      </c>
      <c r="J100" s="4" t="inlineStr">
        <is>
          <t xml:space="preserve"> </t>
        </is>
      </c>
      <c r="K100" s="6" t="n">
        <v>-9046</v>
      </c>
      <c r="L100" s="6" t="n">
        <v>0</v>
      </c>
      <c r="M100" s="6" t="n">
        <v>-9046</v>
      </c>
      <c r="N100" s="4" t="inlineStr">
        <is>
          <t xml:space="preserve"> </t>
        </is>
      </c>
    </row>
    <row r="101">
      <c r="A101" s="4" t="inlineStr">
        <is>
          <t>Contract liabilities</t>
        </is>
      </c>
      <c r="B101" s="4" t="inlineStr">
        <is>
          <t xml:space="preserve"> </t>
        </is>
      </c>
      <c r="C101" s="4" t="inlineStr">
        <is>
          <t xml:space="preserve"> </t>
        </is>
      </c>
      <c r="D101" s="6" t="n">
        <v>-467</v>
      </c>
      <c r="E101" s="4" t="inlineStr">
        <is>
          <t xml:space="preserve"> </t>
        </is>
      </c>
      <c r="F101" s="4" t="inlineStr">
        <is>
          <t xml:space="preserve"> </t>
        </is>
      </c>
      <c r="G101" s="6" t="n">
        <v>-2507</v>
      </c>
      <c r="H101" s="6" t="n">
        <v>682</v>
      </c>
      <c r="I101" s="6" t="n">
        <v>-4463</v>
      </c>
      <c r="J101" s="6" t="n">
        <v>-811</v>
      </c>
      <c r="K101" s="6" t="n">
        <v>-5848</v>
      </c>
      <c r="L101" s="6" t="n">
        <v>1099</v>
      </c>
      <c r="M101" s="6" t="n">
        <v>-7439</v>
      </c>
      <c r="N101" s="4" t="inlineStr">
        <is>
          <t xml:space="preserve"> </t>
        </is>
      </c>
    </row>
    <row r="102">
      <c r="A102" s="4" t="inlineStr">
        <is>
          <t>Deferred revenues</t>
        </is>
      </c>
      <c r="B102" s="4" t="inlineStr">
        <is>
          <t xml:space="preserve"> </t>
        </is>
      </c>
      <c r="C102" s="4" t="inlineStr">
        <is>
          <t xml:space="preserve"> </t>
        </is>
      </c>
      <c r="D102" s="6" t="n">
        <v>-7919</v>
      </c>
      <c r="E102" s="4" t="inlineStr">
        <is>
          <t xml:space="preserve"> </t>
        </is>
      </c>
      <c r="F102" s="4" t="inlineStr">
        <is>
          <t xml:space="preserve"> </t>
        </is>
      </c>
      <c r="G102" s="6" t="n">
        <v>5966</v>
      </c>
      <c r="H102" s="6" t="n">
        <v>-11601</v>
      </c>
      <c r="I102" s="6" t="n">
        <v>-6046</v>
      </c>
      <c r="J102" s="6" t="n">
        <v>-11601</v>
      </c>
      <c r="K102" s="6" t="n">
        <v>-14699</v>
      </c>
      <c r="L102" s="6" t="n">
        <v>-11601</v>
      </c>
      <c r="M102" s="6" t="n">
        <v>-24191</v>
      </c>
      <c r="N102" s="4" t="inlineStr">
        <is>
          <t xml:space="preserve"> </t>
        </is>
      </c>
    </row>
    <row r="103">
      <c r="A103" s="4" t="inlineStr">
        <is>
          <t>Other long-term liabilities</t>
        </is>
      </c>
      <c r="B103" s="4" t="inlineStr">
        <is>
          <t xml:space="preserve"> </t>
        </is>
      </c>
      <c r="C103" s="4" t="inlineStr">
        <is>
          <t xml:space="preserve"> </t>
        </is>
      </c>
      <c r="D103" s="6" t="n">
        <v>-318</v>
      </c>
      <c r="E103" s="4" t="inlineStr">
        <is>
          <t xml:space="preserve"> </t>
        </is>
      </c>
      <c r="F103" s="4" t="inlineStr">
        <is>
          <t xml:space="preserve"> </t>
        </is>
      </c>
      <c r="G103" s="6" t="n">
        <v>-59</v>
      </c>
      <c r="H103" s="6" t="n">
        <v>-240</v>
      </c>
      <c r="I103" s="6" t="n">
        <v>-60</v>
      </c>
      <c r="J103" s="6" t="n">
        <v>-222</v>
      </c>
      <c r="K103" s="6" t="n">
        <v>35</v>
      </c>
      <c r="L103" s="6" t="n">
        <v>52</v>
      </c>
      <c r="M103" s="6" t="n">
        <v>-864</v>
      </c>
      <c r="N103" s="4" t="inlineStr">
        <is>
          <t xml:space="preserve"> </t>
        </is>
      </c>
    </row>
    <row r="104">
      <c r="A104" s="4" t="inlineStr">
        <is>
          <t>Net Cash (Used in) Provided by Operating Activities</t>
        </is>
      </c>
      <c r="B104" s="4" t="inlineStr">
        <is>
          <t xml:space="preserve"> </t>
        </is>
      </c>
      <c r="C104" s="4" t="inlineStr">
        <is>
          <t xml:space="preserve"> </t>
        </is>
      </c>
      <c r="D104" s="6" t="n">
        <v>-6661</v>
      </c>
      <c r="E104" s="4" t="inlineStr">
        <is>
          <t xml:space="preserve"> </t>
        </is>
      </c>
      <c r="F104" s="4" t="inlineStr">
        <is>
          <t xml:space="preserve"> </t>
        </is>
      </c>
      <c r="G104" s="6" t="n">
        <v>-1788</v>
      </c>
      <c r="H104" s="6" t="n">
        <v>-16674</v>
      </c>
      <c r="I104" s="6" t="n">
        <v>3560</v>
      </c>
      <c r="J104" s="6" t="n">
        <v>-18492</v>
      </c>
      <c r="K104" s="6" t="n">
        <v>166</v>
      </c>
      <c r="L104" s="6" t="n">
        <v>-12027</v>
      </c>
      <c r="M104" s="6" t="n">
        <v>45034</v>
      </c>
      <c r="N104" s="4" t="inlineStr">
        <is>
          <t xml:space="preserve"> </t>
        </is>
      </c>
    </row>
    <row r="105">
      <c r="A105" s="3" t="inlineStr">
        <is>
          <t>Cash Flows from Investing Activiti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Additions to property and equipment</t>
        </is>
      </c>
      <c r="B106" s="4" t="inlineStr">
        <is>
          <t xml:space="preserve"> </t>
        </is>
      </c>
      <c r="C106" s="4" t="inlineStr">
        <is>
          <t xml:space="preserve"> </t>
        </is>
      </c>
      <c r="D106" s="6" t="n">
        <v>-1817</v>
      </c>
      <c r="E106" s="4" t="inlineStr">
        <is>
          <t xml:space="preserve"> </t>
        </is>
      </c>
      <c r="F106" s="4" t="inlineStr">
        <is>
          <t xml:space="preserve"> </t>
        </is>
      </c>
      <c r="G106" s="6" t="n">
        <v>-1210</v>
      </c>
      <c r="H106" s="6" t="n">
        <v>-2453</v>
      </c>
      <c r="I106" s="6" t="n">
        <v>-3732</v>
      </c>
      <c r="J106" s="6" t="n">
        <v>-3017</v>
      </c>
      <c r="K106" s="4" t="inlineStr">
        <is>
          <t xml:space="preserve"> </t>
        </is>
      </c>
      <c r="L106" s="6" t="n">
        <v>-4487</v>
      </c>
      <c r="M106" s="6" t="n">
        <v>-5513</v>
      </c>
      <c r="N106" s="4" t="inlineStr">
        <is>
          <t xml:space="preserve"> </t>
        </is>
      </c>
    </row>
    <row r="107">
      <c r="A107" s="4" t="inlineStr">
        <is>
          <t>Proceeds on disposition of property and equipment</t>
        </is>
      </c>
      <c r="B107" s="4" t="inlineStr">
        <is>
          <t xml:space="preserve"> </t>
        </is>
      </c>
      <c r="C107" s="4" t="inlineStr">
        <is>
          <t xml:space="preserve"> </t>
        </is>
      </c>
      <c r="D107" s="6" t="n">
        <v>2</v>
      </c>
      <c r="E107" s="4" t="inlineStr">
        <is>
          <t xml:space="preserve"> </t>
        </is>
      </c>
      <c r="F107" s="4" t="inlineStr">
        <is>
          <t xml:space="preserve"> </t>
        </is>
      </c>
      <c r="G107" s="6" t="n">
        <v>3</v>
      </c>
      <c r="H107" s="6" t="n">
        <v>10</v>
      </c>
      <c r="I107" s="6" t="n">
        <v>7</v>
      </c>
      <c r="J107" s="6" t="n">
        <v>19</v>
      </c>
      <c r="K107" s="6" t="n">
        <v>10</v>
      </c>
      <c r="L107" s="6" t="n">
        <v>27</v>
      </c>
      <c r="M107" s="6" t="n">
        <v>64</v>
      </c>
      <c r="N107" s="4" t="inlineStr">
        <is>
          <t xml:space="preserve"> </t>
        </is>
      </c>
    </row>
    <row r="108">
      <c r="A108" s="4" t="inlineStr">
        <is>
          <t>Purchase of marketable securities</t>
        </is>
      </c>
      <c r="B108" s="4" t="inlineStr">
        <is>
          <t xml:space="preserve"> </t>
        </is>
      </c>
      <c r="C108" s="4" t="inlineStr">
        <is>
          <t xml:space="preserve"> </t>
        </is>
      </c>
      <c r="D108" s="6" t="n">
        <v>-738</v>
      </c>
      <c r="E108" s="4" t="inlineStr">
        <is>
          <t xml:space="preserve"> </t>
        </is>
      </c>
      <c r="F108" s="4" t="inlineStr">
        <is>
          <t xml:space="preserve"> </t>
        </is>
      </c>
      <c r="G108" s="6" t="n">
        <v>-231</v>
      </c>
      <c r="H108" s="6" t="n">
        <v>-1681</v>
      </c>
      <c r="I108" s="6" t="n">
        <v>-958</v>
      </c>
      <c r="J108" s="6" t="n">
        <v>-2745</v>
      </c>
      <c r="K108" s="6" t="n">
        <v>-1921</v>
      </c>
      <c r="L108" s="6" t="n">
        <v>-35132</v>
      </c>
      <c r="M108" s="6" t="n">
        <v>-24283</v>
      </c>
      <c r="N108" s="4" t="inlineStr">
        <is>
          <t xml:space="preserve"> </t>
        </is>
      </c>
    </row>
    <row r="109">
      <c r="A109" s="4" t="inlineStr">
        <is>
          <t>Net Cash Provided by (Used in) Investing Activities</t>
        </is>
      </c>
      <c r="B109" s="4" t="inlineStr">
        <is>
          <t xml:space="preserve"> </t>
        </is>
      </c>
      <c r="C109" s="4" t="inlineStr">
        <is>
          <t xml:space="preserve"> </t>
        </is>
      </c>
      <c r="D109" s="6" t="n">
        <v>-2553</v>
      </c>
      <c r="E109" s="4" t="inlineStr">
        <is>
          <t xml:space="preserve"> </t>
        </is>
      </c>
      <c r="F109" s="4" t="inlineStr">
        <is>
          <t xml:space="preserve"> </t>
        </is>
      </c>
      <c r="G109" s="6" t="n">
        <v>-1438</v>
      </c>
      <c r="H109" s="6" t="n">
        <v>10876</v>
      </c>
      <c r="I109" s="6" t="n">
        <v>-4683</v>
      </c>
      <c r="J109" s="6" t="n">
        <v>14257</v>
      </c>
      <c r="K109" s="6" t="n">
        <v>-4874</v>
      </c>
      <c r="L109" s="6" t="n">
        <v>60271</v>
      </c>
      <c r="M109" s="6" t="n">
        <v>-29732</v>
      </c>
      <c r="N109" s="4" t="inlineStr">
        <is>
          <t xml:space="preserve"> </t>
        </is>
      </c>
    </row>
    <row r="110">
      <c r="A110" s="3" t="inlineStr">
        <is>
          <t>Cash Flows from Financing Activiti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Repayments of long-term debt</t>
        </is>
      </c>
      <c r="B111" s="4" t="inlineStr">
        <is>
          <t xml:space="preserve"> </t>
        </is>
      </c>
      <c r="C111" s="4" t="inlineStr">
        <is>
          <t xml:space="preserve"> </t>
        </is>
      </c>
      <c r="D111" s="6" t="n">
        <v>-556</v>
      </c>
      <c r="E111" s="4" t="inlineStr">
        <is>
          <t xml:space="preserve"> </t>
        </is>
      </c>
      <c r="F111" s="4" t="inlineStr">
        <is>
          <t xml:space="preserve"> </t>
        </is>
      </c>
      <c r="G111" s="6" t="n">
        <v>-595</v>
      </c>
      <c r="H111" s="6" t="n">
        <v>-8112</v>
      </c>
      <c r="I111" s="6" t="n">
        <v>-1190</v>
      </c>
      <c r="J111" s="6" t="n">
        <v>-8598</v>
      </c>
      <c r="K111" s="6" t="n">
        <v>-2184</v>
      </c>
      <c r="L111" s="6" t="n">
        <v>-55018</v>
      </c>
      <c r="M111" s="6" t="n">
        <v>-6275</v>
      </c>
      <c r="N111" s="4" t="inlineStr">
        <is>
          <t xml:space="preserve"> </t>
        </is>
      </c>
    </row>
    <row r="112">
      <c r="A112" s="4" t="inlineStr">
        <is>
          <t>Dividends paid</t>
        </is>
      </c>
      <c r="B112" s="4" t="inlineStr">
        <is>
          <t xml:space="preserve"> </t>
        </is>
      </c>
      <c r="C112" s="4" t="inlineStr">
        <is>
          <t xml:space="preserve"> </t>
        </is>
      </c>
      <c r="D112" s="6" t="n">
        <v>-252</v>
      </c>
      <c r="E112" s="4" t="inlineStr">
        <is>
          <t xml:space="preserve"> </t>
        </is>
      </c>
      <c r="F112" s="4" t="inlineStr">
        <is>
          <t xml:space="preserve"> </t>
        </is>
      </c>
      <c r="G112" s="6" t="n">
        <v>-198</v>
      </c>
      <c r="H112" s="6" t="n">
        <v>-557</v>
      </c>
      <c r="I112" s="6" t="n">
        <v>-396</v>
      </c>
      <c r="J112" s="6" t="n">
        <v>-915</v>
      </c>
      <c r="K112" s="6" t="n">
        <v>-594</v>
      </c>
      <c r="L112" s="6" t="n">
        <v>-1328</v>
      </c>
      <c r="M112" s="6" t="n">
        <v>-792</v>
      </c>
      <c r="N112" s="4" t="inlineStr">
        <is>
          <t xml:space="preserve"> </t>
        </is>
      </c>
    </row>
    <row r="113">
      <c r="A113" s="4" t="inlineStr">
        <is>
          <t>Repurchase of stock options</t>
        </is>
      </c>
      <c r="B113" s="4" t="inlineStr">
        <is>
          <t xml:space="preserve"> </t>
        </is>
      </c>
      <c r="C113" s="4" t="inlineStr">
        <is>
          <t xml:space="preserve"> </t>
        </is>
      </c>
      <c r="D113" s="4" t="inlineStr">
        <is>
          <t xml:space="preserve"> </t>
        </is>
      </c>
      <c r="E113" s="4" t="inlineStr">
        <is>
          <t xml:space="preserve"> </t>
        </is>
      </c>
      <c r="F113" s="4" t="inlineStr">
        <is>
          <t xml:space="preserve"> </t>
        </is>
      </c>
      <c r="G113" s="6" t="n">
        <v>-969</v>
      </c>
      <c r="H113" s="4" t="inlineStr">
        <is>
          <t xml:space="preserve"> </t>
        </is>
      </c>
      <c r="I113" s="6" t="n">
        <v>-969</v>
      </c>
      <c r="J113" s="4" t="inlineStr">
        <is>
          <t xml:space="preserve"> </t>
        </is>
      </c>
      <c r="K113" s="6" t="n">
        <v>-969</v>
      </c>
      <c r="L113" s="6" t="n">
        <v>0</v>
      </c>
      <c r="M113" s="6" t="n">
        <v>-969</v>
      </c>
      <c r="N113" s="4" t="inlineStr">
        <is>
          <t xml:space="preserve"> </t>
        </is>
      </c>
    </row>
    <row r="114">
      <c r="A114" s="4" t="inlineStr">
        <is>
          <t>Repurchased stock</t>
        </is>
      </c>
      <c r="B114" s="4" t="inlineStr">
        <is>
          <t xml:space="preserve"> </t>
        </is>
      </c>
      <c r="C114" s="4" t="inlineStr">
        <is>
          <t xml:space="preserve"> </t>
        </is>
      </c>
      <c r="D114" s="6" t="n">
        <v>-980</v>
      </c>
      <c r="E114" s="4" t="inlineStr">
        <is>
          <t xml:space="preserve"> </t>
        </is>
      </c>
      <c r="F114" s="4" t="inlineStr">
        <is>
          <t xml:space="preserve"> </t>
        </is>
      </c>
      <c r="G114" s="6" t="n">
        <v>-7482</v>
      </c>
      <c r="H114" s="6" t="n">
        <v>-3072</v>
      </c>
      <c r="I114" s="6" t="n">
        <v>-9934</v>
      </c>
      <c r="J114" s="6" t="n">
        <v>-3888</v>
      </c>
      <c r="K114" s="6" t="n">
        <v>-10733</v>
      </c>
      <c r="L114" s="6" t="n">
        <v>-4549</v>
      </c>
      <c r="M114" s="6" t="n">
        <v>-11703</v>
      </c>
      <c r="N114" s="4" t="inlineStr">
        <is>
          <t xml:space="preserve"> </t>
        </is>
      </c>
    </row>
    <row r="115">
      <c r="A115" s="4" t="inlineStr">
        <is>
          <t>Net Cash Used in Financing Activities</t>
        </is>
      </c>
      <c r="B115" s="4" t="inlineStr">
        <is>
          <t xml:space="preserve"> </t>
        </is>
      </c>
      <c r="C115" s="4" t="inlineStr">
        <is>
          <t xml:space="preserve"> </t>
        </is>
      </c>
      <c r="D115" s="6" t="n">
        <v>-1788</v>
      </c>
      <c r="E115" s="4" t="inlineStr">
        <is>
          <t xml:space="preserve"> </t>
        </is>
      </c>
      <c r="F115" s="4" t="inlineStr">
        <is>
          <t xml:space="preserve"> </t>
        </is>
      </c>
      <c r="G115" s="6" t="n">
        <v>-9244</v>
      </c>
      <c r="H115" s="6" t="n">
        <v>-11741</v>
      </c>
      <c r="I115" s="6" t="n">
        <v>-12489</v>
      </c>
      <c r="J115" s="6" t="n">
        <v>-13401</v>
      </c>
      <c r="K115" s="6" t="n">
        <v>-14480</v>
      </c>
      <c r="L115" s="6" t="n">
        <v>-60895</v>
      </c>
      <c r="M115" s="6" t="n">
        <v>-19739</v>
      </c>
      <c r="N115" s="4" t="inlineStr">
        <is>
          <t xml:space="preserve"> </t>
        </is>
      </c>
    </row>
    <row r="116">
      <c r="A116" s="4" t="inlineStr">
        <is>
          <t>Decrease in Cash, Cash Equivalents and Restricted Cash</t>
        </is>
      </c>
      <c r="B116" s="4" t="inlineStr">
        <is>
          <t xml:space="preserve"> </t>
        </is>
      </c>
      <c r="C116" s="4" t="inlineStr">
        <is>
          <t xml:space="preserve"> </t>
        </is>
      </c>
      <c r="D116" s="6" t="n">
        <v>-11002</v>
      </c>
      <c r="E116" s="4" t="inlineStr">
        <is>
          <t xml:space="preserve"> </t>
        </is>
      </c>
      <c r="F116" s="4" t="inlineStr">
        <is>
          <t xml:space="preserve"> </t>
        </is>
      </c>
      <c r="G116" s="6" t="n">
        <v>-12470</v>
      </c>
      <c r="H116" s="6" t="n">
        <v>-17539</v>
      </c>
      <c r="I116" s="6" t="n">
        <v>-13612</v>
      </c>
      <c r="J116" s="6" t="n">
        <v>-17636</v>
      </c>
      <c r="K116" s="6" t="n">
        <v>-19188</v>
      </c>
      <c r="L116" s="6" t="n">
        <v>-12651</v>
      </c>
      <c r="M116" s="6" t="n">
        <v>-4437</v>
      </c>
      <c r="N116" s="4" t="inlineStr">
        <is>
          <t xml:space="preserve"> </t>
        </is>
      </c>
    </row>
    <row r="117">
      <c r="A117" s="4" t="inlineStr">
        <is>
          <t>Cash, Cash Equivalents and Restricted Cash, beginning of year</t>
        </is>
      </c>
      <c r="B117" s="6" t="n">
        <v>16643</v>
      </c>
      <c r="C117" s="6" t="n">
        <v>23180</v>
      </c>
      <c r="D117" s="6" t="n">
        <v>34182</v>
      </c>
      <c r="E117" s="6" t="n">
        <v>25007</v>
      </c>
      <c r="F117" s="6" t="n">
        <v>26149</v>
      </c>
      <c r="G117" s="6" t="n">
        <v>38619</v>
      </c>
      <c r="H117" s="6" t="n">
        <v>34182</v>
      </c>
      <c r="I117" s="6" t="n">
        <v>38619</v>
      </c>
      <c r="J117" s="6" t="n">
        <v>34182</v>
      </c>
      <c r="K117" s="6" t="n">
        <v>38619</v>
      </c>
      <c r="L117" s="6" t="n">
        <v>34182</v>
      </c>
      <c r="M117" s="6" t="n">
        <v>38619</v>
      </c>
      <c r="N117" s="4" t="inlineStr">
        <is>
          <t xml:space="preserve"> </t>
        </is>
      </c>
    </row>
    <row r="118">
      <c r="A118" s="4" t="inlineStr">
        <is>
          <t>Cash, Cash Equivalents and Restricted Cash, end of year</t>
        </is>
      </c>
      <c r="B118" s="6" t="n">
        <v>16546</v>
      </c>
      <c r="C118" s="6" t="n">
        <v>16643</v>
      </c>
      <c r="D118" s="6" t="n">
        <v>23180</v>
      </c>
      <c r="E118" s="6" t="n">
        <v>19431</v>
      </c>
      <c r="F118" s="6" t="n">
        <v>25007</v>
      </c>
      <c r="G118" s="6" t="n">
        <v>26149</v>
      </c>
      <c r="H118" s="6" t="n">
        <v>16643</v>
      </c>
      <c r="I118" s="6" t="n">
        <v>25007</v>
      </c>
      <c r="J118" s="6" t="n">
        <v>16546</v>
      </c>
      <c r="K118" s="6" t="n">
        <v>19431</v>
      </c>
      <c r="L118" s="6" t="n">
        <v>21531</v>
      </c>
      <c r="M118" s="6" t="n">
        <v>34182</v>
      </c>
      <c r="N118" s="6" t="n">
        <v>38619</v>
      </c>
    </row>
    <row r="119">
      <c r="A119" s="4" t="inlineStr">
        <is>
          <t>Contract revenu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3" t="inlineStr">
        <is>
          <t>Operating Revenu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Total Operating Revenues</t>
        </is>
      </c>
      <c r="B121" s="6" t="n">
        <v>49958</v>
      </c>
      <c r="C121" s="6" t="n">
        <v>48809</v>
      </c>
      <c r="D121" s="6" t="n">
        <v>52519</v>
      </c>
      <c r="E121" s="6" t="n">
        <v>58340</v>
      </c>
      <c r="F121" s="6" t="n">
        <v>66888</v>
      </c>
      <c r="G121" s="6" t="n">
        <v>57838</v>
      </c>
      <c r="H121" s="6" t="n">
        <v>101328</v>
      </c>
      <c r="I121" s="6" t="n">
        <v>124726</v>
      </c>
      <c r="J121" s="6" t="n">
        <v>151286</v>
      </c>
      <c r="K121" s="6" t="n">
        <v>183066</v>
      </c>
      <c r="L121" s="6" t="n">
        <v>198833</v>
      </c>
      <c r="M121" s="6" t="n">
        <v>239602</v>
      </c>
      <c r="N121" s="4" t="inlineStr">
        <is>
          <t xml:space="preserve"> </t>
        </is>
      </c>
    </row>
    <row r="122">
      <c r="A122" s="4" t="inlineStr">
        <is>
          <t>Contract services and oth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3" t="inlineStr">
        <is>
          <t>Operating Revenu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Total Operating Revenues</t>
        </is>
      </c>
      <c r="B124" s="6" t="n">
        <v>98</v>
      </c>
      <c r="C124" s="6" t="n">
        <v>102</v>
      </c>
      <c r="D124" s="6" t="n">
        <v>95</v>
      </c>
      <c r="E124" s="6" t="n">
        <v>21</v>
      </c>
      <c r="F124" s="6" t="n">
        <v>7</v>
      </c>
      <c r="G124" s="6" t="n">
        <v>7</v>
      </c>
      <c r="H124" s="6" t="n">
        <v>197</v>
      </c>
      <c r="I124" s="6" t="n">
        <v>14</v>
      </c>
      <c r="J124" s="6" t="n">
        <v>295</v>
      </c>
      <c r="K124" s="6" t="n">
        <v>35</v>
      </c>
      <c r="L124" s="6" t="n">
        <v>372</v>
      </c>
      <c r="M124" s="6" t="n">
        <v>126</v>
      </c>
      <c r="N124" s="4" t="inlineStr">
        <is>
          <t xml:space="preserve"> </t>
        </is>
      </c>
    </row>
    <row r="125">
      <c r="A125" s="4" t="inlineStr">
        <is>
          <t>As Reporte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3" t="inlineStr">
        <is>
          <t>Current Asse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Cash and cash equivalents</t>
        </is>
      </c>
      <c r="B127" s="6" t="n">
        <v>15839</v>
      </c>
      <c r="C127" s="6" t="n">
        <v>15831</v>
      </c>
      <c r="D127" s="6" t="n">
        <v>22509</v>
      </c>
      <c r="E127" s="6" t="n">
        <v>19013</v>
      </c>
      <c r="F127" s="6" t="n">
        <v>24491</v>
      </c>
      <c r="G127" s="6" t="n">
        <v>25573</v>
      </c>
      <c r="H127" s="6" t="n">
        <v>15831</v>
      </c>
      <c r="I127" s="6" t="n">
        <v>24491</v>
      </c>
      <c r="J127" s="6" t="n">
        <v>15839</v>
      </c>
      <c r="K127" s="6" t="n">
        <v>19013</v>
      </c>
      <c r="L127" s="4" t="inlineStr">
        <is>
          <t xml:space="preserve"> </t>
        </is>
      </c>
      <c r="M127" s="6" t="n">
        <v>33333</v>
      </c>
      <c r="N127" s="4" t="inlineStr">
        <is>
          <t xml:space="preserve"> </t>
        </is>
      </c>
    </row>
    <row r="128">
      <c r="A128" s="4" t="inlineStr">
        <is>
          <t>Restricted cash</t>
        </is>
      </c>
      <c r="B128" s="6" t="n">
        <v>707</v>
      </c>
      <c r="C128" s="6" t="n">
        <v>812</v>
      </c>
      <c r="D128" s="6" t="n">
        <v>671</v>
      </c>
      <c r="E128" s="6" t="n">
        <v>418</v>
      </c>
      <c r="F128" s="6" t="n">
        <v>516</v>
      </c>
      <c r="G128" s="6" t="n">
        <v>576</v>
      </c>
      <c r="H128" s="6" t="n">
        <v>812</v>
      </c>
      <c r="I128" s="6" t="n">
        <v>516</v>
      </c>
      <c r="J128" s="6" t="n">
        <v>707</v>
      </c>
      <c r="K128" s="6" t="n">
        <v>418</v>
      </c>
      <c r="L128" s="4" t="inlineStr">
        <is>
          <t xml:space="preserve"> </t>
        </is>
      </c>
      <c r="M128" s="6" t="n">
        <v>849</v>
      </c>
      <c r="N128" s="4" t="inlineStr">
        <is>
          <t xml:space="preserve"> </t>
        </is>
      </c>
    </row>
    <row r="129">
      <c r="A129" s="4" t="inlineStr">
        <is>
          <t>Marketable securities</t>
        </is>
      </c>
      <c r="B129" s="6" t="n">
        <v>136562</v>
      </c>
      <c r="C129" s="6" t="n">
        <v>141453</v>
      </c>
      <c r="D129" s="6" t="n">
        <v>156305</v>
      </c>
      <c r="E129" s="6" t="n">
        <v>130517</v>
      </c>
      <c r="F129" s="6" t="n">
        <v>133303</v>
      </c>
      <c r="G129" s="6" t="n">
        <v>136178</v>
      </c>
      <c r="H129" s="6" t="n">
        <v>141453</v>
      </c>
      <c r="I129" s="6" t="n">
        <v>133303</v>
      </c>
      <c r="J129" s="6" t="n">
        <v>136562</v>
      </c>
      <c r="K129" s="6" t="n">
        <v>130517</v>
      </c>
      <c r="L129" s="4" t="inlineStr">
        <is>
          <t xml:space="preserve"> </t>
        </is>
      </c>
      <c r="M129" s="6" t="n">
        <v>153827</v>
      </c>
      <c r="N129" s="4" t="inlineStr">
        <is>
          <t xml:space="preserve"> </t>
        </is>
      </c>
    </row>
    <row r="130">
      <c r="A130" s="4" t="inlineStr">
        <is>
          <t>Receivables, net</t>
        </is>
      </c>
      <c r="B130" s="6" t="n">
        <v>40391</v>
      </c>
      <c r="C130" s="6" t="n">
        <v>45074</v>
      </c>
      <c r="D130" s="6" t="n">
        <v>41147</v>
      </c>
      <c r="E130" s="6" t="n">
        <v>33272</v>
      </c>
      <c r="F130" s="6" t="n">
        <v>24119</v>
      </c>
      <c r="G130" s="6" t="n">
        <v>15680</v>
      </c>
      <c r="H130" s="6" t="n">
        <v>45074</v>
      </c>
      <c r="I130" s="6" t="n">
        <v>24119</v>
      </c>
      <c r="J130" s="6" t="n">
        <v>40391</v>
      </c>
      <c r="K130" s="6" t="n">
        <v>33272</v>
      </c>
      <c r="L130" s="4" t="inlineStr">
        <is>
          <t xml:space="preserve"> </t>
        </is>
      </c>
      <c r="M130" s="6" t="n">
        <v>40341</v>
      </c>
      <c r="N130" s="4" t="inlineStr">
        <is>
          <t xml:space="preserve"> </t>
        </is>
      </c>
    </row>
    <row r="131">
      <c r="A131" s="4" t="inlineStr">
        <is>
          <t>Notes receivable</t>
        </is>
      </c>
      <c r="B131" s="6" t="n">
        <v>21093</v>
      </c>
      <c r="C131" s="6" t="n">
        <v>21093</v>
      </c>
      <c r="D131" s="6" t="n">
        <v>21093</v>
      </c>
      <c r="E131" s="6" t="n">
        <v>60315</v>
      </c>
      <c r="F131" s="6" t="n">
        <v>55177</v>
      </c>
      <c r="G131" s="6" t="n">
        <v>51078</v>
      </c>
      <c r="H131" s="6" t="n">
        <v>21093</v>
      </c>
      <c r="I131" s="6" t="n">
        <v>55177</v>
      </c>
      <c r="J131" s="6" t="n">
        <v>21093</v>
      </c>
      <c r="K131" s="6" t="n">
        <v>60315</v>
      </c>
      <c r="L131" s="4" t="inlineStr">
        <is>
          <t xml:space="preserve"> </t>
        </is>
      </c>
      <c r="M131" s="6" t="n">
        <v>18023</v>
      </c>
      <c r="N131" s="4" t="inlineStr">
        <is>
          <t xml:space="preserve"> </t>
        </is>
      </c>
    </row>
    <row r="132">
      <c r="A132" s="4" t="inlineStr">
        <is>
          <t>Spare parts and supplies, net</t>
        </is>
      </c>
      <c r="B132" s="6" t="n">
        <v>5029</v>
      </c>
      <c r="C132" s="6" t="n">
        <v>5184</v>
      </c>
      <c r="D132" s="6" t="n">
        <v>4978</v>
      </c>
      <c r="E132" s="6" t="n">
        <v>4404</v>
      </c>
      <c r="F132" s="6" t="n">
        <v>4729</v>
      </c>
      <c r="G132" s="6" t="n">
        <v>5114</v>
      </c>
      <c r="H132" s="6" t="n">
        <v>5184</v>
      </c>
      <c r="I132" s="6" t="n">
        <v>4729</v>
      </c>
      <c r="J132" s="6" t="n">
        <v>5029</v>
      </c>
      <c r="K132" s="6" t="n">
        <v>4404</v>
      </c>
      <c r="L132" s="4" t="inlineStr">
        <is>
          <t xml:space="preserve"> </t>
        </is>
      </c>
      <c r="M132" s="6" t="n">
        <v>4579</v>
      </c>
      <c r="N132" s="4" t="inlineStr">
        <is>
          <t xml:space="preserve"> </t>
        </is>
      </c>
    </row>
    <row r="133">
      <c r="A133" s="4" t="inlineStr">
        <is>
          <t>Contract costs</t>
        </is>
      </c>
      <c r="B133" s="6" t="n">
        <v>108</v>
      </c>
      <c r="C133" s="6" t="n">
        <v>114</v>
      </c>
      <c r="D133" s="6" t="n">
        <v>161</v>
      </c>
      <c r="E133" s="6" t="n">
        <v>258</v>
      </c>
      <c r="F133" s="6" t="n">
        <v>358</v>
      </c>
      <c r="G133" s="6" t="n">
        <v>499</v>
      </c>
      <c r="H133" s="6" t="n">
        <v>114</v>
      </c>
      <c r="I133" s="6" t="n">
        <v>358</v>
      </c>
      <c r="J133" s="6" t="n">
        <v>108</v>
      </c>
      <c r="K133" s="6" t="n">
        <v>258</v>
      </c>
      <c r="L133" s="4" t="inlineStr">
        <is>
          <t xml:space="preserve"> </t>
        </is>
      </c>
      <c r="M133" s="6" t="n">
        <v>143</v>
      </c>
      <c r="N133" s="4" t="inlineStr">
        <is>
          <t xml:space="preserve"> </t>
        </is>
      </c>
    </row>
    <row r="134">
      <c r="A134" s="4" t="inlineStr">
        <is>
          <t>Prepaid expenses and other</t>
        </is>
      </c>
      <c r="B134" s="6" t="n">
        <v>2594</v>
      </c>
      <c r="C134" s="6" t="n">
        <v>2749</v>
      </c>
      <c r="D134" s="6" t="n">
        <v>3512</v>
      </c>
      <c r="E134" s="6" t="n">
        <v>2776</v>
      </c>
      <c r="F134" s="6" t="n">
        <v>1640</v>
      </c>
      <c r="G134" s="6" t="n">
        <v>1834</v>
      </c>
      <c r="H134" s="6" t="n">
        <v>2749</v>
      </c>
      <c r="I134" s="6" t="n">
        <v>1640</v>
      </c>
      <c r="J134" s="6" t="n">
        <v>2594</v>
      </c>
      <c r="K134" s="6" t="n">
        <v>2776</v>
      </c>
      <c r="L134" s="4" t="inlineStr">
        <is>
          <t xml:space="preserve"> </t>
        </is>
      </c>
      <c r="M134" s="6" t="n">
        <v>3732</v>
      </c>
      <c r="N134" s="4" t="inlineStr">
        <is>
          <t xml:space="preserve"> </t>
        </is>
      </c>
    </row>
    <row r="135">
      <c r="A135" s="4" t="inlineStr">
        <is>
          <t>Total Current Assets</t>
        </is>
      </c>
      <c r="B135" s="6" t="n">
        <v>223941</v>
      </c>
      <c r="C135" s="6" t="n">
        <v>232483</v>
      </c>
      <c r="D135" s="6" t="n">
        <v>250376</v>
      </c>
      <c r="E135" s="6" t="n">
        <v>250973</v>
      </c>
      <c r="F135" s="6" t="n">
        <v>244333</v>
      </c>
      <c r="G135" s="6" t="n">
        <v>236532</v>
      </c>
      <c r="H135" s="6" t="n">
        <v>232483</v>
      </c>
      <c r="I135" s="6" t="n">
        <v>244333</v>
      </c>
      <c r="J135" s="6" t="n">
        <v>223941</v>
      </c>
      <c r="K135" s="6" t="n">
        <v>250973</v>
      </c>
      <c r="L135" s="4" t="inlineStr">
        <is>
          <t xml:space="preserve"> </t>
        </is>
      </c>
      <c r="M135" s="6" t="n">
        <v>254827</v>
      </c>
      <c r="N135" s="4" t="inlineStr">
        <is>
          <t xml:space="preserve"> </t>
        </is>
      </c>
    </row>
    <row r="136">
      <c r="A136" s="3" t="inlineStr">
        <is>
          <t>Property and Equipme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Flight property and equipment</t>
        </is>
      </c>
      <c r="B137" s="6" t="n">
        <v>265636</v>
      </c>
      <c r="C137" s="6" t="n">
        <v>265459</v>
      </c>
      <c r="D137" s="6" t="n">
        <v>265285</v>
      </c>
      <c r="E137" s="6" t="n">
        <v>262237</v>
      </c>
      <c r="F137" s="6" t="n">
        <v>263199</v>
      </c>
      <c r="G137" s="6" t="n">
        <v>260926</v>
      </c>
      <c r="H137" s="6" t="n">
        <v>265459</v>
      </c>
      <c r="I137" s="6" t="n">
        <v>263199</v>
      </c>
      <c r="J137" s="6" t="n">
        <v>265636</v>
      </c>
      <c r="K137" s="6" t="n">
        <v>262237</v>
      </c>
      <c r="L137" s="4" t="inlineStr">
        <is>
          <t xml:space="preserve"> </t>
        </is>
      </c>
      <c r="M137" s="6" t="n">
        <v>263970</v>
      </c>
      <c r="N137" s="4" t="inlineStr">
        <is>
          <t xml:space="preserve"> </t>
        </is>
      </c>
    </row>
    <row r="138">
      <c r="A138" s="4" t="inlineStr">
        <is>
          <t>Ground property and equipment</t>
        </is>
      </c>
      <c r="B138" s="6" t="n">
        <v>8596</v>
      </c>
      <c r="C138" s="6" t="n">
        <v>8287</v>
      </c>
      <c r="D138" s="6" t="n">
        <v>8240</v>
      </c>
      <c r="E138" s="6" t="n">
        <v>7895</v>
      </c>
      <c r="F138" s="6" t="n">
        <v>8320</v>
      </c>
      <c r="G138" s="6" t="n">
        <v>8221</v>
      </c>
      <c r="H138" s="6" t="n">
        <v>8287</v>
      </c>
      <c r="I138" s="6" t="n">
        <v>8320</v>
      </c>
      <c r="J138" s="6" t="n">
        <v>8596</v>
      </c>
      <c r="K138" s="6" t="n">
        <v>7895</v>
      </c>
      <c r="L138" s="4" t="inlineStr">
        <is>
          <t xml:space="preserve"> </t>
        </is>
      </c>
      <c r="M138" s="6" t="n">
        <v>8055</v>
      </c>
      <c r="N138" s="4" t="inlineStr">
        <is>
          <t xml:space="preserve"> </t>
        </is>
      </c>
    </row>
    <row r="139">
      <c r="A139" s="4" t="inlineStr">
        <is>
          <t>Less accumulated depreciation and amortization</t>
        </is>
      </c>
      <c r="B139" s="6" t="n">
        <v>-190606</v>
      </c>
      <c r="C139" s="6" t="n">
        <v>-183329</v>
      </c>
      <c r="D139" s="6" t="n">
        <v>-176474</v>
      </c>
      <c r="E139" s="6" t="n">
        <v>-163336</v>
      </c>
      <c r="F139" s="6" t="n">
        <v>-156909</v>
      </c>
      <c r="G139" s="6" t="n">
        <v>-150109</v>
      </c>
      <c r="H139" s="6" t="n">
        <v>-183329</v>
      </c>
      <c r="I139" s="6" t="n">
        <v>-156909</v>
      </c>
      <c r="J139" s="6" t="n">
        <v>-190606</v>
      </c>
      <c r="K139" s="6" t="n">
        <v>-163336</v>
      </c>
      <c r="L139" s="4" t="inlineStr">
        <is>
          <t xml:space="preserve"> </t>
        </is>
      </c>
      <c r="M139" s="6" t="n">
        <v>-169766</v>
      </c>
      <c r="N139" s="4" t="inlineStr">
        <is>
          <t xml:space="preserve"> </t>
        </is>
      </c>
    </row>
    <row r="140">
      <c r="A140" s="4" t="inlineStr">
        <is>
          <t>Net Property and Equipment</t>
        </is>
      </c>
      <c r="B140" s="6" t="n">
        <v>83626</v>
      </c>
      <c r="C140" s="6" t="n">
        <v>90417</v>
      </c>
      <c r="D140" s="6" t="n">
        <v>97051</v>
      </c>
      <c r="E140" s="6" t="n">
        <v>106796</v>
      </c>
      <c r="F140" s="6" t="n">
        <v>114610</v>
      </c>
      <c r="G140" s="6" t="n">
        <v>119038</v>
      </c>
      <c r="H140" s="6" t="n">
        <v>90417</v>
      </c>
      <c r="I140" s="6" t="n">
        <v>114610</v>
      </c>
      <c r="J140" s="6" t="n">
        <v>83626</v>
      </c>
      <c r="K140" s="6" t="n">
        <v>106796</v>
      </c>
      <c r="L140" s="4" t="inlineStr">
        <is>
          <t xml:space="preserve"> </t>
        </is>
      </c>
      <c r="M140" s="6" t="n">
        <v>102259</v>
      </c>
      <c r="N140" s="4" t="inlineStr">
        <is>
          <t xml:space="preserve"> </t>
        </is>
      </c>
    </row>
    <row r="141">
      <c r="A141" s="3" t="inlineStr">
        <is>
          <t>Other Asset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4" t="inlineStr">
        <is>
          <t>Operating lease right-of-use asset</t>
        </is>
      </c>
      <c r="B142" s="6" t="n">
        <v>9708</v>
      </c>
      <c r="C142" s="6" t="n">
        <v>11113</v>
      </c>
      <c r="D142" s="6" t="n">
        <v>12153</v>
      </c>
      <c r="E142" s="6" t="n">
        <v>14789</v>
      </c>
      <c r="F142" s="6" t="n">
        <v>16005</v>
      </c>
      <c r="G142" s="6" t="n">
        <v>17328</v>
      </c>
      <c r="H142" s="6" t="n">
        <v>11113</v>
      </c>
      <c r="I142" s="6" t="n">
        <v>16005</v>
      </c>
      <c r="J142" s="6" t="n">
        <v>9708</v>
      </c>
      <c r="K142" s="6" t="n">
        <v>14789</v>
      </c>
      <c r="L142" s="4" t="inlineStr">
        <is>
          <t xml:space="preserve"> </t>
        </is>
      </c>
      <c r="M142" s="6" t="n">
        <v>13480</v>
      </c>
      <c r="N142" s="4" t="inlineStr">
        <is>
          <t xml:space="preserve"> </t>
        </is>
      </c>
    </row>
    <row r="143">
      <c r="A143" s="4" t="inlineStr">
        <is>
          <t>Intangibles</t>
        </is>
      </c>
      <c r="B143" s="6" t="n">
        <v>5300</v>
      </c>
      <c r="C143" s="6" t="n">
        <v>5300</v>
      </c>
      <c r="D143" s="6" t="n">
        <v>5300</v>
      </c>
      <c r="E143" s="6" t="n">
        <v>5300</v>
      </c>
      <c r="F143" s="6" t="n">
        <v>5300</v>
      </c>
      <c r="G143" s="6" t="n">
        <v>5300</v>
      </c>
      <c r="H143" s="6" t="n">
        <v>5300</v>
      </c>
      <c r="I143" s="6" t="n">
        <v>5300</v>
      </c>
      <c r="J143" s="6" t="n">
        <v>5300</v>
      </c>
      <c r="K143" s="6" t="n">
        <v>5300</v>
      </c>
      <c r="L143" s="4" t="inlineStr">
        <is>
          <t xml:space="preserve"> </t>
        </is>
      </c>
      <c r="M143" s="6" t="n">
        <v>5300</v>
      </c>
      <c r="N143" s="4" t="inlineStr">
        <is>
          <t xml:space="preserve"> </t>
        </is>
      </c>
    </row>
    <row r="144">
      <c r="A144" s="4" t="inlineStr">
        <is>
          <t>Long-term deferred tax assets</t>
        </is>
      </c>
      <c r="B144" s="6" t="n">
        <v>0</v>
      </c>
      <c r="C144" s="6" t="n">
        <v>0</v>
      </c>
      <c r="D144" s="6" t="n">
        <v>0</v>
      </c>
      <c r="E144" s="6" t="n">
        <v>616</v>
      </c>
      <c r="F144" s="6" t="n">
        <v>616</v>
      </c>
      <c r="G144" s="6" t="n">
        <v>616</v>
      </c>
      <c r="H144" s="6" t="n">
        <v>0</v>
      </c>
      <c r="I144" s="6" t="n">
        <v>616</v>
      </c>
      <c r="J144" s="6" t="n">
        <v>0</v>
      </c>
      <c r="K144" s="6" t="n">
        <v>616</v>
      </c>
      <c r="L144" s="4" t="inlineStr">
        <is>
          <t xml:space="preserve"> </t>
        </is>
      </c>
      <c r="M144" s="6" t="n">
        <v>0</v>
      </c>
      <c r="N144" s="4" t="inlineStr">
        <is>
          <t xml:space="preserve"> </t>
        </is>
      </c>
    </row>
    <row r="145">
      <c r="A145" s="4" t="inlineStr">
        <is>
          <t>Long-term investments</t>
        </is>
      </c>
      <c r="B145" s="6" t="n">
        <v>4275</v>
      </c>
      <c r="C145" s="6" t="n">
        <v>4275</v>
      </c>
      <c r="D145" s="6" t="n">
        <v>4275</v>
      </c>
      <c r="E145" s="6" t="n">
        <v>4275</v>
      </c>
      <c r="F145" s="6" t="n">
        <v>4275</v>
      </c>
      <c r="G145" s="6" t="n">
        <v>4275</v>
      </c>
      <c r="H145" s="6" t="n">
        <v>4275</v>
      </c>
      <c r="I145" s="6" t="n">
        <v>4275</v>
      </c>
      <c r="J145" s="6" t="n">
        <v>4275</v>
      </c>
      <c r="K145" s="6" t="n">
        <v>4275</v>
      </c>
      <c r="L145" s="4" t="inlineStr">
        <is>
          <t xml:space="preserve"> </t>
        </is>
      </c>
      <c r="M145" s="6" t="n">
        <v>4275</v>
      </c>
      <c r="N145" s="4" t="inlineStr">
        <is>
          <t xml:space="preserve"> </t>
        </is>
      </c>
    </row>
    <row r="146">
      <c r="A146" s="4" t="inlineStr">
        <is>
          <t>Other</t>
        </is>
      </c>
      <c r="B146" s="6" t="n">
        <v>969</v>
      </c>
      <c r="C146" s="6" t="n">
        <v>1146</v>
      </c>
      <c r="D146" s="6" t="n">
        <v>1126</v>
      </c>
      <c r="E146" s="6" t="n">
        <v>1687</v>
      </c>
      <c r="F146" s="6" t="n">
        <v>1898</v>
      </c>
      <c r="G146" s="6" t="n">
        <v>1805</v>
      </c>
      <c r="H146" s="6" t="n">
        <v>1146</v>
      </c>
      <c r="I146" s="6" t="n">
        <v>1898</v>
      </c>
      <c r="J146" s="6" t="n">
        <v>969</v>
      </c>
      <c r="K146" s="6" t="n">
        <v>1687</v>
      </c>
      <c r="L146" s="4" t="inlineStr">
        <is>
          <t xml:space="preserve"> </t>
        </is>
      </c>
      <c r="M146" s="6" t="n">
        <v>1414</v>
      </c>
      <c r="N146" s="4" t="inlineStr">
        <is>
          <t xml:space="preserve"> </t>
        </is>
      </c>
    </row>
    <row r="147">
      <c r="A147" s="4" t="inlineStr">
        <is>
          <t>Total Other Assets</t>
        </is>
      </c>
      <c r="B147" s="6" t="n">
        <v>20865</v>
      </c>
      <c r="C147" s="6" t="n">
        <v>22473</v>
      </c>
      <c r="D147" s="6" t="n">
        <v>23605</v>
      </c>
      <c r="E147" s="6" t="n">
        <v>26667</v>
      </c>
      <c r="F147" s="6" t="n">
        <v>28094</v>
      </c>
      <c r="G147" s="6" t="n">
        <v>29324</v>
      </c>
      <c r="H147" s="6" t="n">
        <v>22473</v>
      </c>
      <c r="I147" s="6" t="n">
        <v>28094</v>
      </c>
      <c r="J147" s="6" t="n">
        <v>20865</v>
      </c>
      <c r="K147" s="6" t="n">
        <v>26667</v>
      </c>
      <c r="L147" s="4" t="inlineStr">
        <is>
          <t xml:space="preserve"> </t>
        </is>
      </c>
      <c r="M147" s="6" t="n">
        <v>24469</v>
      </c>
      <c r="N147" s="4" t="inlineStr">
        <is>
          <t xml:space="preserve"> </t>
        </is>
      </c>
    </row>
    <row r="148">
      <c r="A148" s="4" t="inlineStr">
        <is>
          <t>Total Assets</t>
        </is>
      </c>
      <c r="B148" s="6" t="n">
        <v>328432</v>
      </c>
      <c r="C148" s="6" t="n">
        <v>345373</v>
      </c>
      <c r="D148" s="6" t="n">
        <v>371032</v>
      </c>
      <c r="E148" s="6" t="n">
        <v>384436</v>
      </c>
      <c r="F148" s="6" t="n">
        <v>387037</v>
      </c>
      <c r="G148" s="6" t="n">
        <v>384894</v>
      </c>
      <c r="H148" s="6" t="n">
        <v>345373</v>
      </c>
      <c r="I148" s="6" t="n">
        <v>387037</v>
      </c>
      <c r="J148" s="6" t="n">
        <v>328432</v>
      </c>
      <c r="K148" s="6" t="n">
        <v>384436</v>
      </c>
      <c r="L148" s="4" t="inlineStr">
        <is>
          <t xml:space="preserve"> </t>
        </is>
      </c>
      <c r="M148" s="6" t="n">
        <v>381555</v>
      </c>
      <c r="N148" s="4" t="inlineStr">
        <is>
          <t xml:space="preserve"> </t>
        </is>
      </c>
    </row>
    <row r="149">
      <c r="A149" s="3" t="inlineStr">
        <is>
          <t>Current Liabiliti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4" t="inlineStr">
        <is>
          <t>Accounts payable</t>
        </is>
      </c>
      <c r="B150" s="6" t="n">
        <v>14295</v>
      </c>
      <c r="C150" s="6" t="n">
        <v>21016</v>
      </c>
      <c r="D150" s="6" t="n">
        <v>20950</v>
      </c>
      <c r="E150" s="6" t="n">
        <v>16593</v>
      </c>
      <c r="F150" s="6" t="n">
        <v>18574</v>
      </c>
      <c r="G150" s="6" t="n">
        <v>15797</v>
      </c>
      <c r="H150" s="6" t="n">
        <v>21016</v>
      </c>
      <c r="I150" s="6" t="n">
        <v>18574</v>
      </c>
      <c r="J150" s="6" t="n">
        <v>14295</v>
      </c>
      <c r="K150" s="6" t="n">
        <v>16593</v>
      </c>
      <c r="L150" s="4" t="inlineStr">
        <is>
          <t xml:space="preserve"> </t>
        </is>
      </c>
      <c r="M150" s="6" t="n">
        <v>20165</v>
      </c>
      <c r="N150" s="4" t="inlineStr">
        <is>
          <t xml:space="preserve"> </t>
        </is>
      </c>
    </row>
    <row r="151">
      <c r="A151" s="4" t="inlineStr">
        <is>
          <t>Accrued payroll and employee benefits</t>
        </is>
      </c>
      <c r="B151" s="6" t="n">
        <v>13235</v>
      </c>
      <c r="C151" s="6" t="n">
        <v>13184</v>
      </c>
      <c r="D151" s="6" t="n">
        <v>14216</v>
      </c>
      <c r="E151" s="6" t="n">
        <v>13057</v>
      </c>
      <c r="F151" s="6" t="n">
        <v>13157</v>
      </c>
      <c r="G151" s="6" t="n">
        <v>12484</v>
      </c>
      <c r="H151" s="6" t="n">
        <v>13184</v>
      </c>
      <c r="I151" s="6" t="n">
        <v>13157</v>
      </c>
      <c r="J151" s="6" t="n">
        <v>13235</v>
      </c>
      <c r="K151" s="6" t="n">
        <v>13057</v>
      </c>
      <c r="L151" s="4" t="inlineStr">
        <is>
          <t xml:space="preserve"> </t>
        </is>
      </c>
      <c r="M151" s="6" t="n">
        <v>12989</v>
      </c>
      <c r="N151" s="4" t="inlineStr">
        <is>
          <t xml:space="preserve"> </t>
        </is>
      </c>
    </row>
    <row r="152">
      <c r="A152" s="4" t="inlineStr">
        <is>
          <t>Current portion of operating lease liability</t>
        </is>
      </c>
      <c r="B152" s="6" t="n">
        <v>3649</v>
      </c>
      <c r="C152" s="6" t="n">
        <v>4199</v>
      </c>
      <c r="D152" s="6" t="n">
        <v>5125</v>
      </c>
      <c r="E152" s="6" t="n">
        <v>5078</v>
      </c>
      <c r="F152" s="6" t="n">
        <v>5103</v>
      </c>
      <c r="G152" s="6" t="n">
        <v>5180</v>
      </c>
      <c r="H152" s="6" t="n">
        <v>4199</v>
      </c>
      <c r="I152" s="6" t="n">
        <v>5103</v>
      </c>
      <c r="J152" s="6" t="n">
        <v>3649</v>
      </c>
      <c r="K152" s="6" t="n">
        <v>5078</v>
      </c>
      <c r="L152" s="4" t="inlineStr">
        <is>
          <t xml:space="preserve"> </t>
        </is>
      </c>
      <c r="M152" s="6" t="n">
        <v>5091</v>
      </c>
      <c r="N152" s="4" t="inlineStr">
        <is>
          <t xml:space="preserve"> </t>
        </is>
      </c>
    </row>
    <row r="153">
      <c r="A153" s="4" t="inlineStr">
        <is>
          <t>Other accrued expenses</t>
        </is>
      </c>
      <c r="B153" s="6" t="n">
        <v>166</v>
      </c>
      <c r="C153" s="6" t="n">
        <v>102</v>
      </c>
      <c r="D153" s="6" t="n">
        <v>193</v>
      </c>
      <c r="E153" s="6" t="n">
        <v>253</v>
      </c>
      <c r="F153" s="6" t="n">
        <v>196</v>
      </c>
      <c r="G153" s="6" t="n">
        <v>228</v>
      </c>
      <c r="H153" s="6" t="n">
        <v>102</v>
      </c>
      <c r="I153" s="6" t="n">
        <v>196</v>
      </c>
      <c r="J153" s="6" t="n">
        <v>166</v>
      </c>
      <c r="K153" s="6" t="n">
        <v>253</v>
      </c>
      <c r="L153" s="4" t="inlineStr">
        <is>
          <t xml:space="preserve"> </t>
        </is>
      </c>
      <c r="M153" s="6" t="n">
        <v>137</v>
      </c>
      <c r="N153" s="4" t="inlineStr">
        <is>
          <t xml:space="preserve"> </t>
        </is>
      </c>
    </row>
    <row r="154">
      <c r="A154" s="4" t="inlineStr">
        <is>
          <t>Contract liabilities, net</t>
        </is>
      </c>
      <c r="B154" s="6" t="n">
        <v>0</v>
      </c>
      <c r="C154" s="6" t="n">
        <v>0</v>
      </c>
      <c r="D154" s="6" t="n">
        <v>1120</v>
      </c>
      <c r="E154" s="6" t="n">
        <v>3576</v>
      </c>
      <c r="F154" s="6" t="n">
        <v>4961</v>
      </c>
      <c r="G154" s="6" t="n">
        <v>6917</v>
      </c>
      <c r="H154" s="6" t="n">
        <v>0</v>
      </c>
      <c r="I154" s="6" t="n">
        <v>4961</v>
      </c>
      <c r="J154" s="6" t="n">
        <v>0</v>
      </c>
      <c r="K154" s="6" t="n">
        <v>3576</v>
      </c>
      <c r="L154" s="4" t="inlineStr">
        <is>
          <t xml:space="preserve"> </t>
        </is>
      </c>
      <c r="M154" s="6" t="n">
        <v>1985</v>
      </c>
      <c r="N154" s="4" t="inlineStr">
        <is>
          <t xml:space="preserve"> </t>
        </is>
      </c>
    </row>
    <row r="155">
      <c r="A155" s="4" t="inlineStr">
        <is>
          <t>Deferred revenues</t>
        </is>
      </c>
      <c r="B155" s="6" t="n">
        <v>0</v>
      </c>
      <c r="C155" s="6" t="n">
        <v>0</v>
      </c>
      <c r="D155" s="6" t="n">
        <v>5841</v>
      </c>
      <c r="E155" s="6" t="n">
        <v>22318</v>
      </c>
      <c r="F155" s="6" t="n">
        <v>27500</v>
      </c>
      <c r="G155" s="6" t="n">
        <v>40102</v>
      </c>
      <c r="H155" s="6" t="n">
        <v>0</v>
      </c>
      <c r="I155" s="6" t="n">
        <v>27500</v>
      </c>
      <c r="J155" s="6" t="n">
        <v>0</v>
      </c>
      <c r="K155" s="6" t="n">
        <v>22318</v>
      </c>
      <c r="L155" s="4" t="inlineStr">
        <is>
          <t xml:space="preserve"> </t>
        </is>
      </c>
      <c r="M155" s="6" t="n">
        <v>16561</v>
      </c>
      <c r="N155" s="4" t="inlineStr">
        <is>
          <t xml:space="preserve"> </t>
        </is>
      </c>
    </row>
    <row r="156">
      <c r="A156" s="4" t="inlineStr">
        <is>
          <t>Income taxes payable</t>
        </is>
      </c>
      <c r="B156" s="4" t="inlineStr">
        <is>
          <t xml:space="preserve"> </t>
        </is>
      </c>
      <c r="C156" s="4" t="inlineStr">
        <is>
          <t xml:space="preserve"> </t>
        </is>
      </c>
      <c r="D156" s="4" t="inlineStr">
        <is>
          <t xml:space="preserve"> </t>
        </is>
      </c>
      <c r="E156" s="6" t="n">
        <v>4633</v>
      </c>
      <c r="F156" s="6" t="n">
        <v>3487</v>
      </c>
      <c r="G156" s="6" t="n">
        <v>751</v>
      </c>
      <c r="H156" s="4" t="inlineStr">
        <is>
          <t xml:space="preserve"> </t>
        </is>
      </c>
      <c r="I156" s="6" t="n">
        <v>3487</v>
      </c>
      <c r="J156" s="4" t="inlineStr">
        <is>
          <t xml:space="preserve"> </t>
        </is>
      </c>
      <c r="K156" s="6" t="n">
        <v>4633</v>
      </c>
      <c r="L156" s="4" t="inlineStr">
        <is>
          <t xml:space="preserve"> </t>
        </is>
      </c>
      <c r="M156" s="6" t="n">
        <v>0</v>
      </c>
      <c r="N156" s="4" t="inlineStr">
        <is>
          <t xml:space="preserve"> </t>
        </is>
      </c>
    </row>
    <row r="157">
      <c r="A157" s="4" t="inlineStr">
        <is>
          <t>Current portion of long-term debt</t>
        </is>
      </c>
      <c r="B157" s="6" t="n">
        <v>52554</v>
      </c>
      <c r="C157" s="6" t="n">
        <v>5444</v>
      </c>
      <c r="D157" s="6" t="n">
        <v>9084</v>
      </c>
      <c r="E157" s="6" t="n">
        <v>9224</v>
      </c>
      <c r="F157" s="6" t="n">
        <v>9310</v>
      </c>
      <c r="G157" s="6" t="n">
        <v>5845</v>
      </c>
      <c r="H157" s="6" t="n">
        <v>5444</v>
      </c>
      <c r="I157" s="6" t="n">
        <v>9310</v>
      </c>
      <c r="J157" s="6" t="n">
        <v>52554</v>
      </c>
      <c r="K157" s="6" t="n">
        <v>9224</v>
      </c>
      <c r="L157" s="4" t="inlineStr">
        <is>
          <t xml:space="preserve"> </t>
        </is>
      </c>
      <c r="M157" s="6" t="n">
        <v>9154</v>
      </c>
      <c r="N157" s="4" t="inlineStr">
        <is>
          <t xml:space="preserve"> </t>
        </is>
      </c>
    </row>
    <row r="158">
      <c r="A158" s="4" t="inlineStr">
        <is>
          <t>Total Current Liabilities</t>
        </is>
      </c>
      <c r="B158" s="6" t="n">
        <v>83899</v>
      </c>
      <c r="C158" s="6" t="n">
        <v>43945</v>
      </c>
      <c r="D158" s="6" t="n">
        <v>56529</v>
      </c>
      <c r="E158" s="6" t="n">
        <v>74732</v>
      </c>
      <c r="F158" s="6" t="n">
        <v>82288</v>
      </c>
      <c r="G158" s="6" t="n">
        <v>87304</v>
      </c>
      <c r="H158" s="6" t="n">
        <v>43945</v>
      </c>
      <c r="I158" s="6" t="n">
        <v>82288</v>
      </c>
      <c r="J158" s="6" t="n">
        <v>83899</v>
      </c>
      <c r="K158" s="6" t="n">
        <v>74732</v>
      </c>
      <c r="L158" s="4" t="inlineStr">
        <is>
          <t xml:space="preserve"> </t>
        </is>
      </c>
      <c r="M158" s="6" t="n">
        <v>66082</v>
      </c>
      <c r="N158" s="4" t="inlineStr">
        <is>
          <t xml:space="preserve"> </t>
        </is>
      </c>
    </row>
    <row r="159">
      <c r="A159" s="3" t="inlineStr">
        <is>
          <t>Other Liabiliti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row>
    <row r="160">
      <c r="A160" s="4" t="inlineStr">
        <is>
          <t>Long-term debt</t>
        </is>
      </c>
      <c r="B160" s="6" t="n">
        <v>0</v>
      </c>
      <c r="C160" s="6" t="n">
        <v>47596</v>
      </c>
      <c r="D160" s="6" t="n">
        <v>51582</v>
      </c>
      <c r="E160" s="6" t="n">
        <v>56089</v>
      </c>
      <c r="F160" s="6" t="n">
        <v>57050</v>
      </c>
      <c r="G160" s="6" t="n">
        <v>61110</v>
      </c>
      <c r="H160" s="6" t="n">
        <v>47596</v>
      </c>
      <c r="I160" s="6" t="n">
        <v>57050</v>
      </c>
      <c r="J160" s="6" t="n">
        <v>0</v>
      </c>
      <c r="K160" s="6" t="n">
        <v>56089</v>
      </c>
      <c r="L160" s="4" t="inlineStr">
        <is>
          <t xml:space="preserve"> </t>
        </is>
      </c>
      <c r="M160" s="6" t="n">
        <v>52068</v>
      </c>
      <c r="N160" s="4" t="inlineStr">
        <is>
          <t xml:space="preserve"> </t>
        </is>
      </c>
    </row>
    <row r="161">
      <c r="A161" s="4" t="inlineStr">
        <is>
          <t>Long-term promissory note</t>
        </is>
      </c>
      <c r="B161" s="6" t="n">
        <v>4275</v>
      </c>
      <c r="C161" s="6" t="n">
        <v>4275</v>
      </c>
      <c r="D161" s="6" t="n">
        <v>4275</v>
      </c>
      <c r="E161" s="6" t="n">
        <v>4275</v>
      </c>
      <c r="F161" s="6" t="n">
        <v>4275</v>
      </c>
      <c r="G161" s="6" t="n">
        <v>4275</v>
      </c>
      <c r="H161" s="6" t="n">
        <v>4275</v>
      </c>
      <c r="I161" s="6" t="n">
        <v>4275</v>
      </c>
      <c r="J161" s="6" t="n">
        <v>4275</v>
      </c>
      <c r="K161" s="6" t="n">
        <v>4275</v>
      </c>
      <c r="L161" s="4" t="inlineStr">
        <is>
          <t xml:space="preserve"> </t>
        </is>
      </c>
      <c r="M161" s="6" t="n">
        <v>4275</v>
      </c>
      <c r="N161" s="4" t="inlineStr">
        <is>
          <t xml:space="preserve"> </t>
        </is>
      </c>
    </row>
    <row r="162">
      <c r="A162" s="4" t="inlineStr">
        <is>
          <t>Deferred tax liability</t>
        </is>
      </c>
      <c r="B162" s="6" t="n">
        <v>4424</v>
      </c>
      <c r="C162" s="6" t="n">
        <v>7990</v>
      </c>
      <c r="D162" s="6" t="n">
        <v>7990</v>
      </c>
      <c r="E162" s="6" t="n">
        <v>653</v>
      </c>
      <c r="F162" s="6" t="n">
        <v>653</v>
      </c>
      <c r="G162" s="6" t="n">
        <v>653</v>
      </c>
      <c r="H162" s="6" t="n">
        <v>7990</v>
      </c>
      <c r="I162" s="6" t="n">
        <v>653</v>
      </c>
      <c r="J162" s="6" t="n">
        <v>4424</v>
      </c>
      <c r="K162" s="6" t="n">
        <v>653</v>
      </c>
      <c r="L162" s="4" t="inlineStr">
        <is>
          <t xml:space="preserve"> </t>
        </is>
      </c>
      <c r="M162" s="6" t="n">
        <v>7990</v>
      </c>
      <c r="N162" s="4" t="inlineStr">
        <is>
          <t xml:space="preserve"> </t>
        </is>
      </c>
    </row>
    <row r="163">
      <c r="A163" s="4" t="inlineStr">
        <is>
          <t>Long-term operating lease liability</t>
        </is>
      </c>
      <c r="B163" s="6" t="n">
        <v>3659</v>
      </c>
      <c r="C163" s="6" t="n">
        <v>4500</v>
      </c>
      <c r="D163" s="6" t="n">
        <v>4543</v>
      </c>
      <c r="E163" s="6" t="n">
        <v>7100</v>
      </c>
      <c r="F163" s="6" t="n">
        <v>8304</v>
      </c>
      <c r="G163" s="6" t="n">
        <v>9515</v>
      </c>
      <c r="H163" s="6" t="n">
        <v>4500</v>
      </c>
      <c r="I163" s="6" t="n">
        <v>8304</v>
      </c>
      <c r="J163" s="6" t="n">
        <v>3659</v>
      </c>
      <c r="K163" s="6" t="n">
        <v>7100</v>
      </c>
      <c r="L163" s="4" t="inlineStr">
        <is>
          <t xml:space="preserve"> </t>
        </is>
      </c>
      <c r="M163" s="6" t="n">
        <v>5849</v>
      </c>
      <c r="N163" s="4" t="inlineStr">
        <is>
          <t xml:space="preserve"> </t>
        </is>
      </c>
    </row>
    <row r="164">
      <c r="A164" s="4" t="inlineStr">
        <is>
          <t>Other</t>
        </is>
      </c>
      <c r="B164" s="6" t="n">
        <v>1755</v>
      </c>
      <c r="C164" s="6" t="n">
        <v>1737</v>
      </c>
      <c r="D164" s="6" t="n">
        <v>1659</v>
      </c>
      <c r="E164" s="6" t="n">
        <v>2757</v>
      </c>
      <c r="F164" s="6" t="n">
        <v>2662</v>
      </c>
      <c r="G164" s="6" t="n">
        <v>2663</v>
      </c>
      <c r="H164" s="6" t="n">
        <v>1737</v>
      </c>
      <c r="I164" s="6" t="n">
        <v>2662</v>
      </c>
      <c r="J164" s="6" t="n">
        <v>1755</v>
      </c>
      <c r="K164" s="6" t="n">
        <v>2757</v>
      </c>
      <c r="L164" s="4" t="inlineStr">
        <is>
          <t xml:space="preserve"> </t>
        </is>
      </c>
      <c r="M164" s="6" t="n">
        <v>1977</v>
      </c>
      <c r="N164" s="4" t="inlineStr">
        <is>
          <t xml:space="preserve"> </t>
        </is>
      </c>
    </row>
    <row r="165">
      <c r="A165" s="4" t="inlineStr">
        <is>
          <t>Total Long-Term Liabilities</t>
        </is>
      </c>
      <c r="B165" s="6" t="n">
        <v>16905</v>
      </c>
      <c r="C165" s="6" t="n">
        <v>68938</v>
      </c>
      <c r="D165" s="6" t="n">
        <v>70447</v>
      </c>
      <c r="E165" s="6" t="n">
        <v>70874</v>
      </c>
      <c r="F165" s="6" t="n">
        <v>72944</v>
      </c>
      <c r="G165" s="6" t="n">
        <v>78216</v>
      </c>
      <c r="H165" s="6" t="n">
        <v>68938</v>
      </c>
      <c r="I165" s="6" t="n">
        <v>72944</v>
      </c>
      <c r="J165" s="6" t="n">
        <v>16905</v>
      </c>
      <c r="K165" s="6" t="n">
        <v>70874</v>
      </c>
      <c r="L165" s="4" t="inlineStr">
        <is>
          <t xml:space="preserve"> </t>
        </is>
      </c>
      <c r="M165" s="6" t="n">
        <v>72159</v>
      </c>
      <c r="N165" s="4" t="inlineStr">
        <is>
          <t xml:space="preserve"> </t>
        </is>
      </c>
    </row>
    <row r="166">
      <c r="A166" s="4" t="inlineStr">
        <is>
          <t>Total Liabilities</t>
        </is>
      </c>
      <c r="B166" s="6" t="n">
        <v>100804</v>
      </c>
      <c r="C166" s="6" t="n">
        <v>112883</v>
      </c>
      <c r="D166" s="6" t="n">
        <v>126976</v>
      </c>
      <c r="E166" s="6" t="n">
        <v>145606</v>
      </c>
      <c r="F166" s="6" t="n">
        <v>155232</v>
      </c>
      <c r="G166" s="6" t="n">
        <v>165520</v>
      </c>
      <c r="H166" s="6" t="n">
        <v>112883</v>
      </c>
      <c r="I166" s="6" t="n">
        <v>155232</v>
      </c>
      <c r="J166" s="6" t="n">
        <v>100804</v>
      </c>
      <c r="K166" s="6" t="n">
        <v>145606</v>
      </c>
      <c r="L166" s="4" t="inlineStr">
        <is>
          <t xml:space="preserve"> </t>
        </is>
      </c>
      <c r="M166" s="6" t="n">
        <v>138241</v>
      </c>
      <c r="N166" s="4" t="inlineStr">
        <is>
          <t xml:space="preserve"> </t>
        </is>
      </c>
    </row>
    <row r="167">
      <c r="A167" s="3" t="inlineStr">
        <is>
          <t>Mezzanine Equity</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row>
    <row r="168">
      <c r="A168" s="4" t="inlineStr">
        <is>
          <t>Preferred stock</t>
        </is>
      </c>
      <c r="B168" s="6" t="n">
        <v>13200</v>
      </c>
      <c r="C168" s="6" t="n">
        <v>13200</v>
      </c>
      <c r="D168" s="6" t="n">
        <v>13200</v>
      </c>
      <c r="E168" s="6" t="n">
        <v>13200</v>
      </c>
      <c r="F168" s="6" t="n">
        <v>13200</v>
      </c>
      <c r="G168" s="6" t="n">
        <v>13200</v>
      </c>
      <c r="H168" s="6" t="n">
        <v>13200</v>
      </c>
      <c r="I168" s="6" t="n">
        <v>13200</v>
      </c>
      <c r="J168" s="6" t="n">
        <v>13200</v>
      </c>
      <c r="K168" s="6" t="n">
        <v>13200</v>
      </c>
      <c r="L168" s="4" t="inlineStr">
        <is>
          <t xml:space="preserve"> </t>
        </is>
      </c>
      <c r="M168" s="6" t="n">
        <v>13200</v>
      </c>
      <c r="N168" s="4" t="inlineStr">
        <is>
          <t xml:space="preserve"> </t>
        </is>
      </c>
    </row>
    <row r="169">
      <c r="A169" s="3" t="inlineStr">
        <is>
          <t>Stockholders’ Equity</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row>
    <row r="170">
      <c r="A170" s="4" t="inlineStr">
        <is>
          <t>Common stock</t>
        </is>
      </c>
      <c r="B170" s="6" t="n">
        <v>555</v>
      </c>
      <c r="C170" s="6" t="n">
        <v>555</v>
      </c>
      <c r="D170" s="6" t="n">
        <v>555</v>
      </c>
      <c r="E170" s="6" t="n">
        <v>555</v>
      </c>
      <c r="F170" s="6" t="n">
        <v>555</v>
      </c>
      <c r="G170" s="6" t="n">
        <v>555</v>
      </c>
      <c r="H170" s="6" t="n">
        <v>555</v>
      </c>
      <c r="I170" s="6" t="n">
        <v>555</v>
      </c>
      <c r="J170" s="6" t="n">
        <v>555</v>
      </c>
      <c r="K170" s="6" t="n">
        <v>555</v>
      </c>
      <c r="L170" s="4" t="inlineStr">
        <is>
          <t xml:space="preserve"> </t>
        </is>
      </c>
      <c r="M170" s="6" t="n">
        <v>555</v>
      </c>
      <c r="N170" s="4" t="inlineStr">
        <is>
          <t xml:space="preserve"> </t>
        </is>
      </c>
    </row>
    <row r="171">
      <c r="A171" s="4" t="inlineStr">
        <is>
          <t>Additional paid-in capital</t>
        </is>
      </c>
      <c r="B171" s="6" t="n">
        <v>284753</v>
      </c>
      <c r="C171" s="6" t="n">
        <v>285111</v>
      </c>
      <c r="D171" s="6" t="n">
        <v>285416</v>
      </c>
      <c r="E171" s="6" t="n">
        <v>285866</v>
      </c>
      <c r="F171" s="6" t="n">
        <v>286064</v>
      </c>
      <c r="G171" s="6" t="n">
        <v>286262</v>
      </c>
      <c r="H171" s="6" t="n">
        <v>285111</v>
      </c>
      <c r="I171" s="6" t="n">
        <v>286064</v>
      </c>
      <c r="J171" s="6" t="n">
        <v>284753</v>
      </c>
      <c r="K171" s="6" t="n">
        <v>285866</v>
      </c>
      <c r="L171" s="4" t="inlineStr">
        <is>
          <t xml:space="preserve"> </t>
        </is>
      </c>
      <c r="M171" s="6" t="n">
        <v>285668</v>
      </c>
      <c r="N171" s="4" t="inlineStr">
        <is>
          <t xml:space="preserve"> </t>
        </is>
      </c>
    </row>
    <row r="172">
      <c r="A172" s="4" t="inlineStr">
        <is>
          <t>Retained deficit</t>
        </is>
      </c>
      <c r="B172" s="6" t="n">
        <v>-52009</v>
      </c>
      <c r="C172" s="6" t="n">
        <v>-48321</v>
      </c>
      <c r="D172" s="6" t="n">
        <v>-39152</v>
      </c>
      <c r="E172" s="6" t="n">
        <v>-46778</v>
      </c>
      <c r="F172" s="6" t="n">
        <v>-54800</v>
      </c>
      <c r="G172" s="6" t="n">
        <v>-69881</v>
      </c>
      <c r="H172" s="6" t="n">
        <v>-48321</v>
      </c>
      <c r="I172" s="6" t="n">
        <v>-54800</v>
      </c>
      <c r="J172" s="6" t="n">
        <v>-52009</v>
      </c>
      <c r="K172" s="6" t="n">
        <v>-46778</v>
      </c>
      <c r="L172" s="4" t="inlineStr">
        <is>
          <t xml:space="preserve"> </t>
        </is>
      </c>
      <c r="M172" s="6" t="n">
        <v>-41126</v>
      </c>
      <c r="N172" s="4" t="inlineStr">
        <is>
          <t xml:space="preserve"> </t>
        </is>
      </c>
    </row>
    <row r="173">
      <c r="A173" s="4" t="inlineStr">
        <is>
          <t>Treasury stock</t>
        </is>
      </c>
      <c r="B173" s="6" t="n">
        <v>-18871</v>
      </c>
      <c r="C173" s="6" t="n">
        <v>-18055</v>
      </c>
      <c r="D173" s="6" t="n">
        <v>-15963</v>
      </c>
      <c r="E173" s="6" t="n">
        <v>-14013</v>
      </c>
      <c r="F173" s="6" t="n">
        <v>-13214</v>
      </c>
      <c r="G173" s="6" t="n">
        <v>-10762</v>
      </c>
      <c r="H173" s="6" t="n">
        <v>-18055</v>
      </c>
      <c r="I173" s="6" t="n">
        <v>-13214</v>
      </c>
      <c r="J173" s="6" t="n">
        <v>-18871</v>
      </c>
      <c r="K173" s="6" t="n">
        <v>-14013</v>
      </c>
      <c r="L173" s="4" t="inlineStr">
        <is>
          <t xml:space="preserve"> </t>
        </is>
      </c>
      <c r="M173" s="6" t="n">
        <v>-14983</v>
      </c>
      <c r="N173" s="4" t="inlineStr">
        <is>
          <t xml:space="preserve"> </t>
        </is>
      </c>
    </row>
    <row r="174">
      <c r="A174" s="4" t="inlineStr">
        <is>
          <t>Total Stockholders’ Equity</t>
        </is>
      </c>
      <c r="B174" s="6" t="n">
        <v>214428</v>
      </c>
      <c r="C174" s="6" t="n">
        <v>219290</v>
      </c>
      <c r="D174" s="6" t="n">
        <v>230856</v>
      </c>
      <c r="E174" s="6" t="n">
        <v>225630</v>
      </c>
      <c r="F174" s="6" t="n">
        <v>218605</v>
      </c>
      <c r="G174" s="6" t="n">
        <v>206174</v>
      </c>
      <c r="H174" s="6" t="n">
        <v>219290</v>
      </c>
      <c r="I174" s="6" t="n">
        <v>218605</v>
      </c>
      <c r="J174" s="6" t="n">
        <v>214428</v>
      </c>
      <c r="K174" s="6" t="n">
        <v>225630</v>
      </c>
      <c r="L174" s="4" t="inlineStr">
        <is>
          <t xml:space="preserve"> </t>
        </is>
      </c>
      <c r="M174" s="6" t="n">
        <v>230114</v>
      </c>
      <c r="N174" s="4" t="inlineStr">
        <is>
          <t xml:space="preserve"> </t>
        </is>
      </c>
    </row>
    <row r="175">
      <c r="A175" s="4" t="inlineStr">
        <is>
          <t>Total Liabilities, Mezzanine Equity, and Stockholders’ Equity</t>
        </is>
      </c>
      <c r="B175" s="6" t="n">
        <v>328432</v>
      </c>
      <c r="C175" s="6" t="n">
        <v>345373</v>
      </c>
      <c r="D175" s="6" t="n">
        <v>371032</v>
      </c>
      <c r="E175" s="6" t="n">
        <v>384436</v>
      </c>
      <c r="F175" s="6" t="n">
        <v>387037</v>
      </c>
      <c r="G175" s="6" t="n">
        <v>384894</v>
      </c>
      <c r="H175" s="6" t="n">
        <v>345373</v>
      </c>
      <c r="I175" s="6" t="n">
        <v>387037</v>
      </c>
      <c r="J175" s="6" t="n">
        <v>328432</v>
      </c>
      <c r="K175" s="6" t="n">
        <v>384436</v>
      </c>
      <c r="L175" s="4" t="inlineStr">
        <is>
          <t xml:space="preserve"> </t>
        </is>
      </c>
      <c r="M175" s="6" t="n">
        <v>381555</v>
      </c>
      <c r="N175" s="4" t="inlineStr">
        <is>
          <t xml:space="preserve"> </t>
        </is>
      </c>
    </row>
    <row r="176">
      <c r="A176" s="3" t="inlineStr">
        <is>
          <t>Operating Revenu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row>
    <row r="177">
      <c r="A177" s="4" t="inlineStr">
        <is>
          <t>Total Operating Revenues</t>
        </is>
      </c>
      <c r="B177" s="6" t="n">
        <v>50056</v>
      </c>
      <c r="C177" s="6" t="n">
        <v>51072</v>
      </c>
      <c r="D177" s="6" t="n">
        <v>59132</v>
      </c>
      <c r="E177" s="6" t="n">
        <v>68410</v>
      </c>
      <c r="F177" s="6" t="n">
        <v>77930</v>
      </c>
      <c r="G177" s="6" t="n">
        <v>66975</v>
      </c>
      <c r="H177" s="6" t="n">
        <v>110204</v>
      </c>
      <c r="I177" s="6" t="n">
        <v>144905</v>
      </c>
      <c r="J177" s="6" t="n">
        <v>160260</v>
      </c>
      <c r="K177" s="6" t="n">
        <v>213315</v>
      </c>
      <c r="L177" s="4" t="inlineStr">
        <is>
          <t xml:space="preserve"> </t>
        </is>
      </c>
      <c r="M177" s="6" t="n">
        <v>280863</v>
      </c>
      <c r="N177" s="4" t="inlineStr">
        <is>
          <t xml:space="preserve"> </t>
        </is>
      </c>
    </row>
    <row r="178">
      <c r="A178" s="3" t="inlineStr">
        <is>
          <t>Operating Expens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row>
    <row r="179">
      <c r="A179" s="4" t="inlineStr">
        <is>
          <t>Payroll and related costs</t>
        </is>
      </c>
      <c r="B179" s="6" t="n">
        <v>29444</v>
      </c>
      <c r="C179" s="6" t="n">
        <v>29953</v>
      </c>
      <c r="D179" s="6" t="n">
        <v>29768</v>
      </c>
      <c r="E179" s="6" t="n">
        <v>26801</v>
      </c>
      <c r="F179" s="6" t="n">
        <v>27694</v>
      </c>
      <c r="G179" s="6" t="n">
        <v>26601</v>
      </c>
      <c r="H179" s="6" t="n">
        <v>59721</v>
      </c>
      <c r="I179" s="6" t="n">
        <v>54295</v>
      </c>
      <c r="J179" s="6" t="n">
        <v>89165</v>
      </c>
      <c r="K179" s="6" t="n">
        <v>81096</v>
      </c>
      <c r="L179" s="4" t="inlineStr">
        <is>
          <t xml:space="preserve"> </t>
        </is>
      </c>
      <c r="M179" s="6" t="n">
        <v>109831</v>
      </c>
      <c r="N179" s="4" t="inlineStr">
        <is>
          <t xml:space="preserve"> </t>
        </is>
      </c>
    </row>
    <row r="180">
      <c r="A180" s="4" t="inlineStr">
        <is>
          <t>Aircraft fuel and oil</t>
        </is>
      </c>
      <c r="B180" s="6" t="n">
        <v>115</v>
      </c>
      <c r="C180" s="6" t="n">
        <v>221</v>
      </c>
      <c r="D180" s="6" t="n">
        <v>102</v>
      </c>
      <c r="E180" s="6" t="n">
        <v>49</v>
      </c>
      <c r="F180" s="6" t="n">
        <v>34</v>
      </c>
      <c r="G180" s="6" t="n">
        <v>51</v>
      </c>
      <c r="H180" s="6" t="n">
        <v>323</v>
      </c>
      <c r="I180" s="6" t="n">
        <v>85</v>
      </c>
      <c r="J180" s="6" t="n">
        <v>438</v>
      </c>
      <c r="K180" s="6" t="n">
        <v>134</v>
      </c>
      <c r="L180" s="4" t="inlineStr">
        <is>
          <t xml:space="preserve"> </t>
        </is>
      </c>
      <c r="M180" s="6" t="n">
        <v>169</v>
      </c>
      <c r="N180" s="4" t="inlineStr">
        <is>
          <t xml:space="preserve"> </t>
        </is>
      </c>
    </row>
    <row r="181">
      <c r="A181" s="4" t="inlineStr">
        <is>
          <t>Aircraft maintenance, materials and repairs</t>
        </is>
      </c>
      <c r="B181" s="6" t="n">
        <v>11175</v>
      </c>
      <c r="C181" s="6" t="n">
        <v>17869</v>
      </c>
      <c r="D181" s="6" t="n">
        <v>19349</v>
      </c>
      <c r="E181" s="6" t="n">
        <v>17494</v>
      </c>
      <c r="F181" s="6" t="n">
        <v>16336</v>
      </c>
      <c r="G181" s="6" t="n">
        <v>14501</v>
      </c>
      <c r="H181" s="6" t="n">
        <v>37218</v>
      </c>
      <c r="I181" s="6" t="n">
        <v>30837</v>
      </c>
      <c r="J181" s="6" t="n">
        <v>48393</v>
      </c>
      <c r="K181" s="6" t="n">
        <v>48331</v>
      </c>
      <c r="L181" s="4" t="inlineStr">
        <is>
          <t xml:space="preserve"> </t>
        </is>
      </c>
      <c r="M181" s="6" t="n">
        <v>67096</v>
      </c>
      <c r="N181" s="4" t="inlineStr">
        <is>
          <t xml:space="preserve"> </t>
        </is>
      </c>
    </row>
    <row r="182">
      <c r="A182" s="4" t="inlineStr">
        <is>
          <t>Other rents</t>
        </is>
      </c>
      <c r="B182" s="6" t="n">
        <v>1459</v>
      </c>
      <c r="C182" s="6" t="n">
        <v>1474</v>
      </c>
      <c r="D182" s="6" t="n">
        <v>1594</v>
      </c>
      <c r="E182" s="6" t="n">
        <v>1617</v>
      </c>
      <c r="F182" s="6" t="n">
        <v>1657</v>
      </c>
      <c r="G182" s="6" t="n">
        <v>1613</v>
      </c>
      <c r="H182" s="6" t="n">
        <v>3068</v>
      </c>
      <c r="I182" s="6" t="n">
        <v>3270</v>
      </c>
      <c r="J182" s="6" t="n">
        <v>4527</v>
      </c>
      <c r="K182" s="6" t="n">
        <v>4887</v>
      </c>
      <c r="L182" s="4" t="inlineStr">
        <is>
          <t xml:space="preserve"> </t>
        </is>
      </c>
      <c r="M182" s="6" t="n">
        <v>6582</v>
      </c>
      <c r="N182" s="4" t="inlineStr">
        <is>
          <t xml:space="preserve"> </t>
        </is>
      </c>
    </row>
    <row r="183">
      <c r="A183" s="4" t="inlineStr">
        <is>
          <t>Depreciation, amortization and obsolescence</t>
        </is>
      </c>
      <c r="B183" s="6" t="n">
        <v>6398</v>
      </c>
      <c r="C183" s="6" t="n">
        <v>6370</v>
      </c>
      <c r="D183" s="6" t="n">
        <v>6357</v>
      </c>
      <c r="E183" s="6" t="n">
        <v>6639</v>
      </c>
      <c r="F183" s="6" t="n">
        <v>6674</v>
      </c>
      <c r="G183" s="6" t="n">
        <v>6644</v>
      </c>
      <c r="H183" s="6" t="n">
        <v>12727</v>
      </c>
      <c r="I183" s="6" t="n">
        <v>13318</v>
      </c>
      <c r="J183" s="6" t="n">
        <v>19125</v>
      </c>
      <c r="K183" s="6" t="n">
        <v>19957</v>
      </c>
      <c r="L183" s="4" t="inlineStr">
        <is>
          <t xml:space="preserve"> </t>
        </is>
      </c>
      <c r="M183" s="6" t="n">
        <v>26327</v>
      </c>
      <c r="N183" s="4" t="inlineStr">
        <is>
          <t xml:space="preserve"> </t>
        </is>
      </c>
    </row>
    <row r="184">
      <c r="A184" s="4" t="inlineStr">
        <is>
          <t>Purchased services and other</t>
        </is>
      </c>
      <c r="B184" s="6" t="n">
        <v>6537</v>
      </c>
      <c r="C184" s="6" t="n">
        <v>7532</v>
      </c>
      <c r="D184" s="6" t="n">
        <v>4442</v>
      </c>
      <c r="E184" s="6" t="n">
        <v>3310</v>
      </c>
      <c r="F184" s="6" t="n">
        <v>3514</v>
      </c>
      <c r="G184" s="6" t="n">
        <v>3765</v>
      </c>
      <c r="H184" s="6" t="n">
        <v>11974</v>
      </c>
      <c r="I184" s="6" t="n">
        <v>7279</v>
      </c>
      <c r="J184" s="6" t="n">
        <v>18511</v>
      </c>
      <c r="K184" s="6" t="n">
        <v>10589</v>
      </c>
      <c r="L184" s="4" t="inlineStr">
        <is>
          <t xml:space="preserve"> </t>
        </is>
      </c>
      <c r="M184" s="6" t="n">
        <v>14992</v>
      </c>
      <c r="N184" s="4" t="inlineStr">
        <is>
          <t xml:space="preserve"> </t>
        </is>
      </c>
    </row>
    <row r="185">
      <c r="A185" s="4" t="inlineStr">
        <is>
          <t>Total Operating Expenses</t>
        </is>
      </c>
      <c r="B185" s="6" t="n">
        <v>55128</v>
      </c>
      <c r="C185" s="6" t="n">
        <v>63419</v>
      </c>
      <c r="D185" s="6" t="n">
        <v>61612</v>
      </c>
      <c r="E185" s="6" t="n">
        <v>55910</v>
      </c>
      <c r="F185" s="6" t="n">
        <v>55909</v>
      </c>
      <c r="G185" s="6" t="n">
        <v>53175</v>
      </c>
      <c r="H185" s="6" t="n">
        <v>125031</v>
      </c>
      <c r="I185" s="6" t="n">
        <v>109084</v>
      </c>
      <c r="J185" s="6" t="n">
        <v>180159</v>
      </c>
      <c r="K185" s="6" t="n">
        <v>164994</v>
      </c>
      <c r="L185" s="4" t="inlineStr">
        <is>
          <t xml:space="preserve"> </t>
        </is>
      </c>
      <c r="M185" s="6" t="n">
        <v>224997</v>
      </c>
      <c r="N185" s="4" t="inlineStr">
        <is>
          <t xml:space="preserve"> </t>
        </is>
      </c>
    </row>
    <row r="186">
      <c r="A186" s="4" t="inlineStr">
        <is>
          <t>Income (Loss) From Operations</t>
        </is>
      </c>
      <c r="B186" s="6" t="n">
        <v>-5072</v>
      </c>
      <c r="C186" s="6" t="n">
        <v>-12347</v>
      </c>
      <c r="D186" s="6" t="n">
        <v>-2480</v>
      </c>
      <c r="E186" s="6" t="n">
        <v>12500</v>
      </c>
      <c r="F186" s="6" t="n">
        <v>22021</v>
      </c>
      <c r="G186" s="6" t="n">
        <v>13800</v>
      </c>
      <c r="H186" s="6" t="n">
        <v>-14827</v>
      </c>
      <c r="I186" s="6" t="n">
        <v>35821</v>
      </c>
      <c r="J186" s="6" t="n">
        <v>-19899</v>
      </c>
      <c r="K186" s="6" t="n">
        <v>48321</v>
      </c>
      <c r="L186" s="4" t="inlineStr">
        <is>
          <t xml:space="preserve"> </t>
        </is>
      </c>
      <c r="M186" s="6" t="n">
        <v>55866</v>
      </c>
      <c r="N186" s="4" t="inlineStr">
        <is>
          <t xml:space="preserve"> </t>
        </is>
      </c>
    </row>
    <row r="187">
      <c r="A187" s="3" t="inlineStr">
        <is>
          <t>Other Income (Expens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row>
    <row r="188">
      <c r="A188" s="4" t="inlineStr">
        <is>
          <t>Interest and dividend income</t>
        </is>
      </c>
      <c r="B188" s="6" t="n">
        <v>1540</v>
      </c>
      <c r="C188" s="6" t="n">
        <v>1429</v>
      </c>
      <c r="D188" s="6" t="n">
        <v>1366</v>
      </c>
      <c r="E188" s="6" t="n">
        <v>840</v>
      </c>
      <c r="F188" s="6" t="n">
        <v>688</v>
      </c>
      <c r="G188" s="6" t="n">
        <v>574</v>
      </c>
      <c r="H188" s="6" t="n">
        <v>2795</v>
      </c>
      <c r="I188" s="6" t="n">
        <v>1262</v>
      </c>
      <c r="J188" s="6" t="n">
        <v>4335</v>
      </c>
      <c r="K188" s="6" t="n">
        <v>2102</v>
      </c>
      <c r="L188" s="4" t="inlineStr">
        <is>
          <t xml:space="preserve"> </t>
        </is>
      </c>
      <c r="M188" s="6" t="n">
        <v>7024</v>
      </c>
      <c r="N188" s="4" t="inlineStr">
        <is>
          <t xml:space="preserve"> </t>
        </is>
      </c>
    </row>
    <row r="189">
      <c r="A189" s="4" t="inlineStr">
        <is>
          <t>Interest expense</t>
        </is>
      </c>
      <c r="B189" s="6" t="n">
        <v>0</v>
      </c>
      <c r="C189" s="6" t="n">
        <v>-11</v>
      </c>
      <c r="D189" s="6" t="n">
        <v>-1</v>
      </c>
      <c r="E189" s="4" t="inlineStr">
        <is>
          <t xml:space="preserve"> </t>
        </is>
      </c>
      <c r="F189" s="4" t="inlineStr">
        <is>
          <t xml:space="preserve"> </t>
        </is>
      </c>
      <c r="G189" s="4" t="inlineStr">
        <is>
          <t xml:space="preserve"> </t>
        </is>
      </c>
      <c r="H189" s="6" t="n">
        <v>-12</v>
      </c>
      <c r="I189" s="4" t="inlineStr">
        <is>
          <t xml:space="preserve"> </t>
        </is>
      </c>
      <c r="J189" s="6" t="n">
        <v>-12</v>
      </c>
      <c r="K189" s="4" t="inlineStr">
        <is>
          <t xml:space="preserve"> </t>
        </is>
      </c>
      <c r="L189" s="4" t="inlineStr">
        <is>
          <t xml:space="preserve"> </t>
        </is>
      </c>
      <c r="M189" s="6" t="n">
        <v>-3</v>
      </c>
      <c r="N189" s="4" t="inlineStr">
        <is>
          <t xml:space="preserve"> </t>
        </is>
      </c>
    </row>
    <row r="190">
      <c r="A190" s="4" t="inlineStr">
        <is>
          <t>Loss on marketable securities</t>
        </is>
      </c>
      <c r="B190" s="6" t="n">
        <v>-955</v>
      </c>
      <c r="C190" s="6" t="n">
        <v>-795</v>
      </c>
      <c r="D190" s="6" t="n">
        <v>1740</v>
      </c>
      <c r="E190" s="6" t="n">
        <v>-3749</v>
      </c>
      <c r="F190" s="6" t="n">
        <v>-3602</v>
      </c>
      <c r="G190" s="6" t="n">
        <v>-2423</v>
      </c>
      <c r="H190" s="6" t="n">
        <v>945</v>
      </c>
      <c r="I190" s="6" t="n">
        <v>-6025</v>
      </c>
      <c r="J190" s="6" t="n">
        <v>-10</v>
      </c>
      <c r="K190" s="6" t="n">
        <v>-9774</v>
      </c>
      <c r="L190" s="4" t="inlineStr">
        <is>
          <t xml:space="preserve"> </t>
        </is>
      </c>
      <c r="M190" s="6" t="n">
        <v>-8826</v>
      </c>
      <c r="N190" s="4" t="inlineStr">
        <is>
          <t xml:space="preserve"> </t>
        </is>
      </c>
    </row>
    <row r="191">
      <c r="A191" s="4" t="inlineStr">
        <is>
          <t>Gain on extinguishment of debt</t>
        </is>
      </c>
      <c r="B191" s="6" t="n">
        <v>0</v>
      </c>
      <c r="C191" s="6" t="n">
        <v>70</v>
      </c>
      <c r="D191" s="6" t="n">
        <v>0</v>
      </c>
      <c r="E191" s="6" t="n">
        <v>53</v>
      </c>
      <c r="F191" s="6" t="n">
        <v>0</v>
      </c>
      <c r="G191" s="6" t="n">
        <v>0</v>
      </c>
      <c r="H191" s="6" t="n">
        <v>70</v>
      </c>
      <c r="I191" s="6" t="n">
        <v>0</v>
      </c>
      <c r="J191" s="6" t="n">
        <v>70</v>
      </c>
      <c r="K191" s="6" t="n">
        <v>53</v>
      </c>
      <c r="L191" s="4" t="inlineStr">
        <is>
          <t xml:space="preserve"> </t>
        </is>
      </c>
      <c r="M191" s="6" t="n">
        <v>53</v>
      </c>
      <c r="N191" s="4" t="inlineStr">
        <is>
          <t xml:space="preserve"> </t>
        </is>
      </c>
    </row>
    <row r="192">
      <c r="A192" s="4" t="inlineStr">
        <is>
          <t>Other, net</t>
        </is>
      </c>
      <c r="B192" s="6" t="n">
        <v>0</v>
      </c>
      <c r="C192" s="6" t="n">
        <v>-1</v>
      </c>
      <c r="D192" s="6" t="n">
        <v>-13</v>
      </c>
      <c r="E192" s="6" t="n">
        <v>885</v>
      </c>
      <c r="F192" s="6" t="n">
        <v>691</v>
      </c>
      <c r="G192" s="6" t="n">
        <v>210</v>
      </c>
      <c r="H192" s="6" t="n">
        <v>-14</v>
      </c>
      <c r="I192" s="6" t="n">
        <v>901</v>
      </c>
      <c r="J192" s="6" t="n">
        <v>-14</v>
      </c>
      <c r="K192" s="6" t="n">
        <v>1786</v>
      </c>
      <c r="L192" s="4" t="inlineStr">
        <is>
          <t xml:space="preserve"> </t>
        </is>
      </c>
      <c r="M192" s="6" t="n">
        <v>-11</v>
      </c>
      <c r="N192" s="4" t="inlineStr">
        <is>
          <t xml:space="preserve"> </t>
        </is>
      </c>
    </row>
    <row r="193">
      <c r="A193" s="4" t="inlineStr">
        <is>
          <t>Total Other Income (Expense)</t>
        </is>
      </c>
      <c r="B193" s="6" t="n">
        <v>585</v>
      </c>
      <c r="C193" s="6" t="n">
        <v>692</v>
      </c>
      <c r="D193" s="6" t="n">
        <v>3092</v>
      </c>
      <c r="E193" s="6" t="n">
        <v>-1971</v>
      </c>
      <c r="F193" s="6" t="n">
        <v>-2223</v>
      </c>
      <c r="G193" s="6" t="n">
        <v>-1639</v>
      </c>
      <c r="H193" s="6" t="n">
        <v>3784</v>
      </c>
      <c r="I193" s="6" t="n">
        <v>-3862</v>
      </c>
      <c r="J193" s="6" t="n">
        <v>4369</v>
      </c>
      <c r="K193" s="6" t="n">
        <v>-5833</v>
      </c>
      <c r="L193" s="4" t="inlineStr">
        <is>
          <t xml:space="preserve"> </t>
        </is>
      </c>
      <c r="M193" s="6" t="n">
        <v>-1763</v>
      </c>
      <c r="N193" s="4" t="inlineStr">
        <is>
          <t xml:space="preserve"> </t>
        </is>
      </c>
    </row>
    <row r="194">
      <c r="A194" s="4" t="inlineStr">
        <is>
          <t>Net Income (Loss) Before Taxes</t>
        </is>
      </c>
      <c r="B194" s="6" t="n">
        <v>-4487</v>
      </c>
      <c r="C194" s="6" t="n">
        <v>-11655</v>
      </c>
      <c r="D194" s="6" t="n">
        <v>612</v>
      </c>
      <c r="E194" s="6" t="n">
        <v>10529</v>
      </c>
      <c r="F194" s="6" t="n">
        <v>19798</v>
      </c>
      <c r="G194" s="6" t="n">
        <v>12161</v>
      </c>
      <c r="H194" s="6" t="n">
        <v>-11043</v>
      </c>
      <c r="I194" s="6" t="n">
        <v>31959</v>
      </c>
      <c r="J194" s="6" t="n">
        <v>-15530</v>
      </c>
      <c r="K194" s="6" t="n">
        <v>42488</v>
      </c>
      <c r="L194" s="4" t="inlineStr">
        <is>
          <t xml:space="preserve"> </t>
        </is>
      </c>
      <c r="M194" s="6" t="n">
        <v>54103</v>
      </c>
      <c r="N194" s="4" t="inlineStr">
        <is>
          <t xml:space="preserve"> </t>
        </is>
      </c>
    </row>
    <row r="195">
      <c r="A195" s="4" t="inlineStr">
        <is>
          <t>Income Tax Expense</t>
        </is>
      </c>
      <c r="B195" s="6" t="n">
        <v>-799</v>
      </c>
      <c r="C195" s="6" t="n">
        <v>-2486</v>
      </c>
      <c r="D195" s="6" t="n">
        <v>-270</v>
      </c>
      <c r="E195" s="6" t="n">
        <v>2507</v>
      </c>
      <c r="F195" s="6" t="n">
        <v>4717</v>
      </c>
      <c r="G195" s="6" t="n">
        <v>2898</v>
      </c>
      <c r="H195" s="6" t="n">
        <v>-2756</v>
      </c>
      <c r="I195" s="6" t="n">
        <v>7615</v>
      </c>
      <c r="J195" s="6" t="n">
        <v>-3555</v>
      </c>
      <c r="K195" s="6" t="n">
        <v>10122</v>
      </c>
      <c r="L195" s="4" t="inlineStr">
        <is>
          <t xml:space="preserve"> </t>
        </is>
      </c>
      <c r="M195" s="6" t="n">
        <v>14993</v>
      </c>
      <c r="N195" s="4" t="inlineStr">
        <is>
          <t xml:space="preserve"> </t>
        </is>
      </c>
    </row>
    <row r="196">
      <c r="A196" s="4" t="inlineStr">
        <is>
          <t>Net Income (Loss)</t>
        </is>
      </c>
      <c r="B196" s="6" t="n">
        <v>-3688</v>
      </c>
      <c r="C196" s="6" t="n">
        <v>-9169</v>
      </c>
      <c r="D196" s="6" t="n">
        <v>882</v>
      </c>
      <c r="E196" s="6" t="n">
        <v>8022</v>
      </c>
      <c r="F196" s="6" t="n">
        <v>15081</v>
      </c>
      <c r="G196" s="6" t="n">
        <v>9263</v>
      </c>
      <c r="H196" s="6" t="n">
        <v>-8287</v>
      </c>
      <c r="I196" s="6" t="n">
        <v>24344</v>
      </c>
      <c r="J196" s="6" t="n">
        <v>-11975</v>
      </c>
      <c r="K196" s="6" t="n">
        <v>32366</v>
      </c>
      <c r="L196" s="4" t="inlineStr">
        <is>
          <t xml:space="preserve"> </t>
        </is>
      </c>
      <c r="M196" s="6" t="n">
        <v>39110</v>
      </c>
      <c r="N196" s="4" t="inlineStr">
        <is>
          <t xml:space="preserve"> </t>
        </is>
      </c>
    </row>
    <row r="197">
      <c r="A197" s="4" t="inlineStr">
        <is>
          <t>Preferred Stock Dividends</t>
        </is>
      </c>
      <c r="B197" s="6" t="n">
        <v>358</v>
      </c>
      <c r="C197" s="6" t="n">
        <v>305</v>
      </c>
      <c r="D197" s="6" t="n">
        <v>252</v>
      </c>
      <c r="E197" s="6" t="n">
        <v>198</v>
      </c>
      <c r="F197" s="6" t="n">
        <v>198</v>
      </c>
      <c r="G197" s="6" t="n">
        <v>198</v>
      </c>
      <c r="H197" s="6" t="n">
        <v>557</v>
      </c>
      <c r="I197" s="6" t="n">
        <v>396</v>
      </c>
      <c r="J197" s="6" t="n">
        <v>915</v>
      </c>
      <c r="K197" s="6" t="n">
        <v>594</v>
      </c>
      <c r="L197" s="4" t="inlineStr">
        <is>
          <t xml:space="preserve"> </t>
        </is>
      </c>
      <c r="M197" s="6" t="n">
        <v>792</v>
      </c>
      <c r="N197" s="4" t="inlineStr">
        <is>
          <t xml:space="preserve"> </t>
        </is>
      </c>
    </row>
    <row r="198">
      <c r="A198" s="4" t="inlineStr">
        <is>
          <t>Net (loss) income applicable to common stockholders</t>
        </is>
      </c>
      <c r="B198" s="7" t="n">
        <v>-4046</v>
      </c>
      <c r="C198" s="7" t="n">
        <v>-9474</v>
      </c>
      <c r="D198" s="7" t="n">
        <v>630</v>
      </c>
      <c r="E198" s="7" t="n">
        <v>7824</v>
      </c>
      <c r="F198" s="7" t="n">
        <v>14883</v>
      </c>
      <c r="G198" s="7" t="n">
        <v>9065</v>
      </c>
      <c r="H198" s="7" t="n">
        <v>-8844</v>
      </c>
      <c r="I198" s="7" t="n">
        <v>23948</v>
      </c>
      <c r="J198" s="7" t="n">
        <v>-12890</v>
      </c>
      <c r="K198" s="7" t="n">
        <v>31772</v>
      </c>
      <c r="L198" s="4" t="inlineStr">
        <is>
          <t xml:space="preserve"> </t>
        </is>
      </c>
      <c r="M198" s="7" t="n">
        <v>38318</v>
      </c>
      <c r="N198" s="4" t="inlineStr">
        <is>
          <t xml:space="preserve"> </t>
        </is>
      </c>
    </row>
    <row r="199">
      <c r="A199" s="4" t="inlineStr">
        <is>
          <t>Basic earnings per share (in dollars per share)</t>
        </is>
      </c>
      <c r="B199" s="8" t="n">
        <v>-0.09</v>
      </c>
      <c r="C199" s="8" t="n">
        <v>-0.21</v>
      </c>
      <c r="D199" s="8" t="n">
        <v>0.01</v>
      </c>
      <c r="E199" s="8" t="n">
        <v>0.17</v>
      </c>
      <c r="F199" s="8" t="n">
        <v>0.32</v>
      </c>
      <c r="G199" s="8" t="n">
        <v>0.19</v>
      </c>
      <c r="H199" s="8" t="n">
        <v>-0.2</v>
      </c>
      <c r="I199" s="8" t="n">
        <v>0.51</v>
      </c>
      <c r="J199" s="8" t="n">
        <v>-0.29</v>
      </c>
      <c r="K199" s="8" t="n">
        <v>0.68</v>
      </c>
      <c r="L199" s="4" t="inlineStr">
        <is>
          <t xml:space="preserve"> </t>
        </is>
      </c>
      <c r="M199" s="8" t="n">
        <v>0.83</v>
      </c>
      <c r="N199" s="4" t="inlineStr">
        <is>
          <t xml:space="preserve"> </t>
        </is>
      </c>
    </row>
    <row r="200">
      <c r="A200" s="4" t="inlineStr">
        <is>
          <t>Diluted earnings per share (in dollars per share)</t>
        </is>
      </c>
      <c r="B200" s="8" t="n">
        <v>-0.09</v>
      </c>
      <c r="C200" s="8" t="n">
        <v>-0.21</v>
      </c>
      <c r="D200" s="8" t="n">
        <v>0.01</v>
      </c>
      <c r="E200" s="8" t="n">
        <v>0.13</v>
      </c>
      <c r="F200" s="8" t="n">
        <v>0.24</v>
      </c>
      <c r="G200" s="8" t="n">
        <v>0.14</v>
      </c>
      <c r="H200" s="8" t="n">
        <v>-0.2</v>
      </c>
      <c r="I200" s="8" t="n">
        <v>0.38</v>
      </c>
      <c r="J200" s="8" t="n">
        <v>-0.29</v>
      </c>
      <c r="K200" s="8" t="n">
        <v>0.5</v>
      </c>
      <c r="L200" s="4" t="inlineStr">
        <is>
          <t xml:space="preserve"> </t>
        </is>
      </c>
      <c r="M200" s="8" t="n">
        <v>0.61</v>
      </c>
      <c r="N200" s="4" t="inlineStr">
        <is>
          <t xml:space="preserve"> </t>
        </is>
      </c>
    </row>
    <row r="201">
      <c r="A201" s="3" t="inlineStr">
        <is>
          <t>Weighted average common share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row>
    <row r="202">
      <c r="A202" s="4" t="inlineStr">
        <is>
          <t>Basic (in shares)</t>
        </is>
      </c>
      <c r="B202" s="6" t="n">
        <v>43653627</v>
      </c>
      <c r="C202" s="6" t="n">
        <v>44276627</v>
      </c>
      <c r="D202" s="6" t="n">
        <v>44979947</v>
      </c>
      <c r="E202" s="6" t="n">
        <v>45775512</v>
      </c>
      <c r="F202" s="6" t="n">
        <v>46518867</v>
      </c>
      <c r="G202" s="6" t="n">
        <v>47637544</v>
      </c>
      <c r="H202" s="6" t="n">
        <v>44626344</v>
      </c>
      <c r="I202" s="6" t="n">
        <v>47075115</v>
      </c>
      <c r="J202" s="6" t="n">
        <v>44298542</v>
      </c>
      <c r="K202" s="6" t="n">
        <v>46637154</v>
      </c>
      <c r="L202" s="4" t="inlineStr">
        <is>
          <t xml:space="preserve"> </t>
        </is>
      </c>
      <c r="M202" s="6" t="n">
        <v>46358909</v>
      </c>
      <c r="N202" s="4" t="inlineStr">
        <is>
          <t xml:space="preserve"> </t>
        </is>
      </c>
    </row>
    <row r="203">
      <c r="A203" s="4" t="inlineStr">
        <is>
          <t>Diluted (in shares)</t>
        </is>
      </c>
      <c r="B203" s="6" t="n">
        <v>43653627</v>
      </c>
      <c r="C203" s="6" t="n">
        <v>44276627</v>
      </c>
      <c r="D203" s="6" t="n">
        <v>61479947</v>
      </c>
      <c r="E203" s="6" t="n">
        <v>62275512</v>
      </c>
      <c r="F203" s="6" t="n">
        <v>63018867</v>
      </c>
      <c r="G203" s="6" t="n">
        <v>64534912</v>
      </c>
      <c r="H203" s="6" t="n">
        <v>44626344</v>
      </c>
      <c r="I203" s="6" t="n">
        <v>63772701</v>
      </c>
      <c r="J203" s="6" t="n">
        <v>44298542</v>
      </c>
      <c r="K203" s="6" t="n">
        <v>63268154</v>
      </c>
      <c r="L203" s="4" t="inlineStr">
        <is>
          <t xml:space="preserve"> </t>
        </is>
      </c>
      <c r="M203" s="6" t="n">
        <v>62956890</v>
      </c>
      <c r="N203" s="4" t="inlineStr">
        <is>
          <t xml:space="preserve"> </t>
        </is>
      </c>
    </row>
    <row r="204">
      <c r="A204" s="3" t="inlineStr">
        <is>
          <t>Cash Flows from Operating Activitie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row>
    <row r="205">
      <c r="A205" s="4" t="inlineStr">
        <is>
          <t>Net (loss) income</t>
        </is>
      </c>
      <c r="B205" s="4" t="inlineStr">
        <is>
          <t xml:space="preserve"> </t>
        </is>
      </c>
      <c r="C205" s="4" t="inlineStr">
        <is>
          <t xml:space="preserve"> </t>
        </is>
      </c>
      <c r="D205" s="7" t="n">
        <v>882</v>
      </c>
      <c r="E205" s="4" t="inlineStr">
        <is>
          <t xml:space="preserve"> </t>
        </is>
      </c>
      <c r="F205" s="4" t="inlineStr">
        <is>
          <t xml:space="preserve"> </t>
        </is>
      </c>
      <c r="G205" s="7" t="n">
        <v>9263</v>
      </c>
      <c r="H205" s="7" t="n">
        <v>-8287</v>
      </c>
      <c r="I205" s="7" t="n">
        <v>24344</v>
      </c>
      <c r="J205" s="7" t="n">
        <v>-11975</v>
      </c>
      <c r="K205" s="7" t="n">
        <v>32366</v>
      </c>
      <c r="L205" s="4" t="inlineStr">
        <is>
          <t xml:space="preserve"> </t>
        </is>
      </c>
      <c r="M205" s="7" t="n">
        <v>39110</v>
      </c>
      <c r="N205" s="4" t="inlineStr">
        <is>
          <t xml:space="preserve"> </t>
        </is>
      </c>
    </row>
    <row r="206">
      <c r="A206" s="3" t="inlineStr">
        <is>
          <t>Adjustments to reconcile net income (loss) to net cash used in operating activitie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row>
    <row r="207">
      <c r="A207" s="4" t="inlineStr">
        <is>
          <t>Depreciation, amortization and obsolescence allowance</t>
        </is>
      </c>
      <c r="B207" s="4" t="inlineStr">
        <is>
          <t xml:space="preserve"> </t>
        </is>
      </c>
      <c r="C207" s="4" t="inlineStr">
        <is>
          <t xml:space="preserve"> </t>
        </is>
      </c>
      <c r="D207" s="6" t="n">
        <v>6357</v>
      </c>
      <c r="E207" s="4" t="inlineStr">
        <is>
          <t xml:space="preserve"> </t>
        </is>
      </c>
      <c r="F207" s="4" t="inlineStr">
        <is>
          <t xml:space="preserve"> </t>
        </is>
      </c>
      <c r="G207" s="6" t="n">
        <v>6644</v>
      </c>
      <c r="H207" s="6" t="n">
        <v>12727</v>
      </c>
      <c r="I207" s="6" t="n">
        <v>13318</v>
      </c>
      <c r="J207" s="6" t="n">
        <v>19125</v>
      </c>
      <c r="K207" s="6" t="n">
        <v>19957</v>
      </c>
      <c r="L207" s="4" t="inlineStr">
        <is>
          <t xml:space="preserve"> </t>
        </is>
      </c>
      <c r="M207" s="6" t="n">
        <v>26327</v>
      </c>
      <c r="N207" s="4" t="inlineStr">
        <is>
          <t xml:space="preserve"> </t>
        </is>
      </c>
    </row>
    <row r="208">
      <c r="A208" s="4" t="inlineStr">
        <is>
          <t>Amortization of contract costs</t>
        </is>
      </c>
      <c r="B208" s="4" t="inlineStr">
        <is>
          <t xml:space="preserve"> </t>
        </is>
      </c>
      <c r="C208" s="4" t="inlineStr">
        <is>
          <t xml:space="preserve"> </t>
        </is>
      </c>
      <c r="D208" s="6" t="n">
        <v>-936</v>
      </c>
      <c r="E208" s="4" t="inlineStr">
        <is>
          <t xml:space="preserve"> </t>
        </is>
      </c>
      <c r="F208" s="4" t="inlineStr">
        <is>
          <t xml:space="preserve"> </t>
        </is>
      </c>
      <c r="G208" s="6" t="n">
        <v>-1066</v>
      </c>
      <c r="H208" s="6" t="n">
        <v>-1461</v>
      </c>
      <c r="I208" s="6" t="n">
        <v>-2383</v>
      </c>
      <c r="J208" s="6" t="n">
        <v>-1654</v>
      </c>
      <c r="K208" s="6" t="n">
        <v>-3314</v>
      </c>
      <c r="L208" s="4" t="inlineStr">
        <is>
          <t xml:space="preserve"> </t>
        </is>
      </c>
      <c r="M208" s="6" t="n">
        <v>-4385</v>
      </c>
      <c r="N208" s="4" t="inlineStr">
        <is>
          <t xml:space="preserve"> </t>
        </is>
      </c>
    </row>
    <row r="209">
      <c r="A209" s="4" t="inlineStr">
        <is>
          <t>Amortization of engine overhauls</t>
        </is>
      </c>
      <c r="B209" s="4" t="inlineStr">
        <is>
          <t xml:space="preserve"> </t>
        </is>
      </c>
      <c r="C209" s="4" t="inlineStr">
        <is>
          <t xml:space="preserve"> </t>
        </is>
      </c>
      <c r="D209" s="6" t="n">
        <v>676</v>
      </c>
      <c r="E209" s="4" t="inlineStr">
        <is>
          <t xml:space="preserve"> </t>
        </is>
      </c>
      <c r="F209" s="4" t="inlineStr">
        <is>
          <t xml:space="preserve"> </t>
        </is>
      </c>
      <c r="G209" s="6" t="n">
        <v>616</v>
      </c>
      <c r="H209" s="6" t="n">
        <v>1515</v>
      </c>
      <c r="I209" s="6" t="n">
        <v>1305</v>
      </c>
      <c r="J209" s="6" t="n">
        <v>2485</v>
      </c>
      <c r="K209" s="6" t="n">
        <v>2098</v>
      </c>
      <c r="L209" s="4" t="inlineStr">
        <is>
          <t xml:space="preserve"> </t>
        </is>
      </c>
      <c r="M209" s="6" t="n">
        <v>2757</v>
      </c>
      <c r="N209" s="4" t="inlineStr">
        <is>
          <t xml:space="preserve"> </t>
        </is>
      </c>
    </row>
    <row r="210">
      <c r="A210" s="4" t="inlineStr">
        <is>
          <t>Deferred income taxes</t>
        </is>
      </c>
      <c r="B210" s="4" t="inlineStr">
        <is>
          <t xml:space="preserve"> </t>
        </is>
      </c>
      <c r="C210" s="4" t="inlineStr">
        <is>
          <t xml:space="preserve"> </t>
        </is>
      </c>
      <c r="D210" s="6" t="n">
        <v>0</v>
      </c>
      <c r="E210" s="4" t="inlineStr">
        <is>
          <t xml:space="preserve"> </t>
        </is>
      </c>
      <c r="F210" s="4" t="inlineStr">
        <is>
          <t xml:space="preserve"> </t>
        </is>
      </c>
      <c r="G210" s="6" t="n">
        <v>-118</v>
      </c>
      <c r="H210" s="6" t="n">
        <v>0</v>
      </c>
      <c r="I210" s="6" t="n">
        <v>-118</v>
      </c>
      <c r="J210" s="6" t="n">
        <v>-3566</v>
      </c>
      <c r="K210" s="6" t="n">
        <v>-118</v>
      </c>
      <c r="L210" s="4" t="inlineStr">
        <is>
          <t xml:space="preserve"> </t>
        </is>
      </c>
      <c r="M210" s="6" t="n">
        <v>7954</v>
      </c>
      <c r="N210" s="4" t="inlineStr">
        <is>
          <t xml:space="preserve"> </t>
        </is>
      </c>
    </row>
    <row r="211">
      <c r="A211" s="4" t="inlineStr">
        <is>
          <t>Loss on disposition of property</t>
        </is>
      </c>
      <c r="B211" s="4" t="inlineStr">
        <is>
          <t xml:space="preserve"> </t>
        </is>
      </c>
      <c r="C211" s="4" t="inlineStr">
        <is>
          <t xml:space="preserve"> </t>
        </is>
      </c>
      <c r="D211" s="6" t="n">
        <v>92</v>
      </c>
      <c r="E211" s="4" t="inlineStr">
        <is>
          <t xml:space="preserve"> </t>
        </is>
      </c>
      <c r="F211" s="4" t="inlineStr">
        <is>
          <t xml:space="preserve"> </t>
        </is>
      </c>
      <c r="G211" s="6" t="n">
        <v>-2</v>
      </c>
      <c r="H211" s="6" t="n">
        <v>208</v>
      </c>
      <c r="I211" s="6" t="n">
        <v>38</v>
      </c>
      <c r="J211" s="6" t="n">
        <v>219</v>
      </c>
      <c r="K211" s="6" t="n">
        <v>62</v>
      </c>
      <c r="L211" s="4" t="inlineStr">
        <is>
          <t xml:space="preserve"> </t>
        </is>
      </c>
      <c r="M211" s="6" t="n">
        <v>181</v>
      </c>
      <c r="N211" s="4" t="inlineStr">
        <is>
          <t xml:space="preserve"> </t>
        </is>
      </c>
    </row>
    <row r="212">
      <c r="A212" s="4" t="inlineStr">
        <is>
          <t>Loss (gain) on marketable securities</t>
        </is>
      </c>
      <c r="B212" s="7" t="n">
        <v>955</v>
      </c>
      <c r="C212" s="7" t="n">
        <v>795</v>
      </c>
      <c r="D212" s="6" t="n">
        <v>-1740</v>
      </c>
      <c r="E212" s="7" t="n">
        <v>3749</v>
      </c>
      <c r="F212" s="7" t="n">
        <v>3602</v>
      </c>
      <c r="G212" s="6" t="n">
        <v>2423</v>
      </c>
      <c r="H212" s="6" t="n">
        <v>-945</v>
      </c>
      <c r="I212" s="6" t="n">
        <v>6025</v>
      </c>
      <c r="J212" s="6" t="n">
        <v>10</v>
      </c>
      <c r="K212" s="6" t="n">
        <v>9774</v>
      </c>
      <c r="L212" s="4" t="inlineStr">
        <is>
          <t xml:space="preserve"> </t>
        </is>
      </c>
      <c r="M212" s="6" t="n">
        <v>8826</v>
      </c>
      <c r="N212" s="4" t="inlineStr">
        <is>
          <t xml:space="preserve"> </t>
        </is>
      </c>
    </row>
    <row r="213">
      <c r="A213" s="4" t="inlineStr">
        <is>
          <t>Gain on extinguishment of debt</t>
        </is>
      </c>
      <c r="B213" s="6" t="n">
        <v>0</v>
      </c>
      <c r="C213" s="6" t="n">
        <v>-70</v>
      </c>
      <c r="D213" s="6" t="n">
        <v>0</v>
      </c>
      <c r="E213" s="6" t="n">
        <v>-53</v>
      </c>
      <c r="F213" s="6" t="n">
        <v>0</v>
      </c>
      <c r="G213" s="6" t="n">
        <v>0</v>
      </c>
      <c r="H213" s="6" t="n">
        <v>-70</v>
      </c>
      <c r="I213" s="6" t="n">
        <v>0</v>
      </c>
      <c r="J213" s="6" t="n">
        <v>-70</v>
      </c>
      <c r="K213" s="6" t="n">
        <v>-53</v>
      </c>
      <c r="L213" s="4" t="inlineStr">
        <is>
          <t xml:space="preserve"> </t>
        </is>
      </c>
      <c r="M213" s="6" t="n">
        <v>-53</v>
      </c>
      <c r="N213" s="4" t="inlineStr">
        <is>
          <t xml:space="preserve"> </t>
        </is>
      </c>
    </row>
    <row r="214">
      <c r="A214" s="3" t="inlineStr">
        <is>
          <t>Changes in operating assets and liabilitie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row>
    <row r="215">
      <c r="A215" s="4" t="inlineStr">
        <is>
          <t>Accounts receivable</t>
        </is>
      </c>
      <c r="B215" s="4" t="inlineStr">
        <is>
          <t xml:space="preserve"> </t>
        </is>
      </c>
      <c r="C215" s="4" t="inlineStr">
        <is>
          <t xml:space="preserve"> </t>
        </is>
      </c>
      <c r="D215" s="6" t="n">
        <v>-807</v>
      </c>
      <c r="E215" s="4" t="inlineStr">
        <is>
          <t xml:space="preserve"> </t>
        </is>
      </c>
      <c r="F215" s="4" t="inlineStr">
        <is>
          <t xml:space="preserve"> </t>
        </is>
      </c>
      <c r="G215" s="6" t="n">
        <v>-8258</v>
      </c>
      <c r="H215" s="6" t="n">
        <v>-4733</v>
      </c>
      <c r="I215" s="6" t="n">
        <v>-16697</v>
      </c>
      <c r="J215" s="6" t="n">
        <v>-51</v>
      </c>
      <c r="K215" s="6" t="n">
        <v>-25850</v>
      </c>
      <c r="L215" s="4" t="inlineStr">
        <is>
          <t xml:space="preserve"> </t>
        </is>
      </c>
      <c r="M215" s="6" t="n">
        <v>-32919</v>
      </c>
      <c r="N215" s="4" t="inlineStr">
        <is>
          <t xml:space="preserve"> </t>
        </is>
      </c>
    </row>
    <row r="216">
      <c r="A216" s="4" t="inlineStr">
        <is>
          <t>Notes receivable</t>
        </is>
      </c>
      <c r="B216" s="4" t="inlineStr">
        <is>
          <t xml:space="preserve"> </t>
        </is>
      </c>
      <c r="C216" s="4" t="inlineStr">
        <is>
          <t xml:space="preserve"> </t>
        </is>
      </c>
      <c r="D216" s="6" t="n">
        <v>-1641</v>
      </c>
      <c r="E216" s="4" t="inlineStr">
        <is>
          <t xml:space="preserve"> </t>
        </is>
      </c>
      <c r="F216" s="4" t="inlineStr">
        <is>
          <t xml:space="preserve"> </t>
        </is>
      </c>
      <c r="G216" s="6" t="n">
        <v>-3510</v>
      </c>
      <c r="H216" s="6" t="n">
        <v>-1641</v>
      </c>
      <c r="I216" s="6" t="n">
        <v>-7609</v>
      </c>
      <c r="J216" s="6" t="n">
        <v>-1641</v>
      </c>
      <c r="K216" s="6" t="n">
        <v>-12747</v>
      </c>
      <c r="L216" s="4" t="inlineStr">
        <is>
          <t xml:space="preserve"> </t>
        </is>
      </c>
      <c r="M216" s="6" t="n">
        <v>28116</v>
      </c>
      <c r="N216" s="4" t="inlineStr">
        <is>
          <t xml:space="preserve"> </t>
        </is>
      </c>
    </row>
    <row r="217">
      <c r="A217" s="4" t="inlineStr">
        <is>
          <t>Spare parts and supplies</t>
        </is>
      </c>
      <c r="B217" s="4" t="inlineStr">
        <is>
          <t xml:space="preserve"> </t>
        </is>
      </c>
      <c r="C217" s="4" t="inlineStr">
        <is>
          <t xml:space="preserve"> </t>
        </is>
      </c>
      <c r="D217" s="6" t="n">
        <v>-399</v>
      </c>
      <c r="E217" s="4" t="inlineStr">
        <is>
          <t xml:space="preserve"> </t>
        </is>
      </c>
      <c r="F217" s="4" t="inlineStr">
        <is>
          <t xml:space="preserve"> </t>
        </is>
      </c>
      <c r="G217" s="6" t="n">
        <v>-229</v>
      </c>
      <c r="H217" s="6" t="n">
        <v>-605</v>
      </c>
      <c r="I217" s="6" t="n">
        <v>-159</v>
      </c>
      <c r="J217" s="6" t="n">
        <v>-450</v>
      </c>
      <c r="K217" s="6" t="n">
        <v>-149</v>
      </c>
      <c r="L217" s="4" t="inlineStr">
        <is>
          <t xml:space="preserve"> </t>
        </is>
      </c>
      <c r="M217" s="6" t="n">
        <v>-324</v>
      </c>
      <c r="N217" s="4" t="inlineStr">
        <is>
          <t xml:space="preserve"> </t>
        </is>
      </c>
    </row>
    <row r="218">
      <c r="A218" s="4" t="inlineStr">
        <is>
          <t>Prepaid expenses and other</t>
        </is>
      </c>
      <c r="B218" s="4" t="inlineStr">
        <is>
          <t xml:space="preserve"> </t>
        </is>
      </c>
      <c r="C218" s="4" t="inlineStr">
        <is>
          <t xml:space="preserve"> </t>
        </is>
      </c>
      <c r="D218" s="6" t="n">
        <v>-698</v>
      </c>
      <c r="E218" s="4" t="inlineStr">
        <is>
          <t xml:space="preserve"> </t>
        </is>
      </c>
      <c r="F218" s="4" t="inlineStr">
        <is>
          <t xml:space="preserve"> </t>
        </is>
      </c>
      <c r="G218" s="6" t="n">
        <v>4523</v>
      </c>
      <c r="H218" s="6" t="n">
        <v>139</v>
      </c>
      <c r="I218" s="6" t="n">
        <v>4623</v>
      </c>
      <c r="J218" s="6" t="n">
        <v>471</v>
      </c>
      <c r="K218" s="6" t="n">
        <v>3699</v>
      </c>
      <c r="L218" s="4" t="inlineStr">
        <is>
          <t xml:space="preserve"> </t>
        </is>
      </c>
      <c r="M218" s="6" t="n">
        <v>3353</v>
      </c>
      <c r="N218" s="4" t="inlineStr">
        <is>
          <t xml:space="preserve"> </t>
        </is>
      </c>
    </row>
    <row r="219">
      <c r="A219" s="4" t="inlineStr">
        <is>
          <t>Operating lease right-of-use asset</t>
        </is>
      </c>
      <c r="B219" s="4" t="inlineStr">
        <is>
          <t xml:space="preserve"> </t>
        </is>
      </c>
      <c r="C219" s="4" t="inlineStr">
        <is>
          <t xml:space="preserve"> </t>
        </is>
      </c>
      <c r="D219" s="6" t="n">
        <v>55</v>
      </c>
      <c r="E219" s="4" t="inlineStr">
        <is>
          <t xml:space="preserve"> </t>
        </is>
      </c>
      <c r="F219" s="4" t="inlineStr">
        <is>
          <t xml:space="preserve"> </t>
        </is>
      </c>
      <c r="G219" s="6" t="n">
        <v>19</v>
      </c>
      <c r="H219" s="6" t="n">
        <v>126</v>
      </c>
      <c r="I219" s="6" t="n">
        <v>54</v>
      </c>
      <c r="J219" s="6" t="n">
        <v>140</v>
      </c>
      <c r="K219" s="6" t="n">
        <v>41</v>
      </c>
      <c r="L219" s="4" t="inlineStr">
        <is>
          <t xml:space="preserve"> </t>
        </is>
      </c>
      <c r="M219" s="6" t="n">
        <v>112</v>
      </c>
      <c r="N219" s="4" t="inlineStr">
        <is>
          <t xml:space="preserve"> </t>
        </is>
      </c>
    </row>
    <row r="220">
      <c r="A220" s="4" t="inlineStr">
        <is>
          <t>Accounts payable</t>
        </is>
      </c>
      <c r="B220" s="4" t="inlineStr">
        <is>
          <t xml:space="preserve"> </t>
        </is>
      </c>
      <c r="C220" s="4" t="inlineStr">
        <is>
          <t xml:space="preserve"> </t>
        </is>
      </c>
      <c r="D220" s="6" t="n">
        <v>784</v>
      </c>
      <c r="E220" s="4" t="inlineStr">
        <is>
          <t xml:space="preserve"> </t>
        </is>
      </c>
      <c r="F220" s="4" t="inlineStr">
        <is>
          <t xml:space="preserve"> </t>
        </is>
      </c>
      <c r="G220" s="6" t="n">
        <v>-4263</v>
      </c>
      <c r="H220" s="6" t="n">
        <v>851</v>
      </c>
      <c r="I220" s="6" t="n">
        <v>-1486</v>
      </c>
      <c r="J220" s="6" t="n">
        <v>-5870</v>
      </c>
      <c r="K220" s="6" t="n">
        <v>-3467</v>
      </c>
      <c r="L220" s="4" t="inlineStr">
        <is>
          <t xml:space="preserve"> </t>
        </is>
      </c>
      <c r="M220" s="6" t="n">
        <v>105</v>
      </c>
      <c r="N220" s="4" t="inlineStr">
        <is>
          <t xml:space="preserve"> </t>
        </is>
      </c>
    </row>
    <row r="221">
      <c r="A221" s="4" t="inlineStr">
        <is>
          <t>Accrued payroll and employee benefits</t>
        </is>
      </c>
      <c r="B221" s="4" t="inlineStr">
        <is>
          <t xml:space="preserve"> </t>
        </is>
      </c>
      <c r="C221" s="4" t="inlineStr">
        <is>
          <t xml:space="preserve"> </t>
        </is>
      </c>
      <c r="D221" s="6" t="n">
        <v>1227</v>
      </c>
      <c r="E221" s="4" t="inlineStr">
        <is>
          <t xml:space="preserve"> </t>
        </is>
      </c>
      <c r="F221" s="4" t="inlineStr">
        <is>
          <t xml:space="preserve"> </t>
        </is>
      </c>
      <c r="G221" s="6" t="n">
        <v>-2401</v>
      </c>
      <c r="H221" s="6" t="n">
        <v>195</v>
      </c>
      <c r="I221" s="6" t="n">
        <v>-1728</v>
      </c>
      <c r="J221" s="6" t="n">
        <v>246</v>
      </c>
      <c r="K221" s="6" t="n">
        <v>-1828</v>
      </c>
      <c r="L221" s="4" t="inlineStr">
        <is>
          <t xml:space="preserve"> </t>
        </is>
      </c>
      <c r="M221" s="6" t="n">
        <v>-1896</v>
      </c>
      <c r="N221" s="4" t="inlineStr">
        <is>
          <t xml:space="preserve"> </t>
        </is>
      </c>
    </row>
    <row r="222">
      <c r="A222" s="4" t="inlineStr">
        <is>
          <t>Other accrued expenses</t>
        </is>
      </c>
      <c r="B222" s="4" t="inlineStr">
        <is>
          <t xml:space="preserve"> </t>
        </is>
      </c>
      <c r="C222" s="4" t="inlineStr">
        <is>
          <t xml:space="preserve"> </t>
        </is>
      </c>
      <c r="D222" s="6" t="n">
        <v>56</v>
      </c>
      <c r="E222" s="4" t="inlineStr">
        <is>
          <t xml:space="preserve"> </t>
        </is>
      </c>
      <c r="F222" s="4" t="inlineStr">
        <is>
          <t xml:space="preserve"> </t>
        </is>
      </c>
      <c r="G222" s="6" t="n">
        <v>56</v>
      </c>
      <c r="H222" s="6" t="n">
        <v>-35</v>
      </c>
      <c r="I222" s="6" t="n">
        <v>24</v>
      </c>
      <c r="J222" s="6" t="n">
        <v>29</v>
      </c>
      <c r="K222" s="6" t="n">
        <v>81</v>
      </c>
      <c r="L222" s="4" t="inlineStr">
        <is>
          <t xml:space="preserve"> </t>
        </is>
      </c>
      <c r="M222" s="6" t="n">
        <v>-35</v>
      </c>
      <c r="N222" s="4" t="inlineStr">
        <is>
          <t xml:space="preserve"> </t>
        </is>
      </c>
    </row>
    <row r="223">
      <c r="A223" s="4" t="inlineStr">
        <is>
          <t>Long-term deferred revenues</t>
        </is>
      </c>
      <c r="B223" s="4" t="inlineStr">
        <is>
          <t xml:space="preserve"> </t>
        </is>
      </c>
      <c r="C223" s="4" t="inlineStr">
        <is>
          <t xml:space="preserve"> </t>
        </is>
      </c>
      <c r="D223" s="4" t="inlineStr">
        <is>
          <t xml:space="preserve"> </t>
        </is>
      </c>
      <c r="E223" s="4" t="inlineStr">
        <is>
          <t xml:space="preserve"> </t>
        </is>
      </c>
      <c r="F223" s="4" t="inlineStr">
        <is>
          <t xml:space="preserve"> </t>
        </is>
      </c>
      <c r="G223" s="6" t="n">
        <v>-9046</v>
      </c>
      <c r="H223" s="4" t="inlineStr">
        <is>
          <t xml:space="preserve"> </t>
        </is>
      </c>
      <c r="I223" s="6" t="n">
        <v>-9046</v>
      </c>
      <c r="J223" s="4" t="inlineStr">
        <is>
          <t xml:space="preserve"> </t>
        </is>
      </c>
      <c r="K223" s="6" t="n">
        <v>-9046</v>
      </c>
      <c r="L223" s="4" t="inlineStr">
        <is>
          <t xml:space="preserve"> </t>
        </is>
      </c>
      <c r="M223" s="6" t="n">
        <v>-9046</v>
      </c>
      <c r="N223" s="4" t="inlineStr">
        <is>
          <t xml:space="preserve"> </t>
        </is>
      </c>
    </row>
    <row r="224">
      <c r="A224" s="4" t="inlineStr">
        <is>
          <t>Contract liabilities</t>
        </is>
      </c>
      <c r="B224" s="4" t="inlineStr">
        <is>
          <t xml:space="preserve"> </t>
        </is>
      </c>
      <c r="C224" s="4" t="inlineStr">
        <is>
          <t xml:space="preserve"> </t>
        </is>
      </c>
      <c r="D224" s="6" t="n">
        <v>469</v>
      </c>
      <c r="E224" s="4" t="inlineStr">
        <is>
          <t xml:space="preserve"> </t>
        </is>
      </c>
      <c r="F224" s="4" t="inlineStr">
        <is>
          <t xml:space="preserve"> </t>
        </is>
      </c>
      <c r="G224" s="6" t="n">
        <v>-1441</v>
      </c>
      <c r="H224" s="6" t="n">
        <v>2143</v>
      </c>
      <c r="I224" s="6" t="n">
        <v>-2080</v>
      </c>
      <c r="J224" s="6" t="n">
        <v>843</v>
      </c>
      <c r="K224" s="6" t="n">
        <v>-2534</v>
      </c>
      <c r="L224" s="4" t="inlineStr">
        <is>
          <t xml:space="preserve"> </t>
        </is>
      </c>
      <c r="M224" s="6" t="n">
        <v>-3054</v>
      </c>
      <c r="N224" s="4" t="inlineStr">
        <is>
          <t xml:space="preserve"> </t>
        </is>
      </c>
    </row>
    <row r="225">
      <c r="A225" s="4" t="inlineStr">
        <is>
          <t>Deferred revenues</t>
        </is>
      </c>
      <c r="B225" s="4" t="inlineStr">
        <is>
          <t xml:space="preserve"> </t>
        </is>
      </c>
      <c r="C225" s="4" t="inlineStr">
        <is>
          <t xml:space="preserve"> </t>
        </is>
      </c>
      <c r="D225" s="6" t="n">
        <v>-10720</v>
      </c>
      <c r="E225" s="4" t="inlineStr">
        <is>
          <t xml:space="preserve"> </t>
        </is>
      </c>
      <c r="F225" s="4" t="inlineStr">
        <is>
          <t xml:space="preserve"> </t>
        </is>
      </c>
      <c r="G225" s="6" t="n">
        <v>4310</v>
      </c>
      <c r="H225" s="6" t="n">
        <v>-16561</v>
      </c>
      <c r="I225" s="6" t="n">
        <v>-8292</v>
      </c>
      <c r="J225" s="6" t="n">
        <v>-16561</v>
      </c>
      <c r="K225" s="6" t="n">
        <v>-13474</v>
      </c>
      <c r="L225" s="4" t="inlineStr">
        <is>
          <t xml:space="preserve"> </t>
        </is>
      </c>
      <c r="M225" s="6" t="n">
        <v>-19231</v>
      </c>
      <c r="N225" s="4" t="inlineStr">
        <is>
          <t xml:space="preserve"> </t>
        </is>
      </c>
    </row>
    <row r="226">
      <c r="A226" s="4" t="inlineStr">
        <is>
          <t>Other long-term liabilities</t>
        </is>
      </c>
      <c r="B226" s="4" t="inlineStr">
        <is>
          <t xml:space="preserve"> </t>
        </is>
      </c>
      <c r="C226" s="4" t="inlineStr">
        <is>
          <t xml:space="preserve"> </t>
        </is>
      </c>
      <c r="D226" s="6" t="n">
        <v>-318</v>
      </c>
      <c r="E226" s="4" t="inlineStr">
        <is>
          <t xml:space="preserve"> </t>
        </is>
      </c>
      <c r="F226" s="4" t="inlineStr">
        <is>
          <t xml:space="preserve"> </t>
        </is>
      </c>
      <c r="G226" s="6" t="n">
        <v>-59</v>
      </c>
      <c r="H226" s="6" t="n">
        <v>-240</v>
      </c>
      <c r="I226" s="6" t="n">
        <v>-60</v>
      </c>
      <c r="J226" s="6" t="n">
        <v>-222</v>
      </c>
      <c r="K226" s="6" t="n">
        <v>35</v>
      </c>
      <c r="L226" s="4" t="inlineStr">
        <is>
          <t xml:space="preserve"> </t>
        </is>
      </c>
      <c r="M226" s="6" t="n">
        <v>-864</v>
      </c>
      <c r="N226" s="4" t="inlineStr">
        <is>
          <t xml:space="preserve"> </t>
        </is>
      </c>
    </row>
    <row r="227">
      <c r="A227" s="4" t="inlineStr">
        <is>
          <t>Net Cash (Used in) Provided by Operating Activities</t>
        </is>
      </c>
      <c r="B227" s="4" t="inlineStr">
        <is>
          <t xml:space="preserve"> </t>
        </is>
      </c>
      <c r="C227" s="4" t="inlineStr">
        <is>
          <t xml:space="preserve"> </t>
        </is>
      </c>
      <c r="D227" s="6" t="n">
        <v>-6661</v>
      </c>
      <c r="E227" s="4" t="inlineStr">
        <is>
          <t xml:space="preserve"> </t>
        </is>
      </c>
      <c r="F227" s="4" t="inlineStr">
        <is>
          <t xml:space="preserve"> </t>
        </is>
      </c>
      <c r="G227" s="6" t="n">
        <v>-1788</v>
      </c>
      <c r="H227" s="6" t="n">
        <v>-16674</v>
      </c>
      <c r="I227" s="6" t="n">
        <v>3560</v>
      </c>
      <c r="J227" s="6" t="n">
        <v>-18492</v>
      </c>
      <c r="K227" s="6" t="n">
        <v>166</v>
      </c>
      <c r="L227" s="4" t="inlineStr">
        <is>
          <t xml:space="preserve"> </t>
        </is>
      </c>
      <c r="M227" s="6" t="n">
        <v>45034</v>
      </c>
      <c r="N227" s="4" t="inlineStr">
        <is>
          <t xml:space="preserve"> </t>
        </is>
      </c>
    </row>
    <row r="228">
      <c r="A228" s="3" t="inlineStr">
        <is>
          <t>Cash Flows from Investing Activitie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row>
    <row r="229">
      <c r="A229" s="4" t="inlineStr">
        <is>
          <t>Additions to property and equipment</t>
        </is>
      </c>
      <c r="B229" s="4" t="inlineStr">
        <is>
          <t xml:space="preserve"> </t>
        </is>
      </c>
      <c r="C229" s="4" t="inlineStr">
        <is>
          <t xml:space="preserve"> </t>
        </is>
      </c>
      <c r="D229" s="6" t="n">
        <v>-1817</v>
      </c>
      <c r="E229" s="4" t="inlineStr">
        <is>
          <t xml:space="preserve"> </t>
        </is>
      </c>
      <c r="F229" s="4" t="inlineStr">
        <is>
          <t xml:space="preserve"> </t>
        </is>
      </c>
      <c r="G229" s="6" t="n">
        <v>-1210</v>
      </c>
      <c r="H229" s="6" t="n">
        <v>-2453</v>
      </c>
      <c r="I229" s="6" t="n">
        <v>-3732</v>
      </c>
      <c r="J229" s="6" t="n">
        <v>-3017</v>
      </c>
      <c r="K229" s="4" t="inlineStr">
        <is>
          <t xml:space="preserve"> </t>
        </is>
      </c>
      <c r="L229" s="4" t="inlineStr">
        <is>
          <t xml:space="preserve"> </t>
        </is>
      </c>
      <c r="M229" s="6" t="n">
        <v>-5513</v>
      </c>
      <c r="N229" s="4" t="inlineStr">
        <is>
          <t xml:space="preserve"> </t>
        </is>
      </c>
    </row>
    <row r="230">
      <c r="A230" s="4" t="inlineStr">
        <is>
          <t>Proceeds on disposition of property and equipment</t>
        </is>
      </c>
      <c r="B230" s="4" t="inlineStr">
        <is>
          <t xml:space="preserve"> </t>
        </is>
      </c>
      <c r="C230" s="4" t="inlineStr">
        <is>
          <t xml:space="preserve"> </t>
        </is>
      </c>
      <c r="D230" s="6" t="n">
        <v>2</v>
      </c>
      <c r="E230" s="4" t="inlineStr">
        <is>
          <t xml:space="preserve"> </t>
        </is>
      </c>
      <c r="F230" s="4" t="inlineStr">
        <is>
          <t xml:space="preserve"> </t>
        </is>
      </c>
      <c r="G230" s="6" t="n">
        <v>3</v>
      </c>
      <c r="H230" s="6" t="n">
        <v>10</v>
      </c>
      <c r="I230" s="6" t="n">
        <v>7</v>
      </c>
      <c r="J230" s="6" t="n">
        <v>19</v>
      </c>
      <c r="K230" s="6" t="n">
        <v>10</v>
      </c>
      <c r="L230" s="4" t="inlineStr">
        <is>
          <t xml:space="preserve"> </t>
        </is>
      </c>
      <c r="M230" s="6" t="n">
        <v>64</v>
      </c>
      <c r="N230" s="4" t="inlineStr">
        <is>
          <t xml:space="preserve"> </t>
        </is>
      </c>
    </row>
    <row r="231">
      <c r="A231" s="4" t="inlineStr">
        <is>
          <t>Purchase of marketable securities</t>
        </is>
      </c>
      <c r="B231" s="4" t="inlineStr">
        <is>
          <t xml:space="preserve"> </t>
        </is>
      </c>
      <c r="C231" s="4" t="inlineStr">
        <is>
          <t xml:space="preserve"> </t>
        </is>
      </c>
      <c r="D231" s="6" t="n">
        <v>-738</v>
      </c>
      <c r="E231" s="4" t="inlineStr">
        <is>
          <t xml:space="preserve"> </t>
        </is>
      </c>
      <c r="F231" s="4" t="inlineStr">
        <is>
          <t xml:space="preserve"> </t>
        </is>
      </c>
      <c r="G231" s="6" t="n">
        <v>-231</v>
      </c>
      <c r="H231" s="6" t="n">
        <v>-1681</v>
      </c>
      <c r="I231" s="6" t="n">
        <v>-958</v>
      </c>
      <c r="J231" s="6" t="n">
        <v>-2745</v>
      </c>
      <c r="K231" s="6" t="n">
        <v>-1921</v>
      </c>
      <c r="L231" s="4" t="inlineStr">
        <is>
          <t xml:space="preserve"> </t>
        </is>
      </c>
      <c r="M231" s="6" t="n">
        <v>-24283</v>
      </c>
      <c r="N231" s="4" t="inlineStr">
        <is>
          <t xml:space="preserve"> </t>
        </is>
      </c>
    </row>
    <row r="232">
      <c r="A232" s="4" t="inlineStr">
        <is>
          <t>Net Cash Provided by (Used in) Investing Activities</t>
        </is>
      </c>
      <c r="B232" s="4" t="inlineStr">
        <is>
          <t xml:space="preserve"> </t>
        </is>
      </c>
      <c r="C232" s="4" t="inlineStr">
        <is>
          <t xml:space="preserve"> </t>
        </is>
      </c>
      <c r="D232" s="6" t="n">
        <v>-2553</v>
      </c>
      <c r="E232" s="4" t="inlineStr">
        <is>
          <t xml:space="preserve"> </t>
        </is>
      </c>
      <c r="F232" s="4" t="inlineStr">
        <is>
          <t xml:space="preserve"> </t>
        </is>
      </c>
      <c r="G232" s="6" t="n">
        <v>-1438</v>
      </c>
      <c r="H232" s="6" t="n">
        <v>10876</v>
      </c>
      <c r="I232" s="6" t="n">
        <v>-4683</v>
      </c>
      <c r="J232" s="6" t="n">
        <v>14257</v>
      </c>
      <c r="K232" s="6" t="n">
        <v>-4874</v>
      </c>
      <c r="L232" s="4" t="inlineStr">
        <is>
          <t xml:space="preserve"> </t>
        </is>
      </c>
      <c r="M232" s="6" t="n">
        <v>-29732</v>
      </c>
      <c r="N232" s="4" t="inlineStr">
        <is>
          <t xml:space="preserve"> </t>
        </is>
      </c>
    </row>
    <row r="233">
      <c r="A233" s="3" t="inlineStr">
        <is>
          <t>Cash Flows from Financing Activitie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row>
    <row r="234">
      <c r="A234" s="4" t="inlineStr">
        <is>
          <t>Repayments of long-term debt</t>
        </is>
      </c>
      <c r="B234" s="4" t="inlineStr">
        <is>
          <t xml:space="preserve"> </t>
        </is>
      </c>
      <c r="C234" s="4" t="inlineStr">
        <is>
          <t xml:space="preserve"> </t>
        </is>
      </c>
      <c r="D234" s="6" t="n">
        <v>-556</v>
      </c>
      <c r="E234" s="4" t="inlineStr">
        <is>
          <t xml:space="preserve"> </t>
        </is>
      </c>
      <c r="F234" s="4" t="inlineStr">
        <is>
          <t xml:space="preserve"> </t>
        </is>
      </c>
      <c r="G234" s="6" t="n">
        <v>-595</v>
      </c>
      <c r="H234" s="6" t="n">
        <v>-8112</v>
      </c>
      <c r="I234" s="6" t="n">
        <v>-1190</v>
      </c>
      <c r="J234" s="6" t="n">
        <v>-8598</v>
      </c>
      <c r="K234" s="6" t="n">
        <v>-2184</v>
      </c>
      <c r="L234" s="4" t="inlineStr">
        <is>
          <t xml:space="preserve"> </t>
        </is>
      </c>
      <c r="M234" s="6" t="n">
        <v>-6275</v>
      </c>
      <c r="N234" s="4" t="inlineStr">
        <is>
          <t xml:space="preserve"> </t>
        </is>
      </c>
    </row>
    <row r="235">
      <c r="A235" s="4" t="inlineStr">
        <is>
          <t>Dividends paid</t>
        </is>
      </c>
      <c r="B235" s="4" t="inlineStr">
        <is>
          <t xml:space="preserve"> </t>
        </is>
      </c>
      <c r="C235" s="4" t="inlineStr">
        <is>
          <t xml:space="preserve"> </t>
        </is>
      </c>
      <c r="D235" s="6" t="n">
        <v>-252</v>
      </c>
      <c r="E235" s="4" t="inlineStr">
        <is>
          <t xml:space="preserve"> </t>
        </is>
      </c>
      <c r="F235" s="4" t="inlineStr">
        <is>
          <t xml:space="preserve"> </t>
        </is>
      </c>
      <c r="G235" s="6" t="n">
        <v>-198</v>
      </c>
      <c r="H235" s="6" t="n">
        <v>-557</v>
      </c>
      <c r="I235" s="6" t="n">
        <v>-396</v>
      </c>
      <c r="J235" s="6" t="n">
        <v>-915</v>
      </c>
      <c r="K235" s="6" t="n">
        <v>-594</v>
      </c>
      <c r="L235" s="4" t="inlineStr">
        <is>
          <t xml:space="preserve"> </t>
        </is>
      </c>
      <c r="M235" s="6" t="n">
        <v>-792</v>
      </c>
      <c r="N235" s="4" t="inlineStr">
        <is>
          <t xml:space="preserve"> </t>
        </is>
      </c>
    </row>
    <row r="236">
      <c r="A236" s="4" t="inlineStr">
        <is>
          <t>Repurchase of stock options</t>
        </is>
      </c>
      <c r="B236" s="4" t="inlineStr">
        <is>
          <t xml:space="preserve"> </t>
        </is>
      </c>
      <c r="C236" s="4" t="inlineStr">
        <is>
          <t xml:space="preserve"> </t>
        </is>
      </c>
      <c r="D236" s="4" t="inlineStr">
        <is>
          <t xml:space="preserve"> </t>
        </is>
      </c>
      <c r="E236" s="4" t="inlineStr">
        <is>
          <t xml:space="preserve"> </t>
        </is>
      </c>
      <c r="F236" s="4" t="inlineStr">
        <is>
          <t xml:space="preserve"> </t>
        </is>
      </c>
      <c r="G236" s="6" t="n">
        <v>-969</v>
      </c>
      <c r="H236" s="4" t="inlineStr">
        <is>
          <t xml:space="preserve"> </t>
        </is>
      </c>
      <c r="I236" s="6" t="n">
        <v>-969</v>
      </c>
      <c r="J236" s="4" t="inlineStr">
        <is>
          <t xml:space="preserve"> </t>
        </is>
      </c>
      <c r="K236" s="6" t="n">
        <v>-969</v>
      </c>
      <c r="L236" s="4" t="inlineStr">
        <is>
          <t xml:space="preserve"> </t>
        </is>
      </c>
      <c r="M236" s="6" t="n">
        <v>-969</v>
      </c>
      <c r="N236" s="4" t="inlineStr">
        <is>
          <t xml:space="preserve"> </t>
        </is>
      </c>
    </row>
    <row r="237">
      <c r="A237" s="4" t="inlineStr">
        <is>
          <t>Repurchased stock</t>
        </is>
      </c>
      <c r="B237" s="4" t="inlineStr">
        <is>
          <t xml:space="preserve"> </t>
        </is>
      </c>
      <c r="C237" s="4" t="inlineStr">
        <is>
          <t xml:space="preserve"> </t>
        </is>
      </c>
      <c r="D237" s="6" t="n">
        <v>-980</v>
      </c>
      <c r="E237" s="4" t="inlineStr">
        <is>
          <t xml:space="preserve"> </t>
        </is>
      </c>
      <c r="F237" s="4" t="inlineStr">
        <is>
          <t xml:space="preserve"> </t>
        </is>
      </c>
      <c r="G237" s="6" t="n">
        <v>-7482</v>
      </c>
      <c r="H237" s="6" t="n">
        <v>-3072</v>
      </c>
      <c r="I237" s="6" t="n">
        <v>-9934</v>
      </c>
      <c r="J237" s="6" t="n">
        <v>-3888</v>
      </c>
      <c r="K237" s="6" t="n">
        <v>-10733</v>
      </c>
      <c r="L237" s="4" t="inlineStr">
        <is>
          <t xml:space="preserve"> </t>
        </is>
      </c>
      <c r="M237" s="6" t="n">
        <v>-11703</v>
      </c>
      <c r="N237" s="4" t="inlineStr">
        <is>
          <t xml:space="preserve"> </t>
        </is>
      </c>
    </row>
    <row r="238">
      <c r="A238" s="4" t="inlineStr">
        <is>
          <t>Net Cash Used in Financing Activities</t>
        </is>
      </c>
      <c r="B238" s="4" t="inlineStr">
        <is>
          <t xml:space="preserve"> </t>
        </is>
      </c>
      <c r="C238" s="4" t="inlineStr">
        <is>
          <t xml:space="preserve"> </t>
        </is>
      </c>
      <c r="D238" s="6" t="n">
        <v>-1788</v>
      </c>
      <c r="E238" s="4" t="inlineStr">
        <is>
          <t xml:space="preserve"> </t>
        </is>
      </c>
      <c r="F238" s="4" t="inlineStr">
        <is>
          <t xml:space="preserve"> </t>
        </is>
      </c>
      <c r="G238" s="6" t="n">
        <v>-9244</v>
      </c>
      <c r="H238" s="6" t="n">
        <v>-11741</v>
      </c>
      <c r="I238" s="6" t="n">
        <v>-12489</v>
      </c>
      <c r="J238" s="6" t="n">
        <v>-13401</v>
      </c>
      <c r="K238" s="6" t="n">
        <v>-14480</v>
      </c>
      <c r="L238" s="4" t="inlineStr">
        <is>
          <t xml:space="preserve"> </t>
        </is>
      </c>
      <c r="M238" s="6" t="n">
        <v>-19739</v>
      </c>
      <c r="N238" s="4" t="inlineStr">
        <is>
          <t xml:space="preserve"> </t>
        </is>
      </c>
    </row>
    <row r="239">
      <c r="A239" s="4" t="inlineStr">
        <is>
          <t>Decrease in Cash, Cash Equivalents and Restricted Cash</t>
        </is>
      </c>
      <c r="B239" s="4" t="inlineStr">
        <is>
          <t xml:space="preserve"> </t>
        </is>
      </c>
      <c r="C239" s="4" t="inlineStr">
        <is>
          <t xml:space="preserve"> </t>
        </is>
      </c>
      <c r="D239" s="6" t="n">
        <v>-11002</v>
      </c>
      <c r="E239" s="4" t="inlineStr">
        <is>
          <t xml:space="preserve"> </t>
        </is>
      </c>
      <c r="F239" s="4" t="inlineStr">
        <is>
          <t xml:space="preserve"> </t>
        </is>
      </c>
      <c r="G239" s="6" t="n">
        <v>-12470</v>
      </c>
      <c r="H239" s="6" t="n">
        <v>-17539</v>
      </c>
      <c r="I239" s="6" t="n">
        <v>-13612</v>
      </c>
      <c r="J239" s="6" t="n">
        <v>-17636</v>
      </c>
      <c r="K239" s="6" t="n">
        <v>-19188</v>
      </c>
      <c r="L239" s="4" t="inlineStr">
        <is>
          <t xml:space="preserve"> </t>
        </is>
      </c>
      <c r="M239" s="6" t="n">
        <v>-4437</v>
      </c>
      <c r="N239" s="4" t="inlineStr">
        <is>
          <t xml:space="preserve"> </t>
        </is>
      </c>
    </row>
    <row r="240">
      <c r="A240" s="4" t="inlineStr">
        <is>
          <t>Cash, Cash Equivalents and Restricted Cash, beginning of year</t>
        </is>
      </c>
      <c r="B240" s="6" t="n">
        <v>16643</v>
      </c>
      <c r="C240" s="6" t="n">
        <v>23180</v>
      </c>
      <c r="D240" s="6" t="n">
        <v>34182</v>
      </c>
      <c r="E240" s="6" t="n">
        <v>25007</v>
      </c>
      <c r="F240" s="6" t="n">
        <v>26149</v>
      </c>
      <c r="G240" s="6" t="n">
        <v>38619</v>
      </c>
      <c r="H240" s="6" t="n">
        <v>34182</v>
      </c>
      <c r="I240" s="6" t="n">
        <v>38619</v>
      </c>
      <c r="J240" s="6" t="n">
        <v>34182</v>
      </c>
      <c r="K240" s="6" t="n">
        <v>38619</v>
      </c>
      <c r="L240" s="6" t="n">
        <v>34182</v>
      </c>
      <c r="M240" s="6" t="n">
        <v>38619</v>
      </c>
      <c r="N240" s="4" t="inlineStr">
        <is>
          <t xml:space="preserve"> </t>
        </is>
      </c>
    </row>
    <row r="241">
      <c r="A241" s="4" t="inlineStr">
        <is>
          <t>Cash, Cash Equivalents and Restricted Cash, end of year</t>
        </is>
      </c>
      <c r="B241" s="6" t="n">
        <v>16546</v>
      </c>
      <c r="C241" s="6" t="n">
        <v>16643</v>
      </c>
      <c r="D241" s="6" t="n">
        <v>23180</v>
      </c>
      <c r="E241" s="6" t="n">
        <v>19431</v>
      </c>
      <c r="F241" s="6" t="n">
        <v>25007</v>
      </c>
      <c r="G241" s="6" t="n">
        <v>26149</v>
      </c>
      <c r="H241" s="6" t="n">
        <v>16643</v>
      </c>
      <c r="I241" s="6" t="n">
        <v>25007</v>
      </c>
      <c r="J241" s="6" t="n">
        <v>16546</v>
      </c>
      <c r="K241" s="6" t="n">
        <v>19431</v>
      </c>
      <c r="L241" s="4" t="inlineStr">
        <is>
          <t xml:space="preserve"> </t>
        </is>
      </c>
      <c r="M241" s="6" t="n">
        <v>34182</v>
      </c>
      <c r="N241" s="6" t="n">
        <v>38619</v>
      </c>
    </row>
    <row r="242">
      <c r="A242" s="4" t="inlineStr">
        <is>
          <t>As Reported | Contract revenue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row>
    <row r="243">
      <c r="A243" s="3" t="inlineStr">
        <is>
          <t>Operating Revenue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row>
    <row r="244">
      <c r="A244" s="4" t="inlineStr">
        <is>
          <t>Total Operating Revenues</t>
        </is>
      </c>
      <c r="B244" s="6" t="n">
        <v>49958</v>
      </c>
      <c r="C244" s="6" t="n">
        <v>50970</v>
      </c>
      <c r="D244" s="6" t="n">
        <v>59037</v>
      </c>
      <c r="E244" s="6" t="n">
        <v>68389</v>
      </c>
      <c r="F244" s="6" t="n">
        <v>77923</v>
      </c>
      <c r="G244" s="6" t="n">
        <v>66968</v>
      </c>
      <c r="H244" s="6" t="n">
        <v>110007</v>
      </c>
      <c r="I244" s="6" t="n">
        <v>144891</v>
      </c>
      <c r="J244" s="6" t="n">
        <v>159965</v>
      </c>
      <c r="K244" s="6" t="n">
        <v>213280</v>
      </c>
      <c r="L244" s="4" t="inlineStr">
        <is>
          <t xml:space="preserve"> </t>
        </is>
      </c>
      <c r="M244" s="6" t="n">
        <v>280737</v>
      </c>
      <c r="N244" s="4" t="inlineStr">
        <is>
          <t xml:space="preserve"> </t>
        </is>
      </c>
    </row>
    <row r="245">
      <c r="A245" s="4" t="inlineStr">
        <is>
          <t>As Reported | Contract services and other</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row>
    <row r="246">
      <c r="A246" s="3" t="inlineStr">
        <is>
          <t>Operating Revenue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row>
    <row r="247">
      <c r="A247" s="4" t="inlineStr">
        <is>
          <t>Total Operating Revenues</t>
        </is>
      </c>
      <c r="B247" s="6" t="n">
        <v>98</v>
      </c>
      <c r="C247" s="6" t="n">
        <v>102</v>
      </c>
      <c r="D247" s="6" t="n">
        <v>95</v>
      </c>
      <c r="E247" s="6" t="n">
        <v>21</v>
      </c>
      <c r="F247" s="6" t="n">
        <v>7</v>
      </c>
      <c r="G247" s="6" t="n">
        <v>7</v>
      </c>
      <c r="H247" s="6" t="n">
        <v>197</v>
      </c>
      <c r="I247" s="6" t="n">
        <v>14</v>
      </c>
      <c r="J247" s="6" t="n">
        <v>295</v>
      </c>
      <c r="K247" s="6" t="n">
        <v>35</v>
      </c>
      <c r="L247" s="4" t="inlineStr">
        <is>
          <t xml:space="preserve"> </t>
        </is>
      </c>
      <c r="M247" s="6" t="n">
        <v>126</v>
      </c>
      <c r="N247" s="4" t="inlineStr">
        <is>
          <t xml:space="preserve"> </t>
        </is>
      </c>
    </row>
    <row r="248">
      <c r="A248" s="4" t="inlineStr">
        <is>
          <t>Adjustment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row>
    <row r="249">
      <c r="A249" s="3" t="inlineStr">
        <is>
          <t>Current Asset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row>
    <row r="250">
      <c r="A250" s="4" t="inlineStr">
        <is>
          <t>Cash and cash equivalents</t>
        </is>
      </c>
      <c r="B250" s="6" t="n">
        <v>0</v>
      </c>
      <c r="C250" s="6" t="n">
        <v>0</v>
      </c>
      <c r="D250" s="6" t="n">
        <v>0</v>
      </c>
      <c r="E250" s="6" t="n">
        <v>0</v>
      </c>
      <c r="F250" s="6" t="n">
        <v>0</v>
      </c>
      <c r="G250" s="6" t="n">
        <v>0</v>
      </c>
      <c r="H250" s="6" t="n">
        <v>0</v>
      </c>
      <c r="I250" s="6" t="n">
        <v>0</v>
      </c>
      <c r="J250" s="6" t="n">
        <v>0</v>
      </c>
      <c r="K250" s="6" t="n">
        <v>0</v>
      </c>
      <c r="L250" s="4" t="inlineStr">
        <is>
          <t xml:space="preserve"> </t>
        </is>
      </c>
      <c r="M250" s="6" t="n">
        <v>0</v>
      </c>
      <c r="N250" s="4" t="inlineStr">
        <is>
          <t xml:space="preserve"> </t>
        </is>
      </c>
    </row>
    <row r="251">
      <c r="A251" s="4" t="inlineStr">
        <is>
          <t>Restricted cash</t>
        </is>
      </c>
      <c r="B251" s="6" t="n">
        <v>0</v>
      </c>
      <c r="C251" s="6" t="n">
        <v>0</v>
      </c>
      <c r="D251" s="6" t="n">
        <v>0</v>
      </c>
      <c r="E251" s="6" t="n">
        <v>0</v>
      </c>
      <c r="F251" s="6" t="n">
        <v>0</v>
      </c>
      <c r="G251" s="6" t="n">
        <v>0</v>
      </c>
      <c r="H251" s="6" t="n">
        <v>0</v>
      </c>
      <c r="I251" s="6" t="n">
        <v>0</v>
      </c>
      <c r="J251" s="6" t="n">
        <v>0</v>
      </c>
      <c r="K251" s="6" t="n">
        <v>0</v>
      </c>
      <c r="L251" s="4" t="inlineStr">
        <is>
          <t xml:space="preserve"> </t>
        </is>
      </c>
      <c r="M251" s="6" t="n">
        <v>0</v>
      </c>
      <c r="N251" s="4" t="inlineStr">
        <is>
          <t xml:space="preserve"> </t>
        </is>
      </c>
    </row>
    <row r="252">
      <c r="A252" s="4" t="inlineStr">
        <is>
          <t>Marketable securities</t>
        </is>
      </c>
      <c r="B252" s="6" t="n">
        <v>0</v>
      </c>
      <c r="C252" s="6" t="n">
        <v>0</v>
      </c>
      <c r="D252" s="6" t="n">
        <v>0</v>
      </c>
      <c r="E252" s="6" t="n">
        <v>0</v>
      </c>
      <c r="F252" s="6" t="n">
        <v>0</v>
      </c>
      <c r="G252" s="6" t="n">
        <v>0</v>
      </c>
      <c r="H252" s="6" t="n">
        <v>0</v>
      </c>
      <c r="I252" s="6" t="n">
        <v>0</v>
      </c>
      <c r="J252" s="6" t="n">
        <v>0</v>
      </c>
      <c r="K252" s="6" t="n">
        <v>0</v>
      </c>
      <c r="L252" s="4" t="inlineStr">
        <is>
          <t xml:space="preserve"> </t>
        </is>
      </c>
      <c r="M252" s="6" t="n">
        <v>0</v>
      </c>
      <c r="N252" s="4" t="inlineStr">
        <is>
          <t xml:space="preserve"> </t>
        </is>
      </c>
    </row>
    <row r="253">
      <c r="A253" s="4" t="inlineStr">
        <is>
          <t>Receivables, net</t>
        </is>
      </c>
      <c r="B253" s="6" t="n">
        <v>-30609</v>
      </c>
      <c r="C253" s="6" t="n">
        <v>-33571</v>
      </c>
      <c r="D253" s="6" t="n">
        <v>-31308</v>
      </c>
      <c r="E253" s="6" t="n">
        <v>-18866</v>
      </c>
      <c r="F253" s="6" t="n">
        <v>-10383</v>
      </c>
      <c r="G253" s="6" t="n">
        <v>-3981</v>
      </c>
      <c r="H253" s="6" t="n">
        <v>-33571</v>
      </c>
      <c r="I253" s="6" t="n">
        <v>-10383</v>
      </c>
      <c r="J253" s="6" t="n">
        <v>-30609</v>
      </c>
      <c r="K253" s="6" t="n">
        <v>-18866</v>
      </c>
      <c r="L253" s="4" t="inlineStr">
        <is>
          <t xml:space="preserve"> </t>
        </is>
      </c>
      <c r="M253" s="6" t="n">
        <v>-28922</v>
      </c>
      <c r="N253" s="4" t="inlineStr">
        <is>
          <t xml:space="preserve"> </t>
        </is>
      </c>
    </row>
    <row r="254">
      <c r="A254" s="4" t="inlineStr">
        <is>
          <t>Notes receivable</t>
        </is>
      </c>
      <c r="B254" s="6" t="n">
        <v>-21093</v>
      </c>
      <c r="C254" s="6" t="n">
        <v>-21093</v>
      </c>
      <c r="D254" s="6" t="n">
        <v>-21093</v>
      </c>
      <c r="E254" s="6" t="n">
        <v>-14176</v>
      </c>
      <c r="F254" s="6" t="n">
        <v>-9038</v>
      </c>
      <c r="G254" s="6" t="n">
        <v>-4939</v>
      </c>
      <c r="H254" s="6" t="n">
        <v>-21093</v>
      </c>
      <c r="I254" s="6" t="n">
        <v>-9038</v>
      </c>
      <c r="J254" s="6" t="n">
        <v>-21093</v>
      </c>
      <c r="K254" s="6" t="n">
        <v>-14176</v>
      </c>
      <c r="L254" s="4" t="inlineStr">
        <is>
          <t xml:space="preserve"> </t>
        </is>
      </c>
      <c r="M254" s="6" t="n">
        <v>-18023</v>
      </c>
      <c r="N254" s="4" t="inlineStr">
        <is>
          <t xml:space="preserve"> </t>
        </is>
      </c>
    </row>
    <row r="255">
      <c r="A255" s="4" t="inlineStr">
        <is>
          <t>Spare parts and supplies, net</t>
        </is>
      </c>
      <c r="B255" s="6" t="n">
        <v>0</v>
      </c>
      <c r="C255" s="6" t="n">
        <v>0</v>
      </c>
      <c r="D255" s="6" t="n">
        <v>0</v>
      </c>
      <c r="E255" s="6" t="n">
        <v>0</v>
      </c>
      <c r="F255" s="6" t="n">
        <v>0</v>
      </c>
      <c r="G255" s="6" t="n">
        <v>0</v>
      </c>
      <c r="H255" s="6" t="n">
        <v>0</v>
      </c>
      <c r="I255" s="6" t="n">
        <v>0</v>
      </c>
      <c r="J255" s="6" t="n">
        <v>0</v>
      </c>
      <c r="K255" s="6" t="n">
        <v>0</v>
      </c>
      <c r="L255" s="4" t="inlineStr">
        <is>
          <t xml:space="preserve"> </t>
        </is>
      </c>
      <c r="M255" s="6" t="n">
        <v>0</v>
      </c>
      <c r="N255" s="4" t="inlineStr">
        <is>
          <t xml:space="preserve"> </t>
        </is>
      </c>
    </row>
    <row r="256">
      <c r="A256" s="4" t="inlineStr">
        <is>
          <t>Contract costs</t>
        </is>
      </c>
      <c r="B256" s="6" t="n">
        <v>0</v>
      </c>
      <c r="C256" s="6" t="n">
        <v>0</v>
      </c>
      <c r="D256" s="6" t="n">
        <v>0</v>
      </c>
      <c r="E256" s="6" t="n">
        <v>0</v>
      </c>
      <c r="F256" s="6" t="n">
        <v>0</v>
      </c>
      <c r="G256" s="6" t="n">
        <v>0</v>
      </c>
      <c r="H256" s="6" t="n">
        <v>0</v>
      </c>
      <c r="I256" s="6" t="n">
        <v>0</v>
      </c>
      <c r="J256" s="6" t="n">
        <v>0</v>
      </c>
      <c r="K256" s="6" t="n">
        <v>0</v>
      </c>
      <c r="L256" s="4" t="inlineStr">
        <is>
          <t xml:space="preserve"> </t>
        </is>
      </c>
      <c r="M256" s="6" t="n">
        <v>0</v>
      </c>
      <c r="N256" s="4" t="inlineStr">
        <is>
          <t xml:space="preserve"> </t>
        </is>
      </c>
    </row>
    <row r="257">
      <c r="A257" s="4" t="inlineStr">
        <is>
          <t>Prepaid expenses and other</t>
        </is>
      </c>
      <c r="B257" s="6" t="n">
        <v>-57</v>
      </c>
      <c r="C257" s="6" t="n">
        <v>0</v>
      </c>
      <c r="D257" s="6" t="n">
        <v>0</v>
      </c>
      <c r="E257" s="6" t="n">
        <v>0</v>
      </c>
      <c r="F257" s="6" t="n">
        <v>0</v>
      </c>
      <c r="G257" s="6" t="n">
        <v>0</v>
      </c>
      <c r="H257" s="6" t="n">
        <v>0</v>
      </c>
      <c r="I257" s="6" t="n">
        <v>0</v>
      </c>
      <c r="J257" s="6" t="n">
        <v>-57</v>
      </c>
      <c r="K257" s="6" t="n">
        <v>0</v>
      </c>
      <c r="L257" s="4" t="inlineStr">
        <is>
          <t xml:space="preserve"> </t>
        </is>
      </c>
      <c r="M257" s="6" t="n">
        <v>0</v>
      </c>
      <c r="N257" s="4" t="inlineStr">
        <is>
          <t xml:space="preserve"> </t>
        </is>
      </c>
    </row>
    <row r="258">
      <c r="A258" s="4" t="inlineStr">
        <is>
          <t>Total Current Assets</t>
        </is>
      </c>
      <c r="B258" s="6" t="n">
        <v>-51759</v>
      </c>
      <c r="C258" s="6" t="n">
        <v>-54664</v>
      </c>
      <c r="D258" s="6" t="n">
        <v>-52401</v>
      </c>
      <c r="E258" s="6" t="n">
        <v>-33042</v>
      </c>
      <c r="F258" s="6" t="n">
        <v>-19421</v>
      </c>
      <c r="G258" s="6" t="n">
        <v>-8920</v>
      </c>
      <c r="H258" s="6" t="n">
        <v>-54664</v>
      </c>
      <c r="I258" s="6" t="n">
        <v>-19421</v>
      </c>
      <c r="J258" s="6" t="n">
        <v>-51759</v>
      </c>
      <c r="K258" s="6" t="n">
        <v>-33042</v>
      </c>
      <c r="L258" s="4" t="inlineStr">
        <is>
          <t xml:space="preserve"> </t>
        </is>
      </c>
      <c r="M258" s="6" t="n">
        <v>-46945</v>
      </c>
      <c r="N258" s="4" t="inlineStr">
        <is>
          <t xml:space="preserve"> </t>
        </is>
      </c>
    </row>
    <row r="259">
      <c r="A259" s="3" t="inlineStr">
        <is>
          <t>Property and Equipment</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row>
    <row r="260">
      <c r="A260" s="4" t="inlineStr">
        <is>
          <t>Flight property and equipment</t>
        </is>
      </c>
      <c r="B260" s="6" t="n">
        <v>0</v>
      </c>
      <c r="C260" s="6" t="n">
        <v>0</v>
      </c>
      <c r="D260" s="6" t="n">
        <v>0</v>
      </c>
      <c r="E260" s="6" t="n">
        <v>0</v>
      </c>
      <c r="F260" s="6" t="n">
        <v>0</v>
      </c>
      <c r="G260" s="6" t="n">
        <v>0</v>
      </c>
      <c r="H260" s="6" t="n">
        <v>0</v>
      </c>
      <c r="I260" s="6" t="n">
        <v>0</v>
      </c>
      <c r="J260" s="6" t="n">
        <v>0</v>
      </c>
      <c r="K260" s="6" t="n">
        <v>0</v>
      </c>
      <c r="L260" s="4" t="inlineStr">
        <is>
          <t xml:space="preserve"> </t>
        </is>
      </c>
      <c r="M260" s="6" t="n">
        <v>0</v>
      </c>
      <c r="N260" s="4" t="inlineStr">
        <is>
          <t xml:space="preserve"> </t>
        </is>
      </c>
    </row>
    <row r="261">
      <c r="A261" s="4" t="inlineStr">
        <is>
          <t>Ground property and equipment</t>
        </is>
      </c>
      <c r="B261" s="6" t="n">
        <v>0</v>
      </c>
      <c r="C261" s="6" t="n">
        <v>0</v>
      </c>
      <c r="D261" s="6" t="n">
        <v>0</v>
      </c>
      <c r="E261" s="6" t="n">
        <v>0</v>
      </c>
      <c r="F261" s="6" t="n">
        <v>0</v>
      </c>
      <c r="G261" s="6" t="n">
        <v>0</v>
      </c>
      <c r="H261" s="6" t="n">
        <v>0</v>
      </c>
      <c r="I261" s="6" t="n">
        <v>0</v>
      </c>
      <c r="J261" s="6" t="n">
        <v>0</v>
      </c>
      <c r="K261" s="6" t="n">
        <v>0</v>
      </c>
      <c r="L261" s="4" t="inlineStr">
        <is>
          <t xml:space="preserve"> </t>
        </is>
      </c>
      <c r="M261" s="6" t="n">
        <v>0</v>
      </c>
      <c r="N261" s="4" t="inlineStr">
        <is>
          <t xml:space="preserve"> </t>
        </is>
      </c>
    </row>
    <row r="262">
      <c r="A262" s="4" t="inlineStr">
        <is>
          <t>Less accumulated depreciation and amortization</t>
        </is>
      </c>
      <c r="B262" s="6" t="n">
        <v>0</v>
      </c>
      <c r="C262" s="6" t="n">
        <v>0</v>
      </c>
      <c r="D262" s="6" t="n">
        <v>0</v>
      </c>
      <c r="E262" s="6" t="n">
        <v>0</v>
      </c>
      <c r="F262" s="6" t="n">
        <v>0</v>
      </c>
      <c r="G262" s="6" t="n">
        <v>0</v>
      </c>
      <c r="H262" s="6" t="n">
        <v>0</v>
      </c>
      <c r="I262" s="6" t="n">
        <v>0</v>
      </c>
      <c r="J262" s="6" t="n">
        <v>0</v>
      </c>
      <c r="K262" s="6" t="n">
        <v>0</v>
      </c>
      <c r="L262" s="4" t="inlineStr">
        <is>
          <t xml:space="preserve"> </t>
        </is>
      </c>
      <c r="M262" s="6" t="n">
        <v>0</v>
      </c>
      <c r="N262" s="4" t="inlineStr">
        <is>
          <t xml:space="preserve"> </t>
        </is>
      </c>
    </row>
    <row r="263">
      <c r="A263" s="4" t="inlineStr">
        <is>
          <t>Net Property and Equipment</t>
        </is>
      </c>
      <c r="B263" s="6" t="n">
        <v>0</v>
      </c>
      <c r="C263" s="6" t="n">
        <v>0</v>
      </c>
      <c r="D263" s="6" t="n">
        <v>0</v>
      </c>
      <c r="E263" s="6" t="n">
        <v>0</v>
      </c>
      <c r="F263" s="6" t="n">
        <v>0</v>
      </c>
      <c r="G263" s="6" t="n">
        <v>0</v>
      </c>
      <c r="H263" s="6" t="n">
        <v>0</v>
      </c>
      <c r="I263" s="6" t="n">
        <v>0</v>
      </c>
      <c r="J263" s="6" t="n">
        <v>0</v>
      </c>
      <c r="K263" s="6" t="n">
        <v>0</v>
      </c>
      <c r="L263" s="4" t="inlineStr">
        <is>
          <t xml:space="preserve"> </t>
        </is>
      </c>
      <c r="M263" s="6" t="n">
        <v>0</v>
      </c>
      <c r="N263" s="4" t="inlineStr">
        <is>
          <t xml:space="preserve"> </t>
        </is>
      </c>
    </row>
    <row r="264">
      <c r="A264" s="3" t="inlineStr">
        <is>
          <t>Other Asset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row>
    <row r="265">
      <c r="A265" s="4" t="inlineStr">
        <is>
          <t>Operating lease right-of-use asset</t>
        </is>
      </c>
      <c r="B265" s="6" t="n">
        <v>0</v>
      </c>
      <c r="C265" s="6" t="n">
        <v>0</v>
      </c>
      <c r="D265" s="6" t="n">
        <v>0</v>
      </c>
      <c r="E265" s="6" t="n">
        <v>0</v>
      </c>
      <c r="F265" s="6" t="n">
        <v>0</v>
      </c>
      <c r="G265" s="6" t="n">
        <v>0</v>
      </c>
      <c r="H265" s="6" t="n">
        <v>0</v>
      </c>
      <c r="I265" s="6" t="n">
        <v>0</v>
      </c>
      <c r="J265" s="6" t="n">
        <v>0</v>
      </c>
      <c r="K265" s="6" t="n">
        <v>0</v>
      </c>
      <c r="L265" s="4" t="inlineStr">
        <is>
          <t xml:space="preserve"> </t>
        </is>
      </c>
      <c r="M265" s="6" t="n">
        <v>0</v>
      </c>
      <c r="N265" s="4" t="inlineStr">
        <is>
          <t xml:space="preserve"> </t>
        </is>
      </c>
    </row>
    <row r="266">
      <c r="A266" s="4" t="inlineStr">
        <is>
          <t>Intangibles</t>
        </is>
      </c>
      <c r="B266" s="6" t="n">
        <v>0</v>
      </c>
      <c r="C266" s="6" t="n">
        <v>0</v>
      </c>
      <c r="D266" s="6" t="n">
        <v>0</v>
      </c>
      <c r="E266" s="6" t="n">
        <v>0</v>
      </c>
      <c r="F266" s="6" t="n">
        <v>0</v>
      </c>
      <c r="G266" s="6" t="n">
        <v>0</v>
      </c>
      <c r="H266" s="6" t="n">
        <v>0</v>
      </c>
      <c r="I266" s="6" t="n">
        <v>0</v>
      </c>
      <c r="J266" s="6" t="n">
        <v>0</v>
      </c>
      <c r="K266" s="6" t="n">
        <v>0</v>
      </c>
      <c r="L266" s="4" t="inlineStr">
        <is>
          <t xml:space="preserve"> </t>
        </is>
      </c>
      <c r="M266" s="6" t="n">
        <v>0</v>
      </c>
      <c r="N266" s="4" t="inlineStr">
        <is>
          <t xml:space="preserve"> </t>
        </is>
      </c>
    </row>
    <row r="267">
      <c r="A267" s="4" t="inlineStr">
        <is>
          <t>Long-term deferred tax assets</t>
        </is>
      </c>
      <c r="B267" s="6" t="n">
        <v>0</v>
      </c>
      <c r="C267" s="6" t="n">
        <v>0</v>
      </c>
      <c r="D267" s="6" t="n">
        <v>119</v>
      </c>
      <c r="E267" s="6" t="n">
        <v>-365</v>
      </c>
      <c r="F267" s="6" t="n">
        <v>-340</v>
      </c>
      <c r="G267" s="6" t="n">
        <v>-88</v>
      </c>
      <c r="H267" s="6" t="n">
        <v>0</v>
      </c>
      <c r="I267" s="6" t="n">
        <v>-340</v>
      </c>
      <c r="J267" s="6" t="n">
        <v>0</v>
      </c>
      <c r="K267" s="6" t="n">
        <v>-365</v>
      </c>
      <c r="L267" s="4" t="inlineStr">
        <is>
          <t xml:space="preserve"> </t>
        </is>
      </c>
      <c r="M267" s="6" t="n">
        <v>258</v>
      </c>
      <c r="N267" s="4" t="inlineStr">
        <is>
          <t xml:space="preserve"> </t>
        </is>
      </c>
    </row>
    <row r="268">
      <c r="A268" s="4" t="inlineStr">
        <is>
          <t>Long-term investments</t>
        </is>
      </c>
      <c r="B268" s="6" t="n">
        <v>0</v>
      </c>
      <c r="C268" s="6" t="n">
        <v>0</v>
      </c>
      <c r="D268" s="6" t="n">
        <v>0</v>
      </c>
      <c r="E268" s="6" t="n">
        <v>0</v>
      </c>
      <c r="F268" s="6" t="n">
        <v>0</v>
      </c>
      <c r="G268" s="6" t="n">
        <v>0</v>
      </c>
      <c r="H268" s="6" t="n">
        <v>0</v>
      </c>
      <c r="I268" s="6" t="n">
        <v>0</v>
      </c>
      <c r="J268" s="6" t="n">
        <v>0</v>
      </c>
      <c r="K268" s="6" t="n">
        <v>0</v>
      </c>
      <c r="L268" s="4" t="inlineStr">
        <is>
          <t xml:space="preserve"> </t>
        </is>
      </c>
      <c r="M268" s="6" t="n">
        <v>0</v>
      </c>
      <c r="N268" s="4" t="inlineStr">
        <is>
          <t xml:space="preserve"> </t>
        </is>
      </c>
    </row>
    <row r="269">
      <c r="A269" s="4" t="inlineStr">
        <is>
          <t>Other</t>
        </is>
      </c>
      <c r="B269" s="6" t="n">
        <v>7588</v>
      </c>
      <c r="C269" s="6" t="n">
        <v>7587</v>
      </c>
      <c r="D269" s="6" t="n">
        <v>7795</v>
      </c>
      <c r="E269" s="6" t="n">
        <v>5837</v>
      </c>
      <c r="F269" s="6" t="n">
        <v>4466</v>
      </c>
      <c r="G269" s="6" t="n">
        <v>2485</v>
      </c>
      <c r="H269" s="6" t="n">
        <v>7587</v>
      </c>
      <c r="I269" s="6" t="n">
        <v>4466</v>
      </c>
      <c r="J269" s="6" t="n">
        <v>7588</v>
      </c>
      <c r="K269" s="6" t="n">
        <v>5837</v>
      </c>
      <c r="L269" s="4" t="inlineStr">
        <is>
          <t xml:space="preserve"> </t>
        </is>
      </c>
      <c r="M269" s="6" t="n">
        <v>7639</v>
      </c>
      <c r="N269" s="4" t="inlineStr">
        <is>
          <t xml:space="preserve"> </t>
        </is>
      </c>
    </row>
    <row r="270">
      <c r="A270" s="4" t="inlineStr">
        <is>
          <t>Total Other Assets</t>
        </is>
      </c>
      <c r="B270" s="6" t="n">
        <v>7588</v>
      </c>
      <c r="C270" s="6" t="n">
        <v>7587</v>
      </c>
      <c r="D270" s="6" t="n">
        <v>7914</v>
      </c>
      <c r="E270" s="6" t="n">
        <v>5472</v>
      </c>
      <c r="F270" s="6" t="n">
        <v>4126</v>
      </c>
      <c r="G270" s="6" t="n">
        <v>2397</v>
      </c>
      <c r="H270" s="6" t="n">
        <v>7587</v>
      </c>
      <c r="I270" s="6" t="n">
        <v>4126</v>
      </c>
      <c r="J270" s="6" t="n">
        <v>7588</v>
      </c>
      <c r="K270" s="6" t="n">
        <v>5472</v>
      </c>
      <c r="L270" s="4" t="inlineStr">
        <is>
          <t xml:space="preserve"> </t>
        </is>
      </c>
      <c r="M270" s="6" t="n">
        <v>7897</v>
      </c>
      <c r="N270" s="4" t="inlineStr">
        <is>
          <t xml:space="preserve"> </t>
        </is>
      </c>
    </row>
    <row r="271">
      <c r="A271" s="4" t="inlineStr">
        <is>
          <t>Total Assets</t>
        </is>
      </c>
      <c r="B271" s="6" t="n">
        <v>-44171</v>
      </c>
      <c r="C271" s="6" t="n">
        <v>-47077</v>
      </c>
      <c r="D271" s="6" t="n">
        <v>-44487</v>
      </c>
      <c r="E271" s="6" t="n">
        <v>-27570</v>
      </c>
      <c r="F271" s="6" t="n">
        <v>-15295</v>
      </c>
      <c r="G271" s="6" t="n">
        <v>-6523</v>
      </c>
      <c r="H271" s="6" t="n">
        <v>-47077</v>
      </c>
      <c r="I271" s="6" t="n">
        <v>-15295</v>
      </c>
      <c r="J271" s="6" t="n">
        <v>-44171</v>
      </c>
      <c r="K271" s="6" t="n">
        <v>-27570</v>
      </c>
      <c r="L271" s="4" t="inlineStr">
        <is>
          <t xml:space="preserve"> </t>
        </is>
      </c>
      <c r="M271" s="6" t="n">
        <v>-39048</v>
      </c>
      <c r="N271" s="4" t="inlineStr">
        <is>
          <t xml:space="preserve"> </t>
        </is>
      </c>
    </row>
    <row r="272">
      <c r="A272" s="3" t="inlineStr">
        <is>
          <t>Current Liabilitie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row>
    <row r="273">
      <c r="A273" s="4" t="inlineStr">
        <is>
          <t>Accounts payable</t>
        </is>
      </c>
      <c r="B273" s="6" t="n">
        <v>640</v>
      </c>
      <c r="C273" s="6" t="n">
        <v>254</v>
      </c>
      <c r="D273" s="6" t="n">
        <v>0</v>
      </c>
      <c r="E273" s="6" t="n">
        <v>0</v>
      </c>
      <c r="F273" s="6" t="n">
        <v>0</v>
      </c>
      <c r="G273" s="6" t="n">
        <v>0</v>
      </c>
      <c r="H273" s="6" t="n">
        <v>254</v>
      </c>
      <c r="I273" s="6" t="n">
        <v>0</v>
      </c>
      <c r="J273" s="6" t="n">
        <v>640</v>
      </c>
      <c r="K273" s="6" t="n">
        <v>0</v>
      </c>
      <c r="L273" s="4" t="inlineStr">
        <is>
          <t xml:space="preserve"> </t>
        </is>
      </c>
      <c r="M273" s="6" t="n">
        <v>0</v>
      </c>
      <c r="N273" s="4" t="inlineStr">
        <is>
          <t xml:space="preserve"> </t>
        </is>
      </c>
    </row>
    <row r="274">
      <c r="A274" s="4" t="inlineStr">
        <is>
          <t>Accrued payroll and employee benefits</t>
        </is>
      </c>
      <c r="B274" s="6" t="n">
        <v>0</v>
      </c>
      <c r="C274" s="6" t="n">
        <v>0</v>
      </c>
      <c r="D274" s="6" t="n">
        <v>0</v>
      </c>
      <c r="E274" s="6" t="n">
        <v>0</v>
      </c>
      <c r="F274" s="6" t="n">
        <v>0</v>
      </c>
      <c r="G274" s="6" t="n">
        <v>0</v>
      </c>
      <c r="H274" s="6" t="n">
        <v>0</v>
      </c>
      <c r="I274" s="6" t="n">
        <v>0</v>
      </c>
      <c r="J274" s="6" t="n">
        <v>0</v>
      </c>
      <c r="K274" s="6" t="n">
        <v>0</v>
      </c>
      <c r="L274" s="4" t="inlineStr">
        <is>
          <t xml:space="preserve"> </t>
        </is>
      </c>
      <c r="M274" s="6" t="n">
        <v>0</v>
      </c>
      <c r="N274" s="4" t="inlineStr">
        <is>
          <t xml:space="preserve"> </t>
        </is>
      </c>
    </row>
    <row r="275">
      <c r="A275" s="4" t="inlineStr">
        <is>
          <t>Current portion of operating lease liability</t>
        </is>
      </c>
      <c r="B275" s="6" t="n">
        <v>0</v>
      </c>
      <c r="C275" s="6" t="n">
        <v>0</v>
      </c>
      <c r="D275" s="6" t="n">
        <v>0</v>
      </c>
      <c r="E275" s="6" t="n">
        <v>0</v>
      </c>
      <c r="F275" s="6" t="n">
        <v>0</v>
      </c>
      <c r="G275" s="6" t="n">
        <v>0</v>
      </c>
      <c r="H275" s="6" t="n">
        <v>0</v>
      </c>
      <c r="I275" s="6" t="n">
        <v>0</v>
      </c>
      <c r="J275" s="6" t="n">
        <v>0</v>
      </c>
      <c r="K275" s="6" t="n">
        <v>0</v>
      </c>
      <c r="L275" s="4" t="inlineStr">
        <is>
          <t xml:space="preserve"> </t>
        </is>
      </c>
      <c r="M275" s="6" t="n">
        <v>0</v>
      </c>
      <c r="N275" s="4" t="inlineStr">
        <is>
          <t xml:space="preserve"> </t>
        </is>
      </c>
    </row>
    <row r="276">
      <c r="A276" s="4" t="inlineStr">
        <is>
          <t>Other accrued expenses</t>
        </is>
      </c>
      <c r="B276" s="6" t="n">
        <v>0</v>
      </c>
      <c r="C276" s="6" t="n">
        <v>0</v>
      </c>
      <c r="D276" s="6" t="n">
        <v>0</v>
      </c>
      <c r="E276" s="6" t="n">
        <v>0</v>
      </c>
      <c r="F276" s="6" t="n">
        <v>0</v>
      </c>
      <c r="G276" s="6" t="n">
        <v>0</v>
      </c>
      <c r="H276" s="6" t="n">
        <v>0</v>
      </c>
      <c r="I276" s="6" t="n">
        <v>0</v>
      </c>
      <c r="J276" s="6" t="n">
        <v>0</v>
      </c>
      <c r="K276" s="6" t="n">
        <v>0</v>
      </c>
      <c r="L276" s="4" t="inlineStr">
        <is>
          <t xml:space="preserve"> </t>
        </is>
      </c>
      <c r="M276" s="6" t="n">
        <v>0</v>
      </c>
      <c r="N276" s="4" t="inlineStr">
        <is>
          <t xml:space="preserve"> </t>
        </is>
      </c>
    </row>
    <row r="277">
      <c r="A277" s="4" t="inlineStr">
        <is>
          <t>Contract liabilities, net</t>
        </is>
      </c>
      <c r="B277" s="6" t="n">
        <v>0</v>
      </c>
      <c r="C277" s="6" t="n">
        <v>0</v>
      </c>
      <c r="D277" s="6" t="n">
        <v>0</v>
      </c>
      <c r="E277" s="6" t="n">
        <v>0</v>
      </c>
      <c r="F277" s="6" t="n">
        <v>0</v>
      </c>
      <c r="G277" s="6" t="n">
        <v>0</v>
      </c>
      <c r="H277" s="6" t="n">
        <v>0</v>
      </c>
      <c r="I277" s="6" t="n">
        <v>0</v>
      </c>
      <c r="J277" s="6" t="n">
        <v>0</v>
      </c>
      <c r="K277" s="6" t="n">
        <v>0</v>
      </c>
      <c r="L277" s="4" t="inlineStr">
        <is>
          <t xml:space="preserve"> </t>
        </is>
      </c>
      <c r="M277" s="6" t="n">
        <v>0</v>
      </c>
      <c r="N277" s="4" t="inlineStr">
        <is>
          <t xml:space="preserve"> </t>
        </is>
      </c>
    </row>
    <row r="278">
      <c r="A278" s="4" t="inlineStr">
        <is>
          <t>Deferred revenues</t>
        </is>
      </c>
      <c r="B278" s="6" t="n">
        <v>0</v>
      </c>
      <c r="C278" s="6" t="n">
        <v>0</v>
      </c>
      <c r="D278" s="6" t="n">
        <v>-2159</v>
      </c>
      <c r="E278" s="6" t="n">
        <v>-1225</v>
      </c>
      <c r="F278" s="6" t="n">
        <v>2246</v>
      </c>
      <c r="G278" s="6" t="n">
        <v>1656</v>
      </c>
      <c r="H278" s="6" t="n">
        <v>0</v>
      </c>
      <c r="I278" s="6" t="n">
        <v>2246</v>
      </c>
      <c r="J278" s="6" t="n">
        <v>0</v>
      </c>
      <c r="K278" s="6" t="n">
        <v>-1225</v>
      </c>
      <c r="L278" s="4" t="inlineStr">
        <is>
          <t xml:space="preserve"> </t>
        </is>
      </c>
      <c r="M278" s="6" t="n">
        <v>-4960</v>
      </c>
      <c r="N278" s="4" t="inlineStr">
        <is>
          <t xml:space="preserve"> </t>
        </is>
      </c>
    </row>
    <row r="279">
      <c r="A279" s="4" t="inlineStr">
        <is>
          <t>Income taxes payable</t>
        </is>
      </c>
      <c r="B279" s="4" t="inlineStr">
        <is>
          <t xml:space="preserve"> </t>
        </is>
      </c>
      <c r="C279" s="4" t="inlineStr">
        <is>
          <t xml:space="preserve"> </t>
        </is>
      </c>
      <c r="D279" s="4" t="inlineStr">
        <is>
          <t xml:space="preserve"> </t>
        </is>
      </c>
      <c r="E279" s="6" t="n">
        <v>-4633</v>
      </c>
      <c r="F279" s="6" t="n">
        <v>-3487</v>
      </c>
      <c r="G279" s="6" t="n">
        <v>-751</v>
      </c>
      <c r="H279" s="4" t="inlineStr">
        <is>
          <t xml:space="preserve"> </t>
        </is>
      </c>
      <c r="I279" s="6" t="n">
        <v>-3487</v>
      </c>
      <c r="J279" s="4" t="inlineStr">
        <is>
          <t xml:space="preserve"> </t>
        </is>
      </c>
      <c r="K279" s="6" t="n">
        <v>-4633</v>
      </c>
      <c r="L279" s="4" t="inlineStr">
        <is>
          <t xml:space="preserve"> </t>
        </is>
      </c>
      <c r="M279" s="6" t="n">
        <v>0</v>
      </c>
      <c r="N279" s="4" t="inlineStr">
        <is>
          <t xml:space="preserve"> </t>
        </is>
      </c>
    </row>
    <row r="280">
      <c r="A280" s="4" t="inlineStr">
        <is>
          <t>Current portion of long-term debt</t>
        </is>
      </c>
      <c r="B280" s="6" t="n">
        <v>0</v>
      </c>
      <c r="C280" s="6" t="n">
        <v>0</v>
      </c>
      <c r="D280" s="6" t="n">
        <v>0</v>
      </c>
      <c r="E280" s="6" t="n">
        <v>0</v>
      </c>
      <c r="F280" s="6" t="n">
        <v>0</v>
      </c>
      <c r="G280" s="6" t="n">
        <v>0</v>
      </c>
      <c r="H280" s="6" t="n">
        <v>0</v>
      </c>
      <c r="I280" s="6" t="n">
        <v>0</v>
      </c>
      <c r="J280" s="6" t="n">
        <v>0</v>
      </c>
      <c r="K280" s="6" t="n">
        <v>0</v>
      </c>
      <c r="L280" s="4" t="inlineStr">
        <is>
          <t xml:space="preserve"> </t>
        </is>
      </c>
      <c r="M280" s="6" t="n">
        <v>0</v>
      </c>
      <c r="N280" s="4" t="inlineStr">
        <is>
          <t xml:space="preserve"> </t>
        </is>
      </c>
    </row>
    <row r="281">
      <c r="A281" s="4" t="inlineStr">
        <is>
          <t>Total Current Liabilities</t>
        </is>
      </c>
      <c r="B281" s="6" t="n">
        <v>640</v>
      </c>
      <c r="C281" s="6" t="n">
        <v>254</v>
      </c>
      <c r="D281" s="6" t="n">
        <v>-2159</v>
      </c>
      <c r="E281" s="6" t="n">
        <v>-5858</v>
      </c>
      <c r="F281" s="6" t="n">
        <v>-1241</v>
      </c>
      <c r="G281" s="6" t="n">
        <v>905</v>
      </c>
      <c r="H281" s="6" t="n">
        <v>254</v>
      </c>
      <c r="I281" s="6" t="n">
        <v>-1241</v>
      </c>
      <c r="J281" s="6" t="n">
        <v>640</v>
      </c>
      <c r="K281" s="6" t="n">
        <v>-5858</v>
      </c>
      <c r="L281" s="4" t="inlineStr">
        <is>
          <t xml:space="preserve"> </t>
        </is>
      </c>
      <c r="M281" s="6" t="n">
        <v>-4960</v>
      </c>
      <c r="N281" s="4" t="inlineStr">
        <is>
          <t xml:space="preserve"> </t>
        </is>
      </c>
    </row>
    <row r="282">
      <c r="A282" s="3" t="inlineStr">
        <is>
          <t>Other Liabilitie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row>
    <row r="283">
      <c r="A283" s="4" t="inlineStr">
        <is>
          <t>Long-term debt</t>
        </is>
      </c>
      <c r="B283" s="6" t="n">
        <v>0</v>
      </c>
      <c r="C283" s="6" t="n">
        <v>0</v>
      </c>
      <c r="D283" s="6" t="n">
        <v>0</v>
      </c>
      <c r="E283" s="6" t="n">
        <v>0</v>
      </c>
      <c r="F283" s="6" t="n">
        <v>0</v>
      </c>
      <c r="G283" s="6" t="n">
        <v>0</v>
      </c>
      <c r="H283" s="6" t="n">
        <v>0</v>
      </c>
      <c r="I283" s="6" t="n">
        <v>0</v>
      </c>
      <c r="J283" s="6" t="n">
        <v>0</v>
      </c>
      <c r="K283" s="6" t="n">
        <v>0</v>
      </c>
      <c r="L283" s="4" t="inlineStr">
        <is>
          <t xml:space="preserve"> </t>
        </is>
      </c>
      <c r="M283" s="6" t="n">
        <v>0</v>
      </c>
      <c r="N283" s="4" t="inlineStr">
        <is>
          <t xml:space="preserve"> </t>
        </is>
      </c>
    </row>
    <row r="284">
      <c r="A284" s="4" t="inlineStr">
        <is>
          <t>Long-term promissory note</t>
        </is>
      </c>
      <c r="B284" s="6" t="n">
        <v>0</v>
      </c>
      <c r="C284" s="6" t="n">
        <v>0</v>
      </c>
      <c r="D284" s="6" t="n">
        <v>0</v>
      </c>
      <c r="E284" s="6" t="n">
        <v>0</v>
      </c>
      <c r="F284" s="6" t="n">
        <v>0</v>
      </c>
      <c r="G284" s="6" t="n">
        <v>0</v>
      </c>
      <c r="H284" s="6" t="n">
        <v>0</v>
      </c>
      <c r="I284" s="6" t="n">
        <v>0</v>
      </c>
      <c r="J284" s="6" t="n">
        <v>0</v>
      </c>
      <c r="K284" s="6" t="n">
        <v>0</v>
      </c>
      <c r="L284" s="4" t="inlineStr">
        <is>
          <t xml:space="preserve"> </t>
        </is>
      </c>
      <c r="M284" s="6" t="n">
        <v>0</v>
      </c>
      <c r="N284" s="4" t="inlineStr">
        <is>
          <t xml:space="preserve"> </t>
        </is>
      </c>
    </row>
    <row r="285">
      <c r="A285" s="4" t="inlineStr">
        <is>
          <t>Deferred tax liability</t>
        </is>
      </c>
      <c r="B285" s="6" t="n">
        <v>-3034</v>
      </c>
      <c r="C285" s="6" t="n">
        <v>-6015</v>
      </c>
      <c r="D285" s="6" t="n">
        <v>-3831</v>
      </c>
      <c r="E285" s="6" t="n">
        <v>2541</v>
      </c>
      <c r="F285" s="6" t="n">
        <v>2462</v>
      </c>
      <c r="G285" s="6" t="n">
        <v>633</v>
      </c>
      <c r="H285" s="6" t="n">
        <v>-6015</v>
      </c>
      <c r="I285" s="6" t="n">
        <v>2462</v>
      </c>
      <c r="J285" s="6" t="n">
        <v>-3034</v>
      </c>
      <c r="K285" s="6" t="n">
        <v>2541</v>
      </c>
      <c r="L285" s="4" t="inlineStr">
        <is>
          <t xml:space="preserve"> </t>
        </is>
      </c>
      <c r="M285" s="6" t="n">
        <v>-2480</v>
      </c>
      <c r="N285" s="4" t="inlineStr">
        <is>
          <t xml:space="preserve"> </t>
        </is>
      </c>
    </row>
    <row r="286">
      <c r="A286" s="4" t="inlineStr">
        <is>
          <t>Long-term operating lease liability</t>
        </is>
      </c>
      <c r="B286" s="6" t="n">
        <v>0</v>
      </c>
      <c r="C286" s="6" t="n">
        <v>0</v>
      </c>
      <c r="D286" s="6" t="n">
        <v>0</v>
      </c>
      <c r="E286" s="6" t="n">
        <v>0</v>
      </c>
      <c r="F286" s="6" t="n">
        <v>0</v>
      </c>
      <c r="G286" s="6" t="n">
        <v>0</v>
      </c>
      <c r="H286" s="6" t="n">
        <v>0</v>
      </c>
      <c r="I286" s="6" t="n">
        <v>0</v>
      </c>
      <c r="J286" s="6" t="n">
        <v>0</v>
      </c>
      <c r="K286" s="6" t="n">
        <v>0</v>
      </c>
      <c r="L286" s="4" t="inlineStr">
        <is>
          <t xml:space="preserve"> </t>
        </is>
      </c>
      <c r="M286" s="6" t="n">
        <v>0</v>
      </c>
      <c r="N286" s="4" t="inlineStr">
        <is>
          <t xml:space="preserve"> </t>
        </is>
      </c>
    </row>
    <row r="287">
      <c r="A287" s="4" t="inlineStr">
        <is>
          <t>Other</t>
        </is>
      </c>
      <c r="B287" s="6" t="n">
        <v>0</v>
      </c>
      <c r="C287" s="6" t="n">
        <v>0</v>
      </c>
      <c r="D287" s="6" t="n">
        <v>0</v>
      </c>
      <c r="E287" s="6" t="n">
        <v>0</v>
      </c>
      <c r="F287" s="6" t="n">
        <v>0</v>
      </c>
      <c r="G287" s="6" t="n">
        <v>0</v>
      </c>
      <c r="H287" s="6" t="n">
        <v>0</v>
      </c>
      <c r="I287" s="6" t="n">
        <v>0</v>
      </c>
      <c r="J287" s="6" t="n">
        <v>0</v>
      </c>
      <c r="K287" s="6" t="n">
        <v>0</v>
      </c>
      <c r="L287" s="4" t="inlineStr">
        <is>
          <t xml:space="preserve"> </t>
        </is>
      </c>
      <c r="M287" s="6" t="n">
        <v>0</v>
      </c>
      <c r="N287" s="4" t="inlineStr">
        <is>
          <t xml:space="preserve"> </t>
        </is>
      </c>
    </row>
    <row r="288">
      <c r="A288" s="4" t="inlineStr">
        <is>
          <t>Total Long-Term Liabilities</t>
        </is>
      </c>
      <c r="B288" s="6" t="n">
        <v>-3034</v>
      </c>
      <c r="C288" s="6" t="n">
        <v>-6015</v>
      </c>
      <c r="D288" s="6" t="n">
        <v>-3831</v>
      </c>
      <c r="E288" s="6" t="n">
        <v>2541</v>
      </c>
      <c r="F288" s="6" t="n">
        <v>2462</v>
      </c>
      <c r="G288" s="6" t="n">
        <v>633</v>
      </c>
      <c r="H288" s="6" t="n">
        <v>-6015</v>
      </c>
      <c r="I288" s="6" t="n">
        <v>2462</v>
      </c>
      <c r="J288" s="6" t="n">
        <v>-3034</v>
      </c>
      <c r="K288" s="6" t="n">
        <v>2541</v>
      </c>
      <c r="L288" s="4" t="inlineStr">
        <is>
          <t xml:space="preserve"> </t>
        </is>
      </c>
      <c r="M288" s="6" t="n">
        <v>-2480</v>
      </c>
      <c r="N288" s="4" t="inlineStr">
        <is>
          <t xml:space="preserve"> </t>
        </is>
      </c>
    </row>
    <row r="289">
      <c r="A289" s="4" t="inlineStr">
        <is>
          <t>Total Liabilities</t>
        </is>
      </c>
      <c r="B289" s="6" t="n">
        <v>-2394</v>
      </c>
      <c r="C289" s="6" t="n">
        <v>-5761</v>
      </c>
      <c r="D289" s="6" t="n">
        <v>-5990</v>
      </c>
      <c r="E289" s="6" t="n">
        <v>-3317</v>
      </c>
      <c r="F289" s="6" t="n">
        <v>1221</v>
      </c>
      <c r="G289" s="6" t="n">
        <v>1538</v>
      </c>
      <c r="H289" s="6" t="n">
        <v>-5761</v>
      </c>
      <c r="I289" s="6" t="n">
        <v>1221</v>
      </c>
      <c r="J289" s="6" t="n">
        <v>-2394</v>
      </c>
      <c r="K289" s="6" t="n">
        <v>-3317</v>
      </c>
      <c r="L289" s="4" t="inlineStr">
        <is>
          <t xml:space="preserve"> </t>
        </is>
      </c>
      <c r="M289" s="6" t="n">
        <v>-7440</v>
      </c>
      <c r="N289" s="4" t="inlineStr">
        <is>
          <t xml:space="preserve"> </t>
        </is>
      </c>
    </row>
    <row r="290">
      <c r="A290" s="3" t="inlineStr">
        <is>
          <t>Mezzanine Equity</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row>
    <row r="291">
      <c r="A291" s="4" t="inlineStr">
        <is>
          <t>Preferred stock</t>
        </is>
      </c>
      <c r="B291" s="6" t="n">
        <v>0</v>
      </c>
      <c r="C291" s="6" t="n">
        <v>0</v>
      </c>
      <c r="D291" s="6" t="n">
        <v>0</v>
      </c>
      <c r="E291" s="6" t="n">
        <v>0</v>
      </c>
      <c r="F291" s="6" t="n">
        <v>0</v>
      </c>
      <c r="G291" s="6" t="n">
        <v>0</v>
      </c>
      <c r="H291" s="6" t="n">
        <v>0</v>
      </c>
      <c r="I291" s="6" t="n">
        <v>0</v>
      </c>
      <c r="J291" s="6" t="n">
        <v>0</v>
      </c>
      <c r="K291" s="6" t="n">
        <v>0</v>
      </c>
      <c r="L291" s="4" t="inlineStr">
        <is>
          <t xml:space="preserve"> </t>
        </is>
      </c>
      <c r="M291" s="6" t="n">
        <v>0</v>
      </c>
      <c r="N291" s="4" t="inlineStr">
        <is>
          <t xml:space="preserve"> </t>
        </is>
      </c>
    </row>
    <row r="292">
      <c r="A292" s="3" t="inlineStr">
        <is>
          <t>Stockholders’ Equity</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row>
    <row r="293">
      <c r="A293" s="4" t="inlineStr">
        <is>
          <t>Common stock</t>
        </is>
      </c>
      <c r="B293" s="6" t="n">
        <v>0</v>
      </c>
      <c r="C293" s="6" t="n">
        <v>0</v>
      </c>
      <c r="D293" s="6" t="n">
        <v>0</v>
      </c>
      <c r="E293" s="6" t="n">
        <v>0</v>
      </c>
      <c r="F293" s="6" t="n">
        <v>0</v>
      </c>
      <c r="G293" s="6" t="n">
        <v>0</v>
      </c>
      <c r="H293" s="6" t="n">
        <v>0</v>
      </c>
      <c r="I293" s="6" t="n">
        <v>0</v>
      </c>
      <c r="J293" s="6" t="n">
        <v>0</v>
      </c>
      <c r="K293" s="6" t="n">
        <v>0</v>
      </c>
      <c r="L293" s="4" t="inlineStr">
        <is>
          <t xml:space="preserve"> </t>
        </is>
      </c>
      <c r="M293" s="6" t="n">
        <v>0</v>
      </c>
      <c r="N293" s="4" t="inlineStr">
        <is>
          <t xml:space="preserve"> </t>
        </is>
      </c>
    </row>
    <row r="294">
      <c r="A294" s="4" t="inlineStr">
        <is>
          <t>Additional paid-in capital</t>
        </is>
      </c>
      <c r="B294" s="6" t="n">
        <v>0</v>
      </c>
      <c r="C294" s="6" t="n">
        <v>0</v>
      </c>
      <c r="D294" s="6" t="n">
        <v>0</v>
      </c>
      <c r="E294" s="6" t="n">
        <v>0</v>
      </c>
      <c r="F294" s="6" t="n">
        <v>0</v>
      </c>
      <c r="G294" s="6" t="n">
        <v>0</v>
      </c>
      <c r="H294" s="6" t="n">
        <v>0</v>
      </c>
      <c r="I294" s="6" t="n">
        <v>0</v>
      </c>
      <c r="J294" s="6" t="n">
        <v>0</v>
      </c>
      <c r="K294" s="6" t="n">
        <v>0</v>
      </c>
      <c r="L294" s="4" t="inlineStr">
        <is>
          <t xml:space="preserve"> </t>
        </is>
      </c>
      <c r="M294" s="6" t="n">
        <v>0</v>
      </c>
      <c r="N294" s="4" t="inlineStr">
        <is>
          <t xml:space="preserve"> </t>
        </is>
      </c>
    </row>
    <row r="295">
      <c r="A295" s="4" t="inlineStr">
        <is>
          <t>Retained deficit</t>
        </is>
      </c>
      <c r="B295" s="6" t="n">
        <v>-41777</v>
      </c>
      <c r="C295" s="6" t="n">
        <v>-41316</v>
      </c>
      <c r="D295" s="6" t="n">
        <v>-38497</v>
      </c>
      <c r="E295" s="6" t="n">
        <v>-24253</v>
      </c>
      <c r="F295" s="6" t="n">
        <v>-16516</v>
      </c>
      <c r="G295" s="6" t="n">
        <v>-8061</v>
      </c>
      <c r="H295" s="6" t="n">
        <v>-41316</v>
      </c>
      <c r="I295" s="6" t="n">
        <v>-16516</v>
      </c>
      <c r="J295" s="6" t="n">
        <v>-41777</v>
      </c>
      <c r="K295" s="6" t="n">
        <v>-24253</v>
      </c>
      <c r="L295" s="4" t="inlineStr">
        <is>
          <t xml:space="preserve"> </t>
        </is>
      </c>
      <c r="M295" s="6" t="n">
        <v>-31608</v>
      </c>
      <c r="N295" s="6" t="n">
        <v>-1092</v>
      </c>
    </row>
    <row r="296">
      <c r="A296" s="4" t="inlineStr">
        <is>
          <t>Treasury stock</t>
        </is>
      </c>
      <c r="B296" s="6" t="n">
        <v>0</v>
      </c>
      <c r="C296" s="6" t="n">
        <v>0</v>
      </c>
      <c r="D296" s="6" t="n">
        <v>0</v>
      </c>
      <c r="E296" s="6" t="n">
        <v>0</v>
      </c>
      <c r="F296" s="6" t="n">
        <v>0</v>
      </c>
      <c r="G296" s="6" t="n">
        <v>0</v>
      </c>
      <c r="H296" s="6" t="n">
        <v>0</v>
      </c>
      <c r="I296" s="6" t="n">
        <v>0</v>
      </c>
      <c r="J296" s="6" t="n">
        <v>0</v>
      </c>
      <c r="K296" s="6" t="n">
        <v>0</v>
      </c>
      <c r="L296" s="4" t="inlineStr">
        <is>
          <t xml:space="preserve"> </t>
        </is>
      </c>
      <c r="M296" s="6" t="n">
        <v>0</v>
      </c>
      <c r="N296" s="4" t="inlineStr">
        <is>
          <t xml:space="preserve"> </t>
        </is>
      </c>
    </row>
    <row r="297">
      <c r="A297" s="4" t="inlineStr">
        <is>
          <t>Total Stockholders’ Equity</t>
        </is>
      </c>
      <c r="B297" s="6" t="n">
        <v>-41777</v>
      </c>
      <c r="C297" s="6" t="n">
        <v>-41316</v>
      </c>
      <c r="D297" s="6" t="n">
        <v>-38497</v>
      </c>
      <c r="E297" s="6" t="n">
        <v>-24253</v>
      </c>
      <c r="F297" s="6" t="n">
        <v>-16516</v>
      </c>
      <c r="G297" s="6" t="n">
        <v>-8061</v>
      </c>
      <c r="H297" s="6" t="n">
        <v>-41316</v>
      </c>
      <c r="I297" s="6" t="n">
        <v>-16516</v>
      </c>
      <c r="J297" s="6" t="n">
        <v>-41777</v>
      </c>
      <c r="K297" s="6" t="n">
        <v>-24253</v>
      </c>
      <c r="L297" s="4" t="inlineStr">
        <is>
          <t xml:space="preserve"> </t>
        </is>
      </c>
      <c r="M297" s="6" t="n">
        <v>-31608</v>
      </c>
      <c r="N297" s="4" t="inlineStr">
        <is>
          <t xml:space="preserve"> </t>
        </is>
      </c>
    </row>
    <row r="298">
      <c r="A298" s="4" t="inlineStr">
        <is>
          <t>Total Liabilities, Mezzanine Equity, and Stockholders’ Equity</t>
        </is>
      </c>
      <c r="B298" s="6" t="n">
        <v>-44171</v>
      </c>
      <c r="C298" s="6" t="n">
        <v>-47077</v>
      </c>
      <c r="D298" s="6" t="n">
        <v>-44487</v>
      </c>
      <c r="E298" s="6" t="n">
        <v>-27570</v>
      </c>
      <c r="F298" s="6" t="n">
        <v>-15295</v>
      </c>
      <c r="G298" s="6" t="n">
        <v>-6523</v>
      </c>
      <c r="H298" s="6" t="n">
        <v>-47077</v>
      </c>
      <c r="I298" s="6" t="n">
        <v>-15295</v>
      </c>
      <c r="J298" s="6" t="n">
        <v>-44171</v>
      </c>
      <c r="K298" s="6" t="n">
        <v>-27570</v>
      </c>
      <c r="L298" s="4" t="inlineStr">
        <is>
          <t xml:space="preserve"> </t>
        </is>
      </c>
      <c r="M298" s="6" t="n">
        <v>-39048</v>
      </c>
      <c r="N298" s="4" t="inlineStr">
        <is>
          <t xml:space="preserve"> </t>
        </is>
      </c>
    </row>
    <row r="299">
      <c r="A299" s="3" t="inlineStr">
        <is>
          <t>Operating Revenue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row>
    <row r="300">
      <c r="A300" s="4" t="inlineStr">
        <is>
          <t>Total Operating Revenues</t>
        </is>
      </c>
      <c r="B300" s="6" t="n">
        <v>0</v>
      </c>
      <c r="C300" s="6" t="n">
        <v>-2161</v>
      </c>
      <c r="D300" s="6" t="n">
        <v>-6518</v>
      </c>
      <c r="E300" s="6" t="n">
        <v>-10049</v>
      </c>
      <c r="F300" s="6" t="n">
        <v>-11035</v>
      </c>
      <c r="G300" s="6" t="n">
        <v>-9130</v>
      </c>
      <c r="H300" s="6" t="n">
        <v>-8679</v>
      </c>
      <c r="I300" s="6" t="n">
        <v>-20165</v>
      </c>
      <c r="J300" s="6" t="n">
        <v>-8679</v>
      </c>
      <c r="K300" s="6" t="n">
        <v>-30214</v>
      </c>
      <c r="L300" s="4" t="inlineStr">
        <is>
          <t xml:space="preserve"> </t>
        </is>
      </c>
      <c r="M300" s="6" t="n">
        <v>-41135</v>
      </c>
      <c r="N300" s="6" t="n">
        <v>-1429</v>
      </c>
    </row>
    <row r="301">
      <c r="A301" s="3" t="inlineStr">
        <is>
          <t>Operating Expense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row>
    <row r="302">
      <c r="A302" s="4" t="inlineStr">
        <is>
          <t>Payroll and related costs</t>
        </is>
      </c>
      <c r="B302" s="6" t="n">
        <v>0</v>
      </c>
      <c r="C302" s="6" t="n">
        <v>0</v>
      </c>
      <c r="D302" s="6" t="n">
        <v>0</v>
      </c>
      <c r="E302" s="6" t="n">
        <v>0</v>
      </c>
      <c r="F302" s="6" t="n">
        <v>0</v>
      </c>
      <c r="G302" s="6" t="n">
        <v>0</v>
      </c>
      <c r="H302" s="6" t="n">
        <v>0</v>
      </c>
      <c r="I302" s="6" t="n">
        <v>0</v>
      </c>
      <c r="J302" s="6" t="n">
        <v>0</v>
      </c>
      <c r="K302" s="6" t="n">
        <v>0</v>
      </c>
      <c r="L302" s="4" t="inlineStr">
        <is>
          <t xml:space="preserve"> </t>
        </is>
      </c>
      <c r="M302" s="6" t="n">
        <v>0</v>
      </c>
      <c r="N302" s="4" t="inlineStr">
        <is>
          <t xml:space="preserve"> </t>
        </is>
      </c>
    </row>
    <row r="303">
      <c r="A303" s="4" t="inlineStr">
        <is>
          <t>Aircraft fuel and oil</t>
        </is>
      </c>
      <c r="B303" s="6" t="n">
        <v>0</v>
      </c>
      <c r="C303" s="6" t="n">
        <v>0</v>
      </c>
      <c r="D303" s="6" t="n">
        <v>0</v>
      </c>
      <c r="E303" s="6" t="n">
        <v>0</v>
      </c>
      <c r="F303" s="6" t="n">
        <v>0</v>
      </c>
      <c r="G303" s="6" t="n">
        <v>0</v>
      </c>
      <c r="H303" s="6" t="n">
        <v>0</v>
      </c>
      <c r="I303" s="6" t="n">
        <v>0</v>
      </c>
      <c r="J303" s="6" t="n">
        <v>0</v>
      </c>
      <c r="K303" s="6" t="n">
        <v>0</v>
      </c>
      <c r="L303" s="4" t="inlineStr">
        <is>
          <t xml:space="preserve"> </t>
        </is>
      </c>
      <c r="M303" s="6" t="n">
        <v>0</v>
      </c>
      <c r="N303" s="4" t="inlineStr">
        <is>
          <t xml:space="preserve"> </t>
        </is>
      </c>
    </row>
    <row r="304">
      <c r="A304" s="4" t="inlineStr">
        <is>
          <t>Aircraft maintenance, materials and repairs</t>
        </is>
      </c>
      <c r="B304" s="6" t="n">
        <v>0</v>
      </c>
      <c r="C304" s="6" t="n">
        <v>0</v>
      </c>
      <c r="D304" s="6" t="n">
        <v>0</v>
      </c>
      <c r="E304" s="6" t="n">
        <v>0</v>
      </c>
      <c r="F304" s="6" t="n">
        <v>0</v>
      </c>
      <c r="G304" s="6" t="n">
        <v>0</v>
      </c>
      <c r="H304" s="6" t="n">
        <v>0</v>
      </c>
      <c r="I304" s="6" t="n">
        <v>0</v>
      </c>
      <c r="J304" s="6" t="n">
        <v>0</v>
      </c>
      <c r="K304" s="6" t="n">
        <v>0</v>
      </c>
      <c r="L304" s="4" t="inlineStr">
        <is>
          <t xml:space="preserve"> </t>
        </is>
      </c>
      <c r="M304" s="6" t="n">
        <v>0</v>
      </c>
      <c r="N304" s="4" t="inlineStr">
        <is>
          <t xml:space="preserve"> </t>
        </is>
      </c>
    </row>
    <row r="305">
      <c r="A305" s="4" t="inlineStr">
        <is>
          <t>Other rents</t>
        </is>
      </c>
      <c r="B305" s="6" t="n">
        <v>0</v>
      </c>
      <c r="C305" s="6" t="n">
        <v>0</v>
      </c>
      <c r="D305" s="6" t="n">
        <v>0</v>
      </c>
      <c r="E305" s="6" t="n">
        <v>0</v>
      </c>
      <c r="F305" s="6" t="n">
        <v>0</v>
      </c>
      <c r="G305" s="6" t="n">
        <v>0</v>
      </c>
      <c r="H305" s="6" t="n">
        <v>0</v>
      </c>
      <c r="I305" s="6" t="n">
        <v>0</v>
      </c>
      <c r="J305" s="6" t="n">
        <v>0</v>
      </c>
      <c r="K305" s="6" t="n">
        <v>0</v>
      </c>
      <c r="L305" s="4" t="inlineStr">
        <is>
          <t xml:space="preserve"> </t>
        </is>
      </c>
      <c r="M305" s="6" t="n">
        <v>0</v>
      </c>
      <c r="N305" s="4" t="inlineStr">
        <is>
          <t xml:space="preserve"> </t>
        </is>
      </c>
    </row>
    <row r="306">
      <c r="A306" s="4" t="inlineStr">
        <is>
          <t>Depreciation, amortization and obsolescence</t>
        </is>
      </c>
      <c r="B306" s="6" t="n">
        <v>0</v>
      </c>
      <c r="C306" s="6" t="n">
        <v>0</v>
      </c>
      <c r="D306" s="6" t="n">
        <v>0</v>
      </c>
      <c r="E306" s="6" t="n">
        <v>0</v>
      </c>
      <c r="F306" s="6" t="n">
        <v>0</v>
      </c>
      <c r="G306" s="6" t="n">
        <v>0</v>
      </c>
      <c r="H306" s="6" t="n">
        <v>0</v>
      </c>
      <c r="I306" s="6" t="n">
        <v>0</v>
      </c>
      <c r="J306" s="6" t="n">
        <v>0</v>
      </c>
      <c r="K306" s="6" t="n">
        <v>0</v>
      </c>
      <c r="L306" s="4" t="inlineStr">
        <is>
          <t xml:space="preserve"> </t>
        </is>
      </c>
      <c r="M306" s="6" t="n">
        <v>0</v>
      </c>
      <c r="N306" s="4" t="inlineStr">
        <is>
          <t xml:space="preserve"> </t>
        </is>
      </c>
    </row>
    <row r="307">
      <c r="A307" s="4" t="inlineStr">
        <is>
          <t>Purchased services and other</t>
        </is>
      </c>
      <c r="B307" s="6" t="n">
        <v>0</v>
      </c>
      <c r="C307" s="6" t="n">
        <v>0</v>
      </c>
      <c r="D307" s="6" t="n">
        <v>0</v>
      </c>
      <c r="E307" s="6" t="n">
        <v>0</v>
      </c>
      <c r="F307" s="6" t="n">
        <v>0</v>
      </c>
      <c r="G307" s="6" t="n">
        <v>0</v>
      </c>
      <c r="H307" s="6" t="n">
        <v>0</v>
      </c>
      <c r="I307" s="6" t="n">
        <v>0</v>
      </c>
      <c r="J307" s="6" t="n">
        <v>0</v>
      </c>
      <c r="K307" s="6" t="n">
        <v>0</v>
      </c>
      <c r="L307" s="4" t="inlineStr">
        <is>
          <t xml:space="preserve"> </t>
        </is>
      </c>
      <c r="M307" s="6" t="n">
        <v>0</v>
      </c>
      <c r="N307" s="4" t="inlineStr">
        <is>
          <t xml:space="preserve"> </t>
        </is>
      </c>
    </row>
    <row r="308">
      <c r="A308" s="4" t="inlineStr">
        <is>
          <t>Total Operating Expenses</t>
        </is>
      </c>
      <c r="B308" s="6" t="n">
        <v>0</v>
      </c>
      <c r="C308" s="6" t="n">
        <v>0</v>
      </c>
      <c r="D308" s="6" t="n">
        <v>0</v>
      </c>
      <c r="E308" s="6" t="n">
        <v>0</v>
      </c>
      <c r="F308" s="6" t="n">
        <v>0</v>
      </c>
      <c r="G308" s="6" t="n">
        <v>0</v>
      </c>
      <c r="H308" s="6" t="n">
        <v>0</v>
      </c>
      <c r="I308" s="6" t="n">
        <v>0</v>
      </c>
      <c r="J308" s="6" t="n">
        <v>0</v>
      </c>
      <c r="K308" s="6" t="n">
        <v>0</v>
      </c>
      <c r="L308" s="4" t="inlineStr">
        <is>
          <t xml:space="preserve"> </t>
        </is>
      </c>
      <c r="M308" s="6" t="n">
        <v>0</v>
      </c>
      <c r="N308" s="4" t="inlineStr">
        <is>
          <t xml:space="preserve"> </t>
        </is>
      </c>
    </row>
    <row r="309">
      <c r="A309" s="4" t="inlineStr">
        <is>
          <t>Income (Loss) From Operations</t>
        </is>
      </c>
      <c r="B309" s="6" t="n">
        <v>0</v>
      </c>
      <c r="C309" s="6" t="n">
        <v>-2161</v>
      </c>
      <c r="D309" s="6" t="n">
        <v>-6518</v>
      </c>
      <c r="E309" s="6" t="n">
        <v>-10049</v>
      </c>
      <c r="F309" s="6" t="n">
        <v>-11035</v>
      </c>
      <c r="G309" s="6" t="n">
        <v>-9130</v>
      </c>
      <c r="H309" s="6" t="n">
        <v>-8679</v>
      </c>
      <c r="I309" s="6" t="n">
        <v>-20165</v>
      </c>
      <c r="J309" s="6" t="n">
        <v>-8679</v>
      </c>
      <c r="K309" s="6" t="n">
        <v>-30214</v>
      </c>
      <c r="L309" s="4" t="inlineStr">
        <is>
          <t xml:space="preserve"> </t>
        </is>
      </c>
      <c r="M309" s="6" t="n">
        <v>-41135</v>
      </c>
      <c r="N309" s="4" t="inlineStr">
        <is>
          <t xml:space="preserve"> </t>
        </is>
      </c>
    </row>
    <row r="310">
      <c r="A310" s="3" t="inlineStr">
        <is>
          <t>Other Income (Expense)</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row>
    <row r="311">
      <c r="A311" s="4" t="inlineStr">
        <is>
          <t>Interest and dividend income</t>
        </is>
      </c>
      <c r="B311" s="6" t="n">
        <v>-244</v>
      </c>
      <c r="C311" s="6" t="n">
        <v>-239</v>
      </c>
      <c r="D311" s="6" t="n">
        <v>-216</v>
      </c>
      <c r="E311" s="6" t="n">
        <v>-102</v>
      </c>
      <c r="F311" s="6" t="n">
        <v>-56</v>
      </c>
      <c r="G311" s="6" t="n">
        <v>-16</v>
      </c>
      <c r="H311" s="6" t="n">
        <v>-455</v>
      </c>
      <c r="I311" s="6" t="n">
        <v>-72</v>
      </c>
      <c r="J311" s="6" t="n">
        <v>-699</v>
      </c>
      <c r="K311" s="6" t="n">
        <v>-174</v>
      </c>
      <c r="L311" s="4" t="inlineStr">
        <is>
          <t xml:space="preserve"> </t>
        </is>
      </c>
      <c r="M311" s="6" t="n">
        <v>-334</v>
      </c>
      <c r="N311" s="4" t="inlineStr">
        <is>
          <t xml:space="preserve"> </t>
        </is>
      </c>
    </row>
    <row r="312">
      <c r="A312" s="4" t="inlineStr">
        <is>
          <t>Interest expense</t>
        </is>
      </c>
      <c r="B312" s="6" t="n">
        <v>0</v>
      </c>
      <c r="C312" s="6" t="n">
        <v>0</v>
      </c>
      <c r="D312" s="6" t="n">
        <v>0</v>
      </c>
      <c r="E312" s="4" t="inlineStr">
        <is>
          <t xml:space="preserve"> </t>
        </is>
      </c>
      <c r="F312" s="4" t="inlineStr">
        <is>
          <t xml:space="preserve"> </t>
        </is>
      </c>
      <c r="G312" s="4" t="inlineStr">
        <is>
          <t xml:space="preserve"> </t>
        </is>
      </c>
      <c r="H312" s="6" t="n">
        <v>0</v>
      </c>
      <c r="I312" s="4" t="inlineStr">
        <is>
          <t xml:space="preserve"> </t>
        </is>
      </c>
      <c r="J312" s="6" t="n">
        <v>0</v>
      </c>
      <c r="K312" s="4" t="inlineStr">
        <is>
          <t xml:space="preserve"> </t>
        </is>
      </c>
      <c r="L312" s="4" t="inlineStr">
        <is>
          <t xml:space="preserve"> </t>
        </is>
      </c>
      <c r="M312" s="6" t="n">
        <v>0</v>
      </c>
      <c r="N312" s="4" t="inlineStr">
        <is>
          <t xml:space="preserve"> </t>
        </is>
      </c>
    </row>
    <row r="313">
      <c r="A313" s="4" t="inlineStr">
        <is>
          <t>Loss on marketable securities</t>
        </is>
      </c>
      <c r="B313" s="6" t="n">
        <v>0</v>
      </c>
      <c r="C313" s="6" t="n">
        <v>0</v>
      </c>
      <c r="D313" s="6" t="n">
        <v>0</v>
      </c>
      <c r="E313" s="6" t="n">
        <v>0</v>
      </c>
      <c r="F313" s="6" t="n">
        <v>0</v>
      </c>
      <c r="G313" s="6" t="n">
        <v>0</v>
      </c>
      <c r="H313" s="6" t="n">
        <v>0</v>
      </c>
      <c r="I313" s="6" t="n">
        <v>0</v>
      </c>
      <c r="J313" s="6" t="n">
        <v>0</v>
      </c>
      <c r="K313" s="6" t="n">
        <v>0</v>
      </c>
      <c r="L313" s="4" t="inlineStr">
        <is>
          <t xml:space="preserve"> </t>
        </is>
      </c>
      <c r="M313" s="6" t="n">
        <v>0</v>
      </c>
      <c r="N313" s="4" t="inlineStr">
        <is>
          <t xml:space="preserve"> </t>
        </is>
      </c>
    </row>
    <row r="314">
      <c r="A314" s="4" t="inlineStr">
        <is>
          <t>Gain on extinguishment of debt</t>
        </is>
      </c>
      <c r="B314" s="6" t="n">
        <v>0</v>
      </c>
      <c r="C314" s="6" t="n">
        <v>0</v>
      </c>
      <c r="D314" s="6" t="n">
        <v>0</v>
      </c>
      <c r="E314" s="6" t="n">
        <v>0</v>
      </c>
      <c r="F314" s="6" t="n">
        <v>0</v>
      </c>
      <c r="G314" s="6" t="n">
        <v>0</v>
      </c>
      <c r="H314" s="6" t="n">
        <v>0</v>
      </c>
      <c r="I314" s="6" t="n">
        <v>0</v>
      </c>
      <c r="J314" s="6" t="n">
        <v>0</v>
      </c>
      <c r="K314" s="6" t="n">
        <v>0</v>
      </c>
      <c r="L314" s="4" t="inlineStr">
        <is>
          <t xml:space="preserve"> </t>
        </is>
      </c>
      <c r="M314" s="6" t="n">
        <v>0</v>
      </c>
      <c r="N314" s="4" t="inlineStr">
        <is>
          <t xml:space="preserve"> </t>
        </is>
      </c>
    </row>
    <row r="315">
      <c r="A315" s="4" t="inlineStr">
        <is>
          <t>Other, net</t>
        </is>
      </c>
      <c r="B315" s="6" t="n">
        <v>0</v>
      </c>
      <c r="C315" s="6" t="n">
        <v>0</v>
      </c>
      <c r="D315" s="6" t="n">
        <v>0</v>
      </c>
      <c r="E315" s="6" t="n">
        <v>0</v>
      </c>
      <c r="F315" s="6" t="n">
        <v>0</v>
      </c>
      <c r="G315" s="6" t="n">
        <v>0</v>
      </c>
      <c r="H315" s="6" t="n">
        <v>0</v>
      </c>
      <c r="I315" s="6" t="n">
        <v>0</v>
      </c>
      <c r="J315" s="6" t="n">
        <v>0</v>
      </c>
      <c r="K315" s="6" t="n">
        <v>0</v>
      </c>
      <c r="L315" s="4" t="inlineStr">
        <is>
          <t xml:space="preserve"> </t>
        </is>
      </c>
      <c r="M315" s="6" t="n">
        <v>0</v>
      </c>
      <c r="N315" s="4" t="inlineStr">
        <is>
          <t xml:space="preserve"> </t>
        </is>
      </c>
    </row>
    <row r="316">
      <c r="A316" s="4" t="inlineStr">
        <is>
          <t>Total Other Income (Expense)</t>
        </is>
      </c>
      <c r="B316" s="6" t="n">
        <v>-244</v>
      </c>
      <c r="C316" s="6" t="n">
        <v>-239</v>
      </c>
      <c r="D316" s="6" t="n">
        <v>-216</v>
      </c>
      <c r="E316" s="6" t="n">
        <v>-102</v>
      </c>
      <c r="F316" s="6" t="n">
        <v>-56</v>
      </c>
      <c r="G316" s="6" t="n">
        <v>-16</v>
      </c>
      <c r="H316" s="6" t="n">
        <v>-455</v>
      </c>
      <c r="I316" s="6" t="n">
        <v>-72</v>
      </c>
      <c r="J316" s="6" t="n">
        <v>-699</v>
      </c>
      <c r="K316" s="6" t="n">
        <v>-174</v>
      </c>
      <c r="L316" s="4" t="inlineStr">
        <is>
          <t xml:space="preserve"> </t>
        </is>
      </c>
      <c r="M316" s="6" t="n">
        <v>-334</v>
      </c>
      <c r="N316" s="4" t="inlineStr">
        <is>
          <t xml:space="preserve"> </t>
        </is>
      </c>
    </row>
    <row r="317">
      <c r="A317" s="4" t="inlineStr">
        <is>
          <t>Net Income (Loss) Before Taxes</t>
        </is>
      </c>
      <c r="B317" s="6" t="n">
        <v>-244</v>
      </c>
      <c r="C317" s="6" t="n">
        <v>-2400</v>
      </c>
      <c r="D317" s="6" t="n">
        <v>-6734</v>
      </c>
      <c r="E317" s="6" t="n">
        <v>-10151</v>
      </c>
      <c r="F317" s="6" t="n">
        <v>-11091</v>
      </c>
      <c r="G317" s="6" t="n">
        <v>-9146</v>
      </c>
      <c r="H317" s="6" t="n">
        <v>-9134</v>
      </c>
      <c r="I317" s="6" t="n">
        <v>-20237</v>
      </c>
      <c r="J317" s="6" t="n">
        <v>-9378</v>
      </c>
      <c r="K317" s="6" t="n">
        <v>-30388</v>
      </c>
      <c r="L317" s="4" t="inlineStr">
        <is>
          <t xml:space="preserve"> </t>
        </is>
      </c>
      <c r="M317" s="6" t="n">
        <v>-41469</v>
      </c>
      <c r="N317" s="4" t="inlineStr">
        <is>
          <t xml:space="preserve"> </t>
        </is>
      </c>
    </row>
    <row r="318">
      <c r="A318" s="4" t="inlineStr">
        <is>
          <t>Income Tax Expense</t>
        </is>
      </c>
      <c r="B318" s="6" t="n">
        <v>217</v>
      </c>
      <c r="C318" s="6" t="n">
        <v>419</v>
      </c>
      <c r="D318" s="6" t="n">
        <v>-937</v>
      </c>
      <c r="E318" s="6" t="n">
        <v>-2414</v>
      </c>
      <c r="F318" s="6" t="n">
        <v>-2636</v>
      </c>
      <c r="G318" s="6" t="n">
        <v>-2177</v>
      </c>
      <c r="H318" s="6" t="n">
        <v>-518</v>
      </c>
      <c r="I318" s="6" t="n">
        <v>-4813</v>
      </c>
      <c r="J318" s="6" t="n">
        <v>-301</v>
      </c>
      <c r="K318" s="6" t="n">
        <v>-7227</v>
      </c>
      <c r="L318" s="4" t="inlineStr">
        <is>
          <t xml:space="preserve"> </t>
        </is>
      </c>
      <c r="M318" s="6" t="n">
        <v>-9861</v>
      </c>
      <c r="N318" s="6" t="n">
        <v>-337</v>
      </c>
    </row>
    <row r="319">
      <c r="A319" s="4" t="inlineStr">
        <is>
          <t>Net Income (Loss)</t>
        </is>
      </c>
      <c r="B319" s="6" t="n">
        <v>-461</v>
      </c>
      <c r="C319" s="6" t="n">
        <v>-2819</v>
      </c>
      <c r="D319" s="6" t="n">
        <v>-5797</v>
      </c>
      <c r="E319" s="6" t="n">
        <v>-7737</v>
      </c>
      <c r="F319" s="6" t="n">
        <v>-8455</v>
      </c>
      <c r="G319" s="6" t="n">
        <v>-6969</v>
      </c>
      <c r="H319" s="6" t="n">
        <v>-8616</v>
      </c>
      <c r="I319" s="6" t="n">
        <v>-15424</v>
      </c>
      <c r="J319" s="6" t="n">
        <v>-9077</v>
      </c>
      <c r="K319" s="6" t="n">
        <v>-23161</v>
      </c>
      <c r="L319" s="4" t="inlineStr">
        <is>
          <t xml:space="preserve"> </t>
        </is>
      </c>
      <c r="M319" s="6" t="n">
        <v>-31608</v>
      </c>
      <c r="N319" s="4" t="inlineStr">
        <is>
          <t xml:space="preserve"> </t>
        </is>
      </c>
    </row>
    <row r="320">
      <c r="A320" s="4" t="inlineStr">
        <is>
          <t>Preferred Stock Dividends</t>
        </is>
      </c>
      <c r="B320" s="6" t="n">
        <v>0</v>
      </c>
      <c r="C320" s="6" t="n">
        <v>0</v>
      </c>
      <c r="D320" s="6" t="n">
        <v>0</v>
      </c>
      <c r="E320" s="6" t="n">
        <v>0</v>
      </c>
      <c r="F320" s="6" t="n">
        <v>0</v>
      </c>
      <c r="G320" s="6" t="n">
        <v>0</v>
      </c>
      <c r="H320" s="6" t="n">
        <v>0</v>
      </c>
      <c r="I320" s="6" t="n">
        <v>0</v>
      </c>
      <c r="J320" s="6" t="n">
        <v>0</v>
      </c>
      <c r="K320" s="6" t="n">
        <v>0</v>
      </c>
      <c r="L320" s="4" t="inlineStr">
        <is>
          <t xml:space="preserve"> </t>
        </is>
      </c>
      <c r="M320" s="6" t="n">
        <v>0</v>
      </c>
      <c r="N320" s="4" t="inlineStr">
        <is>
          <t xml:space="preserve"> </t>
        </is>
      </c>
    </row>
    <row r="321">
      <c r="A321" s="4" t="inlineStr">
        <is>
          <t>Net (loss) income applicable to common stockholders</t>
        </is>
      </c>
      <c r="B321" s="7" t="n">
        <v>-461</v>
      </c>
      <c r="C321" s="7" t="n">
        <v>-2819</v>
      </c>
      <c r="D321" s="7" t="n">
        <v>-5797</v>
      </c>
      <c r="E321" s="7" t="n">
        <v>-7737</v>
      </c>
      <c r="F321" s="7" t="n">
        <v>-8455</v>
      </c>
      <c r="G321" s="7" t="n">
        <v>-6969</v>
      </c>
      <c r="H321" s="7" t="n">
        <v>-8616</v>
      </c>
      <c r="I321" s="7" t="n">
        <v>-15424</v>
      </c>
      <c r="J321" s="7" t="n">
        <v>-9077</v>
      </c>
      <c r="K321" s="7" t="n">
        <v>-23161</v>
      </c>
      <c r="L321" s="4" t="inlineStr">
        <is>
          <t xml:space="preserve"> </t>
        </is>
      </c>
      <c r="M321" s="7" t="n">
        <v>-31608</v>
      </c>
      <c r="N321" s="6" t="n">
        <v>-1092</v>
      </c>
    </row>
    <row r="322">
      <c r="A322" s="4" t="inlineStr">
        <is>
          <t>Basic earnings per share (in dollars per share)</t>
        </is>
      </c>
      <c r="B322" s="8" t="n">
        <v>-0.01</v>
      </c>
      <c r="C322" s="8" t="n">
        <v>-0.07000000000000001</v>
      </c>
      <c r="D322" s="8" t="n">
        <v>-0.12</v>
      </c>
      <c r="E322" s="8" t="n">
        <v>-0.17</v>
      </c>
      <c r="F322" s="8" t="n">
        <v>-0.18</v>
      </c>
      <c r="G322" s="8" t="n">
        <v>-0.15</v>
      </c>
      <c r="H322" s="8" t="n">
        <v>-0.19</v>
      </c>
      <c r="I322" s="8" t="n">
        <v>-0.33</v>
      </c>
      <c r="J322" s="8" t="n">
        <v>-0.21</v>
      </c>
      <c r="K322" s="8" t="n">
        <v>-0.5</v>
      </c>
      <c r="L322" s="4" t="inlineStr">
        <is>
          <t xml:space="preserve"> </t>
        </is>
      </c>
      <c r="M322" s="8" t="n">
        <v>-0.6899999999999999</v>
      </c>
      <c r="N322" s="4" t="inlineStr">
        <is>
          <t xml:space="preserve"> </t>
        </is>
      </c>
    </row>
    <row r="323">
      <c r="A323" s="4" t="inlineStr">
        <is>
          <t>Diluted earnings per share (in dollars per share)</t>
        </is>
      </c>
      <c r="B323" s="8" t="n">
        <v>-0.01</v>
      </c>
      <c r="C323" s="8" t="n">
        <v>-0.07000000000000001</v>
      </c>
      <c r="D323" s="8" t="n">
        <v>-0.12</v>
      </c>
      <c r="E323" s="8" t="n">
        <v>-0.13</v>
      </c>
      <c r="F323" s="8" t="n">
        <v>-0.14</v>
      </c>
      <c r="G323" s="8" t="n">
        <v>-0.11</v>
      </c>
      <c r="H323" s="8" t="n">
        <v>-0.19</v>
      </c>
      <c r="I323" s="8" t="n">
        <v>-0.25</v>
      </c>
      <c r="J323" s="8" t="n">
        <v>-0.21</v>
      </c>
      <c r="K323" s="8" t="n">
        <v>-0.36</v>
      </c>
      <c r="L323" s="4" t="inlineStr">
        <is>
          <t xml:space="preserve"> </t>
        </is>
      </c>
      <c r="M323" s="8" t="n">
        <v>-0.5</v>
      </c>
      <c r="N323" s="4" t="inlineStr">
        <is>
          <t xml:space="preserve"> </t>
        </is>
      </c>
    </row>
    <row r="324">
      <c r="A324" s="3" t="inlineStr">
        <is>
          <t>Weighted average common share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row>
    <row r="325">
      <c r="A325" s="4" t="inlineStr">
        <is>
          <t>Basic (in shares)</t>
        </is>
      </c>
      <c r="B325" s="6" t="n">
        <v>0</v>
      </c>
      <c r="C325" s="6" t="n">
        <v>0</v>
      </c>
      <c r="D325" s="6" t="n">
        <v>0</v>
      </c>
      <c r="E325" s="6" t="n">
        <v>0</v>
      </c>
      <c r="F325" s="6" t="n">
        <v>0</v>
      </c>
      <c r="G325" s="6" t="n">
        <v>0</v>
      </c>
      <c r="H325" s="6" t="n">
        <v>0</v>
      </c>
      <c r="I325" s="6" t="n">
        <v>0</v>
      </c>
      <c r="J325" s="6" t="n">
        <v>0</v>
      </c>
      <c r="K325" s="6" t="n">
        <v>0</v>
      </c>
      <c r="L325" s="4" t="inlineStr">
        <is>
          <t xml:space="preserve"> </t>
        </is>
      </c>
      <c r="M325" s="6" t="n">
        <v>0</v>
      </c>
      <c r="N325" s="4" t="inlineStr">
        <is>
          <t xml:space="preserve"> </t>
        </is>
      </c>
    </row>
    <row r="326">
      <c r="A326" s="4" t="inlineStr">
        <is>
          <t>Diluted (in shares)</t>
        </is>
      </c>
      <c r="B326" s="6" t="n">
        <v>0</v>
      </c>
      <c r="C326" s="6" t="n">
        <v>0</v>
      </c>
      <c r="D326" s="6" t="n">
        <v>-16500000</v>
      </c>
      <c r="E326" s="6" t="n">
        <v>0</v>
      </c>
      <c r="F326" s="6" t="n">
        <v>0</v>
      </c>
      <c r="G326" s="6" t="n">
        <v>0</v>
      </c>
      <c r="H326" s="6" t="n">
        <v>0</v>
      </c>
      <c r="I326" s="6" t="n">
        <v>0</v>
      </c>
      <c r="J326" s="6" t="n">
        <v>0</v>
      </c>
      <c r="K326" s="6" t="n">
        <v>0</v>
      </c>
      <c r="L326" s="4" t="inlineStr">
        <is>
          <t xml:space="preserve"> </t>
        </is>
      </c>
      <c r="M326" s="6" t="n">
        <v>0</v>
      </c>
      <c r="N326" s="4" t="inlineStr">
        <is>
          <t xml:space="preserve"> </t>
        </is>
      </c>
    </row>
    <row r="327">
      <c r="A327" s="3" t="inlineStr">
        <is>
          <t>Cash Flows from Operating Activities</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row>
    <row r="328">
      <c r="A328" s="4" t="inlineStr">
        <is>
          <t>Net (loss) income</t>
        </is>
      </c>
      <c r="B328" s="4" t="inlineStr">
        <is>
          <t xml:space="preserve"> </t>
        </is>
      </c>
      <c r="C328" s="4" t="inlineStr">
        <is>
          <t xml:space="preserve"> </t>
        </is>
      </c>
      <c r="D328" s="7" t="n">
        <v>-5797</v>
      </c>
      <c r="E328" s="4" t="inlineStr">
        <is>
          <t xml:space="preserve"> </t>
        </is>
      </c>
      <c r="F328" s="4" t="inlineStr">
        <is>
          <t xml:space="preserve"> </t>
        </is>
      </c>
      <c r="G328" s="7" t="n">
        <v>-6969</v>
      </c>
      <c r="H328" s="7" t="n">
        <v>-8616</v>
      </c>
      <c r="I328" s="7" t="n">
        <v>-15424</v>
      </c>
      <c r="J328" s="7" t="n">
        <v>-9077</v>
      </c>
      <c r="K328" s="7" t="n">
        <v>-23161</v>
      </c>
      <c r="L328" s="4" t="inlineStr">
        <is>
          <t xml:space="preserve"> </t>
        </is>
      </c>
      <c r="M328" s="7" t="n">
        <v>-31608</v>
      </c>
      <c r="N328" s="4" t="inlineStr">
        <is>
          <t xml:space="preserve"> </t>
        </is>
      </c>
    </row>
    <row r="329">
      <c r="A329" s="3" t="inlineStr">
        <is>
          <t>Adjustments to reconcile net income (loss) to net cash used in operating activities:</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row>
    <row r="330">
      <c r="A330" s="4" t="inlineStr">
        <is>
          <t>Depreciation, amortization and obsolescence allowance</t>
        </is>
      </c>
      <c r="B330" s="4" t="inlineStr">
        <is>
          <t xml:space="preserve"> </t>
        </is>
      </c>
      <c r="C330" s="4" t="inlineStr">
        <is>
          <t xml:space="preserve"> </t>
        </is>
      </c>
      <c r="D330" s="6" t="n">
        <v>0</v>
      </c>
      <c r="E330" s="4" t="inlineStr">
        <is>
          <t xml:space="preserve"> </t>
        </is>
      </c>
      <c r="F330" s="4" t="inlineStr">
        <is>
          <t xml:space="preserve"> </t>
        </is>
      </c>
      <c r="G330" s="6" t="n">
        <v>0</v>
      </c>
      <c r="H330" s="6" t="n">
        <v>0</v>
      </c>
      <c r="I330" s="6" t="n">
        <v>0</v>
      </c>
      <c r="J330" s="6" t="n">
        <v>0</v>
      </c>
      <c r="K330" s="6" t="n">
        <v>0</v>
      </c>
      <c r="L330" s="4" t="inlineStr">
        <is>
          <t xml:space="preserve"> </t>
        </is>
      </c>
      <c r="M330" s="6" t="n">
        <v>0</v>
      </c>
      <c r="N330" s="4" t="inlineStr">
        <is>
          <t xml:space="preserve"> </t>
        </is>
      </c>
    </row>
    <row r="331">
      <c r="A331" s="4" t="inlineStr">
        <is>
          <t>Amortization of contract costs</t>
        </is>
      </c>
      <c r="B331" s="4" t="inlineStr">
        <is>
          <t xml:space="preserve"> </t>
        </is>
      </c>
      <c r="C331" s="4" t="inlineStr">
        <is>
          <t xml:space="preserve"> </t>
        </is>
      </c>
      <c r="D331" s="6" t="n">
        <v>936</v>
      </c>
      <c r="E331" s="4" t="inlineStr">
        <is>
          <t xml:space="preserve"> </t>
        </is>
      </c>
      <c r="F331" s="4" t="inlineStr">
        <is>
          <t xml:space="preserve"> </t>
        </is>
      </c>
      <c r="G331" s="6" t="n">
        <v>1066</v>
      </c>
      <c r="H331" s="6" t="n">
        <v>1461</v>
      </c>
      <c r="I331" s="6" t="n">
        <v>2383</v>
      </c>
      <c r="J331" s="6" t="n">
        <v>1654</v>
      </c>
      <c r="K331" s="6" t="n">
        <v>3314</v>
      </c>
      <c r="L331" s="4" t="inlineStr">
        <is>
          <t xml:space="preserve"> </t>
        </is>
      </c>
      <c r="M331" s="6" t="n">
        <v>4385</v>
      </c>
      <c r="N331" s="4" t="inlineStr">
        <is>
          <t xml:space="preserve"> </t>
        </is>
      </c>
    </row>
    <row r="332">
      <c r="A332" s="4" t="inlineStr">
        <is>
          <t>Amortization of engine overhauls</t>
        </is>
      </c>
      <c r="B332" s="4" t="inlineStr">
        <is>
          <t xml:space="preserve"> </t>
        </is>
      </c>
      <c r="C332" s="4" t="inlineStr">
        <is>
          <t xml:space="preserve"> </t>
        </is>
      </c>
      <c r="D332" s="6" t="n">
        <v>0</v>
      </c>
      <c r="E332" s="4" t="inlineStr">
        <is>
          <t xml:space="preserve"> </t>
        </is>
      </c>
      <c r="F332" s="4" t="inlineStr">
        <is>
          <t xml:space="preserve"> </t>
        </is>
      </c>
      <c r="G332" s="6" t="n">
        <v>0</v>
      </c>
      <c r="H332" s="6" t="n">
        <v>0</v>
      </c>
      <c r="I332" s="6" t="n">
        <v>0</v>
      </c>
      <c r="J332" s="6" t="n">
        <v>0</v>
      </c>
      <c r="K332" s="6" t="n">
        <v>0</v>
      </c>
      <c r="L332" s="4" t="inlineStr">
        <is>
          <t xml:space="preserve"> </t>
        </is>
      </c>
      <c r="M332" s="6" t="n">
        <v>0</v>
      </c>
      <c r="N332" s="4" t="inlineStr">
        <is>
          <t xml:space="preserve"> </t>
        </is>
      </c>
    </row>
    <row r="333">
      <c r="A333" s="4" t="inlineStr">
        <is>
          <t>Deferred income taxes</t>
        </is>
      </c>
      <c r="B333" s="4" t="inlineStr">
        <is>
          <t xml:space="preserve"> </t>
        </is>
      </c>
      <c r="C333" s="4" t="inlineStr">
        <is>
          <t xml:space="preserve"> </t>
        </is>
      </c>
      <c r="D333" s="6" t="n">
        <v>-1212</v>
      </c>
      <c r="E333" s="4" t="inlineStr">
        <is>
          <t xml:space="preserve"> </t>
        </is>
      </c>
      <c r="F333" s="4" t="inlineStr">
        <is>
          <t xml:space="preserve"> </t>
        </is>
      </c>
      <c r="G333" s="6" t="n">
        <v>721</v>
      </c>
      <c r="H333" s="6" t="n">
        <v>-3277</v>
      </c>
      <c r="I333" s="6" t="n">
        <v>2802</v>
      </c>
      <c r="J333" s="6" t="n">
        <v>-296</v>
      </c>
      <c r="K333" s="6" t="n">
        <v>2906</v>
      </c>
      <c r="L333" s="4" t="inlineStr">
        <is>
          <t xml:space="preserve"> </t>
        </is>
      </c>
      <c r="M333" s="6" t="n">
        <v>-2738</v>
      </c>
      <c r="N333" s="4" t="inlineStr">
        <is>
          <t xml:space="preserve"> </t>
        </is>
      </c>
    </row>
    <row r="334">
      <c r="A334" s="4" t="inlineStr">
        <is>
          <t>Loss on disposition of property</t>
        </is>
      </c>
      <c r="B334" s="4" t="inlineStr">
        <is>
          <t xml:space="preserve"> </t>
        </is>
      </c>
      <c r="C334" s="4" t="inlineStr">
        <is>
          <t xml:space="preserve"> </t>
        </is>
      </c>
      <c r="D334" s="6" t="n">
        <v>0</v>
      </c>
      <c r="E334" s="4" t="inlineStr">
        <is>
          <t xml:space="preserve"> </t>
        </is>
      </c>
      <c r="F334" s="4" t="inlineStr">
        <is>
          <t xml:space="preserve"> </t>
        </is>
      </c>
      <c r="G334" s="6" t="n">
        <v>0</v>
      </c>
      <c r="H334" s="6" t="n">
        <v>0</v>
      </c>
      <c r="I334" s="6" t="n">
        <v>0</v>
      </c>
      <c r="J334" s="6" t="n">
        <v>0</v>
      </c>
      <c r="K334" s="6" t="n">
        <v>0</v>
      </c>
      <c r="L334" s="4" t="inlineStr">
        <is>
          <t xml:space="preserve"> </t>
        </is>
      </c>
      <c r="M334" s="6" t="n">
        <v>0</v>
      </c>
      <c r="N334" s="4" t="inlineStr">
        <is>
          <t xml:space="preserve"> </t>
        </is>
      </c>
    </row>
    <row r="335">
      <c r="A335" s="4" t="inlineStr">
        <is>
          <t>Loss (gain) on marketable securities</t>
        </is>
      </c>
      <c r="B335" s="7" t="n">
        <v>0</v>
      </c>
      <c r="C335" s="7" t="n">
        <v>0</v>
      </c>
      <c r="D335" s="6" t="n">
        <v>0</v>
      </c>
      <c r="E335" s="7" t="n">
        <v>0</v>
      </c>
      <c r="F335" s="7" t="n">
        <v>0</v>
      </c>
      <c r="G335" s="6" t="n">
        <v>0</v>
      </c>
      <c r="H335" s="6" t="n">
        <v>0</v>
      </c>
      <c r="I335" s="6" t="n">
        <v>0</v>
      </c>
      <c r="J335" s="6" t="n">
        <v>0</v>
      </c>
      <c r="K335" s="6" t="n">
        <v>0</v>
      </c>
      <c r="L335" s="4" t="inlineStr">
        <is>
          <t xml:space="preserve"> </t>
        </is>
      </c>
      <c r="M335" s="6" t="n">
        <v>0</v>
      </c>
      <c r="N335" s="4" t="inlineStr">
        <is>
          <t xml:space="preserve"> </t>
        </is>
      </c>
    </row>
    <row r="336">
      <c r="A336" s="4" t="inlineStr">
        <is>
          <t>Gain on extinguishment of debt</t>
        </is>
      </c>
      <c r="B336" s="6" t="n">
        <v>0</v>
      </c>
      <c r="C336" s="6" t="n">
        <v>0</v>
      </c>
      <c r="D336" s="6" t="n">
        <v>0</v>
      </c>
      <c r="E336" s="6" t="n">
        <v>0</v>
      </c>
      <c r="F336" s="6" t="n">
        <v>0</v>
      </c>
      <c r="G336" s="6" t="n">
        <v>0</v>
      </c>
      <c r="H336" s="6" t="n">
        <v>0</v>
      </c>
      <c r="I336" s="6" t="n">
        <v>0</v>
      </c>
      <c r="J336" s="6" t="n">
        <v>0</v>
      </c>
      <c r="K336" s="6" t="n">
        <v>0</v>
      </c>
      <c r="L336" s="4" t="inlineStr">
        <is>
          <t xml:space="preserve"> </t>
        </is>
      </c>
      <c r="M336" s="6" t="n">
        <v>0</v>
      </c>
      <c r="N336" s="4" t="inlineStr">
        <is>
          <t xml:space="preserve"> </t>
        </is>
      </c>
    </row>
    <row r="337">
      <c r="A337" s="3" t="inlineStr">
        <is>
          <t>Changes in operating assets and liabilitie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row>
    <row r="338">
      <c r="A338" s="4" t="inlineStr">
        <is>
          <t>Accounts receivable</t>
        </is>
      </c>
      <c r="B338" s="4" t="inlineStr">
        <is>
          <t xml:space="preserve"> </t>
        </is>
      </c>
      <c r="C338" s="4" t="inlineStr">
        <is>
          <t xml:space="preserve"> </t>
        </is>
      </c>
      <c r="D338" s="6" t="n">
        <v>2386</v>
      </c>
      <c r="E338" s="4" t="inlineStr">
        <is>
          <t xml:space="preserve"> </t>
        </is>
      </c>
      <c r="F338" s="4" t="inlineStr">
        <is>
          <t xml:space="preserve"> </t>
        </is>
      </c>
      <c r="G338" s="6" t="n">
        <v>3981</v>
      </c>
      <c r="H338" s="6" t="n">
        <v>4649</v>
      </c>
      <c r="I338" s="6" t="n">
        <v>10383</v>
      </c>
      <c r="J338" s="6" t="n">
        <v>1687</v>
      </c>
      <c r="K338" s="6" t="n">
        <v>18866</v>
      </c>
      <c r="L338" s="4" t="inlineStr">
        <is>
          <t xml:space="preserve"> </t>
        </is>
      </c>
      <c r="M338" s="6" t="n">
        <v>28922</v>
      </c>
      <c r="N338" s="4" t="inlineStr">
        <is>
          <t xml:space="preserve"> </t>
        </is>
      </c>
    </row>
    <row r="339">
      <c r="A339" s="4" t="inlineStr">
        <is>
          <t>Notes receivable</t>
        </is>
      </c>
      <c r="B339" s="4" t="inlineStr">
        <is>
          <t xml:space="preserve"> </t>
        </is>
      </c>
      <c r="C339" s="4" t="inlineStr">
        <is>
          <t xml:space="preserve"> </t>
        </is>
      </c>
      <c r="D339" s="6" t="n">
        <v>1641</v>
      </c>
      <c r="E339" s="4" t="inlineStr">
        <is>
          <t xml:space="preserve"> </t>
        </is>
      </c>
      <c r="F339" s="4" t="inlineStr">
        <is>
          <t xml:space="preserve"> </t>
        </is>
      </c>
      <c r="G339" s="6" t="n">
        <v>3510</v>
      </c>
      <c r="H339" s="6" t="n">
        <v>1641</v>
      </c>
      <c r="I339" s="6" t="n">
        <v>7609</v>
      </c>
      <c r="J339" s="6" t="n">
        <v>1641</v>
      </c>
      <c r="K339" s="6" t="n">
        <v>12747</v>
      </c>
      <c r="L339" s="4" t="inlineStr">
        <is>
          <t xml:space="preserve"> </t>
        </is>
      </c>
      <c r="M339" s="6" t="n">
        <v>18023</v>
      </c>
      <c r="N339" s="4" t="inlineStr">
        <is>
          <t xml:space="preserve"> </t>
        </is>
      </c>
    </row>
    <row r="340">
      <c r="A340" s="4" t="inlineStr">
        <is>
          <t>Spare parts and supplies</t>
        </is>
      </c>
      <c r="B340" s="4" t="inlineStr">
        <is>
          <t xml:space="preserve"> </t>
        </is>
      </c>
      <c r="C340" s="4" t="inlineStr">
        <is>
          <t xml:space="preserve"> </t>
        </is>
      </c>
      <c r="D340" s="6" t="n">
        <v>0</v>
      </c>
      <c r="E340" s="4" t="inlineStr">
        <is>
          <t xml:space="preserve"> </t>
        </is>
      </c>
      <c r="F340" s="4" t="inlineStr">
        <is>
          <t xml:space="preserve"> </t>
        </is>
      </c>
      <c r="G340" s="6" t="n">
        <v>0</v>
      </c>
      <c r="H340" s="6" t="n">
        <v>0</v>
      </c>
      <c r="I340" s="6" t="n">
        <v>0</v>
      </c>
      <c r="J340" s="6" t="n">
        <v>0</v>
      </c>
      <c r="K340" s="6" t="n">
        <v>0</v>
      </c>
      <c r="L340" s="4" t="inlineStr">
        <is>
          <t xml:space="preserve"> </t>
        </is>
      </c>
      <c r="M340" s="6" t="n">
        <v>0</v>
      </c>
      <c r="N340" s="4" t="inlineStr">
        <is>
          <t xml:space="preserve"> </t>
        </is>
      </c>
    </row>
    <row r="341">
      <c r="A341" s="4" t="inlineStr">
        <is>
          <t>Prepaid expenses and other</t>
        </is>
      </c>
      <c r="B341" s="4" t="inlineStr">
        <is>
          <t xml:space="preserve"> </t>
        </is>
      </c>
      <c r="C341" s="4" t="inlineStr">
        <is>
          <t xml:space="preserve"> </t>
        </is>
      </c>
      <c r="D341" s="6" t="n">
        <v>181</v>
      </c>
      <c r="E341" s="4" t="inlineStr">
        <is>
          <t xml:space="preserve"> </t>
        </is>
      </c>
      <c r="F341" s="4" t="inlineStr">
        <is>
          <t xml:space="preserve"> </t>
        </is>
      </c>
      <c r="G341" s="6" t="n">
        <v>-2148</v>
      </c>
      <c r="H341" s="6" t="n">
        <v>389</v>
      </c>
      <c r="I341" s="6" t="n">
        <v>-4129</v>
      </c>
      <c r="J341" s="6" t="n">
        <v>445</v>
      </c>
      <c r="K341" s="6" t="n">
        <v>-5500</v>
      </c>
      <c r="L341" s="4" t="inlineStr">
        <is>
          <t xml:space="preserve"> </t>
        </is>
      </c>
      <c r="M341" s="6" t="n">
        <v>-7639</v>
      </c>
      <c r="N341" s="4" t="inlineStr">
        <is>
          <t xml:space="preserve"> </t>
        </is>
      </c>
    </row>
    <row r="342">
      <c r="A342" s="4" t="inlineStr">
        <is>
          <t>Operating lease right-of-use asset</t>
        </is>
      </c>
      <c r="B342" s="4" t="inlineStr">
        <is>
          <t xml:space="preserve"> </t>
        </is>
      </c>
      <c r="C342" s="4" t="inlineStr">
        <is>
          <t xml:space="preserve"> </t>
        </is>
      </c>
      <c r="D342" s="6" t="n">
        <v>0</v>
      </c>
      <c r="E342" s="4" t="inlineStr">
        <is>
          <t xml:space="preserve"> </t>
        </is>
      </c>
      <c r="F342" s="4" t="inlineStr">
        <is>
          <t xml:space="preserve"> </t>
        </is>
      </c>
      <c r="G342" s="6" t="n">
        <v>0</v>
      </c>
      <c r="H342" s="6" t="n">
        <v>0</v>
      </c>
      <c r="I342" s="6" t="n">
        <v>0</v>
      </c>
      <c r="J342" s="6" t="n">
        <v>0</v>
      </c>
      <c r="K342" s="6" t="n">
        <v>0</v>
      </c>
      <c r="L342" s="4" t="inlineStr">
        <is>
          <t xml:space="preserve"> </t>
        </is>
      </c>
      <c r="M342" s="6" t="n">
        <v>0</v>
      </c>
      <c r="N342" s="4" t="inlineStr">
        <is>
          <t xml:space="preserve"> </t>
        </is>
      </c>
    </row>
    <row r="343">
      <c r="A343" s="4" t="inlineStr">
        <is>
          <t>Accounts payable</t>
        </is>
      </c>
      <c r="B343" s="4" t="inlineStr">
        <is>
          <t xml:space="preserve"> </t>
        </is>
      </c>
      <c r="C343" s="4" t="inlineStr">
        <is>
          <t xml:space="preserve"> </t>
        </is>
      </c>
      <c r="D343" s="6" t="n">
        <v>0</v>
      </c>
      <c r="E343" s="4" t="inlineStr">
        <is>
          <t xml:space="preserve"> </t>
        </is>
      </c>
      <c r="F343" s="4" t="inlineStr">
        <is>
          <t xml:space="preserve"> </t>
        </is>
      </c>
      <c r="G343" s="6" t="n">
        <v>0</v>
      </c>
      <c r="H343" s="6" t="n">
        <v>254</v>
      </c>
      <c r="I343" s="6" t="n">
        <v>0</v>
      </c>
      <c r="J343" s="6" t="n">
        <v>640</v>
      </c>
      <c r="K343" s="6" t="n">
        <v>0</v>
      </c>
      <c r="L343" s="4" t="inlineStr">
        <is>
          <t xml:space="preserve"> </t>
        </is>
      </c>
      <c r="M343" s="6" t="n">
        <v>0</v>
      </c>
      <c r="N343" s="4" t="inlineStr">
        <is>
          <t xml:space="preserve"> </t>
        </is>
      </c>
    </row>
    <row r="344">
      <c r="A344" s="4" t="inlineStr">
        <is>
          <t>Accrued payroll and employee benefits</t>
        </is>
      </c>
      <c r="B344" s="4" t="inlineStr">
        <is>
          <t xml:space="preserve"> </t>
        </is>
      </c>
      <c r="C344" s="4" t="inlineStr">
        <is>
          <t xml:space="preserve"> </t>
        </is>
      </c>
      <c r="D344" s="6" t="n">
        <v>0</v>
      </c>
      <c r="E344" s="4" t="inlineStr">
        <is>
          <t xml:space="preserve"> </t>
        </is>
      </c>
      <c r="F344" s="4" t="inlineStr">
        <is>
          <t xml:space="preserve"> </t>
        </is>
      </c>
      <c r="G344" s="6" t="n">
        <v>0</v>
      </c>
      <c r="H344" s="6" t="n">
        <v>0</v>
      </c>
      <c r="I344" s="6" t="n">
        <v>0</v>
      </c>
      <c r="J344" s="6" t="n">
        <v>0</v>
      </c>
      <c r="K344" s="6" t="n">
        <v>0</v>
      </c>
      <c r="L344" s="4" t="inlineStr">
        <is>
          <t xml:space="preserve"> </t>
        </is>
      </c>
      <c r="M344" s="6" t="n">
        <v>0</v>
      </c>
      <c r="N344" s="4" t="inlineStr">
        <is>
          <t xml:space="preserve"> </t>
        </is>
      </c>
    </row>
    <row r="345">
      <c r="A345" s="4" t="inlineStr">
        <is>
          <t>Other accrued expenses</t>
        </is>
      </c>
      <c r="B345" s="4" t="inlineStr">
        <is>
          <t xml:space="preserve"> </t>
        </is>
      </c>
      <c r="C345" s="4" t="inlineStr">
        <is>
          <t xml:space="preserve"> </t>
        </is>
      </c>
      <c r="D345" s="6" t="n">
        <v>0</v>
      </c>
      <c r="E345" s="4" t="inlineStr">
        <is>
          <t xml:space="preserve"> </t>
        </is>
      </c>
      <c r="F345" s="4" t="inlineStr">
        <is>
          <t xml:space="preserve"> </t>
        </is>
      </c>
      <c r="G345" s="6" t="n">
        <v>0</v>
      </c>
      <c r="H345" s="6" t="n">
        <v>0</v>
      </c>
      <c r="I345" s="6" t="n">
        <v>0</v>
      </c>
      <c r="J345" s="6" t="n">
        <v>0</v>
      </c>
      <c r="K345" s="6" t="n">
        <v>0</v>
      </c>
      <c r="L345" s="4" t="inlineStr">
        <is>
          <t xml:space="preserve"> </t>
        </is>
      </c>
      <c r="M345" s="6" t="n">
        <v>0</v>
      </c>
      <c r="N345" s="4" t="inlineStr">
        <is>
          <t xml:space="preserve"> </t>
        </is>
      </c>
    </row>
    <row r="346">
      <c r="A346" s="4" t="inlineStr">
        <is>
          <t>Long-term deferred revenues</t>
        </is>
      </c>
      <c r="B346" s="4" t="inlineStr">
        <is>
          <t xml:space="preserve"> </t>
        </is>
      </c>
      <c r="C346" s="4" t="inlineStr">
        <is>
          <t xml:space="preserve"> </t>
        </is>
      </c>
      <c r="D346" s="4" t="inlineStr">
        <is>
          <t xml:space="preserve"> </t>
        </is>
      </c>
      <c r="E346" s="4" t="inlineStr">
        <is>
          <t xml:space="preserve"> </t>
        </is>
      </c>
      <c r="F346" s="4" t="inlineStr">
        <is>
          <t xml:space="preserve"> </t>
        </is>
      </c>
      <c r="G346" s="6" t="n">
        <v>0</v>
      </c>
      <c r="H346" s="4" t="inlineStr">
        <is>
          <t xml:space="preserve"> </t>
        </is>
      </c>
      <c r="I346" s="6" t="n">
        <v>0</v>
      </c>
      <c r="J346" s="4" t="inlineStr">
        <is>
          <t xml:space="preserve"> </t>
        </is>
      </c>
      <c r="K346" s="6" t="n">
        <v>0</v>
      </c>
      <c r="L346" s="4" t="inlineStr">
        <is>
          <t xml:space="preserve"> </t>
        </is>
      </c>
      <c r="M346" s="6" t="n">
        <v>0</v>
      </c>
      <c r="N346" s="4" t="inlineStr">
        <is>
          <t xml:space="preserve"> </t>
        </is>
      </c>
    </row>
    <row r="347">
      <c r="A347" s="4" t="inlineStr">
        <is>
          <t>Contract liabilities</t>
        </is>
      </c>
      <c r="B347" s="4" t="inlineStr">
        <is>
          <t xml:space="preserve"> </t>
        </is>
      </c>
      <c r="C347" s="4" t="inlineStr">
        <is>
          <t xml:space="preserve"> </t>
        </is>
      </c>
      <c r="D347" s="6" t="n">
        <v>-936</v>
      </c>
      <c r="E347" s="4" t="inlineStr">
        <is>
          <t xml:space="preserve"> </t>
        </is>
      </c>
      <c r="F347" s="4" t="inlineStr">
        <is>
          <t xml:space="preserve"> </t>
        </is>
      </c>
      <c r="G347" s="6" t="n">
        <v>-1066</v>
      </c>
      <c r="H347" s="6" t="n">
        <v>-1461</v>
      </c>
      <c r="I347" s="6" t="n">
        <v>-2383</v>
      </c>
      <c r="J347" s="6" t="n">
        <v>-1654</v>
      </c>
      <c r="K347" s="6" t="n">
        <v>-3314</v>
      </c>
      <c r="L347" s="4" t="inlineStr">
        <is>
          <t xml:space="preserve"> </t>
        </is>
      </c>
      <c r="M347" s="6" t="n">
        <v>-4385</v>
      </c>
      <c r="N347" s="4" t="inlineStr">
        <is>
          <t xml:space="preserve"> </t>
        </is>
      </c>
    </row>
    <row r="348">
      <c r="A348" s="4" t="inlineStr">
        <is>
          <t>Deferred revenues</t>
        </is>
      </c>
      <c r="B348" s="4" t="inlineStr">
        <is>
          <t xml:space="preserve"> </t>
        </is>
      </c>
      <c r="C348" s="4" t="inlineStr">
        <is>
          <t xml:space="preserve"> </t>
        </is>
      </c>
      <c r="D348" s="6" t="n">
        <v>2801</v>
      </c>
      <c r="E348" s="4" t="inlineStr">
        <is>
          <t xml:space="preserve"> </t>
        </is>
      </c>
      <c r="F348" s="4" t="inlineStr">
        <is>
          <t xml:space="preserve"> </t>
        </is>
      </c>
      <c r="G348" s="6" t="n">
        <v>1656</v>
      </c>
      <c r="H348" s="6" t="n">
        <v>4960</v>
      </c>
      <c r="I348" s="6" t="n">
        <v>2246</v>
      </c>
      <c r="J348" s="6" t="n">
        <v>4960</v>
      </c>
      <c r="K348" s="6" t="n">
        <v>-1225</v>
      </c>
      <c r="L348" s="4" t="inlineStr">
        <is>
          <t xml:space="preserve"> </t>
        </is>
      </c>
      <c r="M348" s="6" t="n">
        <v>-4960</v>
      </c>
      <c r="N348" s="4" t="inlineStr">
        <is>
          <t xml:space="preserve"> </t>
        </is>
      </c>
    </row>
    <row r="349">
      <c r="A349" s="4" t="inlineStr">
        <is>
          <t>Other long-term liabilities</t>
        </is>
      </c>
      <c r="B349" s="4" t="inlineStr">
        <is>
          <t xml:space="preserve"> </t>
        </is>
      </c>
      <c r="C349" s="4" t="inlineStr">
        <is>
          <t xml:space="preserve"> </t>
        </is>
      </c>
      <c r="D349" s="6" t="n">
        <v>0</v>
      </c>
      <c r="E349" s="4" t="inlineStr">
        <is>
          <t xml:space="preserve"> </t>
        </is>
      </c>
      <c r="F349" s="4" t="inlineStr">
        <is>
          <t xml:space="preserve"> </t>
        </is>
      </c>
      <c r="G349" s="6" t="n">
        <v>0</v>
      </c>
      <c r="H349" s="6" t="n">
        <v>0</v>
      </c>
      <c r="I349" s="6" t="n">
        <v>0</v>
      </c>
      <c r="J349" s="6" t="n">
        <v>0</v>
      </c>
      <c r="K349" s="6" t="n">
        <v>0</v>
      </c>
      <c r="L349" s="4" t="inlineStr">
        <is>
          <t xml:space="preserve"> </t>
        </is>
      </c>
      <c r="M349" s="6" t="n">
        <v>0</v>
      </c>
      <c r="N349" s="4" t="inlineStr">
        <is>
          <t xml:space="preserve"> </t>
        </is>
      </c>
    </row>
    <row r="350">
      <c r="A350" s="4" t="inlineStr">
        <is>
          <t>Net Cash (Used in) Provided by Operating Activities</t>
        </is>
      </c>
      <c r="B350" s="4" t="inlineStr">
        <is>
          <t xml:space="preserve"> </t>
        </is>
      </c>
      <c r="C350" s="4" t="inlineStr">
        <is>
          <t xml:space="preserve"> </t>
        </is>
      </c>
      <c r="D350" s="6" t="n">
        <v>0</v>
      </c>
      <c r="E350" s="4" t="inlineStr">
        <is>
          <t xml:space="preserve"> </t>
        </is>
      </c>
      <c r="F350" s="4" t="inlineStr">
        <is>
          <t xml:space="preserve"> </t>
        </is>
      </c>
      <c r="G350" s="6" t="n">
        <v>0</v>
      </c>
      <c r="H350" s="6" t="n">
        <v>0</v>
      </c>
      <c r="I350" s="6" t="n">
        <v>0</v>
      </c>
      <c r="J350" s="6" t="n">
        <v>0</v>
      </c>
      <c r="K350" s="6" t="n">
        <v>0</v>
      </c>
      <c r="L350" s="4" t="inlineStr">
        <is>
          <t xml:space="preserve"> </t>
        </is>
      </c>
      <c r="M350" s="6" t="n">
        <v>0</v>
      </c>
      <c r="N350" s="4" t="inlineStr">
        <is>
          <t xml:space="preserve"> </t>
        </is>
      </c>
    </row>
    <row r="351">
      <c r="A351" s="3" t="inlineStr">
        <is>
          <t>Cash Flows from Investing Activities</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row>
    <row r="352">
      <c r="A352" s="4" t="inlineStr">
        <is>
          <t>Additions to property and equipment</t>
        </is>
      </c>
      <c r="B352" s="4" t="inlineStr">
        <is>
          <t xml:space="preserve"> </t>
        </is>
      </c>
      <c r="C352" s="4" t="inlineStr">
        <is>
          <t xml:space="preserve"> </t>
        </is>
      </c>
      <c r="D352" s="6" t="n">
        <v>0</v>
      </c>
      <c r="E352" s="4" t="inlineStr">
        <is>
          <t xml:space="preserve"> </t>
        </is>
      </c>
      <c r="F352" s="4" t="inlineStr">
        <is>
          <t xml:space="preserve"> </t>
        </is>
      </c>
      <c r="G352" s="6" t="n">
        <v>0</v>
      </c>
      <c r="H352" s="6" t="n">
        <v>0</v>
      </c>
      <c r="I352" s="6" t="n">
        <v>0</v>
      </c>
      <c r="J352" s="6" t="n">
        <v>0</v>
      </c>
      <c r="K352" s="4" t="inlineStr">
        <is>
          <t xml:space="preserve"> </t>
        </is>
      </c>
      <c r="L352" s="4" t="inlineStr">
        <is>
          <t xml:space="preserve"> </t>
        </is>
      </c>
      <c r="M352" s="6" t="n">
        <v>0</v>
      </c>
      <c r="N352" s="4" t="inlineStr">
        <is>
          <t xml:space="preserve"> </t>
        </is>
      </c>
    </row>
    <row r="353">
      <c r="A353" s="4" t="inlineStr">
        <is>
          <t>Proceeds on disposition of property and equipment</t>
        </is>
      </c>
      <c r="B353" s="4" t="inlineStr">
        <is>
          <t xml:space="preserve"> </t>
        </is>
      </c>
      <c r="C353" s="4" t="inlineStr">
        <is>
          <t xml:space="preserve"> </t>
        </is>
      </c>
      <c r="D353" s="6" t="n">
        <v>0</v>
      </c>
      <c r="E353" s="4" t="inlineStr">
        <is>
          <t xml:space="preserve"> </t>
        </is>
      </c>
      <c r="F353" s="4" t="inlineStr">
        <is>
          <t xml:space="preserve"> </t>
        </is>
      </c>
      <c r="G353" s="6" t="n">
        <v>0</v>
      </c>
      <c r="H353" s="6" t="n">
        <v>0</v>
      </c>
      <c r="I353" s="6" t="n">
        <v>0</v>
      </c>
      <c r="J353" s="6" t="n">
        <v>0</v>
      </c>
      <c r="K353" s="6" t="n">
        <v>0</v>
      </c>
      <c r="L353" s="4" t="inlineStr">
        <is>
          <t xml:space="preserve"> </t>
        </is>
      </c>
      <c r="M353" s="6" t="n">
        <v>0</v>
      </c>
      <c r="N353" s="4" t="inlineStr">
        <is>
          <t xml:space="preserve"> </t>
        </is>
      </c>
    </row>
    <row r="354">
      <c r="A354" s="4" t="inlineStr">
        <is>
          <t>Purchase of marketable securities</t>
        </is>
      </c>
      <c r="B354" s="4" t="inlineStr">
        <is>
          <t xml:space="preserve"> </t>
        </is>
      </c>
      <c r="C354" s="4" t="inlineStr">
        <is>
          <t xml:space="preserve"> </t>
        </is>
      </c>
      <c r="D354" s="6" t="n">
        <v>0</v>
      </c>
      <c r="E354" s="4" t="inlineStr">
        <is>
          <t xml:space="preserve"> </t>
        </is>
      </c>
      <c r="F354" s="4" t="inlineStr">
        <is>
          <t xml:space="preserve"> </t>
        </is>
      </c>
      <c r="G354" s="6" t="n">
        <v>0</v>
      </c>
      <c r="H354" s="6" t="n">
        <v>0</v>
      </c>
      <c r="I354" s="6" t="n">
        <v>0</v>
      </c>
      <c r="J354" s="6" t="n">
        <v>0</v>
      </c>
      <c r="K354" s="6" t="n">
        <v>0</v>
      </c>
      <c r="L354" s="4" t="inlineStr">
        <is>
          <t xml:space="preserve"> </t>
        </is>
      </c>
      <c r="M354" s="6" t="n">
        <v>0</v>
      </c>
      <c r="N354" s="4" t="inlineStr">
        <is>
          <t xml:space="preserve"> </t>
        </is>
      </c>
    </row>
    <row r="355">
      <c r="A355" s="4" t="inlineStr">
        <is>
          <t>Net Cash Provided by (Used in) Investing Activities</t>
        </is>
      </c>
      <c r="B355" s="4" t="inlineStr">
        <is>
          <t xml:space="preserve"> </t>
        </is>
      </c>
      <c r="C355" s="4" t="inlineStr">
        <is>
          <t xml:space="preserve"> </t>
        </is>
      </c>
      <c r="D355" s="6" t="n">
        <v>0</v>
      </c>
      <c r="E355" s="4" t="inlineStr">
        <is>
          <t xml:space="preserve"> </t>
        </is>
      </c>
      <c r="F355" s="4" t="inlineStr">
        <is>
          <t xml:space="preserve"> </t>
        </is>
      </c>
      <c r="G355" s="6" t="n">
        <v>0</v>
      </c>
      <c r="H355" s="6" t="n">
        <v>0</v>
      </c>
      <c r="I355" s="6" t="n">
        <v>0</v>
      </c>
      <c r="J355" s="6" t="n">
        <v>0</v>
      </c>
      <c r="K355" s="6" t="n">
        <v>0</v>
      </c>
      <c r="L355" s="4" t="inlineStr">
        <is>
          <t xml:space="preserve"> </t>
        </is>
      </c>
      <c r="M355" s="6" t="n">
        <v>0</v>
      </c>
      <c r="N355" s="4" t="inlineStr">
        <is>
          <t xml:space="preserve"> </t>
        </is>
      </c>
    </row>
    <row r="356">
      <c r="A356" s="3" t="inlineStr">
        <is>
          <t>Cash Flows from Financing Activities</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row>
    <row r="357">
      <c r="A357" s="4" t="inlineStr">
        <is>
          <t>Repayments of long-term debt</t>
        </is>
      </c>
      <c r="B357" s="4" t="inlineStr">
        <is>
          <t xml:space="preserve"> </t>
        </is>
      </c>
      <c r="C357" s="4" t="inlineStr">
        <is>
          <t xml:space="preserve"> </t>
        </is>
      </c>
      <c r="D357" s="6" t="n">
        <v>0</v>
      </c>
      <c r="E357" s="4" t="inlineStr">
        <is>
          <t xml:space="preserve"> </t>
        </is>
      </c>
      <c r="F357" s="4" t="inlineStr">
        <is>
          <t xml:space="preserve"> </t>
        </is>
      </c>
      <c r="G357" s="6" t="n">
        <v>0</v>
      </c>
      <c r="H357" s="6" t="n">
        <v>0</v>
      </c>
      <c r="I357" s="6" t="n">
        <v>0</v>
      </c>
      <c r="J357" s="6" t="n">
        <v>0</v>
      </c>
      <c r="K357" s="6" t="n">
        <v>0</v>
      </c>
      <c r="L357" s="4" t="inlineStr">
        <is>
          <t xml:space="preserve"> </t>
        </is>
      </c>
      <c r="M357" s="6" t="n">
        <v>0</v>
      </c>
      <c r="N357" s="4" t="inlineStr">
        <is>
          <t xml:space="preserve"> </t>
        </is>
      </c>
    </row>
    <row r="358">
      <c r="A358" s="4" t="inlineStr">
        <is>
          <t>Dividends paid</t>
        </is>
      </c>
      <c r="B358" s="4" t="inlineStr">
        <is>
          <t xml:space="preserve"> </t>
        </is>
      </c>
      <c r="C358" s="4" t="inlineStr">
        <is>
          <t xml:space="preserve"> </t>
        </is>
      </c>
      <c r="D358" s="6" t="n">
        <v>0</v>
      </c>
      <c r="E358" s="4" t="inlineStr">
        <is>
          <t xml:space="preserve"> </t>
        </is>
      </c>
      <c r="F358" s="4" t="inlineStr">
        <is>
          <t xml:space="preserve"> </t>
        </is>
      </c>
      <c r="G358" s="6" t="n">
        <v>0</v>
      </c>
      <c r="H358" s="6" t="n">
        <v>0</v>
      </c>
      <c r="I358" s="6" t="n">
        <v>0</v>
      </c>
      <c r="J358" s="6" t="n">
        <v>0</v>
      </c>
      <c r="K358" s="6" t="n">
        <v>0</v>
      </c>
      <c r="L358" s="4" t="inlineStr">
        <is>
          <t xml:space="preserve"> </t>
        </is>
      </c>
      <c r="M358" s="6" t="n">
        <v>0</v>
      </c>
      <c r="N358" s="4" t="inlineStr">
        <is>
          <t xml:space="preserve"> </t>
        </is>
      </c>
    </row>
    <row r="359">
      <c r="A359" s="4" t="inlineStr">
        <is>
          <t>Repurchase of stock options</t>
        </is>
      </c>
      <c r="B359" s="4" t="inlineStr">
        <is>
          <t xml:space="preserve"> </t>
        </is>
      </c>
      <c r="C359" s="4" t="inlineStr">
        <is>
          <t xml:space="preserve"> </t>
        </is>
      </c>
      <c r="D359" s="4" t="inlineStr">
        <is>
          <t xml:space="preserve"> </t>
        </is>
      </c>
      <c r="E359" s="4" t="inlineStr">
        <is>
          <t xml:space="preserve"> </t>
        </is>
      </c>
      <c r="F359" s="4" t="inlineStr">
        <is>
          <t xml:space="preserve"> </t>
        </is>
      </c>
      <c r="G359" s="6" t="n">
        <v>0</v>
      </c>
      <c r="H359" s="4" t="inlineStr">
        <is>
          <t xml:space="preserve"> </t>
        </is>
      </c>
      <c r="I359" s="6" t="n">
        <v>0</v>
      </c>
      <c r="J359" s="4" t="inlineStr">
        <is>
          <t xml:space="preserve"> </t>
        </is>
      </c>
      <c r="K359" s="6" t="n">
        <v>0</v>
      </c>
      <c r="L359" s="4" t="inlineStr">
        <is>
          <t xml:space="preserve"> </t>
        </is>
      </c>
      <c r="M359" s="6" t="n">
        <v>0</v>
      </c>
      <c r="N359" s="4" t="inlineStr">
        <is>
          <t xml:space="preserve"> </t>
        </is>
      </c>
    </row>
    <row r="360">
      <c r="A360" s="4" t="inlineStr">
        <is>
          <t>Repurchased stock</t>
        </is>
      </c>
      <c r="B360" s="4" t="inlineStr">
        <is>
          <t xml:space="preserve"> </t>
        </is>
      </c>
      <c r="C360" s="4" t="inlineStr">
        <is>
          <t xml:space="preserve"> </t>
        </is>
      </c>
      <c r="D360" s="6" t="n">
        <v>0</v>
      </c>
      <c r="E360" s="4" t="inlineStr">
        <is>
          <t xml:space="preserve"> </t>
        </is>
      </c>
      <c r="F360" s="4" t="inlineStr">
        <is>
          <t xml:space="preserve"> </t>
        </is>
      </c>
      <c r="G360" s="6" t="n">
        <v>0</v>
      </c>
      <c r="H360" s="6" t="n">
        <v>0</v>
      </c>
      <c r="I360" s="6" t="n">
        <v>0</v>
      </c>
      <c r="J360" s="6" t="n">
        <v>0</v>
      </c>
      <c r="K360" s="6" t="n">
        <v>0</v>
      </c>
      <c r="L360" s="4" t="inlineStr">
        <is>
          <t xml:space="preserve"> </t>
        </is>
      </c>
      <c r="M360" s="6" t="n">
        <v>0</v>
      </c>
      <c r="N360" s="4" t="inlineStr">
        <is>
          <t xml:space="preserve"> </t>
        </is>
      </c>
    </row>
    <row r="361">
      <c r="A361" s="4" t="inlineStr">
        <is>
          <t>Net Cash Used in Financing Activities</t>
        </is>
      </c>
      <c r="B361" s="4" t="inlineStr">
        <is>
          <t xml:space="preserve"> </t>
        </is>
      </c>
      <c r="C361" s="4" t="inlineStr">
        <is>
          <t xml:space="preserve"> </t>
        </is>
      </c>
      <c r="D361" s="6" t="n">
        <v>0</v>
      </c>
      <c r="E361" s="4" t="inlineStr">
        <is>
          <t xml:space="preserve"> </t>
        </is>
      </c>
      <c r="F361" s="4" t="inlineStr">
        <is>
          <t xml:space="preserve"> </t>
        </is>
      </c>
      <c r="G361" s="6" t="n">
        <v>0</v>
      </c>
      <c r="H361" s="6" t="n">
        <v>0</v>
      </c>
      <c r="I361" s="6" t="n">
        <v>0</v>
      </c>
      <c r="J361" s="6" t="n">
        <v>0</v>
      </c>
      <c r="K361" s="6" t="n">
        <v>0</v>
      </c>
      <c r="L361" s="4" t="inlineStr">
        <is>
          <t xml:space="preserve"> </t>
        </is>
      </c>
      <c r="M361" s="6" t="n">
        <v>0</v>
      </c>
      <c r="N361" s="4" t="inlineStr">
        <is>
          <t xml:space="preserve"> </t>
        </is>
      </c>
    </row>
    <row r="362">
      <c r="A362" s="4" t="inlineStr">
        <is>
          <t>Decrease in Cash, Cash Equivalents and Restricted Cash</t>
        </is>
      </c>
      <c r="B362" s="4" t="inlineStr">
        <is>
          <t xml:space="preserve"> </t>
        </is>
      </c>
      <c r="C362" s="4" t="inlineStr">
        <is>
          <t xml:space="preserve"> </t>
        </is>
      </c>
      <c r="D362" s="6" t="n">
        <v>0</v>
      </c>
      <c r="E362" s="4" t="inlineStr">
        <is>
          <t xml:space="preserve"> </t>
        </is>
      </c>
      <c r="F362" s="4" t="inlineStr">
        <is>
          <t xml:space="preserve"> </t>
        </is>
      </c>
      <c r="G362" s="6" t="n">
        <v>0</v>
      </c>
      <c r="H362" s="6" t="n">
        <v>0</v>
      </c>
      <c r="I362" s="6" t="n">
        <v>0</v>
      </c>
      <c r="J362" s="6" t="n">
        <v>0</v>
      </c>
      <c r="K362" s="6" t="n">
        <v>0</v>
      </c>
      <c r="L362" s="4" t="inlineStr">
        <is>
          <t xml:space="preserve"> </t>
        </is>
      </c>
      <c r="M362" s="6" t="n">
        <v>0</v>
      </c>
      <c r="N362" s="4" t="inlineStr">
        <is>
          <t xml:space="preserve"> </t>
        </is>
      </c>
    </row>
    <row r="363">
      <c r="A363" s="4" t="inlineStr">
        <is>
          <t>Cash, Cash Equivalents and Restricted Cash, beginning of year</t>
        </is>
      </c>
      <c r="B363" s="6" t="n">
        <v>0</v>
      </c>
      <c r="C363" s="6" t="n">
        <v>0</v>
      </c>
      <c r="D363" s="6" t="n">
        <v>0</v>
      </c>
      <c r="E363" s="6" t="n">
        <v>0</v>
      </c>
      <c r="F363" s="6" t="n">
        <v>0</v>
      </c>
      <c r="G363" s="6" t="n">
        <v>0</v>
      </c>
      <c r="H363" s="6" t="n">
        <v>0</v>
      </c>
      <c r="I363" s="6" t="n">
        <v>0</v>
      </c>
      <c r="J363" s="6" t="n">
        <v>0</v>
      </c>
      <c r="K363" s="6" t="n">
        <v>0</v>
      </c>
      <c r="L363" s="7" t="n">
        <v>0</v>
      </c>
      <c r="M363" s="6" t="n">
        <v>0</v>
      </c>
      <c r="N363" s="4" t="inlineStr">
        <is>
          <t xml:space="preserve"> </t>
        </is>
      </c>
    </row>
    <row r="364">
      <c r="A364" s="4" t="inlineStr">
        <is>
          <t>Cash, Cash Equivalents and Restricted Cash, end of year</t>
        </is>
      </c>
      <c r="B364" s="6" t="n">
        <v>0</v>
      </c>
      <c r="C364" s="6" t="n">
        <v>0</v>
      </c>
      <c r="D364" s="6" t="n">
        <v>0</v>
      </c>
      <c r="E364" s="6" t="n">
        <v>0</v>
      </c>
      <c r="F364" s="6" t="n">
        <v>0</v>
      </c>
      <c r="G364" s="6" t="n">
        <v>0</v>
      </c>
      <c r="H364" s="6" t="n">
        <v>0</v>
      </c>
      <c r="I364" s="6" t="n">
        <v>0</v>
      </c>
      <c r="J364" s="6" t="n">
        <v>0</v>
      </c>
      <c r="K364" s="6" t="n">
        <v>0</v>
      </c>
      <c r="L364" s="4" t="inlineStr">
        <is>
          <t xml:space="preserve"> </t>
        </is>
      </c>
      <c r="M364" s="6" t="n">
        <v>0</v>
      </c>
      <c r="N364" s="6" t="n">
        <v>0</v>
      </c>
    </row>
    <row r="365">
      <c r="A365" s="4" t="inlineStr">
        <is>
          <t>Adjustments | Contract revenues</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row>
    <row r="366">
      <c r="A366" s="3" t="inlineStr">
        <is>
          <t>Operating Revenues</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row>
    <row r="367">
      <c r="A367" s="4" t="inlineStr">
        <is>
          <t>Total Operating Revenues</t>
        </is>
      </c>
      <c r="B367" s="6" t="n">
        <v>0</v>
      </c>
      <c r="C367" s="6" t="n">
        <v>-2161</v>
      </c>
      <c r="D367" s="6" t="n">
        <v>-6518</v>
      </c>
      <c r="E367" s="6" t="n">
        <v>-10049</v>
      </c>
      <c r="F367" s="6" t="n">
        <v>-11035</v>
      </c>
      <c r="G367" s="6" t="n">
        <v>-9130</v>
      </c>
      <c r="H367" s="6" t="n">
        <v>-8679</v>
      </c>
      <c r="I367" s="6" t="n">
        <v>-20165</v>
      </c>
      <c r="J367" s="6" t="n">
        <v>-8679</v>
      </c>
      <c r="K367" s="6" t="n">
        <v>-30214</v>
      </c>
      <c r="L367" s="4" t="inlineStr">
        <is>
          <t xml:space="preserve"> </t>
        </is>
      </c>
      <c r="M367" s="6" t="n">
        <v>-41135</v>
      </c>
      <c r="N367" s="7" t="n">
        <v>-1429</v>
      </c>
    </row>
    <row r="368">
      <c r="A368" s="4" t="inlineStr">
        <is>
          <t>Adjustments | Contract services and other</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row>
    <row r="369">
      <c r="A369" s="3" t="inlineStr">
        <is>
          <t>Operating Revenues</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row>
    <row r="370">
      <c r="A370" s="4" t="inlineStr">
        <is>
          <t>Total Operating Revenues</t>
        </is>
      </c>
      <c r="B370" s="7" t="n">
        <v>0</v>
      </c>
      <c r="C370" s="7" t="n">
        <v>0</v>
      </c>
      <c r="D370" s="7" t="n">
        <v>0</v>
      </c>
      <c r="E370" s="7" t="n">
        <v>0</v>
      </c>
      <c r="F370" s="7" t="n">
        <v>0</v>
      </c>
      <c r="G370" s="7" t="n">
        <v>0</v>
      </c>
      <c r="H370" s="7" t="n">
        <v>0</v>
      </c>
      <c r="I370" s="7" t="n">
        <v>0</v>
      </c>
      <c r="J370" s="7" t="n">
        <v>0</v>
      </c>
      <c r="K370" s="7" t="n">
        <v>0</v>
      </c>
      <c r="L370" s="4" t="inlineStr">
        <is>
          <t xml:space="preserve"> </t>
        </is>
      </c>
      <c r="M370" s="7" t="n">
        <v>0</v>
      </c>
      <c r="N370" s="4" t="inlineStr">
        <is>
          <t xml:space="preserve"> </t>
        </is>
      </c>
    </row>
  </sheetData>
  <mergeCells count="5">
    <mergeCell ref="A1:A2"/>
    <mergeCell ref="B1:G1"/>
    <mergeCell ref="H1:I1"/>
    <mergeCell ref="J1:K1"/>
    <mergeCell ref="L1:N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3" customWidth="1" min="2" max="2"/>
  </cols>
  <sheetData>
    <row r="1">
      <c r="A1" s="1" t="inlineStr">
        <is>
          <t>Liquidity (Detail) - American Capacity Purchase Agreement - Air Wisconsin - American Airlines</t>
        </is>
      </c>
      <c r="B1" s="2" t="inlineStr">
        <is>
          <t>12 Months Ended</t>
        </is>
      </c>
    </row>
    <row r="2">
      <c r="B2" s="2" t="inlineStr">
        <is>
          <t>Dec. 31, 2023 aircraft</t>
        </is>
      </c>
    </row>
    <row r="3">
      <c r="A3" s="3" t="inlineStr">
        <is>
          <t>Liquidity Uncertainty And Going Concern [Line Items]</t>
        </is>
      </c>
      <c r="B3" s="4" t="inlineStr">
        <is>
          <t xml:space="preserve"> </t>
        </is>
      </c>
    </row>
    <row r="4">
      <c r="A4" s="4" t="inlineStr">
        <is>
          <t>Number of aircraft operated</t>
        </is>
      </c>
      <c r="B4" s="6" t="n">
        <v>60</v>
      </c>
    </row>
    <row r="5">
      <c r="A5" s="4" t="inlineStr">
        <is>
          <t>Related Party</t>
        </is>
      </c>
      <c r="B5" s="4" t="inlineStr">
        <is>
          <t xml:space="preserve"> </t>
        </is>
      </c>
    </row>
    <row r="6">
      <c r="A6" s="3" t="inlineStr">
        <is>
          <t>Liquidity Uncertainty And Going Concern [Line Items]</t>
        </is>
      </c>
      <c r="B6" s="4" t="inlineStr">
        <is>
          <t xml:space="preserve"> </t>
        </is>
      </c>
    </row>
    <row r="7">
      <c r="A7" s="4" t="inlineStr">
        <is>
          <t>Number of aircraft operated</t>
        </is>
      </c>
      <c r="B7" s="6" t="n">
        <v>4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20"/>
  <sheetViews>
    <sheetView workbookViewId="0">
      <selection activeCell="A1" sqref="A1"/>
    </sheetView>
  </sheetViews>
  <sheetFormatPr baseColWidth="8" defaultRowHeight="15"/>
  <cols>
    <col width="80" customWidth="1" min="1" max="1"/>
    <col width="13" customWidth="1" min="2" max="2"/>
    <col width="67" customWidth="1" min="3" max="3"/>
    <col width="80" customWidth="1" min="4" max="4"/>
    <col width="13" customWidth="1" min="5" max="5"/>
    <col width="18" customWidth="1" min="6" max="6"/>
    <col width="27" customWidth="1" min="7" max="7"/>
    <col width="17" customWidth="1" min="8" max="8"/>
    <col width="26" customWidth="1" min="9" max="9"/>
  </cols>
  <sheetData>
    <row r="1">
      <c r="A1" s="1" t="inlineStr">
        <is>
          <t>Consolidated Statements of Stockholders' Equity - USD ($) $ in Thousands</t>
        </is>
      </c>
      <c r="B1" s="2" t="inlineStr">
        <is>
          <t>Total</t>
        </is>
      </c>
      <c r="C1" s="2" t="inlineStr">
        <is>
          <t>Mezzanine Equity - Series C Convertible Redeemable Preferred Stock</t>
        </is>
      </c>
      <c r="D1" s="2" t="inlineStr">
        <is>
          <t>Mezzanine Equity - Series C Convertible Redeemable Preferred Stock Mezzanine Equity - Series C Convertible Redeemable Preferred Stock</t>
        </is>
      </c>
      <c r="E1" s="2" t="inlineStr">
        <is>
          <t>Common Stock</t>
        </is>
      </c>
      <c r="F1" s="2" t="inlineStr">
        <is>
          <t>Repurchased Stock</t>
        </is>
      </c>
      <c r="G1" s="2" t="inlineStr">
        <is>
          <t>Additional Paid-In Capital</t>
        </is>
      </c>
      <c r="H1" s="2" t="inlineStr">
        <is>
          <t>Retained Deficit</t>
        </is>
      </c>
      <c r="I1" s="2" t="inlineStr">
        <is>
          <t>Cost of Repurchased Stock</t>
        </is>
      </c>
    </row>
    <row r="2">
      <c r="A2" s="4" t="inlineStr">
        <is>
          <t>Mezzanine Equity - Series C Convertible Redeemable Preferred Stock, beginning balance (in shares) at Dec. 31, 2021</t>
        </is>
      </c>
      <c r="B2" s="4" t="inlineStr">
        <is>
          <t xml:space="preserve"> </t>
        </is>
      </c>
      <c r="C2" s="4" t="inlineStr">
        <is>
          <t xml:space="preserve"> </t>
        </is>
      </c>
      <c r="D2" s="6" t="n">
        <v>4000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Mezzanine Equity - Series C Convertible Redeemable Preferred Stock, ending balance (in shares) at Mar. 31, 2022</t>
        </is>
      </c>
      <c r="B3" s="4" t="inlineStr">
        <is>
          <t xml:space="preserve"> </t>
        </is>
      </c>
      <c r="C3" s="4" t="inlineStr">
        <is>
          <t xml:space="preserve"> </t>
        </is>
      </c>
      <c r="D3" s="6" t="n">
        <v>40000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 at Dec. 31, 2021</t>
        </is>
      </c>
      <c r="B4" s="7" t="n">
        <v>204468</v>
      </c>
      <c r="C4" s="4" t="inlineStr">
        <is>
          <t xml:space="preserve"> </t>
        </is>
      </c>
      <c r="D4" s="7" t="n">
        <v>13200</v>
      </c>
      <c r="E4" s="7" t="n">
        <v>555</v>
      </c>
      <c r="F4" s="4" t="inlineStr">
        <is>
          <t xml:space="preserve"> </t>
        </is>
      </c>
      <c r="G4" s="7" t="n">
        <v>287429</v>
      </c>
      <c r="H4" s="7" t="n">
        <v>-80236</v>
      </c>
      <c r="I4" s="7" t="n">
        <v>-3280</v>
      </c>
    </row>
    <row r="5">
      <c r="A5" s="4" t="inlineStr">
        <is>
          <t>Common Stock, beginning balance (in shares) at Dec. 31, 2021</t>
        </is>
      </c>
      <c r="B5" s="4" t="inlineStr">
        <is>
          <t xml:space="preserve"> </t>
        </is>
      </c>
      <c r="C5" s="4" t="inlineStr">
        <is>
          <t xml:space="preserve"> </t>
        </is>
      </c>
      <c r="D5" s="4" t="inlineStr">
        <is>
          <t xml:space="preserve"> </t>
        </is>
      </c>
      <c r="E5" s="6" t="n">
        <v>53316000</v>
      </c>
      <c r="F5" s="4" t="inlineStr">
        <is>
          <t xml:space="preserve"> </t>
        </is>
      </c>
      <c r="G5" s="4" t="inlineStr">
        <is>
          <t xml:space="preserve"> </t>
        </is>
      </c>
      <c r="H5" s="4" t="inlineStr">
        <is>
          <t xml:space="preserve"> </t>
        </is>
      </c>
      <c r="I5" s="4" t="inlineStr">
        <is>
          <t xml:space="preserve"> </t>
        </is>
      </c>
    </row>
    <row r="6">
      <c r="A6" s="4" t="inlineStr">
        <is>
          <t>Treasury Stock, beginning balance (in shares) at Dec. 31, 2021</t>
        </is>
      </c>
      <c r="B6" s="4" t="inlineStr">
        <is>
          <t xml:space="preserve"> </t>
        </is>
      </c>
      <c r="C6" s="4" t="inlineStr">
        <is>
          <t xml:space="preserve"> </t>
        </is>
      </c>
      <c r="D6" s="4" t="inlineStr">
        <is>
          <t xml:space="preserve"> </t>
        </is>
      </c>
      <c r="E6" s="4" t="inlineStr">
        <is>
          <t xml:space="preserve"> </t>
        </is>
      </c>
      <c r="F6" s="6" t="n">
        <v>2165000</v>
      </c>
      <c r="G6" s="4" t="inlineStr">
        <is>
          <t xml:space="preserve"> </t>
        </is>
      </c>
      <c r="H6" s="4" t="inlineStr">
        <is>
          <t xml:space="preserve"> </t>
        </is>
      </c>
      <c r="I6" s="4" t="inlineStr">
        <is>
          <t xml:space="preserve"> </t>
        </is>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income (loss)</t>
        </is>
      </c>
      <c r="B8" s="6" t="n">
        <v>229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nding balance at Mar. 31, 2022</t>
        </is>
      </c>
      <c r="B9" s="6" t="n">
        <v>198113</v>
      </c>
      <c r="C9" s="4" t="inlineStr">
        <is>
          <t xml:space="preserve"> </t>
        </is>
      </c>
      <c r="D9" s="7" t="n">
        <v>13200</v>
      </c>
      <c r="E9" s="7" t="n">
        <v>555</v>
      </c>
      <c r="F9" s="4" t="inlineStr">
        <is>
          <t xml:space="preserve"> </t>
        </is>
      </c>
      <c r="G9" s="6" t="n">
        <v>286262</v>
      </c>
      <c r="H9" s="6" t="n">
        <v>-77942</v>
      </c>
      <c r="I9" s="6" t="n">
        <v>-10762</v>
      </c>
    </row>
    <row r="10">
      <c r="A10" s="4" t="inlineStr">
        <is>
          <t>Common Stock, ending balance (in shares) at Mar. 31, 2022</t>
        </is>
      </c>
      <c r="B10" s="4" t="inlineStr">
        <is>
          <t xml:space="preserve"> </t>
        </is>
      </c>
      <c r="C10" s="4" t="inlineStr">
        <is>
          <t xml:space="preserve"> </t>
        </is>
      </c>
      <c r="D10" s="4" t="inlineStr">
        <is>
          <t xml:space="preserve"> </t>
        </is>
      </c>
      <c r="E10" s="6" t="n">
        <v>47054000</v>
      </c>
      <c r="F10" s="4" t="inlineStr">
        <is>
          <t xml:space="preserve"> </t>
        </is>
      </c>
      <c r="G10" s="4" t="inlineStr">
        <is>
          <t xml:space="preserve"> </t>
        </is>
      </c>
      <c r="H10" s="4" t="inlineStr">
        <is>
          <t xml:space="preserve"> </t>
        </is>
      </c>
      <c r="I10" s="4" t="inlineStr">
        <is>
          <t xml:space="preserve"> </t>
        </is>
      </c>
    </row>
    <row r="11">
      <c r="A11" s="4" t="inlineStr">
        <is>
          <t>Treasury Stock, ending balance (in shares) at Mar. 31, 2022</t>
        </is>
      </c>
      <c r="B11" s="4" t="inlineStr">
        <is>
          <t xml:space="preserve"> </t>
        </is>
      </c>
      <c r="C11" s="4" t="inlineStr">
        <is>
          <t xml:space="preserve"> </t>
        </is>
      </c>
      <c r="D11" s="4" t="inlineStr">
        <is>
          <t xml:space="preserve"> </t>
        </is>
      </c>
      <c r="E11" s="4" t="inlineStr">
        <is>
          <t xml:space="preserve"> </t>
        </is>
      </c>
      <c r="F11" s="6" t="n">
        <v>8427000</v>
      </c>
      <c r="G11" s="4" t="inlineStr">
        <is>
          <t xml:space="preserve"> </t>
        </is>
      </c>
      <c r="H11" s="4" t="inlineStr">
        <is>
          <t xml:space="preserve"> </t>
        </is>
      </c>
      <c r="I11" s="4" t="inlineStr">
        <is>
          <t xml:space="preserve"> </t>
        </is>
      </c>
    </row>
    <row r="12">
      <c r="A12" s="4" t="inlineStr">
        <is>
          <t>Mezzanine Equity - Series C Convertible Redeemable Preferred Stock, beginning balance (in shares) at Dec. 31, 2021</t>
        </is>
      </c>
      <c r="B12" s="4" t="inlineStr">
        <is>
          <t xml:space="preserve"> </t>
        </is>
      </c>
      <c r="C12" s="4" t="inlineStr">
        <is>
          <t xml:space="preserve"> </t>
        </is>
      </c>
      <c r="D12" s="6" t="n">
        <v>40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ezzanine Equity - Series C Convertible Redeemable Preferred Stock, ending balance (in shares) at Jun. 30, 2022</t>
        </is>
      </c>
      <c r="B13" s="4" t="inlineStr">
        <is>
          <t xml:space="preserve"> </t>
        </is>
      </c>
      <c r="C13" s="4" t="inlineStr">
        <is>
          <t xml:space="preserve"> </t>
        </is>
      </c>
      <c r="D13" s="6" t="n">
        <v>40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eginning balance at Dec. 31, 2021</t>
        </is>
      </c>
      <c r="B14" s="6" t="n">
        <v>204468</v>
      </c>
      <c r="C14" s="4" t="inlineStr">
        <is>
          <t xml:space="preserve"> </t>
        </is>
      </c>
      <c r="D14" s="7" t="n">
        <v>13200</v>
      </c>
      <c r="E14" s="7" t="n">
        <v>555</v>
      </c>
      <c r="F14" s="4" t="inlineStr">
        <is>
          <t xml:space="preserve"> </t>
        </is>
      </c>
      <c r="G14" s="6" t="n">
        <v>287429</v>
      </c>
      <c r="H14" s="6" t="n">
        <v>-80236</v>
      </c>
      <c r="I14" s="6" t="n">
        <v>-3280</v>
      </c>
    </row>
    <row r="15">
      <c r="A15" s="4" t="inlineStr">
        <is>
          <t>Common Stock, beginning balance (in shares) at Dec. 31, 2021</t>
        </is>
      </c>
      <c r="B15" s="4" t="inlineStr">
        <is>
          <t xml:space="preserve"> </t>
        </is>
      </c>
      <c r="C15" s="4" t="inlineStr">
        <is>
          <t xml:space="preserve"> </t>
        </is>
      </c>
      <c r="D15" s="4" t="inlineStr">
        <is>
          <t xml:space="preserve"> </t>
        </is>
      </c>
      <c r="E15" s="6" t="n">
        <v>53316000</v>
      </c>
      <c r="F15" s="4" t="inlineStr">
        <is>
          <t xml:space="preserve"> </t>
        </is>
      </c>
      <c r="G15" s="4" t="inlineStr">
        <is>
          <t xml:space="preserve"> </t>
        </is>
      </c>
      <c r="H15" s="4" t="inlineStr">
        <is>
          <t xml:space="preserve"> </t>
        </is>
      </c>
      <c r="I15" s="4" t="inlineStr">
        <is>
          <t xml:space="preserve"> </t>
        </is>
      </c>
    </row>
    <row r="16">
      <c r="A16" s="4" t="inlineStr">
        <is>
          <t>Treasury Stock, beginning balance (in shares) at Dec. 31, 2021</t>
        </is>
      </c>
      <c r="B16" s="4" t="inlineStr">
        <is>
          <t xml:space="preserve"> </t>
        </is>
      </c>
      <c r="C16" s="4" t="inlineStr">
        <is>
          <t xml:space="preserve"> </t>
        </is>
      </c>
      <c r="D16" s="4" t="inlineStr">
        <is>
          <t xml:space="preserve"> </t>
        </is>
      </c>
      <c r="E16" s="4" t="inlineStr">
        <is>
          <t xml:space="preserve"> </t>
        </is>
      </c>
      <c r="F16" s="6" t="n">
        <v>2165000</v>
      </c>
      <c r="G16" s="4" t="inlineStr">
        <is>
          <t xml:space="preserve"> </t>
        </is>
      </c>
      <c r="H16" s="4" t="inlineStr">
        <is>
          <t xml:space="preserve"> </t>
        </is>
      </c>
      <c r="I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income (loss)</t>
        </is>
      </c>
      <c r="B18" s="6" t="n">
        <v>892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nding balance at Jun. 30, 2022</t>
        </is>
      </c>
      <c r="B19" s="6" t="n">
        <v>202089</v>
      </c>
      <c r="C19" s="4" t="inlineStr">
        <is>
          <t xml:space="preserve"> </t>
        </is>
      </c>
      <c r="D19" s="7" t="n">
        <v>13200</v>
      </c>
      <c r="E19" s="7" t="n">
        <v>555</v>
      </c>
      <c r="F19" s="4" t="inlineStr">
        <is>
          <t xml:space="preserve"> </t>
        </is>
      </c>
      <c r="G19" s="6" t="n">
        <v>286064</v>
      </c>
      <c r="H19" s="6" t="n">
        <v>-71316</v>
      </c>
      <c r="I19" s="6" t="n">
        <v>-13214</v>
      </c>
    </row>
    <row r="20">
      <c r="A20" s="4" t="inlineStr">
        <is>
          <t>Common Stock, ending balance (in shares) at Jun. 30, 2022</t>
        </is>
      </c>
      <c r="B20" s="4" t="inlineStr">
        <is>
          <t xml:space="preserve"> </t>
        </is>
      </c>
      <c r="C20" s="4" t="inlineStr">
        <is>
          <t xml:space="preserve"> </t>
        </is>
      </c>
      <c r="D20" s="4" t="inlineStr">
        <is>
          <t xml:space="preserve"> </t>
        </is>
      </c>
      <c r="E20" s="6" t="n">
        <v>46016000</v>
      </c>
      <c r="F20" s="4" t="inlineStr">
        <is>
          <t xml:space="preserve"> </t>
        </is>
      </c>
      <c r="G20" s="4" t="inlineStr">
        <is>
          <t xml:space="preserve"> </t>
        </is>
      </c>
      <c r="H20" s="4" t="inlineStr">
        <is>
          <t xml:space="preserve"> </t>
        </is>
      </c>
      <c r="I20" s="4" t="inlineStr">
        <is>
          <t xml:space="preserve"> </t>
        </is>
      </c>
    </row>
    <row r="21">
      <c r="A21" s="4" t="inlineStr">
        <is>
          <t>Treasury Stock, ending balance (in shares) at Jun. 30, 2022</t>
        </is>
      </c>
      <c r="B21" s="4" t="inlineStr">
        <is>
          <t xml:space="preserve"> </t>
        </is>
      </c>
      <c r="C21" s="4" t="inlineStr">
        <is>
          <t xml:space="preserve"> </t>
        </is>
      </c>
      <c r="D21" s="4" t="inlineStr">
        <is>
          <t xml:space="preserve"> </t>
        </is>
      </c>
      <c r="E21" s="4" t="inlineStr">
        <is>
          <t xml:space="preserve"> </t>
        </is>
      </c>
      <c r="F21" s="6" t="n">
        <v>9465000</v>
      </c>
      <c r="G21" s="4" t="inlineStr">
        <is>
          <t xml:space="preserve"> </t>
        </is>
      </c>
      <c r="H21" s="4" t="inlineStr">
        <is>
          <t xml:space="preserve"> </t>
        </is>
      </c>
      <c r="I21" s="4" t="inlineStr">
        <is>
          <t xml:space="preserve"> </t>
        </is>
      </c>
    </row>
    <row r="22">
      <c r="A22" s="4" t="inlineStr">
        <is>
          <t>Mezzanine Equity - Series C Convertible Redeemable Preferred Stock, beginning balance (in shares) at Dec. 31, 2021</t>
        </is>
      </c>
      <c r="B22" s="4" t="inlineStr">
        <is>
          <t xml:space="preserve"> </t>
        </is>
      </c>
      <c r="C22" s="4" t="inlineStr">
        <is>
          <t xml:space="preserve"> </t>
        </is>
      </c>
      <c r="D22" s="6" t="n">
        <v>400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ezzanine Equity - Series C Convertible Redeemable Preferred Stock, ending balance (in shares) at Sep. 30, 2022</t>
        </is>
      </c>
      <c r="B23" s="4" t="inlineStr">
        <is>
          <t xml:space="preserve"> </t>
        </is>
      </c>
      <c r="C23" s="4" t="inlineStr">
        <is>
          <t xml:space="preserve"> </t>
        </is>
      </c>
      <c r="D23" s="6" t="n">
        <v>40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eginning balance at Dec. 31, 2021</t>
        </is>
      </c>
      <c r="B24" s="6" t="n">
        <v>204468</v>
      </c>
      <c r="C24" s="4" t="inlineStr">
        <is>
          <t xml:space="preserve"> </t>
        </is>
      </c>
      <c r="D24" s="7" t="n">
        <v>13200</v>
      </c>
      <c r="E24" s="7" t="n">
        <v>555</v>
      </c>
      <c r="F24" s="4" t="inlineStr">
        <is>
          <t xml:space="preserve"> </t>
        </is>
      </c>
      <c r="G24" s="6" t="n">
        <v>287429</v>
      </c>
      <c r="H24" s="6" t="n">
        <v>-80236</v>
      </c>
      <c r="I24" s="6" t="n">
        <v>-3280</v>
      </c>
    </row>
    <row r="25">
      <c r="A25" s="4" t="inlineStr">
        <is>
          <t>Common Stock, beginning balance (in shares) at Dec. 31, 2021</t>
        </is>
      </c>
      <c r="B25" s="4" t="inlineStr">
        <is>
          <t xml:space="preserve"> </t>
        </is>
      </c>
      <c r="C25" s="4" t="inlineStr">
        <is>
          <t xml:space="preserve"> </t>
        </is>
      </c>
      <c r="D25" s="4" t="inlineStr">
        <is>
          <t xml:space="preserve"> </t>
        </is>
      </c>
      <c r="E25" s="6" t="n">
        <v>53316000</v>
      </c>
      <c r="F25" s="4" t="inlineStr">
        <is>
          <t xml:space="preserve"> </t>
        </is>
      </c>
      <c r="G25" s="4" t="inlineStr">
        <is>
          <t xml:space="preserve"> </t>
        </is>
      </c>
      <c r="H25" s="4" t="inlineStr">
        <is>
          <t xml:space="preserve"> </t>
        </is>
      </c>
      <c r="I25" s="4" t="inlineStr">
        <is>
          <t xml:space="preserve"> </t>
        </is>
      </c>
    </row>
    <row r="26">
      <c r="A26" s="4" t="inlineStr">
        <is>
          <t>Treasury Stock, beginning balance (in shares) at Dec. 31, 2021</t>
        </is>
      </c>
      <c r="B26" s="4" t="inlineStr">
        <is>
          <t xml:space="preserve"> </t>
        </is>
      </c>
      <c r="C26" s="4" t="inlineStr">
        <is>
          <t xml:space="preserve"> </t>
        </is>
      </c>
      <c r="D26" s="4" t="inlineStr">
        <is>
          <t xml:space="preserve"> </t>
        </is>
      </c>
      <c r="E26" s="4" t="inlineStr">
        <is>
          <t xml:space="preserve"> </t>
        </is>
      </c>
      <c r="F26" s="6" t="n">
        <v>2165000</v>
      </c>
      <c r="G26" s="4" t="inlineStr">
        <is>
          <t xml:space="preserve"> </t>
        </is>
      </c>
      <c r="H26" s="4" t="inlineStr">
        <is>
          <t xml:space="preserve"> </t>
        </is>
      </c>
      <c r="I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income (loss)</t>
        </is>
      </c>
      <c r="B28" s="6" t="n">
        <v>920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nding balance at Sep. 30, 2022</t>
        </is>
      </c>
      <c r="B29" s="6" t="n">
        <v>201377</v>
      </c>
      <c r="C29" s="4" t="inlineStr">
        <is>
          <t xml:space="preserve"> </t>
        </is>
      </c>
      <c r="D29" s="7" t="n">
        <v>13200</v>
      </c>
      <c r="E29" s="7" t="n">
        <v>555</v>
      </c>
      <c r="F29" s="4" t="inlineStr">
        <is>
          <t xml:space="preserve"> </t>
        </is>
      </c>
      <c r="G29" s="6" t="n">
        <v>285866</v>
      </c>
      <c r="H29" s="6" t="n">
        <v>-71031</v>
      </c>
      <c r="I29" s="6" t="n">
        <v>-14013</v>
      </c>
    </row>
    <row r="30">
      <c r="A30" s="4" t="inlineStr">
        <is>
          <t>Common Stock, ending balance (in shares) at Sep. 30, 2022</t>
        </is>
      </c>
      <c r="B30" s="4" t="inlineStr">
        <is>
          <t xml:space="preserve"> </t>
        </is>
      </c>
      <c r="C30" s="4" t="inlineStr">
        <is>
          <t xml:space="preserve"> </t>
        </is>
      </c>
      <c r="D30" s="4" t="inlineStr">
        <is>
          <t xml:space="preserve"> </t>
        </is>
      </c>
      <c r="E30" s="6" t="n">
        <v>45652000</v>
      </c>
      <c r="F30" s="4" t="inlineStr">
        <is>
          <t xml:space="preserve"> </t>
        </is>
      </c>
      <c r="G30" s="4" t="inlineStr">
        <is>
          <t xml:space="preserve"> </t>
        </is>
      </c>
      <c r="H30" s="4" t="inlineStr">
        <is>
          <t xml:space="preserve"> </t>
        </is>
      </c>
      <c r="I30" s="4" t="inlineStr">
        <is>
          <t xml:space="preserve"> </t>
        </is>
      </c>
    </row>
    <row r="31">
      <c r="A31" s="4" t="inlineStr">
        <is>
          <t>Treasury Stock, ending balance (in shares) at Sep. 30, 2022</t>
        </is>
      </c>
      <c r="B31" s="4" t="inlineStr">
        <is>
          <t xml:space="preserve"> </t>
        </is>
      </c>
      <c r="C31" s="4" t="inlineStr">
        <is>
          <t xml:space="preserve"> </t>
        </is>
      </c>
      <c r="D31" s="4" t="inlineStr">
        <is>
          <t xml:space="preserve"> </t>
        </is>
      </c>
      <c r="E31" s="4" t="inlineStr">
        <is>
          <t xml:space="preserve"> </t>
        </is>
      </c>
      <c r="F31" s="6" t="n">
        <v>9829000</v>
      </c>
      <c r="G31" s="4" t="inlineStr">
        <is>
          <t xml:space="preserve"> </t>
        </is>
      </c>
      <c r="H31" s="4" t="inlineStr">
        <is>
          <t xml:space="preserve"> </t>
        </is>
      </c>
      <c r="I31" s="4" t="inlineStr">
        <is>
          <t xml:space="preserve"> </t>
        </is>
      </c>
    </row>
    <row r="32">
      <c r="A32" s="4" t="inlineStr">
        <is>
          <t>Mezzanine Equity - Series C Convertible Redeemable Preferred Stock, beginning balance (in shares) at Dec. 31, 2021</t>
        </is>
      </c>
      <c r="B32" s="4" t="inlineStr">
        <is>
          <t xml:space="preserve"> </t>
        </is>
      </c>
      <c r="C32" s="4" t="inlineStr">
        <is>
          <t xml:space="preserve"> </t>
        </is>
      </c>
      <c r="D32" s="6" t="n">
        <v>400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Mezzanine Equity - Series C Convertible Redeemable Preferred Stock, ending balance (in shares) at Dec. 31, 2022</t>
        </is>
      </c>
      <c r="B33" s="4" t="inlineStr">
        <is>
          <t xml:space="preserve"> </t>
        </is>
      </c>
      <c r="C33" s="6" t="n">
        <v>4000000</v>
      </c>
      <c r="D33" s="6" t="n">
        <v>4000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eginning balance at Dec. 31, 2021</t>
        </is>
      </c>
      <c r="B34" s="6" t="n">
        <v>204468</v>
      </c>
      <c r="C34" s="4" t="inlineStr">
        <is>
          <t xml:space="preserve"> </t>
        </is>
      </c>
      <c r="D34" s="7" t="n">
        <v>13200</v>
      </c>
      <c r="E34" s="7" t="n">
        <v>555</v>
      </c>
      <c r="F34" s="4" t="inlineStr">
        <is>
          <t xml:space="preserve"> </t>
        </is>
      </c>
      <c r="G34" s="6" t="n">
        <v>287429</v>
      </c>
      <c r="H34" s="6" t="n">
        <v>-80236</v>
      </c>
      <c r="I34" s="6" t="n">
        <v>-3280</v>
      </c>
    </row>
    <row r="35">
      <c r="A35" s="4" t="inlineStr">
        <is>
          <t>Common Stock, beginning balance (in shares) at Dec. 31, 2021</t>
        </is>
      </c>
      <c r="B35" s="4" t="inlineStr">
        <is>
          <t xml:space="preserve"> </t>
        </is>
      </c>
      <c r="C35" s="4" t="inlineStr">
        <is>
          <t xml:space="preserve"> </t>
        </is>
      </c>
      <c r="D35" s="4" t="inlineStr">
        <is>
          <t xml:space="preserve"> </t>
        </is>
      </c>
      <c r="E35" s="6" t="n">
        <v>53316000</v>
      </c>
      <c r="F35" s="4" t="inlineStr">
        <is>
          <t xml:space="preserve"> </t>
        </is>
      </c>
      <c r="G35" s="4" t="inlineStr">
        <is>
          <t xml:space="preserve"> </t>
        </is>
      </c>
      <c r="H35" s="4" t="inlineStr">
        <is>
          <t xml:space="preserve"> </t>
        </is>
      </c>
      <c r="I35" s="4" t="inlineStr">
        <is>
          <t xml:space="preserve"> </t>
        </is>
      </c>
    </row>
    <row r="36">
      <c r="A36" s="4" t="inlineStr">
        <is>
          <t>Treasury Stock, beginning balance (in shares) at Dec. 31, 2021</t>
        </is>
      </c>
      <c r="B36" s="4" t="inlineStr">
        <is>
          <t xml:space="preserve"> </t>
        </is>
      </c>
      <c r="C36" s="4" t="inlineStr">
        <is>
          <t xml:space="preserve"> </t>
        </is>
      </c>
      <c r="D36" s="4" t="inlineStr">
        <is>
          <t xml:space="preserve"> </t>
        </is>
      </c>
      <c r="E36" s="4" t="inlineStr">
        <is>
          <t xml:space="preserve"> </t>
        </is>
      </c>
      <c r="F36" s="6" t="n">
        <v>2165000</v>
      </c>
      <c r="G36" s="4" t="inlineStr">
        <is>
          <t xml:space="preserve"> </t>
        </is>
      </c>
      <c r="H36" s="4" t="inlineStr">
        <is>
          <t xml:space="preserve"> </t>
        </is>
      </c>
      <c r="I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et income (loss)</t>
        </is>
      </c>
      <c r="B38" s="6" t="n">
        <v>7502</v>
      </c>
      <c r="C38" s="4" t="inlineStr">
        <is>
          <t xml:space="preserve"> </t>
        </is>
      </c>
      <c r="D38" s="4" t="inlineStr">
        <is>
          <t xml:space="preserve"> </t>
        </is>
      </c>
      <c r="E38" s="4" t="inlineStr">
        <is>
          <t xml:space="preserve"> </t>
        </is>
      </c>
      <c r="F38" s="4" t="inlineStr">
        <is>
          <t xml:space="preserve"> </t>
        </is>
      </c>
      <c r="G38" s="4" t="inlineStr">
        <is>
          <t xml:space="preserve"> </t>
        </is>
      </c>
      <c r="H38" s="6" t="n">
        <v>7502</v>
      </c>
      <c r="I38" s="4" t="inlineStr">
        <is>
          <t xml:space="preserve"> </t>
        </is>
      </c>
    </row>
    <row r="39">
      <c r="A39" s="4" t="inlineStr">
        <is>
          <t>Repurchase of stock options</t>
        </is>
      </c>
      <c r="B39" s="6" t="n">
        <v>-969</v>
      </c>
      <c r="C39" s="4" t="inlineStr">
        <is>
          <t xml:space="preserve"> </t>
        </is>
      </c>
      <c r="D39" s="4" t="inlineStr">
        <is>
          <t xml:space="preserve"> </t>
        </is>
      </c>
      <c r="E39" s="4" t="inlineStr">
        <is>
          <t xml:space="preserve"> </t>
        </is>
      </c>
      <c r="F39" s="4" t="inlineStr">
        <is>
          <t xml:space="preserve"> </t>
        </is>
      </c>
      <c r="G39" s="6" t="n">
        <v>-969</v>
      </c>
      <c r="H39" s="4" t="inlineStr">
        <is>
          <t xml:space="preserve"> </t>
        </is>
      </c>
      <c r="I39" s="4" t="inlineStr">
        <is>
          <t xml:space="preserve"> </t>
        </is>
      </c>
    </row>
    <row r="40">
      <c r="A40" s="4" t="inlineStr">
        <is>
          <t>Preferred stock dividends</t>
        </is>
      </c>
      <c r="B40" s="6" t="n">
        <v>-792</v>
      </c>
      <c r="C40" s="4" t="inlineStr">
        <is>
          <t xml:space="preserve"> </t>
        </is>
      </c>
      <c r="D40" s="4" t="inlineStr">
        <is>
          <t xml:space="preserve"> </t>
        </is>
      </c>
      <c r="E40" s="4" t="inlineStr">
        <is>
          <t xml:space="preserve"> </t>
        </is>
      </c>
      <c r="F40" s="4" t="inlineStr">
        <is>
          <t xml:space="preserve"> </t>
        </is>
      </c>
      <c r="G40" s="6" t="n">
        <v>-792</v>
      </c>
      <c r="H40" s="4" t="inlineStr">
        <is>
          <t xml:space="preserve"> </t>
        </is>
      </c>
      <c r="I40" s="4" t="inlineStr">
        <is>
          <t xml:space="preserve"> </t>
        </is>
      </c>
    </row>
    <row r="41">
      <c r="A41" s="4" t="inlineStr">
        <is>
          <t>Repurchased stock (in shares)</t>
        </is>
      </c>
      <c r="B41" s="4" t="inlineStr">
        <is>
          <t xml:space="preserve"> </t>
        </is>
      </c>
      <c r="C41" s="4" t="inlineStr">
        <is>
          <t xml:space="preserve"> </t>
        </is>
      </c>
      <c r="D41" s="4" t="inlineStr">
        <is>
          <t xml:space="preserve"> </t>
        </is>
      </c>
      <c r="E41" s="6" t="n">
        <v>8096000</v>
      </c>
      <c r="F41" s="6" t="n">
        <v>8096000</v>
      </c>
      <c r="G41" s="4" t="inlineStr">
        <is>
          <t xml:space="preserve"> </t>
        </is>
      </c>
      <c r="H41" s="4" t="inlineStr">
        <is>
          <t xml:space="preserve"> </t>
        </is>
      </c>
      <c r="I41" s="4" t="inlineStr">
        <is>
          <t xml:space="preserve"> </t>
        </is>
      </c>
    </row>
    <row r="42">
      <c r="A42" s="4" t="inlineStr">
        <is>
          <t>Repurchased stock</t>
        </is>
      </c>
      <c r="B42" s="6" t="n">
        <v>-1170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1703</v>
      </c>
    </row>
    <row r="43">
      <c r="A43" s="4" t="inlineStr">
        <is>
          <t>Ending balance at Dec. 31, 2022</t>
        </is>
      </c>
      <c r="B43" s="7" t="n">
        <v>198506</v>
      </c>
      <c r="C43" s="4" t="inlineStr">
        <is>
          <t xml:space="preserve"> </t>
        </is>
      </c>
      <c r="D43" s="7" t="n">
        <v>13200</v>
      </c>
      <c r="E43" s="7" t="n">
        <v>555</v>
      </c>
      <c r="F43" s="4" t="inlineStr">
        <is>
          <t xml:space="preserve"> </t>
        </is>
      </c>
      <c r="G43" s="6" t="n">
        <v>285668</v>
      </c>
      <c r="H43" s="6" t="n">
        <v>-72734</v>
      </c>
      <c r="I43" s="6" t="n">
        <v>-14983</v>
      </c>
    </row>
    <row r="44">
      <c r="A44" s="4" t="inlineStr">
        <is>
          <t>Common Stock, ending balance (in shares) at Dec. 31, 2022</t>
        </is>
      </c>
      <c r="B44" s="6" t="n">
        <v>45219737</v>
      </c>
      <c r="C44" s="4" t="inlineStr">
        <is>
          <t xml:space="preserve"> </t>
        </is>
      </c>
      <c r="D44" s="4" t="inlineStr">
        <is>
          <t xml:space="preserve"> </t>
        </is>
      </c>
      <c r="E44" s="6" t="n">
        <v>45220000</v>
      </c>
      <c r="F44" s="4" t="inlineStr">
        <is>
          <t xml:space="preserve"> </t>
        </is>
      </c>
      <c r="G44" s="4" t="inlineStr">
        <is>
          <t xml:space="preserve"> </t>
        </is>
      </c>
      <c r="H44" s="4" t="inlineStr">
        <is>
          <t xml:space="preserve"> </t>
        </is>
      </c>
      <c r="I44" s="4" t="inlineStr">
        <is>
          <t xml:space="preserve"> </t>
        </is>
      </c>
    </row>
    <row r="45">
      <c r="A45" s="4" t="inlineStr">
        <is>
          <t>Treasury Stock, ending balance (in shares) at Dec. 31, 2022</t>
        </is>
      </c>
      <c r="B45" s="4" t="inlineStr">
        <is>
          <t xml:space="preserve"> </t>
        </is>
      </c>
      <c r="C45" s="4" t="inlineStr">
        <is>
          <t xml:space="preserve"> </t>
        </is>
      </c>
      <c r="D45" s="4" t="inlineStr">
        <is>
          <t xml:space="preserve"> </t>
        </is>
      </c>
      <c r="E45" s="4" t="inlineStr">
        <is>
          <t xml:space="preserve"> </t>
        </is>
      </c>
      <c r="F45" s="6" t="n">
        <v>10261000</v>
      </c>
      <c r="G45" s="4" t="inlineStr">
        <is>
          <t xml:space="preserve"> </t>
        </is>
      </c>
      <c r="H45" s="4" t="inlineStr">
        <is>
          <t xml:space="preserve"> </t>
        </is>
      </c>
      <c r="I45" s="4" t="inlineStr">
        <is>
          <t xml:space="preserve"> </t>
        </is>
      </c>
    </row>
    <row r="46">
      <c r="A46" s="4" t="inlineStr">
        <is>
          <t>Mezzanine Equity - Series C Convertible Redeemable Preferred Stock, beginning balance (in shares) at Mar. 31, 2022</t>
        </is>
      </c>
      <c r="B46" s="4" t="inlineStr">
        <is>
          <t xml:space="preserve"> </t>
        </is>
      </c>
      <c r="C46" s="4" t="inlineStr">
        <is>
          <t xml:space="preserve"> </t>
        </is>
      </c>
      <c r="D46" s="6" t="n">
        <v>400000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Mezzanine Equity - Series C Convertible Redeemable Preferred Stock, ending balance (in shares) at Jun. 30, 2022</t>
        </is>
      </c>
      <c r="B47" s="4" t="inlineStr">
        <is>
          <t xml:space="preserve"> </t>
        </is>
      </c>
      <c r="C47" s="4" t="inlineStr">
        <is>
          <t xml:space="preserve"> </t>
        </is>
      </c>
      <c r="D47" s="6" t="n">
        <v>40000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Beginning balance at Mar. 31, 2022</t>
        </is>
      </c>
      <c r="B48" s="7" t="n">
        <v>198113</v>
      </c>
      <c r="C48" s="4" t="inlineStr">
        <is>
          <t xml:space="preserve"> </t>
        </is>
      </c>
      <c r="D48" s="7" t="n">
        <v>13200</v>
      </c>
      <c r="E48" s="7" t="n">
        <v>555</v>
      </c>
      <c r="F48" s="4" t="inlineStr">
        <is>
          <t xml:space="preserve"> </t>
        </is>
      </c>
      <c r="G48" s="6" t="n">
        <v>286262</v>
      </c>
      <c r="H48" s="6" t="n">
        <v>-77942</v>
      </c>
      <c r="I48" s="6" t="n">
        <v>-10762</v>
      </c>
    </row>
    <row r="49">
      <c r="A49" s="4" t="inlineStr">
        <is>
          <t>Common Stock, beginning balance (in shares) at Mar. 31, 2022</t>
        </is>
      </c>
      <c r="B49" s="4" t="inlineStr">
        <is>
          <t xml:space="preserve"> </t>
        </is>
      </c>
      <c r="C49" s="4" t="inlineStr">
        <is>
          <t xml:space="preserve"> </t>
        </is>
      </c>
      <c r="D49" s="4" t="inlineStr">
        <is>
          <t xml:space="preserve"> </t>
        </is>
      </c>
      <c r="E49" s="6" t="n">
        <v>47054000</v>
      </c>
      <c r="F49" s="4" t="inlineStr">
        <is>
          <t xml:space="preserve"> </t>
        </is>
      </c>
      <c r="G49" s="4" t="inlineStr">
        <is>
          <t xml:space="preserve"> </t>
        </is>
      </c>
      <c r="H49" s="4" t="inlineStr">
        <is>
          <t xml:space="preserve"> </t>
        </is>
      </c>
      <c r="I49" s="4" t="inlineStr">
        <is>
          <t xml:space="preserve"> </t>
        </is>
      </c>
    </row>
    <row r="50">
      <c r="A50" s="4" t="inlineStr">
        <is>
          <t>Treasury Stock, beginning balance (in shares) at Mar. 31, 2022</t>
        </is>
      </c>
      <c r="B50" s="4" t="inlineStr">
        <is>
          <t xml:space="preserve"> </t>
        </is>
      </c>
      <c r="C50" s="4" t="inlineStr">
        <is>
          <t xml:space="preserve"> </t>
        </is>
      </c>
      <c r="D50" s="4" t="inlineStr">
        <is>
          <t xml:space="preserve"> </t>
        </is>
      </c>
      <c r="E50" s="4" t="inlineStr">
        <is>
          <t xml:space="preserve"> </t>
        </is>
      </c>
      <c r="F50" s="6" t="n">
        <v>8427000</v>
      </c>
      <c r="G50" s="4" t="inlineStr">
        <is>
          <t xml:space="preserve"> </t>
        </is>
      </c>
      <c r="H50" s="4" t="inlineStr">
        <is>
          <t xml:space="preserve"> </t>
        </is>
      </c>
      <c r="I50" s="4" t="inlineStr">
        <is>
          <t xml:space="preserve"> </t>
        </is>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et income (loss)</t>
        </is>
      </c>
      <c r="B52" s="6" t="n">
        <v>6626</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Ending balance at Jun. 30, 2022</t>
        </is>
      </c>
      <c r="B53" s="6" t="n">
        <v>202089</v>
      </c>
      <c r="C53" s="4" t="inlineStr">
        <is>
          <t xml:space="preserve"> </t>
        </is>
      </c>
      <c r="D53" s="7" t="n">
        <v>13200</v>
      </c>
      <c r="E53" s="7" t="n">
        <v>555</v>
      </c>
      <c r="F53" s="4" t="inlineStr">
        <is>
          <t xml:space="preserve"> </t>
        </is>
      </c>
      <c r="G53" s="6" t="n">
        <v>286064</v>
      </c>
      <c r="H53" s="6" t="n">
        <v>-71316</v>
      </c>
      <c r="I53" s="6" t="n">
        <v>-13214</v>
      </c>
    </row>
    <row r="54">
      <c r="A54" s="4" t="inlineStr">
        <is>
          <t>Common Stock, ending balance (in shares) at Jun. 30, 2022</t>
        </is>
      </c>
      <c r="B54" s="4" t="inlineStr">
        <is>
          <t xml:space="preserve"> </t>
        </is>
      </c>
      <c r="C54" s="4" t="inlineStr">
        <is>
          <t xml:space="preserve"> </t>
        </is>
      </c>
      <c r="D54" s="4" t="inlineStr">
        <is>
          <t xml:space="preserve"> </t>
        </is>
      </c>
      <c r="E54" s="6" t="n">
        <v>46016000</v>
      </c>
      <c r="F54" s="4" t="inlineStr">
        <is>
          <t xml:space="preserve"> </t>
        </is>
      </c>
      <c r="G54" s="4" t="inlineStr">
        <is>
          <t xml:space="preserve"> </t>
        </is>
      </c>
      <c r="H54" s="4" t="inlineStr">
        <is>
          <t xml:space="preserve"> </t>
        </is>
      </c>
      <c r="I54" s="4" t="inlineStr">
        <is>
          <t xml:space="preserve"> </t>
        </is>
      </c>
    </row>
    <row r="55">
      <c r="A55" s="4" t="inlineStr">
        <is>
          <t>Treasury Stock, ending balance (in shares) at Jun. 30, 2022</t>
        </is>
      </c>
      <c r="B55" s="4" t="inlineStr">
        <is>
          <t xml:space="preserve"> </t>
        </is>
      </c>
      <c r="C55" s="4" t="inlineStr">
        <is>
          <t xml:space="preserve"> </t>
        </is>
      </c>
      <c r="D55" s="4" t="inlineStr">
        <is>
          <t xml:space="preserve"> </t>
        </is>
      </c>
      <c r="E55" s="4" t="inlineStr">
        <is>
          <t xml:space="preserve"> </t>
        </is>
      </c>
      <c r="F55" s="6" t="n">
        <v>9465000</v>
      </c>
      <c r="G55" s="4" t="inlineStr">
        <is>
          <t xml:space="preserve"> </t>
        </is>
      </c>
      <c r="H55" s="4" t="inlineStr">
        <is>
          <t xml:space="preserve"> </t>
        </is>
      </c>
      <c r="I55" s="4" t="inlineStr">
        <is>
          <t xml:space="preserve"> </t>
        </is>
      </c>
    </row>
    <row r="56">
      <c r="A56" s="4" t="inlineStr">
        <is>
          <t>Mezzanine Equity - Series C Convertible Redeemable Preferred Stock, ending balance (in shares) at Sep. 30, 2022</t>
        </is>
      </c>
      <c r="B56" s="4" t="inlineStr">
        <is>
          <t xml:space="preserve"> </t>
        </is>
      </c>
      <c r="C56" s="4" t="inlineStr">
        <is>
          <t xml:space="preserve"> </t>
        </is>
      </c>
      <c r="D56" s="6" t="n">
        <v>4000000</v>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et income (loss)</t>
        </is>
      </c>
      <c r="B58" s="6" t="n">
        <v>28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Ending balance at Sep. 30, 2022</t>
        </is>
      </c>
      <c r="B59" s="6" t="n">
        <v>201377</v>
      </c>
      <c r="C59" s="4" t="inlineStr">
        <is>
          <t xml:space="preserve"> </t>
        </is>
      </c>
      <c r="D59" s="7" t="n">
        <v>13200</v>
      </c>
      <c r="E59" s="7" t="n">
        <v>555</v>
      </c>
      <c r="F59" s="4" t="inlineStr">
        <is>
          <t xml:space="preserve"> </t>
        </is>
      </c>
      <c r="G59" s="6" t="n">
        <v>285866</v>
      </c>
      <c r="H59" s="6" t="n">
        <v>-71031</v>
      </c>
      <c r="I59" s="6" t="n">
        <v>-14013</v>
      </c>
    </row>
    <row r="60">
      <c r="A60" s="4" t="inlineStr">
        <is>
          <t>Common Stock, ending balance (in shares) at Sep. 30, 2022</t>
        </is>
      </c>
      <c r="B60" s="4" t="inlineStr">
        <is>
          <t xml:space="preserve"> </t>
        </is>
      </c>
      <c r="C60" s="4" t="inlineStr">
        <is>
          <t xml:space="preserve"> </t>
        </is>
      </c>
      <c r="D60" s="4" t="inlineStr">
        <is>
          <t xml:space="preserve"> </t>
        </is>
      </c>
      <c r="E60" s="6" t="n">
        <v>45652000</v>
      </c>
      <c r="F60" s="4" t="inlineStr">
        <is>
          <t xml:space="preserve"> </t>
        </is>
      </c>
      <c r="G60" s="4" t="inlineStr">
        <is>
          <t xml:space="preserve"> </t>
        </is>
      </c>
      <c r="H60" s="4" t="inlineStr">
        <is>
          <t xml:space="preserve"> </t>
        </is>
      </c>
      <c r="I60" s="4" t="inlineStr">
        <is>
          <t xml:space="preserve"> </t>
        </is>
      </c>
    </row>
    <row r="61">
      <c r="A61" s="4" t="inlineStr">
        <is>
          <t>Treasury Stock, ending balance (in shares) at Sep. 30, 2022</t>
        </is>
      </c>
      <c r="B61" s="4" t="inlineStr">
        <is>
          <t xml:space="preserve"> </t>
        </is>
      </c>
      <c r="C61" s="4" t="inlineStr">
        <is>
          <t xml:space="preserve"> </t>
        </is>
      </c>
      <c r="D61" s="4" t="inlineStr">
        <is>
          <t xml:space="preserve"> </t>
        </is>
      </c>
      <c r="E61" s="4" t="inlineStr">
        <is>
          <t xml:space="preserve"> </t>
        </is>
      </c>
      <c r="F61" s="6" t="n">
        <v>9829000</v>
      </c>
      <c r="G61" s="4" t="inlineStr">
        <is>
          <t xml:space="preserve"> </t>
        </is>
      </c>
      <c r="H61" s="4" t="inlineStr">
        <is>
          <t xml:space="preserve"> </t>
        </is>
      </c>
      <c r="I61" s="4" t="inlineStr">
        <is>
          <t xml:space="preserve"> </t>
        </is>
      </c>
    </row>
    <row r="62">
      <c r="A62" s="4" t="inlineStr">
        <is>
          <t>Mezzanine Equity - Series C Convertible Redeemable Preferred Stock, beginning balance (in shares) at Dec. 31, 2022</t>
        </is>
      </c>
      <c r="B62" s="4" t="inlineStr">
        <is>
          <t xml:space="preserve"> </t>
        </is>
      </c>
      <c r="C62" s="6" t="n">
        <v>4000000</v>
      </c>
      <c r="D62" s="6" t="n">
        <v>4000000</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Mezzanine Equity - Series C Convertible Redeemable Preferred Stock, ending balance (in shares) at Mar. 31, 2023</t>
        </is>
      </c>
      <c r="B63" s="4" t="inlineStr">
        <is>
          <t xml:space="preserve"> </t>
        </is>
      </c>
      <c r="C63" s="4" t="inlineStr">
        <is>
          <t xml:space="preserve"> </t>
        </is>
      </c>
      <c r="D63" s="6" t="n">
        <v>4000000</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Beginning balance at Dec. 31, 2022</t>
        </is>
      </c>
      <c r="B64" s="7" t="n">
        <v>198506</v>
      </c>
      <c r="C64" s="4" t="inlineStr">
        <is>
          <t xml:space="preserve"> </t>
        </is>
      </c>
      <c r="D64" s="7" t="n">
        <v>13200</v>
      </c>
      <c r="E64" s="7" t="n">
        <v>555</v>
      </c>
      <c r="F64" s="4" t="inlineStr">
        <is>
          <t xml:space="preserve"> </t>
        </is>
      </c>
      <c r="G64" s="6" t="n">
        <v>285668</v>
      </c>
      <c r="H64" s="6" t="n">
        <v>-72734</v>
      </c>
      <c r="I64" s="6" t="n">
        <v>-14983</v>
      </c>
    </row>
    <row r="65">
      <c r="A65" s="4" t="inlineStr">
        <is>
          <t>Common Stock, beginning balance (in shares) at Dec. 31, 2022</t>
        </is>
      </c>
      <c r="B65" s="6" t="n">
        <v>45219737</v>
      </c>
      <c r="C65" s="4" t="inlineStr">
        <is>
          <t xml:space="preserve"> </t>
        </is>
      </c>
      <c r="D65" s="4" t="inlineStr">
        <is>
          <t xml:space="preserve"> </t>
        </is>
      </c>
      <c r="E65" s="6" t="n">
        <v>45220000</v>
      </c>
      <c r="F65" s="4" t="inlineStr">
        <is>
          <t xml:space="preserve"> </t>
        </is>
      </c>
      <c r="G65" s="4" t="inlineStr">
        <is>
          <t xml:space="preserve"> </t>
        </is>
      </c>
      <c r="H65" s="4" t="inlineStr">
        <is>
          <t xml:space="preserve"> </t>
        </is>
      </c>
      <c r="I65" s="4" t="inlineStr">
        <is>
          <t xml:space="preserve"> </t>
        </is>
      </c>
    </row>
    <row r="66">
      <c r="A66" s="4" t="inlineStr">
        <is>
          <t>Treasury Stock, beginning balance (in shares) at Dec. 31, 2022</t>
        </is>
      </c>
      <c r="B66" s="4" t="inlineStr">
        <is>
          <t xml:space="preserve"> </t>
        </is>
      </c>
      <c r="C66" s="4" t="inlineStr">
        <is>
          <t xml:space="preserve"> </t>
        </is>
      </c>
      <c r="D66" s="4" t="inlineStr">
        <is>
          <t xml:space="preserve"> </t>
        </is>
      </c>
      <c r="E66" s="4" t="inlineStr">
        <is>
          <t xml:space="preserve"> </t>
        </is>
      </c>
      <c r="F66" s="6" t="n">
        <v>10261000</v>
      </c>
      <c r="G66" s="4" t="inlineStr">
        <is>
          <t xml:space="preserve"> </t>
        </is>
      </c>
      <c r="H66" s="4" t="inlineStr">
        <is>
          <t xml:space="preserve"> </t>
        </is>
      </c>
      <c r="I66" s="4" t="inlineStr">
        <is>
          <t xml:space="preserve"> </t>
        </is>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Net income (loss)</t>
        </is>
      </c>
      <c r="B68" s="7" t="n">
        <v>-491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Ending balance at Mar. 31, 2023</t>
        </is>
      </c>
      <c r="B69" s="6" t="n">
        <v>192359</v>
      </c>
      <c r="C69" s="4" t="inlineStr">
        <is>
          <t xml:space="preserve"> </t>
        </is>
      </c>
      <c r="D69" s="7" t="n">
        <v>13200</v>
      </c>
      <c r="E69" s="7" t="n">
        <v>555</v>
      </c>
      <c r="F69" s="4" t="inlineStr">
        <is>
          <t xml:space="preserve"> </t>
        </is>
      </c>
      <c r="G69" s="6" t="n">
        <v>285416</v>
      </c>
      <c r="H69" s="6" t="n">
        <v>-77649</v>
      </c>
      <c r="I69" s="6" t="n">
        <v>-15963</v>
      </c>
    </row>
    <row r="70">
      <c r="A70" s="4" t="inlineStr">
        <is>
          <t>Common Stock, ending balance (in shares) at Mar. 31, 2023</t>
        </is>
      </c>
      <c r="B70" s="4" t="inlineStr">
        <is>
          <t xml:space="preserve"> </t>
        </is>
      </c>
      <c r="C70" s="4" t="inlineStr">
        <is>
          <t xml:space="preserve"> </t>
        </is>
      </c>
      <c r="D70" s="4" t="inlineStr">
        <is>
          <t xml:space="preserve"> </t>
        </is>
      </c>
      <c r="E70" s="6" t="n">
        <v>44750000</v>
      </c>
      <c r="F70" s="4" t="inlineStr">
        <is>
          <t xml:space="preserve"> </t>
        </is>
      </c>
      <c r="G70" s="4" t="inlineStr">
        <is>
          <t xml:space="preserve"> </t>
        </is>
      </c>
      <c r="H70" s="4" t="inlineStr">
        <is>
          <t xml:space="preserve"> </t>
        </is>
      </c>
      <c r="I70" s="4" t="inlineStr">
        <is>
          <t xml:space="preserve"> </t>
        </is>
      </c>
    </row>
    <row r="71">
      <c r="A71" s="4" t="inlineStr">
        <is>
          <t>Treasury Stock, ending balance (in shares) at Mar. 31, 2023</t>
        </is>
      </c>
      <c r="B71" s="4" t="inlineStr">
        <is>
          <t xml:space="preserve"> </t>
        </is>
      </c>
      <c r="C71" s="4" t="inlineStr">
        <is>
          <t xml:space="preserve"> </t>
        </is>
      </c>
      <c r="D71" s="4" t="inlineStr">
        <is>
          <t xml:space="preserve"> </t>
        </is>
      </c>
      <c r="E71" s="4" t="inlineStr">
        <is>
          <t xml:space="preserve"> </t>
        </is>
      </c>
      <c r="F71" s="6" t="n">
        <v>10731000</v>
      </c>
      <c r="G71" s="4" t="inlineStr">
        <is>
          <t xml:space="preserve"> </t>
        </is>
      </c>
      <c r="H71" s="4" t="inlineStr">
        <is>
          <t xml:space="preserve"> </t>
        </is>
      </c>
      <c r="I71" s="4" t="inlineStr">
        <is>
          <t xml:space="preserve"> </t>
        </is>
      </c>
    </row>
    <row r="72">
      <c r="A72" s="4" t="inlineStr">
        <is>
          <t>Mezzanine Equity - Series C Convertible Redeemable Preferred Stock, beginning balance (in shares) at Dec. 31, 2022</t>
        </is>
      </c>
      <c r="B72" s="4" t="inlineStr">
        <is>
          <t xml:space="preserve"> </t>
        </is>
      </c>
      <c r="C72" s="6" t="n">
        <v>4000000</v>
      </c>
      <c r="D72" s="6" t="n">
        <v>4000000</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Mezzanine Equity - Series C Convertible Redeemable Preferred Stock, ending balance (in shares) at Jun. 30, 2023</t>
        </is>
      </c>
      <c r="B73" s="4" t="inlineStr">
        <is>
          <t xml:space="preserve"> </t>
        </is>
      </c>
      <c r="C73" s="4" t="inlineStr">
        <is>
          <t xml:space="preserve"> </t>
        </is>
      </c>
      <c r="D73" s="6" t="n">
        <v>4000000</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Beginning balance at Dec. 31, 2022</t>
        </is>
      </c>
      <c r="B74" s="7" t="n">
        <v>198506</v>
      </c>
      <c r="C74" s="4" t="inlineStr">
        <is>
          <t xml:space="preserve"> </t>
        </is>
      </c>
      <c r="D74" s="7" t="n">
        <v>13200</v>
      </c>
      <c r="E74" s="7" t="n">
        <v>555</v>
      </c>
      <c r="F74" s="4" t="inlineStr">
        <is>
          <t xml:space="preserve"> </t>
        </is>
      </c>
      <c r="G74" s="6" t="n">
        <v>285668</v>
      </c>
      <c r="H74" s="6" t="n">
        <v>-72734</v>
      </c>
      <c r="I74" s="6" t="n">
        <v>-14983</v>
      </c>
    </row>
    <row r="75">
      <c r="A75" s="4" t="inlineStr">
        <is>
          <t>Common Stock, beginning balance (in shares) at Dec. 31, 2022</t>
        </is>
      </c>
      <c r="B75" s="6" t="n">
        <v>45219737</v>
      </c>
      <c r="C75" s="4" t="inlineStr">
        <is>
          <t xml:space="preserve"> </t>
        </is>
      </c>
      <c r="D75" s="4" t="inlineStr">
        <is>
          <t xml:space="preserve"> </t>
        </is>
      </c>
      <c r="E75" s="6" t="n">
        <v>45220000</v>
      </c>
      <c r="F75" s="4" t="inlineStr">
        <is>
          <t xml:space="preserve"> </t>
        </is>
      </c>
      <c r="G75" s="4" t="inlineStr">
        <is>
          <t xml:space="preserve"> </t>
        </is>
      </c>
      <c r="H75" s="4" t="inlineStr">
        <is>
          <t xml:space="preserve"> </t>
        </is>
      </c>
      <c r="I75" s="4" t="inlineStr">
        <is>
          <t xml:space="preserve"> </t>
        </is>
      </c>
    </row>
    <row r="76">
      <c r="A76" s="4" t="inlineStr">
        <is>
          <t>Treasury Stock, beginning balance (in shares) at Dec. 31, 2022</t>
        </is>
      </c>
      <c r="B76" s="4" t="inlineStr">
        <is>
          <t xml:space="preserve"> </t>
        </is>
      </c>
      <c r="C76" s="4" t="inlineStr">
        <is>
          <t xml:space="preserve"> </t>
        </is>
      </c>
      <c r="D76" s="4" t="inlineStr">
        <is>
          <t xml:space="preserve"> </t>
        </is>
      </c>
      <c r="E76" s="4" t="inlineStr">
        <is>
          <t xml:space="preserve"> </t>
        </is>
      </c>
      <c r="F76" s="6" t="n">
        <v>10261000</v>
      </c>
      <c r="G76" s="4" t="inlineStr">
        <is>
          <t xml:space="preserve"> </t>
        </is>
      </c>
      <c r="H76" s="4" t="inlineStr">
        <is>
          <t xml:space="preserve"> </t>
        </is>
      </c>
      <c r="I76" s="4" t="inlineStr">
        <is>
          <t xml:space="preserve"> </t>
        </is>
      </c>
    </row>
    <row r="77">
      <c r="A77" s="3" t="inlineStr">
        <is>
          <t>Increase (Decrease) in Stockholders' Equity [Roll Forwa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Net income (loss)</t>
        </is>
      </c>
      <c r="B78" s="7" t="n">
        <v>-16903</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Ending balance at Jun. 30, 2023</t>
        </is>
      </c>
      <c r="B79" s="6" t="n">
        <v>177974</v>
      </c>
      <c r="C79" s="4" t="inlineStr">
        <is>
          <t xml:space="preserve"> </t>
        </is>
      </c>
      <c r="D79" s="7" t="n">
        <v>13200</v>
      </c>
      <c r="E79" s="7" t="n">
        <v>555</v>
      </c>
      <c r="F79" s="4" t="inlineStr">
        <is>
          <t xml:space="preserve"> </t>
        </is>
      </c>
      <c r="G79" s="6" t="n">
        <v>285111</v>
      </c>
      <c r="H79" s="6" t="n">
        <v>-89637</v>
      </c>
      <c r="I79" s="6" t="n">
        <v>-18055</v>
      </c>
    </row>
    <row r="80">
      <c r="A80" s="4" t="inlineStr">
        <is>
          <t>Common Stock, ending balance (in shares) at Jun. 30, 2023</t>
        </is>
      </c>
      <c r="B80" s="4" t="inlineStr">
        <is>
          <t xml:space="preserve"> </t>
        </is>
      </c>
      <c r="C80" s="4" t="inlineStr">
        <is>
          <t xml:space="preserve"> </t>
        </is>
      </c>
      <c r="D80" s="4" t="inlineStr">
        <is>
          <t xml:space="preserve"> </t>
        </is>
      </c>
      <c r="E80" s="6" t="n">
        <v>43830000</v>
      </c>
      <c r="F80" s="4" t="inlineStr">
        <is>
          <t xml:space="preserve"> </t>
        </is>
      </c>
      <c r="G80" s="4" t="inlineStr">
        <is>
          <t xml:space="preserve"> </t>
        </is>
      </c>
      <c r="H80" s="4" t="inlineStr">
        <is>
          <t xml:space="preserve"> </t>
        </is>
      </c>
      <c r="I80" s="4" t="inlineStr">
        <is>
          <t xml:space="preserve"> </t>
        </is>
      </c>
    </row>
    <row r="81">
      <c r="A81" s="4" t="inlineStr">
        <is>
          <t>Treasury Stock, ending balance (in shares) at Jun. 30, 2023</t>
        </is>
      </c>
      <c r="B81" s="4" t="inlineStr">
        <is>
          <t xml:space="preserve"> </t>
        </is>
      </c>
      <c r="C81" s="4" t="inlineStr">
        <is>
          <t xml:space="preserve"> </t>
        </is>
      </c>
      <c r="D81" s="4" t="inlineStr">
        <is>
          <t xml:space="preserve"> </t>
        </is>
      </c>
      <c r="E81" s="4" t="inlineStr">
        <is>
          <t xml:space="preserve"> </t>
        </is>
      </c>
      <c r="F81" s="6" t="n">
        <v>11651000</v>
      </c>
      <c r="G81" s="4" t="inlineStr">
        <is>
          <t xml:space="preserve"> </t>
        </is>
      </c>
      <c r="H81" s="4" t="inlineStr">
        <is>
          <t xml:space="preserve"> </t>
        </is>
      </c>
      <c r="I81" s="4" t="inlineStr">
        <is>
          <t xml:space="preserve"> </t>
        </is>
      </c>
    </row>
    <row r="82">
      <c r="A82" s="4" t="inlineStr">
        <is>
          <t>Mezzanine Equity - Series C Convertible Redeemable Preferred Stock, beginning balance (in shares) at Dec. 31, 2022</t>
        </is>
      </c>
      <c r="B82" s="4" t="inlineStr">
        <is>
          <t xml:space="preserve"> </t>
        </is>
      </c>
      <c r="C82" s="6" t="n">
        <v>4000000</v>
      </c>
      <c r="D82" s="6" t="n">
        <v>4000000</v>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Mezzanine Equity - Series C Convertible Redeemable Preferred Stock, ending balance (in shares) at Sep. 30, 2023</t>
        </is>
      </c>
      <c r="B83" s="4" t="inlineStr">
        <is>
          <t xml:space="preserve"> </t>
        </is>
      </c>
      <c r="C83" s="4" t="inlineStr">
        <is>
          <t xml:space="preserve"> </t>
        </is>
      </c>
      <c r="D83" s="6" t="n">
        <v>4000000</v>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Beginning balance at Dec. 31, 2022</t>
        </is>
      </c>
      <c r="B84" s="7" t="n">
        <v>198506</v>
      </c>
      <c r="C84" s="4" t="inlineStr">
        <is>
          <t xml:space="preserve"> </t>
        </is>
      </c>
      <c r="D84" s="7" t="n">
        <v>13200</v>
      </c>
      <c r="E84" s="7" t="n">
        <v>555</v>
      </c>
      <c r="F84" s="4" t="inlineStr">
        <is>
          <t xml:space="preserve"> </t>
        </is>
      </c>
      <c r="G84" s="6" t="n">
        <v>285668</v>
      </c>
      <c r="H84" s="6" t="n">
        <v>-72734</v>
      </c>
      <c r="I84" s="6" t="n">
        <v>-14983</v>
      </c>
    </row>
    <row r="85">
      <c r="A85" s="4" t="inlineStr">
        <is>
          <t>Common Stock, beginning balance (in shares) at Dec. 31, 2022</t>
        </is>
      </c>
      <c r="B85" s="6" t="n">
        <v>45219737</v>
      </c>
      <c r="C85" s="4" t="inlineStr">
        <is>
          <t xml:space="preserve"> </t>
        </is>
      </c>
      <c r="D85" s="4" t="inlineStr">
        <is>
          <t xml:space="preserve"> </t>
        </is>
      </c>
      <c r="E85" s="6" t="n">
        <v>45220000</v>
      </c>
      <c r="F85" s="4" t="inlineStr">
        <is>
          <t xml:space="preserve"> </t>
        </is>
      </c>
      <c r="G85" s="4" t="inlineStr">
        <is>
          <t xml:space="preserve"> </t>
        </is>
      </c>
      <c r="H85" s="4" t="inlineStr">
        <is>
          <t xml:space="preserve"> </t>
        </is>
      </c>
      <c r="I85" s="4" t="inlineStr">
        <is>
          <t xml:space="preserve"> </t>
        </is>
      </c>
    </row>
    <row r="86">
      <c r="A86" s="4" t="inlineStr">
        <is>
          <t>Treasury Stock, beginning balance (in shares) at Dec. 31, 2022</t>
        </is>
      </c>
      <c r="B86" s="4" t="inlineStr">
        <is>
          <t xml:space="preserve"> </t>
        </is>
      </c>
      <c r="C86" s="4" t="inlineStr">
        <is>
          <t xml:space="preserve"> </t>
        </is>
      </c>
      <c r="D86" s="4" t="inlineStr">
        <is>
          <t xml:space="preserve"> </t>
        </is>
      </c>
      <c r="E86" s="4" t="inlineStr">
        <is>
          <t xml:space="preserve"> </t>
        </is>
      </c>
      <c r="F86" s="6" t="n">
        <v>10261000</v>
      </c>
      <c r="G86" s="4" t="inlineStr">
        <is>
          <t xml:space="preserve"> </t>
        </is>
      </c>
      <c r="H86" s="4" t="inlineStr">
        <is>
          <t xml:space="preserve"> </t>
        </is>
      </c>
      <c r="I86" s="4" t="inlineStr">
        <is>
          <t xml:space="preserve"> </t>
        </is>
      </c>
    </row>
    <row r="87">
      <c r="A87" s="3" t="inlineStr">
        <is>
          <t>Increase (Decrease) in Stockholders' Equity [Roll Forwar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Net income (loss)</t>
        </is>
      </c>
      <c r="B88" s="7" t="n">
        <v>-21052</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Ending balance at Sep. 30, 2023</t>
        </is>
      </c>
      <c r="B89" s="6" t="n">
        <v>172651</v>
      </c>
      <c r="C89" s="4" t="inlineStr">
        <is>
          <t xml:space="preserve"> </t>
        </is>
      </c>
      <c r="D89" s="7" t="n">
        <v>13200</v>
      </c>
      <c r="E89" s="7" t="n">
        <v>555</v>
      </c>
      <c r="F89" s="4" t="inlineStr">
        <is>
          <t xml:space="preserve"> </t>
        </is>
      </c>
      <c r="G89" s="6" t="n">
        <v>284753</v>
      </c>
      <c r="H89" s="6" t="n">
        <v>-93786</v>
      </c>
      <c r="I89" s="6" t="n">
        <v>-18871</v>
      </c>
    </row>
    <row r="90">
      <c r="A90" s="4" t="inlineStr">
        <is>
          <t>Common Stock, ending balance (in shares) at Sep. 30, 2023</t>
        </is>
      </c>
      <c r="B90" s="4" t="inlineStr">
        <is>
          <t xml:space="preserve"> </t>
        </is>
      </c>
      <c r="C90" s="4" t="inlineStr">
        <is>
          <t xml:space="preserve"> </t>
        </is>
      </c>
      <c r="D90" s="4" t="inlineStr">
        <is>
          <t xml:space="preserve"> </t>
        </is>
      </c>
      <c r="E90" s="6" t="n">
        <v>43456000</v>
      </c>
      <c r="F90" s="4" t="inlineStr">
        <is>
          <t xml:space="preserve"> </t>
        </is>
      </c>
      <c r="G90" s="4" t="inlineStr">
        <is>
          <t xml:space="preserve"> </t>
        </is>
      </c>
      <c r="H90" s="4" t="inlineStr">
        <is>
          <t xml:space="preserve"> </t>
        </is>
      </c>
      <c r="I90" s="4" t="inlineStr">
        <is>
          <t xml:space="preserve"> </t>
        </is>
      </c>
    </row>
    <row r="91">
      <c r="A91" s="4" t="inlineStr">
        <is>
          <t>Treasury Stock, ending balance (in shares) at Sep. 30, 2023</t>
        </is>
      </c>
      <c r="B91" s="4" t="inlineStr">
        <is>
          <t xml:space="preserve"> </t>
        </is>
      </c>
      <c r="C91" s="4" t="inlineStr">
        <is>
          <t xml:space="preserve"> </t>
        </is>
      </c>
      <c r="D91" s="4" t="inlineStr">
        <is>
          <t xml:space="preserve"> </t>
        </is>
      </c>
      <c r="E91" s="4" t="inlineStr">
        <is>
          <t xml:space="preserve"> </t>
        </is>
      </c>
      <c r="F91" s="6" t="n">
        <v>12025000</v>
      </c>
      <c r="G91" s="4" t="inlineStr">
        <is>
          <t xml:space="preserve"> </t>
        </is>
      </c>
      <c r="H91" s="4" t="inlineStr">
        <is>
          <t xml:space="preserve"> </t>
        </is>
      </c>
      <c r="I91" s="4" t="inlineStr">
        <is>
          <t xml:space="preserve"> </t>
        </is>
      </c>
    </row>
    <row r="92">
      <c r="A92" s="4" t="inlineStr">
        <is>
          <t>Mezzanine Equity - Series C Convertible Redeemable Preferred Stock, beginning balance (in shares) at Dec. 31, 2022</t>
        </is>
      </c>
      <c r="B92" s="4" t="inlineStr">
        <is>
          <t xml:space="preserve"> </t>
        </is>
      </c>
      <c r="C92" s="6" t="n">
        <v>4000000</v>
      </c>
      <c r="D92" s="6" t="n">
        <v>4000000</v>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Mezzanine Equity - Series C Convertible Redeemable Preferred Stock, ending balance (in shares) at Dec. 31, 2023</t>
        </is>
      </c>
      <c r="B93" s="4" t="inlineStr">
        <is>
          <t xml:space="preserve"> </t>
        </is>
      </c>
      <c r="C93" s="6" t="n">
        <v>4000000</v>
      </c>
      <c r="D93" s="6" t="n">
        <v>4000000</v>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Beginning balance at Dec. 31, 2022</t>
        </is>
      </c>
      <c r="B94" s="7" t="n">
        <v>198506</v>
      </c>
      <c r="C94" s="4" t="inlineStr">
        <is>
          <t xml:space="preserve"> </t>
        </is>
      </c>
      <c r="D94" s="7" t="n">
        <v>13200</v>
      </c>
      <c r="E94" s="7" t="n">
        <v>555</v>
      </c>
      <c r="F94" s="4" t="inlineStr">
        <is>
          <t xml:space="preserve"> </t>
        </is>
      </c>
      <c r="G94" s="6" t="n">
        <v>285668</v>
      </c>
      <c r="H94" s="6" t="n">
        <v>-72734</v>
      </c>
      <c r="I94" s="6" t="n">
        <v>-14983</v>
      </c>
    </row>
    <row r="95">
      <c r="A95" s="4" t="inlineStr">
        <is>
          <t>Common Stock, beginning balance (in shares) at Dec. 31, 2022</t>
        </is>
      </c>
      <c r="B95" s="6" t="n">
        <v>45219737</v>
      </c>
      <c r="C95" s="4" t="inlineStr">
        <is>
          <t xml:space="preserve"> </t>
        </is>
      </c>
      <c r="D95" s="4" t="inlineStr">
        <is>
          <t xml:space="preserve"> </t>
        </is>
      </c>
      <c r="E95" s="6" t="n">
        <v>45220000</v>
      </c>
      <c r="F95" s="4" t="inlineStr">
        <is>
          <t xml:space="preserve"> </t>
        </is>
      </c>
      <c r="G95" s="4" t="inlineStr">
        <is>
          <t xml:space="preserve"> </t>
        </is>
      </c>
      <c r="H95" s="4" t="inlineStr">
        <is>
          <t xml:space="preserve"> </t>
        </is>
      </c>
      <c r="I95" s="4" t="inlineStr">
        <is>
          <t xml:space="preserve"> </t>
        </is>
      </c>
    </row>
    <row r="96">
      <c r="A96" s="4" t="inlineStr">
        <is>
          <t>Treasury Stock, beginning balance (in shares) at Dec. 31, 2022</t>
        </is>
      </c>
      <c r="B96" s="4" t="inlineStr">
        <is>
          <t xml:space="preserve"> </t>
        </is>
      </c>
      <c r="C96" s="4" t="inlineStr">
        <is>
          <t xml:space="preserve"> </t>
        </is>
      </c>
      <c r="D96" s="4" t="inlineStr">
        <is>
          <t xml:space="preserve"> </t>
        </is>
      </c>
      <c r="E96" s="4" t="inlineStr">
        <is>
          <t xml:space="preserve"> </t>
        </is>
      </c>
      <c r="F96" s="6" t="n">
        <v>10261000</v>
      </c>
      <c r="G96" s="4" t="inlineStr">
        <is>
          <t xml:space="preserve"> </t>
        </is>
      </c>
      <c r="H96" s="4" t="inlineStr">
        <is>
          <t xml:space="preserve"> </t>
        </is>
      </c>
      <c r="I96" s="4" t="inlineStr">
        <is>
          <t xml:space="preserve"> </t>
        </is>
      </c>
    </row>
    <row r="97">
      <c r="A97" s="3" t="inlineStr">
        <is>
          <t>Increase (Decrease) in Stockholders' Equity [Roll Forwar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Net income (loss)</t>
        </is>
      </c>
      <c r="B98" s="7" t="n">
        <v>-15985</v>
      </c>
      <c r="C98" s="4" t="inlineStr">
        <is>
          <t xml:space="preserve"> </t>
        </is>
      </c>
      <c r="D98" s="4" t="inlineStr">
        <is>
          <t xml:space="preserve"> </t>
        </is>
      </c>
      <c r="E98" s="4" t="inlineStr">
        <is>
          <t xml:space="preserve"> </t>
        </is>
      </c>
      <c r="F98" s="4" t="inlineStr">
        <is>
          <t xml:space="preserve"> </t>
        </is>
      </c>
      <c r="G98" s="4" t="inlineStr">
        <is>
          <t xml:space="preserve"> </t>
        </is>
      </c>
      <c r="H98" s="6" t="n">
        <v>-15985</v>
      </c>
      <c r="I98" s="4" t="inlineStr">
        <is>
          <t xml:space="preserve"> </t>
        </is>
      </c>
    </row>
    <row r="99">
      <c r="A99" s="4" t="inlineStr">
        <is>
          <t>Preferred stock dividends</t>
        </is>
      </c>
      <c r="B99" s="6" t="n">
        <v>-1328</v>
      </c>
      <c r="C99" s="4" t="inlineStr">
        <is>
          <t xml:space="preserve"> </t>
        </is>
      </c>
      <c r="D99" s="4" t="inlineStr">
        <is>
          <t xml:space="preserve"> </t>
        </is>
      </c>
      <c r="E99" s="4" t="inlineStr">
        <is>
          <t xml:space="preserve"> </t>
        </is>
      </c>
      <c r="F99" s="4" t="inlineStr">
        <is>
          <t xml:space="preserve"> </t>
        </is>
      </c>
      <c r="G99" s="6" t="n">
        <v>-1328</v>
      </c>
      <c r="H99" s="4" t="inlineStr">
        <is>
          <t xml:space="preserve"> </t>
        </is>
      </c>
      <c r="I99" s="4" t="inlineStr">
        <is>
          <t xml:space="preserve"> </t>
        </is>
      </c>
    </row>
    <row r="100">
      <c r="A100" s="4" t="inlineStr">
        <is>
          <t>Repurchased stock (in shares)</t>
        </is>
      </c>
      <c r="B100" s="4" t="inlineStr">
        <is>
          <t xml:space="preserve"> </t>
        </is>
      </c>
      <c r="C100" s="4" t="inlineStr">
        <is>
          <t xml:space="preserve"> </t>
        </is>
      </c>
      <c r="D100" s="4" t="inlineStr">
        <is>
          <t xml:space="preserve"> </t>
        </is>
      </c>
      <c r="E100" s="6" t="n">
        <v>2094000</v>
      </c>
      <c r="F100" s="6" t="n">
        <v>2094000</v>
      </c>
      <c r="G100" s="4" t="inlineStr">
        <is>
          <t xml:space="preserve"> </t>
        </is>
      </c>
      <c r="H100" s="4" t="inlineStr">
        <is>
          <t xml:space="preserve"> </t>
        </is>
      </c>
      <c r="I100" s="4" t="inlineStr">
        <is>
          <t xml:space="preserve"> </t>
        </is>
      </c>
    </row>
    <row r="101">
      <c r="A101" s="4" t="inlineStr">
        <is>
          <t>Repurchased stock</t>
        </is>
      </c>
      <c r="B101" s="6" t="n">
        <v>-4549</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6" t="n">
        <v>-4549</v>
      </c>
    </row>
    <row r="102">
      <c r="A102" s="4" t="inlineStr">
        <is>
          <t>Ending balance at Dec. 31, 2023</t>
        </is>
      </c>
      <c r="B102" s="7" t="n">
        <v>176644</v>
      </c>
      <c r="C102" s="4" t="inlineStr">
        <is>
          <t xml:space="preserve"> </t>
        </is>
      </c>
      <c r="D102" s="7" t="n">
        <v>13200</v>
      </c>
      <c r="E102" s="7" t="n">
        <v>555</v>
      </c>
      <c r="F102" s="4" t="inlineStr">
        <is>
          <t xml:space="preserve"> </t>
        </is>
      </c>
      <c r="G102" s="6" t="n">
        <v>284340</v>
      </c>
      <c r="H102" s="6" t="n">
        <v>-88719</v>
      </c>
      <c r="I102" s="6" t="n">
        <v>-19532</v>
      </c>
    </row>
    <row r="103">
      <c r="A103" s="4" t="inlineStr">
        <is>
          <t>Common Stock, ending balance (in shares) at Dec. 31, 2023</t>
        </is>
      </c>
      <c r="B103" s="6" t="n">
        <v>43126355</v>
      </c>
      <c r="C103" s="4" t="inlineStr">
        <is>
          <t xml:space="preserve"> </t>
        </is>
      </c>
      <c r="D103" s="4" t="inlineStr">
        <is>
          <t xml:space="preserve"> </t>
        </is>
      </c>
      <c r="E103" s="6" t="n">
        <v>43126000</v>
      </c>
      <c r="F103" s="4" t="inlineStr">
        <is>
          <t xml:space="preserve"> </t>
        </is>
      </c>
      <c r="G103" s="4" t="inlineStr">
        <is>
          <t xml:space="preserve"> </t>
        </is>
      </c>
      <c r="H103" s="4" t="inlineStr">
        <is>
          <t xml:space="preserve"> </t>
        </is>
      </c>
      <c r="I103" s="4" t="inlineStr">
        <is>
          <t xml:space="preserve"> </t>
        </is>
      </c>
    </row>
    <row r="104">
      <c r="A104" s="4" t="inlineStr">
        <is>
          <t>Treasury Stock, ending balance (in shares) at Dec. 31, 2023</t>
        </is>
      </c>
      <c r="B104" s="4" t="inlineStr">
        <is>
          <t xml:space="preserve"> </t>
        </is>
      </c>
      <c r="C104" s="4" t="inlineStr">
        <is>
          <t xml:space="preserve"> </t>
        </is>
      </c>
      <c r="D104" s="4" t="inlineStr">
        <is>
          <t xml:space="preserve"> </t>
        </is>
      </c>
      <c r="E104" s="4" t="inlineStr">
        <is>
          <t xml:space="preserve"> </t>
        </is>
      </c>
      <c r="F104" s="6" t="n">
        <v>12355000</v>
      </c>
      <c r="G104" s="4" t="inlineStr">
        <is>
          <t xml:space="preserve"> </t>
        </is>
      </c>
      <c r="H104" s="4" t="inlineStr">
        <is>
          <t xml:space="preserve"> </t>
        </is>
      </c>
      <c r="I104" s="4" t="inlineStr">
        <is>
          <t xml:space="preserve"> </t>
        </is>
      </c>
    </row>
    <row r="105">
      <c r="A105" s="4" t="inlineStr">
        <is>
          <t>Mezzanine Equity - Series C Convertible Redeemable Preferred Stock, beginning balance (in shares) at Mar. 31, 2023</t>
        </is>
      </c>
      <c r="B105" s="4" t="inlineStr">
        <is>
          <t xml:space="preserve"> </t>
        </is>
      </c>
      <c r="C105" s="4" t="inlineStr">
        <is>
          <t xml:space="preserve"> </t>
        </is>
      </c>
      <c r="D105" s="6" t="n">
        <v>4000000</v>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Mezzanine Equity - Series C Convertible Redeemable Preferred Stock, ending balance (in shares) at Jun. 30, 2023</t>
        </is>
      </c>
      <c r="B106" s="4" t="inlineStr">
        <is>
          <t xml:space="preserve"> </t>
        </is>
      </c>
      <c r="C106" s="4" t="inlineStr">
        <is>
          <t xml:space="preserve"> </t>
        </is>
      </c>
      <c r="D106" s="6" t="n">
        <v>4000000</v>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Beginning balance at Mar. 31, 2023</t>
        </is>
      </c>
      <c r="B107" s="7" t="n">
        <v>192359</v>
      </c>
      <c r="C107" s="4" t="inlineStr">
        <is>
          <t xml:space="preserve"> </t>
        </is>
      </c>
      <c r="D107" s="7" t="n">
        <v>13200</v>
      </c>
      <c r="E107" s="7" t="n">
        <v>555</v>
      </c>
      <c r="F107" s="4" t="inlineStr">
        <is>
          <t xml:space="preserve"> </t>
        </is>
      </c>
      <c r="G107" s="6" t="n">
        <v>285416</v>
      </c>
      <c r="H107" s="6" t="n">
        <v>-77649</v>
      </c>
      <c r="I107" s="6" t="n">
        <v>-15963</v>
      </c>
    </row>
    <row r="108">
      <c r="A108" s="4" t="inlineStr">
        <is>
          <t>Common Stock, beginning balance (in shares) at Mar. 31, 2023</t>
        </is>
      </c>
      <c r="B108" s="4" t="inlineStr">
        <is>
          <t xml:space="preserve"> </t>
        </is>
      </c>
      <c r="C108" s="4" t="inlineStr">
        <is>
          <t xml:space="preserve"> </t>
        </is>
      </c>
      <c r="D108" s="4" t="inlineStr">
        <is>
          <t xml:space="preserve"> </t>
        </is>
      </c>
      <c r="E108" s="6" t="n">
        <v>44750000</v>
      </c>
      <c r="F108" s="4" t="inlineStr">
        <is>
          <t xml:space="preserve"> </t>
        </is>
      </c>
      <c r="G108" s="4" t="inlineStr">
        <is>
          <t xml:space="preserve"> </t>
        </is>
      </c>
      <c r="H108" s="4" t="inlineStr">
        <is>
          <t xml:space="preserve"> </t>
        </is>
      </c>
      <c r="I108" s="4" t="inlineStr">
        <is>
          <t xml:space="preserve"> </t>
        </is>
      </c>
    </row>
    <row r="109">
      <c r="A109" s="4" t="inlineStr">
        <is>
          <t>Treasury Stock, beginning balance (in shares) at Mar. 31, 2023</t>
        </is>
      </c>
      <c r="B109" s="4" t="inlineStr">
        <is>
          <t xml:space="preserve"> </t>
        </is>
      </c>
      <c r="C109" s="4" t="inlineStr">
        <is>
          <t xml:space="preserve"> </t>
        </is>
      </c>
      <c r="D109" s="4" t="inlineStr">
        <is>
          <t xml:space="preserve"> </t>
        </is>
      </c>
      <c r="E109" s="4" t="inlineStr">
        <is>
          <t xml:space="preserve"> </t>
        </is>
      </c>
      <c r="F109" s="6" t="n">
        <v>10731000</v>
      </c>
      <c r="G109" s="4" t="inlineStr">
        <is>
          <t xml:space="preserve"> </t>
        </is>
      </c>
      <c r="H109" s="4" t="inlineStr">
        <is>
          <t xml:space="preserve"> </t>
        </is>
      </c>
      <c r="I109" s="4" t="inlineStr">
        <is>
          <t xml:space="preserve"> </t>
        </is>
      </c>
    </row>
    <row r="110">
      <c r="A110" s="3" t="inlineStr">
        <is>
          <t>Increase (Decrease) in Stockholders' Equity [Roll Forwar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Net income (loss)</t>
        </is>
      </c>
      <c r="B111" s="6" t="n">
        <v>-11988</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Ending balance at Jun. 30, 2023</t>
        </is>
      </c>
      <c r="B112" s="6" t="n">
        <v>177974</v>
      </c>
      <c r="C112" s="4" t="inlineStr">
        <is>
          <t xml:space="preserve"> </t>
        </is>
      </c>
      <c r="D112" s="7" t="n">
        <v>13200</v>
      </c>
      <c r="E112" s="7" t="n">
        <v>555</v>
      </c>
      <c r="F112" s="4" t="inlineStr">
        <is>
          <t xml:space="preserve"> </t>
        </is>
      </c>
      <c r="G112" s="6" t="n">
        <v>285111</v>
      </c>
      <c r="H112" s="6" t="n">
        <v>-89637</v>
      </c>
      <c r="I112" s="6" t="n">
        <v>-18055</v>
      </c>
    </row>
    <row r="113">
      <c r="A113" s="4" t="inlineStr">
        <is>
          <t>Common Stock, ending balance (in shares) at Jun. 30, 2023</t>
        </is>
      </c>
      <c r="B113" s="4" t="inlineStr">
        <is>
          <t xml:space="preserve"> </t>
        </is>
      </c>
      <c r="C113" s="4" t="inlineStr">
        <is>
          <t xml:space="preserve"> </t>
        </is>
      </c>
      <c r="D113" s="4" t="inlineStr">
        <is>
          <t xml:space="preserve"> </t>
        </is>
      </c>
      <c r="E113" s="6" t="n">
        <v>43830000</v>
      </c>
      <c r="F113" s="4" t="inlineStr">
        <is>
          <t xml:space="preserve"> </t>
        </is>
      </c>
      <c r="G113" s="4" t="inlineStr">
        <is>
          <t xml:space="preserve"> </t>
        </is>
      </c>
      <c r="H113" s="4" t="inlineStr">
        <is>
          <t xml:space="preserve"> </t>
        </is>
      </c>
      <c r="I113" s="4" t="inlineStr">
        <is>
          <t xml:space="preserve"> </t>
        </is>
      </c>
    </row>
    <row r="114">
      <c r="A114" s="4" t="inlineStr">
        <is>
          <t>Treasury Stock, ending balance (in shares) at Jun. 30, 2023</t>
        </is>
      </c>
      <c r="B114" s="4" t="inlineStr">
        <is>
          <t xml:space="preserve"> </t>
        </is>
      </c>
      <c r="C114" s="4" t="inlineStr">
        <is>
          <t xml:space="preserve"> </t>
        </is>
      </c>
      <c r="D114" s="4" t="inlineStr">
        <is>
          <t xml:space="preserve"> </t>
        </is>
      </c>
      <c r="E114" s="4" t="inlineStr">
        <is>
          <t xml:space="preserve"> </t>
        </is>
      </c>
      <c r="F114" s="6" t="n">
        <v>11651000</v>
      </c>
      <c r="G114" s="4" t="inlineStr">
        <is>
          <t xml:space="preserve"> </t>
        </is>
      </c>
      <c r="H114" s="4" t="inlineStr">
        <is>
          <t xml:space="preserve"> </t>
        </is>
      </c>
      <c r="I114" s="4" t="inlineStr">
        <is>
          <t xml:space="preserve"> </t>
        </is>
      </c>
    </row>
    <row r="115">
      <c r="A115" s="4" t="inlineStr">
        <is>
          <t>Mezzanine Equity - Series C Convertible Redeemable Preferred Stock, ending balance (in shares) at Sep. 30, 2023</t>
        </is>
      </c>
      <c r="B115" s="4" t="inlineStr">
        <is>
          <t xml:space="preserve"> </t>
        </is>
      </c>
      <c r="C115" s="4" t="inlineStr">
        <is>
          <t xml:space="preserve"> </t>
        </is>
      </c>
      <c r="D115" s="6" t="n">
        <v>4000000</v>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3" t="inlineStr">
        <is>
          <t>Increase (Decrease) in Stockholders' Equity [Roll Forwar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Net income (loss)</t>
        </is>
      </c>
      <c r="B117" s="6" t="n">
        <v>-4149</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Ending balance at Sep. 30, 2023</t>
        </is>
      </c>
      <c r="B118" s="7" t="n">
        <v>172651</v>
      </c>
      <c r="C118" s="4" t="inlineStr">
        <is>
          <t xml:space="preserve"> </t>
        </is>
      </c>
      <c r="D118" s="7" t="n">
        <v>13200</v>
      </c>
      <c r="E118" s="7" t="n">
        <v>555</v>
      </c>
      <c r="F118" s="4" t="inlineStr">
        <is>
          <t xml:space="preserve"> </t>
        </is>
      </c>
      <c r="G118" s="7" t="n">
        <v>284753</v>
      </c>
      <c r="H118" s="7" t="n">
        <v>-93786</v>
      </c>
      <c r="I118" s="7" t="n">
        <v>-18871</v>
      </c>
    </row>
    <row r="119">
      <c r="A119" s="4" t="inlineStr">
        <is>
          <t>Common Stock, ending balance (in shares) at Sep. 30, 2023</t>
        </is>
      </c>
      <c r="B119" s="4" t="inlineStr">
        <is>
          <t xml:space="preserve"> </t>
        </is>
      </c>
      <c r="C119" s="4" t="inlineStr">
        <is>
          <t xml:space="preserve"> </t>
        </is>
      </c>
      <c r="D119" s="4" t="inlineStr">
        <is>
          <t xml:space="preserve"> </t>
        </is>
      </c>
      <c r="E119" s="6" t="n">
        <v>43456000</v>
      </c>
      <c r="F119" s="4" t="inlineStr">
        <is>
          <t xml:space="preserve"> </t>
        </is>
      </c>
      <c r="G119" s="4" t="inlineStr">
        <is>
          <t xml:space="preserve"> </t>
        </is>
      </c>
      <c r="H119" s="4" t="inlineStr">
        <is>
          <t xml:space="preserve"> </t>
        </is>
      </c>
      <c r="I119" s="4" t="inlineStr">
        <is>
          <t xml:space="preserve"> </t>
        </is>
      </c>
    </row>
    <row r="120">
      <c r="A120" s="4" t="inlineStr">
        <is>
          <t>Treasury Stock, ending balance (in shares) at Sep. 30, 2023</t>
        </is>
      </c>
      <c r="B120" s="4" t="inlineStr">
        <is>
          <t xml:space="preserve"> </t>
        </is>
      </c>
      <c r="C120" s="4" t="inlineStr">
        <is>
          <t xml:space="preserve"> </t>
        </is>
      </c>
      <c r="D120" s="4" t="inlineStr">
        <is>
          <t xml:space="preserve"> </t>
        </is>
      </c>
      <c r="E120" s="4" t="inlineStr">
        <is>
          <t xml:space="preserve"> </t>
        </is>
      </c>
      <c r="F120" s="6" t="n">
        <v>12025000</v>
      </c>
      <c r="G120" s="4" t="inlineStr">
        <is>
          <t xml:space="preserve"> </t>
        </is>
      </c>
      <c r="H120" s="4" t="inlineStr">
        <is>
          <t xml:space="preserve"> </t>
        </is>
      </c>
      <c r="I12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pacity Purchase Agreements with United and American (Detail) - American Capacity Purchase Agreement - Air Wisconsin - American Airlines - aircraft</t>
        </is>
      </c>
      <c r="B1" s="2" t="inlineStr">
        <is>
          <t>1 Months Ended</t>
        </is>
      </c>
      <c r="C1" s="2" t="inlineStr">
        <is>
          <t>12 Months Ended</t>
        </is>
      </c>
    </row>
    <row r="2">
      <c r="B2" s="2" t="inlineStr">
        <is>
          <t>Aug. 31, 2022</t>
        </is>
      </c>
      <c r="C2" s="2" t="inlineStr">
        <is>
          <t>Dec. 31, 2023</t>
        </is>
      </c>
    </row>
    <row r="3">
      <c r="A3" s="3" t="inlineStr">
        <is>
          <t>Types Of Commercial Aircraft [Line Items]</t>
        </is>
      </c>
      <c r="B3" s="4" t="inlineStr">
        <is>
          <t xml:space="preserve"> </t>
        </is>
      </c>
      <c r="C3" s="4" t="inlineStr">
        <is>
          <t xml:space="preserve"> </t>
        </is>
      </c>
    </row>
    <row r="4">
      <c r="A4" s="4" t="inlineStr">
        <is>
          <t>Number of aircraft operated</t>
        </is>
      </c>
      <c r="B4" s="4" t="inlineStr">
        <is>
          <t xml:space="preserve"> </t>
        </is>
      </c>
      <c r="C4" s="6" t="n">
        <v>60</v>
      </c>
    </row>
    <row r="5">
      <c r="A5" s="4" t="inlineStr">
        <is>
          <t>CRJ-200</t>
        </is>
      </c>
      <c r="B5" s="4" t="inlineStr">
        <is>
          <t xml:space="preserve"> </t>
        </is>
      </c>
      <c r="C5" s="4" t="inlineStr">
        <is>
          <t xml:space="preserve"> </t>
        </is>
      </c>
    </row>
    <row r="6">
      <c r="A6" s="3" t="inlineStr">
        <is>
          <t>Types Of Commercial Aircraft [Line Items]</t>
        </is>
      </c>
      <c r="B6" s="4" t="inlineStr">
        <is>
          <t xml:space="preserve"> </t>
        </is>
      </c>
      <c r="C6" s="4" t="inlineStr">
        <is>
          <t xml:space="preserve"> </t>
        </is>
      </c>
    </row>
    <row r="7">
      <c r="A7" s="4" t="inlineStr">
        <is>
          <t>Number of aircraft operated</t>
        </is>
      </c>
      <c r="B7" s="6" t="n">
        <v>60</v>
      </c>
      <c r="C7"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3" customWidth="1" min="2" max="2"/>
  </cols>
  <sheetData>
    <row r="1">
      <c r="A1" s="1" t="inlineStr">
        <is>
          <t>Property and Equipment (Detail)</t>
        </is>
      </c>
      <c r="B1" s="2" t="inlineStr">
        <is>
          <t>12 Months Ended</t>
        </is>
      </c>
    </row>
    <row r="2">
      <c r="B2" s="2" t="inlineStr">
        <is>
          <t>Dec. 31, 2023 aircraft</t>
        </is>
      </c>
    </row>
    <row r="3">
      <c r="A3" s="4" t="inlineStr">
        <is>
          <t>CRJ-200</t>
        </is>
      </c>
      <c r="B3" s="4" t="inlineStr">
        <is>
          <t xml:space="preserve"> </t>
        </is>
      </c>
    </row>
    <row r="4">
      <c r="A4" s="3" t="inlineStr">
        <is>
          <t>Property, Plant and Equipment [Line Items]</t>
        </is>
      </c>
      <c r="B4" s="4" t="inlineStr">
        <is>
          <t xml:space="preserve"> </t>
        </is>
      </c>
    </row>
    <row r="5">
      <c r="A5" s="4" t="inlineStr">
        <is>
          <t>Number of aircraft acquired</t>
        </is>
      </c>
      <c r="B5" s="6" t="n">
        <v>6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Income Taxes - Summary of Income Tax Provision (Detail) - USD ($) $ in Thousands</t>
        </is>
      </c>
      <c r="B1" s="2" t="inlineStr">
        <is>
          <t>3 Months Ended</t>
        </is>
      </c>
      <c r="H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c r="L2" s="2" t="inlineStr">
        <is>
          <t>Dec. 31, 2023</t>
        </is>
      </c>
      <c r="M2" s="2" t="inlineStr">
        <is>
          <t>Dec. 31, 2022</t>
        </is>
      </c>
    </row>
    <row r="3">
      <c r="A3" s="3" t="inlineStr">
        <is>
          <t>Current Expense (Benef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11</v>
      </c>
      <c r="M4" s="7" t="n">
        <v>-33</v>
      </c>
    </row>
    <row r="5">
      <c r="A5" s="4" t="inlineStr">
        <is>
          <t>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07</v>
      </c>
      <c r="M5" s="6" t="n">
        <v>-50</v>
      </c>
    </row>
    <row r="6">
      <c r="A6" s="4" t="inlineStr">
        <is>
          <t>Total Current Expense (Benef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96</v>
      </c>
      <c r="M6" s="6" t="n">
        <v>-83</v>
      </c>
    </row>
    <row r="7">
      <c r="A7" s="3" t="inlineStr">
        <is>
          <t>Deferred (Benefi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Feder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3831</v>
      </c>
      <c r="M8" s="6" t="n">
        <v>4857</v>
      </c>
    </row>
    <row r="9">
      <c r="A9" s="4" t="inlineStr">
        <is>
          <t>St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562</v>
      </c>
      <c r="M9" s="6" t="n">
        <v>358</v>
      </c>
    </row>
    <row r="10">
      <c r="A10" s="4" t="inlineStr">
        <is>
          <t>Total Deferred (Benefi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3269</v>
      </c>
      <c r="M10" s="6" t="n">
        <v>5215</v>
      </c>
    </row>
    <row r="11">
      <c r="A11" s="4" t="inlineStr">
        <is>
          <t>Income Tax (Benefit) Expense</t>
        </is>
      </c>
      <c r="B11" s="7" t="n">
        <v>-582</v>
      </c>
      <c r="C11" s="7" t="n">
        <v>-2067</v>
      </c>
      <c r="D11" s="7" t="n">
        <v>-1207</v>
      </c>
      <c r="E11" s="7" t="n">
        <v>93</v>
      </c>
      <c r="F11" s="7" t="n">
        <v>2081</v>
      </c>
      <c r="G11" s="7" t="n">
        <v>721</v>
      </c>
      <c r="H11" s="7" t="n">
        <v>-3274</v>
      </c>
      <c r="I11" s="7" t="n">
        <v>2802</v>
      </c>
      <c r="J11" s="7" t="n">
        <v>-3856</v>
      </c>
      <c r="K11" s="7" t="n">
        <v>2895</v>
      </c>
      <c r="L11" s="7" t="n">
        <v>-3365</v>
      </c>
      <c r="M11" s="7" t="n">
        <v>5132</v>
      </c>
    </row>
  </sheetData>
  <mergeCells count="5">
    <mergeCell ref="A1:A2"/>
    <mergeCell ref="B1:G1"/>
    <mergeCell ref="H1:I1"/>
    <mergeCell ref="J1:K1"/>
    <mergeCell ref="L1:M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Income Taxes - Additional Information (Detail) - USD ($) $ in Thousands</t>
        </is>
      </c>
      <c r="B1" s="2" t="inlineStr">
        <is>
          <t>12 Months Ended</t>
        </is>
      </c>
    </row>
    <row r="2">
      <c r="B2" s="2" t="inlineStr">
        <is>
          <t>Dec. 31, 2023</t>
        </is>
      </c>
      <c r="C2" s="2" t="inlineStr">
        <is>
          <t>Dec. 31, 2022</t>
        </is>
      </c>
      <c r="D2" s="2" t="inlineStr">
        <is>
          <t>Sep. 30, 2023</t>
        </is>
      </c>
      <c r="E2" s="2" t="inlineStr">
        <is>
          <t>Jun. 30, 2023</t>
        </is>
      </c>
      <c r="F2" s="2" t="inlineStr">
        <is>
          <t>Mar. 31, 2023</t>
        </is>
      </c>
      <c r="G2" s="2" t="inlineStr">
        <is>
          <t>Sep. 30, 2022</t>
        </is>
      </c>
      <c r="H2" s="2" t="inlineStr">
        <is>
          <t>Jun. 30, 2022</t>
        </is>
      </c>
      <c r="I2" s="2" t="inlineStr">
        <is>
          <t>Mar. 31, 2022</t>
        </is>
      </c>
      <c r="J2" s="2" t="inlineStr">
        <is>
          <t>Dec. 31, 2021</t>
        </is>
      </c>
    </row>
    <row r="3">
      <c r="A3" s="3" t="inlineStr">
        <is>
          <t>Income Tax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ffective income tax rate, federal statutory rate</t>
        </is>
      </c>
      <c r="B4" s="10" t="n">
        <v>0.2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Valuation allowance against deferred tax assets that are ordinary in nature</t>
        </is>
      </c>
      <c r="B5" s="7" t="n">
        <v>2278</v>
      </c>
      <c r="C5" s="7" t="n">
        <v>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Valuation allowance against deferred tax assets that are capital in nature</t>
        </is>
      </c>
      <c r="B6" s="7" t="n">
        <v>1525</v>
      </c>
      <c r="C6" s="7" t="n">
        <v>237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stimated effective tax rate applicable to federal net operating losses</t>
        </is>
      </c>
      <c r="B7" s="10" t="n">
        <v>0.21</v>
      </c>
      <c r="C7" s="10" t="n">
        <v>0.2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stimated effective tax rate applicable to state net operating losses</t>
        </is>
      </c>
      <c r="B8" s="9" t="n">
        <v>0.059</v>
      </c>
      <c r="C8" s="9" t="n">
        <v>0.05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xpected federal and state refunds</t>
        </is>
      </c>
      <c r="B9" s="4" t="inlineStr">
        <is>
          <t xml:space="preserve"> </t>
        </is>
      </c>
      <c r="C9" s="7" t="n">
        <v>709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337</v>
      </c>
    </row>
    <row r="10">
      <c r="A10" s="4" t="inlineStr">
        <is>
          <t>Receivables, net</t>
        </is>
      </c>
      <c r="B10" s="7" t="n">
        <v>5592</v>
      </c>
      <c r="C10" s="6" t="n">
        <v>11419</v>
      </c>
      <c r="D10" s="7" t="n">
        <v>9782</v>
      </c>
      <c r="E10" s="7" t="n">
        <v>11503</v>
      </c>
      <c r="F10" s="7" t="n">
        <v>9839</v>
      </c>
      <c r="G10" s="7" t="n">
        <v>14406</v>
      </c>
      <c r="H10" s="7" t="n">
        <v>13736</v>
      </c>
      <c r="I10" s="7" t="n">
        <v>11699</v>
      </c>
      <c r="J10" s="4" t="inlineStr">
        <is>
          <t xml:space="preserve"> </t>
        </is>
      </c>
    </row>
    <row r="11">
      <c r="A11" s="4" t="inlineStr">
        <is>
          <t>Other long term asset</t>
        </is>
      </c>
      <c r="B11" s="6" t="n">
        <v>32839</v>
      </c>
      <c r="C11" s="6" t="n">
        <v>32366</v>
      </c>
      <c r="D11" s="7" t="n">
        <v>28453</v>
      </c>
      <c r="E11" s="7" t="n">
        <v>30060</v>
      </c>
      <c r="F11" s="7" t="n">
        <v>31519</v>
      </c>
      <c r="G11" s="7" t="n">
        <v>32139</v>
      </c>
      <c r="H11" s="7" t="n">
        <v>32220</v>
      </c>
      <c r="I11" s="7" t="n">
        <v>31721</v>
      </c>
      <c r="J11" s="4" t="inlineStr">
        <is>
          <t xml:space="preserve"> </t>
        </is>
      </c>
    </row>
    <row r="12">
      <c r="A12" s="4" t="inlineStr">
        <is>
          <t>Federal net operating loss</t>
        </is>
      </c>
      <c r="B12" s="4" t="inlineStr">
        <is>
          <t xml:space="preserve"> </t>
        </is>
      </c>
      <c r="C12" s="6" t="n">
        <v>1472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ate net operating loss</t>
        </is>
      </c>
      <c r="B13" s="4" t="inlineStr">
        <is>
          <t xml:space="preserve"> </t>
        </is>
      </c>
      <c r="C13" s="6" t="n">
        <v>142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eder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Income Tax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operating losses</t>
        </is>
      </c>
      <c r="B16" s="6" t="n">
        <v>31649</v>
      </c>
      <c r="C16" s="6" t="n">
        <v>1472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xpected federal and state refunds</t>
        </is>
      </c>
      <c r="B17" s="4" t="inlineStr">
        <is>
          <t xml:space="preserve"> </t>
        </is>
      </c>
      <c r="C17" s="6" t="n">
        <v>649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90</v>
      </c>
    </row>
    <row r="18">
      <c r="A18" s="4" t="inlineStr">
        <is>
          <t>St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Income Tax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t operating losses</t>
        </is>
      </c>
      <c r="B20" s="6" t="n">
        <v>28701</v>
      </c>
      <c r="C20" s="6" t="n">
        <v>1548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xpected federal and state refunds</t>
        </is>
      </c>
      <c r="B21" s="4" t="inlineStr">
        <is>
          <t xml:space="preserve"> </t>
        </is>
      </c>
      <c r="C21" s="7" t="n">
        <v>59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47</v>
      </c>
    </row>
    <row r="22">
      <c r="A22" s="4" t="inlineStr">
        <is>
          <t>Receivables, net</t>
        </is>
      </c>
      <c r="B22" s="6" t="n">
        <v>41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ther long term asset</t>
        </is>
      </c>
      <c r="B23" s="7" t="n">
        <v>23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Income Taxes - Schedule of Effective Income Tax Rate Reconciliation (Detail) - USD ($) $ in Thousands</t>
        </is>
      </c>
      <c r="B1" s="2" t="inlineStr">
        <is>
          <t>3 Months Ended</t>
        </is>
      </c>
      <c r="H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c r="L2" s="2" t="inlineStr">
        <is>
          <t>Dec. 31, 2023</t>
        </is>
      </c>
      <c r="M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puted provision for income taxes at the statutory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4064</v>
      </c>
      <c r="M4" s="7" t="n">
        <v>2653</v>
      </c>
    </row>
    <row r="5">
      <c r="A5" s="3" t="inlineStr">
        <is>
          <t>Increase (decrease) in income taxes resulting fro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tate income tax provision, net of federal income tax benef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714</v>
      </c>
      <c r="M6" s="6" t="n">
        <v>38</v>
      </c>
    </row>
    <row r="7">
      <c r="A7" s="4" t="inlineStr">
        <is>
          <t>Non-deductible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83</v>
      </c>
      <c r="M7" s="6" t="n">
        <v>60</v>
      </c>
    </row>
    <row r="8">
      <c r="A8" s="4" t="inlineStr">
        <is>
          <t>Valuation allowance changes affecting the provision for income tax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428</v>
      </c>
      <c r="M8" s="6" t="n">
        <v>2375</v>
      </c>
    </row>
    <row r="9">
      <c r="A9" s="4" t="inlineStr">
        <is>
          <t>Return to provision adju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6</v>
      </c>
      <c r="M9" s="6" t="n">
        <v>9</v>
      </c>
    </row>
    <row r="10">
      <c r="A10" s="4" t="inlineStr">
        <is>
          <t>Other,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82</v>
      </c>
      <c r="M10" s="6" t="n">
        <v>-3</v>
      </c>
    </row>
    <row r="11">
      <c r="A11" s="4" t="inlineStr">
        <is>
          <t>Income Tax (Benefit) Expense</t>
        </is>
      </c>
      <c r="B11" s="7" t="n">
        <v>-582</v>
      </c>
      <c r="C11" s="7" t="n">
        <v>-2067</v>
      </c>
      <c r="D11" s="7" t="n">
        <v>-1207</v>
      </c>
      <c r="E11" s="7" t="n">
        <v>93</v>
      </c>
      <c r="F11" s="7" t="n">
        <v>2081</v>
      </c>
      <c r="G11" s="7" t="n">
        <v>721</v>
      </c>
      <c r="H11" s="7" t="n">
        <v>-3274</v>
      </c>
      <c r="I11" s="7" t="n">
        <v>2802</v>
      </c>
      <c r="J11" s="7" t="n">
        <v>-3856</v>
      </c>
      <c r="K11" s="7" t="n">
        <v>2895</v>
      </c>
      <c r="L11" s="7" t="n">
        <v>-3365</v>
      </c>
      <c r="M11" s="7" t="n">
        <v>5132</v>
      </c>
    </row>
  </sheetData>
  <mergeCells count="5">
    <mergeCell ref="A1:A2"/>
    <mergeCell ref="B1:G1"/>
    <mergeCell ref="H1:I1"/>
    <mergeCell ref="J1:K1"/>
    <mergeCell ref="L1:M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ccruals and reserves not currently deductible</t>
        </is>
      </c>
      <c r="B3" s="7" t="n">
        <v>4164</v>
      </c>
      <c r="C3" s="7" t="n">
        <v>5294</v>
      </c>
    </row>
    <row r="4">
      <c r="A4" s="4" t="inlineStr">
        <is>
          <t>Federal NOL carryover</t>
        </is>
      </c>
      <c r="B4" s="6" t="n">
        <v>6652</v>
      </c>
      <c r="C4" s="6" t="n">
        <v>3095</v>
      </c>
    </row>
    <row r="5">
      <c r="A5" s="4" t="inlineStr">
        <is>
          <t>State NOL carryovers</t>
        </is>
      </c>
      <c r="B5" s="6" t="n">
        <v>1691</v>
      </c>
      <c r="C5" s="6" t="n">
        <v>894</v>
      </c>
    </row>
    <row r="6">
      <c r="A6" s="4" t="inlineStr">
        <is>
          <t>Capital loss carryover</t>
        </is>
      </c>
      <c r="B6" s="6" t="n">
        <v>32</v>
      </c>
      <c r="C6" s="6" t="n">
        <v>0</v>
      </c>
    </row>
    <row r="7">
      <c r="A7" s="4" t="inlineStr">
        <is>
          <t>Accrued and deferred compensation</t>
        </is>
      </c>
      <c r="B7" s="6" t="n">
        <v>2308</v>
      </c>
      <c r="C7" s="6" t="n">
        <v>1987</v>
      </c>
    </row>
    <row r="8">
      <c r="A8" s="4" t="inlineStr">
        <is>
          <t>Prepaid items</t>
        </is>
      </c>
      <c r="B8" s="6" t="n">
        <v>596</v>
      </c>
      <c r="C8" s="6" t="n">
        <v>111</v>
      </c>
    </row>
    <row r="9">
      <c r="A9" s="4" t="inlineStr">
        <is>
          <t>Lease liability</t>
        </is>
      </c>
      <c r="B9" s="6" t="n">
        <v>412</v>
      </c>
      <c r="C9" s="6" t="n">
        <v>694</v>
      </c>
    </row>
    <row r="10">
      <c r="A10" s="4" t="inlineStr">
        <is>
          <t>Contract liability</t>
        </is>
      </c>
      <c r="B10" s="6" t="n">
        <v>681</v>
      </c>
      <c r="C10" s="6" t="n">
        <v>283</v>
      </c>
    </row>
    <row r="11">
      <c r="A11" s="4" t="inlineStr">
        <is>
          <t>Deferred revenues</t>
        </is>
      </c>
      <c r="B11" s="6" t="n">
        <v>37</v>
      </c>
      <c r="C11" s="6" t="n">
        <v>2914</v>
      </c>
    </row>
    <row r="12">
      <c r="A12" s="4" t="inlineStr">
        <is>
          <t>Unrealized loss on investments</t>
        </is>
      </c>
      <c r="B12" s="6" t="n">
        <v>1494</v>
      </c>
      <c r="C12" s="6" t="n">
        <v>2375</v>
      </c>
    </row>
    <row r="13">
      <c r="A13" s="4" t="inlineStr">
        <is>
          <t>Other</t>
        </is>
      </c>
      <c r="B13" s="6" t="n">
        <v>718</v>
      </c>
      <c r="C13" s="6" t="n">
        <v>1239</v>
      </c>
    </row>
    <row r="14">
      <c r="A14" s="4" t="inlineStr">
        <is>
          <t>Subtotal before valuation allowance</t>
        </is>
      </c>
      <c r="B14" s="6" t="n">
        <v>18785</v>
      </c>
      <c r="C14" s="6" t="n">
        <v>18886</v>
      </c>
    </row>
    <row r="15">
      <c r="A15" s="3" t="inlineStr">
        <is>
          <t>Less: valuation allowance:</t>
        </is>
      </c>
      <c r="B15" s="4" t="inlineStr">
        <is>
          <t xml:space="preserve"> </t>
        </is>
      </c>
      <c r="C15" s="4" t="inlineStr">
        <is>
          <t xml:space="preserve"> </t>
        </is>
      </c>
    </row>
    <row r="16">
      <c r="A16" s="4" t="inlineStr">
        <is>
          <t>Valuation allowance - ordinary deferred tax assets</t>
        </is>
      </c>
      <c r="B16" s="6" t="n">
        <v>-2278</v>
      </c>
      <c r="C16" s="6" t="n">
        <v>0</v>
      </c>
    </row>
    <row r="17">
      <c r="A17" s="4" t="inlineStr">
        <is>
          <t>Valuation allowance - capital deferred tax assets</t>
        </is>
      </c>
      <c r="B17" s="6" t="n">
        <v>-1525</v>
      </c>
      <c r="C17" s="6" t="n">
        <v>-2375</v>
      </c>
    </row>
    <row r="18">
      <c r="A18" s="4" t="inlineStr">
        <is>
          <t>Less: valuation allowance:</t>
        </is>
      </c>
      <c r="B18" s="6" t="n">
        <v>-3803</v>
      </c>
      <c r="C18" s="6" t="n">
        <v>-2375</v>
      </c>
    </row>
    <row r="19">
      <c r="A19" s="4" t="inlineStr">
        <is>
          <t>Total Deferred Tax Assets</t>
        </is>
      </c>
      <c r="B19" s="6" t="n">
        <v>14982</v>
      </c>
      <c r="C19" s="6" t="n">
        <v>16511</v>
      </c>
    </row>
    <row r="20">
      <c r="A20" s="3" t="inlineStr">
        <is>
          <t>Deferred Tax Liabilities</t>
        </is>
      </c>
      <c r="B20" s="4" t="inlineStr">
        <is>
          <t xml:space="preserve"> </t>
        </is>
      </c>
      <c r="C20" s="4" t="inlineStr">
        <is>
          <t xml:space="preserve"> </t>
        </is>
      </c>
    </row>
    <row r="21">
      <c r="A21" s="4" t="inlineStr">
        <is>
          <t>Property and equipment</t>
        </is>
      </c>
      <c r="B21" s="6" t="n">
        <v>-15858</v>
      </c>
      <c r="C21" s="6" t="n">
        <v>-20475</v>
      </c>
    </row>
    <row r="22">
      <c r="A22" s="4" t="inlineStr">
        <is>
          <t>Right-of-use asset</t>
        </is>
      </c>
      <c r="B22" s="6" t="n">
        <v>-963</v>
      </c>
      <c r="C22" s="6" t="n">
        <v>-1282</v>
      </c>
    </row>
    <row r="23">
      <c r="A23" s="4" t="inlineStr">
        <is>
          <t>Other</t>
        </is>
      </c>
      <c r="B23" s="6" t="n">
        <v>-144</v>
      </c>
      <c r="C23" s="6" t="n">
        <v>-6</v>
      </c>
    </row>
    <row r="24">
      <c r="A24" s="4" t="inlineStr">
        <is>
          <t>Total Deferred Tax Liabilities</t>
        </is>
      </c>
      <c r="B24" s="6" t="n">
        <v>-16965</v>
      </c>
      <c r="C24" s="6" t="n">
        <v>-21763</v>
      </c>
    </row>
    <row r="25">
      <c r="A25" s="4" t="inlineStr">
        <is>
          <t>Net Deferred Income Tax Liabilities</t>
        </is>
      </c>
      <c r="B25" s="7" t="n">
        <v>-1983</v>
      </c>
      <c r="C25" s="7" t="n">
        <v>-525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 - USD ($) $ in Thousands</t>
        </is>
      </c>
      <c r="B1" s="2" t="inlineStr">
        <is>
          <t>12 Months Ended</t>
        </is>
      </c>
    </row>
    <row r="2">
      <c r="B2" s="2" t="inlineStr">
        <is>
          <t>Dec. 31, 2023</t>
        </is>
      </c>
      <c r="C2" s="2" t="inlineStr">
        <is>
          <t>Dec. 31, 2022</t>
        </is>
      </c>
    </row>
    <row r="3">
      <c r="A3" s="3" t="inlineStr">
        <is>
          <t>Unrecognized tax benefits</t>
        </is>
      </c>
      <c r="B3" s="4" t="inlineStr">
        <is>
          <t xml:space="preserve"> </t>
        </is>
      </c>
      <c r="C3" s="4" t="inlineStr">
        <is>
          <t xml:space="preserve"> </t>
        </is>
      </c>
    </row>
    <row r="4">
      <c r="A4" s="4" t="inlineStr">
        <is>
          <t>Unrecognized tax benefits at the beginning of the year</t>
        </is>
      </c>
      <c r="B4" s="7" t="n">
        <v>123</v>
      </c>
      <c r="C4" s="7" t="n">
        <v>118</v>
      </c>
    </row>
    <row r="5">
      <c r="A5" s="4" t="inlineStr">
        <is>
          <t>Gross increases – current year tax provisions</t>
        </is>
      </c>
      <c r="B5" s="6" t="n">
        <v>11</v>
      </c>
      <c r="C5" s="6" t="n">
        <v>5</v>
      </c>
    </row>
    <row r="6">
      <c r="A6" s="4" t="inlineStr">
        <is>
          <t>Gross decreases – settlements with taxing authorities</t>
        </is>
      </c>
      <c r="B6" s="6" t="n">
        <v>-87</v>
      </c>
      <c r="C6" s="6" t="n">
        <v>0</v>
      </c>
    </row>
    <row r="7">
      <c r="A7" s="4" t="inlineStr">
        <is>
          <t>Unrecognized tax benefits at the end of the year</t>
        </is>
      </c>
      <c r="B7" s="6" t="n">
        <v>47</v>
      </c>
      <c r="C7" s="6" t="n">
        <v>123</v>
      </c>
    </row>
    <row r="8">
      <c r="A8" s="4" t="inlineStr">
        <is>
          <t>Interest and penalties in year-end balance</t>
        </is>
      </c>
      <c r="B8" s="7" t="n">
        <v>47</v>
      </c>
      <c r="C8" s="7" t="n">
        <v>6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 Schedule Of Long Term Debt (Detail) - USD ($)</t>
        </is>
      </c>
      <c r="B1" s="2" t="inlineStr">
        <is>
          <t>Dec. 31, 2023</t>
        </is>
      </c>
      <c r="C1" s="2" t="inlineStr">
        <is>
          <t>Sep. 30, 2023</t>
        </is>
      </c>
      <c r="D1" s="2" t="inlineStr">
        <is>
          <t>Jun. 30, 2023</t>
        </is>
      </c>
      <c r="E1" s="2" t="inlineStr">
        <is>
          <t>Mar. 31, 2023</t>
        </is>
      </c>
      <c r="F1" s="2" t="inlineStr">
        <is>
          <t>Dec. 31, 2022</t>
        </is>
      </c>
      <c r="G1" s="2" t="inlineStr">
        <is>
          <t>Sep. 30, 2022</t>
        </is>
      </c>
      <c r="H1" s="2" t="inlineStr">
        <is>
          <t>Jun. 30, 2022</t>
        </is>
      </c>
      <c r="I1" s="2" t="inlineStr">
        <is>
          <t>Mar. 31, 2022</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Less: current maturities</t>
        </is>
      </c>
      <c r="B3" s="7" t="n">
        <v>0</v>
      </c>
      <c r="C3" s="7" t="n">
        <v>52554000</v>
      </c>
      <c r="D3" s="7" t="n">
        <v>5444000</v>
      </c>
      <c r="E3" s="7" t="n">
        <v>9084000</v>
      </c>
      <c r="F3" s="7" t="n">
        <v>9154000</v>
      </c>
      <c r="G3" s="7" t="n">
        <v>9224000</v>
      </c>
      <c r="H3" s="7" t="n">
        <v>9310000</v>
      </c>
      <c r="I3" s="7" t="n">
        <v>5845000</v>
      </c>
    </row>
    <row r="4">
      <c r="A4" s="4" t="inlineStr">
        <is>
          <t>Long-term debt</t>
        </is>
      </c>
      <c r="B4" s="7" t="n">
        <v>0</v>
      </c>
      <c r="C4" s="7" t="n">
        <v>0</v>
      </c>
      <c r="D4" s="7" t="n">
        <v>47596000</v>
      </c>
      <c r="E4" s="7" t="n">
        <v>51582000</v>
      </c>
      <c r="F4" s="6" t="n">
        <v>52068000</v>
      </c>
      <c r="G4" s="7" t="n">
        <v>56089000</v>
      </c>
      <c r="H4" s="7" t="n">
        <v>57050000</v>
      </c>
      <c r="I4" s="7" t="n">
        <v>61110000</v>
      </c>
    </row>
    <row r="5">
      <c r="A5" s="4" t="inlineStr">
        <is>
          <t>Aircraft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nstrument, interest rate, stated percentage</t>
        </is>
      </c>
      <c r="B7" s="10" t="n">
        <v>0.0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otes, due December 31, 2025, 4.0%</t>
        </is>
      </c>
      <c r="B8" s="7" t="n">
        <v>0</v>
      </c>
      <c r="C8" s="4" t="inlineStr">
        <is>
          <t xml:space="preserve"> </t>
        </is>
      </c>
      <c r="D8" s="4" t="inlineStr">
        <is>
          <t xml:space="preserve"> </t>
        </is>
      </c>
      <c r="E8" s="4" t="inlineStr">
        <is>
          <t xml:space="preserve"> </t>
        </is>
      </c>
      <c r="F8" s="7" t="n">
        <v>61222000</v>
      </c>
      <c r="G8" s="4" t="inlineStr">
        <is>
          <t xml:space="preserve"> </t>
        </is>
      </c>
      <c r="H8" s="4" t="inlineStr">
        <is>
          <t xml:space="preserve"> </t>
        </is>
      </c>
      <c r="I8"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R20"/>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5" customWidth="1" min="13" max="13"/>
    <col width="14" customWidth="1" min="14" max="14"/>
    <col width="16" customWidth="1" min="15" max="15"/>
    <col width="14" customWidth="1" min="16" max="16"/>
    <col width="14" customWidth="1" min="17" max="17"/>
    <col width="14" customWidth="1" min="18" max="18"/>
  </cols>
  <sheetData>
    <row r="1">
      <c r="A1" s="1" t="inlineStr">
        <is>
          <t>Debt - Additional information (Detail) - USD ($)</t>
        </is>
      </c>
      <c r="B1" s="2" t="inlineStr">
        <is>
          <t>1 Months Ended</t>
        </is>
      </c>
      <c r="E1" s="2" t="inlineStr">
        <is>
          <t>3 Months Ended</t>
        </is>
      </c>
      <c r="K1" s="2" t="inlineStr">
        <is>
          <t>6 Months Ended</t>
        </is>
      </c>
      <c r="M1" s="2" t="inlineStr">
        <is>
          <t>9 Months Ended</t>
        </is>
      </c>
      <c r="O1" s="2" t="inlineStr">
        <is>
          <t>12 Months Ended</t>
        </is>
      </c>
    </row>
    <row r="2">
      <c r="B2" s="2" t="inlineStr">
        <is>
          <t>Dec. 31, 2023</t>
        </is>
      </c>
      <c r="C2" s="2" t="inlineStr">
        <is>
          <t>Jun. 30, 2023</t>
        </is>
      </c>
      <c r="D2" s="2" t="inlineStr">
        <is>
          <t>Sep. 30, 2022</t>
        </is>
      </c>
      <c r="E2" s="2" t="inlineStr">
        <is>
          <t>Sep. 30, 2023</t>
        </is>
      </c>
      <c r="F2" s="2" t="inlineStr">
        <is>
          <t>Jun. 30, 2023</t>
        </is>
      </c>
      <c r="G2" s="2" t="inlineStr">
        <is>
          <t>Mar. 31, 2023</t>
        </is>
      </c>
      <c r="H2" s="2" t="inlineStr">
        <is>
          <t>Sep. 30, 2022</t>
        </is>
      </c>
      <c r="I2" s="2" t="inlineStr">
        <is>
          <t>Jun. 30, 2022</t>
        </is>
      </c>
      <c r="J2" s="2" t="inlineStr">
        <is>
          <t>Mar. 31, 2022</t>
        </is>
      </c>
      <c r="K2" s="2" t="inlineStr">
        <is>
          <t>Jun. 30, 2023</t>
        </is>
      </c>
      <c r="L2" s="2" t="inlineStr">
        <is>
          <t>Jun. 30, 2022</t>
        </is>
      </c>
      <c r="M2" s="2" t="inlineStr">
        <is>
          <t>Sep. 30, 2023</t>
        </is>
      </c>
      <c r="N2" s="2" t="inlineStr">
        <is>
          <t>Sep. 30, 2022</t>
        </is>
      </c>
      <c r="O2" s="2" t="inlineStr">
        <is>
          <t>Dec. 31, 2023</t>
        </is>
      </c>
      <c r="P2" s="2" t="inlineStr">
        <is>
          <t>Dec. 31, 2022</t>
        </is>
      </c>
      <c r="Q2" s="2" t="inlineStr">
        <is>
          <t>Dec. 31, 2018</t>
        </is>
      </c>
      <c r="R2" s="2" t="inlineStr">
        <is>
          <t>Jul. 31, 2003</t>
        </is>
      </c>
    </row>
    <row r="3">
      <c r="A3" s="3" t="inlineStr">
        <is>
          <t>Extinguishment of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Gain on extinguishment of debt</t>
        </is>
      </c>
      <c r="B4" s="4" t="inlineStr">
        <is>
          <t xml:space="preserve"> </t>
        </is>
      </c>
      <c r="C4" s="4" t="inlineStr">
        <is>
          <t xml:space="preserve"> </t>
        </is>
      </c>
      <c r="D4" s="4" t="inlineStr">
        <is>
          <t xml:space="preserve"> </t>
        </is>
      </c>
      <c r="E4" s="7" t="n">
        <v>0</v>
      </c>
      <c r="F4" s="7" t="n">
        <v>70000</v>
      </c>
      <c r="G4" s="7" t="n">
        <v>0</v>
      </c>
      <c r="H4" s="7" t="n">
        <v>53000</v>
      </c>
      <c r="I4" s="7" t="n">
        <v>0</v>
      </c>
      <c r="J4" s="7" t="n">
        <v>0</v>
      </c>
      <c r="K4" s="7" t="n">
        <v>70000</v>
      </c>
      <c r="L4" s="7" t="n">
        <v>0</v>
      </c>
      <c r="M4" s="7" t="n">
        <v>70000</v>
      </c>
      <c r="N4" s="7" t="n">
        <v>53000</v>
      </c>
      <c r="O4" s="7" t="n">
        <v>6204000</v>
      </c>
      <c r="P4" s="7" t="n">
        <v>53000</v>
      </c>
      <c r="Q4" s="4" t="inlineStr">
        <is>
          <t xml:space="preserve"> </t>
        </is>
      </c>
      <c r="R4" s="4" t="inlineStr">
        <is>
          <t xml:space="preserve"> </t>
        </is>
      </c>
    </row>
    <row r="5">
      <c r="A5" s="4" t="inlineStr">
        <is>
          <t>Operating lease right-of-use asset</t>
        </is>
      </c>
      <c r="B5" s="7" t="n">
        <v>10270000</v>
      </c>
      <c r="C5" s="7" t="n">
        <v>11113000</v>
      </c>
      <c r="D5" s="7" t="n">
        <v>14789000</v>
      </c>
      <c r="E5" s="7" t="n">
        <v>9708000</v>
      </c>
      <c r="F5" s="7" t="n">
        <v>11113000</v>
      </c>
      <c r="G5" s="7" t="n">
        <v>12153000</v>
      </c>
      <c r="H5" s="7" t="n">
        <v>14789000</v>
      </c>
      <c r="I5" s="7" t="n">
        <v>16005000</v>
      </c>
      <c r="J5" s="7" t="n">
        <v>17328000</v>
      </c>
      <c r="K5" s="7" t="n">
        <v>11113000</v>
      </c>
      <c r="L5" s="7" t="n">
        <v>16005000</v>
      </c>
      <c r="M5" s="7" t="n">
        <v>9708000</v>
      </c>
      <c r="N5" s="7" t="n">
        <v>14789000</v>
      </c>
      <c r="O5" s="6" t="n">
        <v>10270000</v>
      </c>
      <c r="P5" s="6" t="n">
        <v>13480000</v>
      </c>
      <c r="Q5" s="4" t="inlineStr">
        <is>
          <t xml:space="preserve"> </t>
        </is>
      </c>
      <c r="R5" s="4" t="inlineStr">
        <is>
          <t xml:space="preserve"> </t>
        </is>
      </c>
    </row>
    <row r="6">
      <c r="A6" s="4" t="inlineStr">
        <is>
          <t>Hanga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3" t="inlineStr">
        <is>
          <t>Extinguishment of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Operating lease right-of-use asset</t>
        </is>
      </c>
      <c r="B8" s="6" t="n">
        <v>2315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2315000</v>
      </c>
      <c r="P8" s="6" t="n">
        <v>2547000</v>
      </c>
      <c r="Q8" s="4" t="inlineStr">
        <is>
          <t xml:space="preserve"> </t>
        </is>
      </c>
      <c r="R8" s="4" t="inlineStr">
        <is>
          <t xml:space="preserve"> </t>
        </is>
      </c>
    </row>
    <row r="9">
      <c r="A9" s="4" t="inlineStr">
        <is>
          <t>Aircraft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Extinguishment of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Aggregate 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7" t="n">
        <v>70000000</v>
      </c>
      <c r="R11" s="4" t="inlineStr">
        <is>
          <t xml:space="preserve"> </t>
        </is>
      </c>
    </row>
    <row r="12">
      <c r="A12" s="4" t="inlineStr">
        <is>
          <t>Future undiscounted interest payments</t>
        </is>
      </c>
      <c r="B12" s="6"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0</v>
      </c>
      <c r="P12" s="6" t="n">
        <v>5622000</v>
      </c>
      <c r="Q12" s="4" t="inlineStr">
        <is>
          <t xml:space="preserve"> </t>
        </is>
      </c>
      <c r="R12" s="4" t="inlineStr">
        <is>
          <t xml:space="preserve"> </t>
        </is>
      </c>
    </row>
    <row r="13">
      <c r="A13" s="4" t="inlineStr">
        <is>
          <t>Debt instrument, periodic pay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3500000</v>
      </c>
      <c r="P13" s="4" t="inlineStr">
        <is>
          <t xml:space="preserve"> </t>
        </is>
      </c>
      <c r="Q13" s="4" t="inlineStr">
        <is>
          <t xml:space="preserve"> </t>
        </is>
      </c>
      <c r="R13" s="4" t="inlineStr">
        <is>
          <t xml:space="preserve"> </t>
        </is>
      </c>
    </row>
    <row r="14">
      <c r="A14" s="4" t="inlineStr">
        <is>
          <t>Extinguishment of debt, amount</t>
        </is>
      </c>
      <c r="B14" s="4" t="inlineStr">
        <is>
          <t xml:space="preserve"> </t>
        </is>
      </c>
      <c r="C14" s="6" t="n">
        <v>3500000</v>
      </c>
      <c r="D14" s="6" t="n">
        <v>4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Gain on extinguishment of debt</t>
        </is>
      </c>
      <c r="B15" s="7" t="n">
        <v>6134000</v>
      </c>
      <c r="C15" s="7" t="n">
        <v>70000</v>
      </c>
      <c r="D15" s="7" t="n">
        <v>53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Discount rate</t>
        </is>
      </c>
      <c r="B16" s="9" t="n">
        <v>0.05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Debt oustanding</t>
        </is>
      </c>
      <c r="B17" s="7"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7" t="n">
        <v>0</v>
      </c>
      <c r="P17" s="7" t="n">
        <v>61222000</v>
      </c>
      <c r="Q17" s="4" t="inlineStr">
        <is>
          <t xml:space="preserve"> </t>
        </is>
      </c>
      <c r="R17" s="4" t="inlineStr">
        <is>
          <t xml:space="preserve"> </t>
        </is>
      </c>
    </row>
    <row r="18">
      <c r="A18" s="4" t="inlineStr">
        <is>
          <t>City of Milwaukee, Wisconsin variable rate Industrial Development Bon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Extinguishment of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Aggregate 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7" t="n">
        <v>4275000</v>
      </c>
    </row>
  </sheetData>
  <mergeCells count="6">
    <mergeCell ref="A1:A2"/>
    <mergeCell ref="B1:D1"/>
    <mergeCell ref="E1:J1"/>
    <mergeCell ref="K1:L1"/>
    <mergeCell ref="M1:N1"/>
    <mergeCell ref="O1:P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ease Obligations - Additional Information (Detail) - USD ($) $ in Thousands</t>
        </is>
      </c>
      <c r="B1" s="2" t="inlineStr">
        <is>
          <t>12 Months Ended</t>
        </is>
      </c>
    </row>
    <row r="2">
      <c r="B2" s="2" t="inlineStr">
        <is>
          <t>Dec. 31, 2023</t>
        </is>
      </c>
      <c r="C2" s="2" t="inlineStr">
        <is>
          <t>Dec. 31, 2022</t>
        </is>
      </c>
      <c r="D2" s="2" t="inlineStr">
        <is>
          <t>Sep. 30, 2023</t>
        </is>
      </c>
      <c r="E2" s="2" t="inlineStr">
        <is>
          <t>Jun. 30, 2023</t>
        </is>
      </c>
      <c r="F2" s="2" t="inlineStr">
        <is>
          <t>Mar. 31, 2023</t>
        </is>
      </c>
      <c r="G2" s="2" t="inlineStr">
        <is>
          <t>Sep. 30, 2022</t>
        </is>
      </c>
      <c r="H2" s="2" t="inlineStr">
        <is>
          <t>Jun. 30, 2022</t>
        </is>
      </c>
      <c r="I2" s="2" t="inlineStr">
        <is>
          <t>Mar. 3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lease right-of-use asset</t>
        </is>
      </c>
      <c r="B4" s="7" t="n">
        <v>10270</v>
      </c>
      <c r="C4" s="7" t="n">
        <v>13480</v>
      </c>
      <c r="D4" s="7" t="n">
        <v>9708</v>
      </c>
      <c r="E4" s="7" t="n">
        <v>11113</v>
      </c>
      <c r="F4" s="7" t="n">
        <v>12153</v>
      </c>
      <c r="G4" s="7" t="n">
        <v>14789</v>
      </c>
      <c r="H4" s="7" t="n">
        <v>16005</v>
      </c>
      <c r="I4" s="7" t="n">
        <v>17328</v>
      </c>
    </row>
    <row r="5">
      <c r="A5" s="4" t="inlineStr">
        <is>
          <t>Current portion of operating lease liability</t>
        </is>
      </c>
      <c r="B5" s="6" t="n">
        <v>4938</v>
      </c>
      <c r="C5" s="6" t="n">
        <v>5091</v>
      </c>
      <c r="D5" s="6" t="n">
        <v>3649</v>
      </c>
      <c r="E5" s="6" t="n">
        <v>4199</v>
      </c>
      <c r="F5" s="6" t="n">
        <v>5125</v>
      </c>
      <c r="G5" s="6" t="n">
        <v>5078</v>
      </c>
      <c r="H5" s="6" t="n">
        <v>5103</v>
      </c>
      <c r="I5" s="6" t="n">
        <v>5180</v>
      </c>
    </row>
    <row r="6">
      <c r="A6" s="4" t="inlineStr">
        <is>
          <t>Long-term operating lease liability</t>
        </is>
      </c>
      <c r="B6" s="6" t="n">
        <v>3010</v>
      </c>
      <c r="C6" s="6" t="n">
        <v>5849</v>
      </c>
      <c r="D6" s="7" t="n">
        <v>3659</v>
      </c>
      <c r="E6" s="7" t="n">
        <v>4500</v>
      </c>
      <c r="F6" s="7" t="n">
        <v>4543</v>
      </c>
      <c r="G6" s="7" t="n">
        <v>7100</v>
      </c>
      <c r="H6" s="7" t="n">
        <v>8304</v>
      </c>
      <c r="I6" s="7" t="n">
        <v>9515</v>
      </c>
    </row>
    <row r="7">
      <c r="A7" s="4" t="inlineStr">
        <is>
          <t>Operating lease right-of-use asset obtained</t>
        </is>
      </c>
      <c r="B7" s="6" t="n">
        <v>2172</v>
      </c>
      <c r="C7" s="6" t="n">
        <v>7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ash payments included in the measurement of lease liabilities related to operating leases</t>
        </is>
      </c>
      <c r="B8" s="6" t="n">
        <v>5701</v>
      </c>
      <c r="C8" s="6" t="n">
        <v>588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perating lease rent expense</t>
        </is>
      </c>
      <c r="B9" s="7" t="n">
        <v>6210</v>
      </c>
      <c r="C9" s="7" t="n">
        <v>658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perating lease remaining lease</t>
        </is>
      </c>
      <c r="B12" s="4" t="inlineStr">
        <is>
          <t>2 month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ease term of training simulators</t>
        </is>
      </c>
      <c r="B13" s="4" t="inlineStr">
        <is>
          <t>12 month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perating lease remaining lease</t>
        </is>
      </c>
      <c r="B16" s="4" t="inlineStr">
        <is>
          <t>10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 income</t>
        </is>
      </c>
      <c r="B4" s="7" t="n">
        <v>-15985</v>
      </c>
      <c r="C4" s="7" t="n">
        <v>7502</v>
      </c>
    </row>
    <row r="5">
      <c r="A5" s="3" t="inlineStr">
        <is>
          <t>Adjustments to reconcile net income to net cash (used in) provided by operating activities:</t>
        </is>
      </c>
      <c r="B5" s="4" t="inlineStr">
        <is>
          <t xml:space="preserve"> </t>
        </is>
      </c>
      <c r="C5" s="4" t="inlineStr">
        <is>
          <t xml:space="preserve"> </t>
        </is>
      </c>
    </row>
    <row r="6">
      <c r="A6" s="4" t="inlineStr">
        <is>
          <t>Depreciation, amortization and obsolescence allowance</t>
        </is>
      </c>
      <c r="B6" s="6" t="n">
        <v>25523</v>
      </c>
      <c r="C6" s="6" t="n">
        <v>26327</v>
      </c>
    </row>
    <row r="7">
      <c r="A7" s="4" t="inlineStr">
        <is>
          <t>Amortization of engine overhauls</t>
        </is>
      </c>
      <c r="B7" s="6" t="n">
        <v>4202</v>
      </c>
      <c r="C7" s="6" t="n">
        <v>2757</v>
      </c>
    </row>
    <row r="8">
      <c r="A8" s="4" t="inlineStr">
        <is>
          <t>Deferred income taxes</t>
        </is>
      </c>
      <c r="B8" s="6" t="n">
        <v>-3269</v>
      </c>
      <c r="C8" s="6" t="n">
        <v>5216</v>
      </c>
    </row>
    <row r="9">
      <c r="A9" s="4" t="inlineStr">
        <is>
          <t>(Gain) loss on disposition of property and equipment</t>
        </is>
      </c>
      <c r="B9" s="6" t="n">
        <v>-523</v>
      </c>
      <c r="C9" s="6" t="n">
        <v>181</v>
      </c>
    </row>
    <row r="10">
      <c r="A10" s="4" t="inlineStr">
        <is>
          <t>(Gain) loss on marketable securities</t>
        </is>
      </c>
      <c r="B10" s="6" t="n">
        <v>-3651</v>
      </c>
      <c r="C10" s="6" t="n">
        <v>8826</v>
      </c>
    </row>
    <row r="11">
      <c r="A11" s="4" t="inlineStr">
        <is>
          <t>Gain on extinguishment of debt</t>
        </is>
      </c>
      <c r="B11" s="6" t="n">
        <v>-6204</v>
      </c>
      <c r="C11" s="6" t="n">
        <v>-53</v>
      </c>
    </row>
    <row r="12">
      <c r="A12" s="3" t="inlineStr">
        <is>
          <t>Changes in operating assets and liabilities:</t>
        </is>
      </c>
      <c r="B12" s="4" t="inlineStr">
        <is>
          <t xml:space="preserve"> </t>
        </is>
      </c>
      <c r="C12" s="4" t="inlineStr">
        <is>
          <t xml:space="preserve"> </t>
        </is>
      </c>
    </row>
    <row r="13">
      <c r="A13" s="4" t="inlineStr">
        <is>
          <t>Accounts receivable</t>
        </is>
      </c>
      <c r="B13" s="6" t="n">
        <v>5636</v>
      </c>
      <c r="C13" s="6" t="n">
        <v>-3997</v>
      </c>
    </row>
    <row r="14">
      <c r="A14" s="4" t="inlineStr">
        <is>
          <t>Sales lease receivable</t>
        </is>
      </c>
      <c r="B14" s="6" t="n">
        <v>208</v>
      </c>
      <c r="C14" s="6" t="n">
        <v>0</v>
      </c>
    </row>
    <row r="15">
      <c r="A15" s="4" t="inlineStr">
        <is>
          <t>Notes receivable</t>
        </is>
      </c>
      <c r="B15" s="6" t="n">
        <v>0</v>
      </c>
      <c r="C15" s="6" t="n">
        <v>46139</v>
      </c>
    </row>
    <row r="16">
      <c r="A16" s="4" t="inlineStr">
        <is>
          <t>Spare parts and supplies</t>
        </is>
      </c>
      <c r="B16" s="6" t="n">
        <v>-231</v>
      </c>
      <c r="C16" s="6" t="n">
        <v>-324</v>
      </c>
    </row>
    <row r="17">
      <c r="A17" s="4" t="inlineStr">
        <is>
          <t>Prepaid expenses and other</t>
        </is>
      </c>
      <c r="B17" s="6" t="n">
        <v>1843</v>
      </c>
      <c r="C17" s="6" t="n">
        <v>-4286</v>
      </c>
    </row>
    <row r="18">
      <c r="A18" s="4" t="inlineStr">
        <is>
          <t>Operating lease right-of-use asset</t>
        </is>
      </c>
      <c r="B18" s="6" t="n">
        <v>218</v>
      </c>
      <c r="C18" s="6" t="n">
        <v>112</v>
      </c>
    </row>
    <row r="19">
      <c r="A19" s="4" t="inlineStr">
        <is>
          <t>Accounts payable</t>
        </is>
      </c>
      <c r="B19" s="6" t="n">
        <v>-7780</v>
      </c>
      <c r="C19" s="6" t="n">
        <v>105</v>
      </c>
    </row>
    <row r="20">
      <c r="A20" s="4" t="inlineStr">
        <is>
          <t>Accrued payroll and employee benefits</t>
        </is>
      </c>
      <c r="B20" s="6" t="n">
        <v>-1494</v>
      </c>
      <c r="C20" s="6" t="n">
        <v>-1896</v>
      </c>
    </row>
    <row r="21">
      <c r="A21" s="4" t="inlineStr">
        <is>
          <t>Other accrued expenses</t>
        </is>
      </c>
      <c r="B21" s="6" t="n">
        <v>-70</v>
      </c>
      <c r="C21" s="6" t="n">
        <v>-35</v>
      </c>
    </row>
    <row r="22">
      <c r="A22" s="4" t="inlineStr">
        <is>
          <t>Long-term deferred revenues</t>
        </is>
      </c>
      <c r="B22" s="6" t="n">
        <v>0</v>
      </c>
      <c r="C22" s="6" t="n">
        <v>-9046</v>
      </c>
    </row>
    <row r="23">
      <c r="A23" s="4" t="inlineStr">
        <is>
          <t>Contract liabilities</t>
        </is>
      </c>
      <c r="B23" s="6" t="n">
        <v>1099</v>
      </c>
      <c r="C23" s="6" t="n">
        <v>-7439</v>
      </c>
    </row>
    <row r="24">
      <c r="A24" s="4" t="inlineStr">
        <is>
          <t>Deferred revenues</t>
        </is>
      </c>
      <c r="B24" s="6" t="n">
        <v>-11601</v>
      </c>
      <c r="C24" s="6" t="n">
        <v>-24191</v>
      </c>
    </row>
    <row r="25">
      <c r="A25" s="4" t="inlineStr">
        <is>
          <t>Other long-term liabilities</t>
        </is>
      </c>
      <c r="B25" s="6" t="n">
        <v>52</v>
      </c>
      <c r="C25" s="6" t="n">
        <v>-864</v>
      </c>
    </row>
    <row r="26">
      <c r="A26" s="4" t="inlineStr">
        <is>
          <t>Net Cash (Used in) Provided by Operating Activities</t>
        </is>
      </c>
      <c r="B26" s="6" t="n">
        <v>-12027</v>
      </c>
      <c r="C26" s="6" t="n">
        <v>45034</v>
      </c>
    </row>
    <row r="27">
      <c r="A27" s="3" t="inlineStr">
        <is>
          <t>Cash Flows from Investing Activities</t>
        </is>
      </c>
      <c r="B27" s="4" t="inlineStr">
        <is>
          <t xml:space="preserve"> </t>
        </is>
      </c>
      <c r="C27" s="4" t="inlineStr">
        <is>
          <t xml:space="preserve"> </t>
        </is>
      </c>
    </row>
    <row r="28">
      <c r="A28" s="4" t="inlineStr">
        <is>
          <t>Additions to property and equipment</t>
        </is>
      </c>
      <c r="B28" s="6" t="n">
        <v>-4487</v>
      </c>
      <c r="C28" s="6" t="n">
        <v>-5513</v>
      </c>
    </row>
    <row r="29">
      <c r="A29" s="4" t="inlineStr">
        <is>
          <t>Proceeds on disposition of property and equipment</t>
        </is>
      </c>
      <c r="B29" s="6" t="n">
        <v>27</v>
      </c>
      <c r="C29" s="6" t="n">
        <v>64</v>
      </c>
    </row>
    <row r="30">
      <c r="A30" s="4" t="inlineStr">
        <is>
          <t>Purchase of marketable securities</t>
        </is>
      </c>
      <c r="B30" s="6" t="n">
        <v>-35132</v>
      </c>
      <c r="C30" s="6" t="n">
        <v>-24283</v>
      </c>
    </row>
    <row r="31">
      <c r="A31" s="4" t="inlineStr">
        <is>
          <t>Sale of marketable securities</t>
        </is>
      </c>
      <c r="B31" s="6" t="n">
        <v>99863</v>
      </c>
      <c r="C31" s="6" t="n">
        <v>0</v>
      </c>
    </row>
    <row r="32">
      <c r="A32" s="4" t="inlineStr">
        <is>
          <t>Net Cash Provided by (Used in) Investing Activities</t>
        </is>
      </c>
      <c r="B32" s="6" t="n">
        <v>60271</v>
      </c>
      <c r="C32" s="6" t="n">
        <v>-29732</v>
      </c>
    </row>
    <row r="33">
      <c r="A33" s="3" t="inlineStr">
        <is>
          <t>Cash Flows from Financing Activities</t>
        </is>
      </c>
      <c r="B33" s="4" t="inlineStr">
        <is>
          <t xml:space="preserve"> </t>
        </is>
      </c>
      <c r="C33" s="4" t="inlineStr">
        <is>
          <t xml:space="preserve"> </t>
        </is>
      </c>
    </row>
    <row r="34">
      <c r="A34" s="4" t="inlineStr">
        <is>
          <t>Repayments of long-term debt</t>
        </is>
      </c>
      <c r="B34" s="6" t="n">
        <v>-55018</v>
      </c>
      <c r="C34" s="6" t="n">
        <v>-6275</v>
      </c>
    </row>
    <row r="35">
      <c r="A35" s="4" t="inlineStr">
        <is>
          <t>Dividends paid on preferred stock</t>
        </is>
      </c>
      <c r="B35" s="6" t="n">
        <v>-1328</v>
      </c>
      <c r="C35" s="6" t="n">
        <v>-792</v>
      </c>
    </row>
    <row r="36">
      <c r="A36" s="4" t="inlineStr">
        <is>
          <t>Repurchase of stock options</t>
        </is>
      </c>
      <c r="B36" s="6" t="n">
        <v>0</v>
      </c>
      <c r="C36" s="6" t="n">
        <v>-969</v>
      </c>
    </row>
    <row r="37">
      <c r="A37" s="4" t="inlineStr">
        <is>
          <t>Repurchase of common stock</t>
        </is>
      </c>
      <c r="B37" s="6" t="n">
        <v>-4549</v>
      </c>
      <c r="C37" s="6" t="n">
        <v>-11703</v>
      </c>
    </row>
    <row r="38">
      <c r="A38" s="4" t="inlineStr">
        <is>
          <t>Net Cash Used in Financing Activities</t>
        </is>
      </c>
      <c r="B38" s="6" t="n">
        <v>-60895</v>
      </c>
      <c r="C38" s="6" t="n">
        <v>-19739</v>
      </c>
    </row>
    <row r="39">
      <c r="A39" s="4" t="inlineStr">
        <is>
          <t>Decrease in Cash, Cash Equivalents and Restricted Cash</t>
        </is>
      </c>
      <c r="B39" s="6" t="n">
        <v>-12651</v>
      </c>
      <c r="C39" s="6" t="n">
        <v>-4437</v>
      </c>
    </row>
    <row r="40">
      <c r="A40" s="4" t="inlineStr">
        <is>
          <t>Cash, Cash Equivalents and Restricted Cash, beginning of year</t>
        </is>
      </c>
      <c r="B40" s="6" t="n">
        <v>34182</v>
      </c>
      <c r="C40" s="6" t="n">
        <v>38619</v>
      </c>
    </row>
    <row r="41">
      <c r="A41" s="4" t="inlineStr">
        <is>
          <t>Cash, Cash Equivalents and Restricted Cash, end of year</t>
        </is>
      </c>
      <c r="B41" s="7" t="n">
        <v>21531</v>
      </c>
      <c r="C41" s="7" t="n">
        <v>3418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7" customWidth="1" min="2" max="2"/>
  </cols>
  <sheetData>
    <row r="1">
      <c r="A1" s="1" t="inlineStr">
        <is>
          <t>Lease Obligations - Summary Of Weighted average Terms and Discount Rate For Operating Leases (Detail)</t>
        </is>
      </c>
      <c r="B1" s="2" t="inlineStr">
        <is>
          <t>Dec. 31, 2023</t>
        </is>
      </c>
    </row>
    <row r="2">
      <c r="A2" s="3" t="inlineStr">
        <is>
          <t>Leases [Abstract]</t>
        </is>
      </c>
      <c r="B2" s="4" t="inlineStr">
        <is>
          <t xml:space="preserve"> </t>
        </is>
      </c>
    </row>
    <row r="3">
      <c r="A3" s="4" t="inlineStr">
        <is>
          <t>Weighted-average remaining lease term</t>
        </is>
      </c>
      <c r="B3" s="4" t="inlineStr">
        <is>
          <t>2 years 3 months</t>
        </is>
      </c>
    </row>
    <row r="4">
      <c r="A4" s="4" t="inlineStr">
        <is>
          <t>Weighted-average discount rate</t>
        </is>
      </c>
      <c r="B4" s="9" t="n">
        <v>0.072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Obligations - Schedule of Component Of Lease Cost (Detail)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s</t>
        </is>
      </c>
      <c r="B4" s="7" t="n">
        <v>5842</v>
      </c>
      <c r="C4" s="7" t="n">
        <v>5862</v>
      </c>
    </row>
    <row r="5">
      <c r="A5" s="4" t="inlineStr">
        <is>
          <t>Short-term lease costs</t>
        </is>
      </c>
      <c r="B5" s="6" t="n">
        <v>319</v>
      </c>
      <c r="C5" s="6" t="n">
        <v>508</v>
      </c>
    </row>
    <row r="6">
      <c r="A6" s="4" t="inlineStr">
        <is>
          <t>Variable lease costs</t>
        </is>
      </c>
      <c r="B6" s="6" t="n">
        <v>49</v>
      </c>
      <c r="C6" s="6" t="n">
        <v>212</v>
      </c>
    </row>
    <row r="7">
      <c r="A7" s="4" t="inlineStr">
        <is>
          <t>Total Lease Costs</t>
        </is>
      </c>
      <c r="B7" s="7" t="n">
        <v>6210</v>
      </c>
      <c r="C7" s="7" t="n">
        <v>658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 Obligations - Schedule of Future Minimum Lease Payments Under Non-Cancelable Operating Leases (Detail) $ in Thousands</t>
        </is>
      </c>
      <c r="B1" s="2" t="inlineStr">
        <is>
          <t>Dec. 31, 2023 USD ($)</t>
        </is>
      </c>
    </row>
    <row r="2">
      <c r="A2" s="3" t="inlineStr">
        <is>
          <t>Leases [Abstract]</t>
        </is>
      </c>
      <c r="B2" s="4" t="inlineStr">
        <is>
          <t xml:space="preserve"> </t>
        </is>
      </c>
    </row>
    <row r="3">
      <c r="A3" s="4" t="inlineStr">
        <is>
          <t>2024</t>
        </is>
      </c>
      <c r="B3" s="7" t="n">
        <v>5329</v>
      </c>
    </row>
    <row r="4">
      <c r="A4" s="4" t="inlineStr">
        <is>
          <t>2025</t>
        </is>
      </c>
      <c r="B4" s="6" t="n">
        <v>2596</v>
      </c>
    </row>
    <row r="5">
      <c r="A5" s="4" t="inlineStr">
        <is>
          <t>2026</t>
        </is>
      </c>
      <c r="B5" s="6" t="n">
        <v>202</v>
      </c>
    </row>
    <row r="6">
      <c r="A6" s="4" t="inlineStr">
        <is>
          <t>2027</t>
        </is>
      </c>
      <c r="B6" s="6" t="n">
        <v>75</v>
      </c>
    </row>
    <row r="7">
      <c r="A7" s="4" t="inlineStr">
        <is>
          <t>2028</t>
        </is>
      </c>
      <c r="B7" s="6" t="n">
        <v>60</v>
      </c>
    </row>
    <row r="8">
      <c r="A8" s="4" t="inlineStr">
        <is>
          <t>Thereafter</t>
        </is>
      </c>
      <c r="B8" s="6" t="n">
        <v>298</v>
      </c>
    </row>
    <row r="9">
      <c r="A9" s="4" t="inlineStr">
        <is>
          <t>Total lease payments</t>
        </is>
      </c>
      <c r="B9" s="6" t="n">
        <v>8560</v>
      </c>
    </row>
    <row r="10">
      <c r="A10" s="4" t="inlineStr">
        <is>
          <t>Less imputed interest</t>
        </is>
      </c>
      <c r="B10" s="6" t="n">
        <v>-612</v>
      </c>
    </row>
    <row r="11">
      <c r="A11" s="4" t="inlineStr">
        <is>
          <t>Total Lease Liabilities</t>
        </is>
      </c>
      <c r="B11" s="7" t="n">
        <v>794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s>
  <sheetData>
    <row r="1">
      <c r="A1" s="1" t="inlineStr">
        <is>
          <t>Sales-type Lease - Additional Information (Details) - USD ($) $ in Thousands</t>
        </is>
      </c>
      <c r="B1" s="2" t="inlineStr">
        <is>
          <t>1 Months Ended</t>
        </is>
      </c>
      <c r="C1" s="2" t="inlineStr">
        <is>
          <t>12 Months Ended</t>
        </is>
      </c>
    </row>
    <row r="2">
      <c r="B2" s="2" t="inlineStr">
        <is>
          <t>Dec. 31, 2023</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Term of sales type lease (in months)</t>
        </is>
      </c>
      <c r="B4" s="4" t="inlineStr">
        <is>
          <t>36 months</t>
        </is>
      </c>
      <c r="C4" s="4" t="inlineStr">
        <is>
          <t>36 months</t>
        </is>
      </c>
      <c r="D4" s="4" t="inlineStr">
        <is>
          <t xml:space="preserve"> </t>
        </is>
      </c>
    </row>
    <row r="5">
      <c r="A5" s="4" t="inlineStr">
        <is>
          <t>Rental payments</t>
        </is>
      </c>
      <c r="B5" s="7" t="n">
        <v>64</v>
      </c>
      <c r="C5" s="4" t="inlineStr">
        <is>
          <t xml:space="preserve"> </t>
        </is>
      </c>
      <c r="D5" s="4" t="inlineStr">
        <is>
          <t xml:space="preserve"> </t>
        </is>
      </c>
    </row>
    <row r="6">
      <c r="A6" s="4" t="inlineStr">
        <is>
          <t>Gain on disposal of fixed assets</t>
        </is>
      </c>
      <c r="B6" s="4" t="inlineStr">
        <is>
          <t xml:space="preserve"> </t>
        </is>
      </c>
      <c r="C6" s="7" t="n">
        <v>864</v>
      </c>
      <c r="D6" s="4" t="inlineStr">
        <is>
          <t xml:space="preserve"> </t>
        </is>
      </c>
    </row>
    <row r="7">
      <c r="A7" s="4" t="inlineStr">
        <is>
          <t>Implicit rate</t>
        </is>
      </c>
      <c r="B7" s="9" t="n">
        <v>0.126</v>
      </c>
      <c r="C7" s="9" t="n">
        <v>0.126</v>
      </c>
      <c r="D7" s="4" t="inlineStr">
        <is>
          <t xml:space="preserve"> </t>
        </is>
      </c>
    </row>
    <row r="8">
      <c r="A8" s="4" t="inlineStr">
        <is>
          <t>Net investment in sales lease</t>
        </is>
      </c>
      <c r="B8" s="7" t="n">
        <v>2132</v>
      </c>
      <c r="C8" s="7" t="n">
        <v>2132</v>
      </c>
      <c r="D8" s="7" t="n">
        <v>0</v>
      </c>
    </row>
    <row r="9">
      <c r="A9" s="4" t="inlineStr">
        <is>
          <t>Allowance for sales lease receivable</t>
        </is>
      </c>
      <c r="B9" s="6" t="n">
        <v>229</v>
      </c>
      <c r="C9" s="6" t="n">
        <v>229</v>
      </c>
      <c r="D9" s="4" t="inlineStr">
        <is>
          <t xml:space="preserve"> </t>
        </is>
      </c>
    </row>
    <row r="10">
      <c r="A10" s="4" t="inlineStr">
        <is>
          <t>Accrued interest</t>
        </is>
      </c>
      <c r="B10" s="6" t="n">
        <v>21</v>
      </c>
      <c r="C10" s="7" t="n">
        <v>21</v>
      </c>
      <c r="D10" s="4" t="inlineStr">
        <is>
          <t xml:space="preserve"> </t>
        </is>
      </c>
    </row>
    <row r="11">
      <c r="A11" s="4" t="inlineStr">
        <is>
          <t>Sales-Type Lease, Net Investment In Lease, Accrued Interest, After Allowance For Credit Loss, Statement Of Financial Position, Extensible List Not Disclosed Flag</t>
        </is>
      </c>
      <c r="B11" s="4" t="inlineStr">
        <is>
          <t xml:space="preserve"> </t>
        </is>
      </c>
      <c r="C11" s="4" t="inlineStr">
        <is>
          <t>interest accrued</t>
        </is>
      </c>
      <c r="D11" s="4" t="inlineStr">
        <is>
          <t xml:space="preserve"> </t>
        </is>
      </c>
    </row>
    <row r="12">
      <c r="A12" s="4" t="inlineStr">
        <is>
          <t>Total sales lease receivable, net</t>
        </is>
      </c>
      <c r="B12" s="6" t="n">
        <v>1924</v>
      </c>
      <c r="C12" s="7" t="n">
        <v>1924</v>
      </c>
      <c r="D12" s="4" t="inlineStr">
        <is>
          <t xml:space="preserve"> </t>
        </is>
      </c>
    </row>
    <row r="13">
      <c r="A13" s="4" t="inlineStr">
        <is>
          <t>Receivables, net</t>
        </is>
      </c>
      <c r="B13" s="6" t="n">
        <v>753</v>
      </c>
      <c r="C13" s="6" t="n">
        <v>753</v>
      </c>
      <c r="D13" s="6" t="n">
        <v>0</v>
      </c>
    </row>
    <row r="14">
      <c r="A14" s="4" t="inlineStr">
        <is>
          <t>Long-term sales lease receivable, net</t>
        </is>
      </c>
      <c r="B14" s="7" t="n">
        <v>1171</v>
      </c>
      <c r="C14" s="7" t="n">
        <v>1171</v>
      </c>
      <c r="D14" s="7" t="n">
        <v>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ales-type Lease - Undiscounted Cash Flows Over Expected Term Of Sales-Type Lease (Details) $ in Thousands</t>
        </is>
      </c>
      <c r="B1" s="2" t="inlineStr">
        <is>
          <t>Dec. 31, 2023 USD ($)</t>
        </is>
      </c>
    </row>
    <row r="2">
      <c r="A2" s="3" t="inlineStr">
        <is>
          <t>Leases [Abstract]</t>
        </is>
      </c>
      <c r="B2" s="4" t="inlineStr">
        <is>
          <t xml:space="preserve"> </t>
        </is>
      </c>
    </row>
    <row r="3">
      <c r="A3" s="4" t="inlineStr">
        <is>
          <t>2024</t>
        </is>
      </c>
      <c r="B3" s="7" t="n">
        <v>1029</v>
      </c>
    </row>
    <row r="4">
      <c r="A4" s="4" t="inlineStr">
        <is>
          <t>2025</t>
        </is>
      </c>
      <c r="B4" s="6" t="n">
        <v>773</v>
      </c>
    </row>
    <row r="5">
      <c r="A5" s="4" t="inlineStr">
        <is>
          <t>2026</t>
        </is>
      </c>
      <c r="B5" s="6" t="n">
        <v>709</v>
      </c>
    </row>
    <row r="6">
      <c r="A6" s="4" t="inlineStr">
        <is>
          <t>Total expected cash flows</t>
        </is>
      </c>
      <c r="B6" s="6" t="n">
        <v>2511</v>
      </c>
    </row>
    <row r="7">
      <c r="A7" s="4" t="inlineStr">
        <is>
          <t>Interest income</t>
        </is>
      </c>
      <c r="B7" s="6" t="n">
        <v>-358</v>
      </c>
    </row>
    <row r="8">
      <c r="A8" s="4" t="inlineStr">
        <is>
          <t>Total sales lease receivable</t>
        </is>
      </c>
      <c r="B8" s="6" t="n">
        <v>2153</v>
      </c>
    </row>
    <row r="9">
      <c r="A9" s="4" t="inlineStr">
        <is>
          <t>Less credit loss reserve</t>
        </is>
      </c>
      <c r="B9" s="6" t="n">
        <v>229</v>
      </c>
    </row>
    <row r="10">
      <c r="A10" s="4" t="inlineStr">
        <is>
          <t>Total sales lease receivable, net</t>
        </is>
      </c>
      <c r="B10" s="7" t="n">
        <v>192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22" customWidth="1" min="2" max="2"/>
    <col width="39" customWidth="1" min="3" max="3"/>
  </cols>
  <sheetData>
    <row r="1">
      <c r="A1" s="1" t="inlineStr">
        <is>
          <t>Commitments and Contingencies (Detail) $ in Thousands</t>
        </is>
      </c>
      <c r="B1" s="2" t="inlineStr">
        <is>
          <t>1 Months Ended</t>
        </is>
      </c>
    </row>
    <row r="2">
      <c r="B2" s="2" t="inlineStr">
        <is>
          <t>Apr. 30, 2020 USD ($)</t>
        </is>
      </c>
      <c r="C2" s="2" t="inlineStr">
        <is>
          <t>Dec. 31, 2023 USD ($) letter_of_credit</t>
        </is>
      </c>
    </row>
    <row r="3">
      <c r="A3" s="3" t="inlineStr">
        <is>
          <t>Other Commitments [Line Items]</t>
        </is>
      </c>
      <c r="B3" s="4" t="inlineStr">
        <is>
          <t xml:space="preserve"> </t>
        </is>
      </c>
      <c r="C3" s="4" t="inlineStr">
        <is>
          <t xml:space="preserve"> </t>
        </is>
      </c>
    </row>
    <row r="4">
      <c r="A4" s="4" t="inlineStr">
        <is>
          <t>Number of outstanding letters of credit | letter_of_credit</t>
        </is>
      </c>
      <c r="B4" s="4" t="inlineStr">
        <is>
          <t xml:space="preserve"> </t>
        </is>
      </c>
      <c r="C4" s="6" t="n">
        <v>5</v>
      </c>
    </row>
    <row r="5">
      <c r="A5" s="4" t="inlineStr">
        <is>
          <t>Operating lease obligations</t>
        </is>
      </c>
      <c r="B5" s="4" t="inlineStr">
        <is>
          <t xml:space="preserve"> </t>
        </is>
      </c>
      <c r="C5" s="7" t="n">
        <v>8560</v>
      </c>
    </row>
    <row r="6">
      <c r="A6" s="4" t="inlineStr">
        <is>
          <t>Related Party | Air Wisconsin</t>
        </is>
      </c>
      <c r="B6" s="4" t="inlineStr">
        <is>
          <t xml:space="preserve"> </t>
        </is>
      </c>
      <c r="C6" s="4" t="inlineStr">
        <is>
          <t xml:space="preserve"> </t>
        </is>
      </c>
    </row>
    <row r="7">
      <c r="A7" s="3" t="inlineStr">
        <is>
          <t>Other Commitments [Line Items]</t>
        </is>
      </c>
      <c r="B7" s="4" t="inlineStr">
        <is>
          <t xml:space="preserve"> </t>
        </is>
      </c>
      <c r="C7" s="4" t="inlineStr">
        <is>
          <t xml:space="preserve"> </t>
        </is>
      </c>
    </row>
    <row r="8">
      <c r="A8" s="4" t="inlineStr">
        <is>
          <t>Outstanding credit facility</t>
        </is>
      </c>
      <c r="B8" s="4" t="inlineStr">
        <is>
          <t xml:space="preserve"> </t>
        </is>
      </c>
      <c r="C8" s="6" t="n">
        <v>379</v>
      </c>
    </row>
    <row r="9">
      <c r="A9" s="4" t="inlineStr">
        <is>
          <t>Letter of Credit</t>
        </is>
      </c>
      <c r="B9" s="4" t="inlineStr">
        <is>
          <t xml:space="preserve"> </t>
        </is>
      </c>
      <c r="C9" s="4" t="inlineStr">
        <is>
          <t xml:space="preserve"> </t>
        </is>
      </c>
    </row>
    <row r="10">
      <c r="A10" s="3" t="inlineStr">
        <is>
          <t>Other Commitments [Line Items]</t>
        </is>
      </c>
      <c r="B10" s="4" t="inlineStr">
        <is>
          <t xml:space="preserve"> </t>
        </is>
      </c>
      <c r="C10" s="4" t="inlineStr">
        <is>
          <t xml:space="preserve"> </t>
        </is>
      </c>
    </row>
    <row r="11">
      <c r="A11" s="4" t="inlineStr">
        <is>
          <t>Outstanding credit facility</t>
        </is>
      </c>
      <c r="B11" s="4" t="inlineStr">
        <is>
          <t xml:space="preserve"> </t>
        </is>
      </c>
      <c r="C11" s="7" t="n">
        <v>303</v>
      </c>
    </row>
    <row r="12">
      <c r="A12" s="4" t="inlineStr">
        <is>
          <t>Treasury Payroll And Support Programme</t>
        </is>
      </c>
      <c r="B12" s="4" t="inlineStr">
        <is>
          <t xml:space="preserve"> </t>
        </is>
      </c>
      <c r="C12" s="4" t="inlineStr">
        <is>
          <t xml:space="preserve"> </t>
        </is>
      </c>
    </row>
    <row r="13">
      <c r="A13" s="3" t="inlineStr">
        <is>
          <t>Other Commitments [Line Items]</t>
        </is>
      </c>
      <c r="B13" s="4" t="inlineStr">
        <is>
          <t xml:space="preserve"> </t>
        </is>
      </c>
      <c r="C13" s="4" t="inlineStr">
        <is>
          <t xml:space="preserve"> </t>
        </is>
      </c>
    </row>
    <row r="14">
      <c r="A14" s="4" t="inlineStr">
        <is>
          <t>Proceeds from other long term debt</t>
        </is>
      </c>
      <c r="B14" s="7" t="n">
        <v>42185</v>
      </c>
      <c r="C14"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Retirement and Other Benefit Plans (Detail) - USD ($) $ in Thousands</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Total expense under defined contribution retirement plans</t>
        </is>
      </c>
      <c r="B4" s="7" t="n">
        <v>4262</v>
      </c>
      <c r="C4" s="7" t="n">
        <v>3767</v>
      </c>
    </row>
    <row r="5">
      <c r="A5" s="4" t="inlineStr">
        <is>
          <t>Long-term restricted investments</t>
        </is>
      </c>
      <c r="B5" s="6" t="n">
        <v>3194</v>
      </c>
      <c r="C5" s="6" t="n">
        <v>0</v>
      </c>
    </row>
    <row r="6">
      <c r="A6" s="4" t="inlineStr">
        <is>
          <t>Long-term deferred compensation</t>
        </is>
      </c>
      <c r="B6" s="6" t="n">
        <v>3216</v>
      </c>
      <c r="C6" s="6" t="n">
        <v>0</v>
      </c>
    </row>
    <row r="7">
      <c r="A7" s="4" t="inlineStr">
        <is>
          <t>Accrual for Supplemental Executive Savings Plan contributions</t>
        </is>
      </c>
      <c r="B7" s="6" t="n">
        <v>22</v>
      </c>
      <c r="C7" s="4" t="inlineStr">
        <is>
          <t xml:space="preserve"> </t>
        </is>
      </c>
    </row>
    <row r="8">
      <c r="A8" s="4" t="inlineStr">
        <is>
          <t>Additional payroll and related cost</t>
        </is>
      </c>
      <c r="B8" s="6" t="n">
        <v>2219</v>
      </c>
      <c r="C8" s="4" t="inlineStr">
        <is>
          <t xml:space="preserve"> </t>
        </is>
      </c>
    </row>
    <row r="9">
      <c r="A9" s="4" t="inlineStr">
        <is>
          <t>Gain on marketable security</t>
        </is>
      </c>
      <c r="B9" s="7" t="n">
        <v>2219</v>
      </c>
      <c r="C9" s="7"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Party Transactions (Detail) - USD ($) $ / shares in Units, $ in Thousands</t>
        </is>
      </c>
      <c r="B1" s="2" t="inlineStr">
        <is>
          <t>1 Months Ended</t>
        </is>
      </c>
      <c r="C1" s="2" t="inlineStr">
        <is>
          <t>12 Months Ended</t>
        </is>
      </c>
    </row>
    <row r="2">
      <c r="B2" s="2" t="inlineStr">
        <is>
          <t>Jan. 31, 2020</t>
        </is>
      </c>
      <c r="C2" s="2" t="inlineStr">
        <is>
          <t>Dec. 31, 2023</t>
        </is>
      </c>
      <c r="D2" s="2" t="inlineStr">
        <is>
          <t>Dec. 31, 2022</t>
        </is>
      </c>
      <c r="E2" s="2" t="inlineStr">
        <is>
          <t>Sep. 30, 2023</t>
        </is>
      </c>
      <c r="F2" s="2" t="inlineStr">
        <is>
          <t>Jun. 30, 2023</t>
        </is>
      </c>
      <c r="G2" s="2" t="inlineStr">
        <is>
          <t>Mar. 31, 2023</t>
        </is>
      </c>
      <c r="H2" s="2" t="inlineStr">
        <is>
          <t>Sep. 30, 2022</t>
        </is>
      </c>
      <c r="I2" s="2" t="inlineStr">
        <is>
          <t>Jun. 30, 2022</t>
        </is>
      </c>
      <c r="J2" s="2" t="inlineStr">
        <is>
          <t>Mar.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inancial advisory and management services payments</t>
        </is>
      </c>
      <c r="B4" s="4" t="inlineStr">
        <is>
          <t xml:space="preserve"> </t>
        </is>
      </c>
      <c r="C4" s="7" t="n">
        <v>150</v>
      </c>
      <c r="D4" s="7" t="n">
        <v>15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nnual recurring fee payable monthly</t>
        </is>
      </c>
      <c r="B5" s="4" t="inlineStr">
        <is>
          <t xml:space="preserve"> </t>
        </is>
      </c>
      <c r="C5" s="6" t="n">
        <v>15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eferred stock</t>
        </is>
      </c>
      <c r="B6" s="4" t="inlineStr">
        <is>
          <t xml:space="preserve"> </t>
        </is>
      </c>
      <c r="C6" s="7" t="n">
        <v>13200</v>
      </c>
      <c r="D6" s="6" t="n">
        <v>13200</v>
      </c>
      <c r="E6" s="7" t="n">
        <v>13200</v>
      </c>
      <c r="F6" s="7" t="n">
        <v>13200</v>
      </c>
      <c r="G6" s="7" t="n">
        <v>13200</v>
      </c>
      <c r="H6" s="7" t="n">
        <v>13200</v>
      </c>
      <c r="I6" s="7" t="n">
        <v>13200</v>
      </c>
      <c r="J6" s="7" t="n">
        <v>13200</v>
      </c>
    </row>
    <row r="7">
      <c r="A7" s="4" t="inlineStr">
        <is>
          <t>Mezzanine Equity - Series C Convertible Redeemable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ssuance of stock (in shares)</t>
        </is>
      </c>
      <c r="B9" s="6" t="n">
        <v>4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converted (in shares)</t>
        </is>
      </c>
      <c r="B10" s="4" t="inlineStr">
        <is>
          <t xml:space="preserve"> </t>
        </is>
      </c>
      <c r="C10" s="6" t="n">
        <v>165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lated Party | Southsho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iabilities assumed</t>
        </is>
      </c>
      <c r="B13" s="7" t="n">
        <v>346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lated Party | Southshore | Mezzanine Equity - Series C Convertible Redeemable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ssuance of stock (in shares)</t>
        </is>
      </c>
      <c r="B16" s="6" t="n">
        <v>4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eferred stock</t>
        </is>
      </c>
      <c r="B17" s="7" t="n">
        <v>132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ssue price per share (in dollars per share)</t>
        </is>
      </c>
      <c r="B18" s="8" t="n">
        <v>3.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mon stock converted (in shares)</t>
        </is>
      </c>
      <c r="B19" s="4" t="inlineStr">
        <is>
          <t xml:space="preserve"> </t>
        </is>
      </c>
      <c r="C19" s="6" t="n">
        <v>165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lated Party | Financial Advisory And Management Services | AWAC Aviation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Financial advisory and management services payments</t>
        </is>
      </c>
      <c r="B22" s="4" t="inlineStr">
        <is>
          <t xml:space="preserve"> </t>
        </is>
      </c>
      <c r="C22" s="7" t="n">
        <v>240</v>
      </c>
      <c r="D22" s="7" t="n">
        <v>24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41" customWidth="1" min="2" max="2"/>
  </cols>
  <sheetData>
    <row r="1">
      <c r="A1" s="1" t="inlineStr">
        <is>
          <t>Collective Bargaining Agreements - Additional Information (Details)</t>
        </is>
      </c>
      <c r="B1" s="2" t="inlineStr">
        <is>
          <t>Dec. 31, 2023 collective_bargaining_unit</t>
        </is>
      </c>
    </row>
    <row r="2">
      <c r="A2" s="3" t="inlineStr">
        <is>
          <t>Retirement Benefits [Abstract]</t>
        </is>
      </c>
      <c r="B2" s="4" t="inlineStr">
        <is>
          <t xml:space="preserve"> </t>
        </is>
      </c>
    </row>
    <row r="3">
      <c r="A3" s="4" t="inlineStr">
        <is>
          <t>Number of collective bargaining units</t>
        </is>
      </c>
      <c r="B3" s="6" t="n">
        <v>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6" customWidth="1" min="1" max="1"/>
    <col width="16" customWidth="1" min="2" max="2"/>
  </cols>
  <sheetData>
    <row r="1">
      <c r="A1" s="1" t="inlineStr">
        <is>
          <t>Collective Bargaining Agreements - Schedule Of Multiemployer Plans (Detail)</t>
        </is>
      </c>
      <c r="B1" s="2" t="inlineStr">
        <is>
          <t>12 Months Ended</t>
        </is>
      </c>
    </row>
    <row r="2">
      <c r="B2" s="2" t="inlineStr">
        <is>
          <t>Dec. 31, 2023</t>
        </is>
      </c>
    </row>
    <row r="3">
      <c r="A3" s="4" t="inlineStr">
        <is>
          <t>Pilots</t>
        </is>
      </c>
      <c r="B3" s="4" t="inlineStr">
        <is>
          <t xml:space="preserve"> </t>
        </is>
      </c>
    </row>
    <row r="4">
      <c r="A4" s="3" t="inlineStr">
        <is>
          <t>Multiemployer Plan [Line Items]</t>
        </is>
      </c>
      <c r="B4" s="4" t="inlineStr">
        <is>
          <t xml:space="preserve"> </t>
        </is>
      </c>
    </row>
    <row r="5">
      <c r="A5" s="4" t="inlineStr">
        <is>
          <t>Percentage of Workforce</t>
        </is>
      </c>
      <c r="B5" s="9" t="n">
        <v>0.361</v>
      </c>
    </row>
    <row r="6">
      <c r="A6" s="4" t="inlineStr">
        <is>
          <t>Dispatchers</t>
        </is>
      </c>
      <c r="B6" s="4" t="inlineStr">
        <is>
          <t xml:space="preserve"> </t>
        </is>
      </c>
    </row>
    <row r="7">
      <c r="A7" s="3" t="inlineStr">
        <is>
          <t>Multiemployer Plan [Line Items]</t>
        </is>
      </c>
      <c r="B7" s="4" t="inlineStr">
        <is>
          <t xml:space="preserve"> </t>
        </is>
      </c>
    </row>
    <row r="8">
      <c r="A8" s="4" t="inlineStr">
        <is>
          <t>Percentage of Workforce</t>
        </is>
      </c>
      <c r="B8" s="9" t="n">
        <v>0.025</v>
      </c>
    </row>
    <row r="9">
      <c r="A9" s="4" t="inlineStr">
        <is>
          <t>Mechanics</t>
        </is>
      </c>
      <c r="B9" s="4" t="inlineStr">
        <is>
          <t xml:space="preserve"> </t>
        </is>
      </c>
    </row>
    <row r="10">
      <c r="A10" s="3" t="inlineStr">
        <is>
          <t>Multiemployer Plan [Line Items]</t>
        </is>
      </c>
      <c r="B10" s="4" t="inlineStr">
        <is>
          <t xml:space="preserve"> </t>
        </is>
      </c>
    </row>
    <row r="11">
      <c r="A11" s="4" t="inlineStr">
        <is>
          <t>Percentage of Workforce</t>
        </is>
      </c>
      <c r="B11" s="10" t="n">
        <v>0.13</v>
      </c>
    </row>
    <row r="12">
      <c r="A12" s="4" t="inlineStr">
        <is>
          <t>Technical store clerks</t>
        </is>
      </c>
      <c r="B12" s="4" t="inlineStr">
        <is>
          <t xml:space="preserve"> </t>
        </is>
      </c>
    </row>
    <row r="13">
      <c r="A13" s="3" t="inlineStr">
        <is>
          <t>Multiemployer Plan [Line Items]</t>
        </is>
      </c>
      <c r="B13" s="4" t="inlineStr">
        <is>
          <t xml:space="preserve"> </t>
        </is>
      </c>
    </row>
    <row r="14">
      <c r="A14" s="4" t="inlineStr">
        <is>
          <t>Percentage of Workforce</t>
        </is>
      </c>
      <c r="B14" s="9" t="n">
        <v>0.029</v>
      </c>
    </row>
    <row r="15">
      <c r="A15" s="4" t="inlineStr">
        <is>
          <t>Flight attendants</t>
        </is>
      </c>
      <c r="B15" s="4" t="inlineStr">
        <is>
          <t xml:space="preserve"> </t>
        </is>
      </c>
    </row>
    <row r="16">
      <c r="A16" s="3" t="inlineStr">
        <is>
          <t>Multiemployer Plan [Line Items]</t>
        </is>
      </c>
      <c r="B16" s="4" t="inlineStr">
        <is>
          <t xml:space="preserve"> </t>
        </is>
      </c>
    </row>
    <row r="17">
      <c r="A17" s="4" t="inlineStr">
        <is>
          <t>Percentage of Workforce</t>
        </is>
      </c>
      <c r="B17" s="9" t="n">
        <v>0.18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have been prepared in conformity with accounting principles generally accepted in the United States of America ("GAAP") and include the accounts of Harbor Diversified, Inc. ("Harbor") and its subsidiaries (collectively, the "Company"). Harbor is a non-operating holding company that is the parent of a consolidated group of wholly-owned subsidiaries, including AWAC Aviation, Inc. ("AWAC"), which is the sole member of Air Wisconsin Airlines LLC ("Air Wisconsin"), which is a regional air carrier. Harbor is also the direct parent of three other subsidiaries: (1) Lotus Aviation Leasing, LLC ("Lotus"), which leases flight equipment to Air Wisconsin, (2) Air Wisconsin Funding LLC ("AWF"), which provides flight equipment financing to Air Wisconsin, and (3) Harbor Therapeutics, Inc. ("Therapeutics"), which is a non-operating entity with no material assets. Principles of Consolidation The consolidated financial statements include the accounts and transactions of the Company and its wholly-owned subsidiaries. All inter-company accounts and transactions are eliminated in consolidation. Description of Operations The Company has principal lines of business focused on (1) providing regional air services through Air Wisconsin (airline business), (2) acquiring flight equipment for the purpose of leasing the equipment to Air Wisconsin, and (3) providing flight equipment financing to Air Wisconsin. Additionally, Air Wisconsin is continuing to explore aircraft leasing opportunities and entered into its first short-term aircraft lease in September 2022. This lease was subsequently renegotiated into a sales-type lease in December 2023. For additional information refer to Note 9, Sales-type Lease . The airline business is operated entirely through Air Wisconsin, which is an independent regional air carrier. For the year ended December 31, 2023, Air Wisconsin was engaged in the business of providing scheduled passenger service for American Airlines, Inc. ("American") under a capacity purchase agreement ("American capacity purchase agreement") which was entered into in August 2022. Prior to early June 2023, Air Wisconsin was also engaged in the business of providing scheduled passenger service for United Airlines, Inc. (“United”) under a capacity purchase agreement (“United capacity purchase agreement”) which was entered into in February 2017 and which terminated in early June 2023. Air Wisconsin has provided scheduled passenger service for American since March 1, 2023. Pursuant to the American capacity purchase agreement, Air Wisconsin agreed to provide up to 60 CRJ-200 regional jet aircraft for regional airline services for American. The American capacity purchase agreement also provides that the parties may discuss the possibility of adding CRJ-700 regional jets to Air Wisconsin’s fleet for the purpose of providing regional airline services under the agreement, but neither party is currently under any obligation with respect to these aircraft. American became Air Wisconsin’s sole airline partner when all its aircraft were removed from United’s flying operations in early June 2023. As of December 31, 2023 Air Wisconsin had 45 in service for American. For additional information, please refer to Note 4, Capacity Purchase Agreements with United and American . Segment Reporting Operating segments are defined as components of an enterprise about which separate financial information is available that is evaluated regularly by the chief operating decision maker in deciding how to allocate resources and in assessing operating performance. In consideration of Accounting Standards Codification Topic 280, Segment Reporting , we are not organized around specific services or geographic regions. For the year ended December 31, 2023, we operated in one service line providing scheduled flight services in accordance with the United capacity purchase agreement until early June 2023, and in accordance with the American capacity purchase agreement commencing March 1, 2023. Additionally, our chief operating decision maker uses consolidated financial information to evaluate our performance, which is the same basis upon which the results and performance of the Company are communicated to the board of directors. The chief operating decision maker bases all significant decisions regarding the allocation of our resources on a consolidated basis. Based on the information described above and in accordance with the applicable literature, management has concluded that we are organized and operate as one operating and reportable segment. As further discussed below, substantially all of our operating revenues in the year ended December 31, 2023 were derived from both American and United, and in the year ended December 31, 2022 were derived from operations associated with United. Contract Revenues For the years ended December 31, 2023 and December 31, 2022, (i) approximately 63.8% and 0.0%, respectively, of the Company’s operating revenues were derived from operations associated with the American capacity purchase agreement and (ii) approximately 36.0% and 99.9%, respectively, of the Company’s operating revenues were derived from operations associated with the United capacity purchase agreement. In performing an analysis of the American capacity purchase agreement, as amended, and the United capacity purchase agreement, as amended, within the framework of Accounting Standards Update (“ASU”) No. 2016-02, Leases (“ASC 842”) and Accounting Standards Codification Topic 606, Revenue from Contracts with Customers (“ASC 606”), the Company determined that a portion of the payments it receives under the agreements that is designed to reimburse Air Wisconsin for use of a certain number of aircraft, which is referred to as “right of use,” is considered lease revenue. All other revenue received by Air Wisconsin under the capacity purchase agreements is considered non-lease revenue. After consideration of the lease and non-lease components, within the context of ASC 842, the Company determined the non-lease component to be the predominant component of each capacity purchase agreement and elected a practical expedient to not separate the lease and non-lease components. Therefore, all compensation received by Air Wisconsin pursuant to the American capacity purchase agreement and the United capacity purchase agreement has been accounted for under ASC 606. Because our flights are distinct services that have the same pattern of transfer to the customer, satisfied over time with the measure of progress for each flight deemed to be substantially the same, the flight services promised in the American capacity purchase agreement, and previously the United capacity purchase agreement, represent a series of services that are accounted for as a single performance obligation. Therefore, our contract revenues are recognized when service is provided and our performance obligation is met on a per completed flight basis. The performance obligation of each completed flight is measured using departures. The United capacity purchase agreement terminated in early June 2023 and contract revenues have not been recorded under that agreement since then. In March 2023, Air Wisconsin commenced flying operations for American under the American capacity purchase agreement, at which time Air Wisconsin began recording contract revenues under that agreement. Under the American capacity purchase agreement, Air Wisconsin is entitled to receive from American a fixed daily amount for each aircraft covered under the agreement (subject to Air Wisconsin’s ability to meet certain block hour utilization thresholds), a fixed payment for each departure, and a fixed payment for each block hour flown, in each case subject to annual increases during the term of the agreement. The American capacity purchase agreement also provides for the reimbursement to Air Wisconsin of certain direct operating expenses, such as certain insurance premiums and property taxes. Air Wisconsin is also eligible to receive bonus compensation, and may be required to pay rebates, upon the achievement of, or failure to achieve, certain pre-established performance criteria. The contract revenues received under the American capacity purchase agreement are explained in more detail below. Under the United capacity purchase agreement, Air Wisconsin was entitled to receive a fixed rate for each departure and block hour, and a fixed amount per covered aircraft per day, in each case subject to annual increases during the term of the agreement. Air Wisconsin’s performance obligation was met and revenue was recognized over time, which was then reflected in contract revenues. The United capacity purchase agreement also provided for the reimbursement to Air Wisconsin of certain direct operating expenses, such as certain insurance premiums and property taxes. Air Wisconsin was also eligible to receive bonus compensation, or was required to pay penalties, based on the achievement, or failure to achieve, certain pre-established performance criteria. The contract revenues received under the United capacity purchase agreement are explained in further detail below. Prior to the termination of the United capacity purchase agreement in early June 2023, United made provisional cash payments to Air Wisconsin during each month of service based on projected flight schedules. These provisional cash payments were then subsequently reconciled with United based on actual completed flight activity. As of the date of this filing, these payments were reconciled through June 2023, the last month of United operations, and no further reconciliations are expected. American makes provisional cash payments to Air Wisconsin during each month of service based on projected flight schedules. These provisional cash payments are subsequently reconciled with American based on actual completed flight activity. As of the date of this filing, payments through August 2024 have been reconciled. As of December 31, 2023, American owed Air Wisconsin $1,187, which is recorded in Receivables, net, in the consolidated balance sheets. Prior to the termination of the United capacity purchase agreement in early June 2023, Air Wisconsin was eligible to receive incentive payments, or was required to pay penalties, upon the achievement of, or failure to achieve, certain performance criteria primarily based on flight completion, on-time performance, and customer satisfaction ratings. The incentives were defined in the agreement, and performance was measured on a monthly basis. At the end of each month during the term of the agreement, Air Wisconsin calculated the incentives achieved, or penalties payable, during that period and recognized revenue accordingly, subject to the variable constraint guidance under ASC 606. Final reconciliations have been completed with United through June 2023. Air Wisconsin received net payments of $1,419 for the year ended December 31, 2023 as compared to $6,420 for the year ended December 31, 2022. As of December 31, 2023, Air Wisconsin had no amount recorded as part of Receivables, net, in the consolidated balance sheets related to net incentive amounts from United. As of December 31, 2022, Air Wisconsin recorded $2,307 as part of Receivables, net, in the consolidated balance sheets related to net incentive amounts. Commencing in September 2023, Air Wisconsin became eligible under the American capacity purchase agreement to receive bonus payments, and may be required to pay rebates, upon the achievement of, or failure to achieve, certain performance criteria primarily based on flight completion, on-time performance, and customer satisfaction ratings. The bonus and rebate amounts are defined in the agreement, and performance will be measured on a monthly or quarterly basis. At the end of each month or quarter, Air Wisconsin will calculate the bonus amounts achieved, or rebates payable, during that period and recognize revenue accordingly, subject to the variable constraint guidance under ASC 606. As of December 31, 2023, Air Wisconsin recorded $267 in rebate amounts payable under the American capacity purchase agreement. Under the United capacity purchase agreement, Air Wisconsin was entitled to receive a fixed amount per aircraft per day for each month during the term of the agreement. In accordance with GAAP, the Company recognized revenue related to the fixed payments on a proportional basis taking into account the number of flights actually completed in that period relative to the number of flights expected to be completed in subsequent periods during the remaining term of the agreement. Air Wisconsin deferred fixed revenues between April 2020 and June 2021 due to the significant decrease in its completed flights as a result of the COVID-19 pandemic. Beginning in July 2021, due to an increase in completed flights and based on projected future completed flight activity, Air Wisconsin began reversing this deferral of fixed revenues, and it continued to do so until the termination of the agreement in early June 2023. Accordingly, during the year ended December 31, 2023, Air Wisconsin recognized $11,601 of fixed revenues under the United capacity purchase agreement that were previously deferred, compared to $33,237 in the year ended December 31, 2022. As of December 31, 2023 and December 31, 2022, deferred fixed revenues related to the United capacity purchase agreement in the amount of $0 and $11,601, respectively, were recorded as part of Deferred revenues in the consolidated balance sheets. Under the United capacity purchase agreement, Air Wisconsin also recognized decreased non-refundable upfront fee revenues and increased fulfillment costs, both of which were amortized over the remaining term of the United capacity purchase agreement in proportion to the number of flights actually completed in that period relative to the number of flights expected to be completed in subsequent periods. During the year ended December 31, 2023, Air Wisconsin recorded $1,335 of revenue from upfront fees and $143 of fulfillment costs under the United capacity purchase agreement, compared to $4,385 in revenue from upfront fees and $470 of fulfillment costs for the year ended December 31, 2022. As of December 31, 2023 and December 31, 2022, deferred upfront fee revenue in the amount of $0 and $1,335, respectively, under the United capacity purchase agreement is recorded as part of Contract liabilities, net in the consolidated balance sheets. Under the American capacity purchase agreement, Air Wisconsin is entitled to receive from American a fixed daily amount for each aircraft covered under the agreement (subject to Air Wisconsin's ability to meet certain block hour utilization thresholds). Because the fixed daily amounts for each aircraft covered under the agreement are specifically related to the performance obligation completed during the period, they are recognized in contract revenues in the period in which the applicable flights are completed. During the year ended December 31, 2023, Air Wisconsin recorded $59,089 of fixed daily revenues under the American capacity purchase agreement which are included as part of Contract revenues in the consolidated statements of operations, compared to $0 for the year ended December 31, 2022. Under the American capacity purchase agreement, Air Wisconsin is also entitled to be reimbursed for certain startup costs ("non-refundable upfront fee revenue"), such as livery changes to the aircraft, to prepare the aircraft for American flight services. Through December 31, 2023, Air Wisconsin incurred $3,998 in reimbursable costs, and it estimates that it will incur an additional $602 in reimbursable costs over the term of the American capacity purchase agreement. In accordance with GAAP, the Company will recognize revenue related to the total estimated non-refundable upfront fee revenue of $4,600 on a proportional basis taking into account the number of flights actually completed in the period relative to the number of flights expected to be completed in subsequent periods during the remaining term of the agreement. Accordingly, during the years ended December 31, 2023 and December 31, 2022, Air Wisconsin recognized $505 and $0 of non-refundable upfront fee revenues, respectively. As of December 31, 2023 and December 31, 2022, Air Wisconsin deferred $3,493, and $0, respectively, in non-refundable upfront fee revenues under the American capacity purchase agreement. Air Wisconsin’s deferred revenues related to the non-refundable upfront fee revenues under the American capacity purchase agreement will adjust over the remaining contract term, based on the actual expenses incurred that will be reimbursed and recognized based on the number of flights actually completed in the period relative to the number of flights expected to be completed in subsequent periods during the remaining term of the agreement. As of December 31, 2023 and December 31, 2022, deferred non-refundable upfront fee revenues in the amount of $662 and $0, respectively, were netted as part of short-term Contract liabilities, net, and $2,831 and $0, respectively, were recorded as part of Long-term contract liabilities, net in the consolidated balance sheets. Under the American capacity purchase agreement, Air Wisconsin will also receive a monthly support fee and is reimbursed for heavy maintenance expenses based on the fixed covered per aircraft per day rate over the term of the agreement. In addition, amendments to the American capacity purchase agreement entered into in February 2023 and November 2023 ("Amendment No. 1" and "Amendment No. 3", respectively) provided for a one-time payment to assist with increased costs related to pilot compensation as well as revised compensation rates to further assist Air Wisconsin with pilot compensation and retention. In accordance with GAAP, the Company recognizes revenue related to the monthly support fee, heavy maintenance revenue, and one-time pilot compensation assistance payment on a proportional basis taking into account the number of flights actually completed in the period relative to the number of flights expected to be completed in subsequent periods during the remaining term of the agreement. Accordingly, during the years ended December 31, 2023 and December 31, 2022, Air Wisconsin recognized $5,456 and $0, respectively, of revenue related to these amounts. As of December 31, 2023 and December 31, 2022 revenues related to the anticipated heavy maintenance reimbursements and one-time pilot compensation assistance payment in the amounts of $562 and $0, respectively, were netted as part of short-term Contract liabilities, net, and revenues related to the monthly support fee in the amounts of $152 and $0, respectively, were recorded in Long-term contract liabilities, net in the consolidated balance sheets. Air Wisconsin’s contract liabilities related to the one-time pilot compensation assistance payment, estimated monthly support fee and heavy maintenance revenue will adjust over the remaining contract term, based on the actual reimbursement of the monthly support fee and heavy maintenance revenue and on the number of flights actually completed in each reporting period relative to the number of flights expected to be completed in subsequent periods during the remaining term of the agreement. As part of the October 2020 amendment to the United capacity purchase agreement ("United Amendment"), United made a cash settlement payment of $670 and issued a note receivable to Air Wisconsin in the amount of $11,048 of which $4,410 was deferred as of December 31, 2020, with the remaining portion recognized in proportion to the number of flights completed in subsequent periods through the end of the term of the agreement. In October 2021, in accordance with the United Amendment, Air Wisconsin received $294 for the opening of a crew base, of which $73 was deferred as of December 31, 2021, with the remaining portion recognized in proportion to the number of flights completed in subsequent periods through the end of the term of the agreement. For the years ended December 31, 2023 and December 31, 2022, Air Wisconsin recorded $649 and $2,132, respectively, of revenue related to these items. As of December 31, 2023 and December 31, 2022, deferred revenue under the United Amendment, related to these items, in the amount of $0 and $649, was recorded as part of Contract liabilities, net in the consolidated balance sheets. The timing of the recognition under the American capacity purchase agreement of non-refundable upfront fee revenue, fulfillment costs, monthly support fee revenues, heavy check maintenance revenues and one-time support fee revenues in future periods is subject to considerable uncertainty due to a number of factors, including the estimated revenue amounts to be received and the number of flights actually completed in the period relative to the number of flights expected to be completed in subsequent periods during the remaining term of the agreement. The amount of revenues recognized for the years ended December 31, 2023 and December 31, 2022 that were related to the United capacity purchase agreement and previously recorded as Contract liabilities, net was $1,985 and $6,517, respectively. During the years ended December 31, 2023 and December 31, 2022, there were no revenues recognized that were previously recorded as Contract liabilities, net related to the American capacity purchase agreement. Other Revenues Other revenues primarily consist of the sales of parts to other airlines and aircraft lease payments. These other revenues are immaterial in all periods presented. The transaction price for these other revenues generally is fair market value. Cash and Cash Equivalents Money market funds and investments and deposits with an original maturity of three months or less when acquired are considered cash and cash equivalents. Restricted Cash As of December 31, 2023 and December 31, 2022, the Company had a restricted cash balance of $755 and $849, respectively. A portion of the balance secures a credit facility for the issuance of letters of credit guaranteeing the performance of Air Wisconsin’s obligations under certain lease agreements, airport agreements and insurance policies. The remaining portion is cash held for the repurchase of shares under Harbor’s stock repurchase program. For additional information, please refer to Note 10, Commitments and Contingencies and Note 18, Stock Repurchase Program. Receivables, net Subsequent to June 30, 2023, the Company changed the description of Accounts receivable, net to Receivables, net in the consolidated balance sheets. The change did not result in the reclassification of items presented in prior periods. As of December 31, 2023 and December 31, 2022, the Company had a receivables, net balance of $5,592 and $11,419, respectively. The table below sets forth the major categories that make up the balances: December 31, 2023 December 31, 2022 Trade receivables $ 1,187 $ 1,612 Insurance and warranty claim receivables 1,506 2,710 Federal and state tax receivables 1,024 3,384 Other industry related receivables 1,883 3,731 Allowance for expected credit losses (8) (18) Receivables, net $ 5,592 $ 11,419 Other industry related receivables includes employee receivables related to such items as uniforms and relocation expenses, transactions with our unions, and credits from vendors. Allowance for Credit Losses The Company monitors publicly available credit ratings for entities for which the Company has a significant receivables balance. The Company determined that its receivables, as noted in the table above under Receivables, net, are primarily the result of its relationship with American and United, income tax refunds, or insurance related receivables. These receivables are payable by governmental entities or credit-worthy companies. Based on this the Company has not recorded an allowance for credit losses related to these receivables. The Company historically maintained, and continues to maintain, an allowance for expected credit losses primarily related to employee receivables. The allowance for expected credit losses was $8 and $18 as of December 31, 2023 and December 31, 2022, respectively. The Company will continue to monitor its financial instruments for expected credit losses under the newly adopted standard as further described below under Recently Adopted Accounting Pronouncement. In December 2023, Air Wisconsin entered into a sale-type lease for one of its aircraft. The resulting Sales lease receivable was evaluated under ASC 326 resulting in an allowance for credit losses of $229 for the year ended December 31, 2023. For additional information, please refer to Note 9, Sales-type Lease . Marketable Securities The Company's equity security investments, consisting of exchange-traded funds and mutual funds, are recorded at fair value based on quoted market prices (Level 1) in Marketable securities in the consolidated balance sheets, in accordance with the guidance in Accounting Standards Codification Topic 321, Investments-Equity Securities , with the change in fair value during the period included in the consolidated statements of operations. As of December 31, 2023 the fair value of the Company's marketable securities was $92,747, and as of December 31, 2022, the fair value of Air Wisconsin's marketable securities was $153,827. The calculation of net unrealized gains and losses that relate to marketable securities held as of December 31, 2023 and December 31, 2022 is as follows: Year Ended Year Ended Net gains (losses) recognized during the period on equity securities $ 3,651 $ (8,826) Less: Net gains (losses) recognized during the period on equity securities sold during the period — — Unrealized gains (losses) recognized during the period on equity securities held as of the end of the period $ 3,651 $ (8,826) Spare Parts and Supplies Spare parts and supplies include an inventory of expendable parts and miscellaneous aircraft supplies stated at average cost less an obsolescence allowance. The Company provides for an allowance for obsolescence after considering the useful life of the aircraft fleet, the estimated cost of expendable parts expected to be on hand at the end of the useful life and the estimated salvage value of the parts. This allowance is based on management estimates and is subject to change. Expendable parts are charged to expense at average cost when used. Expendable parts that are repairable are returned to inventory at the average cost of comparable parts, less a reserve for scrap. Supplies are stated at average cost. The inventory allowance was $17,146 and $17,180 as of December 31, 2023 and December 31, 2022, respectively. The Company does, from time to time, consign certain of its spare parts and supplies to third parties for sale. Title of any such parts or supplies remains with the Company until a sale is made. To the extent the Company does consign any such spare parts and supplies, it is not material to its inventory. The Company views the net carrying value of any consigned spare parts and supplies to be $0 due to its obsolescence reserve. Contract Costs Contract costs arise from the incremental costs incurred to fulfill our capacity purchase agreements. They include costs such as aircraft painting and aircraft reconfiguration. Contract costs are amortized under the respective capacity purchase agreement based on the completion of our performance obligation as measured by departures. Air Wisconsin incurred certain contract costs ("fulfillment costs") prior to the start of flying operations for American on March 1, 2023. These costs included changes to the livery, fuel costs, and certain training expenses. The total fulfillment costs incurred as of December 31, 2023 and December 31, 2022 were $774 and $0, respectively. The fulfillment costs incurred for the twelve months ended December 31, 2023 are included in Prepaid expenses and other in the Cash Flows from Operating Activities section in our consolidated statements of cash flows. These costs will be amortized on a proportional basis taking into account the number of flights actually completed in the period relative to the number of flights expected to be completed in subsequent periods during the remaining term of the agreement. Those contract costs expected to be amortized over the next one-year period are included in Contract costs in the Current Asset section of the consolidated balance sheets while those contract costs expected to be amortized in periods beyond one-year are included as Long-term Contract costs in the consolidated balance sheets. For the years ended December 31, 2023 and December 31, 2022, Air Wisconsin recorded $85 and $0, respectively, of amortization expense related to fulfillment costs. The amortization of fulfillment costs is included in Depreciation, amortization, and obsolescence allowance in the Cash Flows from Operating Activities section in our consolidated statements of cash flows. As of December 31, 2023, Contract costs and Long-term contract costs were $111 and $578, respectively, in our consolidated balance sheets and incurred under our capacity purchase agreement with American. As of December 31, 2022, Contract costs were $143 in our consolidated balance sheets and incurred under our capacity purchase agreement with United. There were no Long-term contract costs at December 31, 2022. Contract Assets and Liabilities Contract assets arise from revenue earned for services provided that was not yet billable to United or American as of the respective dates of the consolidated balance sheets. Contract liabilities arise from payments received in advance of services provided. Contract assets and liabilities expected to be settled within the next one-year period are netted in the consolidated balance sheets and included in Current Assets or Current Liabilities. Contract assets and liabilities expected to be settled more than a year in the future are netted and included in Long-term Assets or Long-term Liabilities in the consolidated balance sheets. As of December 31, 2023, the Company recorded current Contract liabilities, net of $100 and Long-term contract liabilities, net of $2,984 related to the American capacity purchase agreement. As of December 31, 2022, the Company recorded current Contract liabilities, net of $1,985 related to United capacity purchase agreement. Property and Equipment Property and equipment are stated at cost and depreciated over their useful lives to their estimated residual values using the straight-line method as follows: Assets Depreciable Life Current Residual Value Aircraft 7 years $ 50 Rotable parts 7 years 10 % Spare engines 7 years $ 25 Ground equipment up to 10 years 0 % Office equipment up to 10 years 0 % Leasehold improvements Shorter of asset or lease life 0 % The table below sets forth the original cost of the Company’s fixed assets and accumulated depreciation or amortization as of the dates presented. The table excludes construction in process of $3,983 and $2,237 for the years ended December 31, 2023 and December 31, 2022, respectively. Construction in process primarily relates to the cost of parts that are not capitalized until the parts are placed into service. For the years ended: December 31, 2023 December 31, 2022 Assets Original Accumulated Original Accumulated Aircraft $ 67,459 $ 48,011 $ 70,089 $ 40,544 Spare engines 160,694 119,575 163,708 103,834 Rotable parts 28,335 18,512 27,936 18,655 Ground equipment 2,912 2,277 2,718 2,063 Office equipment 4,757 4,391 4,519 4,218 Leasehold improvements 1,123 691 818 452 $ 265,280 $ 193,457 $ 269,788 $ 169,766 Air Wisconsin’s capitalized engine maintenance costs are amortized over their estimated useful life measured in remaining engine cycles to the next scheduled shop visit. Lotus’ engine maintenance costs are expensed. Depreciation expense in the years ended December 31, 2023 and December 31, 2022 was $25,295 and $24,911, respectively, and is included in depreciation, amortization and obsolescence in the accompanying consolidated statements of operations. Gains and losses from the disposals of fixed assets for the years ended December 31, 2023 and December 31, 2022 were a gain of $523 and a loss of $181, respectively, and are included in Purchased services and other on the accompanying consolidated statements of operations. A portion of the gains for the twelve months ended December 31, 2023 are related to assets disposed of i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Earnings Per Share and Equity - Calculations of Net Income (Loss) Per Common Share (Detail) - USD ($) $ / shares in Units, $ in Thousands</t>
        </is>
      </c>
      <c r="B1" s="2" t="inlineStr">
        <is>
          <t>3 Months Ended</t>
        </is>
      </c>
      <c r="H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c r="L2" s="2" t="inlineStr">
        <is>
          <t>Dec. 31, 2023</t>
        </is>
      </c>
      <c r="M2" s="2" t="inlineStr">
        <is>
          <t>Dec.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loss) income</t>
        </is>
      </c>
      <c r="B4" s="7" t="n">
        <v>-4149</v>
      </c>
      <c r="C4" s="7" t="n">
        <v>-11988</v>
      </c>
      <c r="D4" s="7" t="n">
        <v>-4915</v>
      </c>
      <c r="E4" s="7" t="n">
        <v>285</v>
      </c>
      <c r="F4" s="7" t="n">
        <v>6626</v>
      </c>
      <c r="G4" s="7" t="n">
        <v>2294</v>
      </c>
      <c r="H4" s="7" t="n">
        <v>-16903</v>
      </c>
      <c r="I4" s="7" t="n">
        <v>8920</v>
      </c>
      <c r="J4" s="7" t="n">
        <v>-21052</v>
      </c>
      <c r="K4" s="7" t="n">
        <v>9205</v>
      </c>
      <c r="L4" s="7" t="n">
        <v>-15985</v>
      </c>
      <c r="M4" s="7" t="n">
        <v>7502</v>
      </c>
    </row>
    <row r="5">
      <c r="A5" s="4" t="inlineStr">
        <is>
          <t>Preferred stock dividends</t>
        </is>
      </c>
      <c r="B5" s="6" t="n">
        <v>358</v>
      </c>
      <c r="C5" s="6" t="n">
        <v>305</v>
      </c>
      <c r="D5" s="6" t="n">
        <v>252</v>
      </c>
      <c r="E5" s="6" t="n">
        <v>198</v>
      </c>
      <c r="F5" s="6" t="n">
        <v>198</v>
      </c>
      <c r="G5" s="6" t="n">
        <v>198</v>
      </c>
      <c r="H5" s="6" t="n">
        <v>557</v>
      </c>
      <c r="I5" s="6" t="n">
        <v>396</v>
      </c>
      <c r="J5" s="6" t="n">
        <v>915</v>
      </c>
      <c r="K5" s="6" t="n">
        <v>594</v>
      </c>
      <c r="L5" s="6" t="n">
        <v>1328</v>
      </c>
      <c r="M5" s="6" t="n">
        <v>792</v>
      </c>
    </row>
    <row r="6">
      <c r="A6" s="4" t="inlineStr">
        <is>
          <t>Net (loss) income applicable to common stockholders</t>
        </is>
      </c>
      <c r="B6" s="7" t="n">
        <v>-4507</v>
      </c>
      <c r="C6" s="7" t="n">
        <v>-12293</v>
      </c>
      <c r="D6" s="7" t="n">
        <v>-5167</v>
      </c>
      <c r="E6" s="7" t="n">
        <v>87</v>
      </c>
      <c r="F6" s="7" t="n">
        <v>6428</v>
      </c>
      <c r="G6" s="7" t="n">
        <v>2096</v>
      </c>
      <c r="H6" s="7" t="n">
        <v>-17460</v>
      </c>
      <c r="I6" s="7" t="n">
        <v>8524</v>
      </c>
      <c r="J6" s="7" t="n">
        <v>-21967</v>
      </c>
      <c r="K6" s="7" t="n">
        <v>8611</v>
      </c>
      <c r="L6" s="7" t="n">
        <v>-17313</v>
      </c>
      <c r="M6" s="7" t="n">
        <v>6710</v>
      </c>
    </row>
    <row r="7">
      <c r="A7" s="3" t="inlineStr">
        <is>
          <t>Weighted average common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hares used in calculating basic earnings per share (in shares)</t>
        </is>
      </c>
      <c r="B8" s="6" t="n">
        <v>43653627</v>
      </c>
      <c r="C8" s="6" t="n">
        <v>44276627</v>
      </c>
      <c r="D8" s="6" t="n">
        <v>44979947</v>
      </c>
      <c r="E8" s="6" t="n">
        <v>45775512</v>
      </c>
      <c r="F8" s="6" t="n">
        <v>46518867</v>
      </c>
      <c r="G8" s="6" t="n">
        <v>47637544</v>
      </c>
      <c r="H8" s="6" t="n">
        <v>44626344</v>
      </c>
      <c r="I8" s="6" t="n">
        <v>47075115</v>
      </c>
      <c r="J8" s="6" t="n">
        <v>44298542</v>
      </c>
      <c r="K8" s="6" t="n">
        <v>46637154</v>
      </c>
      <c r="L8" s="6" t="n">
        <v>44043175</v>
      </c>
      <c r="M8" s="6" t="n">
        <v>46358909</v>
      </c>
    </row>
    <row r="9">
      <c r="A9" s="4" t="inlineStr">
        <is>
          <t>Stock option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0</v>
      </c>
      <c r="M9" s="6" t="n">
        <v>97981</v>
      </c>
    </row>
    <row r="10">
      <c r="A10" s="4" t="inlineStr">
        <is>
          <t>Series C Preferr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0</v>
      </c>
      <c r="M10" s="6" t="n">
        <v>16500000</v>
      </c>
    </row>
    <row r="11">
      <c r="A11" s="4" t="inlineStr">
        <is>
          <t>Shares used in calculating diluted earnings per share (in shares)</t>
        </is>
      </c>
      <c r="B11" s="6" t="n">
        <v>43653627</v>
      </c>
      <c r="C11" s="6" t="n">
        <v>44276627</v>
      </c>
      <c r="D11" s="6" t="n">
        <v>44979947</v>
      </c>
      <c r="E11" s="6" t="n">
        <v>62275512</v>
      </c>
      <c r="F11" s="6" t="n">
        <v>63018867</v>
      </c>
      <c r="G11" s="6" t="n">
        <v>64534912</v>
      </c>
      <c r="H11" s="6" t="n">
        <v>44626344</v>
      </c>
      <c r="I11" s="6" t="n">
        <v>63772701</v>
      </c>
      <c r="J11" s="6" t="n">
        <v>44298542</v>
      </c>
      <c r="K11" s="6" t="n">
        <v>63268154</v>
      </c>
      <c r="L11" s="6" t="n">
        <v>44043175</v>
      </c>
      <c r="M11" s="6" t="n">
        <v>62956890</v>
      </c>
    </row>
    <row r="12">
      <c r="A12" s="3" t="inlineStr">
        <is>
          <t>Earnings allocated to common stockholders per common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Basic (in dollars per share)</t>
        </is>
      </c>
      <c r="B13" s="8" t="n">
        <v>-0.1</v>
      </c>
      <c r="C13" s="8" t="n">
        <v>-0.28</v>
      </c>
      <c r="D13" s="8" t="n">
        <v>-0.11</v>
      </c>
      <c r="E13" s="7" t="n">
        <v>0</v>
      </c>
      <c r="F13" s="8" t="n">
        <v>0.14</v>
      </c>
      <c r="G13" s="8" t="n">
        <v>0.04</v>
      </c>
      <c r="H13" s="8" t="n">
        <v>-0.39</v>
      </c>
      <c r="I13" s="8" t="n">
        <v>0.18</v>
      </c>
      <c r="J13" s="8" t="n">
        <v>-0.5</v>
      </c>
      <c r="K13" s="8" t="n">
        <v>0.18</v>
      </c>
      <c r="L13" s="8" t="n">
        <v>-0.39</v>
      </c>
      <c r="M13" s="8" t="n">
        <v>0.14</v>
      </c>
    </row>
    <row r="14">
      <c r="A14" s="4" t="inlineStr">
        <is>
          <t>Diluted (in dollars per share)</t>
        </is>
      </c>
      <c r="B14" s="8" t="n">
        <v>-0.1</v>
      </c>
      <c r="C14" s="8" t="n">
        <v>-0.28</v>
      </c>
      <c r="D14" s="8" t="n">
        <v>-0.11</v>
      </c>
      <c r="E14" s="7" t="n">
        <v>0</v>
      </c>
      <c r="F14" s="8" t="n">
        <v>0.1</v>
      </c>
      <c r="G14" s="8" t="n">
        <v>0.03</v>
      </c>
      <c r="H14" s="8" t="n">
        <v>-0.39</v>
      </c>
      <c r="I14" s="8" t="n">
        <v>0.13</v>
      </c>
      <c r="J14" s="8" t="n">
        <v>-0.5</v>
      </c>
      <c r="K14" s="8" t="n">
        <v>0.14</v>
      </c>
      <c r="L14" s="8" t="n">
        <v>-0.39</v>
      </c>
      <c r="M14" s="8" t="n">
        <v>0.11</v>
      </c>
    </row>
  </sheetData>
  <mergeCells count="5">
    <mergeCell ref="A1:A2"/>
    <mergeCell ref="B1:G1"/>
    <mergeCell ref="H1:I1"/>
    <mergeCell ref="J1:K1"/>
    <mergeCell ref="L1:M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6" customWidth="1" min="13" max="13"/>
    <col width="14" customWidth="1" min="14" max="14"/>
  </cols>
  <sheetData>
    <row r="1">
      <c r="A1" s="1" t="inlineStr">
        <is>
          <t>Earnings Per Share and Equity - Additional Information (Detail) - USD ($) $ / shares in Units, $ in Thousands</t>
        </is>
      </c>
      <c r="K1" s="2" t="inlineStr">
        <is>
          <t>1 Months Ended</t>
        </is>
      </c>
      <c r="M1" s="2" t="inlineStr">
        <is>
          <t>12 Months Ended</t>
        </is>
      </c>
    </row>
    <row r="2">
      <c r="B2" s="2" t="inlineStr">
        <is>
          <t>Jun. 28, 2024</t>
        </is>
      </c>
      <c r="C2" s="2" t="inlineStr">
        <is>
          <t>Dec. 17, 2023</t>
        </is>
      </c>
      <c r="D2" s="2" t="inlineStr">
        <is>
          <t>Sep. 27, 2023</t>
        </is>
      </c>
      <c r="E2" s="2" t="inlineStr">
        <is>
          <t>Jun. 30, 2023</t>
        </is>
      </c>
      <c r="F2" s="2" t="inlineStr">
        <is>
          <t>Mar. 31, 2023</t>
        </is>
      </c>
      <c r="G2" s="2" t="inlineStr">
        <is>
          <t>Dec. 30, 2022</t>
        </is>
      </c>
      <c r="H2" s="2" t="inlineStr">
        <is>
          <t>Sep. 30, 2022</t>
        </is>
      </c>
      <c r="I2" s="2" t="inlineStr">
        <is>
          <t>Jun. 30, 2022</t>
        </is>
      </c>
      <c r="J2" s="2" t="inlineStr">
        <is>
          <t>Mar. 30, 2022</t>
        </is>
      </c>
      <c r="K2" s="2" t="inlineStr">
        <is>
          <t>Mar. 31, 2022</t>
        </is>
      </c>
      <c r="L2" s="2" t="inlineStr">
        <is>
          <t>Jan. 31, 2020</t>
        </is>
      </c>
      <c r="M2" s="2" t="inlineStr">
        <is>
          <t>Dec. 31, 2023</t>
        </is>
      </c>
      <c r="N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tock option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0</v>
      </c>
      <c r="N4" s="6" t="n">
        <v>97981</v>
      </c>
    </row>
    <row r="5">
      <c r="A5" s="4" t="inlineStr">
        <is>
          <t>Cash received for cancellations of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969</v>
      </c>
      <c r="L5" s="4" t="inlineStr">
        <is>
          <t xml:space="preserve"> </t>
        </is>
      </c>
      <c r="M5" s="4" t="inlineStr">
        <is>
          <t xml:space="preserve"> </t>
        </is>
      </c>
      <c r="N5" s="4" t="inlineStr">
        <is>
          <t xml:space="preserve"> </t>
        </is>
      </c>
    </row>
    <row r="6">
      <c r="A6" s="4" t="inlineStr">
        <is>
          <t>Preferred stock, liquidation preferenc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8" t="n">
        <v>0.8</v>
      </c>
      <c r="N6" s="4" t="inlineStr">
        <is>
          <t xml:space="preserve"> </t>
        </is>
      </c>
    </row>
    <row r="7">
      <c r="A7" s="4" t="inlineStr">
        <is>
          <t>Common stock, convertible, conversion pric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11" t="n">
        <v>0.15091</v>
      </c>
      <c r="N7" s="4" t="inlineStr">
        <is>
          <t xml:space="preserve"> </t>
        </is>
      </c>
    </row>
    <row r="8">
      <c r="A8" s="4" t="inlineStr">
        <is>
          <t>Percentage of outstanding shares of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9" t="n">
        <v>0.277</v>
      </c>
      <c r="N8" s="4" t="inlineStr">
        <is>
          <t xml:space="preserve"> </t>
        </is>
      </c>
    </row>
    <row r="9">
      <c r="A9" s="4" t="inlineStr">
        <is>
          <t>Repurchas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ash received for cancellations of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7" t="n">
        <v>969</v>
      </c>
      <c r="L11" s="4" t="inlineStr">
        <is>
          <t xml:space="preserve"> </t>
        </is>
      </c>
      <c r="M11" s="4" t="inlineStr">
        <is>
          <t xml:space="preserve"> </t>
        </is>
      </c>
      <c r="N11" s="4" t="inlineStr">
        <is>
          <t xml:space="preserve"> </t>
        </is>
      </c>
    </row>
    <row r="12">
      <c r="A12" s="4" t="inlineStr">
        <is>
          <t>Mezzanine Equity - Series C Convertible Redeemable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mmon stock convert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16500000</v>
      </c>
      <c r="N14" s="4" t="inlineStr">
        <is>
          <t xml:space="preserve"> </t>
        </is>
      </c>
    </row>
    <row r="15">
      <c r="A15" s="4" t="inlineStr">
        <is>
          <t>Issuance of stock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4000000</v>
      </c>
      <c r="M15" s="4" t="inlineStr">
        <is>
          <t xml:space="preserve"> </t>
        </is>
      </c>
      <c r="N15" s="4" t="inlineStr">
        <is>
          <t xml:space="preserve"> </t>
        </is>
      </c>
    </row>
    <row r="16">
      <c r="A16" s="4" t="inlineStr">
        <is>
          <t>Cumulative quarterly preferred stock dividend rate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10" t="n">
        <v>0.06</v>
      </c>
      <c r="N16" s="4" t="inlineStr">
        <is>
          <t xml:space="preserve"> </t>
        </is>
      </c>
    </row>
    <row r="17">
      <c r="A17" s="4" t="inlineStr">
        <is>
          <t>Increase or decrease in rate of preferential dividen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10" t="n">
        <v>0.01</v>
      </c>
      <c r="N17" s="4" t="inlineStr">
        <is>
          <t xml:space="preserve"> </t>
        </is>
      </c>
    </row>
    <row r="18">
      <c r="A18" s="4" t="inlineStr">
        <is>
          <t>Period of increase in rate of preferential dividends (in month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6 months</t>
        </is>
      </c>
      <c r="N18" s="4" t="inlineStr">
        <is>
          <t xml:space="preserve"> </t>
        </is>
      </c>
    </row>
    <row r="19">
      <c r="A19" s="4" t="inlineStr">
        <is>
          <t>Series C Preferred Stock, outstanding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4000000</v>
      </c>
      <c r="N19" s="6" t="n">
        <v>4000000</v>
      </c>
    </row>
    <row r="20">
      <c r="A20" s="4" t="inlineStr">
        <is>
          <t>Dividend declared</t>
        </is>
      </c>
      <c r="B20" s="4" t="inlineStr">
        <is>
          <t xml:space="preserve"> </t>
        </is>
      </c>
      <c r="C20" s="7" t="n">
        <v>198</v>
      </c>
      <c r="D20" s="7" t="n">
        <v>198</v>
      </c>
      <c r="E20" s="7" t="n">
        <v>198</v>
      </c>
      <c r="F20" s="7" t="n">
        <v>198</v>
      </c>
      <c r="G20" s="7" t="n">
        <v>198</v>
      </c>
      <c r="H20" s="7" t="n">
        <v>198</v>
      </c>
      <c r="I20" s="7" t="n">
        <v>198</v>
      </c>
      <c r="J20" s="7" t="n">
        <v>198</v>
      </c>
      <c r="K20" s="4" t="inlineStr">
        <is>
          <t xml:space="preserve"> </t>
        </is>
      </c>
      <c r="L20" s="4" t="inlineStr">
        <is>
          <t xml:space="preserve"> </t>
        </is>
      </c>
      <c r="M20" s="4" t="inlineStr">
        <is>
          <t xml:space="preserve"> </t>
        </is>
      </c>
      <c r="N20" s="4" t="inlineStr">
        <is>
          <t xml:space="preserve"> </t>
        </is>
      </c>
    </row>
    <row r="21">
      <c r="A21" s="4" t="inlineStr">
        <is>
          <t>Temporary equity conversion cap excess dividend</t>
        </is>
      </c>
      <c r="B21" s="4" t="inlineStr">
        <is>
          <t xml:space="preserve"> </t>
        </is>
      </c>
      <c r="C21" s="7" t="n">
        <v>214</v>
      </c>
      <c r="D21" s="7" t="n">
        <v>161</v>
      </c>
      <c r="E21" s="7" t="n">
        <v>107</v>
      </c>
      <c r="F21" s="7" t="n">
        <v>53</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Mezzanine Equity - Series C Convertible Redeemable Preferred Stock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ommon stock converted (in shares)</t>
        </is>
      </c>
      <c r="B24" s="6" t="n">
        <v>165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eries C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mmon stock convert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16500000</v>
      </c>
      <c r="N27" s="4" t="inlineStr">
        <is>
          <t xml:space="preserve"> </t>
        </is>
      </c>
    </row>
    <row r="28">
      <c r="A28" s="4" t="inlineStr">
        <is>
          <t>Stock option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0</v>
      </c>
      <c r="N28" s="6" t="n">
        <v>97981</v>
      </c>
    </row>
    <row r="29">
      <c r="A29" s="4" t="inlineStr">
        <is>
          <t>Issuance of stock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3245450</v>
      </c>
      <c r="N29" s="4" t="inlineStr">
        <is>
          <t xml:space="preserve"> </t>
        </is>
      </c>
    </row>
    <row r="30">
      <c r="A30" s="4" t="inlineStr">
        <is>
          <t>Cumulative quarterly preferred stock dividend rate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9" t="n">
        <v>0.005</v>
      </c>
    </row>
    <row r="31">
      <c r="A31" s="4" t="inlineStr">
        <is>
          <t>Series C Preferred Stock, outstanding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754550</v>
      </c>
      <c r="N31" s="4" t="inlineStr">
        <is>
          <t xml:space="preserve"> </t>
        </is>
      </c>
    </row>
    <row r="32">
      <c r="A32" s="4" t="inlineStr">
        <is>
          <t>Series C Preferred Stock | 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eries C Preferred Stock, outstanding (in shares)</t>
        </is>
      </c>
      <c r="B34" s="6" t="n">
        <v>75455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hares redeemed (in shares)</t>
        </is>
      </c>
      <c r="B35" s="6" t="n">
        <v>324545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Redemption value</t>
        </is>
      </c>
      <c r="B36" s="7" t="n">
        <v>1071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sheetData>
  <mergeCells count="3">
    <mergeCell ref="A1:A2"/>
    <mergeCell ref="K1:L1"/>
    <mergeCell ref="M1:N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Stock Option (Detail) - USD ($) $ / shares in Units, $ in Thousands</t>
        </is>
      </c>
      <c r="B1" s="2" t="inlineStr">
        <is>
          <t>1 Months Ended</t>
        </is>
      </c>
      <c r="C1" s="2" t="inlineStr">
        <is>
          <t>12 Months Ended</t>
        </is>
      </c>
    </row>
    <row r="2">
      <c r="B2" s="2" t="inlineStr">
        <is>
          <t>Mar. 31, 2022</t>
        </is>
      </c>
      <c r="C2" s="2" t="inlineStr">
        <is>
          <t>Dec. 31, 2022</t>
        </is>
      </c>
      <c r="D2" s="2" t="inlineStr">
        <is>
          <t>Dec. 31, 2015</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ash received for cancellations of options</t>
        </is>
      </c>
      <c r="B4" s="7" t="n">
        <v>969</v>
      </c>
      <c r="C4" s="4" t="inlineStr">
        <is>
          <t xml:space="preserve"> </t>
        </is>
      </c>
      <c r="D4" s="4" t="inlineStr">
        <is>
          <t xml:space="preserve"> </t>
        </is>
      </c>
    </row>
    <row r="5">
      <c r="A5" s="4" t="inlineStr">
        <is>
          <t>2015 Stock Optio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Options granted (in shares)</t>
        </is>
      </c>
      <c r="B7" s="4" t="inlineStr">
        <is>
          <t xml:space="preserve"> </t>
        </is>
      </c>
      <c r="C7" s="4" t="inlineStr">
        <is>
          <t xml:space="preserve"> </t>
        </is>
      </c>
      <c r="D7" s="6" t="n">
        <v>558835</v>
      </c>
    </row>
    <row r="8">
      <c r="A8" s="4" t="inlineStr">
        <is>
          <t>Stock option issued, exercise price (in dollars per share)</t>
        </is>
      </c>
      <c r="B8" s="4" t="inlineStr">
        <is>
          <t xml:space="preserve"> </t>
        </is>
      </c>
      <c r="C8" s="4" t="inlineStr">
        <is>
          <t xml:space="preserve"> </t>
        </is>
      </c>
      <c r="D8" s="11" t="n">
        <v>0.21386</v>
      </c>
    </row>
    <row r="9">
      <c r="A9" s="4" t="inlineStr">
        <is>
          <t>Value of the option at the date of grant (in dollars per share)</t>
        </is>
      </c>
      <c r="B9" s="4" t="inlineStr">
        <is>
          <t xml:space="preserve"> </t>
        </is>
      </c>
      <c r="C9" s="8" t="n">
        <v>0.07000000000000001</v>
      </c>
      <c r="D9" s="4" t="inlineStr">
        <is>
          <t xml:space="preserve"> </t>
        </is>
      </c>
    </row>
    <row r="10">
      <c r="A10" s="4" t="inlineStr">
        <is>
          <t>Options granted, life (in years)</t>
        </is>
      </c>
      <c r="B10" s="4" t="inlineStr">
        <is>
          <t xml:space="preserve"> </t>
        </is>
      </c>
      <c r="C10" s="4" t="inlineStr">
        <is>
          <t>7 years</t>
        </is>
      </c>
      <c r="D10" s="4" t="inlineStr">
        <is>
          <t xml:space="preserve"> </t>
        </is>
      </c>
    </row>
    <row r="11">
      <c r="A11" s="4" t="inlineStr">
        <is>
          <t>Options granted, risk free interest rate</t>
        </is>
      </c>
      <c r="B11" s="4" t="inlineStr">
        <is>
          <t xml:space="preserve"> </t>
        </is>
      </c>
      <c r="C11" s="9" t="n">
        <v>0.0201</v>
      </c>
      <c r="D11" s="4" t="inlineStr">
        <is>
          <t xml:space="preserve"> </t>
        </is>
      </c>
    </row>
    <row r="12">
      <c r="A12" s="4" t="inlineStr">
        <is>
          <t>Options granted, expected volatility</t>
        </is>
      </c>
      <c r="B12" s="4" t="inlineStr">
        <is>
          <t xml:space="preserve"> </t>
        </is>
      </c>
      <c r="C12" s="9" t="n">
        <v>1.571</v>
      </c>
      <c r="D12" s="4" t="inlineStr">
        <is>
          <t xml:space="preserve"> </t>
        </is>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Additional Information (Detail) - USD ($) $ in Thousands</t>
        </is>
      </c>
      <c r="B1" s="2" t="inlineStr">
        <is>
          <t>12 Months Ended</t>
        </is>
      </c>
    </row>
    <row r="2">
      <c r="B2" s="2" t="inlineStr">
        <is>
          <t>Dec. 31, 2023</t>
        </is>
      </c>
      <c r="C2" s="2" t="inlineStr">
        <is>
          <t>Dec. 31, 2022</t>
        </is>
      </c>
    </row>
    <row r="3">
      <c r="A3" s="3" t="inlineStr">
        <is>
          <t>Supplemental Cash Flow Elements [Abstract]</t>
        </is>
      </c>
      <c r="B3" s="4" t="inlineStr">
        <is>
          <t xml:space="preserve"> </t>
        </is>
      </c>
      <c r="C3" s="4" t="inlineStr">
        <is>
          <t xml:space="preserve"> </t>
        </is>
      </c>
    </row>
    <row r="4">
      <c r="A4" s="4" t="inlineStr">
        <is>
          <t>Cash payments for interest</t>
        </is>
      </c>
      <c r="B4" s="7" t="n">
        <v>2083</v>
      </c>
      <c r="C4" s="7" t="n">
        <v>2375</v>
      </c>
    </row>
    <row r="5">
      <c r="A5" s="4" t="inlineStr">
        <is>
          <t>Cash payments for income taxes</t>
        </is>
      </c>
      <c r="B5" s="7" t="n">
        <v>2471</v>
      </c>
      <c r="C5" s="7" t="n">
        <v>792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pplemental Cash Flow Information - Summary of Non-Cash Investing and Financing Activities and Reconciliation of Cash and Cash Equivalents and Restricted Cash (Detail) - USD ($) $ in Thousands</t>
        </is>
      </c>
      <c r="B1" s="2" t="inlineStr">
        <is>
          <t>12 Months Ended</t>
        </is>
      </c>
    </row>
    <row r="2">
      <c r="B2" s="2" t="inlineStr">
        <is>
          <t>Dec. 31, 2023</t>
        </is>
      </c>
      <c r="C2" s="2" t="inlineStr">
        <is>
          <t>Dec. 31, 2022</t>
        </is>
      </c>
      <c r="D2" s="2" t="inlineStr">
        <is>
          <t>Sep. 30, 2023</t>
        </is>
      </c>
      <c r="E2" s="2" t="inlineStr">
        <is>
          <t>Jun. 30, 2023</t>
        </is>
      </c>
      <c r="F2" s="2" t="inlineStr">
        <is>
          <t>Mar. 31, 2023</t>
        </is>
      </c>
      <c r="G2" s="2" t="inlineStr">
        <is>
          <t>Sep. 30, 2022</t>
        </is>
      </c>
      <c r="H2" s="2" t="inlineStr">
        <is>
          <t>Jun. 30, 2022</t>
        </is>
      </c>
      <c r="I2" s="2" t="inlineStr">
        <is>
          <t>Mar. 31, 2022</t>
        </is>
      </c>
    </row>
    <row r="3">
      <c r="A3" s="3" t="inlineStr">
        <is>
          <t>Supplemental Cash Flow El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on Long-term Restricted Investments (SESP)</t>
        </is>
      </c>
      <c r="B4" s="7" t="n">
        <v>2219</v>
      </c>
      <c r="C4" s="7" t="n">
        <v>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vestment in sales lease</t>
        </is>
      </c>
      <c r="B5" s="6" t="n">
        <v>2132</v>
      </c>
      <c r="C5" s="6" t="n">
        <v>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ight-of-use assets acquired under operating leases</t>
        </is>
      </c>
      <c r="B6" s="6" t="n">
        <v>2172</v>
      </c>
      <c r="C6" s="6" t="n">
        <v>7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ash and cash equivalents</t>
        </is>
      </c>
      <c r="B7" s="6" t="n">
        <v>20776</v>
      </c>
      <c r="C7" s="6" t="n">
        <v>33333</v>
      </c>
      <c r="D7" s="7" t="n">
        <v>15839</v>
      </c>
      <c r="E7" s="7" t="n">
        <v>15831</v>
      </c>
      <c r="F7" s="7" t="n">
        <v>22509</v>
      </c>
      <c r="G7" s="7" t="n">
        <v>19013</v>
      </c>
      <c r="H7" s="7" t="n">
        <v>24491</v>
      </c>
      <c r="I7" s="7" t="n">
        <v>25573</v>
      </c>
    </row>
    <row r="8">
      <c r="A8" s="4" t="inlineStr">
        <is>
          <t>Restricted cash</t>
        </is>
      </c>
      <c r="B8" s="6" t="n">
        <v>755</v>
      </c>
      <c r="C8" s="6" t="n">
        <v>84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otal cash, cash equivalents, and restricted cash</t>
        </is>
      </c>
      <c r="B9" s="7" t="n">
        <v>21531</v>
      </c>
      <c r="C9" s="7" t="n">
        <v>3418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Trade names and air carrier certificate</t>
        </is>
      </c>
      <c r="B3" s="7" t="n">
        <v>5300</v>
      </c>
      <c r="C3" s="7" t="n">
        <v>5300</v>
      </c>
    </row>
    <row r="4">
      <c r="A4" s="4" t="inlineStr">
        <is>
          <t>Total</t>
        </is>
      </c>
      <c r="B4" s="7" t="n">
        <v>5300</v>
      </c>
      <c r="C4" s="7" t="n">
        <v>53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tock Repurchase Program (Detail) - USD ($) $ in Thousands</t>
        </is>
      </c>
      <c r="B1" s="2" t="inlineStr">
        <is>
          <t>12 Months Ended</t>
        </is>
      </c>
    </row>
    <row r="2">
      <c r="B2" s="2" t="inlineStr">
        <is>
          <t>Dec. 31, 2023</t>
        </is>
      </c>
      <c r="C2" s="2" t="inlineStr">
        <is>
          <t>Mar. 30, 2021</t>
        </is>
      </c>
    </row>
    <row r="3">
      <c r="A3" s="3" t="inlineStr">
        <is>
          <t>Equity, Class of Treasury Stock [Line Items]</t>
        </is>
      </c>
      <c r="B3" s="4" t="inlineStr">
        <is>
          <t xml:space="preserve"> </t>
        </is>
      </c>
      <c r="C3" s="4" t="inlineStr">
        <is>
          <t xml:space="preserve"> </t>
        </is>
      </c>
    </row>
    <row r="4">
      <c r="A4" s="4" t="inlineStr">
        <is>
          <t>Accrued excise tax liability</t>
        </is>
      </c>
      <c r="B4" s="7" t="n">
        <v>45</v>
      </c>
      <c r="C4" s="4" t="inlineStr">
        <is>
          <t xml:space="preserve"> </t>
        </is>
      </c>
    </row>
    <row r="5">
      <c r="A5" s="4" t="inlineStr">
        <is>
          <t>Common Stock | Stock Repurchase Program</t>
        </is>
      </c>
      <c r="B5" s="4" t="inlineStr">
        <is>
          <t xml:space="preserve"> </t>
        </is>
      </c>
      <c r="C5" s="4" t="inlineStr">
        <is>
          <t xml:space="preserve"> </t>
        </is>
      </c>
    </row>
    <row r="6">
      <c r="A6" s="3" t="inlineStr">
        <is>
          <t>Equity, Class of Treasury Stock [Line Items]</t>
        </is>
      </c>
      <c r="B6" s="4" t="inlineStr">
        <is>
          <t xml:space="preserve"> </t>
        </is>
      </c>
      <c r="C6" s="4" t="inlineStr">
        <is>
          <t xml:space="preserve"> </t>
        </is>
      </c>
    </row>
    <row r="7">
      <c r="A7" s="4" t="inlineStr">
        <is>
          <t>Authorized amount of repurchase, up to</t>
        </is>
      </c>
      <c r="B7" s="4" t="inlineStr">
        <is>
          <t xml:space="preserve"> </t>
        </is>
      </c>
      <c r="C7" s="7" t="n">
        <v>1000</v>
      </c>
    </row>
    <row r="8">
      <c r="A8" s="4" t="inlineStr">
        <is>
          <t>Automatic increase per calendar month</t>
        </is>
      </c>
      <c r="B8" s="4" t="inlineStr">
        <is>
          <t xml:space="preserve"> </t>
        </is>
      </c>
      <c r="C8" s="7" t="n">
        <v>1000</v>
      </c>
    </row>
    <row r="9">
      <c r="A9" s="4" t="inlineStr">
        <is>
          <t>Repurchased stock (in shares)</t>
        </is>
      </c>
      <c r="B9" s="6" t="n">
        <v>2093382</v>
      </c>
      <c r="C9" s="4" t="inlineStr">
        <is>
          <t xml:space="preserve"> </t>
        </is>
      </c>
    </row>
    <row r="10">
      <c r="A10" s="4" t="inlineStr">
        <is>
          <t>Common Stock | Stock Repurchase Program | Restricted Cash</t>
        </is>
      </c>
      <c r="B10" s="4" t="inlineStr">
        <is>
          <t xml:space="preserve"> </t>
        </is>
      </c>
      <c r="C10" s="4" t="inlineStr">
        <is>
          <t xml:space="preserve"> </t>
        </is>
      </c>
    </row>
    <row r="11">
      <c r="A11" s="3" t="inlineStr">
        <is>
          <t>Equity, Class of Treasury Stock [Line Items]</t>
        </is>
      </c>
      <c r="B11" s="4" t="inlineStr">
        <is>
          <t xml:space="preserve"> </t>
        </is>
      </c>
      <c r="C11" s="4" t="inlineStr">
        <is>
          <t xml:space="preserve"> </t>
        </is>
      </c>
    </row>
    <row r="12">
      <c r="A12" s="4" t="inlineStr">
        <is>
          <t>Total cash</t>
        </is>
      </c>
      <c r="B12" s="7" t="n">
        <v>376</v>
      </c>
      <c r="C12"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ubsequent Events (Details) - USD ($) $ in Thousands</t>
        </is>
      </c>
      <c r="C1" s="2" t="inlineStr">
        <is>
          <t>12 Months Ended</t>
        </is>
      </c>
    </row>
    <row r="2">
      <c r="B2" s="2" t="inlineStr">
        <is>
          <t>Jun. 28, 2024</t>
        </is>
      </c>
      <c r="C2" s="2" t="inlineStr">
        <is>
          <t>Dec. 31, 2023</t>
        </is>
      </c>
      <c r="D2" s="2" t="inlineStr">
        <is>
          <t>Dec. 31, 2022</t>
        </is>
      </c>
    </row>
    <row r="3">
      <c r="A3" s="4" t="inlineStr">
        <is>
          <t>Series C Preferred Stock</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Series C Convertible Redeemable Preferred Stock, shares outstanding (in shares)</t>
        </is>
      </c>
      <c r="B5" s="4" t="inlineStr">
        <is>
          <t xml:space="preserve"> </t>
        </is>
      </c>
      <c r="C5" s="6" t="n">
        <v>754550</v>
      </c>
      <c r="D5" s="4" t="inlineStr">
        <is>
          <t xml:space="preserve"> </t>
        </is>
      </c>
    </row>
    <row r="6">
      <c r="A6" s="4" t="inlineStr">
        <is>
          <t>Common stock converted (in shares)</t>
        </is>
      </c>
      <c r="B6" s="4" t="inlineStr">
        <is>
          <t xml:space="preserve"> </t>
        </is>
      </c>
      <c r="C6" s="6" t="n">
        <v>16500000</v>
      </c>
      <c r="D6" s="4" t="inlineStr">
        <is>
          <t xml:space="preserve"> </t>
        </is>
      </c>
    </row>
    <row r="7">
      <c r="A7" s="4" t="inlineStr">
        <is>
          <t>Series C Preferred Stock | Subsequent Event</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Series C Convertible Redeemable Preferred Stock, shares outstanding (in shares)</t>
        </is>
      </c>
      <c r="B9" s="6" t="n">
        <v>754550</v>
      </c>
      <c r="C9" s="4" t="inlineStr">
        <is>
          <t xml:space="preserve"> </t>
        </is>
      </c>
      <c r="D9" s="4" t="inlineStr">
        <is>
          <t xml:space="preserve"> </t>
        </is>
      </c>
    </row>
    <row r="10">
      <c r="A10" s="4" t="inlineStr">
        <is>
          <t>Shares redeemed (in shares)</t>
        </is>
      </c>
      <c r="B10" s="6" t="n">
        <v>3245450</v>
      </c>
      <c r="C10" s="4" t="inlineStr">
        <is>
          <t xml:space="preserve"> </t>
        </is>
      </c>
      <c r="D10" s="4" t="inlineStr">
        <is>
          <t xml:space="preserve"> </t>
        </is>
      </c>
    </row>
    <row r="11">
      <c r="A11" s="4" t="inlineStr">
        <is>
          <t>Redemption value</t>
        </is>
      </c>
      <c r="B11" s="7" t="n">
        <v>10710</v>
      </c>
      <c r="C11" s="4" t="inlineStr">
        <is>
          <t xml:space="preserve"> </t>
        </is>
      </c>
      <c r="D11" s="4" t="inlineStr">
        <is>
          <t xml:space="preserve"> </t>
        </is>
      </c>
    </row>
    <row r="12">
      <c r="A12" s="4" t="inlineStr">
        <is>
          <t>Mezzanine Equity - Series C Convertible Redeemable Preferred Stock</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Series C Convertible Redeemable Preferred Stock, shares outstanding (in shares)</t>
        </is>
      </c>
      <c r="B14" s="4" t="inlineStr">
        <is>
          <t xml:space="preserve"> </t>
        </is>
      </c>
      <c r="C14" s="6" t="n">
        <v>4000000</v>
      </c>
      <c r="D14" s="6" t="n">
        <v>4000000</v>
      </c>
    </row>
    <row r="15">
      <c r="A15" s="4" t="inlineStr">
        <is>
          <t>Common stock converted (in shares)</t>
        </is>
      </c>
      <c r="B15" s="4" t="inlineStr">
        <is>
          <t xml:space="preserve"> </t>
        </is>
      </c>
      <c r="C15" s="6" t="n">
        <v>16500000</v>
      </c>
      <c r="D15" s="4" t="inlineStr">
        <is>
          <t xml:space="preserve"> </t>
        </is>
      </c>
    </row>
    <row r="16">
      <c r="A16" s="4" t="inlineStr">
        <is>
          <t>Mezzanine Equity - Series C Convertible Redeemable Preferred Stock | Subsequent Event</t>
        </is>
      </c>
      <c r="B16" s="4" t="inlineStr">
        <is>
          <t xml:space="preserve"> </t>
        </is>
      </c>
      <c r="C16" s="4" t="inlineStr">
        <is>
          <t xml:space="preserve"> </t>
        </is>
      </c>
      <c r="D16" s="4" t="inlineStr">
        <is>
          <t xml:space="preserve"> </t>
        </is>
      </c>
    </row>
    <row r="17">
      <c r="A17" s="3" t="inlineStr">
        <is>
          <t>Subsequent Event [Line Items]</t>
        </is>
      </c>
      <c r="B17" s="4" t="inlineStr">
        <is>
          <t xml:space="preserve"> </t>
        </is>
      </c>
      <c r="C17" s="4" t="inlineStr">
        <is>
          <t xml:space="preserve"> </t>
        </is>
      </c>
      <c r="D17" s="4" t="inlineStr">
        <is>
          <t xml:space="preserve"> </t>
        </is>
      </c>
    </row>
    <row r="18">
      <c r="A18" s="4" t="inlineStr">
        <is>
          <t>Common stock converted (in shares)</t>
        </is>
      </c>
      <c r="B18" s="6" t="n">
        <v>16500000</v>
      </c>
      <c r="C18" s="4" t="inlineStr">
        <is>
          <t xml:space="preserve"> </t>
        </is>
      </c>
      <c r="D18"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Restatement of Prior Quarterly 2023 and 2022 Condensed Consolidated Financial Statements (Unaudited) - Additional Information (Details) - USD ($) $ in Thousands</t>
        </is>
      </c>
      <c r="B1" s="2" t="inlineStr">
        <is>
          <t>3 Months Ended</t>
        </is>
      </c>
      <c r="H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c r="L2" s="2" t="inlineStr">
        <is>
          <t>Dec. 31, 2023</t>
        </is>
      </c>
      <c r="M2" s="2" t="inlineStr">
        <is>
          <t>Dec. 31, 2022</t>
        </is>
      </c>
      <c r="N2" s="2" t="inlineStr">
        <is>
          <t>Dec. 31,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djustment to contract revenue</t>
        </is>
      </c>
      <c r="B4" s="7" t="n">
        <v>50056</v>
      </c>
      <c r="C4" s="7" t="n">
        <v>48911</v>
      </c>
      <c r="D4" s="7" t="n">
        <v>52614</v>
      </c>
      <c r="E4" s="7" t="n">
        <v>58361</v>
      </c>
      <c r="F4" s="7" t="n">
        <v>66895</v>
      </c>
      <c r="G4" s="7" t="n">
        <v>57845</v>
      </c>
      <c r="H4" s="7" t="n">
        <v>101525</v>
      </c>
      <c r="I4" s="7" t="n">
        <v>124740</v>
      </c>
      <c r="J4" s="7" t="n">
        <v>151581</v>
      </c>
      <c r="K4" s="7" t="n">
        <v>183101</v>
      </c>
      <c r="L4" s="7" t="n">
        <v>199205</v>
      </c>
      <c r="M4" s="7" t="n">
        <v>239728</v>
      </c>
      <c r="N4" s="4" t="inlineStr">
        <is>
          <t xml:space="preserve"> </t>
        </is>
      </c>
    </row>
    <row r="5">
      <c r="A5" s="4" t="inlineStr">
        <is>
          <t>Adjustment to interest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60</v>
      </c>
      <c r="M5" s="6" t="n">
        <v>-1832</v>
      </c>
      <c r="N5" s="4" t="inlineStr">
        <is>
          <t xml:space="preserve"> </t>
        </is>
      </c>
    </row>
    <row r="6">
      <c r="A6" s="4" t="inlineStr">
        <is>
          <t>Reduction in income tax expense</t>
        </is>
      </c>
      <c r="B6" s="6" t="n">
        <v>582</v>
      </c>
      <c r="C6" s="6" t="n">
        <v>2067</v>
      </c>
      <c r="D6" s="6" t="n">
        <v>1207</v>
      </c>
      <c r="E6" s="6" t="n">
        <v>-93</v>
      </c>
      <c r="F6" s="6" t="n">
        <v>-2081</v>
      </c>
      <c r="G6" s="6" t="n">
        <v>-721</v>
      </c>
      <c r="H6" s="6" t="n">
        <v>3274</v>
      </c>
      <c r="I6" s="6" t="n">
        <v>-2802</v>
      </c>
      <c r="J6" s="6" t="n">
        <v>3856</v>
      </c>
      <c r="K6" s="6" t="n">
        <v>-2895</v>
      </c>
      <c r="L6" s="6" t="n">
        <v>3365</v>
      </c>
      <c r="M6" s="6" t="n">
        <v>-5132</v>
      </c>
      <c r="N6" s="4" t="inlineStr">
        <is>
          <t xml:space="preserve"> </t>
        </is>
      </c>
    </row>
    <row r="7">
      <c r="A7" s="4" t="inlineStr">
        <is>
          <t>Overall impact on retained deficit</t>
        </is>
      </c>
      <c r="B7" s="6" t="n">
        <v>-93786</v>
      </c>
      <c r="C7" s="6" t="n">
        <v>-89637</v>
      </c>
      <c r="D7" s="6" t="n">
        <v>-77649</v>
      </c>
      <c r="E7" s="6" t="n">
        <v>-71031</v>
      </c>
      <c r="F7" s="6" t="n">
        <v>-71316</v>
      </c>
      <c r="G7" s="6" t="n">
        <v>-77942</v>
      </c>
      <c r="H7" s="6" t="n">
        <v>-89637</v>
      </c>
      <c r="I7" s="6" t="n">
        <v>-71316</v>
      </c>
      <c r="J7" s="6" t="n">
        <v>-93786</v>
      </c>
      <c r="K7" s="6" t="n">
        <v>-71031</v>
      </c>
      <c r="L7" s="6" t="n">
        <v>-88719</v>
      </c>
      <c r="M7" s="6" t="n">
        <v>-72734</v>
      </c>
      <c r="N7" s="4" t="inlineStr">
        <is>
          <t xml:space="preserve"> </t>
        </is>
      </c>
    </row>
    <row r="8">
      <c r="A8" s="4" t="inlineStr">
        <is>
          <t>Expected federal and state refu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7092</v>
      </c>
      <c r="N8" s="7" t="n">
        <v>337</v>
      </c>
    </row>
    <row r="9">
      <c r="A9" s="4" t="inlineStr">
        <is>
          <t>Adju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Error Corrections and Prior Period Adjustments Restat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djustment to contract revenue</t>
        </is>
      </c>
      <c r="B11" s="6" t="n">
        <v>0</v>
      </c>
      <c r="C11" s="6" t="n">
        <v>-2161</v>
      </c>
      <c r="D11" s="6" t="n">
        <v>-6518</v>
      </c>
      <c r="E11" s="6" t="n">
        <v>-10049</v>
      </c>
      <c r="F11" s="6" t="n">
        <v>-11035</v>
      </c>
      <c r="G11" s="6" t="n">
        <v>-9130</v>
      </c>
      <c r="H11" s="6" t="n">
        <v>-8679</v>
      </c>
      <c r="I11" s="6" t="n">
        <v>-20165</v>
      </c>
      <c r="J11" s="6" t="n">
        <v>-8679</v>
      </c>
      <c r="K11" s="6" t="n">
        <v>-30214</v>
      </c>
      <c r="L11" s="4" t="inlineStr">
        <is>
          <t xml:space="preserve"> </t>
        </is>
      </c>
      <c r="M11" s="6" t="n">
        <v>-41135</v>
      </c>
      <c r="N11" s="6" t="n">
        <v>-1429</v>
      </c>
    </row>
    <row r="12">
      <c r="A12" s="4" t="inlineStr">
        <is>
          <t>Adjustment to interest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74</v>
      </c>
      <c r="L12" s="4" t="inlineStr">
        <is>
          <t xml:space="preserve"> </t>
        </is>
      </c>
      <c r="M12" s="6" t="n">
        <v>334</v>
      </c>
      <c r="N12" s="4" t="inlineStr">
        <is>
          <t xml:space="preserve"> </t>
        </is>
      </c>
    </row>
    <row r="13">
      <c r="A13" s="4" t="inlineStr">
        <is>
          <t>Reduction in income tax expense</t>
        </is>
      </c>
      <c r="B13" s="6" t="n">
        <v>-217</v>
      </c>
      <c r="C13" s="6" t="n">
        <v>-419</v>
      </c>
      <c r="D13" s="6" t="n">
        <v>937</v>
      </c>
      <c r="E13" s="6" t="n">
        <v>2414</v>
      </c>
      <c r="F13" s="6" t="n">
        <v>2636</v>
      </c>
      <c r="G13" s="6" t="n">
        <v>2177</v>
      </c>
      <c r="H13" s="6" t="n">
        <v>518</v>
      </c>
      <c r="I13" s="6" t="n">
        <v>4813</v>
      </c>
      <c r="J13" s="6" t="n">
        <v>301</v>
      </c>
      <c r="K13" s="6" t="n">
        <v>7227</v>
      </c>
      <c r="L13" s="4" t="inlineStr">
        <is>
          <t xml:space="preserve"> </t>
        </is>
      </c>
      <c r="M13" s="6" t="n">
        <v>9861</v>
      </c>
      <c r="N13" s="6" t="n">
        <v>337</v>
      </c>
    </row>
    <row r="14">
      <c r="A14" s="4" t="inlineStr">
        <is>
          <t>Overall impact on retained deficit</t>
        </is>
      </c>
      <c r="B14" s="6" t="n">
        <v>-41777</v>
      </c>
      <c r="C14" s="6" t="n">
        <v>-41316</v>
      </c>
      <c r="D14" s="6" t="n">
        <v>-38497</v>
      </c>
      <c r="E14" s="6" t="n">
        <v>-24253</v>
      </c>
      <c r="F14" s="6" t="n">
        <v>-16516</v>
      </c>
      <c r="G14" s="6" t="n">
        <v>-8061</v>
      </c>
      <c r="H14" s="6" t="n">
        <v>-41316</v>
      </c>
      <c r="I14" s="6" t="n">
        <v>-16516</v>
      </c>
      <c r="J14" s="6" t="n">
        <v>-41777</v>
      </c>
      <c r="K14" s="6" t="n">
        <v>-24253</v>
      </c>
      <c r="L14" s="4" t="inlineStr">
        <is>
          <t xml:space="preserve"> </t>
        </is>
      </c>
      <c r="M14" s="6" t="n">
        <v>-31608</v>
      </c>
      <c r="N14" s="6" t="n">
        <v>-1092</v>
      </c>
    </row>
    <row r="15">
      <c r="A15" s="4" t="inlineStr">
        <is>
          <t>Contract revenu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Error Corrections and Prior Period Adjustments Restat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djustment to contract revenue</t>
        </is>
      </c>
      <c r="B17" s="6" t="n">
        <v>49958</v>
      </c>
      <c r="C17" s="6" t="n">
        <v>48809</v>
      </c>
      <c r="D17" s="6" t="n">
        <v>52519</v>
      </c>
      <c r="E17" s="6" t="n">
        <v>58340</v>
      </c>
      <c r="F17" s="6" t="n">
        <v>66888</v>
      </c>
      <c r="G17" s="6" t="n">
        <v>57838</v>
      </c>
      <c r="H17" s="6" t="n">
        <v>101328</v>
      </c>
      <c r="I17" s="6" t="n">
        <v>124726</v>
      </c>
      <c r="J17" s="6" t="n">
        <v>151286</v>
      </c>
      <c r="K17" s="6" t="n">
        <v>183066</v>
      </c>
      <c r="L17" s="7" t="n">
        <v>198833</v>
      </c>
      <c r="M17" s="6" t="n">
        <v>239602</v>
      </c>
      <c r="N17" s="4" t="inlineStr">
        <is>
          <t xml:space="preserve"> </t>
        </is>
      </c>
    </row>
    <row r="18">
      <c r="A18" s="4" t="inlineStr">
        <is>
          <t>Contract revenues | Adju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Error Corrections and Prior Period Adjustments Restat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djustment to contract revenue</t>
        </is>
      </c>
      <c r="B20" s="7" t="n">
        <v>0</v>
      </c>
      <c r="C20" s="7" t="n">
        <v>-2161</v>
      </c>
      <c r="D20" s="7" t="n">
        <v>-6518</v>
      </c>
      <c r="E20" s="7" t="n">
        <v>-10049</v>
      </c>
      <c r="F20" s="7" t="n">
        <v>-11035</v>
      </c>
      <c r="G20" s="7" t="n">
        <v>-9130</v>
      </c>
      <c r="H20" s="7" t="n">
        <v>-8679</v>
      </c>
      <c r="I20" s="7" t="n">
        <v>-20165</v>
      </c>
      <c r="J20" s="7" t="n">
        <v>-8679</v>
      </c>
      <c r="K20" s="7" t="n">
        <v>-30214</v>
      </c>
      <c r="L20" s="4" t="inlineStr">
        <is>
          <t xml:space="preserve"> </t>
        </is>
      </c>
      <c r="M20" s="7" t="n">
        <v>-41135</v>
      </c>
      <c r="N20" s="7" t="n">
        <v>-1429</v>
      </c>
    </row>
  </sheetData>
  <mergeCells count="5">
    <mergeCell ref="A1:A2"/>
    <mergeCell ref="B1:G1"/>
    <mergeCell ref="H1:I1"/>
    <mergeCell ref="J1:K1"/>
    <mergeCell ref="L1:N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N5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Restatement of Prior Quarterly 2023 and 2022 Condensed Consolidated Financial Statements (Unaudited) - Restated Unaudited Condensed Consolidated Financial Statements (Details) - USD ($) $ / shares in Units, $ in Thousands</t>
        </is>
      </c>
      <c r="B1" s="2" t="inlineStr">
        <is>
          <t>3 Months Ended</t>
        </is>
      </c>
      <c r="H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c r="L2" s="2" t="inlineStr">
        <is>
          <t>Dec. 31, 2023</t>
        </is>
      </c>
      <c r="M2" s="2" t="inlineStr">
        <is>
          <t>Dec. 31, 2022</t>
        </is>
      </c>
      <c r="N2" s="2" t="inlineStr">
        <is>
          <t>Dec. 31, 2021</t>
        </is>
      </c>
    </row>
    <row r="3">
      <c r="A3" s="3" t="inlineStr">
        <is>
          <t>Operating 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Total Operating Revenues</t>
        </is>
      </c>
      <c r="B4" s="7" t="n">
        <v>50056</v>
      </c>
      <c r="C4" s="7" t="n">
        <v>48911</v>
      </c>
      <c r="D4" s="7" t="n">
        <v>52614</v>
      </c>
      <c r="E4" s="7" t="n">
        <v>58361</v>
      </c>
      <c r="F4" s="7" t="n">
        <v>66895</v>
      </c>
      <c r="G4" s="7" t="n">
        <v>57845</v>
      </c>
      <c r="H4" s="7" t="n">
        <v>101525</v>
      </c>
      <c r="I4" s="7" t="n">
        <v>124740</v>
      </c>
      <c r="J4" s="7" t="n">
        <v>151581</v>
      </c>
      <c r="K4" s="7" t="n">
        <v>183101</v>
      </c>
      <c r="L4" s="7" t="n">
        <v>199205</v>
      </c>
      <c r="M4" s="7" t="n">
        <v>239728</v>
      </c>
      <c r="N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ayroll and related costs</t>
        </is>
      </c>
      <c r="B6" s="6" t="n">
        <v>29444</v>
      </c>
      <c r="C6" s="6" t="n">
        <v>29953</v>
      </c>
      <c r="D6" s="6" t="n">
        <v>29768</v>
      </c>
      <c r="E6" s="6" t="n">
        <v>26801</v>
      </c>
      <c r="F6" s="6" t="n">
        <v>27694</v>
      </c>
      <c r="G6" s="6" t="n">
        <v>26601</v>
      </c>
      <c r="H6" s="6" t="n">
        <v>59721</v>
      </c>
      <c r="I6" s="6" t="n">
        <v>54295</v>
      </c>
      <c r="J6" s="6" t="n">
        <v>89165</v>
      </c>
      <c r="K6" s="6" t="n">
        <v>81096</v>
      </c>
      <c r="L6" s="6" t="n">
        <v>121697</v>
      </c>
      <c r="M6" s="6" t="n">
        <v>109831</v>
      </c>
      <c r="N6" s="4" t="inlineStr">
        <is>
          <t xml:space="preserve"> </t>
        </is>
      </c>
    </row>
    <row r="7">
      <c r="A7" s="4" t="inlineStr">
        <is>
          <t>Aircraft fuel and oil</t>
        </is>
      </c>
      <c r="B7" s="6" t="n">
        <v>115</v>
      </c>
      <c r="C7" s="6" t="n">
        <v>221</v>
      </c>
      <c r="D7" s="6" t="n">
        <v>102</v>
      </c>
      <c r="E7" s="6" t="n">
        <v>49</v>
      </c>
      <c r="F7" s="6" t="n">
        <v>34</v>
      </c>
      <c r="G7" s="6" t="n">
        <v>51</v>
      </c>
      <c r="H7" s="6" t="n">
        <v>323</v>
      </c>
      <c r="I7" s="6" t="n">
        <v>85</v>
      </c>
      <c r="J7" s="6" t="n">
        <v>438</v>
      </c>
      <c r="K7" s="6" t="n">
        <v>134</v>
      </c>
      <c r="L7" s="6" t="n">
        <v>517</v>
      </c>
      <c r="M7" s="6" t="n">
        <v>169</v>
      </c>
      <c r="N7" s="4" t="inlineStr">
        <is>
          <t xml:space="preserve"> </t>
        </is>
      </c>
    </row>
    <row r="8">
      <c r="A8" s="4" t="inlineStr">
        <is>
          <t>Aircraft maintenance, materials and repairs</t>
        </is>
      </c>
      <c r="B8" s="6" t="n">
        <v>11175</v>
      </c>
      <c r="C8" s="6" t="n">
        <v>17869</v>
      </c>
      <c r="D8" s="6" t="n">
        <v>19349</v>
      </c>
      <c r="E8" s="6" t="n">
        <v>17494</v>
      </c>
      <c r="F8" s="6" t="n">
        <v>16336</v>
      </c>
      <c r="G8" s="6" t="n">
        <v>14501</v>
      </c>
      <c r="H8" s="6" t="n">
        <v>37218</v>
      </c>
      <c r="I8" s="6" t="n">
        <v>30837</v>
      </c>
      <c r="J8" s="6" t="n">
        <v>48393</v>
      </c>
      <c r="K8" s="6" t="n">
        <v>48331</v>
      </c>
      <c r="L8" s="6" t="n">
        <v>60783</v>
      </c>
      <c r="M8" s="6" t="n">
        <v>67096</v>
      </c>
      <c r="N8" s="4" t="inlineStr">
        <is>
          <t xml:space="preserve"> </t>
        </is>
      </c>
    </row>
    <row r="9">
      <c r="A9" s="4" t="inlineStr">
        <is>
          <t>Other rents</t>
        </is>
      </c>
      <c r="B9" s="6" t="n">
        <v>1459</v>
      </c>
      <c r="C9" s="6" t="n">
        <v>1474</v>
      </c>
      <c r="D9" s="6" t="n">
        <v>1594</v>
      </c>
      <c r="E9" s="6" t="n">
        <v>1617</v>
      </c>
      <c r="F9" s="6" t="n">
        <v>1657</v>
      </c>
      <c r="G9" s="6" t="n">
        <v>1613</v>
      </c>
      <c r="H9" s="6" t="n">
        <v>3068</v>
      </c>
      <c r="I9" s="6" t="n">
        <v>3270</v>
      </c>
      <c r="J9" s="6" t="n">
        <v>4527</v>
      </c>
      <c r="K9" s="6" t="n">
        <v>4887</v>
      </c>
      <c r="L9" s="6" t="n">
        <v>6210</v>
      </c>
      <c r="M9" s="6" t="n">
        <v>6582</v>
      </c>
      <c r="N9" s="4" t="inlineStr">
        <is>
          <t xml:space="preserve"> </t>
        </is>
      </c>
    </row>
    <row r="10">
      <c r="A10" s="4" t="inlineStr">
        <is>
          <t>Depreciation, amortization and obsolescence</t>
        </is>
      </c>
      <c r="B10" s="6" t="n">
        <v>6398</v>
      </c>
      <c r="C10" s="6" t="n">
        <v>6370</v>
      </c>
      <c r="D10" s="6" t="n">
        <v>6357</v>
      </c>
      <c r="E10" s="6" t="n">
        <v>6639</v>
      </c>
      <c r="F10" s="6" t="n">
        <v>6674</v>
      </c>
      <c r="G10" s="6" t="n">
        <v>6644</v>
      </c>
      <c r="H10" s="6" t="n">
        <v>12727</v>
      </c>
      <c r="I10" s="6" t="n">
        <v>13318</v>
      </c>
      <c r="J10" s="6" t="n">
        <v>19125</v>
      </c>
      <c r="K10" s="6" t="n">
        <v>19957</v>
      </c>
      <c r="L10" s="6" t="n">
        <v>25523</v>
      </c>
      <c r="M10" s="6" t="n">
        <v>26327</v>
      </c>
      <c r="N10" s="4" t="inlineStr">
        <is>
          <t xml:space="preserve"> </t>
        </is>
      </c>
    </row>
    <row r="11">
      <c r="A11" s="4" t="inlineStr">
        <is>
          <t>Purchased services and other</t>
        </is>
      </c>
      <c r="B11" s="6" t="n">
        <v>6537</v>
      </c>
      <c r="C11" s="6" t="n">
        <v>7532</v>
      </c>
      <c r="D11" s="6" t="n">
        <v>4442</v>
      </c>
      <c r="E11" s="6" t="n">
        <v>3310</v>
      </c>
      <c r="F11" s="6" t="n">
        <v>3514</v>
      </c>
      <c r="G11" s="6" t="n">
        <v>3765</v>
      </c>
      <c r="H11" s="6" t="n">
        <v>11974</v>
      </c>
      <c r="I11" s="6" t="n">
        <v>7279</v>
      </c>
      <c r="J11" s="6" t="n">
        <v>18511</v>
      </c>
      <c r="K11" s="6" t="n">
        <v>10589</v>
      </c>
      <c r="L11" s="6" t="n">
        <v>21346</v>
      </c>
      <c r="M11" s="6" t="n">
        <v>14992</v>
      </c>
      <c r="N11" s="4" t="inlineStr">
        <is>
          <t xml:space="preserve"> </t>
        </is>
      </c>
    </row>
    <row r="12">
      <c r="A12" s="4" t="inlineStr">
        <is>
          <t>Total Operating Expenses</t>
        </is>
      </c>
      <c r="B12" s="6" t="n">
        <v>55128</v>
      </c>
      <c r="C12" s="6" t="n">
        <v>63419</v>
      </c>
      <c r="D12" s="6" t="n">
        <v>61612</v>
      </c>
      <c r="E12" s="6" t="n">
        <v>55910</v>
      </c>
      <c r="F12" s="6" t="n">
        <v>55909</v>
      </c>
      <c r="G12" s="6" t="n">
        <v>53175</v>
      </c>
      <c r="H12" s="6" t="n">
        <v>125031</v>
      </c>
      <c r="I12" s="6" t="n">
        <v>109084</v>
      </c>
      <c r="J12" s="6" t="n">
        <v>180159</v>
      </c>
      <c r="K12" s="6" t="n">
        <v>164994</v>
      </c>
      <c r="L12" s="6" t="n">
        <v>236076</v>
      </c>
      <c r="M12" s="6" t="n">
        <v>224997</v>
      </c>
      <c r="N12" s="4" t="inlineStr">
        <is>
          <t xml:space="preserve"> </t>
        </is>
      </c>
    </row>
    <row r="13">
      <c r="A13" s="4" t="inlineStr">
        <is>
          <t>Income (Loss) From Operations</t>
        </is>
      </c>
      <c r="B13" s="6" t="n">
        <v>-5072</v>
      </c>
      <c r="C13" s="6" t="n">
        <v>-14508</v>
      </c>
      <c r="D13" s="6" t="n">
        <v>-8998</v>
      </c>
      <c r="E13" s="6" t="n">
        <v>2451</v>
      </c>
      <c r="F13" s="6" t="n">
        <v>10986</v>
      </c>
      <c r="G13" s="6" t="n">
        <v>4670</v>
      </c>
      <c r="H13" s="6" t="n">
        <v>-23506</v>
      </c>
      <c r="I13" s="6" t="n">
        <v>15656</v>
      </c>
      <c r="J13" s="6" t="n">
        <v>-28578</v>
      </c>
      <c r="K13" s="6" t="n">
        <v>18107</v>
      </c>
      <c r="L13" s="6" t="n">
        <v>-36871</v>
      </c>
      <c r="M13" s="6" t="n">
        <v>14731</v>
      </c>
      <c r="N13" s="4" t="inlineStr">
        <is>
          <t xml:space="preserve"> </t>
        </is>
      </c>
    </row>
    <row r="14">
      <c r="A14" s="4" t="inlineStr">
        <is>
          <t>Interest and dividend income</t>
        </is>
      </c>
      <c r="B14" s="6" t="n">
        <v>1296</v>
      </c>
      <c r="C14" s="6" t="n">
        <v>1190</v>
      </c>
      <c r="D14" s="6" t="n">
        <v>1150</v>
      </c>
      <c r="E14" s="6" t="n">
        <v>1631</v>
      </c>
      <c r="F14" s="6" t="n">
        <v>1325</v>
      </c>
      <c r="G14" s="6" t="n">
        <v>768</v>
      </c>
      <c r="H14" s="6" t="n">
        <v>2340</v>
      </c>
      <c r="I14" s="6" t="n">
        <v>2093</v>
      </c>
      <c r="J14" s="6" t="n">
        <v>3636</v>
      </c>
      <c r="K14" s="6" t="n">
        <v>3724</v>
      </c>
      <c r="L14" s="6" t="n">
        <v>5476</v>
      </c>
      <c r="M14" s="6" t="n">
        <v>6690</v>
      </c>
      <c r="N14" s="4" t="inlineStr">
        <is>
          <t xml:space="preserve"> </t>
        </is>
      </c>
    </row>
    <row r="15">
      <c r="A15" s="3" t="inlineStr">
        <is>
          <t>Other Income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nterest expense</t>
        </is>
      </c>
      <c r="B16" s="6" t="n">
        <v>0</v>
      </c>
      <c r="C16" s="6" t="n">
        <v>-11</v>
      </c>
      <c r="D16" s="6" t="n">
        <v>-1</v>
      </c>
      <c r="E16" s="6" t="n">
        <v>0</v>
      </c>
      <c r="F16" s="6" t="n">
        <v>0</v>
      </c>
      <c r="G16" s="6" t="n">
        <v>0</v>
      </c>
      <c r="H16" s="6" t="n">
        <v>-12</v>
      </c>
      <c r="I16" s="4" t="inlineStr">
        <is>
          <t xml:space="preserve"> </t>
        </is>
      </c>
      <c r="J16" s="6" t="n">
        <v>-12</v>
      </c>
      <c r="K16" s="4" t="inlineStr">
        <is>
          <t xml:space="preserve"> </t>
        </is>
      </c>
      <c r="L16" s="6" t="n">
        <v>-15</v>
      </c>
      <c r="M16" s="6" t="n">
        <v>-3</v>
      </c>
      <c r="N16" s="4" t="inlineStr">
        <is>
          <t xml:space="preserve"> </t>
        </is>
      </c>
    </row>
    <row r="17">
      <c r="A17" s="4" t="inlineStr">
        <is>
          <t>Gain (Loss) on marketable securities and long-term restricted investments</t>
        </is>
      </c>
      <c r="B17" s="6" t="n">
        <v>-955</v>
      </c>
      <c r="C17" s="6" t="n">
        <v>-795</v>
      </c>
      <c r="D17" s="6" t="n">
        <v>1740</v>
      </c>
      <c r="E17" s="6" t="n">
        <v>-3749</v>
      </c>
      <c r="F17" s="6" t="n">
        <v>-3602</v>
      </c>
      <c r="G17" s="6" t="n">
        <v>-2423</v>
      </c>
      <c r="H17" s="6" t="n">
        <v>945</v>
      </c>
      <c r="I17" s="6" t="n">
        <v>-6025</v>
      </c>
      <c r="J17" s="6" t="n">
        <v>-10</v>
      </c>
      <c r="K17" s="6" t="n">
        <v>-9774</v>
      </c>
      <c r="L17" s="6" t="n">
        <v>3651</v>
      </c>
      <c r="M17" s="6" t="n">
        <v>-8826</v>
      </c>
      <c r="N17" s="4" t="inlineStr">
        <is>
          <t xml:space="preserve"> </t>
        </is>
      </c>
    </row>
    <row r="18">
      <c r="A18" s="4" t="inlineStr">
        <is>
          <t>Gain on extinguishment of debt</t>
        </is>
      </c>
      <c r="B18" s="6" t="n">
        <v>0</v>
      </c>
      <c r="C18" s="6" t="n">
        <v>70</v>
      </c>
      <c r="D18" s="6" t="n">
        <v>0</v>
      </c>
      <c r="E18" s="6" t="n">
        <v>53</v>
      </c>
      <c r="F18" s="6" t="n">
        <v>0</v>
      </c>
      <c r="G18" s="6" t="n">
        <v>0</v>
      </c>
      <c r="H18" s="6" t="n">
        <v>70</v>
      </c>
      <c r="I18" s="6" t="n">
        <v>0</v>
      </c>
      <c r="J18" s="6" t="n">
        <v>70</v>
      </c>
      <c r="K18" s="6" t="n">
        <v>53</v>
      </c>
      <c r="L18" s="6" t="n">
        <v>6204</v>
      </c>
      <c r="M18" s="6" t="n">
        <v>53</v>
      </c>
      <c r="N18" s="4" t="inlineStr">
        <is>
          <t xml:space="preserve"> </t>
        </is>
      </c>
    </row>
    <row r="19">
      <c r="A19" s="4" t="inlineStr">
        <is>
          <t>Other, net</t>
        </is>
      </c>
      <c r="B19" s="6" t="n">
        <v>0</v>
      </c>
      <c r="C19" s="6" t="n">
        <v>-1</v>
      </c>
      <c r="D19" s="6" t="n">
        <v>-13</v>
      </c>
      <c r="E19" s="6" t="n">
        <v>-8</v>
      </c>
      <c r="F19" s="6" t="n">
        <v>-2</v>
      </c>
      <c r="G19" s="6" t="n">
        <v>0</v>
      </c>
      <c r="H19" s="6" t="n">
        <v>-14</v>
      </c>
      <c r="I19" s="6" t="n">
        <v>-2</v>
      </c>
      <c r="J19" s="6" t="n">
        <v>-14</v>
      </c>
      <c r="K19" s="6" t="n">
        <v>-10</v>
      </c>
      <c r="L19" s="6" t="n">
        <v>-14</v>
      </c>
      <c r="M19" s="6" t="n">
        <v>-11</v>
      </c>
      <c r="N19" s="4" t="inlineStr">
        <is>
          <t xml:space="preserve"> </t>
        </is>
      </c>
    </row>
    <row r="20">
      <c r="A20" s="4" t="inlineStr">
        <is>
          <t>Total Other Income (Expense)</t>
        </is>
      </c>
      <c r="B20" s="6" t="n">
        <v>341</v>
      </c>
      <c r="C20" s="6" t="n">
        <v>453</v>
      </c>
      <c r="D20" s="6" t="n">
        <v>2876</v>
      </c>
      <c r="E20" s="6" t="n">
        <v>-2073</v>
      </c>
      <c r="F20" s="6" t="n">
        <v>-2279</v>
      </c>
      <c r="G20" s="6" t="n">
        <v>-1655</v>
      </c>
      <c r="H20" s="6" t="n">
        <v>3329</v>
      </c>
      <c r="I20" s="6" t="n">
        <v>-3934</v>
      </c>
      <c r="J20" s="6" t="n">
        <v>3670</v>
      </c>
      <c r="K20" s="6" t="n">
        <v>-6007</v>
      </c>
      <c r="L20" s="6" t="n">
        <v>17521</v>
      </c>
      <c r="M20" s="6" t="n">
        <v>-2097</v>
      </c>
      <c r="N20" s="4" t="inlineStr">
        <is>
          <t xml:space="preserve"> </t>
        </is>
      </c>
    </row>
    <row r="21">
      <c r="A21" s="4" t="inlineStr">
        <is>
          <t>Net Income (Loss) Before Taxes</t>
        </is>
      </c>
      <c r="B21" s="6" t="n">
        <v>-4731</v>
      </c>
      <c r="C21" s="6" t="n">
        <v>-14055</v>
      </c>
      <c r="D21" s="6" t="n">
        <v>-6122</v>
      </c>
      <c r="E21" s="6" t="n">
        <v>378</v>
      </c>
      <c r="F21" s="6" t="n">
        <v>8707</v>
      </c>
      <c r="G21" s="6" t="n">
        <v>3015</v>
      </c>
      <c r="H21" s="6" t="n">
        <v>-20177</v>
      </c>
      <c r="I21" s="6" t="n">
        <v>11722</v>
      </c>
      <c r="J21" s="6" t="n">
        <v>-24908</v>
      </c>
      <c r="K21" s="6" t="n">
        <v>12100</v>
      </c>
      <c r="L21" s="6" t="n">
        <v>-19350</v>
      </c>
      <c r="M21" s="6" t="n">
        <v>12634</v>
      </c>
      <c r="N21" s="4" t="inlineStr">
        <is>
          <t xml:space="preserve"> </t>
        </is>
      </c>
    </row>
    <row r="22">
      <c r="A22" s="4" t="inlineStr">
        <is>
          <t>Income Tax (Benefit) Expense</t>
        </is>
      </c>
      <c r="B22" s="6" t="n">
        <v>-582</v>
      </c>
      <c r="C22" s="6" t="n">
        <v>-2067</v>
      </c>
      <c r="D22" s="6" t="n">
        <v>-1207</v>
      </c>
      <c r="E22" s="6" t="n">
        <v>93</v>
      </c>
      <c r="F22" s="6" t="n">
        <v>2081</v>
      </c>
      <c r="G22" s="6" t="n">
        <v>721</v>
      </c>
      <c r="H22" s="6" t="n">
        <v>-3274</v>
      </c>
      <c r="I22" s="6" t="n">
        <v>2802</v>
      </c>
      <c r="J22" s="6" t="n">
        <v>-3856</v>
      </c>
      <c r="K22" s="6" t="n">
        <v>2895</v>
      </c>
      <c r="L22" s="6" t="n">
        <v>-3365</v>
      </c>
      <c r="M22" s="6" t="n">
        <v>5132</v>
      </c>
      <c r="N22" s="4" t="inlineStr">
        <is>
          <t xml:space="preserve"> </t>
        </is>
      </c>
    </row>
    <row r="23">
      <c r="A23" s="4" t="inlineStr">
        <is>
          <t>Net Income (Loss)</t>
        </is>
      </c>
      <c r="B23" s="6" t="n">
        <v>-4149</v>
      </c>
      <c r="C23" s="6" t="n">
        <v>-11988</v>
      </c>
      <c r="D23" s="6" t="n">
        <v>-4915</v>
      </c>
      <c r="E23" s="6" t="n">
        <v>285</v>
      </c>
      <c r="F23" s="6" t="n">
        <v>6626</v>
      </c>
      <c r="G23" s="6" t="n">
        <v>2294</v>
      </c>
      <c r="H23" s="6" t="n">
        <v>-16903</v>
      </c>
      <c r="I23" s="6" t="n">
        <v>8920</v>
      </c>
      <c r="J23" s="6" t="n">
        <v>-21052</v>
      </c>
      <c r="K23" s="6" t="n">
        <v>9205</v>
      </c>
      <c r="L23" s="6" t="n">
        <v>-15985</v>
      </c>
      <c r="M23" s="6" t="n">
        <v>7502</v>
      </c>
      <c r="N23" s="4" t="inlineStr">
        <is>
          <t xml:space="preserve"> </t>
        </is>
      </c>
    </row>
    <row r="24">
      <c r="A24" s="4" t="inlineStr">
        <is>
          <t>Preferred stock dividends</t>
        </is>
      </c>
      <c r="B24" s="6" t="n">
        <v>358</v>
      </c>
      <c r="C24" s="6" t="n">
        <v>305</v>
      </c>
      <c r="D24" s="6" t="n">
        <v>252</v>
      </c>
      <c r="E24" s="6" t="n">
        <v>198</v>
      </c>
      <c r="F24" s="6" t="n">
        <v>198</v>
      </c>
      <c r="G24" s="6" t="n">
        <v>198</v>
      </c>
      <c r="H24" s="6" t="n">
        <v>557</v>
      </c>
      <c r="I24" s="6" t="n">
        <v>396</v>
      </c>
      <c r="J24" s="6" t="n">
        <v>915</v>
      </c>
      <c r="K24" s="6" t="n">
        <v>594</v>
      </c>
      <c r="L24" s="6" t="n">
        <v>1328</v>
      </c>
      <c r="M24" s="6" t="n">
        <v>792</v>
      </c>
      <c r="N24" s="4" t="inlineStr">
        <is>
          <t xml:space="preserve"> </t>
        </is>
      </c>
    </row>
    <row r="25">
      <c r="A25" s="4" t="inlineStr">
        <is>
          <t>Net (loss) income applicable to common stockholders</t>
        </is>
      </c>
      <c r="B25" s="7" t="n">
        <v>-4507</v>
      </c>
      <c r="C25" s="7" t="n">
        <v>-12293</v>
      </c>
      <c r="D25" s="7" t="n">
        <v>-5167</v>
      </c>
      <c r="E25" s="7" t="n">
        <v>87</v>
      </c>
      <c r="F25" s="7" t="n">
        <v>6428</v>
      </c>
      <c r="G25" s="7" t="n">
        <v>2096</v>
      </c>
      <c r="H25" s="7" t="n">
        <v>-17460</v>
      </c>
      <c r="I25" s="7" t="n">
        <v>8524</v>
      </c>
      <c r="J25" s="7" t="n">
        <v>-21967</v>
      </c>
      <c r="K25" s="7" t="n">
        <v>8611</v>
      </c>
      <c r="L25" s="7" t="n">
        <v>-17313</v>
      </c>
      <c r="M25" s="7" t="n">
        <v>6710</v>
      </c>
      <c r="N25" s="4" t="inlineStr">
        <is>
          <t xml:space="preserve"> </t>
        </is>
      </c>
    </row>
    <row r="26">
      <c r="A26" s="4" t="inlineStr">
        <is>
          <t>Basic earnings (loss) per share (in dollars per share)</t>
        </is>
      </c>
      <c r="B26" s="8" t="n">
        <v>-0.1</v>
      </c>
      <c r="C26" s="8" t="n">
        <v>-0.28</v>
      </c>
      <c r="D26" s="8" t="n">
        <v>-0.11</v>
      </c>
      <c r="E26" s="7" t="n">
        <v>0</v>
      </c>
      <c r="F26" s="8" t="n">
        <v>0.14</v>
      </c>
      <c r="G26" s="8" t="n">
        <v>0.04</v>
      </c>
      <c r="H26" s="8" t="n">
        <v>-0.39</v>
      </c>
      <c r="I26" s="8" t="n">
        <v>0.18</v>
      </c>
      <c r="J26" s="8" t="n">
        <v>-0.5</v>
      </c>
      <c r="K26" s="8" t="n">
        <v>0.18</v>
      </c>
      <c r="L26" s="8" t="n">
        <v>-0.39</v>
      </c>
      <c r="M26" s="8" t="n">
        <v>0.14</v>
      </c>
      <c r="N26" s="4" t="inlineStr">
        <is>
          <t xml:space="preserve"> </t>
        </is>
      </c>
    </row>
    <row r="27">
      <c r="A27" s="4" t="inlineStr">
        <is>
          <t>Diluted earnings (loss) per share (in dollars per share)</t>
        </is>
      </c>
      <c r="B27" s="8" t="n">
        <v>-0.1</v>
      </c>
      <c r="C27" s="8" t="n">
        <v>-0.28</v>
      </c>
      <c r="D27" s="8" t="n">
        <v>-0.11</v>
      </c>
      <c r="E27" s="7" t="n">
        <v>0</v>
      </c>
      <c r="F27" s="8" t="n">
        <v>0.1</v>
      </c>
      <c r="G27" s="8" t="n">
        <v>0.03</v>
      </c>
      <c r="H27" s="8" t="n">
        <v>-0.39</v>
      </c>
      <c r="I27" s="8" t="n">
        <v>0.13</v>
      </c>
      <c r="J27" s="8" t="n">
        <v>-0.5</v>
      </c>
      <c r="K27" s="8" t="n">
        <v>0.14</v>
      </c>
      <c r="L27" s="8" t="n">
        <v>-0.39</v>
      </c>
      <c r="M27" s="8" t="n">
        <v>0.11</v>
      </c>
      <c r="N27" s="4" t="inlineStr">
        <is>
          <t xml:space="preserve"> </t>
        </is>
      </c>
    </row>
    <row r="28">
      <c r="A28" s="3" t="inlineStr">
        <is>
          <t>Weighted average commo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Basic (in shares)</t>
        </is>
      </c>
      <c r="B29" s="6" t="n">
        <v>43653627</v>
      </c>
      <c r="C29" s="6" t="n">
        <v>44276627</v>
      </c>
      <c r="D29" s="6" t="n">
        <v>44979947</v>
      </c>
      <c r="E29" s="6" t="n">
        <v>45775512</v>
      </c>
      <c r="F29" s="6" t="n">
        <v>46518867</v>
      </c>
      <c r="G29" s="6" t="n">
        <v>47637544</v>
      </c>
      <c r="H29" s="6" t="n">
        <v>44626344</v>
      </c>
      <c r="I29" s="6" t="n">
        <v>47075115</v>
      </c>
      <c r="J29" s="6" t="n">
        <v>44298542</v>
      </c>
      <c r="K29" s="6" t="n">
        <v>46637154</v>
      </c>
      <c r="L29" s="6" t="n">
        <v>44043175</v>
      </c>
      <c r="M29" s="6" t="n">
        <v>46358909</v>
      </c>
      <c r="N29" s="4" t="inlineStr">
        <is>
          <t xml:space="preserve"> </t>
        </is>
      </c>
    </row>
    <row r="30">
      <c r="A30" s="4" t="inlineStr">
        <is>
          <t>Diluted (in shares)</t>
        </is>
      </c>
      <c r="B30" s="6" t="n">
        <v>43653627</v>
      </c>
      <c r="C30" s="6" t="n">
        <v>44276627</v>
      </c>
      <c r="D30" s="6" t="n">
        <v>44979947</v>
      </c>
      <c r="E30" s="6" t="n">
        <v>62275512</v>
      </c>
      <c r="F30" s="6" t="n">
        <v>63018867</v>
      </c>
      <c r="G30" s="6" t="n">
        <v>64534912</v>
      </c>
      <c r="H30" s="6" t="n">
        <v>44626344</v>
      </c>
      <c r="I30" s="6" t="n">
        <v>63772701</v>
      </c>
      <c r="J30" s="6" t="n">
        <v>44298542</v>
      </c>
      <c r="K30" s="6" t="n">
        <v>63268154</v>
      </c>
      <c r="L30" s="6" t="n">
        <v>44043175</v>
      </c>
      <c r="M30" s="6" t="n">
        <v>62956890</v>
      </c>
      <c r="N30" s="4" t="inlineStr">
        <is>
          <t xml:space="preserve"> </t>
        </is>
      </c>
    </row>
    <row r="31">
      <c r="A31" s="3" t="inlineStr">
        <is>
          <t>Current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ash and cash equivalents</t>
        </is>
      </c>
      <c r="B32" s="7" t="n">
        <v>15839</v>
      </c>
      <c r="C32" s="7" t="n">
        <v>15831</v>
      </c>
      <c r="D32" s="7" t="n">
        <v>22509</v>
      </c>
      <c r="E32" s="7" t="n">
        <v>19013</v>
      </c>
      <c r="F32" s="7" t="n">
        <v>24491</v>
      </c>
      <c r="G32" s="7" t="n">
        <v>25573</v>
      </c>
      <c r="H32" s="7" t="n">
        <v>15831</v>
      </c>
      <c r="I32" s="7" t="n">
        <v>24491</v>
      </c>
      <c r="J32" s="7" t="n">
        <v>15839</v>
      </c>
      <c r="K32" s="7" t="n">
        <v>19013</v>
      </c>
      <c r="L32" s="7" t="n">
        <v>20776</v>
      </c>
      <c r="M32" s="7" t="n">
        <v>33333</v>
      </c>
      <c r="N32" s="4" t="inlineStr">
        <is>
          <t xml:space="preserve"> </t>
        </is>
      </c>
    </row>
    <row r="33">
      <c r="A33" s="4" t="inlineStr">
        <is>
          <t>Restricted cash</t>
        </is>
      </c>
      <c r="B33" s="6" t="n">
        <v>707</v>
      </c>
      <c r="C33" s="6" t="n">
        <v>812</v>
      </c>
      <c r="D33" s="6" t="n">
        <v>671</v>
      </c>
      <c r="E33" s="6" t="n">
        <v>418</v>
      </c>
      <c r="F33" s="6" t="n">
        <v>516</v>
      </c>
      <c r="G33" s="6" t="n">
        <v>576</v>
      </c>
      <c r="H33" s="6" t="n">
        <v>812</v>
      </c>
      <c r="I33" s="6" t="n">
        <v>516</v>
      </c>
      <c r="J33" s="6" t="n">
        <v>707</v>
      </c>
      <c r="K33" s="6" t="n">
        <v>418</v>
      </c>
      <c r="L33" s="6" t="n">
        <v>755</v>
      </c>
      <c r="M33" s="6" t="n">
        <v>849</v>
      </c>
      <c r="N33" s="4" t="inlineStr">
        <is>
          <t xml:space="preserve"> </t>
        </is>
      </c>
    </row>
    <row r="34">
      <c r="A34" s="4" t="inlineStr">
        <is>
          <t>Marketable securities</t>
        </is>
      </c>
      <c r="B34" s="6" t="n">
        <v>136562</v>
      </c>
      <c r="C34" s="6" t="n">
        <v>141453</v>
      </c>
      <c r="D34" s="6" t="n">
        <v>156305</v>
      </c>
      <c r="E34" s="6" t="n">
        <v>130517</v>
      </c>
      <c r="F34" s="6" t="n">
        <v>133303</v>
      </c>
      <c r="G34" s="6" t="n">
        <v>136178</v>
      </c>
      <c r="H34" s="6" t="n">
        <v>141453</v>
      </c>
      <c r="I34" s="6" t="n">
        <v>133303</v>
      </c>
      <c r="J34" s="6" t="n">
        <v>136562</v>
      </c>
      <c r="K34" s="6" t="n">
        <v>130517</v>
      </c>
      <c r="L34" s="6" t="n">
        <v>92747</v>
      </c>
      <c r="M34" s="6" t="n">
        <v>153827</v>
      </c>
      <c r="N34" s="4" t="inlineStr">
        <is>
          <t xml:space="preserve"> </t>
        </is>
      </c>
    </row>
    <row r="35">
      <c r="A35" s="4" t="inlineStr">
        <is>
          <t>Receivables, net</t>
        </is>
      </c>
      <c r="B35" s="6" t="n">
        <v>9782</v>
      </c>
      <c r="C35" s="6" t="n">
        <v>11503</v>
      </c>
      <c r="D35" s="6" t="n">
        <v>9839</v>
      </c>
      <c r="E35" s="6" t="n">
        <v>14406</v>
      </c>
      <c r="F35" s="6" t="n">
        <v>13736</v>
      </c>
      <c r="G35" s="6" t="n">
        <v>11699</v>
      </c>
      <c r="H35" s="6" t="n">
        <v>11503</v>
      </c>
      <c r="I35" s="6" t="n">
        <v>13736</v>
      </c>
      <c r="J35" s="6" t="n">
        <v>9782</v>
      </c>
      <c r="K35" s="6" t="n">
        <v>14406</v>
      </c>
      <c r="L35" s="6" t="n">
        <v>5592</v>
      </c>
      <c r="M35" s="6" t="n">
        <v>11419</v>
      </c>
      <c r="N35" s="4" t="inlineStr">
        <is>
          <t xml:space="preserve"> </t>
        </is>
      </c>
    </row>
    <row r="36">
      <c r="A36" s="4" t="inlineStr">
        <is>
          <t>Notes receivable</t>
        </is>
      </c>
      <c r="B36" s="6" t="n">
        <v>0</v>
      </c>
      <c r="C36" s="6" t="n">
        <v>0</v>
      </c>
      <c r="D36" s="6" t="n">
        <v>0</v>
      </c>
      <c r="E36" s="6" t="n">
        <v>46139</v>
      </c>
      <c r="F36" s="6" t="n">
        <v>46139</v>
      </c>
      <c r="G36" s="6" t="n">
        <v>46139</v>
      </c>
      <c r="H36" s="6" t="n">
        <v>0</v>
      </c>
      <c r="I36" s="6" t="n">
        <v>46139</v>
      </c>
      <c r="J36" s="6" t="n">
        <v>0</v>
      </c>
      <c r="K36" s="6" t="n">
        <v>46139</v>
      </c>
      <c r="L36" s="4" t="inlineStr">
        <is>
          <t xml:space="preserve"> </t>
        </is>
      </c>
      <c r="M36" s="6" t="n">
        <v>0</v>
      </c>
      <c r="N36" s="4" t="inlineStr">
        <is>
          <t xml:space="preserve"> </t>
        </is>
      </c>
    </row>
    <row r="37">
      <c r="A37" s="4" t="inlineStr">
        <is>
          <t>Spare parts and supplies, net</t>
        </is>
      </c>
      <c r="B37" s="6" t="n">
        <v>5029</v>
      </c>
      <c r="C37" s="6" t="n">
        <v>5184</v>
      </c>
      <c r="D37" s="6" t="n">
        <v>4978</v>
      </c>
      <c r="E37" s="6" t="n">
        <v>4404</v>
      </c>
      <c r="F37" s="6" t="n">
        <v>4729</v>
      </c>
      <c r="G37" s="6" t="n">
        <v>5114</v>
      </c>
      <c r="H37" s="6" t="n">
        <v>5184</v>
      </c>
      <c r="I37" s="6" t="n">
        <v>4729</v>
      </c>
      <c r="J37" s="6" t="n">
        <v>5029</v>
      </c>
      <c r="K37" s="6" t="n">
        <v>4404</v>
      </c>
      <c r="L37" s="6" t="n">
        <v>4810</v>
      </c>
      <c r="M37" s="6" t="n">
        <v>4579</v>
      </c>
      <c r="N37" s="4" t="inlineStr">
        <is>
          <t xml:space="preserve"> </t>
        </is>
      </c>
    </row>
    <row r="38">
      <c r="A38" s="4" t="inlineStr">
        <is>
          <t>Contract costs</t>
        </is>
      </c>
      <c r="B38" s="6" t="n">
        <v>108</v>
      </c>
      <c r="C38" s="6" t="n">
        <v>114</v>
      </c>
      <c r="D38" s="6" t="n">
        <v>161</v>
      </c>
      <c r="E38" s="6" t="n">
        <v>258</v>
      </c>
      <c r="F38" s="6" t="n">
        <v>358</v>
      </c>
      <c r="G38" s="6" t="n">
        <v>499</v>
      </c>
      <c r="H38" s="6" t="n">
        <v>114</v>
      </c>
      <c r="I38" s="6" t="n">
        <v>358</v>
      </c>
      <c r="J38" s="6" t="n">
        <v>108</v>
      </c>
      <c r="K38" s="6" t="n">
        <v>258</v>
      </c>
      <c r="L38" s="6" t="n">
        <v>111</v>
      </c>
      <c r="M38" s="6" t="n">
        <v>143</v>
      </c>
      <c r="N38" s="4" t="inlineStr">
        <is>
          <t xml:space="preserve"> </t>
        </is>
      </c>
    </row>
    <row r="39">
      <c r="A39" s="4" t="inlineStr">
        <is>
          <t>Contract assets</t>
        </is>
      </c>
      <c r="B39" s="6" t="n">
        <v>1618</v>
      </c>
      <c r="C39" s="6" t="n">
        <v>173</v>
      </c>
      <c r="D39" s="6" t="n">
        <v>0</v>
      </c>
      <c r="E39" s="4" t="inlineStr">
        <is>
          <t xml:space="preserve"> </t>
        </is>
      </c>
      <c r="F39" s="4" t="inlineStr">
        <is>
          <t xml:space="preserve"> </t>
        </is>
      </c>
      <c r="G39" s="4" t="inlineStr">
        <is>
          <t xml:space="preserve"> </t>
        </is>
      </c>
      <c r="H39" s="6" t="n">
        <v>173</v>
      </c>
      <c r="I39" s="4" t="inlineStr">
        <is>
          <t xml:space="preserve"> </t>
        </is>
      </c>
      <c r="J39" s="6" t="n">
        <v>1618</v>
      </c>
      <c r="K39" s="4" t="inlineStr">
        <is>
          <t xml:space="preserve"> </t>
        </is>
      </c>
      <c r="L39" s="4" t="inlineStr">
        <is>
          <t xml:space="preserve"> </t>
        </is>
      </c>
      <c r="M39" s="4" t="inlineStr">
        <is>
          <t xml:space="preserve"> </t>
        </is>
      </c>
      <c r="N39" s="4" t="inlineStr">
        <is>
          <t xml:space="preserve"> </t>
        </is>
      </c>
    </row>
    <row r="40">
      <c r="A40" s="4" t="inlineStr">
        <is>
          <t>Prepaid expenses and other</t>
        </is>
      </c>
      <c r="B40" s="6" t="n">
        <v>2537</v>
      </c>
      <c r="C40" s="6" t="n">
        <v>2749</v>
      </c>
      <c r="D40" s="6" t="n">
        <v>3512</v>
      </c>
      <c r="E40" s="6" t="n">
        <v>2776</v>
      </c>
      <c r="F40" s="6" t="n">
        <v>1640</v>
      </c>
      <c r="G40" s="6" t="n">
        <v>1834</v>
      </c>
      <c r="H40" s="6" t="n">
        <v>2749</v>
      </c>
      <c r="I40" s="6" t="n">
        <v>1640</v>
      </c>
      <c r="J40" s="6" t="n">
        <v>2537</v>
      </c>
      <c r="K40" s="6" t="n">
        <v>2776</v>
      </c>
      <c r="L40" s="6" t="n">
        <v>2115</v>
      </c>
      <c r="M40" s="6" t="n">
        <v>3732</v>
      </c>
      <c r="N40" s="4" t="inlineStr">
        <is>
          <t xml:space="preserve"> </t>
        </is>
      </c>
    </row>
    <row r="41">
      <c r="A41" s="4" t="inlineStr">
        <is>
          <t>Total Current Assets</t>
        </is>
      </c>
      <c r="B41" s="6" t="n">
        <v>172182</v>
      </c>
      <c r="C41" s="6" t="n">
        <v>177819</v>
      </c>
      <c r="D41" s="6" t="n">
        <v>197975</v>
      </c>
      <c r="E41" s="6" t="n">
        <v>217931</v>
      </c>
      <c r="F41" s="6" t="n">
        <v>224912</v>
      </c>
      <c r="G41" s="6" t="n">
        <v>227612</v>
      </c>
      <c r="H41" s="6" t="n">
        <v>177819</v>
      </c>
      <c r="I41" s="6" t="n">
        <v>224912</v>
      </c>
      <c r="J41" s="6" t="n">
        <v>172182</v>
      </c>
      <c r="K41" s="6" t="n">
        <v>217931</v>
      </c>
      <c r="L41" s="6" t="n">
        <v>127659</v>
      </c>
      <c r="M41" s="6" t="n">
        <v>207882</v>
      </c>
      <c r="N41" s="4" t="inlineStr">
        <is>
          <t xml:space="preserve"> </t>
        </is>
      </c>
    </row>
    <row r="42">
      <c r="A42" s="3" t="inlineStr">
        <is>
          <t>Property and Equip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Flight property and equipment</t>
        </is>
      </c>
      <c r="B43" s="6" t="n">
        <v>265636</v>
      </c>
      <c r="C43" s="6" t="n">
        <v>265459</v>
      </c>
      <c r="D43" s="6" t="n">
        <v>265285</v>
      </c>
      <c r="E43" s="6" t="n">
        <v>262237</v>
      </c>
      <c r="F43" s="6" t="n">
        <v>263199</v>
      </c>
      <c r="G43" s="6" t="n">
        <v>260926</v>
      </c>
      <c r="H43" s="6" t="n">
        <v>265459</v>
      </c>
      <c r="I43" s="6" t="n">
        <v>263199</v>
      </c>
      <c r="J43" s="6" t="n">
        <v>265636</v>
      </c>
      <c r="K43" s="6" t="n">
        <v>262237</v>
      </c>
      <c r="L43" s="6" t="n">
        <v>260471</v>
      </c>
      <c r="M43" s="6" t="n">
        <v>263970</v>
      </c>
      <c r="N43" s="4" t="inlineStr">
        <is>
          <t xml:space="preserve"> </t>
        </is>
      </c>
    </row>
    <row r="44">
      <c r="A44" s="4" t="inlineStr">
        <is>
          <t>Ground property and equipment</t>
        </is>
      </c>
      <c r="B44" s="6" t="n">
        <v>8596</v>
      </c>
      <c r="C44" s="6" t="n">
        <v>8287</v>
      </c>
      <c r="D44" s="6" t="n">
        <v>8240</v>
      </c>
      <c r="E44" s="6" t="n">
        <v>7895</v>
      </c>
      <c r="F44" s="6" t="n">
        <v>8320</v>
      </c>
      <c r="G44" s="6" t="n">
        <v>8221</v>
      </c>
      <c r="H44" s="6" t="n">
        <v>8287</v>
      </c>
      <c r="I44" s="6" t="n">
        <v>8320</v>
      </c>
      <c r="J44" s="6" t="n">
        <v>8596</v>
      </c>
      <c r="K44" s="6" t="n">
        <v>7895</v>
      </c>
      <c r="L44" s="6" t="n">
        <v>8792</v>
      </c>
      <c r="M44" s="6" t="n">
        <v>8055</v>
      </c>
      <c r="N44" s="4" t="inlineStr">
        <is>
          <t xml:space="preserve"> </t>
        </is>
      </c>
    </row>
    <row r="45">
      <c r="A45" s="4" t="inlineStr">
        <is>
          <t>Less accumulated depreciation and amortization</t>
        </is>
      </c>
      <c r="B45" s="6" t="n">
        <v>-190606</v>
      </c>
      <c r="C45" s="6" t="n">
        <v>-183329</v>
      </c>
      <c r="D45" s="6" t="n">
        <v>-176474</v>
      </c>
      <c r="E45" s="6" t="n">
        <v>-163336</v>
      </c>
      <c r="F45" s="6" t="n">
        <v>-156909</v>
      </c>
      <c r="G45" s="6" t="n">
        <v>-150109</v>
      </c>
      <c r="H45" s="6" t="n">
        <v>-183329</v>
      </c>
      <c r="I45" s="6" t="n">
        <v>-156909</v>
      </c>
      <c r="J45" s="6" t="n">
        <v>-190606</v>
      </c>
      <c r="K45" s="6" t="n">
        <v>-163336</v>
      </c>
      <c r="L45" s="6" t="n">
        <v>-193457</v>
      </c>
      <c r="M45" s="6" t="n">
        <v>-169766</v>
      </c>
      <c r="N45" s="4" t="inlineStr">
        <is>
          <t xml:space="preserve"> </t>
        </is>
      </c>
    </row>
    <row r="46">
      <c r="A46" s="4" t="inlineStr">
        <is>
          <t>Net Property and Equipment</t>
        </is>
      </c>
      <c r="B46" s="6" t="n">
        <v>83626</v>
      </c>
      <c r="C46" s="6" t="n">
        <v>90417</v>
      </c>
      <c r="D46" s="6" t="n">
        <v>97051</v>
      </c>
      <c r="E46" s="6" t="n">
        <v>106796</v>
      </c>
      <c r="F46" s="6" t="n">
        <v>114610</v>
      </c>
      <c r="G46" s="6" t="n">
        <v>119038</v>
      </c>
      <c r="H46" s="6" t="n">
        <v>90417</v>
      </c>
      <c r="I46" s="6" t="n">
        <v>114610</v>
      </c>
      <c r="J46" s="6" t="n">
        <v>83626</v>
      </c>
      <c r="K46" s="6" t="n">
        <v>106796</v>
      </c>
      <c r="L46" s="6" t="n">
        <v>75806</v>
      </c>
      <c r="M46" s="6" t="n">
        <v>102259</v>
      </c>
      <c r="N46" s="4" t="inlineStr">
        <is>
          <t xml:space="preserve"> </t>
        </is>
      </c>
    </row>
    <row r="47">
      <c r="A47" s="3" t="inlineStr">
        <is>
          <t>Other 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Operating lease right-of-use asset</t>
        </is>
      </c>
      <c r="B48" s="6" t="n">
        <v>9708</v>
      </c>
      <c r="C48" s="6" t="n">
        <v>11113</v>
      </c>
      <c r="D48" s="6" t="n">
        <v>12153</v>
      </c>
      <c r="E48" s="6" t="n">
        <v>14789</v>
      </c>
      <c r="F48" s="6" t="n">
        <v>16005</v>
      </c>
      <c r="G48" s="6" t="n">
        <v>17328</v>
      </c>
      <c r="H48" s="6" t="n">
        <v>11113</v>
      </c>
      <c r="I48" s="6" t="n">
        <v>16005</v>
      </c>
      <c r="J48" s="6" t="n">
        <v>9708</v>
      </c>
      <c r="K48" s="6" t="n">
        <v>14789</v>
      </c>
      <c r="L48" s="6" t="n">
        <v>10270</v>
      </c>
      <c r="M48" s="6" t="n">
        <v>13480</v>
      </c>
      <c r="N48" s="4" t="inlineStr">
        <is>
          <t xml:space="preserve"> </t>
        </is>
      </c>
    </row>
    <row r="49">
      <c r="A49" s="4" t="inlineStr">
        <is>
          <t>Intangibles</t>
        </is>
      </c>
      <c r="B49" s="6" t="n">
        <v>5300</v>
      </c>
      <c r="C49" s="6" t="n">
        <v>5300</v>
      </c>
      <c r="D49" s="6" t="n">
        <v>5300</v>
      </c>
      <c r="E49" s="6" t="n">
        <v>5300</v>
      </c>
      <c r="F49" s="6" t="n">
        <v>5300</v>
      </c>
      <c r="G49" s="6" t="n">
        <v>5300</v>
      </c>
      <c r="H49" s="6" t="n">
        <v>5300</v>
      </c>
      <c r="I49" s="6" t="n">
        <v>5300</v>
      </c>
      <c r="J49" s="6" t="n">
        <v>5300</v>
      </c>
      <c r="K49" s="6" t="n">
        <v>5300</v>
      </c>
      <c r="L49" s="6" t="n">
        <v>5300</v>
      </c>
      <c r="M49" s="6" t="n">
        <v>5300</v>
      </c>
      <c r="N49" s="4" t="inlineStr">
        <is>
          <t xml:space="preserve"> </t>
        </is>
      </c>
    </row>
    <row r="50">
      <c r="A50" s="4" t="inlineStr">
        <is>
          <t>Long-term deferred tax assets</t>
        </is>
      </c>
      <c r="B50" s="6" t="n">
        <v>0</v>
      </c>
      <c r="C50" s="6" t="n">
        <v>0</v>
      </c>
      <c r="D50" s="6" t="n">
        <v>119</v>
      </c>
      <c r="E50" s="6" t="n">
        <v>251</v>
      </c>
      <c r="F50" s="6" t="n">
        <v>276</v>
      </c>
      <c r="G50" s="6" t="n">
        <v>528</v>
      </c>
      <c r="H50" s="6" t="n">
        <v>0</v>
      </c>
      <c r="I50" s="6" t="n">
        <v>276</v>
      </c>
      <c r="J50" s="6" t="n">
        <v>0</v>
      </c>
      <c r="K50" s="6" t="n">
        <v>251</v>
      </c>
      <c r="L50" s="6" t="n">
        <v>0</v>
      </c>
      <c r="M50" s="6" t="n">
        <v>258</v>
      </c>
      <c r="N50" s="4" t="inlineStr">
        <is>
          <t xml:space="preserve"> </t>
        </is>
      </c>
    </row>
    <row r="51">
      <c r="A51" s="4" t="inlineStr">
        <is>
          <t>Long-term investments</t>
        </is>
      </c>
      <c r="B51" s="6" t="n">
        <v>4275</v>
      </c>
      <c r="C51" s="6" t="n">
        <v>4275</v>
      </c>
      <c r="D51" s="6" t="n">
        <v>4275</v>
      </c>
      <c r="E51" s="6" t="n">
        <v>4275</v>
      </c>
      <c r="F51" s="6" t="n">
        <v>4275</v>
      </c>
      <c r="G51" s="6" t="n">
        <v>4275</v>
      </c>
      <c r="H51" s="6" t="n">
        <v>4275</v>
      </c>
      <c r="I51" s="6" t="n">
        <v>4275</v>
      </c>
      <c r="J51" s="6" t="n">
        <v>4275</v>
      </c>
      <c r="K51" s="6" t="n">
        <v>4275</v>
      </c>
      <c r="L51" s="6" t="n">
        <v>4275</v>
      </c>
      <c r="M51" s="6" t="n">
        <v>4275</v>
      </c>
      <c r="N51" s="4" t="inlineStr">
        <is>
          <t xml:space="preserve"> </t>
        </is>
      </c>
    </row>
    <row r="52">
      <c r="A52" s="4" t="inlineStr">
        <is>
          <t>Long-term contract costs</t>
        </is>
      </c>
      <c r="B52" s="6" t="n">
        <v>613</v>
      </c>
      <c r="C52" s="6" t="n">
        <v>639</v>
      </c>
      <c r="D52" s="6" t="n">
        <v>751</v>
      </c>
      <c r="E52" s="4" t="inlineStr">
        <is>
          <t xml:space="preserve"> </t>
        </is>
      </c>
      <c r="F52" s="4" t="inlineStr">
        <is>
          <t xml:space="preserve"> </t>
        </is>
      </c>
      <c r="G52" s="4" t="inlineStr">
        <is>
          <t xml:space="preserve"> </t>
        </is>
      </c>
      <c r="H52" s="6" t="n">
        <v>639</v>
      </c>
      <c r="I52" s="4" t="inlineStr">
        <is>
          <t xml:space="preserve"> </t>
        </is>
      </c>
      <c r="J52" s="6" t="n">
        <v>613</v>
      </c>
      <c r="K52" s="4" t="inlineStr">
        <is>
          <t xml:space="preserve"> </t>
        </is>
      </c>
      <c r="L52" s="6" t="n">
        <v>578</v>
      </c>
      <c r="M52" s="6" t="n">
        <v>0</v>
      </c>
      <c r="N52" s="4" t="inlineStr">
        <is>
          <t xml:space="preserve"> </t>
        </is>
      </c>
    </row>
    <row r="53">
      <c r="A53" s="4" t="inlineStr">
        <is>
          <t>Other</t>
        </is>
      </c>
      <c r="B53" s="6" t="n">
        <v>8557</v>
      </c>
      <c r="C53" s="6" t="n">
        <v>8733</v>
      </c>
      <c r="D53" s="6" t="n">
        <v>8921</v>
      </c>
      <c r="E53" s="6" t="n">
        <v>7524</v>
      </c>
      <c r="F53" s="6" t="n">
        <v>6364</v>
      </c>
      <c r="G53" s="6" t="n">
        <v>4290</v>
      </c>
      <c r="H53" s="6" t="n">
        <v>8733</v>
      </c>
      <c r="I53" s="6" t="n">
        <v>6364</v>
      </c>
      <c r="J53" s="6" t="n">
        <v>8557</v>
      </c>
      <c r="K53" s="6" t="n">
        <v>7524</v>
      </c>
      <c r="L53" s="6" t="n">
        <v>8051</v>
      </c>
      <c r="M53" s="6" t="n">
        <v>9053</v>
      </c>
      <c r="N53" s="4" t="inlineStr">
        <is>
          <t xml:space="preserve"> </t>
        </is>
      </c>
    </row>
    <row r="54">
      <c r="A54" s="4" t="inlineStr">
        <is>
          <t>Total Other Assets</t>
        </is>
      </c>
      <c r="B54" s="6" t="n">
        <v>28453</v>
      </c>
      <c r="C54" s="6" t="n">
        <v>30060</v>
      </c>
      <c r="D54" s="6" t="n">
        <v>31519</v>
      </c>
      <c r="E54" s="6" t="n">
        <v>32139</v>
      </c>
      <c r="F54" s="6" t="n">
        <v>32220</v>
      </c>
      <c r="G54" s="6" t="n">
        <v>31721</v>
      </c>
      <c r="H54" s="6" t="n">
        <v>30060</v>
      </c>
      <c r="I54" s="6" t="n">
        <v>32220</v>
      </c>
      <c r="J54" s="6" t="n">
        <v>28453</v>
      </c>
      <c r="K54" s="6" t="n">
        <v>32139</v>
      </c>
      <c r="L54" s="6" t="n">
        <v>32839</v>
      </c>
      <c r="M54" s="6" t="n">
        <v>32366</v>
      </c>
      <c r="N54" s="4" t="inlineStr">
        <is>
          <t xml:space="preserve"> </t>
        </is>
      </c>
    </row>
    <row r="55">
      <c r="A55" s="4" t="inlineStr">
        <is>
          <t>Total Assets</t>
        </is>
      </c>
      <c r="B55" s="6" t="n">
        <v>284261</v>
      </c>
      <c r="C55" s="6" t="n">
        <v>298296</v>
      </c>
      <c r="D55" s="6" t="n">
        <v>326545</v>
      </c>
      <c r="E55" s="6" t="n">
        <v>356866</v>
      </c>
      <c r="F55" s="6" t="n">
        <v>371742</v>
      </c>
      <c r="G55" s="6" t="n">
        <v>378371</v>
      </c>
      <c r="H55" s="6" t="n">
        <v>298296</v>
      </c>
      <c r="I55" s="6" t="n">
        <v>371742</v>
      </c>
      <c r="J55" s="6" t="n">
        <v>284261</v>
      </c>
      <c r="K55" s="6" t="n">
        <v>356866</v>
      </c>
      <c r="L55" s="6" t="n">
        <v>236304</v>
      </c>
      <c r="M55" s="6" t="n">
        <v>342507</v>
      </c>
      <c r="N55" s="4" t="inlineStr">
        <is>
          <t xml:space="preserve"> </t>
        </is>
      </c>
    </row>
    <row r="56">
      <c r="A56" s="3" t="inlineStr">
        <is>
          <t>Current Liabil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Accounts payable</t>
        </is>
      </c>
      <c r="B57" s="6" t="n">
        <v>14935</v>
      </c>
      <c r="C57" s="6" t="n">
        <v>21270</v>
      </c>
      <c r="D57" s="6" t="n">
        <v>20950</v>
      </c>
      <c r="E57" s="6" t="n">
        <v>16593</v>
      </c>
      <c r="F57" s="6" t="n">
        <v>18574</v>
      </c>
      <c r="G57" s="6" t="n">
        <v>15797</v>
      </c>
      <c r="H57" s="6" t="n">
        <v>21270</v>
      </c>
      <c r="I57" s="6" t="n">
        <v>18574</v>
      </c>
      <c r="J57" s="6" t="n">
        <v>14935</v>
      </c>
      <c r="K57" s="6" t="n">
        <v>16593</v>
      </c>
      <c r="L57" s="6" t="n">
        <v>12385</v>
      </c>
      <c r="M57" s="6" t="n">
        <v>20165</v>
      </c>
      <c r="N57" s="4" t="inlineStr">
        <is>
          <t xml:space="preserve"> </t>
        </is>
      </c>
    </row>
    <row r="58">
      <c r="A58" s="4" t="inlineStr">
        <is>
          <t>Accrued payroll and employee benefits</t>
        </is>
      </c>
      <c r="B58" s="6" t="n">
        <v>13235</v>
      </c>
      <c r="C58" s="6" t="n">
        <v>13184</v>
      </c>
      <c r="D58" s="6" t="n">
        <v>14216</v>
      </c>
      <c r="E58" s="6" t="n">
        <v>13057</v>
      </c>
      <c r="F58" s="6" t="n">
        <v>13157</v>
      </c>
      <c r="G58" s="6" t="n">
        <v>12484</v>
      </c>
      <c r="H58" s="6" t="n">
        <v>13184</v>
      </c>
      <c r="I58" s="6" t="n">
        <v>13157</v>
      </c>
      <c r="J58" s="6" t="n">
        <v>13235</v>
      </c>
      <c r="K58" s="6" t="n">
        <v>13057</v>
      </c>
      <c r="L58" s="6" t="n">
        <v>11495</v>
      </c>
      <c r="M58" s="6" t="n">
        <v>12989</v>
      </c>
      <c r="N58" s="4" t="inlineStr">
        <is>
          <t xml:space="preserve"> </t>
        </is>
      </c>
    </row>
    <row r="59">
      <c r="A59" s="4" t="inlineStr">
        <is>
          <t>Current portion of operating lease liability</t>
        </is>
      </c>
      <c r="B59" s="6" t="n">
        <v>3649</v>
      </c>
      <c r="C59" s="6" t="n">
        <v>4199</v>
      </c>
      <c r="D59" s="6" t="n">
        <v>5125</v>
      </c>
      <c r="E59" s="6" t="n">
        <v>5078</v>
      </c>
      <c r="F59" s="6" t="n">
        <v>5103</v>
      </c>
      <c r="G59" s="6" t="n">
        <v>5180</v>
      </c>
      <c r="H59" s="6" t="n">
        <v>4199</v>
      </c>
      <c r="I59" s="6" t="n">
        <v>5103</v>
      </c>
      <c r="J59" s="6" t="n">
        <v>3649</v>
      </c>
      <c r="K59" s="6" t="n">
        <v>5078</v>
      </c>
      <c r="L59" s="6" t="n">
        <v>4938</v>
      </c>
      <c r="M59" s="6" t="n">
        <v>5091</v>
      </c>
      <c r="N59" s="4" t="inlineStr">
        <is>
          <t xml:space="preserve"> </t>
        </is>
      </c>
    </row>
    <row r="60">
      <c r="A60" s="4" t="inlineStr">
        <is>
          <t>Other accrued expenses</t>
        </is>
      </c>
      <c r="B60" s="6" t="n">
        <v>166</v>
      </c>
      <c r="C60" s="6" t="n">
        <v>102</v>
      </c>
      <c r="D60" s="6" t="n">
        <v>193</v>
      </c>
      <c r="E60" s="6" t="n">
        <v>253</v>
      </c>
      <c r="F60" s="6" t="n">
        <v>196</v>
      </c>
      <c r="G60" s="6" t="n">
        <v>228</v>
      </c>
      <c r="H60" s="6" t="n">
        <v>102</v>
      </c>
      <c r="I60" s="6" t="n">
        <v>196</v>
      </c>
      <c r="J60" s="6" t="n">
        <v>166</v>
      </c>
      <c r="K60" s="6" t="n">
        <v>253</v>
      </c>
      <c r="L60" s="6" t="n">
        <v>67</v>
      </c>
      <c r="M60" s="6" t="n">
        <v>137</v>
      </c>
      <c r="N60" s="4" t="inlineStr">
        <is>
          <t xml:space="preserve"> </t>
        </is>
      </c>
    </row>
    <row r="61">
      <c r="A61" s="4" t="inlineStr">
        <is>
          <t>Contract liabilities, net</t>
        </is>
      </c>
      <c r="B61" s="6" t="n">
        <v>0</v>
      </c>
      <c r="C61" s="6" t="n">
        <v>0</v>
      </c>
      <c r="D61" s="6" t="n">
        <v>1120</v>
      </c>
      <c r="E61" s="6" t="n">
        <v>3576</v>
      </c>
      <c r="F61" s="6" t="n">
        <v>4961</v>
      </c>
      <c r="G61" s="6" t="n">
        <v>6917</v>
      </c>
      <c r="H61" s="6" t="n">
        <v>0</v>
      </c>
      <c r="I61" s="6" t="n">
        <v>4961</v>
      </c>
      <c r="J61" s="6" t="n">
        <v>0</v>
      </c>
      <c r="K61" s="6" t="n">
        <v>3576</v>
      </c>
      <c r="L61" s="6" t="n">
        <v>100</v>
      </c>
      <c r="M61" s="6" t="n">
        <v>1985</v>
      </c>
      <c r="N61" s="4" t="inlineStr">
        <is>
          <t xml:space="preserve"> </t>
        </is>
      </c>
    </row>
    <row r="62">
      <c r="A62" s="4" t="inlineStr">
        <is>
          <t>Deferred revenues</t>
        </is>
      </c>
      <c r="B62" s="6" t="n">
        <v>0</v>
      </c>
      <c r="C62" s="6" t="n">
        <v>0</v>
      </c>
      <c r="D62" s="6" t="n">
        <v>3682</v>
      </c>
      <c r="E62" s="6" t="n">
        <v>21093</v>
      </c>
      <c r="F62" s="6" t="n">
        <v>29746</v>
      </c>
      <c r="G62" s="6" t="n">
        <v>41758</v>
      </c>
      <c r="H62" s="6" t="n">
        <v>0</v>
      </c>
      <c r="I62" s="6" t="n">
        <v>29746</v>
      </c>
      <c r="J62" s="6" t="n">
        <v>0</v>
      </c>
      <c r="K62" s="6" t="n">
        <v>21093</v>
      </c>
      <c r="L62" s="6" t="n">
        <v>0</v>
      </c>
      <c r="M62" s="6" t="n">
        <v>11601</v>
      </c>
      <c r="N62" s="4" t="inlineStr">
        <is>
          <t xml:space="preserve"> </t>
        </is>
      </c>
    </row>
    <row r="63">
      <c r="A63" s="4" t="inlineStr">
        <is>
          <t>Income taxes payable</t>
        </is>
      </c>
      <c r="B63" s="4" t="inlineStr">
        <is>
          <t xml:space="preserve"> </t>
        </is>
      </c>
      <c r="C63" s="4" t="inlineStr">
        <is>
          <t xml:space="preserve"> </t>
        </is>
      </c>
      <c r="D63" s="4" t="inlineStr">
        <is>
          <t xml:space="preserve"> </t>
        </is>
      </c>
      <c r="E63" s="6" t="n">
        <v>0</v>
      </c>
      <c r="F63" s="6" t="n">
        <v>0</v>
      </c>
      <c r="G63" s="6" t="n">
        <v>0</v>
      </c>
      <c r="H63" s="4" t="inlineStr">
        <is>
          <t xml:space="preserve"> </t>
        </is>
      </c>
      <c r="I63" s="6" t="n">
        <v>0</v>
      </c>
      <c r="J63" s="4" t="inlineStr">
        <is>
          <t xml:space="preserve"> </t>
        </is>
      </c>
      <c r="K63" s="6" t="n">
        <v>0</v>
      </c>
      <c r="L63" s="4" t="inlineStr">
        <is>
          <t xml:space="preserve"> </t>
        </is>
      </c>
      <c r="M63" s="6" t="n">
        <v>0</v>
      </c>
      <c r="N63" s="4" t="inlineStr">
        <is>
          <t xml:space="preserve"> </t>
        </is>
      </c>
    </row>
    <row r="64">
      <c r="A64" s="4" t="inlineStr">
        <is>
          <t>Current portion of long-term debt</t>
        </is>
      </c>
      <c r="B64" s="6" t="n">
        <v>52554</v>
      </c>
      <c r="C64" s="6" t="n">
        <v>5444</v>
      </c>
      <c r="D64" s="6" t="n">
        <v>9084</v>
      </c>
      <c r="E64" s="6" t="n">
        <v>9224</v>
      </c>
      <c r="F64" s="6" t="n">
        <v>9310</v>
      </c>
      <c r="G64" s="6" t="n">
        <v>5845</v>
      </c>
      <c r="H64" s="6" t="n">
        <v>5444</v>
      </c>
      <c r="I64" s="6" t="n">
        <v>9310</v>
      </c>
      <c r="J64" s="6" t="n">
        <v>52554</v>
      </c>
      <c r="K64" s="6" t="n">
        <v>9224</v>
      </c>
      <c r="L64" s="6" t="n">
        <v>0</v>
      </c>
      <c r="M64" s="6" t="n">
        <v>9154</v>
      </c>
      <c r="N64" s="4" t="inlineStr">
        <is>
          <t xml:space="preserve"> </t>
        </is>
      </c>
    </row>
    <row r="65">
      <c r="A65" s="4" t="inlineStr">
        <is>
          <t>Total Current Liabilities</t>
        </is>
      </c>
      <c r="B65" s="6" t="n">
        <v>84539</v>
      </c>
      <c r="C65" s="6" t="n">
        <v>44199</v>
      </c>
      <c r="D65" s="6" t="n">
        <v>54370</v>
      </c>
      <c r="E65" s="6" t="n">
        <v>68874</v>
      </c>
      <c r="F65" s="6" t="n">
        <v>81047</v>
      </c>
      <c r="G65" s="6" t="n">
        <v>88209</v>
      </c>
      <c r="H65" s="6" t="n">
        <v>44199</v>
      </c>
      <c r="I65" s="6" t="n">
        <v>81047</v>
      </c>
      <c r="J65" s="6" t="n">
        <v>84539</v>
      </c>
      <c r="K65" s="6" t="n">
        <v>68874</v>
      </c>
      <c r="L65" s="6" t="n">
        <v>28985</v>
      </c>
      <c r="M65" s="6" t="n">
        <v>61122</v>
      </c>
      <c r="N65" s="4" t="inlineStr">
        <is>
          <t xml:space="preserve"> </t>
        </is>
      </c>
    </row>
    <row r="66">
      <c r="A66" s="3" t="inlineStr">
        <is>
          <t>Other Liabil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Long-term debt</t>
        </is>
      </c>
      <c r="B67" s="6" t="n">
        <v>0</v>
      </c>
      <c r="C67" s="6" t="n">
        <v>47596</v>
      </c>
      <c r="D67" s="6" t="n">
        <v>51582</v>
      </c>
      <c r="E67" s="6" t="n">
        <v>56089</v>
      </c>
      <c r="F67" s="6" t="n">
        <v>57050</v>
      </c>
      <c r="G67" s="6" t="n">
        <v>61110</v>
      </c>
      <c r="H67" s="6" t="n">
        <v>47596</v>
      </c>
      <c r="I67" s="6" t="n">
        <v>57050</v>
      </c>
      <c r="J67" s="6" t="n">
        <v>0</v>
      </c>
      <c r="K67" s="6" t="n">
        <v>56089</v>
      </c>
      <c r="L67" s="6" t="n">
        <v>0</v>
      </c>
      <c r="M67" s="6" t="n">
        <v>52068</v>
      </c>
      <c r="N67" s="4" t="inlineStr">
        <is>
          <t xml:space="preserve"> </t>
        </is>
      </c>
    </row>
    <row r="68">
      <c r="A68" s="4" t="inlineStr">
        <is>
          <t>Long-term promissory note</t>
        </is>
      </c>
      <c r="B68" s="6" t="n">
        <v>4275</v>
      </c>
      <c r="C68" s="6" t="n">
        <v>4275</v>
      </c>
      <c r="D68" s="6" t="n">
        <v>4275</v>
      </c>
      <c r="E68" s="6" t="n">
        <v>4275</v>
      </c>
      <c r="F68" s="6" t="n">
        <v>4275</v>
      </c>
      <c r="G68" s="6" t="n">
        <v>4275</v>
      </c>
      <c r="H68" s="6" t="n">
        <v>4275</v>
      </c>
      <c r="I68" s="6" t="n">
        <v>4275</v>
      </c>
      <c r="J68" s="6" t="n">
        <v>4275</v>
      </c>
      <c r="K68" s="6" t="n">
        <v>4275</v>
      </c>
      <c r="L68" s="6" t="n">
        <v>4275</v>
      </c>
      <c r="M68" s="6" t="n">
        <v>4275</v>
      </c>
      <c r="N68" s="4" t="inlineStr">
        <is>
          <t xml:space="preserve"> </t>
        </is>
      </c>
    </row>
    <row r="69">
      <c r="A69" s="4" t="inlineStr">
        <is>
          <t>Deferred tax liability</t>
        </is>
      </c>
      <c r="B69" s="6" t="n">
        <v>1390</v>
      </c>
      <c r="C69" s="6" t="n">
        <v>1975</v>
      </c>
      <c r="D69" s="6" t="n">
        <v>4159</v>
      </c>
      <c r="E69" s="6" t="n">
        <v>3194</v>
      </c>
      <c r="F69" s="6" t="n">
        <v>3115</v>
      </c>
      <c r="G69" s="6" t="n">
        <v>1286</v>
      </c>
      <c r="H69" s="6" t="n">
        <v>1975</v>
      </c>
      <c r="I69" s="6" t="n">
        <v>3115</v>
      </c>
      <c r="J69" s="6" t="n">
        <v>1390</v>
      </c>
      <c r="K69" s="6" t="n">
        <v>3194</v>
      </c>
      <c r="L69" s="6" t="n">
        <v>1983</v>
      </c>
      <c r="M69" s="6" t="n">
        <v>5510</v>
      </c>
      <c r="N69" s="4" t="inlineStr">
        <is>
          <t xml:space="preserve"> </t>
        </is>
      </c>
    </row>
    <row r="70">
      <c r="A70" s="4" t="inlineStr">
        <is>
          <t>Long-term operating lease liability</t>
        </is>
      </c>
      <c r="B70" s="6" t="n">
        <v>3659</v>
      </c>
      <c r="C70" s="6" t="n">
        <v>4500</v>
      </c>
      <c r="D70" s="6" t="n">
        <v>4543</v>
      </c>
      <c r="E70" s="6" t="n">
        <v>7100</v>
      </c>
      <c r="F70" s="6" t="n">
        <v>8304</v>
      </c>
      <c r="G70" s="6" t="n">
        <v>9515</v>
      </c>
      <c r="H70" s="6" t="n">
        <v>4500</v>
      </c>
      <c r="I70" s="6" t="n">
        <v>8304</v>
      </c>
      <c r="J70" s="6" t="n">
        <v>3659</v>
      </c>
      <c r="K70" s="6" t="n">
        <v>7100</v>
      </c>
      <c r="L70" s="6" t="n">
        <v>3010</v>
      </c>
      <c r="M70" s="6" t="n">
        <v>5849</v>
      </c>
      <c r="N70" s="4" t="inlineStr">
        <is>
          <t xml:space="preserve"> </t>
        </is>
      </c>
    </row>
    <row r="71">
      <c r="A71" s="4" t="inlineStr">
        <is>
          <t>Long-term contract liabilities, net</t>
        </is>
      </c>
      <c r="B71" s="6" t="n">
        <v>2792</v>
      </c>
      <c r="C71" s="6" t="n">
        <v>2840</v>
      </c>
      <c r="D71" s="6" t="n">
        <v>398</v>
      </c>
      <c r="E71" s="4" t="inlineStr">
        <is>
          <t xml:space="preserve"> </t>
        </is>
      </c>
      <c r="F71" s="4" t="inlineStr">
        <is>
          <t xml:space="preserve"> </t>
        </is>
      </c>
      <c r="G71" s="4" t="inlineStr">
        <is>
          <t xml:space="preserve"> </t>
        </is>
      </c>
      <c r="H71" s="6" t="n">
        <v>2840</v>
      </c>
      <c r="I71" s="4" t="inlineStr">
        <is>
          <t xml:space="preserve"> </t>
        </is>
      </c>
      <c r="J71" s="6" t="n">
        <v>2792</v>
      </c>
      <c r="K71" s="4" t="inlineStr">
        <is>
          <t xml:space="preserve"> </t>
        </is>
      </c>
      <c r="L71" s="6" t="n">
        <v>2984</v>
      </c>
      <c r="M71" s="6" t="n">
        <v>0</v>
      </c>
      <c r="N71" s="4" t="inlineStr">
        <is>
          <t xml:space="preserve"> </t>
        </is>
      </c>
    </row>
    <row r="72">
      <c r="A72" s="4" t="inlineStr">
        <is>
          <t>Other, net</t>
        </is>
      </c>
      <c r="B72" s="6" t="n">
        <v>1755</v>
      </c>
      <c r="C72" s="6" t="n">
        <v>1737</v>
      </c>
      <c r="D72" s="6" t="n">
        <v>1659</v>
      </c>
      <c r="E72" s="6" t="n">
        <v>2757</v>
      </c>
      <c r="F72" s="6" t="n">
        <v>2662</v>
      </c>
      <c r="G72" s="6" t="n">
        <v>2663</v>
      </c>
      <c r="H72" s="6" t="n">
        <v>1737</v>
      </c>
      <c r="I72" s="6" t="n">
        <v>2662</v>
      </c>
      <c r="J72" s="6" t="n">
        <v>1755</v>
      </c>
      <c r="K72" s="6" t="n">
        <v>2757</v>
      </c>
      <c r="L72" s="6" t="n">
        <v>2007</v>
      </c>
      <c r="M72" s="6" t="n">
        <v>1977</v>
      </c>
      <c r="N72" s="4" t="inlineStr">
        <is>
          <t xml:space="preserve"> </t>
        </is>
      </c>
    </row>
    <row r="73">
      <c r="A73" s="4" t="inlineStr">
        <is>
          <t>Total Long-Term Liabilities</t>
        </is>
      </c>
      <c r="B73" s="6" t="n">
        <v>13871</v>
      </c>
      <c r="C73" s="6" t="n">
        <v>62923</v>
      </c>
      <c r="D73" s="6" t="n">
        <v>66616</v>
      </c>
      <c r="E73" s="6" t="n">
        <v>73415</v>
      </c>
      <c r="F73" s="6" t="n">
        <v>75406</v>
      </c>
      <c r="G73" s="6" t="n">
        <v>78849</v>
      </c>
      <c r="H73" s="6" t="n">
        <v>62923</v>
      </c>
      <c r="I73" s="6" t="n">
        <v>75406</v>
      </c>
      <c r="J73" s="6" t="n">
        <v>13871</v>
      </c>
      <c r="K73" s="6" t="n">
        <v>73415</v>
      </c>
      <c r="L73" s="6" t="n">
        <v>17475</v>
      </c>
      <c r="M73" s="6" t="n">
        <v>69679</v>
      </c>
      <c r="N73" s="4" t="inlineStr">
        <is>
          <t xml:space="preserve"> </t>
        </is>
      </c>
    </row>
    <row r="74">
      <c r="A74" s="4" t="inlineStr">
        <is>
          <t>Total Liabilities</t>
        </is>
      </c>
      <c r="B74" s="6" t="n">
        <v>98410</v>
      </c>
      <c r="C74" s="6" t="n">
        <v>107122</v>
      </c>
      <c r="D74" s="6" t="n">
        <v>120986</v>
      </c>
      <c r="E74" s="6" t="n">
        <v>142289</v>
      </c>
      <c r="F74" s="6" t="n">
        <v>156453</v>
      </c>
      <c r="G74" s="6" t="n">
        <v>167058</v>
      </c>
      <c r="H74" s="6" t="n">
        <v>107122</v>
      </c>
      <c r="I74" s="6" t="n">
        <v>156453</v>
      </c>
      <c r="J74" s="6" t="n">
        <v>98410</v>
      </c>
      <c r="K74" s="6" t="n">
        <v>142289</v>
      </c>
      <c r="L74" s="4" t="inlineStr">
        <is>
          <t xml:space="preserve"> </t>
        </is>
      </c>
      <c r="M74" s="6" t="n">
        <v>130801</v>
      </c>
      <c r="N74" s="4" t="inlineStr">
        <is>
          <t xml:space="preserve"> </t>
        </is>
      </c>
    </row>
    <row r="75">
      <c r="A75" s="3" t="inlineStr">
        <is>
          <t>Mezzanine Equ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Preferred stock</t>
        </is>
      </c>
      <c r="B76" s="6" t="n">
        <v>13200</v>
      </c>
      <c r="C76" s="6" t="n">
        <v>13200</v>
      </c>
      <c r="D76" s="6" t="n">
        <v>13200</v>
      </c>
      <c r="E76" s="6" t="n">
        <v>13200</v>
      </c>
      <c r="F76" s="6" t="n">
        <v>13200</v>
      </c>
      <c r="G76" s="6" t="n">
        <v>13200</v>
      </c>
      <c r="H76" s="6" t="n">
        <v>13200</v>
      </c>
      <c r="I76" s="6" t="n">
        <v>13200</v>
      </c>
      <c r="J76" s="6" t="n">
        <v>13200</v>
      </c>
      <c r="K76" s="6" t="n">
        <v>13200</v>
      </c>
      <c r="L76" s="6" t="n">
        <v>13200</v>
      </c>
      <c r="M76" s="6" t="n">
        <v>13200</v>
      </c>
      <c r="N76" s="4" t="inlineStr">
        <is>
          <t xml:space="preserve"> </t>
        </is>
      </c>
    </row>
    <row r="77">
      <c r="A77" s="3" t="inlineStr">
        <is>
          <t>Stockholders’ Equ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Common stock</t>
        </is>
      </c>
      <c r="B78" s="6" t="n">
        <v>555</v>
      </c>
      <c r="C78" s="6" t="n">
        <v>555</v>
      </c>
      <c r="D78" s="6" t="n">
        <v>555</v>
      </c>
      <c r="E78" s="6" t="n">
        <v>555</v>
      </c>
      <c r="F78" s="6" t="n">
        <v>555</v>
      </c>
      <c r="G78" s="6" t="n">
        <v>555</v>
      </c>
      <c r="H78" s="6" t="n">
        <v>555</v>
      </c>
      <c r="I78" s="6" t="n">
        <v>555</v>
      </c>
      <c r="J78" s="6" t="n">
        <v>555</v>
      </c>
      <c r="K78" s="6" t="n">
        <v>555</v>
      </c>
      <c r="L78" s="6" t="n">
        <v>555</v>
      </c>
      <c r="M78" s="6" t="n">
        <v>555</v>
      </c>
      <c r="N78" s="4" t="inlineStr">
        <is>
          <t xml:space="preserve"> </t>
        </is>
      </c>
    </row>
    <row r="79">
      <c r="A79" s="4" t="inlineStr">
        <is>
          <t>Additional paid-in capital</t>
        </is>
      </c>
      <c r="B79" s="6" t="n">
        <v>284753</v>
      </c>
      <c r="C79" s="6" t="n">
        <v>285111</v>
      </c>
      <c r="D79" s="6" t="n">
        <v>285416</v>
      </c>
      <c r="E79" s="6" t="n">
        <v>285866</v>
      </c>
      <c r="F79" s="6" t="n">
        <v>286064</v>
      </c>
      <c r="G79" s="6" t="n">
        <v>286262</v>
      </c>
      <c r="H79" s="6" t="n">
        <v>285111</v>
      </c>
      <c r="I79" s="6" t="n">
        <v>286064</v>
      </c>
      <c r="J79" s="6" t="n">
        <v>284753</v>
      </c>
      <c r="K79" s="6" t="n">
        <v>285866</v>
      </c>
      <c r="L79" s="6" t="n">
        <v>284340</v>
      </c>
      <c r="M79" s="6" t="n">
        <v>285668</v>
      </c>
      <c r="N79" s="4" t="inlineStr">
        <is>
          <t xml:space="preserve"> </t>
        </is>
      </c>
    </row>
    <row r="80">
      <c r="A80" s="4" t="inlineStr">
        <is>
          <t>Retained deficit</t>
        </is>
      </c>
      <c r="B80" s="6" t="n">
        <v>-93786</v>
      </c>
      <c r="C80" s="6" t="n">
        <v>-89637</v>
      </c>
      <c r="D80" s="6" t="n">
        <v>-77649</v>
      </c>
      <c r="E80" s="6" t="n">
        <v>-71031</v>
      </c>
      <c r="F80" s="6" t="n">
        <v>-71316</v>
      </c>
      <c r="G80" s="6" t="n">
        <v>-77942</v>
      </c>
      <c r="H80" s="6" t="n">
        <v>-89637</v>
      </c>
      <c r="I80" s="6" t="n">
        <v>-71316</v>
      </c>
      <c r="J80" s="6" t="n">
        <v>-93786</v>
      </c>
      <c r="K80" s="6" t="n">
        <v>-71031</v>
      </c>
      <c r="L80" s="6" t="n">
        <v>-88719</v>
      </c>
      <c r="M80" s="6" t="n">
        <v>-72734</v>
      </c>
      <c r="N80" s="4" t="inlineStr">
        <is>
          <t xml:space="preserve"> </t>
        </is>
      </c>
    </row>
    <row r="81">
      <c r="A81" s="4" t="inlineStr">
        <is>
          <t>Treasury stock</t>
        </is>
      </c>
      <c r="B81" s="6" t="n">
        <v>-18871</v>
      </c>
      <c r="C81" s="6" t="n">
        <v>-18055</v>
      </c>
      <c r="D81" s="6" t="n">
        <v>-15963</v>
      </c>
      <c r="E81" s="6" t="n">
        <v>-14013</v>
      </c>
      <c r="F81" s="6" t="n">
        <v>-13214</v>
      </c>
      <c r="G81" s="6" t="n">
        <v>-10762</v>
      </c>
      <c r="H81" s="6" t="n">
        <v>-18055</v>
      </c>
      <c r="I81" s="6" t="n">
        <v>-13214</v>
      </c>
      <c r="J81" s="6" t="n">
        <v>-18871</v>
      </c>
      <c r="K81" s="6" t="n">
        <v>-14013</v>
      </c>
      <c r="L81" s="6" t="n">
        <v>-19532</v>
      </c>
      <c r="M81" s="6" t="n">
        <v>-14983</v>
      </c>
      <c r="N81" s="4" t="inlineStr">
        <is>
          <t xml:space="preserve"> </t>
        </is>
      </c>
    </row>
    <row r="82">
      <c r="A82" s="4" t="inlineStr">
        <is>
          <t>Total Stockholders’ Equity</t>
        </is>
      </c>
      <c r="B82" s="6" t="n">
        <v>172651</v>
      </c>
      <c r="C82" s="6" t="n">
        <v>177974</v>
      </c>
      <c r="D82" s="6" t="n">
        <v>192359</v>
      </c>
      <c r="E82" s="6" t="n">
        <v>201377</v>
      </c>
      <c r="F82" s="6" t="n">
        <v>202089</v>
      </c>
      <c r="G82" s="6" t="n">
        <v>198113</v>
      </c>
      <c r="H82" s="6" t="n">
        <v>177974</v>
      </c>
      <c r="I82" s="6" t="n">
        <v>202089</v>
      </c>
      <c r="J82" s="6" t="n">
        <v>172651</v>
      </c>
      <c r="K82" s="6" t="n">
        <v>201377</v>
      </c>
      <c r="L82" s="6" t="n">
        <v>176644</v>
      </c>
      <c r="M82" s="6" t="n">
        <v>198506</v>
      </c>
      <c r="N82" s="7" t="n">
        <v>204468</v>
      </c>
    </row>
    <row r="83">
      <c r="A83" s="4" t="inlineStr">
        <is>
          <t>Total Liabilities, Mezzanine Equity, and Stockholders’ Equity</t>
        </is>
      </c>
      <c r="B83" s="6" t="n">
        <v>284261</v>
      </c>
      <c r="C83" s="6" t="n">
        <v>298296</v>
      </c>
      <c r="D83" s="6" t="n">
        <v>326545</v>
      </c>
      <c r="E83" s="6" t="n">
        <v>356866</v>
      </c>
      <c r="F83" s="6" t="n">
        <v>371742</v>
      </c>
      <c r="G83" s="6" t="n">
        <v>378371</v>
      </c>
      <c r="H83" s="6" t="n">
        <v>298296</v>
      </c>
      <c r="I83" s="6" t="n">
        <v>371742</v>
      </c>
      <c r="J83" s="6" t="n">
        <v>284261</v>
      </c>
      <c r="K83" s="6" t="n">
        <v>356866</v>
      </c>
      <c r="L83" s="6" t="n">
        <v>236304</v>
      </c>
      <c r="M83" s="6" t="n">
        <v>342507</v>
      </c>
      <c r="N83" s="4" t="inlineStr">
        <is>
          <t xml:space="preserve"> </t>
        </is>
      </c>
    </row>
    <row r="84">
      <c r="A84" s="3" t="inlineStr">
        <is>
          <t>Increase (Decrease) in Stockholders' Equity [Roll Forwar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Beginning balance</t>
        </is>
      </c>
      <c r="B85" s="6" t="n">
        <v>177974</v>
      </c>
      <c r="C85" s="6" t="n">
        <v>192359</v>
      </c>
      <c r="D85" s="7" t="n">
        <v>198506</v>
      </c>
      <c r="E85" s="6" t="n">
        <v>202089</v>
      </c>
      <c r="F85" s="6" t="n">
        <v>198113</v>
      </c>
      <c r="G85" s="6" t="n">
        <v>204468</v>
      </c>
      <c r="H85" s="7" t="n">
        <v>198506</v>
      </c>
      <c r="I85" s="6" t="n">
        <v>204468</v>
      </c>
      <c r="J85" s="7" t="n">
        <v>198506</v>
      </c>
      <c r="K85" s="6" t="n">
        <v>204468</v>
      </c>
      <c r="L85" s="7" t="n">
        <v>198506</v>
      </c>
      <c r="M85" s="6" t="n">
        <v>204468</v>
      </c>
      <c r="N85" s="4" t="inlineStr">
        <is>
          <t xml:space="preserve"> </t>
        </is>
      </c>
    </row>
    <row r="86">
      <c r="A86" s="4" t="inlineStr">
        <is>
          <t>Common Stock, beginning balance (in shares)</t>
        </is>
      </c>
      <c r="B86" s="4" t="inlineStr">
        <is>
          <t xml:space="preserve"> </t>
        </is>
      </c>
      <c r="C86" s="4" t="inlineStr">
        <is>
          <t xml:space="preserve"> </t>
        </is>
      </c>
      <c r="D86" s="6" t="n">
        <v>45219737</v>
      </c>
      <c r="E86" s="4" t="inlineStr">
        <is>
          <t xml:space="preserve"> </t>
        </is>
      </c>
      <c r="F86" s="4" t="inlineStr">
        <is>
          <t xml:space="preserve"> </t>
        </is>
      </c>
      <c r="G86" s="4" t="inlineStr">
        <is>
          <t xml:space="preserve"> </t>
        </is>
      </c>
      <c r="H86" s="6" t="n">
        <v>45219737</v>
      </c>
      <c r="I86" s="4" t="inlineStr">
        <is>
          <t xml:space="preserve"> </t>
        </is>
      </c>
      <c r="J86" s="6" t="n">
        <v>45219737</v>
      </c>
      <c r="K86" s="4" t="inlineStr">
        <is>
          <t xml:space="preserve"> </t>
        </is>
      </c>
      <c r="L86" s="6" t="n">
        <v>45219737</v>
      </c>
      <c r="M86" s="4" t="inlineStr">
        <is>
          <t xml:space="preserve"> </t>
        </is>
      </c>
      <c r="N86" s="4" t="inlineStr">
        <is>
          <t xml:space="preserve"> </t>
        </is>
      </c>
    </row>
    <row r="87">
      <c r="A87" s="4" t="inlineStr">
        <is>
          <t>Ending balance</t>
        </is>
      </c>
      <c r="B87" s="6" t="n">
        <v>172651</v>
      </c>
      <c r="C87" s="6" t="n">
        <v>177974</v>
      </c>
      <c r="D87" s="7" t="n">
        <v>192359</v>
      </c>
      <c r="E87" s="6" t="n">
        <v>201377</v>
      </c>
      <c r="F87" s="6" t="n">
        <v>202089</v>
      </c>
      <c r="G87" s="6" t="n">
        <v>198113</v>
      </c>
      <c r="H87" s="7" t="n">
        <v>177974</v>
      </c>
      <c r="I87" s="6" t="n">
        <v>202089</v>
      </c>
      <c r="J87" s="7" t="n">
        <v>172651</v>
      </c>
      <c r="K87" s="6" t="n">
        <v>201377</v>
      </c>
      <c r="L87" s="7" t="n">
        <v>176644</v>
      </c>
      <c r="M87" s="7" t="n">
        <v>198506</v>
      </c>
      <c r="N87" s="6" t="n">
        <v>204468</v>
      </c>
    </row>
    <row r="88">
      <c r="A88" s="4" t="inlineStr">
        <is>
          <t>Common Stock, ending balance (i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6" t="n">
        <v>43126355</v>
      </c>
      <c r="M88" s="6" t="n">
        <v>45219737</v>
      </c>
      <c r="N88" s="4" t="inlineStr">
        <is>
          <t xml:space="preserve"> </t>
        </is>
      </c>
    </row>
    <row r="89">
      <c r="A89" s="3" t="inlineStr">
        <is>
          <t>Cash Flows from Operating Activit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Net (loss) income</t>
        </is>
      </c>
      <c r="B90" s="4" t="inlineStr">
        <is>
          <t xml:space="preserve"> </t>
        </is>
      </c>
      <c r="C90" s="4" t="inlineStr">
        <is>
          <t xml:space="preserve"> </t>
        </is>
      </c>
      <c r="D90" s="6" t="n">
        <v>-4915</v>
      </c>
      <c r="E90" s="4" t="inlineStr">
        <is>
          <t xml:space="preserve"> </t>
        </is>
      </c>
      <c r="F90" s="4" t="inlineStr">
        <is>
          <t xml:space="preserve"> </t>
        </is>
      </c>
      <c r="G90" s="6" t="n">
        <v>2294</v>
      </c>
      <c r="H90" s="6" t="n">
        <v>-16903</v>
      </c>
      <c r="I90" s="6" t="n">
        <v>8920</v>
      </c>
      <c r="J90" s="6" t="n">
        <v>-21052</v>
      </c>
      <c r="K90" s="6" t="n">
        <v>9205</v>
      </c>
      <c r="L90" s="7" t="n">
        <v>-15985</v>
      </c>
      <c r="M90" s="7" t="n">
        <v>7502</v>
      </c>
      <c r="N90" s="4" t="inlineStr">
        <is>
          <t xml:space="preserve"> </t>
        </is>
      </c>
    </row>
    <row r="91">
      <c r="A91" s="3" t="inlineStr">
        <is>
          <t>Adjustments to reconcile net income (loss) to net cash used in operating activiti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Depreciation, amortization and obsolescence allowance</t>
        </is>
      </c>
      <c r="B92" s="4" t="inlineStr">
        <is>
          <t xml:space="preserve"> </t>
        </is>
      </c>
      <c r="C92" s="4" t="inlineStr">
        <is>
          <t xml:space="preserve"> </t>
        </is>
      </c>
      <c r="D92" s="6" t="n">
        <v>6357</v>
      </c>
      <c r="E92" s="4" t="inlineStr">
        <is>
          <t xml:space="preserve"> </t>
        </is>
      </c>
      <c r="F92" s="4" t="inlineStr">
        <is>
          <t xml:space="preserve"> </t>
        </is>
      </c>
      <c r="G92" s="6" t="n">
        <v>6644</v>
      </c>
      <c r="H92" s="6" t="n">
        <v>12727</v>
      </c>
      <c r="I92" s="6" t="n">
        <v>13318</v>
      </c>
      <c r="J92" s="6" t="n">
        <v>19125</v>
      </c>
      <c r="K92" s="6" t="n">
        <v>19957</v>
      </c>
      <c r="L92" s="6" t="n">
        <v>25523</v>
      </c>
      <c r="M92" s="6" t="n">
        <v>26327</v>
      </c>
      <c r="N92" s="4" t="inlineStr">
        <is>
          <t xml:space="preserve"> </t>
        </is>
      </c>
    </row>
    <row r="93">
      <c r="A93" s="4" t="inlineStr">
        <is>
          <t>Amortization of contract costs</t>
        </is>
      </c>
      <c r="B93" s="4" t="inlineStr">
        <is>
          <t xml:space="preserve"> </t>
        </is>
      </c>
      <c r="C93" s="4" t="inlineStr">
        <is>
          <t xml:space="preserve"> </t>
        </is>
      </c>
      <c r="D93" s="6" t="n">
        <v>0</v>
      </c>
      <c r="E93" s="4" t="inlineStr">
        <is>
          <t xml:space="preserve"> </t>
        </is>
      </c>
      <c r="F93" s="4" t="inlineStr">
        <is>
          <t xml:space="preserve"> </t>
        </is>
      </c>
      <c r="G93" s="6" t="n">
        <v>0</v>
      </c>
      <c r="H93" s="6" t="n">
        <v>0</v>
      </c>
      <c r="I93" s="6" t="n">
        <v>0</v>
      </c>
      <c r="J93" s="6" t="n">
        <v>0</v>
      </c>
      <c r="K93" s="6" t="n">
        <v>0</v>
      </c>
      <c r="L93" s="4" t="inlineStr">
        <is>
          <t xml:space="preserve"> </t>
        </is>
      </c>
      <c r="M93" s="6" t="n">
        <v>0</v>
      </c>
      <c r="N93" s="4" t="inlineStr">
        <is>
          <t xml:space="preserve"> </t>
        </is>
      </c>
    </row>
    <row r="94">
      <c r="A94" s="4" t="inlineStr">
        <is>
          <t>Amortization of engine overhauls</t>
        </is>
      </c>
      <c r="B94" s="4" t="inlineStr">
        <is>
          <t xml:space="preserve"> </t>
        </is>
      </c>
      <c r="C94" s="4" t="inlineStr">
        <is>
          <t xml:space="preserve"> </t>
        </is>
      </c>
      <c r="D94" s="6" t="n">
        <v>676</v>
      </c>
      <c r="E94" s="4" t="inlineStr">
        <is>
          <t xml:space="preserve"> </t>
        </is>
      </c>
      <c r="F94" s="4" t="inlineStr">
        <is>
          <t xml:space="preserve"> </t>
        </is>
      </c>
      <c r="G94" s="6" t="n">
        <v>616</v>
      </c>
      <c r="H94" s="6" t="n">
        <v>1515</v>
      </c>
      <c r="I94" s="6" t="n">
        <v>1305</v>
      </c>
      <c r="J94" s="6" t="n">
        <v>2485</v>
      </c>
      <c r="K94" s="6" t="n">
        <v>2098</v>
      </c>
      <c r="L94" s="6" t="n">
        <v>4202</v>
      </c>
      <c r="M94" s="6" t="n">
        <v>2757</v>
      </c>
      <c r="N94" s="4" t="inlineStr">
        <is>
          <t xml:space="preserve"> </t>
        </is>
      </c>
    </row>
    <row r="95">
      <c r="A95" s="4" t="inlineStr">
        <is>
          <t>Deferred income taxes</t>
        </is>
      </c>
      <c r="B95" s="4" t="inlineStr">
        <is>
          <t xml:space="preserve"> </t>
        </is>
      </c>
      <c r="C95" s="4" t="inlineStr">
        <is>
          <t xml:space="preserve"> </t>
        </is>
      </c>
      <c r="D95" s="6" t="n">
        <v>-1212</v>
      </c>
      <c r="E95" s="4" t="inlineStr">
        <is>
          <t xml:space="preserve"> </t>
        </is>
      </c>
      <c r="F95" s="4" t="inlineStr">
        <is>
          <t xml:space="preserve"> </t>
        </is>
      </c>
      <c r="G95" s="6" t="n">
        <v>603</v>
      </c>
      <c r="H95" s="6" t="n">
        <v>-3277</v>
      </c>
      <c r="I95" s="6" t="n">
        <v>2684</v>
      </c>
      <c r="J95" s="6" t="n">
        <v>-3862</v>
      </c>
      <c r="K95" s="6" t="n">
        <v>2788</v>
      </c>
      <c r="L95" s="6" t="n">
        <v>-3269</v>
      </c>
      <c r="M95" s="6" t="n">
        <v>5216</v>
      </c>
      <c r="N95" s="4" t="inlineStr">
        <is>
          <t xml:space="preserve"> </t>
        </is>
      </c>
    </row>
    <row r="96">
      <c r="A96" s="4" t="inlineStr">
        <is>
          <t>Loss (gain) on disposition of property</t>
        </is>
      </c>
      <c r="B96" s="4" t="inlineStr">
        <is>
          <t xml:space="preserve"> </t>
        </is>
      </c>
      <c r="C96" s="4" t="inlineStr">
        <is>
          <t xml:space="preserve"> </t>
        </is>
      </c>
      <c r="D96" s="6" t="n">
        <v>92</v>
      </c>
      <c r="E96" s="4" t="inlineStr">
        <is>
          <t xml:space="preserve"> </t>
        </is>
      </c>
      <c r="F96" s="4" t="inlineStr">
        <is>
          <t xml:space="preserve"> </t>
        </is>
      </c>
      <c r="G96" s="6" t="n">
        <v>-2</v>
      </c>
      <c r="H96" s="6" t="n">
        <v>208</v>
      </c>
      <c r="I96" s="6" t="n">
        <v>38</v>
      </c>
      <c r="J96" s="6" t="n">
        <v>219</v>
      </c>
      <c r="K96" s="6" t="n">
        <v>62</v>
      </c>
      <c r="L96" s="6" t="n">
        <v>-523</v>
      </c>
      <c r="M96" s="6" t="n">
        <v>181</v>
      </c>
      <c r="N96" s="4" t="inlineStr">
        <is>
          <t xml:space="preserve"> </t>
        </is>
      </c>
    </row>
    <row r="97">
      <c r="A97" s="4" t="inlineStr">
        <is>
          <t>Loss on marketable securities</t>
        </is>
      </c>
      <c r="B97" s="6" t="n">
        <v>955</v>
      </c>
      <c r="C97" s="6" t="n">
        <v>795</v>
      </c>
      <c r="D97" s="6" t="n">
        <v>-1740</v>
      </c>
      <c r="E97" s="6" t="n">
        <v>3749</v>
      </c>
      <c r="F97" s="6" t="n">
        <v>3602</v>
      </c>
      <c r="G97" s="6" t="n">
        <v>2423</v>
      </c>
      <c r="H97" s="6" t="n">
        <v>-945</v>
      </c>
      <c r="I97" s="6" t="n">
        <v>6025</v>
      </c>
      <c r="J97" s="6" t="n">
        <v>10</v>
      </c>
      <c r="K97" s="6" t="n">
        <v>9774</v>
      </c>
      <c r="L97" s="6" t="n">
        <v>-3651</v>
      </c>
      <c r="M97" s="6" t="n">
        <v>8826</v>
      </c>
      <c r="N97" s="4" t="inlineStr">
        <is>
          <t xml:space="preserve"> </t>
        </is>
      </c>
    </row>
    <row r="98">
      <c r="A98" s="4" t="inlineStr">
        <is>
          <t>Gain on extinguishment of debt</t>
        </is>
      </c>
      <c r="B98" s="6" t="n">
        <v>0</v>
      </c>
      <c r="C98" s="6" t="n">
        <v>-70</v>
      </c>
      <c r="D98" s="6" t="n">
        <v>0</v>
      </c>
      <c r="E98" s="6" t="n">
        <v>-53</v>
      </c>
      <c r="F98" s="6" t="n">
        <v>0</v>
      </c>
      <c r="G98" s="6" t="n">
        <v>0</v>
      </c>
      <c r="H98" s="6" t="n">
        <v>-70</v>
      </c>
      <c r="I98" s="6" t="n">
        <v>0</v>
      </c>
      <c r="J98" s="6" t="n">
        <v>-70</v>
      </c>
      <c r="K98" s="6" t="n">
        <v>-53</v>
      </c>
      <c r="L98" s="6" t="n">
        <v>-6204</v>
      </c>
      <c r="M98" s="6" t="n">
        <v>-53</v>
      </c>
      <c r="N98" s="4" t="inlineStr">
        <is>
          <t xml:space="preserve"> </t>
        </is>
      </c>
    </row>
    <row r="99">
      <c r="A99" s="3" t="inlineStr">
        <is>
          <t>Changes in operating assets and liabiliti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Accounts receivable</t>
        </is>
      </c>
      <c r="B100" s="4" t="inlineStr">
        <is>
          <t xml:space="preserve"> </t>
        </is>
      </c>
      <c r="C100" s="4" t="inlineStr">
        <is>
          <t xml:space="preserve"> </t>
        </is>
      </c>
      <c r="D100" s="6" t="n">
        <v>1579</v>
      </c>
      <c r="E100" s="4" t="inlineStr">
        <is>
          <t xml:space="preserve"> </t>
        </is>
      </c>
      <c r="F100" s="4" t="inlineStr">
        <is>
          <t xml:space="preserve"> </t>
        </is>
      </c>
      <c r="G100" s="6" t="n">
        <v>-4277</v>
      </c>
      <c r="H100" s="6" t="n">
        <v>-84</v>
      </c>
      <c r="I100" s="6" t="n">
        <v>-6314</v>
      </c>
      <c r="J100" s="6" t="n">
        <v>1636</v>
      </c>
      <c r="K100" s="6" t="n">
        <v>-6984</v>
      </c>
      <c r="L100" s="6" t="n">
        <v>5636</v>
      </c>
      <c r="M100" s="6" t="n">
        <v>-3997</v>
      </c>
      <c r="N100" s="4" t="inlineStr">
        <is>
          <t xml:space="preserve"> </t>
        </is>
      </c>
    </row>
    <row r="101">
      <c r="A101" s="4" t="inlineStr">
        <is>
          <t>Notes receivable</t>
        </is>
      </c>
      <c r="B101" s="4" t="inlineStr">
        <is>
          <t xml:space="preserve"> </t>
        </is>
      </c>
      <c r="C101" s="4" t="inlineStr">
        <is>
          <t xml:space="preserve"> </t>
        </is>
      </c>
      <c r="D101" s="6" t="n">
        <v>0</v>
      </c>
      <c r="E101" s="4" t="inlineStr">
        <is>
          <t xml:space="preserve"> </t>
        </is>
      </c>
      <c r="F101" s="4" t="inlineStr">
        <is>
          <t xml:space="preserve"> </t>
        </is>
      </c>
      <c r="G101" s="6" t="n">
        <v>0</v>
      </c>
      <c r="H101" s="6" t="n">
        <v>0</v>
      </c>
      <c r="I101" s="6" t="n">
        <v>0</v>
      </c>
      <c r="J101" s="6" t="n">
        <v>0</v>
      </c>
      <c r="K101" s="6" t="n">
        <v>0</v>
      </c>
      <c r="L101" s="6" t="n">
        <v>0</v>
      </c>
      <c r="M101" s="6" t="n">
        <v>46139</v>
      </c>
      <c r="N101" s="4" t="inlineStr">
        <is>
          <t xml:space="preserve"> </t>
        </is>
      </c>
    </row>
    <row r="102">
      <c r="A102" s="4" t="inlineStr">
        <is>
          <t>Spare parts and supplies</t>
        </is>
      </c>
      <c r="B102" s="4" t="inlineStr">
        <is>
          <t xml:space="preserve"> </t>
        </is>
      </c>
      <c r="C102" s="4" t="inlineStr">
        <is>
          <t xml:space="preserve"> </t>
        </is>
      </c>
      <c r="D102" s="6" t="n">
        <v>-399</v>
      </c>
      <c r="E102" s="4" t="inlineStr">
        <is>
          <t xml:space="preserve"> </t>
        </is>
      </c>
      <c r="F102" s="4" t="inlineStr">
        <is>
          <t xml:space="preserve"> </t>
        </is>
      </c>
      <c r="G102" s="6" t="n">
        <v>-229</v>
      </c>
      <c r="H102" s="6" t="n">
        <v>-605</v>
      </c>
      <c r="I102" s="6" t="n">
        <v>-159</v>
      </c>
      <c r="J102" s="6" t="n">
        <v>-450</v>
      </c>
      <c r="K102" s="6" t="n">
        <v>-149</v>
      </c>
      <c r="L102" s="6" t="n">
        <v>-231</v>
      </c>
      <c r="M102" s="6" t="n">
        <v>-324</v>
      </c>
      <c r="N102" s="4" t="inlineStr">
        <is>
          <t xml:space="preserve"> </t>
        </is>
      </c>
    </row>
    <row r="103">
      <c r="A103" s="4" t="inlineStr">
        <is>
          <t>Prepaid expenses and other</t>
        </is>
      </c>
      <c r="B103" s="4" t="inlineStr">
        <is>
          <t xml:space="preserve"> </t>
        </is>
      </c>
      <c r="C103" s="4" t="inlineStr">
        <is>
          <t xml:space="preserve"> </t>
        </is>
      </c>
      <c r="D103" s="6" t="n">
        <v>-517</v>
      </c>
      <c r="E103" s="4" t="inlineStr">
        <is>
          <t xml:space="preserve"> </t>
        </is>
      </c>
      <c r="F103" s="4" t="inlineStr">
        <is>
          <t xml:space="preserve"> </t>
        </is>
      </c>
      <c r="G103" s="6" t="n">
        <v>2375</v>
      </c>
      <c r="H103" s="6" t="n">
        <v>528</v>
      </c>
      <c r="I103" s="6" t="n">
        <v>494</v>
      </c>
      <c r="J103" s="6" t="n">
        <v>916</v>
      </c>
      <c r="K103" s="6" t="n">
        <v>-1801</v>
      </c>
      <c r="L103" s="6" t="n">
        <v>1843</v>
      </c>
      <c r="M103" s="6" t="n">
        <v>-4286</v>
      </c>
      <c r="N103" s="4" t="inlineStr">
        <is>
          <t xml:space="preserve"> </t>
        </is>
      </c>
    </row>
    <row r="104">
      <c r="A104" s="4" t="inlineStr">
        <is>
          <t>Operating lease right-of-use asset</t>
        </is>
      </c>
      <c r="B104" s="4" t="inlineStr">
        <is>
          <t xml:space="preserve"> </t>
        </is>
      </c>
      <c r="C104" s="4" t="inlineStr">
        <is>
          <t xml:space="preserve"> </t>
        </is>
      </c>
      <c r="D104" s="6" t="n">
        <v>55</v>
      </c>
      <c r="E104" s="4" t="inlineStr">
        <is>
          <t xml:space="preserve"> </t>
        </is>
      </c>
      <c r="F104" s="4" t="inlineStr">
        <is>
          <t xml:space="preserve"> </t>
        </is>
      </c>
      <c r="G104" s="6" t="n">
        <v>19</v>
      </c>
      <c r="H104" s="6" t="n">
        <v>126</v>
      </c>
      <c r="I104" s="6" t="n">
        <v>54</v>
      </c>
      <c r="J104" s="6" t="n">
        <v>140</v>
      </c>
      <c r="K104" s="6" t="n">
        <v>41</v>
      </c>
      <c r="L104" s="6" t="n">
        <v>218</v>
      </c>
      <c r="M104" s="6" t="n">
        <v>112</v>
      </c>
      <c r="N104" s="4" t="inlineStr">
        <is>
          <t xml:space="preserve"> </t>
        </is>
      </c>
    </row>
    <row r="105">
      <c r="A105" s="4" t="inlineStr">
        <is>
          <t>Accounts payable</t>
        </is>
      </c>
      <c r="B105" s="4" t="inlineStr">
        <is>
          <t xml:space="preserve"> </t>
        </is>
      </c>
      <c r="C105" s="4" t="inlineStr">
        <is>
          <t xml:space="preserve"> </t>
        </is>
      </c>
      <c r="D105" s="6" t="n">
        <v>784</v>
      </c>
      <c r="E105" s="4" t="inlineStr">
        <is>
          <t xml:space="preserve"> </t>
        </is>
      </c>
      <c r="F105" s="4" t="inlineStr">
        <is>
          <t xml:space="preserve"> </t>
        </is>
      </c>
      <c r="G105" s="6" t="n">
        <v>-4263</v>
      </c>
      <c r="H105" s="6" t="n">
        <v>1105</v>
      </c>
      <c r="I105" s="6" t="n">
        <v>-1486</v>
      </c>
      <c r="J105" s="6" t="n">
        <v>-5230</v>
      </c>
      <c r="K105" s="6" t="n">
        <v>-3467</v>
      </c>
      <c r="L105" s="6" t="n">
        <v>-7780</v>
      </c>
      <c r="M105" s="6" t="n">
        <v>105</v>
      </c>
      <c r="N105" s="4" t="inlineStr">
        <is>
          <t xml:space="preserve"> </t>
        </is>
      </c>
    </row>
    <row r="106">
      <c r="A106" s="4" t="inlineStr">
        <is>
          <t>Accrued payroll and employee benefits</t>
        </is>
      </c>
      <c r="B106" s="4" t="inlineStr">
        <is>
          <t xml:space="preserve"> </t>
        </is>
      </c>
      <c r="C106" s="4" t="inlineStr">
        <is>
          <t xml:space="preserve"> </t>
        </is>
      </c>
      <c r="D106" s="6" t="n">
        <v>1227</v>
      </c>
      <c r="E106" s="4" t="inlineStr">
        <is>
          <t xml:space="preserve"> </t>
        </is>
      </c>
      <c r="F106" s="4" t="inlineStr">
        <is>
          <t xml:space="preserve"> </t>
        </is>
      </c>
      <c r="G106" s="6" t="n">
        <v>-2401</v>
      </c>
      <c r="H106" s="6" t="n">
        <v>195</v>
      </c>
      <c r="I106" s="6" t="n">
        <v>-1728</v>
      </c>
      <c r="J106" s="6" t="n">
        <v>246</v>
      </c>
      <c r="K106" s="6" t="n">
        <v>-1828</v>
      </c>
      <c r="L106" s="6" t="n">
        <v>-1494</v>
      </c>
      <c r="M106" s="6" t="n">
        <v>-1896</v>
      </c>
      <c r="N106" s="4" t="inlineStr">
        <is>
          <t xml:space="preserve"> </t>
        </is>
      </c>
    </row>
    <row r="107">
      <c r="A107" s="4" t="inlineStr">
        <is>
          <t>Other accrued expenses</t>
        </is>
      </c>
      <c r="B107" s="4" t="inlineStr">
        <is>
          <t xml:space="preserve"> </t>
        </is>
      </c>
      <c r="C107" s="4" t="inlineStr">
        <is>
          <t xml:space="preserve"> </t>
        </is>
      </c>
      <c r="D107" s="6" t="n">
        <v>56</v>
      </c>
      <c r="E107" s="4" t="inlineStr">
        <is>
          <t xml:space="preserve"> </t>
        </is>
      </c>
      <c r="F107" s="4" t="inlineStr">
        <is>
          <t xml:space="preserve"> </t>
        </is>
      </c>
      <c r="G107" s="6" t="n">
        <v>56</v>
      </c>
      <c r="H107" s="6" t="n">
        <v>-35</v>
      </c>
      <c r="I107" s="6" t="n">
        <v>24</v>
      </c>
      <c r="J107" s="6" t="n">
        <v>29</v>
      </c>
      <c r="K107" s="6" t="n">
        <v>81</v>
      </c>
      <c r="L107" s="6" t="n">
        <v>-70</v>
      </c>
      <c r="M107" s="6" t="n">
        <v>-35</v>
      </c>
      <c r="N107" s="4" t="inlineStr">
        <is>
          <t xml:space="preserve"> </t>
        </is>
      </c>
    </row>
    <row r="108">
      <c r="A108" s="4" t="inlineStr">
        <is>
          <t>Long-term deferred revenues</t>
        </is>
      </c>
      <c r="B108" s="4" t="inlineStr">
        <is>
          <t xml:space="preserve"> </t>
        </is>
      </c>
      <c r="C108" s="4" t="inlineStr">
        <is>
          <t xml:space="preserve"> </t>
        </is>
      </c>
      <c r="D108" s="4" t="inlineStr">
        <is>
          <t xml:space="preserve"> </t>
        </is>
      </c>
      <c r="E108" s="4" t="inlineStr">
        <is>
          <t xml:space="preserve"> </t>
        </is>
      </c>
      <c r="F108" s="4" t="inlineStr">
        <is>
          <t xml:space="preserve"> </t>
        </is>
      </c>
      <c r="G108" s="6" t="n">
        <v>-9046</v>
      </c>
      <c r="H108" s="4" t="inlineStr">
        <is>
          <t xml:space="preserve"> </t>
        </is>
      </c>
      <c r="I108" s="6" t="n">
        <v>-9046</v>
      </c>
      <c r="J108" s="4" t="inlineStr">
        <is>
          <t xml:space="preserve"> </t>
        </is>
      </c>
      <c r="K108" s="6" t="n">
        <v>-9046</v>
      </c>
      <c r="L108" s="6" t="n">
        <v>0</v>
      </c>
      <c r="M108" s="6" t="n">
        <v>-9046</v>
      </c>
      <c r="N108" s="4" t="inlineStr">
        <is>
          <t xml:space="preserve"> </t>
        </is>
      </c>
    </row>
    <row r="109">
      <c r="A109" s="4" t="inlineStr">
        <is>
          <t>Contract liabilities</t>
        </is>
      </c>
      <c r="B109" s="4" t="inlineStr">
        <is>
          <t xml:space="preserve"> </t>
        </is>
      </c>
      <c r="C109" s="4" t="inlineStr">
        <is>
          <t xml:space="preserve"> </t>
        </is>
      </c>
      <c r="D109" s="6" t="n">
        <v>-467</v>
      </c>
      <c r="E109" s="4" t="inlineStr">
        <is>
          <t xml:space="preserve"> </t>
        </is>
      </c>
      <c r="F109" s="4" t="inlineStr">
        <is>
          <t xml:space="preserve"> </t>
        </is>
      </c>
      <c r="G109" s="6" t="n">
        <v>-2507</v>
      </c>
      <c r="H109" s="6" t="n">
        <v>682</v>
      </c>
      <c r="I109" s="6" t="n">
        <v>-4463</v>
      </c>
      <c r="J109" s="6" t="n">
        <v>-811</v>
      </c>
      <c r="K109" s="6" t="n">
        <v>-5848</v>
      </c>
      <c r="L109" s="6" t="n">
        <v>1099</v>
      </c>
      <c r="M109" s="6" t="n">
        <v>-7439</v>
      </c>
      <c r="N109" s="4" t="inlineStr">
        <is>
          <t xml:space="preserve"> </t>
        </is>
      </c>
    </row>
    <row r="110">
      <c r="A110" s="4" t="inlineStr">
        <is>
          <t>Deferred revenues</t>
        </is>
      </c>
      <c r="B110" s="4" t="inlineStr">
        <is>
          <t xml:space="preserve"> </t>
        </is>
      </c>
      <c r="C110" s="4" t="inlineStr">
        <is>
          <t xml:space="preserve"> </t>
        </is>
      </c>
      <c r="D110" s="6" t="n">
        <v>-7919</v>
      </c>
      <c r="E110" s="4" t="inlineStr">
        <is>
          <t xml:space="preserve"> </t>
        </is>
      </c>
      <c r="F110" s="4" t="inlineStr">
        <is>
          <t xml:space="preserve"> </t>
        </is>
      </c>
      <c r="G110" s="6" t="n">
        <v>5966</v>
      </c>
      <c r="H110" s="6" t="n">
        <v>-11601</v>
      </c>
      <c r="I110" s="6" t="n">
        <v>-6046</v>
      </c>
      <c r="J110" s="6" t="n">
        <v>-11601</v>
      </c>
      <c r="K110" s="6" t="n">
        <v>-14699</v>
      </c>
      <c r="L110" s="6" t="n">
        <v>-11601</v>
      </c>
      <c r="M110" s="6" t="n">
        <v>-24191</v>
      </c>
      <c r="N110" s="4" t="inlineStr">
        <is>
          <t xml:space="preserve"> </t>
        </is>
      </c>
    </row>
    <row r="111">
      <c r="A111" s="4" t="inlineStr">
        <is>
          <t>Income taxes payable</t>
        </is>
      </c>
      <c r="B111" s="4" t="inlineStr">
        <is>
          <t xml:space="preserve"> </t>
        </is>
      </c>
      <c r="C111" s="4" t="inlineStr">
        <is>
          <t xml:space="preserve"> </t>
        </is>
      </c>
      <c r="D111" s="4" t="inlineStr">
        <is>
          <t xml:space="preserve"> </t>
        </is>
      </c>
      <c r="E111" s="4" t="inlineStr">
        <is>
          <t xml:space="preserve"> </t>
        </is>
      </c>
      <c r="F111" s="4" t="inlineStr">
        <is>
          <t xml:space="preserve"> </t>
        </is>
      </c>
      <c r="G111" s="6" t="n">
        <v>0</v>
      </c>
      <c r="H111" s="4" t="inlineStr">
        <is>
          <t xml:space="preserve"> </t>
        </is>
      </c>
      <c r="I111" s="6" t="n">
        <v>0</v>
      </c>
      <c r="J111" s="4" t="inlineStr">
        <is>
          <t xml:space="preserve"> </t>
        </is>
      </c>
      <c r="K111" s="6" t="n">
        <v>0</v>
      </c>
      <c r="L111" s="4" t="inlineStr">
        <is>
          <t xml:space="preserve"> </t>
        </is>
      </c>
      <c r="M111" s="4" t="inlineStr">
        <is>
          <t xml:space="preserve"> </t>
        </is>
      </c>
      <c r="N111" s="4" t="inlineStr">
        <is>
          <t xml:space="preserve"> </t>
        </is>
      </c>
    </row>
    <row r="112">
      <c r="A112" s="4" t="inlineStr">
        <is>
          <t>Other long-term liabilities</t>
        </is>
      </c>
      <c r="B112" s="4" t="inlineStr">
        <is>
          <t xml:space="preserve"> </t>
        </is>
      </c>
      <c r="C112" s="4" t="inlineStr">
        <is>
          <t xml:space="preserve"> </t>
        </is>
      </c>
      <c r="D112" s="6" t="n">
        <v>-318</v>
      </c>
      <c r="E112" s="4" t="inlineStr">
        <is>
          <t xml:space="preserve"> </t>
        </is>
      </c>
      <c r="F112" s="4" t="inlineStr">
        <is>
          <t xml:space="preserve"> </t>
        </is>
      </c>
      <c r="G112" s="6" t="n">
        <v>-59</v>
      </c>
      <c r="H112" s="6" t="n">
        <v>-240</v>
      </c>
      <c r="I112" s="6" t="n">
        <v>-60</v>
      </c>
      <c r="J112" s="6" t="n">
        <v>-222</v>
      </c>
      <c r="K112" s="6" t="n">
        <v>35</v>
      </c>
      <c r="L112" s="6" t="n">
        <v>52</v>
      </c>
      <c r="M112" s="6" t="n">
        <v>-864</v>
      </c>
      <c r="N112" s="4" t="inlineStr">
        <is>
          <t xml:space="preserve"> </t>
        </is>
      </c>
    </row>
    <row r="113">
      <c r="A113" s="4" t="inlineStr">
        <is>
          <t>Net Cash (Used in) Provided by Operating Activities</t>
        </is>
      </c>
      <c r="B113" s="4" t="inlineStr">
        <is>
          <t xml:space="preserve"> </t>
        </is>
      </c>
      <c r="C113" s="4" t="inlineStr">
        <is>
          <t xml:space="preserve"> </t>
        </is>
      </c>
      <c r="D113" s="6" t="n">
        <v>-6661</v>
      </c>
      <c r="E113" s="4" t="inlineStr">
        <is>
          <t xml:space="preserve"> </t>
        </is>
      </c>
      <c r="F113" s="4" t="inlineStr">
        <is>
          <t xml:space="preserve"> </t>
        </is>
      </c>
      <c r="G113" s="6" t="n">
        <v>-1788</v>
      </c>
      <c r="H113" s="6" t="n">
        <v>-16674</v>
      </c>
      <c r="I113" s="6" t="n">
        <v>3560</v>
      </c>
      <c r="J113" s="6" t="n">
        <v>-18492</v>
      </c>
      <c r="K113" s="6" t="n">
        <v>166</v>
      </c>
      <c r="L113" s="6" t="n">
        <v>-12027</v>
      </c>
      <c r="M113" s="6" t="n">
        <v>45034</v>
      </c>
      <c r="N113" s="4" t="inlineStr">
        <is>
          <t xml:space="preserve"> </t>
        </is>
      </c>
    </row>
    <row r="114">
      <c r="A114" s="3" t="inlineStr">
        <is>
          <t>Cash Flows from Investing Activiti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Additions to property and equipment</t>
        </is>
      </c>
      <c r="B115" s="4" t="inlineStr">
        <is>
          <t xml:space="preserve"> </t>
        </is>
      </c>
      <c r="C115" s="4" t="inlineStr">
        <is>
          <t xml:space="preserve"> </t>
        </is>
      </c>
      <c r="D115" s="6" t="n">
        <v>-1817</v>
      </c>
      <c r="E115" s="4" t="inlineStr">
        <is>
          <t xml:space="preserve"> </t>
        </is>
      </c>
      <c r="F115" s="4" t="inlineStr">
        <is>
          <t xml:space="preserve"> </t>
        </is>
      </c>
      <c r="G115" s="6" t="n">
        <v>-1210</v>
      </c>
      <c r="H115" s="6" t="n">
        <v>-2453</v>
      </c>
      <c r="I115" s="6" t="n">
        <v>-3732</v>
      </c>
      <c r="J115" s="6" t="n">
        <v>-3017</v>
      </c>
      <c r="K115" s="4" t="inlineStr">
        <is>
          <t xml:space="preserve"> </t>
        </is>
      </c>
      <c r="L115" s="6" t="n">
        <v>-4487</v>
      </c>
      <c r="M115" s="6" t="n">
        <v>-5513</v>
      </c>
      <c r="N115" s="4" t="inlineStr">
        <is>
          <t xml:space="preserve"> </t>
        </is>
      </c>
    </row>
    <row r="116">
      <c r="A116" s="4" t="inlineStr">
        <is>
          <t>Additions to property and equipm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6" t="n">
        <v>-2963</v>
      </c>
      <c r="L116" s="4" t="inlineStr">
        <is>
          <t xml:space="preserve"> </t>
        </is>
      </c>
      <c r="M116" s="4" t="inlineStr">
        <is>
          <t xml:space="preserve"> </t>
        </is>
      </c>
      <c r="N116" s="4" t="inlineStr">
        <is>
          <t xml:space="preserve"> </t>
        </is>
      </c>
    </row>
    <row r="117">
      <c r="A117" s="4" t="inlineStr">
        <is>
          <t>Proceeds on disposition of property and equipment</t>
        </is>
      </c>
      <c r="B117" s="4" t="inlineStr">
        <is>
          <t xml:space="preserve"> </t>
        </is>
      </c>
      <c r="C117" s="4" t="inlineStr">
        <is>
          <t xml:space="preserve"> </t>
        </is>
      </c>
      <c r="D117" s="6" t="n">
        <v>2</v>
      </c>
      <c r="E117" s="4" t="inlineStr">
        <is>
          <t xml:space="preserve"> </t>
        </is>
      </c>
      <c r="F117" s="4" t="inlineStr">
        <is>
          <t xml:space="preserve"> </t>
        </is>
      </c>
      <c r="G117" s="6" t="n">
        <v>3</v>
      </c>
      <c r="H117" s="6" t="n">
        <v>10</v>
      </c>
      <c r="I117" s="6" t="n">
        <v>7</v>
      </c>
      <c r="J117" s="6" t="n">
        <v>19</v>
      </c>
      <c r="K117" s="6" t="n">
        <v>10</v>
      </c>
      <c r="L117" s="6" t="n">
        <v>27</v>
      </c>
      <c r="M117" s="6" t="n">
        <v>64</v>
      </c>
      <c r="N117" s="4" t="inlineStr">
        <is>
          <t xml:space="preserve"> </t>
        </is>
      </c>
    </row>
    <row r="118">
      <c r="A118" s="4" t="inlineStr">
        <is>
          <t>Purchase of marketable securities</t>
        </is>
      </c>
      <c r="B118" s="4" t="inlineStr">
        <is>
          <t xml:space="preserve"> </t>
        </is>
      </c>
      <c r="C118" s="4" t="inlineStr">
        <is>
          <t xml:space="preserve"> </t>
        </is>
      </c>
      <c r="D118" s="6" t="n">
        <v>-738</v>
      </c>
      <c r="E118" s="4" t="inlineStr">
        <is>
          <t xml:space="preserve"> </t>
        </is>
      </c>
      <c r="F118" s="4" t="inlineStr">
        <is>
          <t xml:space="preserve"> </t>
        </is>
      </c>
      <c r="G118" s="6" t="n">
        <v>-231</v>
      </c>
      <c r="H118" s="6" t="n">
        <v>-1681</v>
      </c>
      <c r="I118" s="6" t="n">
        <v>-958</v>
      </c>
      <c r="J118" s="6" t="n">
        <v>-2745</v>
      </c>
      <c r="K118" s="6" t="n">
        <v>-1921</v>
      </c>
      <c r="L118" s="6" t="n">
        <v>-35132</v>
      </c>
      <c r="M118" s="6" t="n">
        <v>-24283</v>
      </c>
      <c r="N118" s="4" t="inlineStr">
        <is>
          <t xml:space="preserve"> </t>
        </is>
      </c>
    </row>
    <row r="119">
      <c r="A119" s="4" t="inlineStr">
        <is>
          <t>Sale of marketable securities</t>
        </is>
      </c>
      <c r="B119" s="4" t="inlineStr">
        <is>
          <t xml:space="preserve"> </t>
        </is>
      </c>
      <c r="C119" s="4" t="inlineStr">
        <is>
          <t xml:space="preserve"> </t>
        </is>
      </c>
      <c r="D119" s="6" t="n">
        <v>0</v>
      </c>
      <c r="E119" s="4" t="inlineStr">
        <is>
          <t xml:space="preserve"> </t>
        </is>
      </c>
      <c r="F119" s="4" t="inlineStr">
        <is>
          <t xml:space="preserve"> </t>
        </is>
      </c>
      <c r="G119" s="4" t="inlineStr">
        <is>
          <t xml:space="preserve"> </t>
        </is>
      </c>
      <c r="H119" s="6" t="n">
        <v>15000</v>
      </c>
      <c r="I119" s="4" t="inlineStr">
        <is>
          <t xml:space="preserve"> </t>
        </is>
      </c>
      <c r="J119" s="6" t="n">
        <v>20000</v>
      </c>
      <c r="K119" s="4" t="inlineStr">
        <is>
          <t xml:space="preserve"> </t>
        </is>
      </c>
      <c r="L119" s="6" t="n">
        <v>99863</v>
      </c>
      <c r="M119" s="6" t="n">
        <v>0</v>
      </c>
      <c r="N119" s="4" t="inlineStr">
        <is>
          <t xml:space="preserve"> </t>
        </is>
      </c>
    </row>
    <row r="120">
      <c r="A120" s="4" t="inlineStr">
        <is>
          <t>Net Cash Provided by (Used in) Investing Activities</t>
        </is>
      </c>
      <c r="B120" s="4" t="inlineStr">
        <is>
          <t xml:space="preserve"> </t>
        </is>
      </c>
      <c r="C120" s="4" t="inlineStr">
        <is>
          <t xml:space="preserve"> </t>
        </is>
      </c>
      <c r="D120" s="6" t="n">
        <v>-2553</v>
      </c>
      <c r="E120" s="4" t="inlineStr">
        <is>
          <t xml:space="preserve"> </t>
        </is>
      </c>
      <c r="F120" s="4" t="inlineStr">
        <is>
          <t xml:space="preserve"> </t>
        </is>
      </c>
      <c r="G120" s="6" t="n">
        <v>-1438</v>
      </c>
      <c r="H120" s="6" t="n">
        <v>10876</v>
      </c>
      <c r="I120" s="6" t="n">
        <v>-4683</v>
      </c>
      <c r="J120" s="6" t="n">
        <v>14257</v>
      </c>
      <c r="K120" s="6" t="n">
        <v>-4874</v>
      </c>
      <c r="L120" s="6" t="n">
        <v>60271</v>
      </c>
      <c r="M120" s="6" t="n">
        <v>-29732</v>
      </c>
      <c r="N120" s="4" t="inlineStr">
        <is>
          <t xml:space="preserve"> </t>
        </is>
      </c>
    </row>
    <row r="121">
      <c r="A121" s="3" t="inlineStr">
        <is>
          <t>Cash Flows from Financing Activiti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Repayments of long-term debt</t>
        </is>
      </c>
      <c r="B122" s="4" t="inlineStr">
        <is>
          <t xml:space="preserve"> </t>
        </is>
      </c>
      <c r="C122" s="4" t="inlineStr">
        <is>
          <t xml:space="preserve"> </t>
        </is>
      </c>
      <c r="D122" s="6" t="n">
        <v>-556</v>
      </c>
      <c r="E122" s="4" t="inlineStr">
        <is>
          <t xml:space="preserve"> </t>
        </is>
      </c>
      <c r="F122" s="4" t="inlineStr">
        <is>
          <t xml:space="preserve"> </t>
        </is>
      </c>
      <c r="G122" s="6" t="n">
        <v>-595</v>
      </c>
      <c r="H122" s="6" t="n">
        <v>-8112</v>
      </c>
      <c r="I122" s="6" t="n">
        <v>-1190</v>
      </c>
      <c r="J122" s="6" t="n">
        <v>-8598</v>
      </c>
      <c r="K122" s="6" t="n">
        <v>-2184</v>
      </c>
      <c r="L122" s="6" t="n">
        <v>-55018</v>
      </c>
      <c r="M122" s="6" t="n">
        <v>-6275</v>
      </c>
      <c r="N122" s="4" t="inlineStr">
        <is>
          <t xml:space="preserve"> </t>
        </is>
      </c>
    </row>
    <row r="123">
      <c r="A123" s="4" t="inlineStr">
        <is>
          <t>Dividends paid</t>
        </is>
      </c>
      <c r="B123" s="4" t="inlineStr">
        <is>
          <t xml:space="preserve"> </t>
        </is>
      </c>
      <c r="C123" s="4" t="inlineStr">
        <is>
          <t xml:space="preserve"> </t>
        </is>
      </c>
      <c r="D123" s="6" t="n">
        <v>-252</v>
      </c>
      <c r="E123" s="4" t="inlineStr">
        <is>
          <t xml:space="preserve"> </t>
        </is>
      </c>
      <c r="F123" s="4" t="inlineStr">
        <is>
          <t xml:space="preserve"> </t>
        </is>
      </c>
      <c r="G123" s="6" t="n">
        <v>-198</v>
      </c>
      <c r="H123" s="6" t="n">
        <v>-557</v>
      </c>
      <c r="I123" s="6" t="n">
        <v>-396</v>
      </c>
      <c r="J123" s="6" t="n">
        <v>-915</v>
      </c>
      <c r="K123" s="6" t="n">
        <v>-594</v>
      </c>
      <c r="L123" s="6" t="n">
        <v>-1328</v>
      </c>
      <c r="M123" s="6" t="n">
        <v>-792</v>
      </c>
      <c r="N123" s="4" t="inlineStr">
        <is>
          <t xml:space="preserve"> </t>
        </is>
      </c>
    </row>
    <row r="124">
      <c r="A124" s="4" t="inlineStr">
        <is>
          <t>Repurchase of stock options</t>
        </is>
      </c>
      <c r="B124" s="4" t="inlineStr">
        <is>
          <t xml:space="preserve"> </t>
        </is>
      </c>
      <c r="C124" s="4" t="inlineStr">
        <is>
          <t xml:space="preserve"> </t>
        </is>
      </c>
      <c r="D124" s="4" t="inlineStr">
        <is>
          <t xml:space="preserve"> </t>
        </is>
      </c>
      <c r="E124" s="4" t="inlineStr">
        <is>
          <t xml:space="preserve"> </t>
        </is>
      </c>
      <c r="F124" s="4" t="inlineStr">
        <is>
          <t xml:space="preserve"> </t>
        </is>
      </c>
      <c r="G124" s="6" t="n">
        <v>-969</v>
      </c>
      <c r="H124" s="4" t="inlineStr">
        <is>
          <t xml:space="preserve"> </t>
        </is>
      </c>
      <c r="I124" s="6" t="n">
        <v>-969</v>
      </c>
      <c r="J124" s="4" t="inlineStr">
        <is>
          <t xml:space="preserve"> </t>
        </is>
      </c>
      <c r="K124" s="6" t="n">
        <v>-969</v>
      </c>
      <c r="L124" s="6" t="n">
        <v>0</v>
      </c>
      <c r="M124" s="6" t="n">
        <v>-969</v>
      </c>
      <c r="N124" s="4" t="inlineStr">
        <is>
          <t xml:space="preserve"> </t>
        </is>
      </c>
    </row>
    <row r="125">
      <c r="A125" s="4" t="inlineStr">
        <is>
          <t>Repurchased stock</t>
        </is>
      </c>
      <c r="B125" s="4" t="inlineStr">
        <is>
          <t xml:space="preserve"> </t>
        </is>
      </c>
      <c r="C125" s="4" t="inlineStr">
        <is>
          <t xml:space="preserve"> </t>
        </is>
      </c>
      <c r="D125" s="6" t="n">
        <v>-980</v>
      </c>
      <c r="E125" s="4" t="inlineStr">
        <is>
          <t xml:space="preserve"> </t>
        </is>
      </c>
      <c r="F125" s="4" t="inlineStr">
        <is>
          <t xml:space="preserve"> </t>
        </is>
      </c>
      <c r="G125" s="6" t="n">
        <v>-7482</v>
      </c>
      <c r="H125" s="6" t="n">
        <v>-3072</v>
      </c>
      <c r="I125" s="6" t="n">
        <v>-9934</v>
      </c>
      <c r="J125" s="6" t="n">
        <v>-3888</v>
      </c>
      <c r="K125" s="6" t="n">
        <v>-10733</v>
      </c>
      <c r="L125" s="6" t="n">
        <v>-4549</v>
      </c>
      <c r="M125" s="6" t="n">
        <v>-11703</v>
      </c>
      <c r="N125" s="4" t="inlineStr">
        <is>
          <t xml:space="preserve"> </t>
        </is>
      </c>
    </row>
    <row r="126">
      <c r="A126" s="4" t="inlineStr">
        <is>
          <t>Net Cash Used in Financing Activities</t>
        </is>
      </c>
      <c r="B126" s="4" t="inlineStr">
        <is>
          <t xml:space="preserve"> </t>
        </is>
      </c>
      <c r="C126" s="4" t="inlineStr">
        <is>
          <t xml:space="preserve"> </t>
        </is>
      </c>
      <c r="D126" s="6" t="n">
        <v>-1788</v>
      </c>
      <c r="E126" s="4" t="inlineStr">
        <is>
          <t xml:space="preserve"> </t>
        </is>
      </c>
      <c r="F126" s="4" t="inlineStr">
        <is>
          <t xml:space="preserve"> </t>
        </is>
      </c>
      <c r="G126" s="6" t="n">
        <v>-9244</v>
      </c>
      <c r="H126" s="6" t="n">
        <v>-11741</v>
      </c>
      <c r="I126" s="6" t="n">
        <v>-12489</v>
      </c>
      <c r="J126" s="6" t="n">
        <v>-13401</v>
      </c>
      <c r="K126" s="6" t="n">
        <v>-14480</v>
      </c>
      <c r="L126" s="6" t="n">
        <v>-60895</v>
      </c>
      <c r="M126" s="6" t="n">
        <v>-19739</v>
      </c>
      <c r="N126" s="4" t="inlineStr">
        <is>
          <t xml:space="preserve"> </t>
        </is>
      </c>
    </row>
    <row r="127">
      <c r="A127" s="4" t="inlineStr">
        <is>
          <t>Decrease in Cash, Cash Equivalents and Restricted Cash</t>
        </is>
      </c>
      <c r="B127" s="4" t="inlineStr">
        <is>
          <t xml:space="preserve"> </t>
        </is>
      </c>
      <c r="C127" s="4" t="inlineStr">
        <is>
          <t xml:space="preserve"> </t>
        </is>
      </c>
      <c r="D127" s="6" t="n">
        <v>-11002</v>
      </c>
      <c r="E127" s="4" t="inlineStr">
        <is>
          <t xml:space="preserve"> </t>
        </is>
      </c>
      <c r="F127" s="4" t="inlineStr">
        <is>
          <t xml:space="preserve"> </t>
        </is>
      </c>
      <c r="G127" s="6" t="n">
        <v>-12470</v>
      </c>
      <c r="H127" s="6" t="n">
        <v>-17539</v>
      </c>
      <c r="I127" s="6" t="n">
        <v>-13612</v>
      </c>
      <c r="J127" s="6" t="n">
        <v>-17636</v>
      </c>
      <c r="K127" s="6" t="n">
        <v>-19188</v>
      </c>
      <c r="L127" s="6" t="n">
        <v>-12651</v>
      </c>
      <c r="M127" s="6" t="n">
        <v>-4437</v>
      </c>
      <c r="N127" s="4" t="inlineStr">
        <is>
          <t xml:space="preserve"> </t>
        </is>
      </c>
    </row>
    <row r="128">
      <c r="A128" s="4" t="inlineStr">
        <is>
          <t>Cash, Cash Equivalents and Restricted Cash, beginning of year</t>
        </is>
      </c>
      <c r="B128" s="6" t="n">
        <v>16643</v>
      </c>
      <c r="C128" s="6" t="n">
        <v>23180</v>
      </c>
      <c r="D128" s="6" t="n">
        <v>34182</v>
      </c>
      <c r="E128" s="6" t="n">
        <v>25007</v>
      </c>
      <c r="F128" s="6" t="n">
        <v>26149</v>
      </c>
      <c r="G128" s="6" t="n">
        <v>38619</v>
      </c>
      <c r="H128" s="6" t="n">
        <v>34182</v>
      </c>
      <c r="I128" s="6" t="n">
        <v>38619</v>
      </c>
      <c r="J128" s="6" t="n">
        <v>34182</v>
      </c>
      <c r="K128" s="6" t="n">
        <v>38619</v>
      </c>
      <c r="L128" s="6" t="n">
        <v>34182</v>
      </c>
      <c r="M128" s="6" t="n">
        <v>38619</v>
      </c>
      <c r="N128" s="4" t="inlineStr">
        <is>
          <t xml:space="preserve"> </t>
        </is>
      </c>
    </row>
    <row r="129">
      <c r="A129" s="4" t="inlineStr">
        <is>
          <t>Cash, Cash Equivalents and Restricted Cash, end of year</t>
        </is>
      </c>
      <c r="B129" s="6" t="n">
        <v>16546</v>
      </c>
      <c r="C129" s="6" t="n">
        <v>16643</v>
      </c>
      <c r="D129" s="7" t="n">
        <v>23180</v>
      </c>
      <c r="E129" s="6" t="n">
        <v>19431</v>
      </c>
      <c r="F129" s="6" t="n">
        <v>25007</v>
      </c>
      <c r="G129" s="6" t="n">
        <v>26149</v>
      </c>
      <c r="H129" s="7" t="n">
        <v>16643</v>
      </c>
      <c r="I129" s="6" t="n">
        <v>25007</v>
      </c>
      <c r="J129" s="7" t="n">
        <v>16546</v>
      </c>
      <c r="K129" s="6" t="n">
        <v>19431</v>
      </c>
      <c r="L129" s="7" t="n">
        <v>21531</v>
      </c>
      <c r="M129" s="7" t="n">
        <v>34182</v>
      </c>
      <c r="N129" s="6" t="n">
        <v>38619</v>
      </c>
    </row>
    <row r="130">
      <c r="A130" s="4" t="inlineStr">
        <is>
          <t>Mezzanine Equity - Series C Convertible Redeemable Preferred Stock</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3" t="inlineStr">
        <is>
          <t>Increase (Decrease) in Temporary Equity [Roll Forwar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Mezzanine Equity - Series C Convertible Redeemable Preferred Stock, beginning balance (in shares)</t>
        </is>
      </c>
      <c r="B132" s="4" t="inlineStr">
        <is>
          <t xml:space="preserve"> </t>
        </is>
      </c>
      <c r="C132" s="4" t="inlineStr">
        <is>
          <t xml:space="preserve"> </t>
        </is>
      </c>
      <c r="D132" s="6" t="n">
        <v>4000000</v>
      </c>
      <c r="E132" s="4" t="inlineStr">
        <is>
          <t xml:space="preserve"> </t>
        </is>
      </c>
      <c r="F132" s="4" t="inlineStr">
        <is>
          <t xml:space="preserve"> </t>
        </is>
      </c>
      <c r="G132" s="4" t="inlineStr">
        <is>
          <t xml:space="preserve"> </t>
        </is>
      </c>
      <c r="H132" s="6" t="n">
        <v>4000000</v>
      </c>
      <c r="I132" s="4" t="inlineStr">
        <is>
          <t xml:space="preserve"> </t>
        </is>
      </c>
      <c r="J132" s="6" t="n">
        <v>4000000</v>
      </c>
      <c r="K132" s="4" t="inlineStr">
        <is>
          <t xml:space="preserve"> </t>
        </is>
      </c>
      <c r="L132" s="6" t="n">
        <v>4000000</v>
      </c>
      <c r="M132" s="4" t="inlineStr">
        <is>
          <t xml:space="preserve"> </t>
        </is>
      </c>
      <c r="N132" s="4" t="inlineStr">
        <is>
          <t xml:space="preserve"> </t>
        </is>
      </c>
    </row>
    <row r="133">
      <c r="A133" s="4" t="inlineStr">
        <is>
          <t>Mezzanine Equity - Series C Convertible Redeemable Preferred Stock, ending balance (in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6" t="n">
        <v>4000000</v>
      </c>
      <c r="M133" s="6" t="n">
        <v>4000000</v>
      </c>
      <c r="N133" s="4" t="inlineStr">
        <is>
          <t xml:space="preserve"> </t>
        </is>
      </c>
    </row>
    <row r="134">
      <c r="A134" s="4" t="inlineStr">
        <is>
          <t>Mezzanine Equity - Series C Convertible Redeemable Preferred Stock | Mezzanine Equity - Series C Convertible Redeemable Preferred Stock</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3" t="inlineStr">
        <is>
          <t>Stockholders’ Equity</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4" t="inlineStr">
        <is>
          <t>Total Stockholders’ Equity</t>
        </is>
      </c>
      <c r="B136" s="7" t="n">
        <v>13200</v>
      </c>
      <c r="C136" s="7" t="n">
        <v>13200</v>
      </c>
      <c r="D136" s="7" t="n">
        <v>13200</v>
      </c>
      <c r="E136" s="7" t="n">
        <v>13200</v>
      </c>
      <c r="F136" s="7" t="n">
        <v>13200</v>
      </c>
      <c r="G136" s="7" t="n">
        <v>13200</v>
      </c>
      <c r="H136" s="7" t="n">
        <v>13200</v>
      </c>
      <c r="I136" s="7" t="n">
        <v>13200</v>
      </c>
      <c r="J136" s="7" t="n">
        <v>13200</v>
      </c>
      <c r="K136" s="7" t="n">
        <v>13200</v>
      </c>
      <c r="L136" s="7" t="n">
        <v>13200</v>
      </c>
      <c r="M136" s="7" t="n">
        <v>13200</v>
      </c>
      <c r="N136" s="7" t="n">
        <v>13200</v>
      </c>
    </row>
    <row r="137">
      <c r="A137" s="3" t="inlineStr">
        <is>
          <t>Increase (Decrease) in Temporary Equity [Roll Forwar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Mezzanine Equity - Series C Convertible Redeemable Preferred Stock, beginning balance (in shares)</t>
        </is>
      </c>
      <c r="B138" s="6" t="n">
        <v>4000000</v>
      </c>
      <c r="C138" s="6" t="n">
        <v>4000000</v>
      </c>
      <c r="D138" s="6" t="n">
        <v>4000000</v>
      </c>
      <c r="E138" s="6" t="n">
        <v>4000000</v>
      </c>
      <c r="F138" s="6" t="n">
        <v>4000000</v>
      </c>
      <c r="G138" s="6" t="n">
        <v>4000000</v>
      </c>
      <c r="H138" s="6" t="n">
        <v>4000000</v>
      </c>
      <c r="I138" s="6" t="n">
        <v>4000000</v>
      </c>
      <c r="J138" s="6" t="n">
        <v>4000000</v>
      </c>
      <c r="K138" s="6" t="n">
        <v>4000000</v>
      </c>
      <c r="L138" s="6" t="n">
        <v>4000000</v>
      </c>
      <c r="M138" s="6" t="n">
        <v>4000000</v>
      </c>
      <c r="N138" s="4" t="inlineStr">
        <is>
          <t xml:space="preserve"> </t>
        </is>
      </c>
    </row>
    <row r="139">
      <c r="A139" s="4" t="inlineStr">
        <is>
          <t>Mezzanine Equity - Series C Convertible Redeemable Preferred Stock, ending balance (in shares)</t>
        </is>
      </c>
      <c r="B139" s="6" t="n">
        <v>4000000</v>
      </c>
      <c r="C139" s="6" t="n">
        <v>4000000</v>
      </c>
      <c r="D139" s="6" t="n">
        <v>4000000</v>
      </c>
      <c r="E139" s="6" t="n">
        <v>4000000</v>
      </c>
      <c r="F139" s="6" t="n">
        <v>4000000</v>
      </c>
      <c r="G139" s="6" t="n">
        <v>4000000</v>
      </c>
      <c r="H139" s="6" t="n">
        <v>4000000</v>
      </c>
      <c r="I139" s="6" t="n">
        <v>4000000</v>
      </c>
      <c r="J139" s="6" t="n">
        <v>4000000</v>
      </c>
      <c r="K139" s="6" t="n">
        <v>4000000</v>
      </c>
      <c r="L139" s="6" t="n">
        <v>4000000</v>
      </c>
      <c r="M139" s="6" t="n">
        <v>4000000</v>
      </c>
      <c r="N139" s="6" t="n">
        <v>4000000</v>
      </c>
    </row>
    <row r="140">
      <c r="A140" s="3" t="inlineStr">
        <is>
          <t>Increase (Decrease) in Stockholders' Equity [Roll Forward]</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Beginning balance</t>
        </is>
      </c>
      <c r="B141" s="7" t="n">
        <v>13200</v>
      </c>
      <c r="C141" s="7" t="n">
        <v>13200</v>
      </c>
      <c r="D141" s="7" t="n">
        <v>13200</v>
      </c>
      <c r="E141" s="7" t="n">
        <v>13200</v>
      </c>
      <c r="F141" s="7" t="n">
        <v>13200</v>
      </c>
      <c r="G141" s="7" t="n">
        <v>13200</v>
      </c>
      <c r="H141" s="7" t="n">
        <v>13200</v>
      </c>
      <c r="I141" s="7" t="n">
        <v>13200</v>
      </c>
      <c r="J141" s="7" t="n">
        <v>13200</v>
      </c>
      <c r="K141" s="7" t="n">
        <v>13200</v>
      </c>
      <c r="L141" s="7" t="n">
        <v>13200</v>
      </c>
      <c r="M141" s="7" t="n">
        <v>13200</v>
      </c>
      <c r="N141" s="4" t="inlineStr">
        <is>
          <t xml:space="preserve"> </t>
        </is>
      </c>
    </row>
    <row r="142">
      <c r="A142" s="4" t="inlineStr">
        <is>
          <t>Ending balance</t>
        </is>
      </c>
      <c r="B142" s="6" t="n">
        <v>13200</v>
      </c>
      <c r="C142" s="6" t="n">
        <v>13200</v>
      </c>
      <c r="D142" s="6" t="n">
        <v>13200</v>
      </c>
      <c r="E142" s="6" t="n">
        <v>13200</v>
      </c>
      <c r="F142" s="6" t="n">
        <v>13200</v>
      </c>
      <c r="G142" s="6" t="n">
        <v>13200</v>
      </c>
      <c r="H142" s="6" t="n">
        <v>13200</v>
      </c>
      <c r="I142" s="6" t="n">
        <v>13200</v>
      </c>
      <c r="J142" s="6" t="n">
        <v>13200</v>
      </c>
      <c r="K142" s="6" t="n">
        <v>13200</v>
      </c>
      <c r="L142" s="6" t="n">
        <v>13200</v>
      </c>
      <c r="M142" s="6" t="n">
        <v>13200</v>
      </c>
      <c r="N142" s="7" t="n">
        <v>13200</v>
      </c>
    </row>
    <row r="143">
      <c r="A143" s="4" t="inlineStr">
        <is>
          <t>Common Stock</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3" t="inlineStr">
        <is>
          <t>Stockholders’ Equity</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4" t="inlineStr">
        <is>
          <t>Total Stockholders’ Equity</t>
        </is>
      </c>
      <c r="B145" s="6" t="n">
        <v>555</v>
      </c>
      <c r="C145" s="6" t="n">
        <v>555</v>
      </c>
      <c r="D145" s="6" t="n">
        <v>555</v>
      </c>
      <c r="E145" s="6" t="n">
        <v>555</v>
      </c>
      <c r="F145" s="6" t="n">
        <v>555</v>
      </c>
      <c r="G145" s="6" t="n">
        <v>555</v>
      </c>
      <c r="H145" s="6" t="n">
        <v>555</v>
      </c>
      <c r="I145" s="6" t="n">
        <v>555</v>
      </c>
      <c r="J145" s="6" t="n">
        <v>555</v>
      </c>
      <c r="K145" s="6" t="n">
        <v>555</v>
      </c>
      <c r="L145" s="6" t="n">
        <v>555</v>
      </c>
      <c r="M145" s="6" t="n">
        <v>555</v>
      </c>
      <c r="N145" s="6" t="n">
        <v>555</v>
      </c>
    </row>
    <row r="146">
      <c r="A146" s="3" t="inlineStr">
        <is>
          <t>Increase (Decrease) in Stockholders' Equity [Roll Forward]</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4" t="inlineStr">
        <is>
          <t>Beginning balance</t>
        </is>
      </c>
      <c r="B147" s="7" t="n">
        <v>555</v>
      </c>
      <c r="C147" s="7" t="n">
        <v>555</v>
      </c>
      <c r="D147" s="7" t="n">
        <v>555</v>
      </c>
      <c r="E147" s="7" t="n">
        <v>555</v>
      </c>
      <c r="F147" s="7" t="n">
        <v>555</v>
      </c>
      <c r="G147" s="7" t="n">
        <v>555</v>
      </c>
      <c r="H147" s="7" t="n">
        <v>555</v>
      </c>
      <c r="I147" s="7" t="n">
        <v>555</v>
      </c>
      <c r="J147" s="7" t="n">
        <v>555</v>
      </c>
      <c r="K147" s="7" t="n">
        <v>555</v>
      </c>
      <c r="L147" s="7" t="n">
        <v>555</v>
      </c>
      <c r="M147" s="7" t="n">
        <v>555</v>
      </c>
      <c r="N147" s="4" t="inlineStr">
        <is>
          <t xml:space="preserve"> </t>
        </is>
      </c>
    </row>
    <row r="148">
      <c r="A148" s="4" t="inlineStr">
        <is>
          <t>Common Stock, beginning balance (in shares)</t>
        </is>
      </c>
      <c r="B148" s="6" t="n">
        <v>43830000</v>
      </c>
      <c r="C148" s="6" t="n">
        <v>44750000</v>
      </c>
      <c r="D148" s="6" t="n">
        <v>45220000</v>
      </c>
      <c r="E148" s="6" t="n">
        <v>46016000</v>
      </c>
      <c r="F148" s="6" t="n">
        <v>47054000</v>
      </c>
      <c r="G148" s="6" t="n">
        <v>53316000</v>
      </c>
      <c r="H148" s="6" t="n">
        <v>45220000</v>
      </c>
      <c r="I148" s="6" t="n">
        <v>53316000</v>
      </c>
      <c r="J148" s="6" t="n">
        <v>45220000</v>
      </c>
      <c r="K148" s="6" t="n">
        <v>53316000</v>
      </c>
      <c r="L148" s="6" t="n">
        <v>45220000</v>
      </c>
      <c r="M148" s="6" t="n">
        <v>53316000</v>
      </c>
      <c r="N148" s="4" t="inlineStr">
        <is>
          <t xml:space="preserve"> </t>
        </is>
      </c>
    </row>
    <row r="149">
      <c r="A149" s="4" t="inlineStr">
        <is>
          <t>Ending balance</t>
        </is>
      </c>
      <c r="B149" s="7" t="n">
        <v>555</v>
      </c>
      <c r="C149" s="7" t="n">
        <v>555</v>
      </c>
      <c r="D149" s="7" t="n">
        <v>555</v>
      </c>
      <c r="E149" s="7" t="n">
        <v>555</v>
      </c>
      <c r="F149" s="7" t="n">
        <v>555</v>
      </c>
      <c r="G149" s="7" t="n">
        <v>555</v>
      </c>
      <c r="H149" s="7" t="n">
        <v>555</v>
      </c>
      <c r="I149" s="7" t="n">
        <v>555</v>
      </c>
      <c r="J149" s="7" t="n">
        <v>555</v>
      </c>
      <c r="K149" s="7" t="n">
        <v>555</v>
      </c>
      <c r="L149" s="7" t="n">
        <v>555</v>
      </c>
      <c r="M149" s="7" t="n">
        <v>555</v>
      </c>
      <c r="N149" s="7" t="n">
        <v>555</v>
      </c>
    </row>
    <row r="150">
      <c r="A150" s="4" t="inlineStr">
        <is>
          <t>Common Stock, ending balance (in shares)</t>
        </is>
      </c>
      <c r="B150" s="6" t="n">
        <v>43456000</v>
      </c>
      <c r="C150" s="6" t="n">
        <v>43830000</v>
      </c>
      <c r="D150" s="6" t="n">
        <v>44750000</v>
      </c>
      <c r="E150" s="6" t="n">
        <v>45652000</v>
      </c>
      <c r="F150" s="6" t="n">
        <v>46016000</v>
      </c>
      <c r="G150" s="6" t="n">
        <v>47054000</v>
      </c>
      <c r="H150" s="6" t="n">
        <v>43830000</v>
      </c>
      <c r="I150" s="6" t="n">
        <v>46016000</v>
      </c>
      <c r="J150" s="6" t="n">
        <v>43456000</v>
      </c>
      <c r="K150" s="6" t="n">
        <v>45652000</v>
      </c>
      <c r="L150" s="6" t="n">
        <v>43126000</v>
      </c>
      <c r="M150" s="6" t="n">
        <v>45220000</v>
      </c>
      <c r="N150" s="6" t="n">
        <v>53316000</v>
      </c>
    </row>
    <row r="151">
      <c r="A151" s="4" t="inlineStr">
        <is>
          <t>Repurchased Stock</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3" t="inlineStr">
        <is>
          <t>Increase (Decrease) in Stockholders' Equity [Roll Forward]</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4" t="inlineStr">
        <is>
          <t>Treasury Stock, beginning balance (in shares)</t>
        </is>
      </c>
      <c r="B153" s="6" t="n">
        <v>11651000</v>
      </c>
      <c r="C153" s="6" t="n">
        <v>10731000</v>
      </c>
      <c r="D153" s="6" t="n">
        <v>10261000</v>
      </c>
      <c r="E153" s="6" t="n">
        <v>9465000</v>
      </c>
      <c r="F153" s="6" t="n">
        <v>8427000</v>
      </c>
      <c r="G153" s="6" t="n">
        <v>2165000</v>
      </c>
      <c r="H153" s="6" t="n">
        <v>10261000</v>
      </c>
      <c r="I153" s="6" t="n">
        <v>2165000</v>
      </c>
      <c r="J153" s="6" t="n">
        <v>10261000</v>
      </c>
      <c r="K153" s="6" t="n">
        <v>2165000</v>
      </c>
      <c r="L153" s="6" t="n">
        <v>10261000</v>
      </c>
      <c r="M153" s="6" t="n">
        <v>2165000</v>
      </c>
      <c r="N153" s="4" t="inlineStr">
        <is>
          <t xml:space="preserve"> </t>
        </is>
      </c>
    </row>
    <row r="154">
      <c r="A154" s="4" t="inlineStr">
        <is>
          <t>Treasury Stock, ending balance (in shares)</t>
        </is>
      </c>
      <c r="B154" s="6" t="n">
        <v>12025000</v>
      </c>
      <c r="C154" s="6" t="n">
        <v>11651000</v>
      </c>
      <c r="D154" s="6" t="n">
        <v>10731000</v>
      </c>
      <c r="E154" s="6" t="n">
        <v>9829000</v>
      </c>
      <c r="F154" s="6" t="n">
        <v>9465000</v>
      </c>
      <c r="G154" s="6" t="n">
        <v>8427000</v>
      </c>
      <c r="H154" s="6" t="n">
        <v>11651000</v>
      </c>
      <c r="I154" s="6" t="n">
        <v>9465000</v>
      </c>
      <c r="J154" s="6" t="n">
        <v>12025000</v>
      </c>
      <c r="K154" s="6" t="n">
        <v>9829000</v>
      </c>
      <c r="L154" s="6" t="n">
        <v>12355000</v>
      </c>
      <c r="M154" s="6" t="n">
        <v>10261000</v>
      </c>
      <c r="N154" s="6" t="n">
        <v>2165000</v>
      </c>
    </row>
    <row r="155">
      <c r="A155" s="4" t="inlineStr">
        <is>
          <t>Additional Paid-In Capital</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row>
    <row r="156">
      <c r="A156" s="3" t="inlineStr">
        <is>
          <t>Stockholders’ Equity</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row>
    <row r="157">
      <c r="A157" s="4" t="inlineStr">
        <is>
          <t>Total Stockholders’ Equity</t>
        </is>
      </c>
      <c r="B157" s="7" t="n">
        <v>284753</v>
      </c>
      <c r="C157" s="7" t="n">
        <v>285111</v>
      </c>
      <c r="D157" s="7" t="n">
        <v>285416</v>
      </c>
      <c r="E157" s="7" t="n">
        <v>285866</v>
      </c>
      <c r="F157" s="7" t="n">
        <v>286064</v>
      </c>
      <c r="G157" s="7" t="n">
        <v>286262</v>
      </c>
      <c r="H157" s="7" t="n">
        <v>285111</v>
      </c>
      <c r="I157" s="7" t="n">
        <v>286064</v>
      </c>
      <c r="J157" s="7" t="n">
        <v>284753</v>
      </c>
      <c r="K157" s="7" t="n">
        <v>285866</v>
      </c>
      <c r="L157" s="7" t="n">
        <v>284340</v>
      </c>
      <c r="M157" s="7" t="n">
        <v>285668</v>
      </c>
      <c r="N157" s="7" t="n">
        <v>287429</v>
      </c>
    </row>
    <row r="158">
      <c r="A158" s="3" t="inlineStr">
        <is>
          <t>Increase (Decrease) in Stockholders' Equity [Roll Forward]</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row>
    <row r="159">
      <c r="A159" s="4" t="inlineStr">
        <is>
          <t>Beginning balance</t>
        </is>
      </c>
      <c r="B159" s="6" t="n">
        <v>285111</v>
      </c>
      <c r="C159" s="6" t="n">
        <v>285416</v>
      </c>
      <c r="D159" s="6" t="n">
        <v>285668</v>
      </c>
      <c r="E159" s="6" t="n">
        <v>286064</v>
      </c>
      <c r="F159" s="6" t="n">
        <v>286262</v>
      </c>
      <c r="G159" s="6" t="n">
        <v>287429</v>
      </c>
      <c r="H159" s="6" t="n">
        <v>285668</v>
      </c>
      <c r="I159" s="6" t="n">
        <v>287429</v>
      </c>
      <c r="J159" s="6" t="n">
        <v>285668</v>
      </c>
      <c r="K159" s="6" t="n">
        <v>287429</v>
      </c>
      <c r="L159" s="6" t="n">
        <v>285668</v>
      </c>
      <c r="M159" s="6" t="n">
        <v>287429</v>
      </c>
      <c r="N159" s="4" t="inlineStr">
        <is>
          <t xml:space="preserve"> </t>
        </is>
      </c>
    </row>
    <row r="160">
      <c r="A160" s="4" t="inlineStr">
        <is>
          <t>Ending balance</t>
        </is>
      </c>
      <c r="B160" s="6" t="n">
        <v>284753</v>
      </c>
      <c r="C160" s="6" t="n">
        <v>285111</v>
      </c>
      <c r="D160" s="6" t="n">
        <v>285416</v>
      </c>
      <c r="E160" s="6" t="n">
        <v>285866</v>
      </c>
      <c r="F160" s="6" t="n">
        <v>286064</v>
      </c>
      <c r="G160" s="6" t="n">
        <v>286262</v>
      </c>
      <c r="H160" s="6" t="n">
        <v>285111</v>
      </c>
      <c r="I160" s="6" t="n">
        <v>286064</v>
      </c>
      <c r="J160" s="6" t="n">
        <v>284753</v>
      </c>
      <c r="K160" s="6" t="n">
        <v>285866</v>
      </c>
      <c r="L160" s="6" t="n">
        <v>284340</v>
      </c>
      <c r="M160" s="6" t="n">
        <v>285668</v>
      </c>
      <c r="N160" s="6" t="n">
        <v>287429</v>
      </c>
    </row>
    <row r="161">
      <c r="A161" s="4" t="inlineStr">
        <is>
          <t>Retained Defici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row>
    <row r="162">
      <c r="A162" s="3" t="inlineStr">
        <is>
          <t>Other Income (Expens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row>
    <row r="163">
      <c r="A163" s="4" t="inlineStr">
        <is>
          <t>Net Income (Los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6" t="n">
        <v>-15985</v>
      </c>
      <c r="M163" s="6" t="n">
        <v>7502</v>
      </c>
      <c r="N163" s="4" t="inlineStr">
        <is>
          <t xml:space="preserve"> </t>
        </is>
      </c>
    </row>
    <row r="164">
      <c r="A164" s="3" t="inlineStr">
        <is>
          <t>Stockholders’ Equity</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row>
    <row r="165">
      <c r="A165" s="4" t="inlineStr">
        <is>
          <t>Total Stockholders’ Equity</t>
        </is>
      </c>
      <c r="B165" s="6" t="n">
        <v>-93786</v>
      </c>
      <c r="C165" s="6" t="n">
        <v>-89637</v>
      </c>
      <c r="D165" s="6" t="n">
        <v>-77649</v>
      </c>
      <c r="E165" s="6" t="n">
        <v>-71031</v>
      </c>
      <c r="F165" s="6" t="n">
        <v>-71316</v>
      </c>
      <c r="G165" s="6" t="n">
        <v>-77942</v>
      </c>
      <c r="H165" s="6" t="n">
        <v>-89637</v>
      </c>
      <c r="I165" s="6" t="n">
        <v>-71316</v>
      </c>
      <c r="J165" s="6" t="n">
        <v>-93786</v>
      </c>
      <c r="K165" s="6" t="n">
        <v>-71031</v>
      </c>
      <c r="L165" s="6" t="n">
        <v>-88719</v>
      </c>
      <c r="M165" s="6" t="n">
        <v>-72734</v>
      </c>
      <c r="N165" s="6" t="n">
        <v>-80236</v>
      </c>
    </row>
    <row r="166">
      <c r="A166" s="3" t="inlineStr">
        <is>
          <t>Increase (Decrease) in Stockholders' Equity [Roll Forward]</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row>
    <row r="167">
      <c r="A167" s="4" t="inlineStr">
        <is>
          <t>Beginning balance</t>
        </is>
      </c>
      <c r="B167" s="6" t="n">
        <v>-89637</v>
      </c>
      <c r="C167" s="6" t="n">
        <v>-77649</v>
      </c>
      <c r="D167" s="6" t="n">
        <v>-72734</v>
      </c>
      <c r="E167" s="6" t="n">
        <v>-71316</v>
      </c>
      <c r="F167" s="6" t="n">
        <v>-77942</v>
      </c>
      <c r="G167" s="6" t="n">
        <v>-80236</v>
      </c>
      <c r="H167" s="6" t="n">
        <v>-72734</v>
      </c>
      <c r="I167" s="6" t="n">
        <v>-80236</v>
      </c>
      <c r="J167" s="6" t="n">
        <v>-72734</v>
      </c>
      <c r="K167" s="6" t="n">
        <v>-80236</v>
      </c>
      <c r="L167" s="6" t="n">
        <v>-72734</v>
      </c>
      <c r="M167" s="6" t="n">
        <v>-80236</v>
      </c>
      <c r="N167" s="4" t="inlineStr">
        <is>
          <t xml:space="preserve"> </t>
        </is>
      </c>
    </row>
    <row r="168">
      <c r="A168" s="4" t="inlineStr">
        <is>
          <t>Ending balance</t>
        </is>
      </c>
      <c r="B168" s="6" t="n">
        <v>-93786</v>
      </c>
      <c r="C168" s="6" t="n">
        <v>-89637</v>
      </c>
      <c r="D168" s="6" t="n">
        <v>-77649</v>
      </c>
      <c r="E168" s="6" t="n">
        <v>-71031</v>
      </c>
      <c r="F168" s="6" t="n">
        <v>-71316</v>
      </c>
      <c r="G168" s="6" t="n">
        <v>-77942</v>
      </c>
      <c r="H168" s="6" t="n">
        <v>-89637</v>
      </c>
      <c r="I168" s="6" t="n">
        <v>-71316</v>
      </c>
      <c r="J168" s="6" t="n">
        <v>-93786</v>
      </c>
      <c r="K168" s="6" t="n">
        <v>-71031</v>
      </c>
      <c r="L168" s="6" t="n">
        <v>-88719</v>
      </c>
      <c r="M168" s="6" t="n">
        <v>-72734</v>
      </c>
      <c r="N168" s="6" t="n">
        <v>-80236</v>
      </c>
    </row>
    <row r="169">
      <c r="A169" s="4" t="inlineStr">
        <is>
          <t>Cost of Repurchased Stock</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row>
    <row r="170">
      <c r="A170" s="3" t="inlineStr">
        <is>
          <t>Stockholders’ Equity</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row>
    <row r="171">
      <c r="A171" s="4" t="inlineStr">
        <is>
          <t>Total Stockholders’ Equity</t>
        </is>
      </c>
      <c r="B171" s="6" t="n">
        <v>-18871</v>
      </c>
      <c r="C171" s="6" t="n">
        <v>-18055</v>
      </c>
      <c r="D171" s="6" t="n">
        <v>-15963</v>
      </c>
      <c r="E171" s="6" t="n">
        <v>-14013</v>
      </c>
      <c r="F171" s="6" t="n">
        <v>-13214</v>
      </c>
      <c r="G171" s="6" t="n">
        <v>-10762</v>
      </c>
      <c r="H171" s="6" t="n">
        <v>-18055</v>
      </c>
      <c r="I171" s="6" t="n">
        <v>-13214</v>
      </c>
      <c r="J171" s="6" t="n">
        <v>-18871</v>
      </c>
      <c r="K171" s="6" t="n">
        <v>-14013</v>
      </c>
      <c r="L171" s="6" t="n">
        <v>-19532</v>
      </c>
      <c r="M171" s="6" t="n">
        <v>-14983</v>
      </c>
      <c r="N171" s="6" t="n">
        <v>-3280</v>
      </c>
    </row>
    <row r="172">
      <c r="A172" s="3" t="inlineStr">
        <is>
          <t>Increase (Decrease) in Stockholders' Equity [Roll Forward]</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row>
    <row r="173">
      <c r="A173" s="4" t="inlineStr">
        <is>
          <t>Beginning balance</t>
        </is>
      </c>
      <c r="B173" s="6" t="n">
        <v>-18055</v>
      </c>
      <c r="C173" s="6" t="n">
        <v>-15963</v>
      </c>
      <c r="D173" s="6" t="n">
        <v>-14983</v>
      </c>
      <c r="E173" s="6" t="n">
        <v>-13214</v>
      </c>
      <c r="F173" s="6" t="n">
        <v>-10762</v>
      </c>
      <c r="G173" s="6" t="n">
        <v>-3280</v>
      </c>
      <c r="H173" s="6" t="n">
        <v>-14983</v>
      </c>
      <c r="I173" s="6" t="n">
        <v>-3280</v>
      </c>
      <c r="J173" s="6" t="n">
        <v>-14983</v>
      </c>
      <c r="K173" s="6" t="n">
        <v>-3280</v>
      </c>
      <c r="L173" s="6" t="n">
        <v>-14983</v>
      </c>
      <c r="M173" s="6" t="n">
        <v>-3280</v>
      </c>
      <c r="N173" s="4" t="inlineStr">
        <is>
          <t xml:space="preserve"> </t>
        </is>
      </c>
    </row>
    <row r="174">
      <c r="A174" s="4" t="inlineStr">
        <is>
          <t>Ending balance</t>
        </is>
      </c>
      <c r="B174" s="6" t="n">
        <v>-18871</v>
      </c>
      <c r="C174" s="6" t="n">
        <v>-18055</v>
      </c>
      <c r="D174" s="6" t="n">
        <v>-15963</v>
      </c>
      <c r="E174" s="6" t="n">
        <v>-14013</v>
      </c>
      <c r="F174" s="6" t="n">
        <v>-13214</v>
      </c>
      <c r="G174" s="6" t="n">
        <v>-10762</v>
      </c>
      <c r="H174" s="6" t="n">
        <v>-18055</v>
      </c>
      <c r="I174" s="6" t="n">
        <v>-13214</v>
      </c>
      <c r="J174" s="6" t="n">
        <v>-18871</v>
      </c>
      <c r="K174" s="6" t="n">
        <v>-14013</v>
      </c>
      <c r="L174" s="6" t="n">
        <v>-19532</v>
      </c>
      <c r="M174" s="6" t="n">
        <v>-14983</v>
      </c>
      <c r="N174" s="6" t="n">
        <v>-3280</v>
      </c>
    </row>
    <row r="175">
      <c r="A175" s="4" t="inlineStr">
        <is>
          <t>As Reported</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row>
    <row r="176">
      <c r="A176" s="3" t="inlineStr">
        <is>
          <t>Operating Revenu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row>
    <row r="177">
      <c r="A177" s="4" t="inlineStr">
        <is>
          <t>Total Operating Revenues</t>
        </is>
      </c>
      <c r="B177" s="6" t="n">
        <v>50056</v>
      </c>
      <c r="C177" s="6" t="n">
        <v>51072</v>
      </c>
      <c r="D177" s="6" t="n">
        <v>59132</v>
      </c>
      <c r="E177" s="6" t="n">
        <v>68410</v>
      </c>
      <c r="F177" s="6" t="n">
        <v>77930</v>
      </c>
      <c r="G177" s="6" t="n">
        <v>66975</v>
      </c>
      <c r="H177" s="6" t="n">
        <v>110204</v>
      </c>
      <c r="I177" s="6" t="n">
        <v>144905</v>
      </c>
      <c r="J177" s="6" t="n">
        <v>160260</v>
      </c>
      <c r="K177" s="6" t="n">
        <v>213315</v>
      </c>
      <c r="L177" s="4" t="inlineStr">
        <is>
          <t xml:space="preserve"> </t>
        </is>
      </c>
      <c r="M177" s="6" t="n">
        <v>280863</v>
      </c>
      <c r="N177" s="4" t="inlineStr">
        <is>
          <t xml:space="preserve"> </t>
        </is>
      </c>
    </row>
    <row r="178">
      <c r="A178" s="3" t="inlineStr">
        <is>
          <t>Operating Expens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row>
    <row r="179">
      <c r="A179" s="4" t="inlineStr">
        <is>
          <t>Payroll and related costs</t>
        </is>
      </c>
      <c r="B179" s="6" t="n">
        <v>29444</v>
      </c>
      <c r="C179" s="6" t="n">
        <v>29953</v>
      </c>
      <c r="D179" s="6" t="n">
        <v>29768</v>
      </c>
      <c r="E179" s="6" t="n">
        <v>26801</v>
      </c>
      <c r="F179" s="6" t="n">
        <v>27694</v>
      </c>
      <c r="G179" s="6" t="n">
        <v>26601</v>
      </c>
      <c r="H179" s="6" t="n">
        <v>59721</v>
      </c>
      <c r="I179" s="6" t="n">
        <v>54295</v>
      </c>
      <c r="J179" s="6" t="n">
        <v>89165</v>
      </c>
      <c r="K179" s="6" t="n">
        <v>81096</v>
      </c>
      <c r="L179" s="4" t="inlineStr">
        <is>
          <t xml:space="preserve"> </t>
        </is>
      </c>
      <c r="M179" s="6" t="n">
        <v>109831</v>
      </c>
      <c r="N179" s="4" t="inlineStr">
        <is>
          <t xml:space="preserve"> </t>
        </is>
      </c>
    </row>
    <row r="180">
      <c r="A180" s="4" t="inlineStr">
        <is>
          <t>Aircraft fuel and oil</t>
        </is>
      </c>
      <c r="B180" s="6" t="n">
        <v>115</v>
      </c>
      <c r="C180" s="6" t="n">
        <v>221</v>
      </c>
      <c r="D180" s="6" t="n">
        <v>102</v>
      </c>
      <c r="E180" s="6" t="n">
        <v>49</v>
      </c>
      <c r="F180" s="6" t="n">
        <v>34</v>
      </c>
      <c r="G180" s="6" t="n">
        <v>51</v>
      </c>
      <c r="H180" s="6" t="n">
        <v>323</v>
      </c>
      <c r="I180" s="6" t="n">
        <v>85</v>
      </c>
      <c r="J180" s="6" t="n">
        <v>438</v>
      </c>
      <c r="K180" s="6" t="n">
        <v>134</v>
      </c>
      <c r="L180" s="4" t="inlineStr">
        <is>
          <t xml:space="preserve"> </t>
        </is>
      </c>
      <c r="M180" s="6" t="n">
        <v>169</v>
      </c>
      <c r="N180" s="4" t="inlineStr">
        <is>
          <t xml:space="preserve"> </t>
        </is>
      </c>
    </row>
    <row r="181">
      <c r="A181" s="4" t="inlineStr">
        <is>
          <t>Aircraft maintenance, materials and repairs</t>
        </is>
      </c>
      <c r="B181" s="6" t="n">
        <v>11175</v>
      </c>
      <c r="C181" s="6" t="n">
        <v>17869</v>
      </c>
      <c r="D181" s="6" t="n">
        <v>19349</v>
      </c>
      <c r="E181" s="6" t="n">
        <v>17494</v>
      </c>
      <c r="F181" s="6" t="n">
        <v>16336</v>
      </c>
      <c r="G181" s="6" t="n">
        <v>14501</v>
      </c>
      <c r="H181" s="6" t="n">
        <v>37218</v>
      </c>
      <c r="I181" s="6" t="n">
        <v>30837</v>
      </c>
      <c r="J181" s="6" t="n">
        <v>48393</v>
      </c>
      <c r="K181" s="6" t="n">
        <v>48331</v>
      </c>
      <c r="L181" s="4" t="inlineStr">
        <is>
          <t xml:space="preserve"> </t>
        </is>
      </c>
      <c r="M181" s="6" t="n">
        <v>67096</v>
      </c>
      <c r="N181" s="4" t="inlineStr">
        <is>
          <t xml:space="preserve"> </t>
        </is>
      </c>
    </row>
    <row r="182">
      <c r="A182" s="4" t="inlineStr">
        <is>
          <t>Other rents</t>
        </is>
      </c>
      <c r="B182" s="6" t="n">
        <v>1459</v>
      </c>
      <c r="C182" s="6" t="n">
        <v>1474</v>
      </c>
      <c r="D182" s="6" t="n">
        <v>1594</v>
      </c>
      <c r="E182" s="6" t="n">
        <v>1617</v>
      </c>
      <c r="F182" s="6" t="n">
        <v>1657</v>
      </c>
      <c r="G182" s="6" t="n">
        <v>1613</v>
      </c>
      <c r="H182" s="6" t="n">
        <v>3068</v>
      </c>
      <c r="I182" s="6" t="n">
        <v>3270</v>
      </c>
      <c r="J182" s="6" t="n">
        <v>4527</v>
      </c>
      <c r="K182" s="6" t="n">
        <v>4887</v>
      </c>
      <c r="L182" s="4" t="inlineStr">
        <is>
          <t xml:space="preserve"> </t>
        </is>
      </c>
      <c r="M182" s="6" t="n">
        <v>6582</v>
      </c>
      <c r="N182" s="4" t="inlineStr">
        <is>
          <t xml:space="preserve"> </t>
        </is>
      </c>
    </row>
    <row r="183">
      <c r="A183" s="4" t="inlineStr">
        <is>
          <t>Depreciation, amortization and obsolescence</t>
        </is>
      </c>
      <c r="B183" s="6" t="n">
        <v>6398</v>
      </c>
      <c r="C183" s="6" t="n">
        <v>6370</v>
      </c>
      <c r="D183" s="6" t="n">
        <v>6357</v>
      </c>
      <c r="E183" s="6" t="n">
        <v>6639</v>
      </c>
      <c r="F183" s="6" t="n">
        <v>6674</v>
      </c>
      <c r="G183" s="6" t="n">
        <v>6644</v>
      </c>
      <c r="H183" s="6" t="n">
        <v>12727</v>
      </c>
      <c r="I183" s="6" t="n">
        <v>13318</v>
      </c>
      <c r="J183" s="6" t="n">
        <v>19125</v>
      </c>
      <c r="K183" s="6" t="n">
        <v>19957</v>
      </c>
      <c r="L183" s="4" t="inlineStr">
        <is>
          <t xml:space="preserve"> </t>
        </is>
      </c>
      <c r="M183" s="6" t="n">
        <v>26327</v>
      </c>
      <c r="N183" s="4" t="inlineStr">
        <is>
          <t xml:space="preserve"> </t>
        </is>
      </c>
    </row>
    <row r="184">
      <c r="A184" s="4" t="inlineStr">
        <is>
          <t>Purchased services and other</t>
        </is>
      </c>
      <c r="B184" s="6" t="n">
        <v>6537</v>
      </c>
      <c r="C184" s="6" t="n">
        <v>7532</v>
      </c>
      <c r="D184" s="6" t="n">
        <v>4442</v>
      </c>
      <c r="E184" s="6" t="n">
        <v>3310</v>
      </c>
      <c r="F184" s="6" t="n">
        <v>3514</v>
      </c>
      <c r="G184" s="6" t="n">
        <v>3765</v>
      </c>
      <c r="H184" s="6" t="n">
        <v>11974</v>
      </c>
      <c r="I184" s="6" t="n">
        <v>7279</v>
      </c>
      <c r="J184" s="6" t="n">
        <v>18511</v>
      </c>
      <c r="K184" s="6" t="n">
        <v>10589</v>
      </c>
      <c r="L184" s="4" t="inlineStr">
        <is>
          <t xml:space="preserve"> </t>
        </is>
      </c>
      <c r="M184" s="6" t="n">
        <v>14992</v>
      </c>
      <c r="N184" s="4" t="inlineStr">
        <is>
          <t xml:space="preserve"> </t>
        </is>
      </c>
    </row>
    <row r="185">
      <c r="A185" s="4" t="inlineStr">
        <is>
          <t>Total Operating Expenses</t>
        </is>
      </c>
      <c r="B185" s="6" t="n">
        <v>55128</v>
      </c>
      <c r="C185" s="6" t="n">
        <v>63419</v>
      </c>
      <c r="D185" s="6" t="n">
        <v>61612</v>
      </c>
      <c r="E185" s="6" t="n">
        <v>55910</v>
      </c>
      <c r="F185" s="6" t="n">
        <v>55909</v>
      </c>
      <c r="G185" s="6" t="n">
        <v>53175</v>
      </c>
      <c r="H185" s="6" t="n">
        <v>125031</v>
      </c>
      <c r="I185" s="6" t="n">
        <v>109084</v>
      </c>
      <c r="J185" s="6" t="n">
        <v>180159</v>
      </c>
      <c r="K185" s="6" t="n">
        <v>164994</v>
      </c>
      <c r="L185" s="4" t="inlineStr">
        <is>
          <t xml:space="preserve"> </t>
        </is>
      </c>
      <c r="M185" s="6" t="n">
        <v>224997</v>
      </c>
      <c r="N185" s="4" t="inlineStr">
        <is>
          <t xml:space="preserve"> </t>
        </is>
      </c>
    </row>
    <row r="186">
      <c r="A186" s="4" t="inlineStr">
        <is>
          <t>Income (Loss) From Operations</t>
        </is>
      </c>
      <c r="B186" s="6" t="n">
        <v>-5072</v>
      </c>
      <c r="C186" s="6" t="n">
        <v>-12347</v>
      </c>
      <c r="D186" s="6" t="n">
        <v>-2480</v>
      </c>
      <c r="E186" s="6" t="n">
        <v>12500</v>
      </c>
      <c r="F186" s="6" t="n">
        <v>22021</v>
      </c>
      <c r="G186" s="6" t="n">
        <v>13800</v>
      </c>
      <c r="H186" s="6" t="n">
        <v>-14827</v>
      </c>
      <c r="I186" s="6" t="n">
        <v>35821</v>
      </c>
      <c r="J186" s="6" t="n">
        <v>-19899</v>
      </c>
      <c r="K186" s="6" t="n">
        <v>48321</v>
      </c>
      <c r="L186" s="4" t="inlineStr">
        <is>
          <t xml:space="preserve"> </t>
        </is>
      </c>
      <c r="M186" s="6" t="n">
        <v>55866</v>
      </c>
      <c r="N186" s="4" t="inlineStr">
        <is>
          <t xml:space="preserve"> </t>
        </is>
      </c>
    </row>
    <row r="187">
      <c r="A187" s="4" t="inlineStr">
        <is>
          <t>Interest and dividend income</t>
        </is>
      </c>
      <c r="B187" s="6" t="n">
        <v>1540</v>
      </c>
      <c r="C187" s="6" t="n">
        <v>1429</v>
      </c>
      <c r="D187" s="6" t="n">
        <v>1366</v>
      </c>
      <c r="E187" s="6" t="n">
        <v>840</v>
      </c>
      <c r="F187" s="6" t="n">
        <v>688</v>
      </c>
      <c r="G187" s="6" t="n">
        <v>574</v>
      </c>
      <c r="H187" s="6" t="n">
        <v>2795</v>
      </c>
      <c r="I187" s="6" t="n">
        <v>1262</v>
      </c>
      <c r="J187" s="6" t="n">
        <v>4335</v>
      </c>
      <c r="K187" s="6" t="n">
        <v>2102</v>
      </c>
      <c r="L187" s="4" t="inlineStr">
        <is>
          <t xml:space="preserve"> </t>
        </is>
      </c>
      <c r="M187" s="6" t="n">
        <v>7024</v>
      </c>
      <c r="N187" s="4" t="inlineStr">
        <is>
          <t xml:space="preserve"> </t>
        </is>
      </c>
    </row>
    <row r="188">
      <c r="A188" s="3" t="inlineStr">
        <is>
          <t>Other Income (Expens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row>
    <row r="189">
      <c r="A189" s="4" t="inlineStr">
        <is>
          <t>Interest expense</t>
        </is>
      </c>
      <c r="B189" s="6" t="n">
        <v>0</v>
      </c>
      <c r="C189" s="6" t="n">
        <v>-11</v>
      </c>
      <c r="D189" s="6" t="n">
        <v>-1</v>
      </c>
      <c r="E189" s="4" t="inlineStr">
        <is>
          <t xml:space="preserve"> </t>
        </is>
      </c>
      <c r="F189" s="4" t="inlineStr">
        <is>
          <t xml:space="preserve"> </t>
        </is>
      </c>
      <c r="G189" s="4" t="inlineStr">
        <is>
          <t xml:space="preserve"> </t>
        </is>
      </c>
      <c r="H189" s="6" t="n">
        <v>-12</v>
      </c>
      <c r="I189" s="4" t="inlineStr">
        <is>
          <t xml:space="preserve"> </t>
        </is>
      </c>
      <c r="J189" s="6" t="n">
        <v>-12</v>
      </c>
      <c r="K189" s="4" t="inlineStr">
        <is>
          <t xml:space="preserve"> </t>
        </is>
      </c>
      <c r="L189" s="4" t="inlineStr">
        <is>
          <t xml:space="preserve"> </t>
        </is>
      </c>
      <c r="M189" s="6" t="n">
        <v>-3</v>
      </c>
      <c r="N189" s="4" t="inlineStr">
        <is>
          <t xml:space="preserve"> </t>
        </is>
      </c>
    </row>
    <row r="190">
      <c r="A190" s="4" t="inlineStr">
        <is>
          <t>Gain (Loss) on marketable securities and long-term restricted investments</t>
        </is>
      </c>
      <c r="B190" s="6" t="n">
        <v>-955</v>
      </c>
      <c r="C190" s="6" t="n">
        <v>-795</v>
      </c>
      <c r="D190" s="6" t="n">
        <v>1740</v>
      </c>
      <c r="E190" s="6" t="n">
        <v>-3749</v>
      </c>
      <c r="F190" s="6" t="n">
        <v>-3602</v>
      </c>
      <c r="G190" s="6" t="n">
        <v>-2423</v>
      </c>
      <c r="H190" s="6" t="n">
        <v>945</v>
      </c>
      <c r="I190" s="6" t="n">
        <v>-6025</v>
      </c>
      <c r="J190" s="6" t="n">
        <v>-10</v>
      </c>
      <c r="K190" s="6" t="n">
        <v>-9774</v>
      </c>
      <c r="L190" s="4" t="inlineStr">
        <is>
          <t xml:space="preserve"> </t>
        </is>
      </c>
      <c r="M190" s="6" t="n">
        <v>-8826</v>
      </c>
      <c r="N190" s="4" t="inlineStr">
        <is>
          <t xml:space="preserve"> </t>
        </is>
      </c>
    </row>
    <row r="191">
      <c r="A191" s="4" t="inlineStr">
        <is>
          <t>Gain on extinguishment of debt</t>
        </is>
      </c>
      <c r="B191" s="6" t="n">
        <v>0</v>
      </c>
      <c r="C191" s="6" t="n">
        <v>70</v>
      </c>
      <c r="D191" s="6" t="n">
        <v>0</v>
      </c>
      <c r="E191" s="6" t="n">
        <v>53</v>
      </c>
      <c r="F191" s="6" t="n">
        <v>0</v>
      </c>
      <c r="G191" s="6" t="n">
        <v>0</v>
      </c>
      <c r="H191" s="6" t="n">
        <v>70</v>
      </c>
      <c r="I191" s="6" t="n">
        <v>0</v>
      </c>
      <c r="J191" s="6" t="n">
        <v>70</v>
      </c>
      <c r="K191" s="6" t="n">
        <v>53</v>
      </c>
      <c r="L191" s="4" t="inlineStr">
        <is>
          <t xml:space="preserve"> </t>
        </is>
      </c>
      <c r="M191" s="6" t="n">
        <v>53</v>
      </c>
      <c r="N191" s="4" t="inlineStr">
        <is>
          <t xml:space="preserve"> </t>
        </is>
      </c>
    </row>
    <row r="192">
      <c r="A192" s="4" t="inlineStr">
        <is>
          <t>Other, net</t>
        </is>
      </c>
      <c r="B192" s="6" t="n">
        <v>0</v>
      </c>
      <c r="C192" s="6" t="n">
        <v>-1</v>
      </c>
      <c r="D192" s="6" t="n">
        <v>-13</v>
      </c>
      <c r="E192" s="6" t="n">
        <v>885</v>
      </c>
      <c r="F192" s="6" t="n">
        <v>691</v>
      </c>
      <c r="G192" s="6" t="n">
        <v>210</v>
      </c>
      <c r="H192" s="6" t="n">
        <v>-14</v>
      </c>
      <c r="I192" s="6" t="n">
        <v>901</v>
      </c>
      <c r="J192" s="6" t="n">
        <v>-14</v>
      </c>
      <c r="K192" s="6" t="n">
        <v>1786</v>
      </c>
      <c r="L192" s="4" t="inlineStr">
        <is>
          <t xml:space="preserve"> </t>
        </is>
      </c>
      <c r="M192" s="6" t="n">
        <v>-11</v>
      </c>
      <c r="N192" s="4" t="inlineStr">
        <is>
          <t xml:space="preserve"> </t>
        </is>
      </c>
    </row>
    <row r="193">
      <c r="A193" s="4" t="inlineStr">
        <is>
          <t>Total Other Income (Expense)</t>
        </is>
      </c>
      <c r="B193" s="6" t="n">
        <v>585</v>
      </c>
      <c r="C193" s="6" t="n">
        <v>692</v>
      </c>
      <c r="D193" s="6" t="n">
        <v>3092</v>
      </c>
      <c r="E193" s="6" t="n">
        <v>-1971</v>
      </c>
      <c r="F193" s="6" t="n">
        <v>-2223</v>
      </c>
      <c r="G193" s="6" t="n">
        <v>-1639</v>
      </c>
      <c r="H193" s="6" t="n">
        <v>3784</v>
      </c>
      <c r="I193" s="6" t="n">
        <v>-3862</v>
      </c>
      <c r="J193" s="6" t="n">
        <v>4369</v>
      </c>
      <c r="K193" s="6" t="n">
        <v>-5833</v>
      </c>
      <c r="L193" s="4" t="inlineStr">
        <is>
          <t xml:space="preserve"> </t>
        </is>
      </c>
      <c r="M193" s="6" t="n">
        <v>-1763</v>
      </c>
      <c r="N193" s="4" t="inlineStr">
        <is>
          <t xml:space="preserve"> </t>
        </is>
      </c>
    </row>
    <row r="194">
      <c r="A194" s="4" t="inlineStr">
        <is>
          <t>Net Income (Loss) Before Taxes</t>
        </is>
      </c>
      <c r="B194" s="6" t="n">
        <v>-4487</v>
      </c>
      <c r="C194" s="6" t="n">
        <v>-11655</v>
      </c>
      <c r="D194" s="6" t="n">
        <v>612</v>
      </c>
      <c r="E194" s="6" t="n">
        <v>10529</v>
      </c>
      <c r="F194" s="6" t="n">
        <v>19798</v>
      </c>
      <c r="G194" s="6" t="n">
        <v>12161</v>
      </c>
      <c r="H194" s="6" t="n">
        <v>-11043</v>
      </c>
      <c r="I194" s="6" t="n">
        <v>31959</v>
      </c>
      <c r="J194" s="6" t="n">
        <v>-15530</v>
      </c>
      <c r="K194" s="6" t="n">
        <v>42488</v>
      </c>
      <c r="L194" s="4" t="inlineStr">
        <is>
          <t xml:space="preserve"> </t>
        </is>
      </c>
      <c r="M194" s="6" t="n">
        <v>54103</v>
      </c>
      <c r="N194" s="4" t="inlineStr">
        <is>
          <t xml:space="preserve"> </t>
        </is>
      </c>
    </row>
    <row r="195">
      <c r="A195" s="4" t="inlineStr">
        <is>
          <t>Income Tax (Benefit) Expense</t>
        </is>
      </c>
      <c r="B195" s="6" t="n">
        <v>-799</v>
      </c>
      <c r="C195" s="6" t="n">
        <v>-2486</v>
      </c>
      <c r="D195" s="6" t="n">
        <v>-270</v>
      </c>
      <c r="E195" s="6" t="n">
        <v>2507</v>
      </c>
      <c r="F195" s="6" t="n">
        <v>4717</v>
      </c>
      <c r="G195" s="6" t="n">
        <v>2898</v>
      </c>
      <c r="H195" s="6" t="n">
        <v>-2756</v>
      </c>
      <c r="I195" s="6" t="n">
        <v>7615</v>
      </c>
      <c r="J195" s="6" t="n">
        <v>-3555</v>
      </c>
      <c r="K195" s="6" t="n">
        <v>10122</v>
      </c>
      <c r="L195" s="4" t="inlineStr">
        <is>
          <t xml:space="preserve"> </t>
        </is>
      </c>
      <c r="M195" s="6" t="n">
        <v>14993</v>
      </c>
      <c r="N195" s="4" t="inlineStr">
        <is>
          <t xml:space="preserve"> </t>
        </is>
      </c>
    </row>
    <row r="196">
      <c r="A196" s="4" t="inlineStr">
        <is>
          <t>Net Income (Loss)</t>
        </is>
      </c>
      <c r="B196" s="6" t="n">
        <v>-3688</v>
      </c>
      <c r="C196" s="6" t="n">
        <v>-9169</v>
      </c>
      <c r="D196" s="6" t="n">
        <v>882</v>
      </c>
      <c r="E196" s="6" t="n">
        <v>8022</v>
      </c>
      <c r="F196" s="6" t="n">
        <v>15081</v>
      </c>
      <c r="G196" s="6" t="n">
        <v>9263</v>
      </c>
      <c r="H196" s="6" t="n">
        <v>-8287</v>
      </c>
      <c r="I196" s="6" t="n">
        <v>24344</v>
      </c>
      <c r="J196" s="6" t="n">
        <v>-11975</v>
      </c>
      <c r="K196" s="6" t="n">
        <v>32366</v>
      </c>
      <c r="L196" s="4" t="inlineStr">
        <is>
          <t xml:space="preserve"> </t>
        </is>
      </c>
      <c r="M196" s="6" t="n">
        <v>39110</v>
      </c>
      <c r="N196" s="4" t="inlineStr">
        <is>
          <t xml:space="preserve"> </t>
        </is>
      </c>
    </row>
    <row r="197">
      <c r="A197" s="4" t="inlineStr">
        <is>
          <t>Preferred stock dividends</t>
        </is>
      </c>
      <c r="B197" s="6" t="n">
        <v>358</v>
      </c>
      <c r="C197" s="6" t="n">
        <v>305</v>
      </c>
      <c r="D197" s="6" t="n">
        <v>252</v>
      </c>
      <c r="E197" s="6" t="n">
        <v>198</v>
      </c>
      <c r="F197" s="6" t="n">
        <v>198</v>
      </c>
      <c r="G197" s="6" t="n">
        <v>198</v>
      </c>
      <c r="H197" s="6" t="n">
        <v>557</v>
      </c>
      <c r="I197" s="6" t="n">
        <v>396</v>
      </c>
      <c r="J197" s="6" t="n">
        <v>915</v>
      </c>
      <c r="K197" s="6" t="n">
        <v>594</v>
      </c>
      <c r="L197" s="4" t="inlineStr">
        <is>
          <t xml:space="preserve"> </t>
        </is>
      </c>
      <c r="M197" s="6" t="n">
        <v>792</v>
      </c>
      <c r="N197" s="4" t="inlineStr">
        <is>
          <t xml:space="preserve"> </t>
        </is>
      </c>
    </row>
    <row r="198">
      <c r="A198" s="4" t="inlineStr">
        <is>
          <t>Net (loss) income applicable to common stockholders</t>
        </is>
      </c>
      <c r="B198" s="7" t="n">
        <v>-4046</v>
      </c>
      <c r="C198" s="7" t="n">
        <v>-9474</v>
      </c>
      <c r="D198" s="7" t="n">
        <v>630</v>
      </c>
      <c r="E198" s="7" t="n">
        <v>7824</v>
      </c>
      <c r="F198" s="7" t="n">
        <v>14883</v>
      </c>
      <c r="G198" s="7" t="n">
        <v>9065</v>
      </c>
      <c r="H198" s="7" t="n">
        <v>-8844</v>
      </c>
      <c r="I198" s="7" t="n">
        <v>23948</v>
      </c>
      <c r="J198" s="7" t="n">
        <v>-12890</v>
      </c>
      <c r="K198" s="7" t="n">
        <v>31772</v>
      </c>
      <c r="L198" s="4" t="inlineStr">
        <is>
          <t xml:space="preserve"> </t>
        </is>
      </c>
      <c r="M198" s="7" t="n">
        <v>38318</v>
      </c>
      <c r="N198" s="4" t="inlineStr">
        <is>
          <t xml:space="preserve"> </t>
        </is>
      </c>
    </row>
    <row r="199">
      <c r="A199" s="4" t="inlineStr">
        <is>
          <t>Basic earnings (loss) per share (in dollars per share)</t>
        </is>
      </c>
      <c r="B199" s="8" t="n">
        <v>-0.09</v>
      </c>
      <c r="C199" s="8" t="n">
        <v>-0.21</v>
      </c>
      <c r="D199" s="8" t="n">
        <v>0.01</v>
      </c>
      <c r="E199" s="8" t="n">
        <v>0.17</v>
      </c>
      <c r="F199" s="8" t="n">
        <v>0.32</v>
      </c>
      <c r="G199" s="8" t="n">
        <v>0.19</v>
      </c>
      <c r="H199" s="8" t="n">
        <v>-0.2</v>
      </c>
      <c r="I199" s="8" t="n">
        <v>0.51</v>
      </c>
      <c r="J199" s="8" t="n">
        <v>-0.29</v>
      </c>
      <c r="K199" s="8" t="n">
        <v>0.68</v>
      </c>
      <c r="L199" s="4" t="inlineStr">
        <is>
          <t xml:space="preserve"> </t>
        </is>
      </c>
      <c r="M199" s="8" t="n">
        <v>0.83</v>
      </c>
      <c r="N199" s="4" t="inlineStr">
        <is>
          <t xml:space="preserve"> </t>
        </is>
      </c>
    </row>
    <row r="200">
      <c r="A200" s="4" t="inlineStr">
        <is>
          <t>Diluted earnings (loss) per share (in dollars per share)</t>
        </is>
      </c>
      <c r="B200" s="8" t="n">
        <v>-0.09</v>
      </c>
      <c r="C200" s="8" t="n">
        <v>-0.21</v>
      </c>
      <c r="D200" s="8" t="n">
        <v>0.01</v>
      </c>
      <c r="E200" s="8" t="n">
        <v>0.13</v>
      </c>
      <c r="F200" s="8" t="n">
        <v>0.24</v>
      </c>
      <c r="G200" s="8" t="n">
        <v>0.14</v>
      </c>
      <c r="H200" s="8" t="n">
        <v>-0.2</v>
      </c>
      <c r="I200" s="8" t="n">
        <v>0.38</v>
      </c>
      <c r="J200" s="8" t="n">
        <v>-0.29</v>
      </c>
      <c r="K200" s="8" t="n">
        <v>0.5</v>
      </c>
      <c r="L200" s="4" t="inlineStr">
        <is>
          <t xml:space="preserve"> </t>
        </is>
      </c>
      <c r="M200" s="8" t="n">
        <v>0.61</v>
      </c>
      <c r="N200" s="4" t="inlineStr">
        <is>
          <t xml:space="preserve"> </t>
        </is>
      </c>
    </row>
    <row r="201">
      <c r="A201" s="3" t="inlineStr">
        <is>
          <t>Weighted average common share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row>
    <row r="202">
      <c r="A202" s="4" t="inlineStr">
        <is>
          <t>Basic (in shares)</t>
        </is>
      </c>
      <c r="B202" s="6" t="n">
        <v>43653627</v>
      </c>
      <c r="C202" s="6" t="n">
        <v>44276627</v>
      </c>
      <c r="D202" s="6" t="n">
        <v>44979947</v>
      </c>
      <c r="E202" s="6" t="n">
        <v>45775512</v>
      </c>
      <c r="F202" s="6" t="n">
        <v>46518867</v>
      </c>
      <c r="G202" s="6" t="n">
        <v>47637544</v>
      </c>
      <c r="H202" s="6" t="n">
        <v>44626344</v>
      </c>
      <c r="I202" s="6" t="n">
        <v>47075115</v>
      </c>
      <c r="J202" s="6" t="n">
        <v>44298542</v>
      </c>
      <c r="K202" s="6" t="n">
        <v>46637154</v>
      </c>
      <c r="L202" s="4" t="inlineStr">
        <is>
          <t xml:space="preserve"> </t>
        </is>
      </c>
      <c r="M202" s="6" t="n">
        <v>46358909</v>
      </c>
      <c r="N202" s="4" t="inlineStr">
        <is>
          <t xml:space="preserve"> </t>
        </is>
      </c>
    </row>
    <row r="203">
      <c r="A203" s="4" t="inlineStr">
        <is>
          <t>Diluted (in shares)</t>
        </is>
      </c>
      <c r="B203" s="6" t="n">
        <v>43653627</v>
      </c>
      <c r="C203" s="6" t="n">
        <v>44276627</v>
      </c>
      <c r="D203" s="6" t="n">
        <v>61479947</v>
      </c>
      <c r="E203" s="6" t="n">
        <v>62275512</v>
      </c>
      <c r="F203" s="6" t="n">
        <v>63018867</v>
      </c>
      <c r="G203" s="6" t="n">
        <v>64534912</v>
      </c>
      <c r="H203" s="6" t="n">
        <v>44626344</v>
      </c>
      <c r="I203" s="6" t="n">
        <v>63772701</v>
      </c>
      <c r="J203" s="6" t="n">
        <v>44298542</v>
      </c>
      <c r="K203" s="6" t="n">
        <v>63268154</v>
      </c>
      <c r="L203" s="4" t="inlineStr">
        <is>
          <t xml:space="preserve"> </t>
        </is>
      </c>
      <c r="M203" s="6" t="n">
        <v>62956890</v>
      </c>
      <c r="N203" s="4" t="inlineStr">
        <is>
          <t xml:space="preserve"> </t>
        </is>
      </c>
    </row>
    <row r="204">
      <c r="A204" s="3" t="inlineStr">
        <is>
          <t>Current Asset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row>
    <row r="205">
      <c r="A205" s="4" t="inlineStr">
        <is>
          <t>Cash and cash equivalents</t>
        </is>
      </c>
      <c r="B205" s="7" t="n">
        <v>15839</v>
      </c>
      <c r="C205" s="7" t="n">
        <v>15831</v>
      </c>
      <c r="D205" s="7" t="n">
        <v>22509</v>
      </c>
      <c r="E205" s="7" t="n">
        <v>19013</v>
      </c>
      <c r="F205" s="7" t="n">
        <v>24491</v>
      </c>
      <c r="G205" s="7" t="n">
        <v>25573</v>
      </c>
      <c r="H205" s="7" t="n">
        <v>15831</v>
      </c>
      <c r="I205" s="7" t="n">
        <v>24491</v>
      </c>
      <c r="J205" s="7" t="n">
        <v>15839</v>
      </c>
      <c r="K205" s="7" t="n">
        <v>19013</v>
      </c>
      <c r="L205" s="4" t="inlineStr">
        <is>
          <t xml:space="preserve"> </t>
        </is>
      </c>
      <c r="M205" s="7" t="n">
        <v>33333</v>
      </c>
      <c r="N205" s="4" t="inlineStr">
        <is>
          <t xml:space="preserve"> </t>
        </is>
      </c>
    </row>
    <row r="206">
      <c r="A206" s="4" t="inlineStr">
        <is>
          <t>Restricted cash</t>
        </is>
      </c>
      <c r="B206" s="6" t="n">
        <v>707</v>
      </c>
      <c r="C206" s="6" t="n">
        <v>812</v>
      </c>
      <c r="D206" s="6" t="n">
        <v>671</v>
      </c>
      <c r="E206" s="6" t="n">
        <v>418</v>
      </c>
      <c r="F206" s="6" t="n">
        <v>516</v>
      </c>
      <c r="G206" s="6" t="n">
        <v>576</v>
      </c>
      <c r="H206" s="6" t="n">
        <v>812</v>
      </c>
      <c r="I206" s="6" t="n">
        <v>516</v>
      </c>
      <c r="J206" s="6" t="n">
        <v>707</v>
      </c>
      <c r="K206" s="6" t="n">
        <v>418</v>
      </c>
      <c r="L206" s="4" t="inlineStr">
        <is>
          <t xml:space="preserve"> </t>
        </is>
      </c>
      <c r="M206" s="6" t="n">
        <v>849</v>
      </c>
      <c r="N206" s="4" t="inlineStr">
        <is>
          <t xml:space="preserve"> </t>
        </is>
      </c>
    </row>
    <row r="207">
      <c r="A207" s="4" t="inlineStr">
        <is>
          <t>Marketable securities</t>
        </is>
      </c>
      <c r="B207" s="6" t="n">
        <v>136562</v>
      </c>
      <c r="C207" s="6" t="n">
        <v>141453</v>
      </c>
      <c r="D207" s="6" t="n">
        <v>156305</v>
      </c>
      <c r="E207" s="6" t="n">
        <v>130517</v>
      </c>
      <c r="F207" s="6" t="n">
        <v>133303</v>
      </c>
      <c r="G207" s="6" t="n">
        <v>136178</v>
      </c>
      <c r="H207" s="6" t="n">
        <v>141453</v>
      </c>
      <c r="I207" s="6" t="n">
        <v>133303</v>
      </c>
      <c r="J207" s="6" t="n">
        <v>136562</v>
      </c>
      <c r="K207" s="6" t="n">
        <v>130517</v>
      </c>
      <c r="L207" s="4" t="inlineStr">
        <is>
          <t xml:space="preserve"> </t>
        </is>
      </c>
      <c r="M207" s="6" t="n">
        <v>153827</v>
      </c>
      <c r="N207" s="4" t="inlineStr">
        <is>
          <t xml:space="preserve"> </t>
        </is>
      </c>
    </row>
    <row r="208">
      <c r="A208" s="4" t="inlineStr">
        <is>
          <t>Receivables, net</t>
        </is>
      </c>
      <c r="B208" s="6" t="n">
        <v>40391</v>
      </c>
      <c r="C208" s="6" t="n">
        <v>45074</v>
      </c>
      <c r="D208" s="6" t="n">
        <v>41147</v>
      </c>
      <c r="E208" s="6" t="n">
        <v>33272</v>
      </c>
      <c r="F208" s="6" t="n">
        <v>24119</v>
      </c>
      <c r="G208" s="6" t="n">
        <v>15680</v>
      </c>
      <c r="H208" s="6" t="n">
        <v>45074</v>
      </c>
      <c r="I208" s="6" t="n">
        <v>24119</v>
      </c>
      <c r="J208" s="6" t="n">
        <v>40391</v>
      </c>
      <c r="K208" s="6" t="n">
        <v>33272</v>
      </c>
      <c r="L208" s="4" t="inlineStr">
        <is>
          <t xml:space="preserve"> </t>
        </is>
      </c>
      <c r="M208" s="6" t="n">
        <v>40341</v>
      </c>
      <c r="N208" s="4" t="inlineStr">
        <is>
          <t xml:space="preserve"> </t>
        </is>
      </c>
    </row>
    <row r="209">
      <c r="A209" s="4" t="inlineStr">
        <is>
          <t>Notes receivable</t>
        </is>
      </c>
      <c r="B209" s="6" t="n">
        <v>21093</v>
      </c>
      <c r="C209" s="6" t="n">
        <v>21093</v>
      </c>
      <c r="D209" s="6" t="n">
        <v>21093</v>
      </c>
      <c r="E209" s="6" t="n">
        <v>60315</v>
      </c>
      <c r="F209" s="6" t="n">
        <v>55177</v>
      </c>
      <c r="G209" s="6" t="n">
        <v>51078</v>
      </c>
      <c r="H209" s="6" t="n">
        <v>21093</v>
      </c>
      <c r="I209" s="6" t="n">
        <v>55177</v>
      </c>
      <c r="J209" s="6" t="n">
        <v>21093</v>
      </c>
      <c r="K209" s="6" t="n">
        <v>60315</v>
      </c>
      <c r="L209" s="4" t="inlineStr">
        <is>
          <t xml:space="preserve"> </t>
        </is>
      </c>
      <c r="M209" s="6" t="n">
        <v>18023</v>
      </c>
      <c r="N209" s="4" t="inlineStr">
        <is>
          <t xml:space="preserve"> </t>
        </is>
      </c>
    </row>
    <row r="210">
      <c r="A210" s="4" t="inlineStr">
        <is>
          <t>Spare parts and supplies, net</t>
        </is>
      </c>
      <c r="B210" s="6" t="n">
        <v>5029</v>
      </c>
      <c r="C210" s="6" t="n">
        <v>5184</v>
      </c>
      <c r="D210" s="6" t="n">
        <v>4978</v>
      </c>
      <c r="E210" s="6" t="n">
        <v>4404</v>
      </c>
      <c r="F210" s="6" t="n">
        <v>4729</v>
      </c>
      <c r="G210" s="6" t="n">
        <v>5114</v>
      </c>
      <c r="H210" s="6" t="n">
        <v>5184</v>
      </c>
      <c r="I210" s="6" t="n">
        <v>4729</v>
      </c>
      <c r="J210" s="6" t="n">
        <v>5029</v>
      </c>
      <c r="K210" s="6" t="n">
        <v>4404</v>
      </c>
      <c r="L210" s="4" t="inlineStr">
        <is>
          <t xml:space="preserve"> </t>
        </is>
      </c>
      <c r="M210" s="6" t="n">
        <v>4579</v>
      </c>
      <c r="N210" s="4" t="inlineStr">
        <is>
          <t xml:space="preserve"> </t>
        </is>
      </c>
    </row>
    <row r="211">
      <c r="A211" s="4" t="inlineStr">
        <is>
          <t>Contract costs</t>
        </is>
      </c>
      <c r="B211" s="6" t="n">
        <v>108</v>
      </c>
      <c r="C211" s="6" t="n">
        <v>114</v>
      </c>
      <c r="D211" s="6" t="n">
        <v>161</v>
      </c>
      <c r="E211" s="6" t="n">
        <v>258</v>
      </c>
      <c r="F211" s="6" t="n">
        <v>358</v>
      </c>
      <c r="G211" s="6" t="n">
        <v>499</v>
      </c>
      <c r="H211" s="6" t="n">
        <v>114</v>
      </c>
      <c r="I211" s="6" t="n">
        <v>358</v>
      </c>
      <c r="J211" s="6" t="n">
        <v>108</v>
      </c>
      <c r="K211" s="6" t="n">
        <v>258</v>
      </c>
      <c r="L211" s="4" t="inlineStr">
        <is>
          <t xml:space="preserve"> </t>
        </is>
      </c>
      <c r="M211" s="6" t="n">
        <v>143</v>
      </c>
      <c r="N211" s="4" t="inlineStr">
        <is>
          <t xml:space="preserve"> </t>
        </is>
      </c>
    </row>
    <row r="212">
      <c r="A212" s="4" t="inlineStr">
        <is>
          <t>Contract assets</t>
        </is>
      </c>
      <c r="B212" s="6" t="n">
        <v>1618</v>
      </c>
      <c r="C212" s="6" t="n">
        <v>173</v>
      </c>
      <c r="D212" s="6" t="n">
        <v>0</v>
      </c>
      <c r="E212" s="4" t="inlineStr">
        <is>
          <t xml:space="preserve"> </t>
        </is>
      </c>
      <c r="F212" s="4" t="inlineStr">
        <is>
          <t xml:space="preserve"> </t>
        </is>
      </c>
      <c r="G212" s="4" t="inlineStr">
        <is>
          <t xml:space="preserve"> </t>
        </is>
      </c>
      <c r="H212" s="6" t="n">
        <v>173</v>
      </c>
      <c r="I212" s="4" t="inlineStr">
        <is>
          <t xml:space="preserve"> </t>
        </is>
      </c>
      <c r="J212" s="6" t="n">
        <v>1618</v>
      </c>
      <c r="K212" s="4" t="inlineStr">
        <is>
          <t xml:space="preserve"> </t>
        </is>
      </c>
      <c r="L212" s="4" t="inlineStr">
        <is>
          <t xml:space="preserve"> </t>
        </is>
      </c>
      <c r="M212" s="4" t="inlineStr">
        <is>
          <t xml:space="preserve"> </t>
        </is>
      </c>
      <c r="N212" s="4" t="inlineStr">
        <is>
          <t xml:space="preserve"> </t>
        </is>
      </c>
    </row>
    <row r="213">
      <c r="A213" s="4" t="inlineStr">
        <is>
          <t>Prepaid expenses and other</t>
        </is>
      </c>
      <c r="B213" s="6" t="n">
        <v>2594</v>
      </c>
      <c r="C213" s="6" t="n">
        <v>2749</v>
      </c>
      <c r="D213" s="6" t="n">
        <v>3512</v>
      </c>
      <c r="E213" s="6" t="n">
        <v>2776</v>
      </c>
      <c r="F213" s="6" t="n">
        <v>1640</v>
      </c>
      <c r="G213" s="6" t="n">
        <v>1834</v>
      </c>
      <c r="H213" s="6" t="n">
        <v>2749</v>
      </c>
      <c r="I213" s="6" t="n">
        <v>1640</v>
      </c>
      <c r="J213" s="6" t="n">
        <v>2594</v>
      </c>
      <c r="K213" s="6" t="n">
        <v>2776</v>
      </c>
      <c r="L213" s="4" t="inlineStr">
        <is>
          <t xml:space="preserve"> </t>
        </is>
      </c>
      <c r="M213" s="6" t="n">
        <v>3732</v>
      </c>
      <c r="N213" s="4" t="inlineStr">
        <is>
          <t xml:space="preserve"> </t>
        </is>
      </c>
    </row>
    <row r="214">
      <c r="A214" s="4" t="inlineStr">
        <is>
          <t>Total Current Assets</t>
        </is>
      </c>
      <c r="B214" s="6" t="n">
        <v>223941</v>
      </c>
      <c r="C214" s="6" t="n">
        <v>232483</v>
      </c>
      <c r="D214" s="6" t="n">
        <v>250376</v>
      </c>
      <c r="E214" s="6" t="n">
        <v>250973</v>
      </c>
      <c r="F214" s="6" t="n">
        <v>244333</v>
      </c>
      <c r="G214" s="6" t="n">
        <v>236532</v>
      </c>
      <c r="H214" s="6" t="n">
        <v>232483</v>
      </c>
      <c r="I214" s="6" t="n">
        <v>244333</v>
      </c>
      <c r="J214" s="6" t="n">
        <v>223941</v>
      </c>
      <c r="K214" s="6" t="n">
        <v>250973</v>
      </c>
      <c r="L214" s="4" t="inlineStr">
        <is>
          <t xml:space="preserve"> </t>
        </is>
      </c>
      <c r="M214" s="6" t="n">
        <v>254827</v>
      </c>
      <c r="N214" s="4" t="inlineStr">
        <is>
          <t xml:space="preserve"> </t>
        </is>
      </c>
    </row>
    <row r="215">
      <c r="A215" s="3" t="inlineStr">
        <is>
          <t>Property and Equipment</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row>
    <row r="216">
      <c r="A216" s="4" t="inlineStr">
        <is>
          <t>Flight property and equipment</t>
        </is>
      </c>
      <c r="B216" s="6" t="n">
        <v>265636</v>
      </c>
      <c r="C216" s="6" t="n">
        <v>265459</v>
      </c>
      <c r="D216" s="6" t="n">
        <v>265285</v>
      </c>
      <c r="E216" s="6" t="n">
        <v>262237</v>
      </c>
      <c r="F216" s="6" t="n">
        <v>263199</v>
      </c>
      <c r="G216" s="6" t="n">
        <v>260926</v>
      </c>
      <c r="H216" s="6" t="n">
        <v>265459</v>
      </c>
      <c r="I216" s="6" t="n">
        <v>263199</v>
      </c>
      <c r="J216" s="6" t="n">
        <v>265636</v>
      </c>
      <c r="K216" s="6" t="n">
        <v>262237</v>
      </c>
      <c r="L216" s="4" t="inlineStr">
        <is>
          <t xml:space="preserve"> </t>
        </is>
      </c>
      <c r="M216" s="6" t="n">
        <v>263970</v>
      </c>
      <c r="N216" s="4" t="inlineStr">
        <is>
          <t xml:space="preserve"> </t>
        </is>
      </c>
    </row>
    <row r="217">
      <c r="A217" s="4" t="inlineStr">
        <is>
          <t>Ground property and equipment</t>
        </is>
      </c>
      <c r="B217" s="6" t="n">
        <v>8596</v>
      </c>
      <c r="C217" s="6" t="n">
        <v>8287</v>
      </c>
      <c r="D217" s="6" t="n">
        <v>8240</v>
      </c>
      <c r="E217" s="6" t="n">
        <v>7895</v>
      </c>
      <c r="F217" s="6" t="n">
        <v>8320</v>
      </c>
      <c r="G217" s="6" t="n">
        <v>8221</v>
      </c>
      <c r="H217" s="6" t="n">
        <v>8287</v>
      </c>
      <c r="I217" s="6" t="n">
        <v>8320</v>
      </c>
      <c r="J217" s="6" t="n">
        <v>8596</v>
      </c>
      <c r="K217" s="6" t="n">
        <v>7895</v>
      </c>
      <c r="L217" s="4" t="inlineStr">
        <is>
          <t xml:space="preserve"> </t>
        </is>
      </c>
      <c r="M217" s="6" t="n">
        <v>8055</v>
      </c>
      <c r="N217" s="4" t="inlineStr">
        <is>
          <t xml:space="preserve"> </t>
        </is>
      </c>
    </row>
    <row r="218">
      <c r="A218" s="4" t="inlineStr">
        <is>
          <t>Less accumulated depreciation and amortization</t>
        </is>
      </c>
      <c r="B218" s="6" t="n">
        <v>-190606</v>
      </c>
      <c r="C218" s="6" t="n">
        <v>-183329</v>
      </c>
      <c r="D218" s="6" t="n">
        <v>-176474</v>
      </c>
      <c r="E218" s="6" t="n">
        <v>-163336</v>
      </c>
      <c r="F218" s="6" t="n">
        <v>-156909</v>
      </c>
      <c r="G218" s="6" t="n">
        <v>-150109</v>
      </c>
      <c r="H218" s="6" t="n">
        <v>-183329</v>
      </c>
      <c r="I218" s="6" t="n">
        <v>-156909</v>
      </c>
      <c r="J218" s="6" t="n">
        <v>-190606</v>
      </c>
      <c r="K218" s="6" t="n">
        <v>-163336</v>
      </c>
      <c r="L218" s="4" t="inlineStr">
        <is>
          <t xml:space="preserve"> </t>
        </is>
      </c>
      <c r="M218" s="6" t="n">
        <v>-169766</v>
      </c>
      <c r="N218" s="4" t="inlineStr">
        <is>
          <t xml:space="preserve"> </t>
        </is>
      </c>
    </row>
    <row r="219">
      <c r="A219" s="4" t="inlineStr">
        <is>
          <t>Net Property and Equipment</t>
        </is>
      </c>
      <c r="B219" s="6" t="n">
        <v>83626</v>
      </c>
      <c r="C219" s="6" t="n">
        <v>90417</v>
      </c>
      <c r="D219" s="6" t="n">
        <v>97051</v>
      </c>
      <c r="E219" s="6" t="n">
        <v>106796</v>
      </c>
      <c r="F219" s="6" t="n">
        <v>114610</v>
      </c>
      <c r="G219" s="6" t="n">
        <v>119038</v>
      </c>
      <c r="H219" s="6" t="n">
        <v>90417</v>
      </c>
      <c r="I219" s="6" t="n">
        <v>114610</v>
      </c>
      <c r="J219" s="6" t="n">
        <v>83626</v>
      </c>
      <c r="K219" s="6" t="n">
        <v>106796</v>
      </c>
      <c r="L219" s="4" t="inlineStr">
        <is>
          <t xml:space="preserve"> </t>
        </is>
      </c>
      <c r="M219" s="6" t="n">
        <v>102259</v>
      </c>
      <c r="N219" s="4" t="inlineStr">
        <is>
          <t xml:space="preserve"> </t>
        </is>
      </c>
    </row>
    <row r="220">
      <c r="A220" s="3" t="inlineStr">
        <is>
          <t>Other Asset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row>
    <row r="221">
      <c r="A221" s="4" t="inlineStr">
        <is>
          <t>Operating lease right-of-use asset</t>
        </is>
      </c>
      <c r="B221" s="6" t="n">
        <v>9708</v>
      </c>
      <c r="C221" s="6" t="n">
        <v>11113</v>
      </c>
      <c r="D221" s="6" t="n">
        <v>12153</v>
      </c>
      <c r="E221" s="6" t="n">
        <v>14789</v>
      </c>
      <c r="F221" s="6" t="n">
        <v>16005</v>
      </c>
      <c r="G221" s="6" t="n">
        <v>17328</v>
      </c>
      <c r="H221" s="6" t="n">
        <v>11113</v>
      </c>
      <c r="I221" s="6" t="n">
        <v>16005</v>
      </c>
      <c r="J221" s="6" t="n">
        <v>9708</v>
      </c>
      <c r="K221" s="6" t="n">
        <v>14789</v>
      </c>
      <c r="L221" s="4" t="inlineStr">
        <is>
          <t xml:space="preserve"> </t>
        </is>
      </c>
      <c r="M221" s="6" t="n">
        <v>13480</v>
      </c>
      <c r="N221" s="4" t="inlineStr">
        <is>
          <t xml:space="preserve"> </t>
        </is>
      </c>
    </row>
    <row r="222">
      <c r="A222" s="4" t="inlineStr">
        <is>
          <t>Intangibles</t>
        </is>
      </c>
      <c r="B222" s="6" t="n">
        <v>5300</v>
      </c>
      <c r="C222" s="6" t="n">
        <v>5300</v>
      </c>
      <c r="D222" s="6" t="n">
        <v>5300</v>
      </c>
      <c r="E222" s="6" t="n">
        <v>5300</v>
      </c>
      <c r="F222" s="6" t="n">
        <v>5300</v>
      </c>
      <c r="G222" s="6" t="n">
        <v>5300</v>
      </c>
      <c r="H222" s="6" t="n">
        <v>5300</v>
      </c>
      <c r="I222" s="6" t="n">
        <v>5300</v>
      </c>
      <c r="J222" s="6" t="n">
        <v>5300</v>
      </c>
      <c r="K222" s="6" t="n">
        <v>5300</v>
      </c>
      <c r="L222" s="4" t="inlineStr">
        <is>
          <t xml:space="preserve"> </t>
        </is>
      </c>
      <c r="M222" s="6" t="n">
        <v>5300</v>
      </c>
      <c r="N222" s="4" t="inlineStr">
        <is>
          <t xml:space="preserve"> </t>
        </is>
      </c>
    </row>
    <row r="223">
      <c r="A223" s="4" t="inlineStr">
        <is>
          <t>Long-term deferred tax assets</t>
        </is>
      </c>
      <c r="B223" s="6" t="n">
        <v>0</v>
      </c>
      <c r="C223" s="6" t="n">
        <v>0</v>
      </c>
      <c r="D223" s="6" t="n">
        <v>0</v>
      </c>
      <c r="E223" s="6" t="n">
        <v>616</v>
      </c>
      <c r="F223" s="6" t="n">
        <v>616</v>
      </c>
      <c r="G223" s="6" t="n">
        <v>616</v>
      </c>
      <c r="H223" s="6" t="n">
        <v>0</v>
      </c>
      <c r="I223" s="6" t="n">
        <v>616</v>
      </c>
      <c r="J223" s="6" t="n">
        <v>0</v>
      </c>
      <c r="K223" s="6" t="n">
        <v>616</v>
      </c>
      <c r="L223" s="4" t="inlineStr">
        <is>
          <t xml:space="preserve"> </t>
        </is>
      </c>
      <c r="M223" s="6" t="n">
        <v>0</v>
      </c>
      <c r="N223" s="4" t="inlineStr">
        <is>
          <t xml:space="preserve"> </t>
        </is>
      </c>
    </row>
    <row r="224">
      <c r="A224" s="4" t="inlineStr">
        <is>
          <t>Long-term investments</t>
        </is>
      </c>
      <c r="B224" s="6" t="n">
        <v>4275</v>
      </c>
      <c r="C224" s="6" t="n">
        <v>4275</v>
      </c>
      <c r="D224" s="6" t="n">
        <v>4275</v>
      </c>
      <c r="E224" s="6" t="n">
        <v>4275</v>
      </c>
      <c r="F224" s="6" t="n">
        <v>4275</v>
      </c>
      <c r="G224" s="6" t="n">
        <v>4275</v>
      </c>
      <c r="H224" s="6" t="n">
        <v>4275</v>
      </c>
      <c r="I224" s="6" t="n">
        <v>4275</v>
      </c>
      <c r="J224" s="6" t="n">
        <v>4275</v>
      </c>
      <c r="K224" s="6" t="n">
        <v>4275</v>
      </c>
      <c r="L224" s="4" t="inlineStr">
        <is>
          <t xml:space="preserve"> </t>
        </is>
      </c>
      <c r="M224" s="6" t="n">
        <v>4275</v>
      </c>
      <c r="N224" s="4" t="inlineStr">
        <is>
          <t xml:space="preserve"> </t>
        </is>
      </c>
    </row>
    <row r="225">
      <c r="A225" s="4" t="inlineStr">
        <is>
          <t>Long-term contract costs</t>
        </is>
      </c>
      <c r="B225" s="6" t="n">
        <v>613</v>
      </c>
      <c r="C225" s="6" t="n">
        <v>639</v>
      </c>
      <c r="D225" s="6" t="n">
        <v>751</v>
      </c>
      <c r="E225" s="4" t="inlineStr">
        <is>
          <t xml:space="preserve"> </t>
        </is>
      </c>
      <c r="F225" s="4" t="inlineStr">
        <is>
          <t xml:space="preserve"> </t>
        </is>
      </c>
      <c r="G225" s="4" t="inlineStr">
        <is>
          <t xml:space="preserve"> </t>
        </is>
      </c>
      <c r="H225" s="6" t="n">
        <v>639</v>
      </c>
      <c r="I225" s="4" t="inlineStr">
        <is>
          <t xml:space="preserve"> </t>
        </is>
      </c>
      <c r="J225" s="6" t="n">
        <v>613</v>
      </c>
      <c r="K225" s="4" t="inlineStr">
        <is>
          <t xml:space="preserve"> </t>
        </is>
      </c>
      <c r="L225" s="4" t="inlineStr">
        <is>
          <t xml:space="preserve"> </t>
        </is>
      </c>
      <c r="M225" s="4" t="inlineStr">
        <is>
          <t xml:space="preserve"> </t>
        </is>
      </c>
      <c r="N225" s="4" t="inlineStr">
        <is>
          <t xml:space="preserve"> </t>
        </is>
      </c>
    </row>
    <row r="226">
      <c r="A226" s="4" t="inlineStr">
        <is>
          <t>Other</t>
        </is>
      </c>
      <c r="B226" s="6" t="n">
        <v>969</v>
      </c>
      <c r="C226" s="6" t="n">
        <v>1146</v>
      </c>
      <c r="D226" s="6" t="n">
        <v>1126</v>
      </c>
      <c r="E226" s="6" t="n">
        <v>1687</v>
      </c>
      <c r="F226" s="6" t="n">
        <v>1898</v>
      </c>
      <c r="G226" s="6" t="n">
        <v>1805</v>
      </c>
      <c r="H226" s="6" t="n">
        <v>1146</v>
      </c>
      <c r="I226" s="6" t="n">
        <v>1898</v>
      </c>
      <c r="J226" s="6" t="n">
        <v>969</v>
      </c>
      <c r="K226" s="6" t="n">
        <v>1687</v>
      </c>
      <c r="L226" s="4" t="inlineStr">
        <is>
          <t xml:space="preserve"> </t>
        </is>
      </c>
      <c r="M226" s="6" t="n">
        <v>1414</v>
      </c>
      <c r="N226" s="4" t="inlineStr">
        <is>
          <t xml:space="preserve"> </t>
        </is>
      </c>
    </row>
    <row r="227">
      <c r="A227" s="4" t="inlineStr">
        <is>
          <t>Total Other Assets</t>
        </is>
      </c>
      <c r="B227" s="6" t="n">
        <v>20865</v>
      </c>
      <c r="C227" s="6" t="n">
        <v>22473</v>
      </c>
      <c r="D227" s="6" t="n">
        <v>23605</v>
      </c>
      <c r="E227" s="6" t="n">
        <v>26667</v>
      </c>
      <c r="F227" s="6" t="n">
        <v>28094</v>
      </c>
      <c r="G227" s="6" t="n">
        <v>29324</v>
      </c>
      <c r="H227" s="6" t="n">
        <v>22473</v>
      </c>
      <c r="I227" s="6" t="n">
        <v>28094</v>
      </c>
      <c r="J227" s="6" t="n">
        <v>20865</v>
      </c>
      <c r="K227" s="6" t="n">
        <v>26667</v>
      </c>
      <c r="L227" s="4" t="inlineStr">
        <is>
          <t xml:space="preserve"> </t>
        </is>
      </c>
      <c r="M227" s="6" t="n">
        <v>24469</v>
      </c>
      <c r="N227" s="4" t="inlineStr">
        <is>
          <t xml:space="preserve"> </t>
        </is>
      </c>
    </row>
    <row r="228">
      <c r="A228" s="4" t="inlineStr">
        <is>
          <t>Total Assets</t>
        </is>
      </c>
      <c r="B228" s="6" t="n">
        <v>328432</v>
      </c>
      <c r="C228" s="6" t="n">
        <v>345373</v>
      </c>
      <c r="D228" s="6" t="n">
        <v>371032</v>
      </c>
      <c r="E228" s="6" t="n">
        <v>384436</v>
      </c>
      <c r="F228" s="6" t="n">
        <v>387037</v>
      </c>
      <c r="G228" s="6" t="n">
        <v>384894</v>
      </c>
      <c r="H228" s="6" t="n">
        <v>345373</v>
      </c>
      <c r="I228" s="6" t="n">
        <v>387037</v>
      </c>
      <c r="J228" s="6" t="n">
        <v>328432</v>
      </c>
      <c r="K228" s="6" t="n">
        <v>384436</v>
      </c>
      <c r="L228" s="4" t="inlineStr">
        <is>
          <t xml:space="preserve"> </t>
        </is>
      </c>
      <c r="M228" s="6" t="n">
        <v>381555</v>
      </c>
      <c r="N228" s="4" t="inlineStr">
        <is>
          <t xml:space="preserve"> </t>
        </is>
      </c>
    </row>
    <row r="229">
      <c r="A229" s="3" t="inlineStr">
        <is>
          <t>Current Liabilitie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row>
    <row r="230">
      <c r="A230" s="4" t="inlineStr">
        <is>
          <t>Accounts payable</t>
        </is>
      </c>
      <c r="B230" s="6" t="n">
        <v>14295</v>
      </c>
      <c r="C230" s="6" t="n">
        <v>21016</v>
      </c>
      <c r="D230" s="6" t="n">
        <v>20950</v>
      </c>
      <c r="E230" s="6" t="n">
        <v>16593</v>
      </c>
      <c r="F230" s="6" t="n">
        <v>18574</v>
      </c>
      <c r="G230" s="6" t="n">
        <v>15797</v>
      </c>
      <c r="H230" s="6" t="n">
        <v>21016</v>
      </c>
      <c r="I230" s="6" t="n">
        <v>18574</v>
      </c>
      <c r="J230" s="6" t="n">
        <v>14295</v>
      </c>
      <c r="K230" s="6" t="n">
        <v>16593</v>
      </c>
      <c r="L230" s="4" t="inlineStr">
        <is>
          <t xml:space="preserve"> </t>
        </is>
      </c>
      <c r="M230" s="6" t="n">
        <v>20165</v>
      </c>
      <c r="N230" s="4" t="inlineStr">
        <is>
          <t xml:space="preserve"> </t>
        </is>
      </c>
    </row>
    <row r="231">
      <c r="A231" s="4" t="inlineStr">
        <is>
          <t>Accrued payroll and employee benefits</t>
        </is>
      </c>
      <c r="B231" s="6" t="n">
        <v>13235</v>
      </c>
      <c r="C231" s="6" t="n">
        <v>13184</v>
      </c>
      <c r="D231" s="6" t="n">
        <v>14216</v>
      </c>
      <c r="E231" s="6" t="n">
        <v>13057</v>
      </c>
      <c r="F231" s="6" t="n">
        <v>13157</v>
      </c>
      <c r="G231" s="6" t="n">
        <v>12484</v>
      </c>
      <c r="H231" s="6" t="n">
        <v>13184</v>
      </c>
      <c r="I231" s="6" t="n">
        <v>13157</v>
      </c>
      <c r="J231" s="6" t="n">
        <v>13235</v>
      </c>
      <c r="K231" s="6" t="n">
        <v>13057</v>
      </c>
      <c r="L231" s="4" t="inlineStr">
        <is>
          <t xml:space="preserve"> </t>
        </is>
      </c>
      <c r="M231" s="6" t="n">
        <v>12989</v>
      </c>
      <c r="N231" s="4" t="inlineStr">
        <is>
          <t xml:space="preserve"> </t>
        </is>
      </c>
    </row>
    <row r="232">
      <c r="A232" s="4" t="inlineStr">
        <is>
          <t>Current portion of operating lease liability</t>
        </is>
      </c>
      <c r="B232" s="6" t="n">
        <v>3649</v>
      </c>
      <c r="C232" s="6" t="n">
        <v>4199</v>
      </c>
      <c r="D232" s="6" t="n">
        <v>5125</v>
      </c>
      <c r="E232" s="6" t="n">
        <v>5078</v>
      </c>
      <c r="F232" s="6" t="n">
        <v>5103</v>
      </c>
      <c r="G232" s="6" t="n">
        <v>5180</v>
      </c>
      <c r="H232" s="6" t="n">
        <v>4199</v>
      </c>
      <c r="I232" s="6" t="n">
        <v>5103</v>
      </c>
      <c r="J232" s="6" t="n">
        <v>3649</v>
      </c>
      <c r="K232" s="6" t="n">
        <v>5078</v>
      </c>
      <c r="L232" s="4" t="inlineStr">
        <is>
          <t xml:space="preserve"> </t>
        </is>
      </c>
      <c r="M232" s="6" t="n">
        <v>5091</v>
      </c>
      <c r="N232" s="4" t="inlineStr">
        <is>
          <t xml:space="preserve"> </t>
        </is>
      </c>
    </row>
    <row r="233">
      <c r="A233" s="4" t="inlineStr">
        <is>
          <t>Other accrued expenses</t>
        </is>
      </c>
      <c r="B233" s="6" t="n">
        <v>166</v>
      </c>
      <c r="C233" s="6" t="n">
        <v>102</v>
      </c>
      <c r="D233" s="6" t="n">
        <v>193</v>
      </c>
      <c r="E233" s="6" t="n">
        <v>253</v>
      </c>
      <c r="F233" s="6" t="n">
        <v>196</v>
      </c>
      <c r="G233" s="6" t="n">
        <v>228</v>
      </c>
      <c r="H233" s="6" t="n">
        <v>102</v>
      </c>
      <c r="I233" s="6" t="n">
        <v>196</v>
      </c>
      <c r="J233" s="6" t="n">
        <v>166</v>
      </c>
      <c r="K233" s="6" t="n">
        <v>253</v>
      </c>
      <c r="L233" s="4" t="inlineStr">
        <is>
          <t xml:space="preserve"> </t>
        </is>
      </c>
      <c r="M233" s="6" t="n">
        <v>137</v>
      </c>
      <c r="N233" s="4" t="inlineStr">
        <is>
          <t xml:space="preserve"> </t>
        </is>
      </c>
    </row>
    <row r="234">
      <c r="A234" s="4" t="inlineStr">
        <is>
          <t>Contract liabilities, net</t>
        </is>
      </c>
      <c r="B234" s="6" t="n">
        <v>0</v>
      </c>
      <c r="C234" s="6" t="n">
        <v>0</v>
      </c>
      <c r="D234" s="6" t="n">
        <v>1120</v>
      </c>
      <c r="E234" s="6" t="n">
        <v>3576</v>
      </c>
      <c r="F234" s="6" t="n">
        <v>4961</v>
      </c>
      <c r="G234" s="6" t="n">
        <v>6917</v>
      </c>
      <c r="H234" s="6" t="n">
        <v>0</v>
      </c>
      <c r="I234" s="6" t="n">
        <v>4961</v>
      </c>
      <c r="J234" s="6" t="n">
        <v>0</v>
      </c>
      <c r="K234" s="6" t="n">
        <v>3576</v>
      </c>
      <c r="L234" s="4" t="inlineStr">
        <is>
          <t xml:space="preserve"> </t>
        </is>
      </c>
      <c r="M234" s="6" t="n">
        <v>1985</v>
      </c>
      <c r="N234" s="4" t="inlineStr">
        <is>
          <t xml:space="preserve"> </t>
        </is>
      </c>
    </row>
    <row r="235">
      <c r="A235" s="4" t="inlineStr">
        <is>
          <t>Deferred revenues</t>
        </is>
      </c>
      <c r="B235" s="6" t="n">
        <v>0</v>
      </c>
      <c r="C235" s="6" t="n">
        <v>0</v>
      </c>
      <c r="D235" s="6" t="n">
        <v>5841</v>
      </c>
      <c r="E235" s="6" t="n">
        <v>22318</v>
      </c>
      <c r="F235" s="6" t="n">
        <v>27500</v>
      </c>
      <c r="G235" s="6" t="n">
        <v>40102</v>
      </c>
      <c r="H235" s="6" t="n">
        <v>0</v>
      </c>
      <c r="I235" s="6" t="n">
        <v>27500</v>
      </c>
      <c r="J235" s="6" t="n">
        <v>0</v>
      </c>
      <c r="K235" s="6" t="n">
        <v>22318</v>
      </c>
      <c r="L235" s="4" t="inlineStr">
        <is>
          <t xml:space="preserve"> </t>
        </is>
      </c>
      <c r="M235" s="6" t="n">
        <v>16561</v>
      </c>
      <c r="N235" s="4" t="inlineStr">
        <is>
          <t xml:space="preserve"> </t>
        </is>
      </c>
    </row>
    <row r="236">
      <c r="A236" s="4" t="inlineStr">
        <is>
          <t>Income taxes payable</t>
        </is>
      </c>
      <c r="B236" s="4" t="inlineStr">
        <is>
          <t xml:space="preserve"> </t>
        </is>
      </c>
      <c r="C236" s="4" t="inlineStr">
        <is>
          <t xml:space="preserve"> </t>
        </is>
      </c>
      <c r="D236" s="4" t="inlineStr">
        <is>
          <t xml:space="preserve"> </t>
        </is>
      </c>
      <c r="E236" s="6" t="n">
        <v>4633</v>
      </c>
      <c r="F236" s="6" t="n">
        <v>3487</v>
      </c>
      <c r="G236" s="6" t="n">
        <v>751</v>
      </c>
      <c r="H236" s="4" t="inlineStr">
        <is>
          <t xml:space="preserve"> </t>
        </is>
      </c>
      <c r="I236" s="6" t="n">
        <v>3487</v>
      </c>
      <c r="J236" s="4" t="inlineStr">
        <is>
          <t xml:space="preserve"> </t>
        </is>
      </c>
      <c r="K236" s="6" t="n">
        <v>4633</v>
      </c>
      <c r="L236" s="4" t="inlineStr">
        <is>
          <t xml:space="preserve"> </t>
        </is>
      </c>
      <c r="M236" s="6" t="n">
        <v>0</v>
      </c>
      <c r="N236" s="4" t="inlineStr">
        <is>
          <t xml:space="preserve"> </t>
        </is>
      </c>
    </row>
    <row r="237">
      <c r="A237" s="4" t="inlineStr">
        <is>
          <t>Current portion of long-term debt</t>
        </is>
      </c>
      <c r="B237" s="6" t="n">
        <v>52554</v>
      </c>
      <c r="C237" s="6" t="n">
        <v>5444</v>
      </c>
      <c r="D237" s="6" t="n">
        <v>9084</v>
      </c>
      <c r="E237" s="6" t="n">
        <v>9224</v>
      </c>
      <c r="F237" s="6" t="n">
        <v>9310</v>
      </c>
      <c r="G237" s="6" t="n">
        <v>5845</v>
      </c>
      <c r="H237" s="6" t="n">
        <v>5444</v>
      </c>
      <c r="I237" s="6" t="n">
        <v>9310</v>
      </c>
      <c r="J237" s="6" t="n">
        <v>52554</v>
      </c>
      <c r="K237" s="6" t="n">
        <v>9224</v>
      </c>
      <c r="L237" s="4" t="inlineStr">
        <is>
          <t xml:space="preserve"> </t>
        </is>
      </c>
      <c r="M237" s="6" t="n">
        <v>9154</v>
      </c>
      <c r="N237" s="4" t="inlineStr">
        <is>
          <t xml:space="preserve"> </t>
        </is>
      </c>
    </row>
    <row r="238">
      <c r="A238" s="4" t="inlineStr">
        <is>
          <t>Total Current Liabilities</t>
        </is>
      </c>
      <c r="B238" s="6" t="n">
        <v>83899</v>
      </c>
      <c r="C238" s="6" t="n">
        <v>43945</v>
      </c>
      <c r="D238" s="6" t="n">
        <v>56529</v>
      </c>
      <c r="E238" s="6" t="n">
        <v>74732</v>
      </c>
      <c r="F238" s="6" t="n">
        <v>82288</v>
      </c>
      <c r="G238" s="6" t="n">
        <v>87304</v>
      </c>
      <c r="H238" s="6" t="n">
        <v>43945</v>
      </c>
      <c r="I238" s="6" t="n">
        <v>82288</v>
      </c>
      <c r="J238" s="6" t="n">
        <v>83899</v>
      </c>
      <c r="K238" s="6" t="n">
        <v>74732</v>
      </c>
      <c r="L238" s="4" t="inlineStr">
        <is>
          <t xml:space="preserve"> </t>
        </is>
      </c>
      <c r="M238" s="6" t="n">
        <v>66082</v>
      </c>
      <c r="N238" s="4" t="inlineStr">
        <is>
          <t xml:space="preserve"> </t>
        </is>
      </c>
    </row>
    <row r="239">
      <c r="A239" s="3" t="inlineStr">
        <is>
          <t>Other Liabilitie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row>
    <row r="240">
      <c r="A240" s="4" t="inlineStr">
        <is>
          <t>Long-term debt</t>
        </is>
      </c>
      <c r="B240" s="6" t="n">
        <v>0</v>
      </c>
      <c r="C240" s="6" t="n">
        <v>47596</v>
      </c>
      <c r="D240" s="6" t="n">
        <v>51582</v>
      </c>
      <c r="E240" s="6" t="n">
        <v>56089</v>
      </c>
      <c r="F240" s="6" t="n">
        <v>57050</v>
      </c>
      <c r="G240" s="6" t="n">
        <v>61110</v>
      </c>
      <c r="H240" s="6" t="n">
        <v>47596</v>
      </c>
      <c r="I240" s="6" t="n">
        <v>57050</v>
      </c>
      <c r="J240" s="6" t="n">
        <v>0</v>
      </c>
      <c r="K240" s="6" t="n">
        <v>56089</v>
      </c>
      <c r="L240" s="4" t="inlineStr">
        <is>
          <t xml:space="preserve"> </t>
        </is>
      </c>
      <c r="M240" s="6" t="n">
        <v>52068</v>
      </c>
      <c r="N240" s="4" t="inlineStr">
        <is>
          <t xml:space="preserve"> </t>
        </is>
      </c>
    </row>
    <row r="241">
      <c r="A241" s="4" t="inlineStr">
        <is>
          <t>Long-term promissory note</t>
        </is>
      </c>
      <c r="B241" s="6" t="n">
        <v>4275</v>
      </c>
      <c r="C241" s="6" t="n">
        <v>4275</v>
      </c>
      <c r="D241" s="6" t="n">
        <v>4275</v>
      </c>
      <c r="E241" s="6" t="n">
        <v>4275</v>
      </c>
      <c r="F241" s="6" t="n">
        <v>4275</v>
      </c>
      <c r="G241" s="6" t="n">
        <v>4275</v>
      </c>
      <c r="H241" s="6" t="n">
        <v>4275</v>
      </c>
      <c r="I241" s="6" t="n">
        <v>4275</v>
      </c>
      <c r="J241" s="6" t="n">
        <v>4275</v>
      </c>
      <c r="K241" s="6" t="n">
        <v>4275</v>
      </c>
      <c r="L241" s="4" t="inlineStr">
        <is>
          <t xml:space="preserve"> </t>
        </is>
      </c>
      <c r="M241" s="6" t="n">
        <v>4275</v>
      </c>
      <c r="N241" s="4" t="inlineStr">
        <is>
          <t xml:space="preserve"> </t>
        </is>
      </c>
    </row>
    <row r="242">
      <c r="A242" s="4" t="inlineStr">
        <is>
          <t>Deferred tax liability</t>
        </is>
      </c>
      <c r="B242" s="6" t="n">
        <v>4424</v>
      </c>
      <c r="C242" s="6" t="n">
        <v>7990</v>
      </c>
      <c r="D242" s="6" t="n">
        <v>7990</v>
      </c>
      <c r="E242" s="6" t="n">
        <v>653</v>
      </c>
      <c r="F242" s="6" t="n">
        <v>653</v>
      </c>
      <c r="G242" s="6" t="n">
        <v>653</v>
      </c>
      <c r="H242" s="6" t="n">
        <v>7990</v>
      </c>
      <c r="I242" s="6" t="n">
        <v>653</v>
      </c>
      <c r="J242" s="6" t="n">
        <v>4424</v>
      </c>
      <c r="K242" s="6" t="n">
        <v>653</v>
      </c>
      <c r="L242" s="4" t="inlineStr">
        <is>
          <t xml:space="preserve"> </t>
        </is>
      </c>
      <c r="M242" s="6" t="n">
        <v>7990</v>
      </c>
      <c r="N242" s="4" t="inlineStr">
        <is>
          <t xml:space="preserve"> </t>
        </is>
      </c>
    </row>
    <row r="243">
      <c r="A243" s="4" t="inlineStr">
        <is>
          <t>Long-term operating lease liability</t>
        </is>
      </c>
      <c r="B243" s="6" t="n">
        <v>3659</v>
      </c>
      <c r="C243" s="6" t="n">
        <v>4500</v>
      </c>
      <c r="D243" s="6" t="n">
        <v>4543</v>
      </c>
      <c r="E243" s="6" t="n">
        <v>7100</v>
      </c>
      <c r="F243" s="6" t="n">
        <v>8304</v>
      </c>
      <c r="G243" s="6" t="n">
        <v>9515</v>
      </c>
      <c r="H243" s="6" t="n">
        <v>4500</v>
      </c>
      <c r="I243" s="6" t="n">
        <v>8304</v>
      </c>
      <c r="J243" s="6" t="n">
        <v>3659</v>
      </c>
      <c r="K243" s="6" t="n">
        <v>7100</v>
      </c>
      <c r="L243" s="4" t="inlineStr">
        <is>
          <t xml:space="preserve"> </t>
        </is>
      </c>
      <c r="M243" s="6" t="n">
        <v>5849</v>
      </c>
      <c r="N243" s="4" t="inlineStr">
        <is>
          <t xml:space="preserve"> </t>
        </is>
      </c>
    </row>
    <row r="244">
      <c r="A244" s="4" t="inlineStr">
        <is>
          <t>Long-term contract liabilities, net</t>
        </is>
      </c>
      <c r="B244" s="6" t="n">
        <v>2792</v>
      </c>
      <c r="C244" s="6" t="n">
        <v>2840</v>
      </c>
      <c r="D244" s="6" t="n">
        <v>398</v>
      </c>
      <c r="E244" s="4" t="inlineStr">
        <is>
          <t xml:space="preserve"> </t>
        </is>
      </c>
      <c r="F244" s="4" t="inlineStr">
        <is>
          <t xml:space="preserve"> </t>
        </is>
      </c>
      <c r="G244" s="4" t="inlineStr">
        <is>
          <t xml:space="preserve"> </t>
        </is>
      </c>
      <c r="H244" s="6" t="n">
        <v>2840</v>
      </c>
      <c r="I244" s="4" t="inlineStr">
        <is>
          <t xml:space="preserve"> </t>
        </is>
      </c>
      <c r="J244" s="6" t="n">
        <v>2792</v>
      </c>
      <c r="K244" s="4" t="inlineStr">
        <is>
          <t xml:space="preserve"> </t>
        </is>
      </c>
      <c r="L244" s="4" t="inlineStr">
        <is>
          <t xml:space="preserve"> </t>
        </is>
      </c>
      <c r="M244" s="4" t="inlineStr">
        <is>
          <t xml:space="preserve"> </t>
        </is>
      </c>
      <c r="N244" s="4" t="inlineStr">
        <is>
          <t xml:space="preserve"> </t>
        </is>
      </c>
    </row>
    <row r="245">
      <c r="A245" s="4" t="inlineStr">
        <is>
          <t>Other, net</t>
        </is>
      </c>
      <c r="B245" s="6" t="n">
        <v>1755</v>
      </c>
      <c r="C245" s="6" t="n">
        <v>1737</v>
      </c>
      <c r="D245" s="6" t="n">
        <v>1659</v>
      </c>
      <c r="E245" s="6" t="n">
        <v>2757</v>
      </c>
      <c r="F245" s="6" t="n">
        <v>2662</v>
      </c>
      <c r="G245" s="6" t="n">
        <v>2663</v>
      </c>
      <c r="H245" s="6" t="n">
        <v>1737</v>
      </c>
      <c r="I245" s="6" t="n">
        <v>2662</v>
      </c>
      <c r="J245" s="6" t="n">
        <v>1755</v>
      </c>
      <c r="K245" s="6" t="n">
        <v>2757</v>
      </c>
      <c r="L245" s="4" t="inlineStr">
        <is>
          <t xml:space="preserve"> </t>
        </is>
      </c>
      <c r="M245" s="6" t="n">
        <v>1977</v>
      </c>
      <c r="N245" s="4" t="inlineStr">
        <is>
          <t xml:space="preserve"> </t>
        </is>
      </c>
    </row>
    <row r="246">
      <c r="A246" s="4" t="inlineStr">
        <is>
          <t>Total Long-Term Liabilities</t>
        </is>
      </c>
      <c r="B246" s="6" t="n">
        <v>16905</v>
      </c>
      <c r="C246" s="6" t="n">
        <v>68938</v>
      </c>
      <c r="D246" s="6" t="n">
        <v>70447</v>
      </c>
      <c r="E246" s="6" t="n">
        <v>70874</v>
      </c>
      <c r="F246" s="6" t="n">
        <v>72944</v>
      </c>
      <c r="G246" s="6" t="n">
        <v>78216</v>
      </c>
      <c r="H246" s="6" t="n">
        <v>68938</v>
      </c>
      <c r="I246" s="6" t="n">
        <v>72944</v>
      </c>
      <c r="J246" s="6" t="n">
        <v>16905</v>
      </c>
      <c r="K246" s="6" t="n">
        <v>70874</v>
      </c>
      <c r="L246" s="4" t="inlineStr">
        <is>
          <t xml:space="preserve"> </t>
        </is>
      </c>
      <c r="M246" s="6" t="n">
        <v>72159</v>
      </c>
      <c r="N246" s="4" t="inlineStr">
        <is>
          <t xml:space="preserve"> </t>
        </is>
      </c>
    </row>
    <row r="247">
      <c r="A247" s="4" t="inlineStr">
        <is>
          <t>Total Liabilities</t>
        </is>
      </c>
      <c r="B247" s="6" t="n">
        <v>100804</v>
      </c>
      <c r="C247" s="6" t="n">
        <v>112883</v>
      </c>
      <c r="D247" s="6" t="n">
        <v>126976</v>
      </c>
      <c r="E247" s="6" t="n">
        <v>145606</v>
      </c>
      <c r="F247" s="6" t="n">
        <v>155232</v>
      </c>
      <c r="G247" s="6" t="n">
        <v>165520</v>
      </c>
      <c r="H247" s="6" t="n">
        <v>112883</v>
      </c>
      <c r="I247" s="6" t="n">
        <v>155232</v>
      </c>
      <c r="J247" s="6" t="n">
        <v>100804</v>
      </c>
      <c r="K247" s="6" t="n">
        <v>145606</v>
      </c>
      <c r="L247" s="4" t="inlineStr">
        <is>
          <t xml:space="preserve"> </t>
        </is>
      </c>
      <c r="M247" s="6" t="n">
        <v>138241</v>
      </c>
      <c r="N247" s="4" t="inlineStr">
        <is>
          <t xml:space="preserve"> </t>
        </is>
      </c>
    </row>
    <row r="248">
      <c r="A248" s="3" t="inlineStr">
        <is>
          <t>Mezzanine Equity</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row>
    <row r="249">
      <c r="A249" s="4" t="inlineStr">
        <is>
          <t>Preferred stock</t>
        </is>
      </c>
      <c r="B249" s="6" t="n">
        <v>13200</v>
      </c>
      <c r="C249" s="6" t="n">
        <v>13200</v>
      </c>
      <c r="D249" s="6" t="n">
        <v>13200</v>
      </c>
      <c r="E249" s="6" t="n">
        <v>13200</v>
      </c>
      <c r="F249" s="6" t="n">
        <v>13200</v>
      </c>
      <c r="G249" s="6" t="n">
        <v>13200</v>
      </c>
      <c r="H249" s="6" t="n">
        <v>13200</v>
      </c>
      <c r="I249" s="6" t="n">
        <v>13200</v>
      </c>
      <c r="J249" s="6" t="n">
        <v>13200</v>
      </c>
      <c r="K249" s="6" t="n">
        <v>13200</v>
      </c>
      <c r="L249" s="4" t="inlineStr">
        <is>
          <t xml:space="preserve"> </t>
        </is>
      </c>
      <c r="M249" s="6" t="n">
        <v>13200</v>
      </c>
      <c r="N249" s="4" t="inlineStr">
        <is>
          <t xml:space="preserve"> </t>
        </is>
      </c>
    </row>
    <row r="250">
      <c r="A250" s="3" t="inlineStr">
        <is>
          <t>Stockholders’ Equity</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row>
    <row r="251">
      <c r="A251" s="4" t="inlineStr">
        <is>
          <t>Common stock</t>
        </is>
      </c>
      <c r="B251" s="6" t="n">
        <v>555</v>
      </c>
      <c r="C251" s="6" t="n">
        <v>555</v>
      </c>
      <c r="D251" s="6" t="n">
        <v>555</v>
      </c>
      <c r="E251" s="6" t="n">
        <v>555</v>
      </c>
      <c r="F251" s="6" t="n">
        <v>555</v>
      </c>
      <c r="G251" s="6" t="n">
        <v>555</v>
      </c>
      <c r="H251" s="6" t="n">
        <v>555</v>
      </c>
      <c r="I251" s="6" t="n">
        <v>555</v>
      </c>
      <c r="J251" s="6" t="n">
        <v>555</v>
      </c>
      <c r="K251" s="6" t="n">
        <v>555</v>
      </c>
      <c r="L251" s="4" t="inlineStr">
        <is>
          <t xml:space="preserve"> </t>
        </is>
      </c>
      <c r="M251" s="6" t="n">
        <v>555</v>
      </c>
      <c r="N251" s="4" t="inlineStr">
        <is>
          <t xml:space="preserve"> </t>
        </is>
      </c>
    </row>
    <row r="252">
      <c r="A252" s="4" t="inlineStr">
        <is>
          <t>Additional paid-in capital</t>
        </is>
      </c>
      <c r="B252" s="6" t="n">
        <v>284753</v>
      </c>
      <c r="C252" s="6" t="n">
        <v>285111</v>
      </c>
      <c r="D252" s="6" t="n">
        <v>285416</v>
      </c>
      <c r="E252" s="6" t="n">
        <v>285866</v>
      </c>
      <c r="F252" s="6" t="n">
        <v>286064</v>
      </c>
      <c r="G252" s="6" t="n">
        <v>286262</v>
      </c>
      <c r="H252" s="6" t="n">
        <v>285111</v>
      </c>
      <c r="I252" s="6" t="n">
        <v>286064</v>
      </c>
      <c r="J252" s="6" t="n">
        <v>284753</v>
      </c>
      <c r="K252" s="6" t="n">
        <v>285866</v>
      </c>
      <c r="L252" s="4" t="inlineStr">
        <is>
          <t xml:space="preserve"> </t>
        </is>
      </c>
      <c r="M252" s="6" t="n">
        <v>285668</v>
      </c>
      <c r="N252" s="4" t="inlineStr">
        <is>
          <t xml:space="preserve"> </t>
        </is>
      </c>
    </row>
    <row r="253">
      <c r="A253" s="4" t="inlineStr">
        <is>
          <t>Retained deficit</t>
        </is>
      </c>
      <c r="B253" s="6" t="n">
        <v>-52009</v>
      </c>
      <c r="C253" s="6" t="n">
        <v>-48321</v>
      </c>
      <c r="D253" s="6" t="n">
        <v>-39152</v>
      </c>
      <c r="E253" s="6" t="n">
        <v>-46778</v>
      </c>
      <c r="F253" s="6" t="n">
        <v>-54800</v>
      </c>
      <c r="G253" s="6" t="n">
        <v>-69881</v>
      </c>
      <c r="H253" s="6" t="n">
        <v>-48321</v>
      </c>
      <c r="I253" s="6" t="n">
        <v>-54800</v>
      </c>
      <c r="J253" s="6" t="n">
        <v>-52009</v>
      </c>
      <c r="K253" s="6" t="n">
        <v>-46778</v>
      </c>
      <c r="L253" s="4" t="inlineStr">
        <is>
          <t xml:space="preserve"> </t>
        </is>
      </c>
      <c r="M253" s="6" t="n">
        <v>-41126</v>
      </c>
      <c r="N253" s="4" t="inlineStr">
        <is>
          <t xml:space="preserve"> </t>
        </is>
      </c>
    </row>
    <row r="254">
      <c r="A254" s="4" t="inlineStr">
        <is>
          <t>Treasury stock</t>
        </is>
      </c>
      <c r="B254" s="6" t="n">
        <v>-18871</v>
      </c>
      <c r="C254" s="6" t="n">
        <v>-18055</v>
      </c>
      <c r="D254" s="6" t="n">
        <v>-15963</v>
      </c>
      <c r="E254" s="6" t="n">
        <v>-14013</v>
      </c>
      <c r="F254" s="6" t="n">
        <v>-13214</v>
      </c>
      <c r="G254" s="6" t="n">
        <v>-10762</v>
      </c>
      <c r="H254" s="6" t="n">
        <v>-18055</v>
      </c>
      <c r="I254" s="6" t="n">
        <v>-13214</v>
      </c>
      <c r="J254" s="6" t="n">
        <v>-18871</v>
      </c>
      <c r="K254" s="6" t="n">
        <v>-14013</v>
      </c>
      <c r="L254" s="4" t="inlineStr">
        <is>
          <t xml:space="preserve"> </t>
        </is>
      </c>
      <c r="M254" s="6" t="n">
        <v>-14983</v>
      </c>
      <c r="N254" s="4" t="inlineStr">
        <is>
          <t xml:space="preserve"> </t>
        </is>
      </c>
    </row>
    <row r="255">
      <c r="A255" s="4" t="inlineStr">
        <is>
          <t>Total Stockholders’ Equity</t>
        </is>
      </c>
      <c r="B255" s="6" t="n">
        <v>214428</v>
      </c>
      <c r="C255" s="6" t="n">
        <v>219290</v>
      </c>
      <c r="D255" s="6" t="n">
        <v>230856</v>
      </c>
      <c r="E255" s="6" t="n">
        <v>225630</v>
      </c>
      <c r="F255" s="6" t="n">
        <v>218605</v>
      </c>
      <c r="G255" s="6" t="n">
        <v>206174</v>
      </c>
      <c r="H255" s="6" t="n">
        <v>219290</v>
      </c>
      <c r="I255" s="6" t="n">
        <v>218605</v>
      </c>
      <c r="J255" s="6" t="n">
        <v>214428</v>
      </c>
      <c r="K255" s="6" t="n">
        <v>225630</v>
      </c>
      <c r="L255" s="4" t="inlineStr">
        <is>
          <t xml:space="preserve"> </t>
        </is>
      </c>
      <c r="M255" s="6" t="n">
        <v>230114</v>
      </c>
      <c r="N255" s="4" t="inlineStr">
        <is>
          <t xml:space="preserve"> </t>
        </is>
      </c>
    </row>
    <row r="256">
      <c r="A256" s="4" t="inlineStr">
        <is>
          <t>Total Liabilities, Mezzanine Equity, and Stockholders’ Equity</t>
        </is>
      </c>
      <c r="B256" s="6" t="n">
        <v>328432</v>
      </c>
      <c r="C256" s="6" t="n">
        <v>345373</v>
      </c>
      <c r="D256" s="6" t="n">
        <v>371032</v>
      </c>
      <c r="E256" s="6" t="n">
        <v>384436</v>
      </c>
      <c r="F256" s="6" t="n">
        <v>387037</v>
      </c>
      <c r="G256" s="6" t="n">
        <v>384894</v>
      </c>
      <c r="H256" s="6" t="n">
        <v>345373</v>
      </c>
      <c r="I256" s="6" t="n">
        <v>387037</v>
      </c>
      <c r="J256" s="6" t="n">
        <v>328432</v>
      </c>
      <c r="K256" s="6" t="n">
        <v>384436</v>
      </c>
      <c r="L256" s="4" t="inlineStr">
        <is>
          <t xml:space="preserve"> </t>
        </is>
      </c>
      <c r="M256" s="6" t="n">
        <v>381555</v>
      </c>
      <c r="N256" s="4" t="inlineStr">
        <is>
          <t xml:space="preserve"> </t>
        </is>
      </c>
    </row>
    <row r="257">
      <c r="A257" s="3" t="inlineStr">
        <is>
          <t>Increase (Decrease) in Stockholders' Equity [Roll Forward]</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row>
    <row r="258">
      <c r="A258" s="4" t="inlineStr">
        <is>
          <t>Beginning balance</t>
        </is>
      </c>
      <c r="B258" s="6" t="n">
        <v>219290</v>
      </c>
      <c r="C258" s="6" t="n">
        <v>230856</v>
      </c>
      <c r="D258" s="6" t="n">
        <v>230114</v>
      </c>
      <c r="E258" s="6" t="n">
        <v>218605</v>
      </c>
      <c r="F258" s="6" t="n">
        <v>206174</v>
      </c>
      <c r="G258" s="4" t="inlineStr">
        <is>
          <t xml:space="preserve"> </t>
        </is>
      </c>
      <c r="H258" s="6" t="n">
        <v>230114</v>
      </c>
      <c r="I258" s="4" t="inlineStr">
        <is>
          <t xml:space="preserve"> </t>
        </is>
      </c>
      <c r="J258" s="6" t="n">
        <v>230114</v>
      </c>
      <c r="K258" s="4" t="inlineStr">
        <is>
          <t xml:space="preserve"> </t>
        </is>
      </c>
      <c r="L258" s="6" t="n">
        <v>230114</v>
      </c>
      <c r="M258" s="4" t="inlineStr">
        <is>
          <t xml:space="preserve"> </t>
        </is>
      </c>
      <c r="N258" s="4" t="inlineStr">
        <is>
          <t xml:space="preserve"> </t>
        </is>
      </c>
    </row>
    <row r="259">
      <c r="A259" s="4" t="inlineStr">
        <is>
          <t>Ending balance</t>
        </is>
      </c>
      <c r="B259" s="6" t="n">
        <v>214428</v>
      </c>
      <c r="C259" s="6" t="n">
        <v>219290</v>
      </c>
      <c r="D259" s="6" t="n">
        <v>230856</v>
      </c>
      <c r="E259" s="6" t="n">
        <v>225630</v>
      </c>
      <c r="F259" s="6" t="n">
        <v>218605</v>
      </c>
      <c r="G259" s="6" t="n">
        <v>206174</v>
      </c>
      <c r="H259" s="6" t="n">
        <v>219290</v>
      </c>
      <c r="I259" s="6" t="n">
        <v>218605</v>
      </c>
      <c r="J259" s="6" t="n">
        <v>214428</v>
      </c>
      <c r="K259" s="6" t="n">
        <v>225630</v>
      </c>
      <c r="L259" s="4" t="inlineStr">
        <is>
          <t xml:space="preserve"> </t>
        </is>
      </c>
      <c r="M259" s="6" t="n">
        <v>230114</v>
      </c>
      <c r="N259" s="4" t="inlineStr">
        <is>
          <t xml:space="preserve"> </t>
        </is>
      </c>
    </row>
    <row r="260">
      <c r="A260" s="3" t="inlineStr">
        <is>
          <t>Cash Flows from Operating Activitie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row>
    <row r="261">
      <c r="A261" s="4" t="inlineStr">
        <is>
          <t>Net (loss) income</t>
        </is>
      </c>
      <c r="B261" s="4" t="inlineStr">
        <is>
          <t xml:space="preserve"> </t>
        </is>
      </c>
      <c r="C261" s="4" t="inlineStr">
        <is>
          <t xml:space="preserve"> </t>
        </is>
      </c>
      <c r="D261" s="6" t="n">
        <v>882</v>
      </c>
      <c r="E261" s="4" t="inlineStr">
        <is>
          <t xml:space="preserve"> </t>
        </is>
      </c>
      <c r="F261" s="4" t="inlineStr">
        <is>
          <t xml:space="preserve"> </t>
        </is>
      </c>
      <c r="G261" s="6" t="n">
        <v>9263</v>
      </c>
      <c r="H261" s="6" t="n">
        <v>-8287</v>
      </c>
      <c r="I261" s="6" t="n">
        <v>24344</v>
      </c>
      <c r="J261" s="6" t="n">
        <v>-11975</v>
      </c>
      <c r="K261" s="6" t="n">
        <v>32366</v>
      </c>
      <c r="L261" s="4" t="inlineStr">
        <is>
          <t xml:space="preserve"> </t>
        </is>
      </c>
      <c r="M261" s="6" t="n">
        <v>39110</v>
      </c>
      <c r="N261" s="4" t="inlineStr">
        <is>
          <t xml:space="preserve"> </t>
        </is>
      </c>
    </row>
    <row r="262">
      <c r="A262" s="3" t="inlineStr">
        <is>
          <t>Adjustments to reconcile net income (loss) to net cash used in operating activitie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row>
    <row r="263">
      <c r="A263" s="4" t="inlineStr">
        <is>
          <t>Depreciation, amortization and obsolescence allowance</t>
        </is>
      </c>
      <c r="B263" s="4" t="inlineStr">
        <is>
          <t xml:space="preserve"> </t>
        </is>
      </c>
      <c r="C263" s="4" t="inlineStr">
        <is>
          <t xml:space="preserve"> </t>
        </is>
      </c>
      <c r="D263" s="6" t="n">
        <v>6357</v>
      </c>
      <c r="E263" s="4" t="inlineStr">
        <is>
          <t xml:space="preserve"> </t>
        </is>
      </c>
      <c r="F263" s="4" t="inlineStr">
        <is>
          <t xml:space="preserve"> </t>
        </is>
      </c>
      <c r="G263" s="6" t="n">
        <v>6644</v>
      </c>
      <c r="H263" s="6" t="n">
        <v>12727</v>
      </c>
      <c r="I263" s="6" t="n">
        <v>13318</v>
      </c>
      <c r="J263" s="6" t="n">
        <v>19125</v>
      </c>
      <c r="K263" s="6" t="n">
        <v>19957</v>
      </c>
      <c r="L263" s="4" t="inlineStr">
        <is>
          <t xml:space="preserve"> </t>
        </is>
      </c>
      <c r="M263" s="6" t="n">
        <v>26327</v>
      </c>
      <c r="N263" s="4" t="inlineStr">
        <is>
          <t xml:space="preserve"> </t>
        </is>
      </c>
    </row>
    <row r="264">
      <c r="A264" s="4" t="inlineStr">
        <is>
          <t>Amortization of contract costs</t>
        </is>
      </c>
      <c r="B264" s="4" t="inlineStr">
        <is>
          <t xml:space="preserve"> </t>
        </is>
      </c>
      <c r="C264" s="4" t="inlineStr">
        <is>
          <t xml:space="preserve"> </t>
        </is>
      </c>
      <c r="D264" s="6" t="n">
        <v>-936</v>
      </c>
      <c r="E264" s="4" t="inlineStr">
        <is>
          <t xml:space="preserve"> </t>
        </is>
      </c>
      <c r="F264" s="4" t="inlineStr">
        <is>
          <t xml:space="preserve"> </t>
        </is>
      </c>
      <c r="G264" s="6" t="n">
        <v>-1066</v>
      </c>
      <c r="H264" s="6" t="n">
        <v>-1461</v>
      </c>
      <c r="I264" s="6" t="n">
        <v>-2383</v>
      </c>
      <c r="J264" s="6" t="n">
        <v>-1654</v>
      </c>
      <c r="K264" s="6" t="n">
        <v>-3314</v>
      </c>
      <c r="L264" s="4" t="inlineStr">
        <is>
          <t xml:space="preserve"> </t>
        </is>
      </c>
      <c r="M264" s="6" t="n">
        <v>-4385</v>
      </c>
      <c r="N264" s="4" t="inlineStr">
        <is>
          <t xml:space="preserve"> </t>
        </is>
      </c>
    </row>
    <row r="265">
      <c r="A265" s="4" t="inlineStr">
        <is>
          <t>Amortization of engine overhauls</t>
        </is>
      </c>
      <c r="B265" s="4" t="inlineStr">
        <is>
          <t xml:space="preserve"> </t>
        </is>
      </c>
      <c r="C265" s="4" t="inlineStr">
        <is>
          <t xml:space="preserve"> </t>
        </is>
      </c>
      <c r="D265" s="6" t="n">
        <v>676</v>
      </c>
      <c r="E265" s="4" t="inlineStr">
        <is>
          <t xml:space="preserve"> </t>
        </is>
      </c>
      <c r="F265" s="4" t="inlineStr">
        <is>
          <t xml:space="preserve"> </t>
        </is>
      </c>
      <c r="G265" s="6" t="n">
        <v>616</v>
      </c>
      <c r="H265" s="6" t="n">
        <v>1515</v>
      </c>
      <c r="I265" s="6" t="n">
        <v>1305</v>
      </c>
      <c r="J265" s="6" t="n">
        <v>2485</v>
      </c>
      <c r="K265" s="6" t="n">
        <v>2098</v>
      </c>
      <c r="L265" s="4" t="inlineStr">
        <is>
          <t xml:space="preserve"> </t>
        </is>
      </c>
      <c r="M265" s="6" t="n">
        <v>2757</v>
      </c>
      <c r="N265" s="4" t="inlineStr">
        <is>
          <t xml:space="preserve"> </t>
        </is>
      </c>
    </row>
    <row r="266">
      <c r="A266" s="4" t="inlineStr">
        <is>
          <t>Deferred income taxes</t>
        </is>
      </c>
      <c r="B266" s="4" t="inlineStr">
        <is>
          <t xml:space="preserve"> </t>
        </is>
      </c>
      <c r="C266" s="4" t="inlineStr">
        <is>
          <t xml:space="preserve"> </t>
        </is>
      </c>
      <c r="D266" s="6" t="n">
        <v>0</v>
      </c>
      <c r="E266" s="4" t="inlineStr">
        <is>
          <t xml:space="preserve"> </t>
        </is>
      </c>
      <c r="F266" s="4" t="inlineStr">
        <is>
          <t xml:space="preserve"> </t>
        </is>
      </c>
      <c r="G266" s="6" t="n">
        <v>-118</v>
      </c>
      <c r="H266" s="6" t="n">
        <v>0</v>
      </c>
      <c r="I266" s="6" t="n">
        <v>-118</v>
      </c>
      <c r="J266" s="6" t="n">
        <v>-3566</v>
      </c>
      <c r="K266" s="6" t="n">
        <v>-118</v>
      </c>
      <c r="L266" s="4" t="inlineStr">
        <is>
          <t xml:space="preserve"> </t>
        </is>
      </c>
      <c r="M266" s="6" t="n">
        <v>7954</v>
      </c>
      <c r="N266" s="4" t="inlineStr">
        <is>
          <t xml:space="preserve"> </t>
        </is>
      </c>
    </row>
    <row r="267">
      <c r="A267" s="4" t="inlineStr">
        <is>
          <t>Loss (gain) on disposition of property</t>
        </is>
      </c>
      <c r="B267" s="4" t="inlineStr">
        <is>
          <t xml:space="preserve"> </t>
        </is>
      </c>
      <c r="C267" s="4" t="inlineStr">
        <is>
          <t xml:space="preserve"> </t>
        </is>
      </c>
      <c r="D267" s="6" t="n">
        <v>92</v>
      </c>
      <c r="E267" s="4" t="inlineStr">
        <is>
          <t xml:space="preserve"> </t>
        </is>
      </c>
      <c r="F267" s="4" t="inlineStr">
        <is>
          <t xml:space="preserve"> </t>
        </is>
      </c>
      <c r="G267" s="6" t="n">
        <v>-2</v>
      </c>
      <c r="H267" s="6" t="n">
        <v>208</v>
      </c>
      <c r="I267" s="6" t="n">
        <v>38</v>
      </c>
      <c r="J267" s="6" t="n">
        <v>219</v>
      </c>
      <c r="K267" s="6" t="n">
        <v>62</v>
      </c>
      <c r="L267" s="4" t="inlineStr">
        <is>
          <t xml:space="preserve"> </t>
        </is>
      </c>
      <c r="M267" s="6" t="n">
        <v>181</v>
      </c>
      <c r="N267" s="4" t="inlineStr">
        <is>
          <t xml:space="preserve"> </t>
        </is>
      </c>
    </row>
    <row r="268">
      <c r="A268" s="4" t="inlineStr">
        <is>
          <t>Loss on marketable securities</t>
        </is>
      </c>
      <c r="B268" s="6" t="n">
        <v>955</v>
      </c>
      <c r="C268" s="6" t="n">
        <v>795</v>
      </c>
      <c r="D268" s="6" t="n">
        <v>-1740</v>
      </c>
      <c r="E268" s="6" t="n">
        <v>3749</v>
      </c>
      <c r="F268" s="6" t="n">
        <v>3602</v>
      </c>
      <c r="G268" s="6" t="n">
        <v>2423</v>
      </c>
      <c r="H268" s="6" t="n">
        <v>-945</v>
      </c>
      <c r="I268" s="6" t="n">
        <v>6025</v>
      </c>
      <c r="J268" s="6" t="n">
        <v>10</v>
      </c>
      <c r="K268" s="6" t="n">
        <v>9774</v>
      </c>
      <c r="L268" s="4" t="inlineStr">
        <is>
          <t xml:space="preserve"> </t>
        </is>
      </c>
      <c r="M268" s="6" t="n">
        <v>8826</v>
      </c>
      <c r="N268" s="4" t="inlineStr">
        <is>
          <t xml:space="preserve"> </t>
        </is>
      </c>
    </row>
    <row r="269">
      <c r="A269" s="4" t="inlineStr">
        <is>
          <t>Gain on extinguishment of debt</t>
        </is>
      </c>
      <c r="B269" s="6" t="n">
        <v>0</v>
      </c>
      <c r="C269" s="6" t="n">
        <v>-70</v>
      </c>
      <c r="D269" s="6" t="n">
        <v>0</v>
      </c>
      <c r="E269" s="6" t="n">
        <v>-53</v>
      </c>
      <c r="F269" s="6" t="n">
        <v>0</v>
      </c>
      <c r="G269" s="6" t="n">
        <v>0</v>
      </c>
      <c r="H269" s="6" t="n">
        <v>-70</v>
      </c>
      <c r="I269" s="6" t="n">
        <v>0</v>
      </c>
      <c r="J269" s="6" t="n">
        <v>-70</v>
      </c>
      <c r="K269" s="6" t="n">
        <v>-53</v>
      </c>
      <c r="L269" s="4" t="inlineStr">
        <is>
          <t xml:space="preserve"> </t>
        </is>
      </c>
      <c r="M269" s="6" t="n">
        <v>-53</v>
      </c>
      <c r="N269" s="4" t="inlineStr">
        <is>
          <t xml:space="preserve"> </t>
        </is>
      </c>
    </row>
    <row r="270">
      <c r="A270" s="3" t="inlineStr">
        <is>
          <t>Changes in operating assets and liabilitie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row>
    <row r="271">
      <c r="A271" s="4" t="inlineStr">
        <is>
          <t>Accounts receivable</t>
        </is>
      </c>
      <c r="B271" s="4" t="inlineStr">
        <is>
          <t xml:space="preserve"> </t>
        </is>
      </c>
      <c r="C271" s="4" t="inlineStr">
        <is>
          <t xml:space="preserve"> </t>
        </is>
      </c>
      <c r="D271" s="6" t="n">
        <v>-807</v>
      </c>
      <c r="E271" s="4" t="inlineStr">
        <is>
          <t xml:space="preserve"> </t>
        </is>
      </c>
      <c r="F271" s="4" t="inlineStr">
        <is>
          <t xml:space="preserve"> </t>
        </is>
      </c>
      <c r="G271" s="6" t="n">
        <v>-8258</v>
      </c>
      <c r="H271" s="6" t="n">
        <v>-4733</v>
      </c>
      <c r="I271" s="6" t="n">
        <v>-16697</v>
      </c>
      <c r="J271" s="6" t="n">
        <v>-51</v>
      </c>
      <c r="K271" s="6" t="n">
        <v>-25850</v>
      </c>
      <c r="L271" s="4" t="inlineStr">
        <is>
          <t xml:space="preserve"> </t>
        </is>
      </c>
      <c r="M271" s="6" t="n">
        <v>-32919</v>
      </c>
      <c r="N271" s="4" t="inlineStr">
        <is>
          <t xml:space="preserve"> </t>
        </is>
      </c>
    </row>
    <row r="272">
      <c r="A272" s="4" t="inlineStr">
        <is>
          <t>Notes receivable</t>
        </is>
      </c>
      <c r="B272" s="4" t="inlineStr">
        <is>
          <t xml:space="preserve"> </t>
        </is>
      </c>
      <c r="C272" s="4" t="inlineStr">
        <is>
          <t xml:space="preserve"> </t>
        </is>
      </c>
      <c r="D272" s="6" t="n">
        <v>-1641</v>
      </c>
      <c r="E272" s="4" t="inlineStr">
        <is>
          <t xml:space="preserve"> </t>
        </is>
      </c>
      <c r="F272" s="4" t="inlineStr">
        <is>
          <t xml:space="preserve"> </t>
        </is>
      </c>
      <c r="G272" s="6" t="n">
        <v>-3510</v>
      </c>
      <c r="H272" s="6" t="n">
        <v>-1641</v>
      </c>
      <c r="I272" s="6" t="n">
        <v>-7609</v>
      </c>
      <c r="J272" s="6" t="n">
        <v>-1641</v>
      </c>
      <c r="K272" s="6" t="n">
        <v>-12747</v>
      </c>
      <c r="L272" s="4" t="inlineStr">
        <is>
          <t xml:space="preserve"> </t>
        </is>
      </c>
      <c r="M272" s="6" t="n">
        <v>28116</v>
      </c>
      <c r="N272" s="4" t="inlineStr">
        <is>
          <t xml:space="preserve"> </t>
        </is>
      </c>
    </row>
    <row r="273">
      <c r="A273" s="4" t="inlineStr">
        <is>
          <t>Spare parts and supplies</t>
        </is>
      </c>
      <c r="B273" s="4" t="inlineStr">
        <is>
          <t xml:space="preserve"> </t>
        </is>
      </c>
      <c r="C273" s="4" t="inlineStr">
        <is>
          <t xml:space="preserve"> </t>
        </is>
      </c>
      <c r="D273" s="6" t="n">
        <v>-399</v>
      </c>
      <c r="E273" s="4" t="inlineStr">
        <is>
          <t xml:space="preserve"> </t>
        </is>
      </c>
      <c r="F273" s="4" t="inlineStr">
        <is>
          <t xml:space="preserve"> </t>
        </is>
      </c>
      <c r="G273" s="6" t="n">
        <v>-229</v>
      </c>
      <c r="H273" s="6" t="n">
        <v>-605</v>
      </c>
      <c r="I273" s="6" t="n">
        <v>-159</v>
      </c>
      <c r="J273" s="6" t="n">
        <v>-450</v>
      </c>
      <c r="K273" s="6" t="n">
        <v>-149</v>
      </c>
      <c r="L273" s="4" t="inlineStr">
        <is>
          <t xml:space="preserve"> </t>
        </is>
      </c>
      <c r="M273" s="6" t="n">
        <v>-324</v>
      </c>
      <c r="N273" s="4" t="inlineStr">
        <is>
          <t xml:space="preserve"> </t>
        </is>
      </c>
    </row>
    <row r="274">
      <c r="A274" s="4" t="inlineStr">
        <is>
          <t>Prepaid expenses and other</t>
        </is>
      </c>
      <c r="B274" s="4" t="inlineStr">
        <is>
          <t xml:space="preserve"> </t>
        </is>
      </c>
      <c r="C274" s="4" t="inlineStr">
        <is>
          <t xml:space="preserve"> </t>
        </is>
      </c>
      <c r="D274" s="6" t="n">
        <v>-698</v>
      </c>
      <c r="E274" s="4" t="inlineStr">
        <is>
          <t xml:space="preserve"> </t>
        </is>
      </c>
      <c r="F274" s="4" t="inlineStr">
        <is>
          <t xml:space="preserve"> </t>
        </is>
      </c>
      <c r="G274" s="6" t="n">
        <v>4523</v>
      </c>
      <c r="H274" s="6" t="n">
        <v>139</v>
      </c>
      <c r="I274" s="6" t="n">
        <v>4623</v>
      </c>
      <c r="J274" s="6" t="n">
        <v>471</v>
      </c>
      <c r="K274" s="6" t="n">
        <v>3699</v>
      </c>
      <c r="L274" s="4" t="inlineStr">
        <is>
          <t xml:space="preserve"> </t>
        </is>
      </c>
      <c r="M274" s="6" t="n">
        <v>3353</v>
      </c>
      <c r="N274" s="4" t="inlineStr">
        <is>
          <t xml:space="preserve"> </t>
        </is>
      </c>
    </row>
    <row r="275">
      <c r="A275" s="4" t="inlineStr">
        <is>
          <t>Operating lease right-of-use asset</t>
        </is>
      </c>
      <c r="B275" s="4" t="inlineStr">
        <is>
          <t xml:space="preserve"> </t>
        </is>
      </c>
      <c r="C275" s="4" t="inlineStr">
        <is>
          <t xml:space="preserve"> </t>
        </is>
      </c>
      <c r="D275" s="6" t="n">
        <v>55</v>
      </c>
      <c r="E275" s="4" t="inlineStr">
        <is>
          <t xml:space="preserve"> </t>
        </is>
      </c>
      <c r="F275" s="4" t="inlineStr">
        <is>
          <t xml:space="preserve"> </t>
        </is>
      </c>
      <c r="G275" s="6" t="n">
        <v>19</v>
      </c>
      <c r="H275" s="6" t="n">
        <v>126</v>
      </c>
      <c r="I275" s="6" t="n">
        <v>54</v>
      </c>
      <c r="J275" s="6" t="n">
        <v>140</v>
      </c>
      <c r="K275" s="6" t="n">
        <v>41</v>
      </c>
      <c r="L275" s="4" t="inlineStr">
        <is>
          <t xml:space="preserve"> </t>
        </is>
      </c>
      <c r="M275" s="6" t="n">
        <v>112</v>
      </c>
      <c r="N275" s="4" t="inlineStr">
        <is>
          <t xml:space="preserve"> </t>
        </is>
      </c>
    </row>
    <row r="276">
      <c r="A276" s="4" t="inlineStr">
        <is>
          <t>Accounts payable</t>
        </is>
      </c>
      <c r="B276" s="4" t="inlineStr">
        <is>
          <t xml:space="preserve"> </t>
        </is>
      </c>
      <c r="C276" s="4" t="inlineStr">
        <is>
          <t xml:space="preserve"> </t>
        </is>
      </c>
      <c r="D276" s="6" t="n">
        <v>784</v>
      </c>
      <c r="E276" s="4" t="inlineStr">
        <is>
          <t xml:space="preserve"> </t>
        </is>
      </c>
      <c r="F276" s="4" t="inlineStr">
        <is>
          <t xml:space="preserve"> </t>
        </is>
      </c>
      <c r="G276" s="6" t="n">
        <v>-4263</v>
      </c>
      <c r="H276" s="6" t="n">
        <v>851</v>
      </c>
      <c r="I276" s="6" t="n">
        <v>-1486</v>
      </c>
      <c r="J276" s="6" t="n">
        <v>-5870</v>
      </c>
      <c r="K276" s="6" t="n">
        <v>-3467</v>
      </c>
      <c r="L276" s="4" t="inlineStr">
        <is>
          <t xml:space="preserve"> </t>
        </is>
      </c>
      <c r="M276" s="6" t="n">
        <v>105</v>
      </c>
      <c r="N276" s="4" t="inlineStr">
        <is>
          <t xml:space="preserve"> </t>
        </is>
      </c>
    </row>
    <row r="277">
      <c r="A277" s="4" t="inlineStr">
        <is>
          <t>Accrued payroll and employee benefits</t>
        </is>
      </c>
      <c r="B277" s="4" t="inlineStr">
        <is>
          <t xml:space="preserve"> </t>
        </is>
      </c>
      <c r="C277" s="4" t="inlineStr">
        <is>
          <t xml:space="preserve"> </t>
        </is>
      </c>
      <c r="D277" s="6" t="n">
        <v>1227</v>
      </c>
      <c r="E277" s="4" t="inlineStr">
        <is>
          <t xml:space="preserve"> </t>
        </is>
      </c>
      <c r="F277" s="4" t="inlineStr">
        <is>
          <t xml:space="preserve"> </t>
        </is>
      </c>
      <c r="G277" s="6" t="n">
        <v>-2401</v>
      </c>
      <c r="H277" s="6" t="n">
        <v>195</v>
      </c>
      <c r="I277" s="6" t="n">
        <v>-1728</v>
      </c>
      <c r="J277" s="6" t="n">
        <v>246</v>
      </c>
      <c r="K277" s="6" t="n">
        <v>-1828</v>
      </c>
      <c r="L277" s="4" t="inlineStr">
        <is>
          <t xml:space="preserve"> </t>
        </is>
      </c>
      <c r="M277" s="6" t="n">
        <v>-1896</v>
      </c>
      <c r="N277" s="4" t="inlineStr">
        <is>
          <t xml:space="preserve"> </t>
        </is>
      </c>
    </row>
    <row r="278">
      <c r="A278" s="4" t="inlineStr">
        <is>
          <t>Other accrued expenses</t>
        </is>
      </c>
      <c r="B278" s="4" t="inlineStr">
        <is>
          <t xml:space="preserve"> </t>
        </is>
      </c>
      <c r="C278" s="4" t="inlineStr">
        <is>
          <t xml:space="preserve"> </t>
        </is>
      </c>
      <c r="D278" s="6" t="n">
        <v>56</v>
      </c>
      <c r="E278" s="4" t="inlineStr">
        <is>
          <t xml:space="preserve"> </t>
        </is>
      </c>
      <c r="F278" s="4" t="inlineStr">
        <is>
          <t xml:space="preserve"> </t>
        </is>
      </c>
      <c r="G278" s="6" t="n">
        <v>56</v>
      </c>
      <c r="H278" s="6" t="n">
        <v>-35</v>
      </c>
      <c r="I278" s="6" t="n">
        <v>24</v>
      </c>
      <c r="J278" s="6" t="n">
        <v>29</v>
      </c>
      <c r="K278" s="6" t="n">
        <v>81</v>
      </c>
      <c r="L278" s="4" t="inlineStr">
        <is>
          <t xml:space="preserve"> </t>
        </is>
      </c>
      <c r="M278" s="6" t="n">
        <v>-35</v>
      </c>
      <c r="N278" s="4" t="inlineStr">
        <is>
          <t xml:space="preserve"> </t>
        </is>
      </c>
    </row>
    <row r="279">
      <c r="A279" s="4" t="inlineStr">
        <is>
          <t>Long-term deferred revenues</t>
        </is>
      </c>
      <c r="B279" s="4" t="inlineStr">
        <is>
          <t xml:space="preserve"> </t>
        </is>
      </c>
      <c r="C279" s="4" t="inlineStr">
        <is>
          <t xml:space="preserve"> </t>
        </is>
      </c>
      <c r="D279" s="4" t="inlineStr">
        <is>
          <t xml:space="preserve"> </t>
        </is>
      </c>
      <c r="E279" s="4" t="inlineStr">
        <is>
          <t xml:space="preserve"> </t>
        </is>
      </c>
      <c r="F279" s="4" t="inlineStr">
        <is>
          <t xml:space="preserve"> </t>
        </is>
      </c>
      <c r="G279" s="6" t="n">
        <v>-9046</v>
      </c>
      <c r="H279" s="4" t="inlineStr">
        <is>
          <t xml:space="preserve"> </t>
        </is>
      </c>
      <c r="I279" s="6" t="n">
        <v>-9046</v>
      </c>
      <c r="J279" s="4" t="inlineStr">
        <is>
          <t xml:space="preserve"> </t>
        </is>
      </c>
      <c r="K279" s="6" t="n">
        <v>-9046</v>
      </c>
      <c r="L279" s="4" t="inlineStr">
        <is>
          <t xml:space="preserve"> </t>
        </is>
      </c>
      <c r="M279" s="6" t="n">
        <v>-9046</v>
      </c>
      <c r="N279" s="4" t="inlineStr">
        <is>
          <t xml:space="preserve"> </t>
        </is>
      </c>
    </row>
    <row r="280">
      <c r="A280" s="4" t="inlineStr">
        <is>
          <t>Contract liabilities</t>
        </is>
      </c>
      <c r="B280" s="4" t="inlineStr">
        <is>
          <t xml:space="preserve"> </t>
        </is>
      </c>
      <c r="C280" s="4" t="inlineStr">
        <is>
          <t xml:space="preserve"> </t>
        </is>
      </c>
      <c r="D280" s="6" t="n">
        <v>469</v>
      </c>
      <c r="E280" s="4" t="inlineStr">
        <is>
          <t xml:space="preserve"> </t>
        </is>
      </c>
      <c r="F280" s="4" t="inlineStr">
        <is>
          <t xml:space="preserve"> </t>
        </is>
      </c>
      <c r="G280" s="6" t="n">
        <v>-1441</v>
      </c>
      <c r="H280" s="6" t="n">
        <v>2143</v>
      </c>
      <c r="I280" s="6" t="n">
        <v>-2080</v>
      </c>
      <c r="J280" s="6" t="n">
        <v>843</v>
      </c>
      <c r="K280" s="6" t="n">
        <v>-2534</v>
      </c>
      <c r="L280" s="4" t="inlineStr">
        <is>
          <t xml:space="preserve"> </t>
        </is>
      </c>
      <c r="M280" s="6" t="n">
        <v>-3054</v>
      </c>
      <c r="N280" s="4" t="inlineStr">
        <is>
          <t xml:space="preserve"> </t>
        </is>
      </c>
    </row>
    <row r="281">
      <c r="A281" s="4" t="inlineStr">
        <is>
          <t>Deferred revenues</t>
        </is>
      </c>
      <c r="B281" s="4" t="inlineStr">
        <is>
          <t xml:space="preserve"> </t>
        </is>
      </c>
      <c r="C281" s="4" t="inlineStr">
        <is>
          <t xml:space="preserve"> </t>
        </is>
      </c>
      <c r="D281" s="6" t="n">
        <v>-10720</v>
      </c>
      <c r="E281" s="4" t="inlineStr">
        <is>
          <t xml:space="preserve"> </t>
        </is>
      </c>
      <c r="F281" s="4" t="inlineStr">
        <is>
          <t xml:space="preserve"> </t>
        </is>
      </c>
      <c r="G281" s="6" t="n">
        <v>4310</v>
      </c>
      <c r="H281" s="6" t="n">
        <v>-16561</v>
      </c>
      <c r="I281" s="6" t="n">
        <v>-8292</v>
      </c>
      <c r="J281" s="6" t="n">
        <v>-16561</v>
      </c>
      <c r="K281" s="6" t="n">
        <v>-13474</v>
      </c>
      <c r="L281" s="4" t="inlineStr">
        <is>
          <t xml:space="preserve"> </t>
        </is>
      </c>
      <c r="M281" s="6" t="n">
        <v>-19231</v>
      </c>
      <c r="N281" s="4" t="inlineStr">
        <is>
          <t xml:space="preserve"> </t>
        </is>
      </c>
    </row>
    <row r="282">
      <c r="A282" s="4" t="inlineStr">
        <is>
          <t>Income taxes payable</t>
        </is>
      </c>
      <c r="B282" s="4" t="inlineStr">
        <is>
          <t xml:space="preserve"> </t>
        </is>
      </c>
      <c r="C282" s="4" t="inlineStr">
        <is>
          <t xml:space="preserve"> </t>
        </is>
      </c>
      <c r="D282" s="4" t="inlineStr">
        <is>
          <t xml:space="preserve"> </t>
        </is>
      </c>
      <c r="E282" s="4" t="inlineStr">
        <is>
          <t xml:space="preserve"> </t>
        </is>
      </c>
      <c r="F282" s="4" t="inlineStr">
        <is>
          <t xml:space="preserve"> </t>
        </is>
      </c>
      <c r="G282" s="6" t="n">
        <v>751</v>
      </c>
      <c r="H282" s="4" t="inlineStr">
        <is>
          <t xml:space="preserve"> </t>
        </is>
      </c>
      <c r="I282" s="6" t="n">
        <v>3487</v>
      </c>
      <c r="J282" s="4" t="inlineStr">
        <is>
          <t xml:space="preserve"> </t>
        </is>
      </c>
      <c r="K282" s="6" t="n">
        <v>4633</v>
      </c>
      <c r="L282" s="4" t="inlineStr">
        <is>
          <t xml:space="preserve"> </t>
        </is>
      </c>
      <c r="M282" s="4" t="inlineStr">
        <is>
          <t xml:space="preserve"> </t>
        </is>
      </c>
      <c r="N282" s="4" t="inlineStr">
        <is>
          <t xml:space="preserve"> </t>
        </is>
      </c>
    </row>
    <row r="283">
      <c r="A283" s="4" t="inlineStr">
        <is>
          <t>Other long-term liabilities</t>
        </is>
      </c>
      <c r="B283" s="4" t="inlineStr">
        <is>
          <t xml:space="preserve"> </t>
        </is>
      </c>
      <c r="C283" s="4" t="inlineStr">
        <is>
          <t xml:space="preserve"> </t>
        </is>
      </c>
      <c r="D283" s="6" t="n">
        <v>-318</v>
      </c>
      <c r="E283" s="4" t="inlineStr">
        <is>
          <t xml:space="preserve"> </t>
        </is>
      </c>
      <c r="F283" s="4" t="inlineStr">
        <is>
          <t xml:space="preserve"> </t>
        </is>
      </c>
      <c r="G283" s="6" t="n">
        <v>-59</v>
      </c>
      <c r="H283" s="6" t="n">
        <v>-240</v>
      </c>
      <c r="I283" s="6" t="n">
        <v>-60</v>
      </c>
      <c r="J283" s="6" t="n">
        <v>-222</v>
      </c>
      <c r="K283" s="6" t="n">
        <v>35</v>
      </c>
      <c r="L283" s="4" t="inlineStr">
        <is>
          <t xml:space="preserve"> </t>
        </is>
      </c>
      <c r="M283" s="6" t="n">
        <v>-864</v>
      </c>
      <c r="N283" s="4" t="inlineStr">
        <is>
          <t xml:space="preserve"> </t>
        </is>
      </c>
    </row>
    <row r="284">
      <c r="A284" s="4" t="inlineStr">
        <is>
          <t>Net Cash (Used in) Provided by Operating Activities</t>
        </is>
      </c>
      <c r="B284" s="4" t="inlineStr">
        <is>
          <t xml:space="preserve"> </t>
        </is>
      </c>
      <c r="C284" s="4" t="inlineStr">
        <is>
          <t xml:space="preserve"> </t>
        </is>
      </c>
      <c r="D284" s="6" t="n">
        <v>-6661</v>
      </c>
      <c r="E284" s="4" t="inlineStr">
        <is>
          <t xml:space="preserve"> </t>
        </is>
      </c>
      <c r="F284" s="4" t="inlineStr">
        <is>
          <t xml:space="preserve"> </t>
        </is>
      </c>
      <c r="G284" s="6" t="n">
        <v>-1788</v>
      </c>
      <c r="H284" s="6" t="n">
        <v>-16674</v>
      </c>
      <c r="I284" s="6" t="n">
        <v>3560</v>
      </c>
      <c r="J284" s="6" t="n">
        <v>-18492</v>
      </c>
      <c r="K284" s="6" t="n">
        <v>166</v>
      </c>
      <c r="L284" s="4" t="inlineStr">
        <is>
          <t xml:space="preserve"> </t>
        </is>
      </c>
      <c r="M284" s="6" t="n">
        <v>45034</v>
      </c>
      <c r="N284" s="4" t="inlineStr">
        <is>
          <t xml:space="preserve"> </t>
        </is>
      </c>
    </row>
    <row r="285">
      <c r="A285" s="3" t="inlineStr">
        <is>
          <t>Cash Flows from Investing Activitie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row>
    <row r="286">
      <c r="A286" s="4" t="inlineStr">
        <is>
          <t>Additions to property and equipment</t>
        </is>
      </c>
      <c r="B286" s="4" t="inlineStr">
        <is>
          <t xml:space="preserve"> </t>
        </is>
      </c>
      <c r="C286" s="4" t="inlineStr">
        <is>
          <t xml:space="preserve"> </t>
        </is>
      </c>
      <c r="D286" s="6" t="n">
        <v>-1817</v>
      </c>
      <c r="E286" s="4" t="inlineStr">
        <is>
          <t xml:space="preserve"> </t>
        </is>
      </c>
      <c r="F286" s="4" t="inlineStr">
        <is>
          <t xml:space="preserve"> </t>
        </is>
      </c>
      <c r="G286" s="6" t="n">
        <v>-1210</v>
      </c>
      <c r="H286" s="6" t="n">
        <v>-2453</v>
      </c>
      <c r="I286" s="6" t="n">
        <v>-3732</v>
      </c>
      <c r="J286" s="6" t="n">
        <v>-3017</v>
      </c>
      <c r="K286" s="4" t="inlineStr">
        <is>
          <t xml:space="preserve"> </t>
        </is>
      </c>
      <c r="L286" s="4" t="inlineStr">
        <is>
          <t xml:space="preserve"> </t>
        </is>
      </c>
      <c r="M286" s="6" t="n">
        <v>-5513</v>
      </c>
      <c r="N286" s="4" t="inlineStr">
        <is>
          <t xml:space="preserve"> </t>
        </is>
      </c>
    </row>
    <row r="287">
      <c r="A287" s="4" t="inlineStr">
        <is>
          <t>Additions to property and equipment</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6" t="n">
        <v>-2963</v>
      </c>
      <c r="L287" s="4" t="inlineStr">
        <is>
          <t xml:space="preserve"> </t>
        </is>
      </c>
      <c r="M287" s="4" t="inlineStr">
        <is>
          <t xml:space="preserve"> </t>
        </is>
      </c>
      <c r="N287" s="4" t="inlineStr">
        <is>
          <t xml:space="preserve"> </t>
        </is>
      </c>
    </row>
    <row r="288">
      <c r="A288" s="4" t="inlineStr">
        <is>
          <t>Proceeds on disposition of property and equipment</t>
        </is>
      </c>
      <c r="B288" s="4" t="inlineStr">
        <is>
          <t xml:space="preserve"> </t>
        </is>
      </c>
      <c r="C288" s="4" t="inlineStr">
        <is>
          <t xml:space="preserve"> </t>
        </is>
      </c>
      <c r="D288" s="6" t="n">
        <v>2</v>
      </c>
      <c r="E288" s="4" t="inlineStr">
        <is>
          <t xml:space="preserve"> </t>
        </is>
      </c>
      <c r="F288" s="4" t="inlineStr">
        <is>
          <t xml:space="preserve"> </t>
        </is>
      </c>
      <c r="G288" s="6" t="n">
        <v>3</v>
      </c>
      <c r="H288" s="6" t="n">
        <v>10</v>
      </c>
      <c r="I288" s="6" t="n">
        <v>7</v>
      </c>
      <c r="J288" s="6" t="n">
        <v>19</v>
      </c>
      <c r="K288" s="6" t="n">
        <v>10</v>
      </c>
      <c r="L288" s="4" t="inlineStr">
        <is>
          <t xml:space="preserve"> </t>
        </is>
      </c>
      <c r="M288" s="6" t="n">
        <v>64</v>
      </c>
      <c r="N288" s="4" t="inlineStr">
        <is>
          <t xml:space="preserve"> </t>
        </is>
      </c>
    </row>
    <row r="289">
      <c r="A289" s="4" t="inlineStr">
        <is>
          <t>Purchase of marketable securities</t>
        </is>
      </c>
      <c r="B289" s="4" t="inlineStr">
        <is>
          <t xml:space="preserve"> </t>
        </is>
      </c>
      <c r="C289" s="4" t="inlineStr">
        <is>
          <t xml:space="preserve"> </t>
        </is>
      </c>
      <c r="D289" s="6" t="n">
        <v>-738</v>
      </c>
      <c r="E289" s="4" t="inlineStr">
        <is>
          <t xml:space="preserve"> </t>
        </is>
      </c>
      <c r="F289" s="4" t="inlineStr">
        <is>
          <t xml:space="preserve"> </t>
        </is>
      </c>
      <c r="G289" s="6" t="n">
        <v>-231</v>
      </c>
      <c r="H289" s="6" t="n">
        <v>-1681</v>
      </c>
      <c r="I289" s="6" t="n">
        <v>-958</v>
      </c>
      <c r="J289" s="6" t="n">
        <v>-2745</v>
      </c>
      <c r="K289" s="6" t="n">
        <v>-1921</v>
      </c>
      <c r="L289" s="4" t="inlineStr">
        <is>
          <t xml:space="preserve"> </t>
        </is>
      </c>
      <c r="M289" s="6" t="n">
        <v>-24283</v>
      </c>
      <c r="N289" s="4" t="inlineStr">
        <is>
          <t xml:space="preserve"> </t>
        </is>
      </c>
    </row>
    <row r="290">
      <c r="A290" s="4" t="inlineStr">
        <is>
          <t>Sale of marketable securities</t>
        </is>
      </c>
      <c r="B290" s="4" t="inlineStr">
        <is>
          <t xml:space="preserve"> </t>
        </is>
      </c>
      <c r="C290" s="4" t="inlineStr">
        <is>
          <t xml:space="preserve"> </t>
        </is>
      </c>
      <c r="D290" s="6" t="n">
        <v>0</v>
      </c>
      <c r="E290" s="4" t="inlineStr">
        <is>
          <t xml:space="preserve"> </t>
        </is>
      </c>
      <c r="F290" s="4" t="inlineStr">
        <is>
          <t xml:space="preserve"> </t>
        </is>
      </c>
      <c r="G290" s="4" t="inlineStr">
        <is>
          <t xml:space="preserve"> </t>
        </is>
      </c>
      <c r="H290" s="6" t="n">
        <v>15000</v>
      </c>
      <c r="I290" s="4" t="inlineStr">
        <is>
          <t xml:space="preserve"> </t>
        </is>
      </c>
      <c r="J290" s="6" t="n">
        <v>20000</v>
      </c>
      <c r="K290" s="4" t="inlineStr">
        <is>
          <t xml:space="preserve"> </t>
        </is>
      </c>
      <c r="L290" s="4" t="inlineStr">
        <is>
          <t xml:space="preserve"> </t>
        </is>
      </c>
      <c r="M290" s="4" t="inlineStr">
        <is>
          <t xml:space="preserve"> </t>
        </is>
      </c>
      <c r="N290" s="4" t="inlineStr">
        <is>
          <t xml:space="preserve"> </t>
        </is>
      </c>
    </row>
    <row r="291">
      <c r="A291" s="4" t="inlineStr">
        <is>
          <t>Net Cash Provided by (Used in) Investing Activities</t>
        </is>
      </c>
      <c r="B291" s="4" t="inlineStr">
        <is>
          <t xml:space="preserve"> </t>
        </is>
      </c>
      <c r="C291" s="4" t="inlineStr">
        <is>
          <t xml:space="preserve"> </t>
        </is>
      </c>
      <c r="D291" s="6" t="n">
        <v>-2553</v>
      </c>
      <c r="E291" s="4" t="inlineStr">
        <is>
          <t xml:space="preserve"> </t>
        </is>
      </c>
      <c r="F291" s="4" t="inlineStr">
        <is>
          <t xml:space="preserve"> </t>
        </is>
      </c>
      <c r="G291" s="6" t="n">
        <v>-1438</v>
      </c>
      <c r="H291" s="6" t="n">
        <v>10876</v>
      </c>
      <c r="I291" s="6" t="n">
        <v>-4683</v>
      </c>
      <c r="J291" s="6" t="n">
        <v>14257</v>
      </c>
      <c r="K291" s="6" t="n">
        <v>-4874</v>
      </c>
      <c r="L291" s="4" t="inlineStr">
        <is>
          <t xml:space="preserve"> </t>
        </is>
      </c>
      <c r="M291" s="6" t="n">
        <v>-29732</v>
      </c>
      <c r="N291" s="4" t="inlineStr">
        <is>
          <t xml:space="preserve"> </t>
        </is>
      </c>
    </row>
    <row r="292">
      <c r="A292" s="3" t="inlineStr">
        <is>
          <t>Cash Flows from Financing Activitie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row>
    <row r="293">
      <c r="A293" s="4" t="inlineStr">
        <is>
          <t>Repayments of long-term debt</t>
        </is>
      </c>
      <c r="B293" s="4" t="inlineStr">
        <is>
          <t xml:space="preserve"> </t>
        </is>
      </c>
      <c r="C293" s="4" t="inlineStr">
        <is>
          <t xml:space="preserve"> </t>
        </is>
      </c>
      <c r="D293" s="6" t="n">
        <v>-556</v>
      </c>
      <c r="E293" s="4" t="inlineStr">
        <is>
          <t xml:space="preserve"> </t>
        </is>
      </c>
      <c r="F293" s="4" t="inlineStr">
        <is>
          <t xml:space="preserve"> </t>
        </is>
      </c>
      <c r="G293" s="6" t="n">
        <v>-595</v>
      </c>
      <c r="H293" s="6" t="n">
        <v>-8112</v>
      </c>
      <c r="I293" s="6" t="n">
        <v>-1190</v>
      </c>
      <c r="J293" s="6" t="n">
        <v>-8598</v>
      </c>
      <c r="K293" s="6" t="n">
        <v>-2184</v>
      </c>
      <c r="L293" s="4" t="inlineStr">
        <is>
          <t xml:space="preserve"> </t>
        </is>
      </c>
      <c r="M293" s="6" t="n">
        <v>-6275</v>
      </c>
      <c r="N293" s="4" t="inlineStr">
        <is>
          <t xml:space="preserve"> </t>
        </is>
      </c>
    </row>
    <row r="294">
      <c r="A294" s="4" t="inlineStr">
        <is>
          <t>Dividends paid</t>
        </is>
      </c>
      <c r="B294" s="4" t="inlineStr">
        <is>
          <t xml:space="preserve"> </t>
        </is>
      </c>
      <c r="C294" s="4" t="inlineStr">
        <is>
          <t xml:space="preserve"> </t>
        </is>
      </c>
      <c r="D294" s="6" t="n">
        <v>-252</v>
      </c>
      <c r="E294" s="4" t="inlineStr">
        <is>
          <t xml:space="preserve"> </t>
        </is>
      </c>
      <c r="F294" s="4" t="inlineStr">
        <is>
          <t xml:space="preserve"> </t>
        </is>
      </c>
      <c r="G294" s="6" t="n">
        <v>-198</v>
      </c>
      <c r="H294" s="6" t="n">
        <v>-557</v>
      </c>
      <c r="I294" s="6" t="n">
        <v>-396</v>
      </c>
      <c r="J294" s="6" t="n">
        <v>-915</v>
      </c>
      <c r="K294" s="6" t="n">
        <v>-594</v>
      </c>
      <c r="L294" s="4" t="inlineStr">
        <is>
          <t xml:space="preserve"> </t>
        </is>
      </c>
      <c r="M294" s="6" t="n">
        <v>-792</v>
      </c>
      <c r="N294" s="4" t="inlineStr">
        <is>
          <t xml:space="preserve"> </t>
        </is>
      </c>
    </row>
    <row r="295">
      <c r="A295" s="4" t="inlineStr">
        <is>
          <t>Repurchase of stock options</t>
        </is>
      </c>
      <c r="B295" s="4" t="inlineStr">
        <is>
          <t xml:space="preserve"> </t>
        </is>
      </c>
      <c r="C295" s="4" t="inlineStr">
        <is>
          <t xml:space="preserve"> </t>
        </is>
      </c>
      <c r="D295" s="4" t="inlineStr">
        <is>
          <t xml:space="preserve"> </t>
        </is>
      </c>
      <c r="E295" s="4" t="inlineStr">
        <is>
          <t xml:space="preserve"> </t>
        </is>
      </c>
      <c r="F295" s="4" t="inlineStr">
        <is>
          <t xml:space="preserve"> </t>
        </is>
      </c>
      <c r="G295" s="6" t="n">
        <v>-969</v>
      </c>
      <c r="H295" s="4" t="inlineStr">
        <is>
          <t xml:space="preserve"> </t>
        </is>
      </c>
      <c r="I295" s="6" t="n">
        <v>-969</v>
      </c>
      <c r="J295" s="4" t="inlineStr">
        <is>
          <t xml:space="preserve"> </t>
        </is>
      </c>
      <c r="K295" s="6" t="n">
        <v>-969</v>
      </c>
      <c r="L295" s="4" t="inlineStr">
        <is>
          <t xml:space="preserve"> </t>
        </is>
      </c>
      <c r="M295" s="6" t="n">
        <v>-969</v>
      </c>
      <c r="N295" s="4" t="inlineStr">
        <is>
          <t xml:space="preserve"> </t>
        </is>
      </c>
    </row>
    <row r="296">
      <c r="A296" s="4" t="inlineStr">
        <is>
          <t>Repurchased stock</t>
        </is>
      </c>
      <c r="B296" s="4" t="inlineStr">
        <is>
          <t xml:space="preserve"> </t>
        </is>
      </c>
      <c r="C296" s="4" t="inlineStr">
        <is>
          <t xml:space="preserve"> </t>
        </is>
      </c>
      <c r="D296" s="6" t="n">
        <v>-980</v>
      </c>
      <c r="E296" s="4" t="inlineStr">
        <is>
          <t xml:space="preserve"> </t>
        </is>
      </c>
      <c r="F296" s="4" t="inlineStr">
        <is>
          <t xml:space="preserve"> </t>
        </is>
      </c>
      <c r="G296" s="6" t="n">
        <v>-7482</v>
      </c>
      <c r="H296" s="6" t="n">
        <v>-3072</v>
      </c>
      <c r="I296" s="6" t="n">
        <v>-9934</v>
      </c>
      <c r="J296" s="6" t="n">
        <v>-3888</v>
      </c>
      <c r="K296" s="6" t="n">
        <v>-10733</v>
      </c>
      <c r="L296" s="4" t="inlineStr">
        <is>
          <t xml:space="preserve"> </t>
        </is>
      </c>
      <c r="M296" s="6" t="n">
        <v>-11703</v>
      </c>
      <c r="N296" s="4" t="inlineStr">
        <is>
          <t xml:space="preserve"> </t>
        </is>
      </c>
    </row>
    <row r="297">
      <c r="A297" s="4" t="inlineStr">
        <is>
          <t>Net Cash Used in Financing Activities</t>
        </is>
      </c>
      <c r="B297" s="4" t="inlineStr">
        <is>
          <t xml:space="preserve"> </t>
        </is>
      </c>
      <c r="C297" s="4" t="inlineStr">
        <is>
          <t xml:space="preserve"> </t>
        </is>
      </c>
      <c r="D297" s="6" t="n">
        <v>-1788</v>
      </c>
      <c r="E297" s="4" t="inlineStr">
        <is>
          <t xml:space="preserve"> </t>
        </is>
      </c>
      <c r="F297" s="4" t="inlineStr">
        <is>
          <t xml:space="preserve"> </t>
        </is>
      </c>
      <c r="G297" s="6" t="n">
        <v>-9244</v>
      </c>
      <c r="H297" s="6" t="n">
        <v>-11741</v>
      </c>
      <c r="I297" s="6" t="n">
        <v>-12489</v>
      </c>
      <c r="J297" s="6" t="n">
        <v>-13401</v>
      </c>
      <c r="K297" s="6" t="n">
        <v>-14480</v>
      </c>
      <c r="L297" s="4" t="inlineStr">
        <is>
          <t xml:space="preserve"> </t>
        </is>
      </c>
      <c r="M297" s="6" t="n">
        <v>-19739</v>
      </c>
      <c r="N297" s="4" t="inlineStr">
        <is>
          <t xml:space="preserve"> </t>
        </is>
      </c>
    </row>
    <row r="298">
      <c r="A298" s="4" t="inlineStr">
        <is>
          <t>Decrease in Cash, Cash Equivalents and Restricted Cash</t>
        </is>
      </c>
      <c r="B298" s="4" t="inlineStr">
        <is>
          <t xml:space="preserve"> </t>
        </is>
      </c>
      <c r="C298" s="4" t="inlineStr">
        <is>
          <t xml:space="preserve"> </t>
        </is>
      </c>
      <c r="D298" s="6" t="n">
        <v>-11002</v>
      </c>
      <c r="E298" s="4" t="inlineStr">
        <is>
          <t xml:space="preserve"> </t>
        </is>
      </c>
      <c r="F298" s="4" t="inlineStr">
        <is>
          <t xml:space="preserve"> </t>
        </is>
      </c>
      <c r="G298" s="6" t="n">
        <v>-12470</v>
      </c>
      <c r="H298" s="6" t="n">
        <v>-17539</v>
      </c>
      <c r="I298" s="6" t="n">
        <v>-13612</v>
      </c>
      <c r="J298" s="6" t="n">
        <v>-17636</v>
      </c>
      <c r="K298" s="6" t="n">
        <v>-19188</v>
      </c>
      <c r="L298" s="4" t="inlineStr">
        <is>
          <t xml:space="preserve"> </t>
        </is>
      </c>
      <c r="M298" s="6" t="n">
        <v>-4437</v>
      </c>
      <c r="N298" s="4" t="inlineStr">
        <is>
          <t xml:space="preserve"> </t>
        </is>
      </c>
    </row>
    <row r="299">
      <c r="A299" s="4" t="inlineStr">
        <is>
          <t>Cash, Cash Equivalents and Restricted Cash, beginning of year</t>
        </is>
      </c>
      <c r="B299" s="6" t="n">
        <v>16643</v>
      </c>
      <c r="C299" s="6" t="n">
        <v>23180</v>
      </c>
      <c r="D299" s="6" t="n">
        <v>34182</v>
      </c>
      <c r="E299" s="6" t="n">
        <v>25007</v>
      </c>
      <c r="F299" s="6" t="n">
        <v>26149</v>
      </c>
      <c r="G299" s="6" t="n">
        <v>38619</v>
      </c>
      <c r="H299" s="6" t="n">
        <v>34182</v>
      </c>
      <c r="I299" s="6" t="n">
        <v>38619</v>
      </c>
      <c r="J299" s="6" t="n">
        <v>34182</v>
      </c>
      <c r="K299" s="6" t="n">
        <v>38619</v>
      </c>
      <c r="L299" s="6" t="n">
        <v>34182</v>
      </c>
      <c r="M299" s="6" t="n">
        <v>38619</v>
      </c>
      <c r="N299" s="4" t="inlineStr">
        <is>
          <t xml:space="preserve"> </t>
        </is>
      </c>
    </row>
    <row r="300">
      <c r="A300" s="4" t="inlineStr">
        <is>
          <t>Cash, Cash Equivalents and Restricted Cash, end of year</t>
        </is>
      </c>
      <c r="B300" s="6" t="n">
        <v>16546</v>
      </c>
      <c r="C300" s="6" t="n">
        <v>16643</v>
      </c>
      <c r="D300" s="6" t="n">
        <v>23180</v>
      </c>
      <c r="E300" s="6" t="n">
        <v>19431</v>
      </c>
      <c r="F300" s="6" t="n">
        <v>25007</v>
      </c>
      <c r="G300" s="6" t="n">
        <v>26149</v>
      </c>
      <c r="H300" s="6" t="n">
        <v>16643</v>
      </c>
      <c r="I300" s="6" t="n">
        <v>25007</v>
      </c>
      <c r="J300" s="6" t="n">
        <v>16546</v>
      </c>
      <c r="K300" s="6" t="n">
        <v>19431</v>
      </c>
      <c r="L300" s="4" t="inlineStr">
        <is>
          <t xml:space="preserve"> </t>
        </is>
      </c>
      <c r="M300" s="6" t="n">
        <v>34182</v>
      </c>
      <c r="N300" s="6" t="n">
        <v>38619</v>
      </c>
    </row>
    <row r="301">
      <c r="A301" s="4" t="inlineStr">
        <is>
          <t>As Reported | Mezzanine Equity - Series C Convertible Redeemable Preferred Stock | Mezzanine Equity - Series C Convertible Redeemable Preferred Stock</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row>
    <row r="302">
      <c r="A302" s="3" t="inlineStr">
        <is>
          <t>Stockholders’ Equity</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row>
    <row r="303">
      <c r="A303" s="4" t="inlineStr">
        <is>
          <t>Total Stockholders’ Equity</t>
        </is>
      </c>
      <c r="B303" s="7" t="n">
        <v>13200</v>
      </c>
      <c r="C303" s="7" t="n">
        <v>13200</v>
      </c>
      <c r="D303" s="7" t="n">
        <v>13200</v>
      </c>
      <c r="E303" s="7" t="n">
        <v>13200</v>
      </c>
      <c r="F303" s="7" t="n">
        <v>13200</v>
      </c>
      <c r="G303" s="7" t="n">
        <v>13200</v>
      </c>
      <c r="H303" s="7" t="n">
        <v>13200</v>
      </c>
      <c r="I303" s="7" t="n">
        <v>13200</v>
      </c>
      <c r="J303" s="7" t="n">
        <v>13200</v>
      </c>
      <c r="K303" s="7" t="n">
        <v>13200</v>
      </c>
      <c r="L303" s="4" t="inlineStr">
        <is>
          <t xml:space="preserve"> </t>
        </is>
      </c>
      <c r="M303" s="4" t="inlineStr">
        <is>
          <t xml:space="preserve"> </t>
        </is>
      </c>
      <c r="N303" s="4" t="inlineStr">
        <is>
          <t xml:space="preserve"> </t>
        </is>
      </c>
    </row>
    <row r="304">
      <c r="A304" s="3" t="inlineStr">
        <is>
          <t>Increase (Decrease) in Temporary Equity [Roll Forward]</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row>
    <row r="305">
      <c r="A305" s="4" t="inlineStr">
        <is>
          <t>Mezzanine Equity - Series C Convertible Redeemable Preferred Stock, beginning balance (in shares)</t>
        </is>
      </c>
      <c r="B305" s="6" t="n">
        <v>4000000</v>
      </c>
      <c r="C305" s="6" t="n">
        <v>4000000</v>
      </c>
      <c r="D305" s="4" t="inlineStr">
        <is>
          <t xml:space="preserve"> </t>
        </is>
      </c>
      <c r="E305" s="6" t="n">
        <v>4000000</v>
      </c>
      <c r="F305" s="6" t="n">
        <v>4000000</v>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row>
    <row r="306">
      <c r="A306" s="4" t="inlineStr">
        <is>
          <t>Mezzanine Equity - Series C Convertible Redeemable Preferred Stock, ending balance (in shares)</t>
        </is>
      </c>
      <c r="B306" s="6" t="n">
        <v>4000000</v>
      </c>
      <c r="C306" s="6" t="n">
        <v>4000000</v>
      </c>
      <c r="D306" s="6" t="n">
        <v>4000000</v>
      </c>
      <c r="E306" s="6" t="n">
        <v>4000000</v>
      </c>
      <c r="F306" s="6" t="n">
        <v>4000000</v>
      </c>
      <c r="G306" s="6" t="n">
        <v>4000000</v>
      </c>
      <c r="H306" s="6" t="n">
        <v>4000000</v>
      </c>
      <c r="I306" s="6" t="n">
        <v>4000000</v>
      </c>
      <c r="J306" s="6" t="n">
        <v>4000000</v>
      </c>
      <c r="K306" s="6" t="n">
        <v>4000000</v>
      </c>
      <c r="L306" s="4" t="inlineStr">
        <is>
          <t xml:space="preserve"> </t>
        </is>
      </c>
      <c r="M306" s="4" t="inlineStr">
        <is>
          <t xml:space="preserve"> </t>
        </is>
      </c>
      <c r="N306" s="4" t="inlineStr">
        <is>
          <t xml:space="preserve"> </t>
        </is>
      </c>
    </row>
    <row r="307">
      <c r="A307" s="3" t="inlineStr">
        <is>
          <t>Increase (Decrease) in Stockholders' Equity [Roll Forward]</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row>
    <row r="308">
      <c r="A308" s="4" t="inlineStr">
        <is>
          <t>Beginning balance</t>
        </is>
      </c>
      <c r="B308" s="7" t="n">
        <v>13200</v>
      </c>
      <c r="C308" s="7" t="n">
        <v>13200</v>
      </c>
      <c r="D308" s="4" t="inlineStr">
        <is>
          <t xml:space="preserve"> </t>
        </is>
      </c>
      <c r="E308" s="7" t="n">
        <v>13200</v>
      </c>
      <c r="F308" s="7" t="n">
        <v>13200</v>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row>
    <row r="309">
      <c r="A309" s="4" t="inlineStr">
        <is>
          <t>Ending balance</t>
        </is>
      </c>
      <c r="B309" s="6" t="n">
        <v>13200</v>
      </c>
      <c r="C309" s="6" t="n">
        <v>13200</v>
      </c>
      <c r="D309" s="7" t="n">
        <v>13200</v>
      </c>
      <c r="E309" s="6" t="n">
        <v>13200</v>
      </c>
      <c r="F309" s="6" t="n">
        <v>13200</v>
      </c>
      <c r="G309" s="7" t="n">
        <v>13200</v>
      </c>
      <c r="H309" s="7" t="n">
        <v>13200</v>
      </c>
      <c r="I309" s="7" t="n">
        <v>13200</v>
      </c>
      <c r="J309" s="7" t="n">
        <v>13200</v>
      </c>
      <c r="K309" s="7" t="n">
        <v>13200</v>
      </c>
      <c r="L309" s="4" t="inlineStr">
        <is>
          <t xml:space="preserve"> </t>
        </is>
      </c>
      <c r="M309" s="4" t="inlineStr">
        <is>
          <t xml:space="preserve"> </t>
        </is>
      </c>
      <c r="N309" s="4" t="inlineStr">
        <is>
          <t xml:space="preserve"> </t>
        </is>
      </c>
    </row>
    <row r="310">
      <c r="A310" s="4" t="inlineStr">
        <is>
          <t>As Reported | Common Stock</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row>
    <row r="311">
      <c r="A311" s="3" t="inlineStr">
        <is>
          <t>Stockholders’ Equity</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row>
    <row r="312">
      <c r="A312" s="4" t="inlineStr">
        <is>
          <t>Total Stockholders’ Equity</t>
        </is>
      </c>
      <c r="B312" s="6" t="n">
        <v>555</v>
      </c>
      <c r="C312" s="6" t="n">
        <v>555</v>
      </c>
      <c r="D312" s="6" t="n">
        <v>555</v>
      </c>
      <c r="E312" s="6" t="n">
        <v>555</v>
      </c>
      <c r="F312" s="6" t="n">
        <v>555</v>
      </c>
      <c r="G312" s="6" t="n">
        <v>555</v>
      </c>
      <c r="H312" s="6" t="n">
        <v>555</v>
      </c>
      <c r="I312" s="6" t="n">
        <v>555</v>
      </c>
      <c r="J312" s="6" t="n">
        <v>555</v>
      </c>
      <c r="K312" s="6" t="n">
        <v>555</v>
      </c>
      <c r="L312" s="4" t="inlineStr">
        <is>
          <t xml:space="preserve"> </t>
        </is>
      </c>
      <c r="M312" s="4" t="inlineStr">
        <is>
          <t xml:space="preserve"> </t>
        </is>
      </c>
      <c r="N312" s="4" t="inlineStr">
        <is>
          <t xml:space="preserve"> </t>
        </is>
      </c>
    </row>
    <row r="313">
      <c r="A313" s="3" t="inlineStr">
        <is>
          <t>Increase (Decrease) in Stockholders' Equity [Roll Forward]</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row>
    <row r="314">
      <c r="A314" s="4" t="inlineStr">
        <is>
          <t>Beginning balance</t>
        </is>
      </c>
      <c r="B314" s="7" t="n">
        <v>555</v>
      </c>
      <c r="C314" s="7" t="n">
        <v>555</v>
      </c>
      <c r="D314" s="4" t="inlineStr">
        <is>
          <t xml:space="preserve"> </t>
        </is>
      </c>
      <c r="E314" s="7" t="n">
        <v>555</v>
      </c>
      <c r="F314" s="7" t="n">
        <v>555</v>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row>
    <row r="315">
      <c r="A315" s="4" t="inlineStr">
        <is>
          <t>Common Stock, beginning balance (in shares)</t>
        </is>
      </c>
      <c r="B315" s="6" t="n">
        <v>43830000</v>
      </c>
      <c r="C315" s="6" t="n">
        <v>44750000</v>
      </c>
      <c r="D315" s="4" t="inlineStr">
        <is>
          <t xml:space="preserve"> </t>
        </is>
      </c>
      <c r="E315" s="6" t="n">
        <v>46016000</v>
      </c>
      <c r="F315" s="6" t="n">
        <v>47054000</v>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row>
    <row r="316">
      <c r="A316" s="4" t="inlineStr">
        <is>
          <t>Ending balance</t>
        </is>
      </c>
      <c r="B316" s="7" t="n">
        <v>555</v>
      </c>
      <c r="C316" s="7" t="n">
        <v>555</v>
      </c>
      <c r="D316" s="7" t="n">
        <v>555</v>
      </c>
      <c r="E316" s="7" t="n">
        <v>555</v>
      </c>
      <c r="F316" s="7" t="n">
        <v>555</v>
      </c>
      <c r="G316" s="7" t="n">
        <v>555</v>
      </c>
      <c r="H316" s="7" t="n">
        <v>555</v>
      </c>
      <c r="I316" s="7" t="n">
        <v>555</v>
      </c>
      <c r="J316" s="7" t="n">
        <v>555</v>
      </c>
      <c r="K316" s="7" t="n">
        <v>555</v>
      </c>
      <c r="L316" s="4" t="inlineStr">
        <is>
          <t xml:space="preserve"> </t>
        </is>
      </c>
      <c r="M316" s="4" t="inlineStr">
        <is>
          <t xml:space="preserve"> </t>
        </is>
      </c>
      <c r="N316" s="4" t="inlineStr">
        <is>
          <t xml:space="preserve"> </t>
        </is>
      </c>
    </row>
    <row r="317">
      <c r="A317" s="4" t="inlineStr">
        <is>
          <t>Common Stock, ending balance (in shares)</t>
        </is>
      </c>
      <c r="B317" s="6" t="n">
        <v>43456000</v>
      </c>
      <c r="C317" s="6" t="n">
        <v>43830000</v>
      </c>
      <c r="D317" s="6" t="n">
        <v>44750000</v>
      </c>
      <c r="E317" s="6" t="n">
        <v>45652000</v>
      </c>
      <c r="F317" s="6" t="n">
        <v>46016000</v>
      </c>
      <c r="G317" s="6" t="n">
        <v>47054000</v>
      </c>
      <c r="H317" s="6" t="n">
        <v>43830000</v>
      </c>
      <c r="I317" s="6" t="n">
        <v>46016000</v>
      </c>
      <c r="J317" s="6" t="n">
        <v>43456000</v>
      </c>
      <c r="K317" s="6" t="n">
        <v>45652000</v>
      </c>
      <c r="L317" s="4" t="inlineStr">
        <is>
          <t xml:space="preserve"> </t>
        </is>
      </c>
      <c r="M317" s="4" t="inlineStr">
        <is>
          <t xml:space="preserve"> </t>
        </is>
      </c>
      <c r="N317" s="4" t="inlineStr">
        <is>
          <t xml:space="preserve"> </t>
        </is>
      </c>
    </row>
    <row r="318">
      <c r="A318" s="4" t="inlineStr">
        <is>
          <t>As Reported | Repurchased Stock</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row>
    <row r="319">
      <c r="A319" s="3" t="inlineStr">
        <is>
          <t>Increase (Decrease) in Stockholders' Equity [Roll Forward]</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row>
    <row r="320">
      <c r="A320" s="4" t="inlineStr">
        <is>
          <t>Treasury Stock, beginning balance (in shares)</t>
        </is>
      </c>
      <c r="B320" s="6" t="n">
        <v>11651000</v>
      </c>
      <c r="C320" s="6" t="n">
        <v>10731000</v>
      </c>
      <c r="D320" s="4" t="inlineStr">
        <is>
          <t xml:space="preserve"> </t>
        </is>
      </c>
      <c r="E320" s="6" t="n">
        <v>9465000</v>
      </c>
      <c r="F320" s="6" t="n">
        <v>8427000</v>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row>
    <row r="321">
      <c r="A321" s="4" t="inlineStr">
        <is>
          <t>Treasury Stock, ending balance (in shares)</t>
        </is>
      </c>
      <c r="B321" s="6" t="n">
        <v>12025000</v>
      </c>
      <c r="C321" s="6" t="n">
        <v>11651000</v>
      </c>
      <c r="D321" s="6" t="n">
        <v>10731000</v>
      </c>
      <c r="E321" s="6" t="n">
        <v>9829000</v>
      </c>
      <c r="F321" s="6" t="n">
        <v>9465000</v>
      </c>
      <c r="G321" s="6" t="n">
        <v>8427000</v>
      </c>
      <c r="H321" s="6" t="n">
        <v>11651000</v>
      </c>
      <c r="I321" s="6" t="n">
        <v>9465000</v>
      </c>
      <c r="J321" s="6" t="n">
        <v>12025000</v>
      </c>
      <c r="K321" s="6" t="n">
        <v>9829000</v>
      </c>
      <c r="L321" s="4" t="inlineStr">
        <is>
          <t xml:space="preserve"> </t>
        </is>
      </c>
      <c r="M321" s="4" t="inlineStr">
        <is>
          <t xml:space="preserve"> </t>
        </is>
      </c>
      <c r="N321" s="4" t="inlineStr">
        <is>
          <t xml:space="preserve"> </t>
        </is>
      </c>
    </row>
    <row r="322">
      <c r="A322" s="4" t="inlineStr">
        <is>
          <t>As Reported | Additional Paid-In Capital</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row>
    <row r="323">
      <c r="A323" s="3" t="inlineStr">
        <is>
          <t>Stockholders’ Equity</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row>
    <row r="324">
      <c r="A324" s="4" t="inlineStr">
        <is>
          <t>Total Stockholders’ Equity</t>
        </is>
      </c>
      <c r="B324" s="7" t="n">
        <v>284753</v>
      </c>
      <c r="C324" s="7" t="n">
        <v>285111</v>
      </c>
      <c r="D324" s="7" t="n">
        <v>285416</v>
      </c>
      <c r="E324" s="7" t="n">
        <v>285866</v>
      </c>
      <c r="F324" s="7" t="n">
        <v>286064</v>
      </c>
      <c r="G324" s="7" t="n">
        <v>286262</v>
      </c>
      <c r="H324" s="7" t="n">
        <v>285111</v>
      </c>
      <c r="I324" s="7" t="n">
        <v>286064</v>
      </c>
      <c r="J324" s="7" t="n">
        <v>284753</v>
      </c>
      <c r="K324" s="7" t="n">
        <v>285866</v>
      </c>
      <c r="L324" s="4" t="inlineStr">
        <is>
          <t xml:space="preserve"> </t>
        </is>
      </c>
      <c r="M324" s="4" t="inlineStr">
        <is>
          <t xml:space="preserve"> </t>
        </is>
      </c>
      <c r="N324" s="4" t="inlineStr">
        <is>
          <t xml:space="preserve"> </t>
        </is>
      </c>
    </row>
    <row r="325">
      <c r="A325" s="3" t="inlineStr">
        <is>
          <t>Increase (Decrease) in Stockholders' Equity [Roll Forward]</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row>
    <row r="326">
      <c r="A326" s="4" t="inlineStr">
        <is>
          <t>Beginning balance</t>
        </is>
      </c>
      <c r="B326" s="6" t="n">
        <v>285111</v>
      </c>
      <c r="C326" s="6" t="n">
        <v>285416</v>
      </c>
      <c r="D326" s="4" t="inlineStr">
        <is>
          <t xml:space="preserve"> </t>
        </is>
      </c>
      <c r="E326" s="6" t="n">
        <v>286064</v>
      </c>
      <c r="F326" s="6" t="n">
        <v>286262</v>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row>
    <row r="327">
      <c r="A327" s="4" t="inlineStr">
        <is>
          <t>Ending balance</t>
        </is>
      </c>
      <c r="B327" s="6" t="n">
        <v>284753</v>
      </c>
      <c r="C327" s="6" t="n">
        <v>285111</v>
      </c>
      <c r="D327" s="6" t="n">
        <v>285416</v>
      </c>
      <c r="E327" s="6" t="n">
        <v>285866</v>
      </c>
      <c r="F327" s="6" t="n">
        <v>286064</v>
      </c>
      <c r="G327" s="6" t="n">
        <v>286262</v>
      </c>
      <c r="H327" s="6" t="n">
        <v>285111</v>
      </c>
      <c r="I327" s="6" t="n">
        <v>286064</v>
      </c>
      <c r="J327" s="6" t="n">
        <v>284753</v>
      </c>
      <c r="K327" s="6" t="n">
        <v>285866</v>
      </c>
      <c r="L327" s="4" t="inlineStr">
        <is>
          <t xml:space="preserve"> </t>
        </is>
      </c>
      <c r="M327" s="4" t="inlineStr">
        <is>
          <t xml:space="preserve"> </t>
        </is>
      </c>
      <c r="N327" s="4" t="inlineStr">
        <is>
          <t xml:space="preserve"> </t>
        </is>
      </c>
    </row>
    <row r="328">
      <c r="A328" s="4" t="inlineStr">
        <is>
          <t>As Reported | Retained Deficit</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row>
    <row r="329">
      <c r="A329" s="3" t="inlineStr">
        <is>
          <t>Stockholders’ Equity</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row>
    <row r="330">
      <c r="A330" s="4" t="inlineStr">
        <is>
          <t>Total Stockholders’ Equity</t>
        </is>
      </c>
      <c r="B330" s="6" t="n">
        <v>-52009</v>
      </c>
      <c r="C330" s="6" t="n">
        <v>-48321</v>
      </c>
      <c r="D330" s="6" t="n">
        <v>-39152</v>
      </c>
      <c r="E330" s="6" t="n">
        <v>-46778</v>
      </c>
      <c r="F330" s="6" t="n">
        <v>-54800</v>
      </c>
      <c r="G330" s="6" t="n">
        <v>-69881</v>
      </c>
      <c r="H330" s="6" t="n">
        <v>-48321</v>
      </c>
      <c r="I330" s="6" t="n">
        <v>-54800</v>
      </c>
      <c r="J330" s="6" t="n">
        <v>-52009</v>
      </c>
      <c r="K330" s="6" t="n">
        <v>-46778</v>
      </c>
      <c r="L330" s="4" t="inlineStr">
        <is>
          <t xml:space="preserve"> </t>
        </is>
      </c>
      <c r="M330" s="4" t="inlineStr">
        <is>
          <t xml:space="preserve"> </t>
        </is>
      </c>
      <c r="N330" s="4" t="inlineStr">
        <is>
          <t xml:space="preserve"> </t>
        </is>
      </c>
    </row>
    <row r="331">
      <c r="A331" s="3" t="inlineStr">
        <is>
          <t>Increase (Decrease) in Stockholders' Equity [Roll Forward]</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row>
    <row r="332">
      <c r="A332" s="4" t="inlineStr">
        <is>
          <t>Beginning balance</t>
        </is>
      </c>
      <c r="B332" s="6" t="n">
        <v>-48321</v>
      </c>
      <c r="C332" s="6" t="n">
        <v>-39152</v>
      </c>
      <c r="D332" s="4" t="inlineStr">
        <is>
          <t xml:space="preserve"> </t>
        </is>
      </c>
      <c r="E332" s="6" t="n">
        <v>-54800</v>
      </c>
      <c r="F332" s="6" t="n">
        <v>-69881</v>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row>
    <row r="333">
      <c r="A333" s="4" t="inlineStr">
        <is>
          <t>Ending balance</t>
        </is>
      </c>
      <c r="B333" s="6" t="n">
        <v>-52009</v>
      </c>
      <c r="C333" s="6" t="n">
        <v>-48321</v>
      </c>
      <c r="D333" s="6" t="n">
        <v>-39152</v>
      </c>
      <c r="E333" s="6" t="n">
        <v>-46778</v>
      </c>
      <c r="F333" s="6" t="n">
        <v>-54800</v>
      </c>
      <c r="G333" s="6" t="n">
        <v>-69881</v>
      </c>
      <c r="H333" s="6" t="n">
        <v>-48321</v>
      </c>
      <c r="I333" s="6" t="n">
        <v>-54800</v>
      </c>
      <c r="J333" s="6" t="n">
        <v>-52009</v>
      </c>
      <c r="K333" s="6" t="n">
        <v>-46778</v>
      </c>
      <c r="L333" s="4" t="inlineStr">
        <is>
          <t xml:space="preserve"> </t>
        </is>
      </c>
      <c r="M333" s="4" t="inlineStr">
        <is>
          <t xml:space="preserve"> </t>
        </is>
      </c>
      <c r="N333" s="4" t="inlineStr">
        <is>
          <t xml:space="preserve"> </t>
        </is>
      </c>
    </row>
    <row r="334">
      <c r="A334" s="4" t="inlineStr">
        <is>
          <t>As Reported | Cost of Repurchased Stock</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row>
    <row r="335">
      <c r="A335" s="3" t="inlineStr">
        <is>
          <t>Stockholders’ Equity</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row>
    <row r="336">
      <c r="A336" s="4" t="inlineStr">
        <is>
          <t>Total Stockholders’ Equity</t>
        </is>
      </c>
      <c r="B336" s="6" t="n">
        <v>-18871</v>
      </c>
      <c r="C336" s="6" t="n">
        <v>-18055</v>
      </c>
      <c r="D336" s="6" t="n">
        <v>-15963</v>
      </c>
      <c r="E336" s="6" t="n">
        <v>-14013</v>
      </c>
      <c r="F336" s="6" t="n">
        <v>-13214</v>
      </c>
      <c r="G336" s="6" t="n">
        <v>-10762</v>
      </c>
      <c r="H336" s="6" t="n">
        <v>-18055</v>
      </c>
      <c r="I336" s="6" t="n">
        <v>-13214</v>
      </c>
      <c r="J336" s="6" t="n">
        <v>-18871</v>
      </c>
      <c r="K336" s="6" t="n">
        <v>-14013</v>
      </c>
      <c r="L336" s="4" t="inlineStr">
        <is>
          <t xml:space="preserve"> </t>
        </is>
      </c>
      <c r="M336" s="4" t="inlineStr">
        <is>
          <t xml:space="preserve"> </t>
        </is>
      </c>
      <c r="N336" s="4" t="inlineStr">
        <is>
          <t xml:space="preserve"> </t>
        </is>
      </c>
    </row>
    <row r="337">
      <c r="A337" s="3" t="inlineStr">
        <is>
          <t>Increase (Decrease) in Stockholders' Equity [Roll Forward]</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row>
    <row r="338">
      <c r="A338" s="4" t="inlineStr">
        <is>
          <t>Beginning balance</t>
        </is>
      </c>
      <c r="B338" s="6" t="n">
        <v>-18055</v>
      </c>
      <c r="C338" s="6" t="n">
        <v>-15963</v>
      </c>
      <c r="D338" s="4" t="inlineStr">
        <is>
          <t xml:space="preserve"> </t>
        </is>
      </c>
      <c r="E338" s="6" t="n">
        <v>-13214</v>
      </c>
      <c r="F338" s="6" t="n">
        <v>-10762</v>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row>
    <row r="339">
      <c r="A339" s="4" t="inlineStr">
        <is>
          <t>Ending balance</t>
        </is>
      </c>
      <c r="B339" s="6" t="n">
        <v>-18871</v>
      </c>
      <c r="C339" s="6" t="n">
        <v>-18055</v>
      </c>
      <c r="D339" s="6" t="n">
        <v>-15963</v>
      </c>
      <c r="E339" s="6" t="n">
        <v>-14013</v>
      </c>
      <c r="F339" s="6" t="n">
        <v>-13214</v>
      </c>
      <c r="G339" s="6" t="n">
        <v>-10762</v>
      </c>
      <c r="H339" s="6" t="n">
        <v>-18055</v>
      </c>
      <c r="I339" s="6" t="n">
        <v>-13214</v>
      </c>
      <c r="J339" s="6" t="n">
        <v>-18871</v>
      </c>
      <c r="K339" s="6" t="n">
        <v>-14013</v>
      </c>
      <c r="L339" s="4" t="inlineStr">
        <is>
          <t xml:space="preserve"> </t>
        </is>
      </c>
      <c r="M339" s="4" t="inlineStr">
        <is>
          <t xml:space="preserve"> </t>
        </is>
      </c>
      <c r="N339" s="4" t="inlineStr">
        <is>
          <t xml:space="preserve"> </t>
        </is>
      </c>
    </row>
    <row r="340">
      <c r="A340" s="4" t="inlineStr">
        <is>
          <t>Adjustment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row>
    <row r="341">
      <c r="A341" s="3" t="inlineStr">
        <is>
          <t>Operating Revenues</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row>
    <row r="342">
      <c r="A342" s="4" t="inlineStr">
        <is>
          <t>Total Operating Revenues</t>
        </is>
      </c>
      <c r="B342" s="6" t="n">
        <v>0</v>
      </c>
      <c r="C342" s="6" t="n">
        <v>-2161</v>
      </c>
      <c r="D342" s="6" t="n">
        <v>-6518</v>
      </c>
      <c r="E342" s="6" t="n">
        <v>-10049</v>
      </c>
      <c r="F342" s="6" t="n">
        <v>-11035</v>
      </c>
      <c r="G342" s="6" t="n">
        <v>-9130</v>
      </c>
      <c r="H342" s="6" t="n">
        <v>-8679</v>
      </c>
      <c r="I342" s="6" t="n">
        <v>-20165</v>
      </c>
      <c r="J342" s="6" t="n">
        <v>-8679</v>
      </c>
      <c r="K342" s="6" t="n">
        <v>-30214</v>
      </c>
      <c r="L342" s="4" t="inlineStr">
        <is>
          <t xml:space="preserve"> </t>
        </is>
      </c>
      <c r="M342" s="6" t="n">
        <v>-41135</v>
      </c>
      <c r="N342" s="6" t="n">
        <v>-1429</v>
      </c>
    </row>
    <row r="343">
      <c r="A343" s="3" t="inlineStr">
        <is>
          <t>Operating Expense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row>
    <row r="344">
      <c r="A344" s="4" t="inlineStr">
        <is>
          <t>Payroll and related costs</t>
        </is>
      </c>
      <c r="B344" s="6" t="n">
        <v>0</v>
      </c>
      <c r="C344" s="6" t="n">
        <v>0</v>
      </c>
      <c r="D344" s="6" t="n">
        <v>0</v>
      </c>
      <c r="E344" s="6" t="n">
        <v>0</v>
      </c>
      <c r="F344" s="6" t="n">
        <v>0</v>
      </c>
      <c r="G344" s="6" t="n">
        <v>0</v>
      </c>
      <c r="H344" s="6" t="n">
        <v>0</v>
      </c>
      <c r="I344" s="6" t="n">
        <v>0</v>
      </c>
      <c r="J344" s="6" t="n">
        <v>0</v>
      </c>
      <c r="K344" s="6" t="n">
        <v>0</v>
      </c>
      <c r="L344" s="4" t="inlineStr">
        <is>
          <t xml:space="preserve"> </t>
        </is>
      </c>
      <c r="M344" s="6" t="n">
        <v>0</v>
      </c>
      <c r="N344" s="4" t="inlineStr">
        <is>
          <t xml:space="preserve"> </t>
        </is>
      </c>
    </row>
    <row r="345">
      <c r="A345" s="4" t="inlineStr">
        <is>
          <t>Aircraft fuel and oil</t>
        </is>
      </c>
      <c r="B345" s="6" t="n">
        <v>0</v>
      </c>
      <c r="C345" s="6" t="n">
        <v>0</v>
      </c>
      <c r="D345" s="6" t="n">
        <v>0</v>
      </c>
      <c r="E345" s="6" t="n">
        <v>0</v>
      </c>
      <c r="F345" s="6" t="n">
        <v>0</v>
      </c>
      <c r="G345" s="6" t="n">
        <v>0</v>
      </c>
      <c r="H345" s="6" t="n">
        <v>0</v>
      </c>
      <c r="I345" s="6" t="n">
        <v>0</v>
      </c>
      <c r="J345" s="6" t="n">
        <v>0</v>
      </c>
      <c r="K345" s="6" t="n">
        <v>0</v>
      </c>
      <c r="L345" s="4" t="inlineStr">
        <is>
          <t xml:space="preserve"> </t>
        </is>
      </c>
      <c r="M345" s="6" t="n">
        <v>0</v>
      </c>
      <c r="N345" s="4" t="inlineStr">
        <is>
          <t xml:space="preserve"> </t>
        </is>
      </c>
    </row>
    <row r="346">
      <c r="A346" s="4" t="inlineStr">
        <is>
          <t>Aircraft maintenance, materials and repairs</t>
        </is>
      </c>
      <c r="B346" s="6" t="n">
        <v>0</v>
      </c>
      <c r="C346" s="6" t="n">
        <v>0</v>
      </c>
      <c r="D346" s="6" t="n">
        <v>0</v>
      </c>
      <c r="E346" s="6" t="n">
        <v>0</v>
      </c>
      <c r="F346" s="6" t="n">
        <v>0</v>
      </c>
      <c r="G346" s="6" t="n">
        <v>0</v>
      </c>
      <c r="H346" s="6" t="n">
        <v>0</v>
      </c>
      <c r="I346" s="6" t="n">
        <v>0</v>
      </c>
      <c r="J346" s="6" t="n">
        <v>0</v>
      </c>
      <c r="K346" s="6" t="n">
        <v>0</v>
      </c>
      <c r="L346" s="4" t="inlineStr">
        <is>
          <t xml:space="preserve"> </t>
        </is>
      </c>
      <c r="M346" s="6" t="n">
        <v>0</v>
      </c>
      <c r="N346" s="4" t="inlineStr">
        <is>
          <t xml:space="preserve"> </t>
        </is>
      </c>
    </row>
    <row r="347">
      <c r="A347" s="4" t="inlineStr">
        <is>
          <t>Other rents</t>
        </is>
      </c>
      <c r="B347" s="6" t="n">
        <v>0</v>
      </c>
      <c r="C347" s="6" t="n">
        <v>0</v>
      </c>
      <c r="D347" s="6" t="n">
        <v>0</v>
      </c>
      <c r="E347" s="6" t="n">
        <v>0</v>
      </c>
      <c r="F347" s="6" t="n">
        <v>0</v>
      </c>
      <c r="G347" s="6" t="n">
        <v>0</v>
      </c>
      <c r="H347" s="6" t="n">
        <v>0</v>
      </c>
      <c r="I347" s="6" t="n">
        <v>0</v>
      </c>
      <c r="J347" s="6" t="n">
        <v>0</v>
      </c>
      <c r="K347" s="6" t="n">
        <v>0</v>
      </c>
      <c r="L347" s="4" t="inlineStr">
        <is>
          <t xml:space="preserve"> </t>
        </is>
      </c>
      <c r="M347" s="6" t="n">
        <v>0</v>
      </c>
      <c r="N347" s="4" t="inlineStr">
        <is>
          <t xml:space="preserve"> </t>
        </is>
      </c>
    </row>
    <row r="348">
      <c r="A348" s="4" t="inlineStr">
        <is>
          <t>Depreciation, amortization and obsolescence</t>
        </is>
      </c>
      <c r="B348" s="6" t="n">
        <v>0</v>
      </c>
      <c r="C348" s="6" t="n">
        <v>0</v>
      </c>
      <c r="D348" s="6" t="n">
        <v>0</v>
      </c>
      <c r="E348" s="6" t="n">
        <v>0</v>
      </c>
      <c r="F348" s="6" t="n">
        <v>0</v>
      </c>
      <c r="G348" s="6" t="n">
        <v>0</v>
      </c>
      <c r="H348" s="6" t="n">
        <v>0</v>
      </c>
      <c r="I348" s="6" t="n">
        <v>0</v>
      </c>
      <c r="J348" s="6" t="n">
        <v>0</v>
      </c>
      <c r="K348" s="6" t="n">
        <v>0</v>
      </c>
      <c r="L348" s="4" t="inlineStr">
        <is>
          <t xml:space="preserve"> </t>
        </is>
      </c>
      <c r="M348" s="6" t="n">
        <v>0</v>
      </c>
      <c r="N348" s="4" t="inlineStr">
        <is>
          <t xml:space="preserve"> </t>
        </is>
      </c>
    </row>
    <row r="349">
      <c r="A349" s="4" t="inlineStr">
        <is>
          <t>Purchased services and other</t>
        </is>
      </c>
      <c r="B349" s="6" t="n">
        <v>0</v>
      </c>
      <c r="C349" s="6" t="n">
        <v>0</v>
      </c>
      <c r="D349" s="6" t="n">
        <v>0</v>
      </c>
      <c r="E349" s="6" t="n">
        <v>0</v>
      </c>
      <c r="F349" s="6" t="n">
        <v>0</v>
      </c>
      <c r="G349" s="6" t="n">
        <v>0</v>
      </c>
      <c r="H349" s="6" t="n">
        <v>0</v>
      </c>
      <c r="I349" s="6" t="n">
        <v>0</v>
      </c>
      <c r="J349" s="6" t="n">
        <v>0</v>
      </c>
      <c r="K349" s="6" t="n">
        <v>0</v>
      </c>
      <c r="L349" s="4" t="inlineStr">
        <is>
          <t xml:space="preserve"> </t>
        </is>
      </c>
      <c r="M349" s="6" t="n">
        <v>0</v>
      </c>
      <c r="N349" s="4" t="inlineStr">
        <is>
          <t xml:space="preserve"> </t>
        </is>
      </c>
    </row>
    <row r="350">
      <c r="A350" s="4" t="inlineStr">
        <is>
          <t>Total Operating Expenses</t>
        </is>
      </c>
      <c r="B350" s="6" t="n">
        <v>0</v>
      </c>
      <c r="C350" s="6" t="n">
        <v>0</v>
      </c>
      <c r="D350" s="6" t="n">
        <v>0</v>
      </c>
      <c r="E350" s="6" t="n">
        <v>0</v>
      </c>
      <c r="F350" s="6" t="n">
        <v>0</v>
      </c>
      <c r="G350" s="6" t="n">
        <v>0</v>
      </c>
      <c r="H350" s="6" t="n">
        <v>0</v>
      </c>
      <c r="I350" s="6" t="n">
        <v>0</v>
      </c>
      <c r="J350" s="6" t="n">
        <v>0</v>
      </c>
      <c r="K350" s="6" t="n">
        <v>0</v>
      </c>
      <c r="L350" s="4" t="inlineStr">
        <is>
          <t xml:space="preserve"> </t>
        </is>
      </c>
      <c r="M350" s="6" t="n">
        <v>0</v>
      </c>
      <c r="N350" s="4" t="inlineStr">
        <is>
          <t xml:space="preserve"> </t>
        </is>
      </c>
    </row>
    <row r="351">
      <c r="A351" s="4" t="inlineStr">
        <is>
          <t>Income (Loss) From Operations</t>
        </is>
      </c>
      <c r="B351" s="6" t="n">
        <v>0</v>
      </c>
      <c r="C351" s="6" t="n">
        <v>-2161</v>
      </c>
      <c r="D351" s="6" t="n">
        <v>-6518</v>
      </c>
      <c r="E351" s="6" t="n">
        <v>-10049</v>
      </c>
      <c r="F351" s="6" t="n">
        <v>-11035</v>
      </c>
      <c r="G351" s="6" t="n">
        <v>-9130</v>
      </c>
      <c r="H351" s="6" t="n">
        <v>-8679</v>
      </c>
      <c r="I351" s="6" t="n">
        <v>-20165</v>
      </c>
      <c r="J351" s="6" t="n">
        <v>-8679</v>
      </c>
      <c r="K351" s="6" t="n">
        <v>-30214</v>
      </c>
      <c r="L351" s="4" t="inlineStr">
        <is>
          <t xml:space="preserve"> </t>
        </is>
      </c>
      <c r="M351" s="6" t="n">
        <v>-41135</v>
      </c>
      <c r="N351" s="4" t="inlineStr">
        <is>
          <t xml:space="preserve"> </t>
        </is>
      </c>
    </row>
    <row r="352">
      <c r="A352" s="4" t="inlineStr">
        <is>
          <t>Interest and dividend income</t>
        </is>
      </c>
      <c r="B352" s="6" t="n">
        <v>-244</v>
      </c>
      <c r="C352" s="6" t="n">
        <v>-239</v>
      </c>
      <c r="D352" s="6" t="n">
        <v>-216</v>
      </c>
      <c r="E352" s="6" t="n">
        <v>-102</v>
      </c>
      <c r="F352" s="6" t="n">
        <v>-56</v>
      </c>
      <c r="G352" s="6" t="n">
        <v>-16</v>
      </c>
      <c r="H352" s="6" t="n">
        <v>-455</v>
      </c>
      <c r="I352" s="6" t="n">
        <v>-72</v>
      </c>
      <c r="J352" s="6" t="n">
        <v>-699</v>
      </c>
      <c r="K352" s="6" t="n">
        <v>-174</v>
      </c>
      <c r="L352" s="4" t="inlineStr">
        <is>
          <t xml:space="preserve"> </t>
        </is>
      </c>
      <c r="M352" s="6" t="n">
        <v>-334</v>
      </c>
      <c r="N352" s="4" t="inlineStr">
        <is>
          <t xml:space="preserve"> </t>
        </is>
      </c>
    </row>
    <row r="353">
      <c r="A353" s="3" t="inlineStr">
        <is>
          <t>Other Income (Expense)</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row>
    <row r="354">
      <c r="A354" s="4" t="inlineStr">
        <is>
          <t>Interest expense</t>
        </is>
      </c>
      <c r="B354" s="6" t="n">
        <v>0</v>
      </c>
      <c r="C354" s="6" t="n">
        <v>0</v>
      </c>
      <c r="D354" s="6" t="n">
        <v>0</v>
      </c>
      <c r="E354" s="4" t="inlineStr">
        <is>
          <t xml:space="preserve"> </t>
        </is>
      </c>
      <c r="F354" s="4" t="inlineStr">
        <is>
          <t xml:space="preserve"> </t>
        </is>
      </c>
      <c r="G354" s="4" t="inlineStr">
        <is>
          <t xml:space="preserve"> </t>
        </is>
      </c>
      <c r="H354" s="6" t="n">
        <v>0</v>
      </c>
      <c r="I354" s="4" t="inlineStr">
        <is>
          <t xml:space="preserve"> </t>
        </is>
      </c>
      <c r="J354" s="6" t="n">
        <v>0</v>
      </c>
      <c r="K354" s="4" t="inlineStr">
        <is>
          <t xml:space="preserve"> </t>
        </is>
      </c>
      <c r="L354" s="4" t="inlineStr">
        <is>
          <t xml:space="preserve"> </t>
        </is>
      </c>
      <c r="M354" s="6" t="n">
        <v>0</v>
      </c>
      <c r="N354" s="4" t="inlineStr">
        <is>
          <t xml:space="preserve"> </t>
        </is>
      </c>
    </row>
    <row r="355">
      <c r="A355" s="4" t="inlineStr">
        <is>
          <t>Gain (Loss) on marketable securities and long-term restricted investments</t>
        </is>
      </c>
      <c r="B355" s="6" t="n">
        <v>0</v>
      </c>
      <c r="C355" s="6" t="n">
        <v>0</v>
      </c>
      <c r="D355" s="6" t="n">
        <v>0</v>
      </c>
      <c r="E355" s="6" t="n">
        <v>0</v>
      </c>
      <c r="F355" s="6" t="n">
        <v>0</v>
      </c>
      <c r="G355" s="6" t="n">
        <v>0</v>
      </c>
      <c r="H355" s="6" t="n">
        <v>0</v>
      </c>
      <c r="I355" s="6" t="n">
        <v>0</v>
      </c>
      <c r="J355" s="6" t="n">
        <v>0</v>
      </c>
      <c r="K355" s="6" t="n">
        <v>0</v>
      </c>
      <c r="L355" s="4" t="inlineStr">
        <is>
          <t xml:space="preserve"> </t>
        </is>
      </c>
      <c r="M355" s="6" t="n">
        <v>0</v>
      </c>
      <c r="N355" s="4" t="inlineStr">
        <is>
          <t xml:space="preserve"> </t>
        </is>
      </c>
    </row>
    <row r="356">
      <c r="A356" s="4" t="inlineStr">
        <is>
          <t>Gain on extinguishment of debt</t>
        </is>
      </c>
      <c r="B356" s="6" t="n">
        <v>0</v>
      </c>
      <c r="C356" s="6" t="n">
        <v>0</v>
      </c>
      <c r="D356" s="6" t="n">
        <v>0</v>
      </c>
      <c r="E356" s="6" t="n">
        <v>0</v>
      </c>
      <c r="F356" s="6" t="n">
        <v>0</v>
      </c>
      <c r="G356" s="6" t="n">
        <v>0</v>
      </c>
      <c r="H356" s="6" t="n">
        <v>0</v>
      </c>
      <c r="I356" s="6" t="n">
        <v>0</v>
      </c>
      <c r="J356" s="6" t="n">
        <v>0</v>
      </c>
      <c r="K356" s="6" t="n">
        <v>0</v>
      </c>
      <c r="L356" s="4" t="inlineStr">
        <is>
          <t xml:space="preserve"> </t>
        </is>
      </c>
      <c r="M356" s="6" t="n">
        <v>0</v>
      </c>
      <c r="N356" s="4" t="inlineStr">
        <is>
          <t xml:space="preserve"> </t>
        </is>
      </c>
    </row>
    <row r="357">
      <c r="A357" s="4" t="inlineStr">
        <is>
          <t>Other, net</t>
        </is>
      </c>
      <c r="B357" s="6" t="n">
        <v>0</v>
      </c>
      <c r="C357" s="6" t="n">
        <v>0</v>
      </c>
      <c r="D357" s="6" t="n">
        <v>0</v>
      </c>
      <c r="E357" s="6" t="n">
        <v>0</v>
      </c>
      <c r="F357" s="6" t="n">
        <v>0</v>
      </c>
      <c r="G357" s="6" t="n">
        <v>0</v>
      </c>
      <c r="H357" s="6" t="n">
        <v>0</v>
      </c>
      <c r="I357" s="6" t="n">
        <v>0</v>
      </c>
      <c r="J357" s="6" t="n">
        <v>0</v>
      </c>
      <c r="K357" s="6" t="n">
        <v>0</v>
      </c>
      <c r="L357" s="4" t="inlineStr">
        <is>
          <t xml:space="preserve"> </t>
        </is>
      </c>
      <c r="M357" s="6" t="n">
        <v>0</v>
      </c>
      <c r="N357" s="4" t="inlineStr">
        <is>
          <t xml:space="preserve"> </t>
        </is>
      </c>
    </row>
    <row r="358">
      <c r="A358" s="4" t="inlineStr">
        <is>
          <t>Total Other Income (Expense)</t>
        </is>
      </c>
      <c r="B358" s="6" t="n">
        <v>-244</v>
      </c>
      <c r="C358" s="6" t="n">
        <v>-239</v>
      </c>
      <c r="D358" s="6" t="n">
        <v>-216</v>
      </c>
      <c r="E358" s="6" t="n">
        <v>-102</v>
      </c>
      <c r="F358" s="6" t="n">
        <v>-56</v>
      </c>
      <c r="G358" s="6" t="n">
        <v>-16</v>
      </c>
      <c r="H358" s="6" t="n">
        <v>-455</v>
      </c>
      <c r="I358" s="6" t="n">
        <v>-72</v>
      </c>
      <c r="J358" s="6" t="n">
        <v>-699</v>
      </c>
      <c r="K358" s="6" t="n">
        <v>-174</v>
      </c>
      <c r="L358" s="4" t="inlineStr">
        <is>
          <t xml:space="preserve"> </t>
        </is>
      </c>
      <c r="M358" s="6" t="n">
        <v>-334</v>
      </c>
      <c r="N358" s="4" t="inlineStr">
        <is>
          <t xml:space="preserve"> </t>
        </is>
      </c>
    </row>
    <row r="359">
      <c r="A359" s="4" t="inlineStr">
        <is>
          <t>Net Income (Loss) Before Taxes</t>
        </is>
      </c>
      <c r="B359" s="6" t="n">
        <v>-244</v>
      </c>
      <c r="C359" s="6" t="n">
        <v>-2400</v>
      </c>
      <c r="D359" s="6" t="n">
        <v>-6734</v>
      </c>
      <c r="E359" s="6" t="n">
        <v>-10151</v>
      </c>
      <c r="F359" s="6" t="n">
        <v>-11091</v>
      </c>
      <c r="G359" s="6" t="n">
        <v>-9146</v>
      </c>
      <c r="H359" s="6" t="n">
        <v>-9134</v>
      </c>
      <c r="I359" s="6" t="n">
        <v>-20237</v>
      </c>
      <c r="J359" s="6" t="n">
        <v>-9378</v>
      </c>
      <c r="K359" s="6" t="n">
        <v>-30388</v>
      </c>
      <c r="L359" s="4" t="inlineStr">
        <is>
          <t xml:space="preserve"> </t>
        </is>
      </c>
      <c r="M359" s="6" t="n">
        <v>-41469</v>
      </c>
      <c r="N359" s="4" t="inlineStr">
        <is>
          <t xml:space="preserve"> </t>
        </is>
      </c>
    </row>
    <row r="360">
      <c r="A360" s="4" t="inlineStr">
        <is>
          <t>Income Tax (Benefit) Expense</t>
        </is>
      </c>
      <c r="B360" s="6" t="n">
        <v>217</v>
      </c>
      <c r="C360" s="6" t="n">
        <v>419</v>
      </c>
      <c r="D360" s="6" t="n">
        <v>-937</v>
      </c>
      <c r="E360" s="6" t="n">
        <v>-2414</v>
      </c>
      <c r="F360" s="6" t="n">
        <v>-2636</v>
      </c>
      <c r="G360" s="6" t="n">
        <v>-2177</v>
      </c>
      <c r="H360" s="6" t="n">
        <v>-518</v>
      </c>
      <c r="I360" s="6" t="n">
        <v>-4813</v>
      </c>
      <c r="J360" s="6" t="n">
        <v>-301</v>
      </c>
      <c r="K360" s="6" t="n">
        <v>-7227</v>
      </c>
      <c r="L360" s="4" t="inlineStr">
        <is>
          <t xml:space="preserve"> </t>
        </is>
      </c>
      <c r="M360" s="6" t="n">
        <v>-9861</v>
      </c>
      <c r="N360" s="6" t="n">
        <v>-337</v>
      </c>
    </row>
    <row r="361">
      <c r="A361" s="4" t="inlineStr">
        <is>
          <t>Net Income (Loss)</t>
        </is>
      </c>
      <c r="B361" s="6" t="n">
        <v>-461</v>
      </c>
      <c r="C361" s="6" t="n">
        <v>-2819</v>
      </c>
      <c r="D361" s="6" t="n">
        <v>-5797</v>
      </c>
      <c r="E361" s="6" t="n">
        <v>-7737</v>
      </c>
      <c r="F361" s="6" t="n">
        <v>-8455</v>
      </c>
      <c r="G361" s="6" t="n">
        <v>-6969</v>
      </c>
      <c r="H361" s="6" t="n">
        <v>-8616</v>
      </c>
      <c r="I361" s="6" t="n">
        <v>-15424</v>
      </c>
      <c r="J361" s="6" t="n">
        <v>-9077</v>
      </c>
      <c r="K361" s="6" t="n">
        <v>-23161</v>
      </c>
      <c r="L361" s="4" t="inlineStr">
        <is>
          <t xml:space="preserve"> </t>
        </is>
      </c>
      <c r="M361" s="6" t="n">
        <v>-31608</v>
      </c>
      <c r="N361" s="4" t="inlineStr">
        <is>
          <t xml:space="preserve"> </t>
        </is>
      </c>
    </row>
    <row r="362">
      <c r="A362" s="4" t="inlineStr">
        <is>
          <t>Preferred stock dividends</t>
        </is>
      </c>
      <c r="B362" s="6" t="n">
        <v>0</v>
      </c>
      <c r="C362" s="6" t="n">
        <v>0</v>
      </c>
      <c r="D362" s="6" t="n">
        <v>0</v>
      </c>
      <c r="E362" s="6" t="n">
        <v>0</v>
      </c>
      <c r="F362" s="6" t="n">
        <v>0</v>
      </c>
      <c r="G362" s="6" t="n">
        <v>0</v>
      </c>
      <c r="H362" s="6" t="n">
        <v>0</v>
      </c>
      <c r="I362" s="6" t="n">
        <v>0</v>
      </c>
      <c r="J362" s="6" t="n">
        <v>0</v>
      </c>
      <c r="K362" s="6" t="n">
        <v>0</v>
      </c>
      <c r="L362" s="4" t="inlineStr">
        <is>
          <t xml:space="preserve"> </t>
        </is>
      </c>
      <c r="M362" s="6" t="n">
        <v>0</v>
      </c>
      <c r="N362" s="4" t="inlineStr">
        <is>
          <t xml:space="preserve"> </t>
        </is>
      </c>
    </row>
    <row r="363">
      <c r="A363" s="4" t="inlineStr">
        <is>
          <t>Net (loss) income applicable to common stockholders</t>
        </is>
      </c>
      <c r="B363" s="7" t="n">
        <v>-461</v>
      </c>
      <c r="C363" s="7" t="n">
        <v>-2819</v>
      </c>
      <c r="D363" s="7" t="n">
        <v>-5797</v>
      </c>
      <c r="E363" s="7" t="n">
        <v>-7737</v>
      </c>
      <c r="F363" s="7" t="n">
        <v>-8455</v>
      </c>
      <c r="G363" s="7" t="n">
        <v>-6969</v>
      </c>
      <c r="H363" s="7" t="n">
        <v>-8616</v>
      </c>
      <c r="I363" s="7" t="n">
        <v>-15424</v>
      </c>
      <c r="J363" s="7" t="n">
        <v>-9077</v>
      </c>
      <c r="K363" s="7" t="n">
        <v>-23161</v>
      </c>
      <c r="L363" s="4" t="inlineStr">
        <is>
          <t xml:space="preserve"> </t>
        </is>
      </c>
      <c r="M363" s="7" t="n">
        <v>-31608</v>
      </c>
      <c r="N363" s="6" t="n">
        <v>-1092</v>
      </c>
    </row>
    <row r="364">
      <c r="A364" s="4" t="inlineStr">
        <is>
          <t>Basic earnings (loss) per share (in dollars per share)</t>
        </is>
      </c>
      <c r="B364" s="8" t="n">
        <v>-0.01</v>
      </c>
      <c r="C364" s="8" t="n">
        <v>-0.07000000000000001</v>
      </c>
      <c r="D364" s="8" t="n">
        <v>-0.12</v>
      </c>
      <c r="E364" s="8" t="n">
        <v>-0.17</v>
      </c>
      <c r="F364" s="8" t="n">
        <v>-0.18</v>
      </c>
      <c r="G364" s="8" t="n">
        <v>-0.15</v>
      </c>
      <c r="H364" s="8" t="n">
        <v>-0.19</v>
      </c>
      <c r="I364" s="8" t="n">
        <v>-0.33</v>
      </c>
      <c r="J364" s="8" t="n">
        <v>-0.21</v>
      </c>
      <c r="K364" s="8" t="n">
        <v>-0.5</v>
      </c>
      <c r="L364" s="4" t="inlineStr">
        <is>
          <t xml:space="preserve"> </t>
        </is>
      </c>
      <c r="M364" s="8" t="n">
        <v>-0.6899999999999999</v>
      </c>
      <c r="N364" s="4" t="inlineStr">
        <is>
          <t xml:space="preserve"> </t>
        </is>
      </c>
    </row>
    <row r="365">
      <c r="A365" s="4" t="inlineStr">
        <is>
          <t>Diluted earnings (loss) per share (in dollars per share)</t>
        </is>
      </c>
      <c r="B365" s="8" t="n">
        <v>-0.01</v>
      </c>
      <c r="C365" s="8" t="n">
        <v>-0.07000000000000001</v>
      </c>
      <c r="D365" s="8" t="n">
        <v>-0.12</v>
      </c>
      <c r="E365" s="8" t="n">
        <v>-0.13</v>
      </c>
      <c r="F365" s="8" t="n">
        <v>-0.14</v>
      </c>
      <c r="G365" s="8" t="n">
        <v>-0.11</v>
      </c>
      <c r="H365" s="8" t="n">
        <v>-0.19</v>
      </c>
      <c r="I365" s="8" t="n">
        <v>-0.25</v>
      </c>
      <c r="J365" s="8" t="n">
        <v>-0.21</v>
      </c>
      <c r="K365" s="8" t="n">
        <v>-0.36</v>
      </c>
      <c r="L365" s="4" t="inlineStr">
        <is>
          <t xml:space="preserve"> </t>
        </is>
      </c>
      <c r="M365" s="8" t="n">
        <v>-0.5</v>
      </c>
      <c r="N365" s="4" t="inlineStr">
        <is>
          <t xml:space="preserve"> </t>
        </is>
      </c>
    </row>
    <row r="366">
      <c r="A366" s="3" t="inlineStr">
        <is>
          <t>Weighted average common shares:</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row>
    <row r="367">
      <c r="A367" s="4" t="inlineStr">
        <is>
          <t>Basic (in shares)</t>
        </is>
      </c>
      <c r="B367" s="6" t="n">
        <v>0</v>
      </c>
      <c r="C367" s="6" t="n">
        <v>0</v>
      </c>
      <c r="D367" s="6" t="n">
        <v>0</v>
      </c>
      <c r="E367" s="6" t="n">
        <v>0</v>
      </c>
      <c r="F367" s="6" t="n">
        <v>0</v>
      </c>
      <c r="G367" s="6" t="n">
        <v>0</v>
      </c>
      <c r="H367" s="6" t="n">
        <v>0</v>
      </c>
      <c r="I367" s="6" t="n">
        <v>0</v>
      </c>
      <c r="J367" s="6" t="n">
        <v>0</v>
      </c>
      <c r="K367" s="6" t="n">
        <v>0</v>
      </c>
      <c r="L367" s="4" t="inlineStr">
        <is>
          <t xml:space="preserve"> </t>
        </is>
      </c>
      <c r="M367" s="6" t="n">
        <v>0</v>
      </c>
      <c r="N367" s="4" t="inlineStr">
        <is>
          <t xml:space="preserve"> </t>
        </is>
      </c>
    </row>
    <row r="368">
      <c r="A368" s="4" t="inlineStr">
        <is>
          <t>Diluted (in shares)</t>
        </is>
      </c>
      <c r="B368" s="6" t="n">
        <v>0</v>
      </c>
      <c r="C368" s="6" t="n">
        <v>0</v>
      </c>
      <c r="D368" s="6" t="n">
        <v>-16500000</v>
      </c>
      <c r="E368" s="6" t="n">
        <v>0</v>
      </c>
      <c r="F368" s="6" t="n">
        <v>0</v>
      </c>
      <c r="G368" s="6" t="n">
        <v>0</v>
      </c>
      <c r="H368" s="6" t="n">
        <v>0</v>
      </c>
      <c r="I368" s="6" t="n">
        <v>0</v>
      </c>
      <c r="J368" s="6" t="n">
        <v>0</v>
      </c>
      <c r="K368" s="6" t="n">
        <v>0</v>
      </c>
      <c r="L368" s="4" t="inlineStr">
        <is>
          <t xml:space="preserve"> </t>
        </is>
      </c>
      <c r="M368" s="6" t="n">
        <v>0</v>
      </c>
      <c r="N368" s="4" t="inlineStr">
        <is>
          <t xml:space="preserve"> </t>
        </is>
      </c>
    </row>
    <row r="369">
      <c r="A369" s="3" t="inlineStr">
        <is>
          <t>Current Assets</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row>
    <row r="370">
      <c r="A370" s="4" t="inlineStr">
        <is>
          <t>Cash and cash equivalents</t>
        </is>
      </c>
      <c r="B370" s="7" t="n">
        <v>0</v>
      </c>
      <c r="C370" s="7" t="n">
        <v>0</v>
      </c>
      <c r="D370" s="7" t="n">
        <v>0</v>
      </c>
      <c r="E370" s="7" t="n">
        <v>0</v>
      </c>
      <c r="F370" s="7" t="n">
        <v>0</v>
      </c>
      <c r="G370" s="7" t="n">
        <v>0</v>
      </c>
      <c r="H370" s="7" t="n">
        <v>0</v>
      </c>
      <c r="I370" s="7" t="n">
        <v>0</v>
      </c>
      <c r="J370" s="7" t="n">
        <v>0</v>
      </c>
      <c r="K370" s="7" t="n">
        <v>0</v>
      </c>
      <c r="L370" s="4" t="inlineStr">
        <is>
          <t xml:space="preserve"> </t>
        </is>
      </c>
      <c r="M370" s="7" t="n">
        <v>0</v>
      </c>
      <c r="N370" s="4" t="inlineStr">
        <is>
          <t xml:space="preserve"> </t>
        </is>
      </c>
    </row>
    <row r="371">
      <c r="A371" s="4" t="inlineStr">
        <is>
          <t>Restricted cash</t>
        </is>
      </c>
      <c r="B371" s="6" t="n">
        <v>0</v>
      </c>
      <c r="C371" s="6" t="n">
        <v>0</v>
      </c>
      <c r="D371" s="6" t="n">
        <v>0</v>
      </c>
      <c r="E371" s="6" t="n">
        <v>0</v>
      </c>
      <c r="F371" s="6" t="n">
        <v>0</v>
      </c>
      <c r="G371" s="6" t="n">
        <v>0</v>
      </c>
      <c r="H371" s="6" t="n">
        <v>0</v>
      </c>
      <c r="I371" s="6" t="n">
        <v>0</v>
      </c>
      <c r="J371" s="6" t="n">
        <v>0</v>
      </c>
      <c r="K371" s="6" t="n">
        <v>0</v>
      </c>
      <c r="L371" s="4" t="inlineStr">
        <is>
          <t xml:space="preserve"> </t>
        </is>
      </c>
      <c r="M371" s="6" t="n">
        <v>0</v>
      </c>
      <c r="N371" s="4" t="inlineStr">
        <is>
          <t xml:space="preserve"> </t>
        </is>
      </c>
    </row>
    <row r="372">
      <c r="A372" s="4" t="inlineStr">
        <is>
          <t>Marketable securities</t>
        </is>
      </c>
      <c r="B372" s="6" t="n">
        <v>0</v>
      </c>
      <c r="C372" s="6" t="n">
        <v>0</v>
      </c>
      <c r="D372" s="6" t="n">
        <v>0</v>
      </c>
      <c r="E372" s="6" t="n">
        <v>0</v>
      </c>
      <c r="F372" s="6" t="n">
        <v>0</v>
      </c>
      <c r="G372" s="6" t="n">
        <v>0</v>
      </c>
      <c r="H372" s="6" t="n">
        <v>0</v>
      </c>
      <c r="I372" s="6" t="n">
        <v>0</v>
      </c>
      <c r="J372" s="6" t="n">
        <v>0</v>
      </c>
      <c r="K372" s="6" t="n">
        <v>0</v>
      </c>
      <c r="L372" s="4" t="inlineStr">
        <is>
          <t xml:space="preserve"> </t>
        </is>
      </c>
      <c r="M372" s="6" t="n">
        <v>0</v>
      </c>
      <c r="N372" s="4" t="inlineStr">
        <is>
          <t xml:space="preserve"> </t>
        </is>
      </c>
    </row>
    <row r="373">
      <c r="A373" s="4" t="inlineStr">
        <is>
          <t>Receivables, net</t>
        </is>
      </c>
      <c r="B373" s="6" t="n">
        <v>-30609</v>
      </c>
      <c r="C373" s="6" t="n">
        <v>-33571</v>
      </c>
      <c r="D373" s="6" t="n">
        <v>-31308</v>
      </c>
      <c r="E373" s="6" t="n">
        <v>-18866</v>
      </c>
      <c r="F373" s="6" t="n">
        <v>-10383</v>
      </c>
      <c r="G373" s="6" t="n">
        <v>-3981</v>
      </c>
      <c r="H373" s="6" t="n">
        <v>-33571</v>
      </c>
      <c r="I373" s="6" t="n">
        <v>-10383</v>
      </c>
      <c r="J373" s="6" t="n">
        <v>-30609</v>
      </c>
      <c r="K373" s="6" t="n">
        <v>-18866</v>
      </c>
      <c r="L373" s="4" t="inlineStr">
        <is>
          <t xml:space="preserve"> </t>
        </is>
      </c>
      <c r="M373" s="6" t="n">
        <v>-28922</v>
      </c>
      <c r="N373" s="4" t="inlineStr">
        <is>
          <t xml:space="preserve"> </t>
        </is>
      </c>
    </row>
    <row r="374">
      <c r="A374" s="4" t="inlineStr">
        <is>
          <t>Notes receivable</t>
        </is>
      </c>
      <c r="B374" s="6" t="n">
        <v>-21093</v>
      </c>
      <c r="C374" s="6" t="n">
        <v>-21093</v>
      </c>
      <c r="D374" s="6" t="n">
        <v>-21093</v>
      </c>
      <c r="E374" s="6" t="n">
        <v>-14176</v>
      </c>
      <c r="F374" s="6" t="n">
        <v>-9038</v>
      </c>
      <c r="G374" s="6" t="n">
        <v>-4939</v>
      </c>
      <c r="H374" s="6" t="n">
        <v>-21093</v>
      </c>
      <c r="I374" s="6" t="n">
        <v>-9038</v>
      </c>
      <c r="J374" s="6" t="n">
        <v>-21093</v>
      </c>
      <c r="K374" s="6" t="n">
        <v>-14176</v>
      </c>
      <c r="L374" s="4" t="inlineStr">
        <is>
          <t xml:space="preserve"> </t>
        </is>
      </c>
      <c r="M374" s="6" t="n">
        <v>-18023</v>
      </c>
      <c r="N374" s="4" t="inlineStr">
        <is>
          <t xml:space="preserve"> </t>
        </is>
      </c>
    </row>
    <row r="375">
      <c r="A375" s="4" t="inlineStr">
        <is>
          <t>Spare parts and supplies, net</t>
        </is>
      </c>
      <c r="B375" s="6" t="n">
        <v>0</v>
      </c>
      <c r="C375" s="6" t="n">
        <v>0</v>
      </c>
      <c r="D375" s="6" t="n">
        <v>0</v>
      </c>
      <c r="E375" s="6" t="n">
        <v>0</v>
      </c>
      <c r="F375" s="6" t="n">
        <v>0</v>
      </c>
      <c r="G375" s="6" t="n">
        <v>0</v>
      </c>
      <c r="H375" s="6" t="n">
        <v>0</v>
      </c>
      <c r="I375" s="6" t="n">
        <v>0</v>
      </c>
      <c r="J375" s="6" t="n">
        <v>0</v>
      </c>
      <c r="K375" s="6" t="n">
        <v>0</v>
      </c>
      <c r="L375" s="4" t="inlineStr">
        <is>
          <t xml:space="preserve"> </t>
        </is>
      </c>
      <c r="M375" s="6" t="n">
        <v>0</v>
      </c>
      <c r="N375" s="4" t="inlineStr">
        <is>
          <t xml:space="preserve"> </t>
        </is>
      </c>
    </row>
    <row r="376">
      <c r="A376" s="4" t="inlineStr">
        <is>
          <t>Contract costs</t>
        </is>
      </c>
      <c r="B376" s="6" t="n">
        <v>0</v>
      </c>
      <c r="C376" s="6" t="n">
        <v>0</v>
      </c>
      <c r="D376" s="6" t="n">
        <v>0</v>
      </c>
      <c r="E376" s="6" t="n">
        <v>0</v>
      </c>
      <c r="F376" s="6" t="n">
        <v>0</v>
      </c>
      <c r="G376" s="6" t="n">
        <v>0</v>
      </c>
      <c r="H376" s="6" t="n">
        <v>0</v>
      </c>
      <c r="I376" s="6" t="n">
        <v>0</v>
      </c>
      <c r="J376" s="6" t="n">
        <v>0</v>
      </c>
      <c r="K376" s="6" t="n">
        <v>0</v>
      </c>
      <c r="L376" s="4" t="inlineStr">
        <is>
          <t xml:space="preserve"> </t>
        </is>
      </c>
      <c r="M376" s="6" t="n">
        <v>0</v>
      </c>
      <c r="N376" s="4" t="inlineStr">
        <is>
          <t xml:space="preserve"> </t>
        </is>
      </c>
    </row>
    <row r="377">
      <c r="A377" s="4" t="inlineStr">
        <is>
          <t>Contract assets</t>
        </is>
      </c>
      <c r="B377" s="6" t="n">
        <v>0</v>
      </c>
      <c r="C377" s="6" t="n">
        <v>0</v>
      </c>
      <c r="D377" s="6" t="n">
        <v>0</v>
      </c>
      <c r="E377" s="4" t="inlineStr">
        <is>
          <t xml:space="preserve"> </t>
        </is>
      </c>
      <c r="F377" s="4" t="inlineStr">
        <is>
          <t xml:space="preserve"> </t>
        </is>
      </c>
      <c r="G377" s="4" t="inlineStr">
        <is>
          <t xml:space="preserve"> </t>
        </is>
      </c>
      <c r="H377" s="6" t="n">
        <v>0</v>
      </c>
      <c r="I377" s="4" t="inlineStr">
        <is>
          <t xml:space="preserve"> </t>
        </is>
      </c>
      <c r="J377" s="6" t="n">
        <v>0</v>
      </c>
      <c r="K377" s="4" t="inlineStr">
        <is>
          <t xml:space="preserve"> </t>
        </is>
      </c>
      <c r="L377" s="4" t="inlineStr">
        <is>
          <t xml:space="preserve"> </t>
        </is>
      </c>
      <c r="M377" s="4" t="inlineStr">
        <is>
          <t xml:space="preserve"> </t>
        </is>
      </c>
      <c r="N377" s="4" t="inlineStr">
        <is>
          <t xml:space="preserve"> </t>
        </is>
      </c>
    </row>
    <row r="378">
      <c r="A378" s="4" t="inlineStr">
        <is>
          <t>Prepaid expenses and other</t>
        </is>
      </c>
      <c r="B378" s="6" t="n">
        <v>-57</v>
      </c>
      <c r="C378" s="6" t="n">
        <v>0</v>
      </c>
      <c r="D378" s="6" t="n">
        <v>0</v>
      </c>
      <c r="E378" s="6" t="n">
        <v>0</v>
      </c>
      <c r="F378" s="6" t="n">
        <v>0</v>
      </c>
      <c r="G378" s="6" t="n">
        <v>0</v>
      </c>
      <c r="H378" s="6" t="n">
        <v>0</v>
      </c>
      <c r="I378" s="6" t="n">
        <v>0</v>
      </c>
      <c r="J378" s="6" t="n">
        <v>-57</v>
      </c>
      <c r="K378" s="6" t="n">
        <v>0</v>
      </c>
      <c r="L378" s="4" t="inlineStr">
        <is>
          <t xml:space="preserve"> </t>
        </is>
      </c>
      <c r="M378" s="6" t="n">
        <v>0</v>
      </c>
      <c r="N378" s="4" t="inlineStr">
        <is>
          <t xml:space="preserve"> </t>
        </is>
      </c>
    </row>
    <row r="379">
      <c r="A379" s="4" t="inlineStr">
        <is>
          <t>Total Current Assets</t>
        </is>
      </c>
      <c r="B379" s="6" t="n">
        <v>-51759</v>
      </c>
      <c r="C379" s="6" t="n">
        <v>-54664</v>
      </c>
      <c r="D379" s="6" t="n">
        <v>-52401</v>
      </c>
      <c r="E379" s="6" t="n">
        <v>-33042</v>
      </c>
      <c r="F379" s="6" t="n">
        <v>-19421</v>
      </c>
      <c r="G379" s="6" t="n">
        <v>-8920</v>
      </c>
      <c r="H379" s="6" t="n">
        <v>-54664</v>
      </c>
      <c r="I379" s="6" t="n">
        <v>-19421</v>
      </c>
      <c r="J379" s="6" t="n">
        <v>-51759</v>
      </c>
      <c r="K379" s="6" t="n">
        <v>-33042</v>
      </c>
      <c r="L379" s="4" t="inlineStr">
        <is>
          <t xml:space="preserve"> </t>
        </is>
      </c>
      <c r="M379" s="6" t="n">
        <v>-46945</v>
      </c>
      <c r="N379" s="4" t="inlineStr">
        <is>
          <t xml:space="preserve"> </t>
        </is>
      </c>
    </row>
    <row r="380">
      <c r="A380" s="3" t="inlineStr">
        <is>
          <t>Property and Equipment</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row>
    <row r="381">
      <c r="A381" s="4" t="inlineStr">
        <is>
          <t>Flight property and equipment</t>
        </is>
      </c>
      <c r="B381" s="6" t="n">
        <v>0</v>
      </c>
      <c r="C381" s="6" t="n">
        <v>0</v>
      </c>
      <c r="D381" s="6" t="n">
        <v>0</v>
      </c>
      <c r="E381" s="6" t="n">
        <v>0</v>
      </c>
      <c r="F381" s="6" t="n">
        <v>0</v>
      </c>
      <c r="G381" s="6" t="n">
        <v>0</v>
      </c>
      <c r="H381" s="6" t="n">
        <v>0</v>
      </c>
      <c r="I381" s="6" t="n">
        <v>0</v>
      </c>
      <c r="J381" s="6" t="n">
        <v>0</v>
      </c>
      <c r="K381" s="6" t="n">
        <v>0</v>
      </c>
      <c r="L381" s="4" t="inlineStr">
        <is>
          <t xml:space="preserve"> </t>
        </is>
      </c>
      <c r="M381" s="6" t="n">
        <v>0</v>
      </c>
      <c r="N381" s="4" t="inlineStr">
        <is>
          <t xml:space="preserve"> </t>
        </is>
      </c>
    </row>
    <row r="382">
      <c r="A382" s="4" t="inlineStr">
        <is>
          <t>Ground property and equipment</t>
        </is>
      </c>
      <c r="B382" s="6" t="n">
        <v>0</v>
      </c>
      <c r="C382" s="6" t="n">
        <v>0</v>
      </c>
      <c r="D382" s="6" t="n">
        <v>0</v>
      </c>
      <c r="E382" s="6" t="n">
        <v>0</v>
      </c>
      <c r="F382" s="6" t="n">
        <v>0</v>
      </c>
      <c r="G382" s="6" t="n">
        <v>0</v>
      </c>
      <c r="H382" s="6" t="n">
        <v>0</v>
      </c>
      <c r="I382" s="6" t="n">
        <v>0</v>
      </c>
      <c r="J382" s="6" t="n">
        <v>0</v>
      </c>
      <c r="K382" s="6" t="n">
        <v>0</v>
      </c>
      <c r="L382" s="4" t="inlineStr">
        <is>
          <t xml:space="preserve"> </t>
        </is>
      </c>
      <c r="M382" s="6" t="n">
        <v>0</v>
      </c>
      <c r="N382" s="4" t="inlineStr">
        <is>
          <t xml:space="preserve"> </t>
        </is>
      </c>
    </row>
    <row r="383">
      <c r="A383" s="4" t="inlineStr">
        <is>
          <t>Less accumulated depreciation and amortization</t>
        </is>
      </c>
      <c r="B383" s="6" t="n">
        <v>0</v>
      </c>
      <c r="C383" s="6" t="n">
        <v>0</v>
      </c>
      <c r="D383" s="6" t="n">
        <v>0</v>
      </c>
      <c r="E383" s="6" t="n">
        <v>0</v>
      </c>
      <c r="F383" s="6" t="n">
        <v>0</v>
      </c>
      <c r="G383" s="6" t="n">
        <v>0</v>
      </c>
      <c r="H383" s="6" t="n">
        <v>0</v>
      </c>
      <c r="I383" s="6" t="n">
        <v>0</v>
      </c>
      <c r="J383" s="6" t="n">
        <v>0</v>
      </c>
      <c r="K383" s="6" t="n">
        <v>0</v>
      </c>
      <c r="L383" s="4" t="inlineStr">
        <is>
          <t xml:space="preserve"> </t>
        </is>
      </c>
      <c r="M383" s="6" t="n">
        <v>0</v>
      </c>
      <c r="N383" s="4" t="inlineStr">
        <is>
          <t xml:space="preserve"> </t>
        </is>
      </c>
    </row>
    <row r="384">
      <c r="A384" s="4" t="inlineStr">
        <is>
          <t>Net Property and Equipment</t>
        </is>
      </c>
      <c r="B384" s="6" t="n">
        <v>0</v>
      </c>
      <c r="C384" s="6" t="n">
        <v>0</v>
      </c>
      <c r="D384" s="6" t="n">
        <v>0</v>
      </c>
      <c r="E384" s="6" t="n">
        <v>0</v>
      </c>
      <c r="F384" s="6" t="n">
        <v>0</v>
      </c>
      <c r="G384" s="6" t="n">
        <v>0</v>
      </c>
      <c r="H384" s="6" t="n">
        <v>0</v>
      </c>
      <c r="I384" s="6" t="n">
        <v>0</v>
      </c>
      <c r="J384" s="6" t="n">
        <v>0</v>
      </c>
      <c r="K384" s="6" t="n">
        <v>0</v>
      </c>
      <c r="L384" s="4" t="inlineStr">
        <is>
          <t xml:space="preserve"> </t>
        </is>
      </c>
      <c r="M384" s="6" t="n">
        <v>0</v>
      </c>
      <c r="N384" s="4" t="inlineStr">
        <is>
          <t xml:space="preserve"> </t>
        </is>
      </c>
    </row>
    <row r="385">
      <c r="A385" s="3" t="inlineStr">
        <is>
          <t>Other Assets</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row>
    <row r="386">
      <c r="A386" s="4" t="inlineStr">
        <is>
          <t>Operating lease right-of-use asset</t>
        </is>
      </c>
      <c r="B386" s="6" t="n">
        <v>0</v>
      </c>
      <c r="C386" s="6" t="n">
        <v>0</v>
      </c>
      <c r="D386" s="6" t="n">
        <v>0</v>
      </c>
      <c r="E386" s="6" t="n">
        <v>0</v>
      </c>
      <c r="F386" s="6" t="n">
        <v>0</v>
      </c>
      <c r="G386" s="6" t="n">
        <v>0</v>
      </c>
      <c r="H386" s="6" t="n">
        <v>0</v>
      </c>
      <c r="I386" s="6" t="n">
        <v>0</v>
      </c>
      <c r="J386" s="6" t="n">
        <v>0</v>
      </c>
      <c r="K386" s="6" t="n">
        <v>0</v>
      </c>
      <c r="L386" s="4" t="inlineStr">
        <is>
          <t xml:space="preserve"> </t>
        </is>
      </c>
      <c r="M386" s="6" t="n">
        <v>0</v>
      </c>
      <c r="N386" s="4" t="inlineStr">
        <is>
          <t xml:space="preserve"> </t>
        </is>
      </c>
    </row>
    <row r="387">
      <c r="A387" s="4" t="inlineStr">
        <is>
          <t>Intangibles</t>
        </is>
      </c>
      <c r="B387" s="6" t="n">
        <v>0</v>
      </c>
      <c r="C387" s="6" t="n">
        <v>0</v>
      </c>
      <c r="D387" s="6" t="n">
        <v>0</v>
      </c>
      <c r="E387" s="6" t="n">
        <v>0</v>
      </c>
      <c r="F387" s="6" t="n">
        <v>0</v>
      </c>
      <c r="G387" s="6" t="n">
        <v>0</v>
      </c>
      <c r="H387" s="6" t="n">
        <v>0</v>
      </c>
      <c r="I387" s="6" t="n">
        <v>0</v>
      </c>
      <c r="J387" s="6" t="n">
        <v>0</v>
      </c>
      <c r="K387" s="6" t="n">
        <v>0</v>
      </c>
      <c r="L387" s="4" t="inlineStr">
        <is>
          <t xml:space="preserve"> </t>
        </is>
      </c>
      <c r="M387" s="6" t="n">
        <v>0</v>
      </c>
      <c r="N387" s="4" t="inlineStr">
        <is>
          <t xml:space="preserve"> </t>
        </is>
      </c>
    </row>
    <row r="388">
      <c r="A388" s="4" t="inlineStr">
        <is>
          <t>Long-term deferred tax assets</t>
        </is>
      </c>
      <c r="B388" s="6" t="n">
        <v>0</v>
      </c>
      <c r="C388" s="6" t="n">
        <v>0</v>
      </c>
      <c r="D388" s="6" t="n">
        <v>119</v>
      </c>
      <c r="E388" s="6" t="n">
        <v>-365</v>
      </c>
      <c r="F388" s="6" t="n">
        <v>-340</v>
      </c>
      <c r="G388" s="6" t="n">
        <v>-88</v>
      </c>
      <c r="H388" s="6" t="n">
        <v>0</v>
      </c>
      <c r="I388" s="6" t="n">
        <v>-340</v>
      </c>
      <c r="J388" s="6" t="n">
        <v>0</v>
      </c>
      <c r="K388" s="6" t="n">
        <v>-365</v>
      </c>
      <c r="L388" s="4" t="inlineStr">
        <is>
          <t xml:space="preserve"> </t>
        </is>
      </c>
      <c r="M388" s="6" t="n">
        <v>258</v>
      </c>
      <c r="N388" s="4" t="inlineStr">
        <is>
          <t xml:space="preserve"> </t>
        </is>
      </c>
    </row>
    <row r="389">
      <c r="A389" s="4" t="inlineStr">
        <is>
          <t>Long-term investments</t>
        </is>
      </c>
      <c r="B389" s="6" t="n">
        <v>0</v>
      </c>
      <c r="C389" s="6" t="n">
        <v>0</v>
      </c>
      <c r="D389" s="6" t="n">
        <v>0</v>
      </c>
      <c r="E389" s="6" t="n">
        <v>0</v>
      </c>
      <c r="F389" s="6" t="n">
        <v>0</v>
      </c>
      <c r="G389" s="6" t="n">
        <v>0</v>
      </c>
      <c r="H389" s="6" t="n">
        <v>0</v>
      </c>
      <c r="I389" s="6" t="n">
        <v>0</v>
      </c>
      <c r="J389" s="6" t="n">
        <v>0</v>
      </c>
      <c r="K389" s="6" t="n">
        <v>0</v>
      </c>
      <c r="L389" s="4" t="inlineStr">
        <is>
          <t xml:space="preserve"> </t>
        </is>
      </c>
      <c r="M389" s="6" t="n">
        <v>0</v>
      </c>
      <c r="N389" s="4" t="inlineStr">
        <is>
          <t xml:space="preserve"> </t>
        </is>
      </c>
    </row>
    <row r="390">
      <c r="A390" s="4" t="inlineStr">
        <is>
          <t>Long-term contract costs</t>
        </is>
      </c>
      <c r="B390" s="6" t="n">
        <v>0</v>
      </c>
      <c r="C390" s="6" t="n">
        <v>0</v>
      </c>
      <c r="D390" s="6" t="n">
        <v>0</v>
      </c>
      <c r="E390" s="4" t="inlineStr">
        <is>
          <t xml:space="preserve"> </t>
        </is>
      </c>
      <c r="F390" s="4" t="inlineStr">
        <is>
          <t xml:space="preserve"> </t>
        </is>
      </c>
      <c r="G390" s="4" t="inlineStr">
        <is>
          <t xml:space="preserve"> </t>
        </is>
      </c>
      <c r="H390" s="6" t="n">
        <v>0</v>
      </c>
      <c r="I390" s="4" t="inlineStr">
        <is>
          <t xml:space="preserve"> </t>
        </is>
      </c>
      <c r="J390" s="6" t="n">
        <v>0</v>
      </c>
      <c r="K390" s="4" t="inlineStr">
        <is>
          <t xml:space="preserve"> </t>
        </is>
      </c>
      <c r="L390" s="4" t="inlineStr">
        <is>
          <t xml:space="preserve"> </t>
        </is>
      </c>
      <c r="M390" s="4" t="inlineStr">
        <is>
          <t xml:space="preserve"> </t>
        </is>
      </c>
      <c r="N390" s="4" t="inlineStr">
        <is>
          <t xml:space="preserve"> </t>
        </is>
      </c>
    </row>
    <row r="391">
      <c r="A391" s="4" t="inlineStr">
        <is>
          <t>Other</t>
        </is>
      </c>
      <c r="B391" s="6" t="n">
        <v>7588</v>
      </c>
      <c r="C391" s="6" t="n">
        <v>7587</v>
      </c>
      <c r="D391" s="6" t="n">
        <v>7795</v>
      </c>
      <c r="E391" s="6" t="n">
        <v>5837</v>
      </c>
      <c r="F391" s="6" t="n">
        <v>4466</v>
      </c>
      <c r="G391" s="6" t="n">
        <v>2485</v>
      </c>
      <c r="H391" s="6" t="n">
        <v>7587</v>
      </c>
      <c r="I391" s="6" t="n">
        <v>4466</v>
      </c>
      <c r="J391" s="6" t="n">
        <v>7588</v>
      </c>
      <c r="K391" s="6" t="n">
        <v>5837</v>
      </c>
      <c r="L391" s="4" t="inlineStr">
        <is>
          <t xml:space="preserve"> </t>
        </is>
      </c>
      <c r="M391" s="6" t="n">
        <v>7639</v>
      </c>
      <c r="N391" s="4" t="inlineStr">
        <is>
          <t xml:space="preserve"> </t>
        </is>
      </c>
    </row>
    <row r="392">
      <c r="A392" s="4" t="inlineStr">
        <is>
          <t>Total Other Assets</t>
        </is>
      </c>
      <c r="B392" s="6" t="n">
        <v>7588</v>
      </c>
      <c r="C392" s="6" t="n">
        <v>7587</v>
      </c>
      <c r="D392" s="6" t="n">
        <v>7914</v>
      </c>
      <c r="E392" s="6" t="n">
        <v>5472</v>
      </c>
      <c r="F392" s="6" t="n">
        <v>4126</v>
      </c>
      <c r="G392" s="6" t="n">
        <v>2397</v>
      </c>
      <c r="H392" s="6" t="n">
        <v>7587</v>
      </c>
      <c r="I392" s="6" t="n">
        <v>4126</v>
      </c>
      <c r="J392" s="6" t="n">
        <v>7588</v>
      </c>
      <c r="K392" s="6" t="n">
        <v>5472</v>
      </c>
      <c r="L392" s="4" t="inlineStr">
        <is>
          <t xml:space="preserve"> </t>
        </is>
      </c>
      <c r="M392" s="6" t="n">
        <v>7897</v>
      </c>
      <c r="N392" s="4" t="inlineStr">
        <is>
          <t xml:space="preserve"> </t>
        </is>
      </c>
    </row>
    <row r="393">
      <c r="A393" s="4" t="inlineStr">
        <is>
          <t>Total Assets</t>
        </is>
      </c>
      <c r="B393" s="6" t="n">
        <v>-44171</v>
      </c>
      <c r="C393" s="6" t="n">
        <v>-47077</v>
      </c>
      <c r="D393" s="6" t="n">
        <v>-44487</v>
      </c>
      <c r="E393" s="6" t="n">
        <v>-27570</v>
      </c>
      <c r="F393" s="6" t="n">
        <v>-15295</v>
      </c>
      <c r="G393" s="6" t="n">
        <v>-6523</v>
      </c>
      <c r="H393" s="6" t="n">
        <v>-47077</v>
      </c>
      <c r="I393" s="6" t="n">
        <v>-15295</v>
      </c>
      <c r="J393" s="6" t="n">
        <v>-44171</v>
      </c>
      <c r="K393" s="6" t="n">
        <v>-27570</v>
      </c>
      <c r="L393" s="4" t="inlineStr">
        <is>
          <t xml:space="preserve"> </t>
        </is>
      </c>
      <c r="M393" s="6" t="n">
        <v>-39048</v>
      </c>
      <c r="N393" s="4" t="inlineStr">
        <is>
          <t xml:space="preserve"> </t>
        </is>
      </c>
    </row>
    <row r="394">
      <c r="A394" s="3" t="inlineStr">
        <is>
          <t>Current Liabilitie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row>
    <row r="395">
      <c r="A395" s="4" t="inlineStr">
        <is>
          <t>Accounts payable</t>
        </is>
      </c>
      <c r="B395" s="6" t="n">
        <v>640</v>
      </c>
      <c r="C395" s="6" t="n">
        <v>254</v>
      </c>
      <c r="D395" s="6" t="n">
        <v>0</v>
      </c>
      <c r="E395" s="6" t="n">
        <v>0</v>
      </c>
      <c r="F395" s="6" t="n">
        <v>0</v>
      </c>
      <c r="G395" s="6" t="n">
        <v>0</v>
      </c>
      <c r="H395" s="6" t="n">
        <v>254</v>
      </c>
      <c r="I395" s="6" t="n">
        <v>0</v>
      </c>
      <c r="J395" s="6" t="n">
        <v>640</v>
      </c>
      <c r="K395" s="6" t="n">
        <v>0</v>
      </c>
      <c r="L395" s="4" t="inlineStr">
        <is>
          <t xml:space="preserve"> </t>
        </is>
      </c>
      <c r="M395" s="6" t="n">
        <v>0</v>
      </c>
      <c r="N395" s="4" t="inlineStr">
        <is>
          <t xml:space="preserve"> </t>
        </is>
      </c>
    </row>
    <row r="396">
      <c r="A396" s="4" t="inlineStr">
        <is>
          <t>Accrued payroll and employee benefits</t>
        </is>
      </c>
      <c r="B396" s="6" t="n">
        <v>0</v>
      </c>
      <c r="C396" s="6" t="n">
        <v>0</v>
      </c>
      <c r="D396" s="6" t="n">
        <v>0</v>
      </c>
      <c r="E396" s="6" t="n">
        <v>0</v>
      </c>
      <c r="F396" s="6" t="n">
        <v>0</v>
      </c>
      <c r="G396" s="6" t="n">
        <v>0</v>
      </c>
      <c r="H396" s="6" t="n">
        <v>0</v>
      </c>
      <c r="I396" s="6" t="n">
        <v>0</v>
      </c>
      <c r="J396" s="6" t="n">
        <v>0</v>
      </c>
      <c r="K396" s="6" t="n">
        <v>0</v>
      </c>
      <c r="L396" s="4" t="inlineStr">
        <is>
          <t xml:space="preserve"> </t>
        </is>
      </c>
      <c r="M396" s="6" t="n">
        <v>0</v>
      </c>
      <c r="N396" s="4" t="inlineStr">
        <is>
          <t xml:space="preserve"> </t>
        </is>
      </c>
    </row>
    <row r="397">
      <c r="A397" s="4" t="inlineStr">
        <is>
          <t>Current portion of operating lease liability</t>
        </is>
      </c>
      <c r="B397" s="6" t="n">
        <v>0</v>
      </c>
      <c r="C397" s="6" t="n">
        <v>0</v>
      </c>
      <c r="D397" s="6" t="n">
        <v>0</v>
      </c>
      <c r="E397" s="6" t="n">
        <v>0</v>
      </c>
      <c r="F397" s="6" t="n">
        <v>0</v>
      </c>
      <c r="G397" s="6" t="n">
        <v>0</v>
      </c>
      <c r="H397" s="6" t="n">
        <v>0</v>
      </c>
      <c r="I397" s="6" t="n">
        <v>0</v>
      </c>
      <c r="J397" s="6" t="n">
        <v>0</v>
      </c>
      <c r="K397" s="6" t="n">
        <v>0</v>
      </c>
      <c r="L397" s="4" t="inlineStr">
        <is>
          <t xml:space="preserve"> </t>
        </is>
      </c>
      <c r="M397" s="6" t="n">
        <v>0</v>
      </c>
      <c r="N397" s="4" t="inlineStr">
        <is>
          <t xml:space="preserve"> </t>
        </is>
      </c>
    </row>
    <row r="398">
      <c r="A398" s="4" t="inlineStr">
        <is>
          <t>Other accrued expenses</t>
        </is>
      </c>
      <c r="B398" s="6" t="n">
        <v>0</v>
      </c>
      <c r="C398" s="6" t="n">
        <v>0</v>
      </c>
      <c r="D398" s="6" t="n">
        <v>0</v>
      </c>
      <c r="E398" s="6" t="n">
        <v>0</v>
      </c>
      <c r="F398" s="6" t="n">
        <v>0</v>
      </c>
      <c r="G398" s="6" t="n">
        <v>0</v>
      </c>
      <c r="H398" s="6" t="n">
        <v>0</v>
      </c>
      <c r="I398" s="6" t="n">
        <v>0</v>
      </c>
      <c r="J398" s="6" t="n">
        <v>0</v>
      </c>
      <c r="K398" s="6" t="n">
        <v>0</v>
      </c>
      <c r="L398" s="4" t="inlineStr">
        <is>
          <t xml:space="preserve"> </t>
        </is>
      </c>
      <c r="M398" s="6" t="n">
        <v>0</v>
      </c>
      <c r="N398" s="4" t="inlineStr">
        <is>
          <t xml:space="preserve"> </t>
        </is>
      </c>
    </row>
    <row r="399">
      <c r="A399" s="4" t="inlineStr">
        <is>
          <t>Contract liabilities, net</t>
        </is>
      </c>
      <c r="B399" s="6" t="n">
        <v>0</v>
      </c>
      <c r="C399" s="6" t="n">
        <v>0</v>
      </c>
      <c r="D399" s="6" t="n">
        <v>0</v>
      </c>
      <c r="E399" s="6" t="n">
        <v>0</v>
      </c>
      <c r="F399" s="6" t="n">
        <v>0</v>
      </c>
      <c r="G399" s="6" t="n">
        <v>0</v>
      </c>
      <c r="H399" s="6" t="n">
        <v>0</v>
      </c>
      <c r="I399" s="6" t="n">
        <v>0</v>
      </c>
      <c r="J399" s="6" t="n">
        <v>0</v>
      </c>
      <c r="K399" s="6" t="n">
        <v>0</v>
      </c>
      <c r="L399" s="4" t="inlineStr">
        <is>
          <t xml:space="preserve"> </t>
        </is>
      </c>
      <c r="M399" s="6" t="n">
        <v>0</v>
      </c>
      <c r="N399" s="4" t="inlineStr">
        <is>
          <t xml:space="preserve"> </t>
        </is>
      </c>
    </row>
    <row r="400">
      <c r="A400" s="4" t="inlineStr">
        <is>
          <t>Deferred revenues</t>
        </is>
      </c>
      <c r="B400" s="6" t="n">
        <v>0</v>
      </c>
      <c r="C400" s="6" t="n">
        <v>0</v>
      </c>
      <c r="D400" s="6" t="n">
        <v>-2159</v>
      </c>
      <c r="E400" s="6" t="n">
        <v>-1225</v>
      </c>
      <c r="F400" s="6" t="n">
        <v>2246</v>
      </c>
      <c r="G400" s="6" t="n">
        <v>1656</v>
      </c>
      <c r="H400" s="6" t="n">
        <v>0</v>
      </c>
      <c r="I400" s="6" t="n">
        <v>2246</v>
      </c>
      <c r="J400" s="6" t="n">
        <v>0</v>
      </c>
      <c r="K400" s="6" t="n">
        <v>-1225</v>
      </c>
      <c r="L400" s="4" t="inlineStr">
        <is>
          <t xml:space="preserve"> </t>
        </is>
      </c>
      <c r="M400" s="6" t="n">
        <v>-4960</v>
      </c>
      <c r="N400" s="4" t="inlineStr">
        <is>
          <t xml:space="preserve"> </t>
        </is>
      </c>
    </row>
    <row r="401">
      <c r="A401" s="4" t="inlineStr">
        <is>
          <t>Income taxes payable</t>
        </is>
      </c>
      <c r="B401" s="4" t="inlineStr">
        <is>
          <t xml:space="preserve"> </t>
        </is>
      </c>
      <c r="C401" s="4" t="inlineStr">
        <is>
          <t xml:space="preserve"> </t>
        </is>
      </c>
      <c r="D401" s="4" t="inlineStr">
        <is>
          <t xml:space="preserve"> </t>
        </is>
      </c>
      <c r="E401" s="6" t="n">
        <v>-4633</v>
      </c>
      <c r="F401" s="6" t="n">
        <v>-3487</v>
      </c>
      <c r="G401" s="6" t="n">
        <v>-751</v>
      </c>
      <c r="H401" s="4" t="inlineStr">
        <is>
          <t xml:space="preserve"> </t>
        </is>
      </c>
      <c r="I401" s="6" t="n">
        <v>-3487</v>
      </c>
      <c r="J401" s="4" t="inlineStr">
        <is>
          <t xml:space="preserve"> </t>
        </is>
      </c>
      <c r="K401" s="6" t="n">
        <v>-4633</v>
      </c>
      <c r="L401" s="4" t="inlineStr">
        <is>
          <t xml:space="preserve"> </t>
        </is>
      </c>
      <c r="M401" s="6" t="n">
        <v>0</v>
      </c>
      <c r="N401" s="4" t="inlineStr">
        <is>
          <t xml:space="preserve"> </t>
        </is>
      </c>
    </row>
    <row r="402">
      <c r="A402" s="4" t="inlineStr">
        <is>
          <t>Current portion of long-term debt</t>
        </is>
      </c>
      <c r="B402" s="6" t="n">
        <v>0</v>
      </c>
      <c r="C402" s="6" t="n">
        <v>0</v>
      </c>
      <c r="D402" s="6" t="n">
        <v>0</v>
      </c>
      <c r="E402" s="6" t="n">
        <v>0</v>
      </c>
      <c r="F402" s="6" t="n">
        <v>0</v>
      </c>
      <c r="G402" s="6" t="n">
        <v>0</v>
      </c>
      <c r="H402" s="6" t="n">
        <v>0</v>
      </c>
      <c r="I402" s="6" t="n">
        <v>0</v>
      </c>
      <c r="J402" s="6" t="n">
        <v>0</v>
      </c>
      <c r="K402" s="6" t="n">
        <v>0</v>
      </c>
      <c r="L402" s="4" t="inlineStr">
        <is>
          <t xml:space="preserve"> </t>
        </is>
      </c>
      <c r="M402" s="6" t="n">
        <v>0</v>
      </c>
      <c r="N402" s="4" t="inlineStr">
        <is>
          <t xml:space="preserve"> </t>
        </is>
      </c>
    </row>
    <row r="403">
      <c r="A403" s="4" t="inlineStr">
        <is>
          <t>Total Current Liabilities</t>
        </is>
      </c>
      <c r="B403" s="6" t="n">
        <v>640</v>
      </c>
      <c r="C403" s="6" t="n">
        <v>254</v>
      </c>
      <c r="D403" s="6" t="n">
        <v>-2159</v>
      </c>
      <c r="E403" s="6" t="n">
        <v>-5858</v>
      </c>
      <c r="F403" s="6" t="n">
        <v>-1241</v>
      </c>
      <c r="G403" s="6" t="n">
        <v>905</v>
      </c>
      <c r="H403" s="6" t="n">
        <v>254</v>
      </c>
      <c r="I403" s="6" t="n">
        <v>-1241</v>
      </c>
      <c r="J403" s="6" t="n">
        <v>640</v>
      </c>
      <c r="K403" s="6" t="n">
        <v>-5858</v>
      </c>
      <c r="L403" s="4" t="inlineStr">
        <is>
          <t xml:space="preserve"> </t>
        </is>
      </c>
      <c r="M403" s="6" t="n">
        <v>-4960</v>
      </c>
      <c r="N403" s="4" t="inlineStr">
        <is>
          <t xml:space="preserve"> </t>
        </is>
      </c>
    </row>
    <row r="404">
      <c r="A404" s="3" t="inlineStr">
        <is>
          <t>Other Liabilities</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row>
    <row r="405">
      <c r="A405" s="4" t="inlineStr">
        <is>
          <t>Long-term debt</t>
        </is>
      </c>
      <c r="B405" s="6" t="n">
        <v>0</v>
      </c>
      <c r="C405" s="6" t="n">
        <v>0</v>
      </c>
      <c r="D405" s="6" t="n">
        <v>0</v>
      </c>
      <c r="E405" s="6" t="n">
        <v>0</v>
      </c>
      <c r="F405" s="6" t="n">
        <v>0</v>
      </c>
      <c r="G405" s="6" t="n">
        <v>0</v>
      </c>
      <c r="H405" s="6" t="n">
        <v>0</v>
      </c>
      <c r="I405" s="6" t="n">
        <v>0</v>
      </c>
      <c r="J405" s="6" t="n">
        <v>0</v>
      </c>
      <c r="K405" s="6" t="n">
        <v>0</v>
      </c>
      <c r="L405" s="4" t="inlineStr">
        <is>
          <t xml:space="preserve"> </t>
        </is>
      </c>
      <c r="M405" s="6" t="n">
        <v>0</v>
      </c>
      <c r="N405" s="4" t="inlineStr">
        <is>
          <t xml:space="preserve"> </t>
        </is>
      </c>
    </row>
    <row r="406">
      <c r="A406" s="4" t="inlineStr">
        <is>
          <t>Long-term promissory note</t>
        </is>
      </c>
      <c r="B406" s="6" t="n">
        <v>0</v>
      </c>
      <c r="C406" s="6" t="n">
        <v>0</v>
      </c>
      <c r="D406" s="6" t="n">
        <v>0</v>
      </c>
      <c r="E406" s="6" t="n">
        <v>0</v>
      </c>
      <c r="F406" s="6" t="n">
        <v>0</v>
      </c>
      <c r="G406" s="6" t="n">
        <v>0</v>
      </c>
      <c r="H406" s="6" t="n">
        <v>0</v>
      </c>
      <c r="I406" s="6" t="n">
        <v>0</v>
      </c>
      <c r="J406" s="6" t="n">
        <v>0</v>
      </c>
      <c r="K406" s="6" t="n">
        <v>0</v>
      </c>
      <c r="L406" s="4" t="inlineStr">
        <is>
          <t xml:space="preserve"> </t>
        </is>
      </c>
      <c r="M406" s="6" t="n">
        <v>0</v>
      </c>
      <c r="N406" s="4" t="inlineStr">
        <is>
          <t xml:space="preserve"> </t>
        </is>
      </c>
    </row>
    <row r="407">
      <c r="A407" s="4" t="inlineStr">
        <is>
          <t>Deferred tax liability</t>
        </is>
      </c>
      <c r="B407" s="6" t="n">
        <v>-3034</v>
      </c>
      <c r="C407" s="6" t="n">
        <v>-6015</v>
      </c>
      <c r="D407" s="6" t="n">
        <v>-3831</v>
      </c>
      <c r="E407" s="6" t="n">
        <v>2541</v>
      </c>
      <c r="F407" s="6" t="n">
        <v>2462</v>
      </c>
      <c r="G407" s="6" t="n">
        <v>633</v>
      </c>
      <c r="H407" s="6" t="n">
        <v>-6015</v>
      </c>
      <c r="I407" s="6" t="n">
        <v>2462</v>
      </c>
      <c r="J407" s="6" t="n">
        <v>-3034</v>
      </c>
      <c r="K407" s="6" t="n">
        <v>2541</v>
      </c>
      <c r="L407" s="4" t="inlineStr">
        <is>
          <t xml:space="preserve"> </t>
        </is>
      </c>
      <c r="M407" s="6" t="n">
        <v>-2480</v>
      </c>
      <c r="N407" s="4" t="inlineStr">
        <is>
          <t xml:space="preserve"> </t>
        </is>
      </c>
    </row>
    <row r="408">
      <c r="A408" s="4" t="inlineStr">
        <is>
          <t>Long-term operating lease liability</t>
        </is>
      </c>
      <c r="B408" s="6" t="n">
        <v>0</v>
      </c>
      <c r="C408" s="6" t="n">
        <v>0</v>
      </c>
      <c r="D408" s="6" t="n">
        <v>0</v>
      </c>
      <c r="E408" s="6" t="n">
        <v>0</v>
      </c>
      <c r="F408" s="6" t="n">
        <v>0</v>
      </c>
      <c r="G408" s="6" t="n">
        <v>0</v>
      </c>
      <c r="H408" s="6" t="n">
        <v>0</v>
      </c>
      <c r="I408" s="6" t="n">
        <v>0</v>
      </c>
      <c r="J408" s="6" t="n">
        <v>0</v>
      </c>
      <c r="K408" s="6" t="n">
        <v>0</v>
      </c>
      <c r="L408" s="4" t="inlineStr">
        <is>
          <t xml:space="preserve"> </t>
        </is>
      </c>
      <c r="M408" s="6" t="n">
        <v>0</v>
      </c>
      <c r="N408" s="4" t="inlineStr">
        <is>
          <t xml:space="preserve"> </t>
        </is>
      </c>
    </row>
    <row r="409">
      <c r="A409" s="4" t="inlineStr">
        <is>
          <t>Long-term contract liabilities, net</t>
        </is>
      </c>
      <c r="B409" s="6" t="n">
        <v>0</v>
      </c>
      <c r="C409" s="6" t="n">
        <v>0</v>
      </c>
      <c r="D409" s="6" t="n">
        <v>0</v>
      </c>
      <c r="E409" s="4" t="inlineStr">
        <is>
          <t xml:space="preserve"> </t>
        </is>
      </c>
      <c r="F409" s="4" t="inlineStr">
        <is>
          <t xml:space="preserve"> </t>
        </is>
      </c>
      <c r="G409" s="4" t="inlineStr">
        <is>
          <t xml:space="preserve"> </t>
        </is>
      </c>
      <c r="H409" s="6" t="n">
        <v>0</v>
      </c>
      <c r="I409" s="4" t="inlineStr">
        <is>
          <t xml:space="preserve"> </t>
        </is>
      </c>
      <c r="J409" s="6" t="n">
        <v>0</v>
      </c>
      <c r="K409" s="4" t="inlineStr">
        <is>
          <t xml:space="preserve"> </t>
        </is>
      </c>
      <c r="L409" s="4" t="inlineStr">
        <is>
          <t xml:space="preserve"> </t>
        </is>
      </c>
      <c r="M409" s="4" t="inlineStr">
        <is>
          <t xml:space="preserve"> </t>
        </is>
      </c>
      <c r="N409" s="4" t="inlineStr">
        <is>
          <t xml:space="preserve"> </t>
        </is>
      </c>
    </row>
    <row r="410">
      <c r="A410" s="4" t="inlineStr">
        <is>
          <t>Other, net</t>
        </is>
      </c>
      <c r="B410" s="6" t="n">
        <v>0</v>
      </c>
      <c r="C410" s="6" t="n">
        <v>0</v>
      </c>
      <c r="D410" s="6" t="n">
        <v>0</v>
      </c>
      <c r="E410" s="6" t="n">
        <v>0</v>
      </c>
      <c r="F410" s="6" t="n">
        <v>0</v>
      </c>
      <c r="G410" s="6" t="n">
        <v>0</v>
      </c>
      <c r="H410" s="6" t="n">
        <v>0</v>
      </c>
      <c r="I410" s="6" t="n">
        <v>0</v>
      </c>
      <c r="J410" s="6" t="n">
        <v>0</v>
      </c>
      <c r="K410" s="6" t="n">
        <v>0</v>
      </c>
      <c r="L410" s="4" t="inlineStr">
        <is>
          <t xml:space="preserve"> </t>
        </is>
      </c>
      <c r="M410" s="6" t="n">
        <v>0</v>
      </c>
      <c r="N410" s="4" t="inlineStr">
        <is>
          <t xml:space="preserve"> </t>
        </is>
      </c>
    </row>
    <row r="411">
      <c r="A411" s="4" t="inlineStr">
        <is>
          <t>Total Long-Term Liabilities</t>
        </is>
      </c>
      <c r="B411" s="6" t="n">
        <v>-3034</v>
      </c>
      <c r="C411" s="6" t="n">
        <v>-6015</v>
      </c>
      <c r="D411" s="6" t="n">
        <v>-3831</v>
      </c>
      <c r="E411" s="6" t="n">
        <v>2541</v>
      </c>
      <c r="F411" s="6" t="n">
        <v>2462</v>
      </c>
      <c r="G411" s="6" t="n">
        <v>633</v>
      </c>
      <c r="H411" s="6" t="n">
        <v>-6015</v>
      </c>
      <c r="I411" s="6" t="n">
        <v>2462</v>
      </c>
      <c r="J411" s="6" t="n">
        <v>-3034</v>
      </c>
      <c r="K411" s="6" t="n">
        <v>2541</v>
      </c>
      <c r="L411" s="4" t="inlineStr">
        <is>
          <t xml:space="preserve"> </t>
        </is>
      </c>
      <c r="M411" s="6" t="n">
        <v>-2480</v>
      </c>
      <c r="N411" s="4" t="inlineStr">
        <is>
          <t xml:space="preserve"> </t>
        </is>
      </c>
    </row>
    <row r="412">
      <c r="A412" s="4" t="inlineStr">
        <is>
          <t>Total Liabilities</t>
        </is>
      </c>
      <c r="B412" s="6" t="n">
        <v>-2394</v>
      </c>
      <c r="C412" s="6" t="n">
        <v>-5761</v>
      </c>
      <c r="D412" s="6" t="n">
        <v>-5990</v>
      </c>
      <c r="E412" s="6" t="n">
        <v>-3317</v>
      </c>
      <c r="F412" s="6" t="n">
        <v>1221</v>
      </c>
      <c r="G412" s="6" t="n">
        <v>1538</v>
      </c>
      <c r="H412" s="6" t="n">
        <v>-5761</v>
      </c>
      <c r="I412" s="6" t="n">
        <v>1221</v>
      </c>
      <c r="J412" s="6" t="n">
        <v>-2394</v>
      </c>
      <c r="K412" s="6" t="n">
        <v>-3317</v>
      </c>
      <c r="L412" s="4" t="inlineStr">
        <is>
          <t xml:space="preserve"> </t>
        </is>
      </c>
      <c r="M412" s="6" t="n">
        <v>-7440</v>
      </c>
      <c r="N412" s="4" t="inlineStr">
        <is>
          <t xml:space="preserve"> </t>
        </is>
      </c>
    </row>
    <row r="413">
      <c r="A413" s="3" t="inlineStr">
        <is>
          <t>Mezzanine Equity</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row>
    <row r="414">
      <c r="A414" s="4" t="inlineStr">
        <is>
          <t>Preferred stock</t>
        </is>
      </c>
      <c r="B414" s="6" t="n">
        <v>0</v>
      </c>
      <c r="C414" s="6" t="n">
        <v>0</v>
      </c>
      <c r="D414" s="6" t="n">
        <v>0</v>
      </c>
      <c r="E414" s="6" t="n">
        <v>0</v>
      </c>
      <c r="F414" s="6" t="n">
        <v>0</v>
      </c>
      <c r="G414" s="6" t="n">
        <v>0</v>
      </c>
      <c r="H414" s="6" t="n">
        <v>0</v>
      </c>
      <c r="I414" s="6" t="n">
        <v>0</v>
      </c>
      <c r="J414" s="6" t="n">
        <v>0</v>
      </c>
      <c r="K414" s="6" t="n">
        <v>0</v>
      </c>
      <c r="L414" s="4" t="inlineStr">
        <is>
          <t xml:space="preserve"> </t>
        </is>
      </c>
      <c r="M414" s="6" t="n">
        <v>0</v>
      </c>
      <c r="N414" s="4" t="inlineStr">
        <is>
          <t xml:space="preserve"> </t>
        </is>
      </c>
    </row>
    <row r="415">
      <c r="A415" s="3" t="inlineStr">
        <is>
          <t>Stockholders’ Equity</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row>
    <row r="416">
      <c r="A416" s="4" t="inlineStr">
        <is>
          <t>Common stock</t>
        </is>
      </c>
      <c r="B416" s="6" t="n">
        <v>0</v>
      </c>
      <c r="C416" s="6" t="n">
        <v>0</v>
      </c>
      <c r="D416" s="6" t="n">
        <v>0</v>
      </c>
      <c r="E416" s="6" t="n">
        <v>0</v>
      </c>
      <c r="F416" s="6" t="n">
        <v>0</v>
      </c>
      <c r="G416" s="6" t="n">
        <v>0</v>
      </c>
      <c r="H416" s="6" t="n">
        <v>0</v>
      </c>
      <c r="I416" s="6" t="n">
        <v>0</v>
      </c>
      <c r="J416" s="6" t="n">
        <v>0</v>
      </c>
      <c r="K416" s="6" t="n">
        <v>0</v>
      </c>
      <c r="L416" s="4" t="inlineStr">
        <is>
          <t xml:space="preserve"> </t>
        </is>
      </c>
      <c r="M416" s="6" t="n">
        <v>0</v>
      </c>
      <c r="N416" s="4" t="inlineStr">
        <is>
          <t xml:space="preserve"> </t>
        </is>
      </c>
    </row>
    <row r="417">
      <c r="A417" s="4" t="inlineStr">
        <is>
          <t>Additional paid-in capital</t>
        </is>
      </c>
      <c r="B417" s="6" t="n">
        <v>0</v>
      </c>
      <c r="C417" s="6" t="n">
        <v>0</v>
      </c>
      <c r="D417" s="6" t="n">
        <v>0</v>
      </c>
      <c r="E417" s="6" t="n">
        <v>0</v>
      </c>
      <c r="F417" s="6" t="n">
        <v>0</v>
      </c>
      <c r="G417" s="6" t="n">
        <v>0</v>
      </c>
      <c r="H417" s="6" t="n">
        <v>0</v>
      </c>
      <c r="I417" s="6" t="n">
        <v>0</v>
      </c>
      <c r="J417" s="6" t="n">
        <v>0</v>
      </c>
      <c r="K417" s="6" t="n">
        <v>0</v>
      </c>
      <c r="L417" s="4" t="inlineStr">
        <is>
          <t xml:space="preserve"> </t>
        </is>
      </c>
      <c r="M417" s="6" t="n">
        <v>0</v>
      </c>
      <c r="N417" s="4" t="inlineStr">
        <is>
          <t xml:space="preserve"> </t>
        </is>
      </c>
    </row>
    <row r="418">
      <c r="A418" s="4" t="inlineStr">
        <is>
          <t>Retained deficit</t>
        </is>
      </c>
      <c r="B418" s="6" t="n">
        <v>-41777</v>
      </c>
      <c r="C418" s="6" t="n">
        <v>-41316</v>
      </c>
      <c r="D418" s="6" t="n">
        <v>-38497</v>
      </c>
      <c r="E418" s="6" t="n">
        <v>-24253</v>
      </c>
      <c r="F418" s="6" t="n">
        <v>-16516</v>
      </c>
      <c r="G418" s="6" t="n">
        <v>-8061</v>
      </c>
      <c r="H418" s="6" t="n">
        <v>-41316</v>
      </c>
      <c r="I418" s="6" t="n">
        <v>-16516</v>
      </c>
      <c r="J418" s="6" t="n">
        <v>-41777</v>
      </c>
      <c r="K418" s="6" t="n">
        <v>-24253</v>
      </c>
      <c r="L418" s="4" t="inlineStr">
        <is>
          <t xml:space="preserve"> </t>
        </is>
      </c>
      <c r="M418" s="6" t="n">
        <v>-31608</v>
      </c>
      <c r="N418" s="6" t="n">
        <v>-1092</v>
      </c>
    </row>
    <row r="419">
      <c r="A419" s="4" t="inlineStr">
        <is>
          <t>Treasury stock</t>
        </is>
      </c>
      <c r="B419" s="6" t="n">
        <v>0</v>
      </c>
      <c r="C419" s="6" t="n">
        <v>0</v>
      </c>
      <c r="D419" s="6" t="n">
        <v>0</v>
      </c>
      <c r="E419" s="6" t="n">
        <v>0</v>
      </c>
      <c r="F419" s="6" t="n">
        <v>0</v>
      </c>
      <c r="G419" s="6" t="n">
        <v>0</v>
      </c>
      <c r="H419" s="6" t="n">
        <v>0</v>
      </c>
      <c r="I419" s="6" t="n">
        <v>0</v>
      </c>
      <c r="J419" s="6" t="n">
        <v>0</v>
      </c>
      <c r="K419" s="6" t="n">
        <v>0</v>
      </c>
      <c r="L419" s="4" t="inlineStr">
        <is>
          <t xml:space="preserve"> </t>
        </is>
      </c>
      <c r="M419" s="6" t="n">
        <v>0</v>
      </c>
      <c r="N419" s="4" t="inlineStr">
        <is>
          <t xml:space="preserve"> </t>
        </is>
      </c>
    </row>
    <row r="420">
      <c r="A420" s="4" t="inlineStr">
        <is>
          <t>Total Stockholders’ Equity</t>
        </is>
      </c>
      <c r="B420" s="6" t="n">
        <v>-41777</v>
      </c>
      <c r="C420" s="6" t="n">
        <v>-41316</v>
      </c>
      <c r="D420" s="6" t="n">
        <v>-38497</v>
      </c>
      <c r="E420" s="6" t="n">
        <v>-24253</v>
      </c>
      <c r="F420" s="6" t="n">
        <v>-16516</v>
      </c>
      <c r="G420" s="6" t="n">
        <v>-8061</v>
      </c>
      <c r="H420" s="6" t="n">
        <v>-41316</v>
      </c>
      <c r="I420" s="6" t="n">
        <v>-16516</v>
      </c>
      <c r="J420" s="6" t="n">
        <v>-41777</v>
      </c>
      <c r="K420" s="6" t="n">
        <v>-24253</v>
      </c>
      <c r="L420" s="4" t="inlineStr">
        <is>
          <t xml:space="preserve"> </t>
        </is>
      </c>
      <c r="M420" s="6" t="n">
        <v>-31608</v>
      </c>
      <c r="N420" s="4" t="inlineStr">
        <is>
          <t xml:space="preserve"> </t>
        </is>
      </c>
    </row>
    <row r="421">
      <c r="A421" s="4" t="inlineStr">
        <is>
          <t>Total Liabilities, Mezzanine Equity, and Stockholders’ Equity</t>
        </is>
      </c>
      <c r="B421" s="6" t="n">
        <v>-44171</v>
      </c>
      <c r="C421" s="6" t="n">
        <v>-47077</v>
      </c>
      <c r="D421" s="6" t="n">
        <v>-44487</v>
      </c>
      <c r="E421" s="6" t="n">
        <v>-27570</v>
      </c>
      <c r="F421" s="6" t="n">
        <v>-15295</v>
      </c>
      <c r="G421" s="6" t="n">
        <v>-6523</v>
      </c>
      <c r="H421" s="6" t="n">
        <v>-47077</v>
      </c>
      <c r="I421" s="6" t="n">
        <v>-15295</v>
      </c>
      <c r="J421" s="6" t="n">
        <v>-44171</v>
      </c>
      <c r="K421" s="6" t="n">
        <v>-27570</v>
      </c>
      <c r="L421" s="4" t="inlineStr">
        <is>
          <t xml:space="preserve"> </t>
        </is>
      </c>
      <c r="M421" s="6" t="n">
        <v>-39048</v>
      </c>
      <c r="N421" s="4" t="inlineStr">
        <is>
          <t xml:space="preserve"> </t>
        </is>
      </c>
    </row>
    <row r="422">
      <c r="A422" s="3" t="inlineStr">
        <is>
          <t>Increase (Decrease) in Stockholders' Equity [Roll Forward]</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row>
    <row r="423">
      <c r="A423" s="4" t="inlineStr">
        <is>
          <t>Beginning balance</t>
        </is>
      </c>
      <c r="B423" s="6" t="n">
        <v>-41316</v>
      </c>
      <c r="C423" s="6" t="n">
        <v>-38497</v>
      </c>
      <c r="D423" s="6" t="n">
        <v>-31608</v>
      </c>
      <c r="E423" s="6" t="n">
        <v>-16516</v>
      </c>
      <c r="F423" s="6" t="n">
        <v>-8061</v>
      </c>
      <c r="G423" s="4" t="inlineStr">
        <is>
          <t xml:space="preserve"> </t>
        </is>
      </c>
      <c r="H423" s="6" t="n">
        <v>-31608</v>
      </c>
      <c r="I423" s="4" t="inlineStr">
        <is>
          <t xml:space="preserve"> </t>
        </is>
      </c>
      <c r="J423" s="6" t="n">
        <v>-31608</v>
      </c>
      <c r="K423" s="4" t="inlineStr">
        <is>
          <t xml:space="preserve"> </t>
        </is>
      </c>
      <c r="L423" s="6" t="n">
        <v>-31608</v>
      </c>
      <c r="M423" s="4" t="inlineStr">
        <is>
          <t xml:space="preserve"> </t>
        </is>
      </c>
      <c r="N423" s="4" t="inlineStr">
        <is>
          <t xml:space="preserve"> </t>
        </is>
      </c>
    </row>
    <row r="424">
      <c r="A424" s="4" t="inlineStr">
        <is>
          <t>Ending balance</t>
        </is>
      </c>
      <c r="B424" s="6" t="n">
        <v>-41777</v>
      </c>
      <c r="C424" s="6" t="n">
        <v>-41316</v>
      </c>
      <c r="D424" s="6" t="n">
        <v>-38497</v>
      </c>
      <c r="E424" s="6" t="n">
        <v>-24253</v>
      </c>
      <c r="F424" s="6" t="n">
        <v>-16516</v>
      </c>
      <c r="G424" s="6" t="n">
        <v>-8061</v>
      </c>
      <c r="H424" s="6" t="n">
        <v>-41316</v>
      </c>
      <c r="I424" s="6" t="n">
        <v>-16516</v>
      </c>
      <c r="J424" s="6" t="n">
        <v>-41777</v>
      </c>
      <c r="K424" s="6" t="n">
        <v>-24253</v>
      </c>
      <c r="L424" s="4" t="inlineStr">
        <is>
          <t xml:space="preserve"> </t>
        </is>
      </c>
      <c r="M424" s="6" t="n">
        <v>-31608</v>
      </c>
      <c r="N424" s="4" t="inlineStr">
        <is>
          <t xml:space="preserve"> </t>
        </is>
      </c>
    </row>
    <row r="425">
      <c r="A425" s="3" t="inlineStr">
        <is>
          <t>Cash Flows from Operating Activities</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row>
    <row r="426">
      <c r="A426" s="4" t="inlineStr">
        <is>
          <t>Net (loss) income</t>
        </is>
      </c>
      <c r="B426" s="4" t="inlineStr">
        <is>
          <t xml:space="preserve"> </t>
        </is>
      </c>
      <c r="C426" s="4" t="inlineStr">
        <is>
          <t xml:space="preserve"> </t>
        </is>
      </c>
      <c r="D426" s="6" t="n">
        <v>-5797</v>
      </c>
      <c r="E426" s="4" t="inlineStr">
        <is>
          <t xml:space="preserve"> </t>
        </is>
      </c>
      <c r="F426" s="4" t="inlineStr">
        <is>
          <t xml:space="preserve"> </t>
        </is>
      </c>
      <c r="G426" s="6" t="n">
        <v>-6969</v>
      </c>
      <c r="H426" s="6" t="n">
        <v>-8616</v>
      </c>
      <c r="I426" s="6" t="n">
        <v>-15424</v>
      </c>
      <c r="J426" s="6" t="n">
        <v>-9077</v>
      </c>
      <c r="K426" s="6" t="n">
        <v>-23161</v>
      </c>
      <c r="L426" s="4" t="inlineStr">
        <is>
          <t xml:space="preserve"> </t>
        </is>
      </c>
      <c r="M426" s="6" t="n">
        <v>-31608</v>
      </c>
      <c r="N426" s="4" t="inlineStr">
        <is>
          <t xml:space="preserve"> </t>
        </is>
      </c>
    </row>
    <row r="427">
      <c r="A427" s="3" t="inlineStr">
        <is>
          <t>Adjustments to reconcile net income (loss) to net cash used in operating activities:</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row>
    <row r="428">
      <c r="A428" s="4" t="inlineStr">
        <is>
          <t>Depreciation, amortization and obsolescence allowance</t>
        </is>
      </c>
      <c r="B428" s="4" t="inlineStr">
        <is>
          <t xml:space="preserve"> </t>
        </is>
      </c>
      <c r="C428" s="4" t="inlineStr">
        <is>
          <t xml:space="preserve"> </t>
        </is>
      </c>
      <c r="D428" s="6" t="n">
        <v>0</v>
      </c>
      <c r="E428" s="4" t="inlineStr">
        <is>
          <t xml:space="preserve"> </t>
        </is>
      </c>
      <c r="F428" s="4" t="inlineStr">
        <is>
          <t xml:space="preserve"> </t>
        </is>
      </c>
      <c r="G428" s="6" t="n">
        <v>0</v>
      </c>
      <c r="H428" s="6" t="n">
        <v>0</v>
      </c>
      <c r="I428" s="6" t="n">
        <v>0</v>
      </c>
      <c r="J428" s="6" t="n">
        <v>0</v>
      </c>
      <c r="K428" s="6" t="n">
        <v>0</v>
      </c>
      <c r="L428" s="4" t="inlineStr">
        <is>
          <t xml:space="preserve"> </t>
        </is>
      </c>
      <c r="M428" s="6" t="n">
        <v>0</v>
      </c>
      <c r="N428" s="4" t="inlineStr">
        <is>
          <t xml:space="preserve"> </t>
        </is>
      </c>
    </row>
    <row r="429">
      <c r="A429" s="4" t="inlineStr">
        <is>
          <t>Amortization of contract costs</t>
        </is>
      </c>
      <c r="B429" s="4" t="inlineStr">
        <is>
          <t xml:space="preserve"> </t>
        </is>
      </c>
      <c r="C429" s="4" t="inlineStr">
        <is>
          <t xml:space="preserve"> </t>
        </is>
      </c>
      <c r="D429" s="6" t="n">
        <v>936</v>
      </c>
      <c r="E429" s="4" t="inlineStr">
        <is>
          <t xml:space="preserve"> </t>
        </is>
      </c>
      <c r="F429" s="4" t="inlineStr">
        <is>
          <t xml:space="preserve"> </t>
        </is>
      </c>
      <c r="G429" s="6" t="n">
        <v>1066</v>
      </c>
      <c r="H429" s="6" t="n">
        <v>1461</v>
      </c>
      <c r="I429" s="6" t="n">
        <v>2383</v>
      </c>
      <c r="J429" s="6" t="n">
        <v>1654</v>
      </c>
      <c r="K429" s="6" t="n">
        <v>3314</v>
      </c>
      <c r="L429" s="4" t="inlineStr">
        <is>
          <t xml:space="preserve"> </t>
        </is>
      </c>
      <c r="M429" s="6" t="n">
        <v>4385</v>
      </c>
      <c r="N429" s="4" t="inlineStr">
        <is>
          <t xml:space="preserve"> </t>
        </is>
      </c>
    </row>
    <row r="430">
      <c r="A430" s="4" t="inlineStr">
        <is>
          <t>Amortization of engine overhauls</t>
        </is>
      </c>
      <c r="B430" s="4" t="inlineStr">
        <is>
          <t xml:space="preserve"> </t>
        </is>
      </c>
      <c r="C430" s="4" t="inlineStr">
        <is>
          <t xml:space="preserve"> </t>
        </is>
      </c>
      <c r="D430" s="6" t="n">
        <v>0</v>
      </c>
      <c r="E430" s="4" t="inlineStr">
        <is>
          <t xml:space="preserve"> </t>
        </is>
      </c>
      <c r="F430" s="4" t="inlineStr">
        <is>
          <t xml:space="preserve"> </t>
        </is>
      </c>
      <c r="G430" s="6" t="n">
        <v>0</v>
      </c>
      <c r="H430" s="6" t="n">
        <v>0</v>
      </c>
      <c r="I430" s="6" t="n">
        <v>0</v>
      </c>
      <c r="J430" s="6" t="n">
        <v>0</v>
      </c>
      <c r="K430" s="6" t="n">
        <v>0</v>
      </c>
      <c r="L430" s="4" t="inlineStr">
        <is>
          <t xml:space="preserve"> </t>
        </is>
      </c>
      <c r="M430" s="6" t="n">
        <v>0</v>
      </c>
      <c r="N430" s="4" t="inlineStr">
        <is>
          <t xml:space="preserve"> </t>
        </is>
      </c>
    </row>
    <row r="431">
      <c r="A431" s="4" t="inlineStr">
        <is>
          <t>Deferred income taxes</t>
        </is>
      </c>
      <c r="B431" s="4" t="inlineStr">
        <is>
          <t xml:space="preserve"> </t>
        </is>
      </c>
      <c r="C431" s="4" t="inlineStr">
        <is>
          <t xml:space="preserve"> </t>
        </is>
      </c>
      <c r="D431" s="6" t="n">
        <v>-1212</v>
      </c>
      <c r="E431" s="4" t="inlineStr">
        <is>
          <t xml:space="preserve"> </t>
        </is>
      </c>
      <c r="F431" s="4" t="inlineStr">
        <is>
          <t xml:space="preserve"> </t>
        </is>
      </c>
      <c r="G431" s="6" t="n">
        <v>721</v>
      </c>
      <c r="H431" s="6" t="n">
        <v>-3277</v>
      </c>
      <c r="I431" s="6" t="n">
        <v>2802</v>
      </c>
      <c r="J431" s="6" t="n">
        <v>-296</v>
      </c>
      <c r="K431" s="6" t="n">
        <v>2906</v>
      </c>
      <c r="L431" s="4" t="inlineStr">
        <is>
          <t xml:space="preserve"> </t>
        </is>
      </c>
      <c r="M431" s="6" t="n">
        <v>-2738</v>
      </c>
      <c r="N431" s="4" t="inlineStr">
        <is>
          <t xml:space="preserve"> </t>
        </is>
      </c>
    </row>
    <row r="432">
      <c r="A432" s="4" t="inlineStr">
        <is>
          <t>Loss (gain) on disposition of property</t>
        </is>
      </c>
      <c r="B432" s="4" t="inlineStr">
        <is>
          <t xml:space="preserve"> </t>
        </is>
      </c>
      <c r="C432" s="4" t="inlineStr">
        <is>
          <t xml:space="preserve"> </t>
        </is>
      </c>
      <c r="D432" s="6" t="n">
        <v>0</v>
      </c>
      <c r="E432" s="4" t="inlineStr">
        <is>
          <t xml:space="preserve"> </t>
        </is>
      </c>
      <c r="F432" s="4" t="inlineStr">
        <is>
          <t xml:space="preserve"> </t>
        </is>
      </c>
      <c r="G432" s="6" t="n">
        <v>0</v>
      </c>
      <c r="H432" s="6" t="n">
        <v>0</v>
      </c>
      <c r="I432" s="6" t="n">
        <v>0</v>
      </c>
      <c r="J432" s="6" t="n">
        <v>0</v>
      </c>
      <c r="K432" s="6" t="n">
        <v>0</v>
      </c>
      <c r="L432" s="4" t="inlineStr">
        <is>
          <t xml:space="preserve"> </t>
        </is>
      </c>
      <c r="M432" s="6" t="n">
        <v>0</v>
      </c>
      <c r="N432" s="4" t="inlineStr">
        <is>
          <t xml:space="preserve"> </t>
        </is>
      </c>
    </row>
    <row r="433">
      <c r="A433" s="4" t="inlineStr">
        <is>
          <t>Loss on marketable securities</t>
        </is>
      </c>
      <c r="B433" s="6" t="n">
        <v>0</v>
      </c>
      <c r="C433" s="6" t="n">
        <v>0</v>
      </c>
      <c r="D433" s="6" t="n">
        <v>0</v>
      </c>
      <c r="E433" s="6" t="n">
        <v>0</v>
      </c>
      <c r="F433" s="6" t="n">
        <v>0</v>
      </c>
      <c r="G433" s="6" t="n">
        <v>0</v>
      </c>
      <c r="H433" s="6" t="n">
        <v>0</v>
      </c>
      <c r="I433" s="6" t="n">
        <v>0</v>
      </c>
      <c r="J433" s="6" t="n">
        <v>0</v>
      </c>
      <c r="K433" s="6" t="n">
        <v>0</v>
      </c>
      <c r="L433" s="4" t="inlineStr">
        <is>
          <t xml:space="preserve"> </t>
        </is>
      </c>
      <c r="M433" s="6" t="n">
        <v>0</v>
      </c>
      <c r="N433" s="4" t="inlineStr">
        <is>
          <t xml:space="preserve"> </t>
        </is>
      </c>
    </row>
    <row r="434">
      <c r="A434" s="4" t="inlineStr">
        <is>
          <t>Gain on extinguishment of debt</t>
        </is>
      </c>
      <c r="B434" s="6" t="n">
        <v>0</v>
      </c>
      <c r="C434" s="6" t="n">
        <v>0</v>
      </c>
      <c r="D434" s="6" t="n">
        <v>0</v>
      </c>
      <c r="E434" s="6" t="n">
        <v>0</v>
      </c>
      <c r="F434" s="6" t="n">
        <v>0</v>
      </c>
      <c r="G434" s="6" t="n">
        <v>0</v>
      </c>
      <c r="H434" s="6" t="n">
        <v>0</v>
      </c>
      <c r="I434" s="6" t="n">
        <v>0</v>
      </c>
      <c r="J434" s="6" t="n">
        <v>0</v>
      </c>
      <c r="K434" s="6" t="n">
        <v>0</v>
      </c>
      <c r="L434" s="4" t="inlineStr">
        <is>
          <t xml:space="preserve"> </t>
        </is>
      </c>
      <c r="M434" s="6" t="n">
        <v>0</v>
      </c>
      <c r="N434" s="4" t="inlineStr">
        <is>
          <t xml:space="preserve"> </t>
        </is>
      </c>
    </row>
    <row r="435">
      <c r="A435" s="3" t="inlineStr">
        <is>
          <t>Changes in operating assets and liabilities:</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row>
    <row r="436">
      <c r="A436" s="4" t="inlineStr">
        <is>
          <t>Accounts receivable</t>
        </is>
      </c>
      <c r="B436" s="4" t="inlineStr">
        <is>
          <t xml:space="preserve"> </t>
        </is>
      </c>
      <c r="C436" s="4" t="inlineStr">
        <is>
          <t xml:space="preserve"> </t>
        </is>
      </c>
      <c r="D436" s="6" t="n">
        <v>2386</v>
      </c>
      <c r="E436" s="4" t="inlineStr">
        <is>
          <t xml:space="preserve"> </t>
        </is>
      </c>
      <c r="F436" s="4" t="inlineStr">
        <is>
          <t xml:space="preserve"> </t>
        </is>
      </c>
      <c r="G436" s="6" t="n">
        <v>3981</v>
      </c>
      <c r="H436" s="6" t="n">
        <v>4649</v>
      </c>
      <c r="I436" s="6" t="n">
        <v>10383</v>
      </c>
      <c r="J436" s="6" t="n">
        <v>1687</v>
      </c>
      <c r="K436" s="6" t="n">
        <v>18866</v>
      </c>
      <c r="L436" s="4" t="inlineStr">
        <is>
          <t xml:space="preserve"> </t>
        </is>
      </c>
      <c r="M436" s="6" t="n">
        <v>28922</v>
      </c>
      <c r="N436" s="4" t="inlineStr">
        <is>
          <t xml:space="preserve"> </t>
        </is>
      </c>
    </row>
    <row r="437">
      <c r="A437" s="4" t="inlineStr">
        <is>
          <t>Notes receivable</t>
        </is>
      </c>
      <c r="B437" s="4" t="inlineStr">
        <is>
          <t xml:space="preserve"> </t>
        </is>
      </c>
      <c r="C437" s="4" t="inlineStr">
        <is>
          <t xml:space="preserve"> </t>
        </is>
      </c>
      <c r="D437" s="6" t="n">
        <v>1641</v>
      </c>
      <c r="E437" s="4" t="inlineStr">
        <is>
          <t xml:space="preserve"> </t>
        </is>
      </c>
      <c r="F437" s="4" t="inlineStr">
        <is>
          <t xml:space="preserve"> </t>
        </is>
      </c>
      <c r="G437" s="6" t="n">
        <v>3510</v>
      </c>
      <c r="H437" s="6" t="n">
        <v>1641</v>
      </c>
      <c r="I437" s="6" t="n">
        <v>7609</v>
      </c>
      <c r="J437" s="6" t="n">
        <v>1641</v>
      </c>
      <c r="K437" s="6" t="n">
        <v>12747</v>
      </c>
      <c r="L437" s="4" t="inlineStr">
        <is>
          <t xml:space="preserve"> </t>
        </is>
      </c>
      <c r="M437" s="6" t="n">
        <v>18023</v>
      </c>
      <c r="N437" s="4" t="inlineStr">
        <is>
          <t xml:space="preserve"> </t>
        </is>
      </c>
    </row>
    <row r="438">
      <c r="A438" s="4" t="inlineStr">
        <is>
          <t>Spare parts and supplies</t>
        </is>
      </c>
      <c r="B438" s="4" t="inlineStr">
        <is>
          <t xml:space="preserve"> </t>
        </is>
      </c>
      <c r="C438" s="4" t="inlineStr">
        <is>
          <t xml:space="preserve"> </t>
        </is>
      </c>
      <c r="D438" s="6" t="n">
        <v>0</v>
      </c>
      <c r="E438" s="4" t="inlineStr">
        <is>
          <t xml:space="preserve"> </t>
        </is>
      </c>
      <c r="F438" s="4" t="inlineStr">
        <is>
          <t xml:space="preserve"> </t>
        </is>
      </c>
      <c r="G438" s="6" t="n">
        <v>0</v>
      </c>
      <c r="H438" s="6" t="n">
        <v>0</v>
      </c>
      <c r="I438" s="6" t="n">
        <v>0</v>
      </c>
      <c r="J438" s="6" t="n">
        <v>0</v>
      </c>
      <c r="K438" s="6" t="n">
        <v>0</v>
      </c>
      <c r="L438" s="4" t="inlineStr">
        <is>
          <t xml:space="preserve"> </t>
        </is>
      </c>
      <c r="M438" s="6" t="n">
        <v>0</v>
      </c>
      <c r="N438" s="4" t="inlineStr">
        <is>
          <t xml:space="preserve"> </t>
        </is>
      </c>
    </row>
    <row r="439">
      <c r="A439" s="4" t="inlineStr">
        <is>
          <t>Prepaid expenses and other</t>
        </is>
      </c>
      <c r="B439" s="4" t="inlineStr">
        <is>
          <t xml:space="preserve"> </t>
        </is>
      </c>
      <c r="C439" s="4" t="inlineStr">
        <is>
          <t xml:space="preserve"> </t>
        </is>
      </c>
      <c r="D439" s="6" t="n">
        <v>181</v>
      </c>
      <c r="E439" s="4" t="inlineStr">
        <is>
          <t xml:space="preserve"> </t>
        </is>
      </c>
      <c r="F439" s="4" t="inlineStr">
        <is>
          <t xml:space="preserve"> </t>
        </is>
      </c>
      <c r="G439" s="6" t="n">
        <v>-2148</v>
      </c>
      <c r="H439" s="6" t="n">
        <v>389</v>
      </c>
      <c r="I439" s="6" t="n">
        <v>-4129</v>
      </c>
      <c r="J439" s="6" t="n">
        <v>445</v>
      </c>
      <c r="K439" s="6" t="n">
        <v>-5500</v>
      </c>
      <c r="L439" s="4" t="inlineStr">
        <is>
          <t xml:space="preserve"> </t>
        </is>
      </c>
      <c r="M439" s="6" t="n">
        <v>-7639</v>
      </c>
      <c r="N439" s="4" t="inlineStr">
        <is>
          <t xml:space="preserve"> </t>
        </is>
      </c>
    </row>
    <row r="440">
      <c r="A440" s="4" t="inlineStr">
        <is>
          <t>Operating lease right-of-use asset</t>
        </is>
      </c>
      <c r="B440" s="4" t="inlineStr">
        <is>
          <t xml:space="preserve"> </t>
        </is>
      </c>
      <c r="C440" s="4" t="inlineStr">
        <is>
          <t xml:space="preserve"> </t>
        </is>
      </c>
      <c r="D440" s="6" t="n">
        <v>0</v>
      </c>
      <c r="E440" s="4" t="inlineStr">
        <is>
          <t xml:space="preserve"> </t>
        </is>
      </c>
      <c r="F440" s="4" t="inlineStr">
        <is>
          <t xml:space="preserve"> </t>
        </is>
      </c>
      <c r="G440" s="6" t="n">
        <v>0</v>
      </c>
      <c r="H440" s="6" t="n">
        <v>0</v>
      </c>
      <c r="I440" s="6" t="n">
        <v>0</v>
      </c>
      <c r="J440" s="6" t="n">
        <v>0</v>
      </c>
      <c r="K440" s="6" t="n">
        <v>0</v>
      </c>
      <c r="L440" s="4" t="inlineStr">
        <is>
          <t xml:space="preserve"> </t>
        </is>
      </c>
      <c r="M440" s="6" t="n">
        <v>0</v>
      </c>
      <c r="N440" s="4" t="inlineStr">
        <is>
          <t xml:space="preserve"> </t>
        </is>
      </c>
    </row>
    <row r="441">
      <c r="A441" s="4" t="inlineStr">
        <is>
          <t>Accounts payable</t>
        </is>
      </c>
      <c r="B441" s="4" t="inlineStr">
        <is>
          <t xml:space="preserve"> </t>
        </is>
      </c>
      <c r="C441" s="4" t="inlineStr">
        <is>
          <t xml:space="preserve"> </t>
        </is>
      </c>
      <c r="D441" s="6" t="n">
        <v>0</v>
      </c>
      <c r="E441" s="4" t="inlineStr">
        <is>
          <t xml:space="preserve"> </t>
        </is>
      </c>
      <c r="F441" s="4" t="inlineStr">
        <is>
          <t xml:space="preserve"> </t>
        </is>
      </c>
      <c r="G441" s="6" t="n">
        <v>0</v>
      </c>
      <c r="H441" s="6" t="n">
        <v>254</v>
      </c>
      <c r="I441" s="6" t="n">
        <v>0</v>
      </c>
      <c r="J441" s="6" t="n">
        <v>640</v>
      </c>
      <c r="K441" s="6" t="n">
        <v>0</v>
      </c>
      <c r="L441" s="4" t="inlineStr">
        <is>
          <t xml:space="preserve"> </t>
        </is>
      </c>
      <c r="M441" s="6" t="n">
        <v>0</v>
      </c>
      <c r="N441" s="4" t="inlineStr">
        <is>
          <t xml:space="preserve"> </t>
        </is>
      </c>
    </row>
    <row r="442">
      <c r="A442" s="4" t="inlineStr">
        <is>
          <t>Accrued payroll and employee benefits</t>
        </is>
      </c>
      <c r="B442" s="4" t="inlineStr">
        <is>
          <t xml:space="preserve"> </t>
        </is>
      </c>
      <c r="C442" s="4" t="inlineStr">
        <is>
          <t xml:space="preserve"> </t>
        </is>
      </c>
      <c r="D442" s="6" t="n">
        <v>0</v>
      </c>
      <c r="E442" s="4" t="inlineStr">
        <is>
          <t xml:space="preserve"> </t>
        </is>
      </c>
      <c r="F442" s="4" t="inlineStr">
        <is>
          <t xml:space="preserve"> </t>
        </is>
      </c>
      <c r="G442" s="6" t="n">
        <v>0</v>
      </c>
      <c r="H442" s="6" t="n">
        <v>0</v>
      </c>
      <c r="I442" s="6" t="n">
        <v>0</v>
      </c>
      <c r="J442" s="6" t="n">
        <v>0</v>
      </c>
      <c r="K442" s="6" t="n">
        <v>0</v>
      </c>
      <c r="L442" s="4" t="inlineStr">
        <is>
          <t xml:space="preserve"> </t>
        </is>
      </c>
      <c r="M442" s="6" t="n">
        <v>0</v>
      </c>
      <c r="N442" s="4" t="inlineStr">
        <is>
          <t xml:space="preserve"> </t>
        </is>
      </c>
    </row>
    <row r="443">
      <c r="A443" s="4" t="inlineStr">
        <is>
          <t>Other accrued expenses</t>
        </is>
      </c>
      <c r="B443" s="4" t="inlineStr">
        <is>
          <t xml:space="preserve"> </t>
        </is>
      </c>
      <c r="C443" s="4" t="inlineStr">
        <is>
          <t xml:space="preserve"> </t>
        </is>
      </c>
      <c r="D443" s="6" t="n">
        <v>0</v>
      </c>
      <c r="E443" s="4" t="inlineStr">
        <is>
          <t xml:space="preserve"> </t>
        </is>
      </c>
      <c r="F443" s="4" t="inlineStr">
        <is>
          <t xml:space="preserve"> </t>
        </is>
      </c>
      <c r="G443" s="6" t="n">
        <v>0</v>
      </c>
      <c r="H443" s="6" t="n">
        <v>0</v>
      </c>
      <c r="I443" s="6" t="n">
        <v>0</v>
      </c>
      <c r="J443" s="6" t="n">
        <v>0</v>
      </c>
      <c r="K443" s="6" t="n">
        <v>0</v>
      </c>
      <c r="L443" s="4" t="inlineStr">
        <is>
          <t xml:space="preserve"> </t>
        </is>
      </c>
      <c r="M443" s="6" t="n">
        <v>0</v>
      </c>
      <c r="N443" s="4" t="inlineStr">
        <is>
          <t xml:space="preserve"> </t>
        </is>
      </c>
    </row>
    <row r="444">
      <c r="A444" s="4" t="inlineStr">
        <is>
          <t>Long-term deferred revenues</t>
        </is>
      </c>
      <c r="B444" s="4" t="inlineStr">
        <is>
          <t xml:space="preserve"> </t>
        </is>
      </c>
      <c r="C444" s="4" t="inlineStr">
        <is>
          <t xml:space="preserve"> </t>
        </is>
      </c>
      <c r="D444" s="4" t="inlineStr">
        <is>
          <t xml:space="preserve"> </t>
        </is>
      </c>
      <c r="E444" s="4" t="inlineStr">
        <is>
          <t xml:space="preserve"> </t>
        </is>
      </c>
      <c r="F444" s="4" t="inlineStr">
        <is>
          <t xml:space="preserve"> </t>
        </is>
      </c>
      <c r="G444" s="6" t="n">
        <v>0</v>
      </c>
      <c r="H444" s="4" t="inlineStr">
        <is>
          <t xml:space="preserve"> </t>
        </is>
      </c>
      <c r="I444" s="6" t="n">
        <v>0</v>
      </c>
      <c r="J444" s="4" t="inlineStr">
        <is>
          <t xml:space="preserve"> </t>
        </is>
      </c>
      <c r="K444" s="6" t="n">
        <v>0</v>
      </c>
      <c r="L444" s="4" t="inlineStr">
        <is>
          <t xml:space="preserve"> </t>
        </is>
      </c>
      <c r="M444" s="6" t="n">
        <v>0</v>
      </c>
      <c r="N444" s="4" t="inlineStr">
        <is>
          <t xml:space="preserve"> </t>
        </is>
      </c>
    </row>
    <row r="445">
      <c r="A445" s="4" t="inlineStr">
        <is>
          <t>Contract liabilities</t>
        </is>
      </c>
      <c r="B445" s="4" t="inlineStr">
        <is>
          <t xml:space="preserve"> </t>
        </is>
      </c>
      <c r="C445" s="4" t="inlineStr">
        <is>
          <t xml:space="preserve"> </t>
        </is>
      </c>
      <c r="D445" s="6" t="n">
        <v>-936</v>
      </c>
      <c r="E445" s="4" t="inlineStr">
        <is>
          <t xml:space="preserve"> </t>
        </is>
      </c>
      <c r="F445" s="4" t="inlineStr">
        <is>
          <t xml:space="preserve"> </t>
        </is>
      </c>
      <c r="G445" s="6" t="n">
        <v>-1066</v>
      </c>
      <c r="H445" s="6" t="n">
        <v>-1461</v>
      </c>
      <c r="I445" s="6" t="n">
        <v>-2383</v>
      </c>
      <c r="J445" s="6" t="n">
        <v>-1654</v>
      </c>
      <c r="K445" s="6" t="n">
        <v>-3314</v>
      </c>
      <c r="L445" s="4" t="inlineStr">
        <is>
          <t xml:space="preserve"> </t>
        </is>
      </c>
      <c r="M445" s="6" t="n">
        <v>-4385</v>
      </c>
      <c r="N445" s="4" t="inlineStr">
        <is>
          <t xml:space="preserve"> </t>
        </is>
      </c>
    </row>
    <row r="446">
      <c r="A446" s="4" t="inlineStr">
        <is>
          <t>Deferred revenues</t>
        </is>
      </c>
      <c r="B446" s="4" t="inlineStr">
        <is>
          <t xml:space="preserve"> </t>
        </is>
      </c>
      <c r="C446" s="4" t="inlineStr">
        <is>
          <t xml:space="preserve"> </t>
        </is>
      </c>
      <c r="D446" s="6" t="n">
        <v>2801</v>
      </c>
      <c r="E446" s="4" t="inlineStr">
        <is>
          <t xml:space="preserve"> </t>
        </is>
      </c>
      <c r="F446" s="4" t="inlineStr">
        <is>
          <t xml:space="preserve"> </t>
        </is>
      </c>
      <c r="G446" s="6" t="n">
        <v>1656</v>
      </c>
      <c r="H446" s="6" t="n">
        <v>4960</v>
      </c>
      <c r="I446" s="6" t="n">
        <v>2246</v>
      </c>
      <c r="J446" s="6" t="n">
        <v>4960</v>
      </c>
      <c r="K446" s="6" t="n">
        <v>-1225</v>
      </c>
      <c r="L446" s="4" t="inlineStr">
        <is>
          <t xml:space="preserve"> </t>
        </is>
      </c>
      <c r="M446" s="6" t="n">
        <v>-4960</v>
      </c>
      <c r="N446" s="4" t="inlineStr">
        <is>
          <t xml:space="preserve"> </t>
        </is>
      </c>
    </row>
    <row r="447">
      <c r="A447" s="4" t="inlineStr">
        <is>
          <t>Income taxes payable</t>
        </is>
      </c>
      <c r="B447" s="4" t="inlineStr">
        <is>
          <t xml:space="preserve"> </t>
        </is>
      </c>
      <c r="C447" s="4" t="inlineStr">
        <is>
          <t xml:space="preserve"> </t>
        </is>
      </c>
      <c r="D447" s="4" t="inlineStr">
        <is>
          <t xml:space="preserve"> </t>
        </is>
      </c>
      <c r="E447" s="4" t="inlineStr">
        <is>
          <t xml:space="preserve"> </t>
        </is>
      </c>
      <c r="F447" s="4" t="inlineStr">
        <is>
          <t xml:space="preserve"> </t>
        </is>
      </c>
      <c r="G447" s="6" t="n">
        <v>-751</v>
      </c>
      <c r="H447" s="4" t="inlineStr">
        <is>
          <t xml:space="preserve"> </t>
        </is>
      </c>
      <c r="I447" s="6" t="n">
        <v>-3487</v>
      </c>
      <c r="J447" s="4" t="inlineStr">
        <is>
          <t xml:space="preserve"> </t>
        </is>
      </c>
      <c r="K447" s="6" t="n">
        <v>-4633</v>
      </c>
      <c r="L447" s="4" t="inlineStr">
        <is>
          <t xml:space="preserve"> </t>
        </is>
      </c>
      <c r="M447" s="4" t="inlineStr">
        <is>
          <t xml:space="preserve"> </t>
        </is>
      </c>
      <c r="N447" s="4" t="inlineStr">
        <is>
          <t xml:space="preserve"> </t>
        </is>
      </c>
    </row>
    <row r="448">
      <c r="A448" s="4" t="inlineStr">
        <is>
          <t>Other long-term liabilities</t>
        </is>
      </c>
      <c r="B448" s="4" t="inlineStr">
        <is>
          <t xml:space="preserve"> </t>
        </is>
      </c>
      <c r="C448" s="4" t="inlineStr">
        <is>
          <t xml:space="preserve"> </t>
        </is>
      </c>
      <c r="D448" s="6" t="n">
        <v>0</v>
      </c>
      <c r="E448" s="4" t="inlineStr">
        <is>
          <t xml:space="preserve"> </t>
        </is>
      </c>
      <c r="F448" s="4" t="inlineStr">
        <is>
          <t xml:space="preserve"> </t>
        </is>
      </c>
      <c r="G448" s="6" t="n">
        <v>0</v>
      </c>
      <c r="H448" s="6" t="n">
        <v>0</v>
      </c>
      <c r="I448" s="6" t="n">
        <v>0</v>
      </c>
      <c r="J448" s="6" t="n">
        <v>0</v>
      </c>
      <c r="K448" s="6" t="n">
        <v>0</v>
      </c>
      <c r="L448" s="4" t="inlineStr">
        <is>
          <t xml:space="preserve"> </t>
        </is>
      </c>
      <c r="M448" s="6" t="n">
        <v>0</v>
      </c>
      <c r="N448" s="4" t="inlineStr">
        <is>
          <t xml:space="preserve"> </t>
        </is>
      </c>
    </row>
    <row r="449">
      <c r="A449" s="4" t="inlineStr">
        <is>
          <t>Net Cash (Used in) Provided by Operating Activities</t>
        </is>
      </c>
      <c r="B449" s="4" t="inlineStr">
        <is>
          <t xml:space="preserve"> </t>
        </is>
      </c>
      <c r="C449" s="4" t="inlineStr">
        <is>
          <t xml:space="preserve"> </t>
        </is>
      </c>
      <c r="D449" s="6" t="n">
        <v>0</v>
      </c>
      <c r="E449" s="4" t="inlineStr">
        <is>
          <t xml:space="preserve"> </t>
        </is>
      </c>
      <c r="F449" s="4" t="inlineStr">
        <is>
          <t xml:space="preserve"> </t>
        </is>
      </c>
      <c r="G449" s="6" t="n">
        <v>0</v>
      </c>
      <c r="H449" s="6" t="n">
        <v>0</v>
      </c>
      <c r="I449" s="6" t="n">
        <v>0</v>
      </c>
      <c r="J449" s="6" t="n">
        <v>0</v>
      </c>
      <c r="K449" s="6" t="n">
        <v>0</v>
      </c>
      <c r="L449" s="4" t="inlineStr">
        <is>
          <t xml:space="preserve"> </t>
        </is>
      </c>
      <c r="M449" s="6" t="n">
        <v>0</v>
      </c>
      <c r="N449" s="4" t="inlineStr">
        <is>
          <t xml:space="preserve"> </t>
        </is>
      </c>
    </row>
    <row r="450">
      <c r="A450" s="3" t="inlineStr">
        <is>
          <t>Cash Flows from Investing Activities</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row>
    <row r="451">
      <c r="A451" s="4" t="inlineStr">
        <is>
          <t>Additions to property and equipment</t>
        </is>
      </c>
      <c r="B451" s="4" t="inlineStr">
        <is>
          <t xml:space="preserve"> </t>
        </is>
      </c>
      <c r="C451" s="4" t="inlineStr">
        <is>
          <t xml:space="preserve"> </t>
        </is>
      </c>
      <c r="D451" s="6" t="n">
        <v>0</v>
      </c>
      <c r="E451" s="4" t="inlineStr">
        <is>
          <t xml:space="preserve"> </t>
        </is>
      </c>
      <c r="F451" s="4" t="inlineStr">
        <is>
          <t xml:space="preserve"> </t>
        </is>
      </c>
      <c r="G451" s="6" t="n">
        <v>0</v>
      </c>
      <c r="H451" s="6" t="n">
        <v>0</v>
      </c>
      <c r="I451" s="6" t="n">
        <v>0</v>
      </c>
      <c r="J451" s="6" t="n">
        <v>0</v>
      </c>
      <c r="K451" s="4" t="inlineStr">
        <is>
          <t xml:space="preserve"> </t>
        </is>
      </c>
      <c r="L451" s="4" t="inlineStr">
        <is>
          <t xml:space="preserve"> </t>
        </is>
      </c>
      <c r="M451" s="6" t="n">
        <v>0</v>
      </c>
      <c r="N451" s="4" t="inlineStr">
        <is>
          <t xml:space="preserve"> </t>
        </is>
      </c>
    </row>
    <row r="452">
      <c r="A452" s="4" t="inlineStr">
        <is>
          <t>Additions to property and equipment</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6" t="n">
        <v>0</v>
      </c>
      <c r="L452" s="4" t="inlineStr">
        <is>
          <t xml:space="preserve"> </t>
        </is>
      </c>
      <c r="M452" s="4" t="inlineStr">
        <is>
          <t xml:space="preserve"> </t>
        </is>
      </c>
      <c r="N452" s="4" t="inlineStr">
        <is>
          <t xml:space="preserve"> </t>
        </is>
      </c>
    </row>
    <row r="453">
      <c r="A453" s="4" t="inlineStr">
        <is>
          <t>Proceeds on disposition of property and equipment</t>
        </is>
      </c>
      <c r="B453" s="4" t="inlineStr">
        <is>
          <t xml:space="preserve"> </t>
        </is>
      </c>
      <c r="C453" s="4" t="inlineStr">
        <is>
          <t xml:space="preserve"> </t>
        </is>
      </c>
      <c r="D453" s="6" t="n">
        <v>0</v>
      </c>
      <c r="E453" s="4" t="inlineStr">
        <is>
          <t xml:space="preserve"> </t>
        </is>
      </c>
      <c r="F453" s="4" t="inlineStr">
        <is>
          <t xml:space="preserve"> </t>
        </is>
      </c>
      <c r="G453" s="6" t="n">
        <v>0</v>
      </c>
      <c r="H453" s="6" t="n">
        <v>0</v>
      </c>
      <c r="I453" s="6" t="n">
        <v>0</v>
      </c>
      <c r="J453" s="6" t="n">
        <v>0</v>
      </c>
      <c r="K453" s="6" t="n">
        <v>0</v>
      </c>
      <c r="L453" s="4" t="inlineStr">
        <is>
          <t xml:space="preserve"> </t>
        </is>
      </c>
      <c r="M453" s="6" t="n">
        <v>0</v>
      </c>
      <c r="N453" s="4" t="inlineStr">
        <is>
          <t xml:space="preserve"> </t>
        </is>
      </c>
    </row>
    <row r="454">
      <c r="A454" s="4" t="inlineStr">
        <is>
          <t>Purchase of marketable securities</t>
        </is>
      </c>
      <c r="B454" s="4" t="inlineStr">
        <is>
          <t xml:space="preserve"> </t>
        </is>
      </c>
      <c r="C454" s="4" t="inlineStr">
        <is>
          <t xml:space="preserve"> </t>
        </is>
      </c>
      <c r="D454" s="6" t="n">
        <v>0</v>
      </c>
      <c r="E454" s="4" t="inlineStr">
        <is>
          <t xml:space="preserve"> </t>
        </is>
      </c>
      <c r="F454" s="4" t="inlineStr">
        <is>
          <t xml:space="preserve"> </t>
        </is>
      </c>
      <c r="G454" s="6" t="n">
        <v>0</v>
      </c>
      <c r="H454" s="6" t="n">
        <v>0</v>
      </c>
      <c r="I454" s="6" t="n">
        <v>0</v>
      </c>
      <c r="J454" s="6" t="n">
        <v>0</v>
      </c>
      <c r="K454" s="6" t="n">
        <v>0</v>
      </c>
      <c r="L454" s="4" t="inlineStr">
        <is>
          <t xml:space="preserve"> </t>
        </is>
      </c>
      <c r="M454" s="6" t="n">
        <v>0</v>
      </c>
      <c r="N454" s="4" t="inlineStr">
        <is>
          <t xml:space="preserve"> </t>
        </is>
      </c>
    </row>
    <row r="455">
      <c r="A455" s="4" t="inlineStr">
        <is>
          <t>Sale of marketable securities</t>
        </is>
      </c>
      <c r="B455" s="4" t="inlineStr">
        <is>
          <t xml:space="preserve"> </t>
        </is>
      </c>
      <c r="C455" s="4" t="inlineStr">
        <is>
          <t xml:space="preserve"> </t>
        </is>
      </c>
      <c r="D455" s="6" t="n">
        <v>0</v>
      </c>
      <c r="E455" s="4" t="inlineStr">
        <is>
          <t xml:space="preserve"> </t>
        </is>
      </c>
      <c r="F455" s="4" t="inlineStr">
        <is>
          <t xml:space="preserve"> </t>
        </is>
      </c>
      <c r="G455" s="4" t="inlineStr">
        <is>
          <t xml:space="preserve"> </t>
        </is>
      </c>
      <c r="H455" s="6" t="n">
        <v>0</v>
      </c>
      <c r="I455" s="4" t="inlineStr">
        <is>
          <t xml:space="preserve"> </t>
        </is>
      </c>
      <c r="J455" s="6" t="n">
        <v>0</v>
      </c>
      <c r="K455" s="4" t="inlineStr">
        <is>
          <t xml:space="preserve"> </t>
        </is>
      </c>
      <c r="L455" s="4" t="inlineStr">
        <is>
          <t xml:space="preserve"> </t>
        </is>
      </c>
      <c r="M455" s="4" t="inlineStr">
        <is>
          <t xml:space="preserve"> </t>
        </is>
      </c>
      <c r="N455" s="4" t="inlineStr">
        <is>
          <t xml:space="preserve"> </t>
        </is>
      </c>
    </row>
    <row r="456">
      <c r="A456" s="4" t="inlineStr">
        <is>
          <t>Net Cash Provided by (Used in) Investing Activities</t>
        </is>
      </c>
      <c r="B456" s="4" t="inlineStr">
        <is>
          <t xml:space="preserve"> </t>
        </is>
      </c>
      <c r="C456" s="4" t="inlineStr">
        <is>
          <t xml:space="preserve"> </t>
        </is>
      </c>
      <c r="D456" s="6" t="n">
        <v>0</v>
      </c>
      <c r="E456" s="4" t="inlineStr">
        <is>
          <t xml:space="preserve"> </t>
        </is>
      </c>
      <c r="F456" s="4" t="inlineStr">
        <is>
          <t xml:space="preserve"> </t>
        </is>
      </c>
      <c r="G456" s="6" t="n">
        <v>0</v>
      </c>
      <c r="H456" s="6" t="n">
        <v>0</v>
      </c>
      <c r="I456" s="6" t="n">
        <v>0</v>
      </c>
      <c r="J456" s="6" t="n">
        <v>0</v>
      </c>
      <c r="K456" s="6" t="n">
        <v>0</v>
      </c>
      <c r="L456" s="4" t="inlineStr">
        <is>
          <t xml:space="preserve"> </t>
        </is>
      </c>
      <c r="M456" s="6" t="n">
        <v>0</v>
      </c>
      <c r="N456" s="4" t="inlineStr">
        <is>
          <t xml:space="preserve"> </t>
        </is>
      </c>
    </row>
    <row r="457">
      <c r="A457" s="3" t="inlineStr">
        <is>
          <t>Cash Flows from Financing Activities</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row>
    <row r="458">
      <c r="A458" s="4" t="inlineStr">
        <is>
          <t>Repayments of long-term debt</t>
        </is>
      </c>
      <c r="B458" s="4" t="inlineStr">
        <is>
          <t xml:space="preserve"> </t>
        </is>
      </c>
      <c r="C458" s="4" t="inlineStr">
        <is>
          <t xml:space="preserve"> </t>
        </is>
      </c>
      <c r="D458" s="6" t="n">
        <v>0</v>
      </c>
      <c r="E458" s="4" t="inlineStr">
        <is>
          <t xml:space="preserve"> </t>
        </is>
      </c>
      <c r="F458" s="4" t="inlineStr">
        <is>
          <t xml:space="preserve"> </t>
        </is>
      </c>
      <c r="G458" s="6" t="n">
        <v>0</v>
      </c>
      <c r="H458" s="6" t="n">
        <v>0</v>
      </c>
      <c r="I458" s="6" t="n">
        <v>0</v>
      </c>
      <c r="J458" s="6" t="n">
        <v>0</v>
      </c>
      <c r="K458" s="6" t="n">
        <v>0</v>
      </c>
      <c r="L458" s="4" t="inlineStr">
        <is>
          <t xml:space="preserve"> </t>
        </is>
      </c>
      <c r="M458" s="6" t="n">
        <v>0</v>
      </c>
      <c r="N458" s="4" t="inlineStr">
        <is>
          <t xml:space="preserve"> </t>
        </is>
      </c>
    </row>
    <row r="459">
      <c r="A459" s="4" t="inlineStr">
        <is>
          <t>Dividends paid</t>
        </is>
      </c>
      <c r="B459" s="4" t="inlineStr">
        <is>
          <t xml:space="preserve"> </t>
        </is>
      </c>
      <c r="C459" s="4" t="inlineStr">
        <is>
          <t xml:space="preserve"> </t>
        </is>
      </c>
      <c r="D459" s="6" t="n">
        <v>0</v>
      </c>
      <c r="E459" s="4" t="inlineStr">
        <is>
          <t xml:space="preserve"> </t>
        </is>
      </c>
      <c r="F459" s="4" t="inlineStr">
        <is>
          <t xml:space="preserve"> </t>
        </is>
      </c>
      <c r="G459" s="6" t="n">
        <v>0</v>
      </c>
      <c r="H459" s="6" t="n">
        <v>0</v>
      </c>
      <c r="I459" s="6" t="n">
        <v>0</v>
      </c>
      <c r="J459" s="6" t="n">
        <v>0</v>
      </c>
      <c r="K459" s="6" t="n">
        <v>0</v>
      </c>
      <c r="L459" s="4" t="inlineStr">
        <is>
          <t xml:space="preserve"> </t>
        </is>
      </c>
      <c r="M459" s="6" t="n">
        <v>0</v>
      </c>
      <c r="N459" s="4" t="inlineStr">
        <is>
          <t xml:space="preserve"> </t>
        </is>
      </c>
    </row>
    <row r="460">
      <c r="A460" s="4" t="inlineStr">
        <is>
          <t>Repurchase of stock options</t>
        </is>
      </c>
      <c r="B460" s="4" t="inlineStr">
        <is>
          <t xml:space="preserve"> </t>
        </is>
      </c>
      <c r="C460" s="4" t="inlineStr">
        <is>
          <t xml:space="preserve"> </t>
        </is>
      </c>
      <c r="D460" s="4" t="inlineStr">
        <is>
          <t xml:space="preserve"> </t>
        </is>
      </c>
      <c r="E460" s="4" t="inlineStr">
        <is>
          <t xml:space="preserve"> </t>
        </is>
      </c>
      <c r="F460" s="4" t="inlineStr">
        <is>
          <t xml:space="preserve"> </t>
        </is>
      </c>
      <c r="G460" s="6" t="n">
        <v>0</v>
      </c>
      <c r="H460" s="4" t="inlineStr">
        <is>
          <t xml:space="preserve"> </t>
        </is>
      </c>
      <c r="I460" s="6" t="n">
        <v>0</v>
      </c>
      <c r="J460" s="4" t="inlineStr">
        <is>
          <t xml:space="preserve"> </t>
        </is>
      </c>
      <c r="K460" s="6" t="n">
        <v>0</v>
      </c>
      <c r="L460" s="4" t="inlineStr">
        <is>
          <t xml:space="preserve"> </t>
        </is>
      </c>
      <c r="M460" s="6" t="n">
        <v>0</v>
      </c>
      <c r="N460" s="4" t="inlineStr">
        <is>
          <t xml:space="preserve"> </t>
        </is>
      </c>
    </row>
    <row r="461">
      <c r="A461" s="4" t="inlineStr">
        <is>
          <t>Repurchased stock</t>
        </is>
      </c>
      <c r="B461" s="4" t="inlineStr">
        <is>
          <t xml:space="preserve"> </t>
        </is>
      </c>
      <c r="C461" s="4" t="inlineStr">
        <is>
          <t xml:space="preserve"> </t>
        </is>
      </c>
      <c r="D461" s="6" t="n">
        <v>0</v>
      </c>
      <c r="E461" s="4" t="inlineStr">
        <is>
          <t xml:space="preserve"> </t>
        </is>
      </c>
      <c r="F461" s="4" t="inlineStr">
        <is>
          <t xml:space="preserve"> </t>
        </is>
      </c>
      <c r="G461" s="6" t="n">
        <v>0</v>
      </c>
      <c r="H461" s="6" t="n">
        <v>0</v>
      </c>
      <c r="I461" s="6" t="n">
        <v>0</v>
      </c>
      <c r="J461" s="6" t="n">
        <v>0</v>
      </c>
      <c r="K461" s="6" t="n">
        <v>0</v>
      </c>
      <c r="L461" s="4" t="inlineStr">
        <is>
          <t xml:space="preserve"> </t>
        </is>
      </c>
      <c r="M461" s="6" t="n">
        <v>0</v>
      </c>
      <c r="N461" s="4" t="inlineStr">
        <is>
          <t xml:space="preserve"> </t>
        </is>
      </c>
    </row>
    <row r="462">
      <c r="A462" s="4" t="inlineStr">
        <is>
          <t>Net Cash Used in Financing Activities</t>
        </is>
      </c>
      <c r="B462" s="4" t="inlineStr">
        <is>
          <t xml:space="preserve"> </t>
        </is>
      </c>
      <c r="C462" s="4" t="inlineStr">
        <is>
          <t xml:space="preserve"> </t>
        </is>
      </c>
      <c r="D462" s="6" t="n">
        <v>0</v>
      </c>
      <c r="E462" s="4" t="inlineStr">
        <is>
          <t xml:space="preserve"> </t>
        </is>
      </c>
      <c r="F462" s="4" t="inlineStr">
        <is>
          <t xml:space="preserve"> </t>
        </is>
      </c>
      <c r="G462" s="6" t="n">
        <v>0</v>
      </c>
      <c r="H462" s="6" t="n">
        <v>0</v>
      </c>
      <c r="I462" s="6" t="n">
        <v>0</v>
      </c>
      <c r="J462" s="6" t="n">
        <v>0</v>
      </c>
      <c r="K462" s="6" t="n">
        <v>0</v>
      </c>
      <c r="L462" s="4" t="inlineStr">
        <is>
          <t xml:space="preserve"> </t>
        </is>
      </c>
      <c r="M462" s="6" t="n">
        <v>0</v>
      </c>
      <c r="N462" s="4" t="inlineStr">
        <is>
          <t xml:space="preserve"> </t>
        </is>
      </c>
    </row>
    <row r="463">
      <c r="A463" s="4" t="inlineStr">
        <is>
          <t>Decrease in Cash, Cash Equivalents and Restricted Cash</t>
        </is>
      </c>
      <c r="B463" s="4" t="inlineStr">
        <is>
          <t xml:space="preserve"> </t>
        </is>
      </c>
      <c r="C463" s="4" t="inlineStr">
        <is>
          <t xml:space="preserve"> </t>
        </is>
      </c>
      <c r="D463" s="6" t="n">
        <v>0</v>
      </c>
      <c r="E463" s="4" t="inlineStr">
        <is>
          <t xml:space="preserve"> </t>
        </is>
      </c>
      <c r="F463" s="4" t="inlineStr">
        <is>
          <t xml:space="preserve"> </t>
        </is>
      </c>
      <c r="G463" s="6" t="n">
        <v>0</v>
      </c>
      <c r="H463" s="6" t="n">
        <v>0</v>
      </c>
      <c r="I463" s="6" t="n">
        <v>0</v>
      </c>
      <c r="J463" s="6" t="n">
        <v>0</v>
      </c>
      <c r="K463" s="6" t="n">
        <v>0</v>
      </c>
      <c r="L463" s="4" t="inlineStr">
        <is>
          <t xml:space="preserve"> </t>
        </is>
      </c>
      <c r="M463" s="6" t="n">
        <v>0</v>
      </c>
      <c r="N463" s="4" t="inlineStr">
        <is>
          <t xml:space="preserve"> </t>
        </is>
      </c>
    </row>
    <row r="464">
      <c r="A464" s="4" t="inlineStr">
        <is>
          <t>Cash, Cash Equivalents and Restricted Cash, beginning of year</t>
        </is>
      </c>
      <c r="B464" s="6" t="n">
        <v>0</v>
      </c>
      <c r="C464" s="6" t="n">
        <v>0</v>
      </c>
      <c r="D464" s="6" t="n">
        <v>0</v>
      </c>
      <c r="E464" s="6" t="n">
        <v>0</v>
      </c>
      <c r="F464" s="6" t="n">
        <v>0</v>
      </c>
      <c r="G464" s="6" t="n">
        <v>0</v>
      </c>
      <c r="H464" s="6" t="n">
        <v>0</v>
      </c>
      <c r="I464" s="6" t="n">
        <v>0</v>
      </c>
      <c r="J464" s="6" t="n">
        <v>0</v>
      </c>
      <c r="K464" s="6" t="n">
        <v>0</v>
      </c>
      <c r="L464" s="6" t="n">
        <v>0</v>
      </c>
      <c r="M464" s="6" t="n">
        <v>0</v>
      </c>
      <c r="N464" s="4" t="inlineStr">
        <is>
          <t xml:space="preserve"> </t>
        </is>
      </c>
    </row>
    <row r="465">
      <c r="A465" s="4" t="inlineStr">
        <is>
          <t>Cash, Cash Equivalents and Restricted Cash, end of year</t>
        </is>
      </c>
      <c r="B465" s="6" t="n">
        <v>0</v>
      </c>
      <c r="C465" s="6" t="n">
        <v>0</v>
      </c>
      <c r="D465" s="6" t="n">
        <v>0</v>
      </c>
      <c r="E465" s="6" t="n">
        <v>0</v>
      </c>
      <c r="F465" s="6" t="n">
        <v>0</v>
      </c>
      <c r="G465" s="6" t="n">
        <v>0</v>
      </c>
      <c r="H465" s="6" t="n">
        <v>0</v>
      </c>
      <c r="I465" s="6" t="n">
        <v>0</v>
      </c>
      <c r="J465" s="6" t="n">
        <v>0</v>
      </c>
      <c r="K465" s="6" t="n">
        <v>0</v>
      </c>
      <c r="L465" s="4" t="inlineStr">
        <is>
          <t xml:space="preserve"> </t>
        </is>
      </c>
      <c r="M465" s="6" t="n">
        <v>0</v>
      </c>
      <c r="N465" s="6" t="n">
        <v>0</v>
      </c>
    </row>
    <row r="466">
      <c r="A466" s="4" t="inlineStr">
        <is>
          <t>Adjustments | Retained Deficit</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row>
    <row r="467">
      <c r="A467" s="3" t="inlineStr">
        <is>
          <t>Stockholders’ Equity</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row>
    <row r="468">
      <c r="A468" s="4" t="inlineStr">
        <is>
          <t>Total Stockholders’ Equity</t>
        </is>
      </c>
      <c r="B468" s="6" t="n">
        <v>-41777</v>
      </c>
      <c r="C468" s="6" t="n">
        <v>-41316</v>
      </c>
      <c r="D468" s="6" t="n">
        <v>-38497</v>
      </c>
      <c r="E468" s="6" t="n">
        <v>-24253</v>
      </c>
      <c r="F468" s="6" t="n">
        <v>-16516</v>
      </c>
      <c r="G468" s="6" t="n">
        <v>-8061</v>
      </c>
      <c r="H468" s="6" t="n">
        <v>-41316</v>
      </c>
      <c r="I468" s="6" t="n">
        <v>-16516</v>
      </c>
      <c r="J468" s="6" t="n">
        <v>-41777</v>
      </c>
      <c r="K468" s="6" t="n">
        <v>-24253</v>
      </c>
      <c r="L468" s="4" t="inlineStr">
        <is>
          <t xml:space="preserve"> </t>
        </is>
      </c>
      <c r="M468" s="4" t="inlineStr">
        <is>
          <t xml:space="preserve"> </t>
        </is>
      </c>
      <c r="N468" s="4" t="inlineStr">
        <is>
          <t xml:space="preserve"> </t>
        </is>
      </c>
    </row>
    <row r="469">
      <c r="A469" s="3" t="inlineStr">
        <is>
          <t>Increase (Decrease) in Stockholders' Equity [Roll Forward]</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row>
    <row r="470">
      <c r="A470" s="4" t="inlineStr">
        <is>
          <t>Beginning balance</t>
        </is>
      </c>
      <c r="B470" s="6" t="n">
        <v>-41316</v>
      </c>
      <c r="C470" s="6" t="n">
        <v>-38497</v>
      </c>
      <c r="D470" s="4" t="inlineStr">
        <is>
          <t xml:space="preserve"> </t>
        </is>
      </c>
      <c r="E470" s="6" t="n">
        <v>-16516</v>
      </c>
      <c r="F470" s="6" t="n">
        <v>-8061</v>
      </c>
      <c r="G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c r="M470" s="4" t="inlineStr">
        <is>
          <t xml:space="preserve"> </t>
        </is>
      </c>
      <c r="N470" s="4" t="inlineStr">
        <is>
          <t xml:space="preserve"> </t>
        </is>
      </c>
    </row>
    <row r="471">
      <c r="A471" s="4" t="inlineStr">
        <is>
          <t>Ending balance</t>
        </is>
      </c>
      <c r="B471" s="6" t="n">
        <v>-41777</v>
      </c>
      <c r="C471" s="6" t="n">
        <v>-41316</v>
      </c>
      <c r="D471" s="6" t="n">
        <v>-38497</v>
      </c>
      <c r="E471" s="6" t="n">
        <v>-24253</v>
      </c>
      <c r="F471" s="6" t="n">
        <v>-16516</v>
      </c>
      <c r="G471" s="6" t="n">
        <v>-8061</v>
      </c>
      <c r="H471" s="6" t="n">
        <v>-41316</v>
      </c>
      <c r="I471" s="6" t="n">
        <v>-16516</v>
      </c>
      <c r="J471" s="6" t="n">
        <v>-41777</v>
      </c>
      <c r="K471" s="6" t="n">
        <v>-24253</v>
      </c>
      <c r="L471" s="4" t="inlineStr">
        <is>
          <t xml:space="preserve"> </t>
        </is>
      </c>
      <c r="M471" s="4" t="inlineStr">
        <is>
          <t xml:space="preserve"> </t>
        </is>
      </c>
      <c r="N471" s="4" t="inlineStr">
        <is>
          <t xml:space="preserve"> </t>
        </is>
      </c>
    </row>
    <row r="472">
      <c r="A472" s="4" t="inlineStr">
        <is>
          <t>Reclassification</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row>
    <row r="473">
      <c r="A473" s="3" t="inlineStr">
        <is>
          <t>Operating Revenues</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c r="N473" s="4" t="inlineStr">
        <is>
          <t xml:space="preserve"> </t>
        </is>
      </c>
    </row>
    <row r="474">
      <c r="A474" s="4" t="inlineStr">
        <is>
          <t>Total Operating Revenues</t>
        </is>
      </c>
      <c r="B474" s="4" t="inlineStr">
        <is>
          <t xml:space="preserve"> </t>
        </is>
      </c>
      <c r="C474" s="4" t="inlineStr">
        <is>
          <t xml:space="preserve"> </t>
        </is>
      </c>
      <c r="D474" s="4" t="inlineStr">
        <is>
          <t xml:space="preserve"> </t>
        </is>
      </c>
      <c r="E474" s="6" t="n">
        <v>0</v>
      </c>
      <c r="F474" s="6" t="n">
        <v>0</v>
      </c>
      <c r="G474" s="6" t="n">
        <v>0</v>
      </c>
      <c r="H474" s="4" t="inlineStr">
        <is>
          <t xml:space="preserve"> </t>
        </is>
      </c>
      <c r="I474" s="6" t="n">
        <v>0</v>
      </c>
      <c r="J474" s="4" t="inlineStr">
        <is>
          <t xml:space="preserve"> </t>
        </is>
      </c>
      <c r="K474" s="6" t="n">
        <v>0</v>
      </c>
      <c r="L474" s="4" t="inlineStr">
        <is>
          <t xml:space="preserve"> </t>
        </is>
      </c>
      <c r="M474" s="4" t="inlineStr">
        <is>
          <t xml:space="preserve"> </t>
        </is>
      </c>
      <c r="N474" s="4" t="inlineStr">
        <is>
          <t xml:space="preserve"> </t>
        </is>
      </c>
    </row>
    <row r="475">
      <c r="A475" s="3" t="inlineStr">
        <is>
          <t>Operating Expenses</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row>
    <row r="476">
      <c r="A476" s="4" t="inlineStr">
        <is>
          <t>Payroll and related costs</t>
        </is>
      </c>
      <c r="B476" s="4" t="inlineStr">
        <is>
          <t xml:space="preserve"> </t>
        </is>
      </c>
      <c r="C476" s="4" t="inlineStr">
        <is>
          <t xml:space="preserve"> </t>
        </is>
      </c>
      <c r="D476" s="4" t="inlineStr">
        <is>
          <t xml:space="preserve"> </t>
        </is>
      </c>
      <c r="E476" s="6" t="n">
        <v>0</v>
      </c>
      <c r="F476" s="6" t="n">
        <v>0</v>
      </c>
      <c r="G476" s="6" t="n">
        <v>0</v>
      </c>
      <c r="H476" s="4" t="inlineStr">
        <is>
          <t xml:space="preserve"> </t>
        </is>
      </c>
      <c r="I476" s="6" t="n">
        <v>0</v>
      </c>
      <c r="J476" s="4" t="inlineStr">
        <is>
          <t xml:space="preserve"> </t>
        </is>
      </c>
      <c r="K476" s="6" t="n">
        <v>0</v>
      </c>
      <c r="L476" s="4" t="inlineStr">
        <is>
          <t xml:space="preserve"> </t>
        </is>
      </c>
      <c r="M476" s="4" t="inlineStr">
        <is>
          <t xml:space="preserve"> </t>
        </is>
      </c>
      <c r="N476" s="4" t="inlineStr">
        <is>
          <t xml:space="preserve"> </t>
        </is>
      </c>
    </row>
    <row r="477">
      <c r="A477" s="4" t="inlineStr">
        <is>
          <t>Aircraft fuel and oil</t>
        </is>
      </c>
      <c r="B477" s="4" t="inlineStr">
        <is>
          <t xml:space="preserve"> </t>
        </is>
      </c>
      <c r="C477" s="4" t="inlineStr">
        <is>
          <t xml:space="preserve"> </t>
        </is>
      </c>
      <c r="D477" s="4" t="inlineStr">
        <is>
          <t xml:space="preserve"> </t>
        </is>
      </c>
      <c r="E477" s="6" t="n">
        <v>0</v>
      </c>
      <c r="F477" s="6" t="n">
        <v>0</v>
      </c>
      <c r="G477" s="6" t="n">
        <v>0</v>
      </c>
      <c r="H477" s="4" t="inlineStr">
        <is>
          <t xml:space="preserve"> </t>
        </is>
      </c>
      <c r="I477" s="6" t="n">
        <v>0</v>
      </c>
      <c r="J477" s="4" t="inlineStr">
        <is>
          <t xml:space="preserve"> </t>
        </is>
      </c>
      <c r="K477" s="6" t="n">
        <v>0</v>
      </c>
      <c r="L477" s="4" t="inlineStr">
        <is>
          <t xml:space="preserve"> </t>
        </is>
      </c>
      <c r="M477" s="4" t="inlineStr">
        <is>
          <t xml:space="preserve"> </t>
        </is>
      </c>
      <c r="N477" s="4" t="inlineStr">
        <is>
          <t xml:space="preserve"> </t>
        </is>
      </c>
    </row>
    <row r="478">
      <c r="A478" s="4" t="inlineStr">
        <is>
          <t>Aircraft maintenance, materials and repairs</t>
        </is>
      </c>
      <c r="B478" s="4" t="inlineStr">
        <is>
          <t xml:space="preserve"> </t>
        </is>
      </c>
      <c r="C478" s="4" t="inlineStr">
        <is>
          <t xml:space="preserve"> </t>
        </is>
      </c>
      <c r="D478" s="4" t="inlineStr">
        <is>
          <t xml:space="preserve"> </t>
        </is>
      </c>
      <c r="E478" s="6" t="n">
        <v>0</v>
      </c>
      <c r="F478" s="6" t="n">
        <v>0</v>
      </c>
      <c r="G478" s="6" t="n">
        <v>0</v>
      </c>
      <c r="H478" s="4" t="inlineStr">
        <is>
          <t xml:space="preserve"> </t>
        </is>
      </c>
      <c r="I478" s="6" t="n">
        <v>0</v>
      </c>
      <c r="J478" s="4" t="inlineStr">
        <is>
          <t xml:space="preserve"> </t>
        </is>
      </c>
      <c r="K478" s="6" t="n">
        <v>0</v>
      </c>
      <c r="L478" s="4" t="inlineStr">
        <is>
          <t xml:space="preserve"> </t>
        </is>
      </c>
      <c r="M478" s="4" t="inlineStr">
        <is>
          <t xml:space="preserve"> </t>
        </is>
      </c>
      <c r="N478" s="4" t="inlineStr">
        <is>
          <t xml:space="preserve"> </t>
        </is>
      </c>
    </row>
    <row r="479">
      <c r="A479" s="4" t="inlineStr">
        <is>
          <t>Other rents</t>
        </is>
      </c>
      <c r="B479" s="4" t="inlineStr">
        <is>
          <t xml:space="preserve"> </t>
        </is>
      </c>
      <c r="C479" s="4" t="inlineStr">
        <is>
          <t xml:space="preserve"> </t>
        </is>
      </c>
      <c r="D479" s="4" t="inlineStr">
        <is>
          <t xml:space="preserve"> </t>
        </is>
      </c>
      <c r="E479" s="6" t="n">
        <v>0</v>
      </c>
      <c r="F479" s="6" t="n">
        <v>0</v>
      </c>
      <c r="G479" s="6" t="n">
        <v>0</v>
      </c>
      <c r="H479" s="4" t="inlineStr">
        <is>
          <t xml:space="preserve"> </t>
        </is>
      </c>
      <c r="I479" s="6" t="n">
        <v>0</v>
      </c>
      <c r="J479" s="4" t="inlineStr">
        <is>
          <t xml:space="preserve"> </t>
        </is>
      </c>
      <c r="K479" s="6" t="n">
        <v>0</v>
      </c>
      <c r="L479" s="4" t="inlineStr">
        <is>
          <t xml:space="preserve"> </t>
        </is>
      </c>
      <c r="M479" s="4" t="inlineStr">
        <is>
          <t xml:space="preserve"> </t>
        </is>
      </c>
      <c r="N479" s="4" t="inlineStr">
        <is>
          <t xml:space="preserve"> </t>
        </is>
      </c>
    </row>
    <row r="480">
      <c r="A480" s="4" t="inlineStr">
        <is>
          <t>Depreciation, amortization and obsolescence</t>
        </is>
      </c>
      <c r="B480" s="4" t="inlineStr">
        <is>
          <t xml:space="preserve"> </t>
        </is>
      </c>
      <c r="C480" s="4" t="inlineStr">
        <is>
          <t xml:space="preserve"> </t>
        </is>
      </c>
      <c r="D480" s="4" t="inlineStr">
        <is>
          <t xml:space="preserve"> </t>
        </is>
      </c>
      <c r="E480" s="6" t="n">
        <v>0</v>
      </c>
      <c r="F480" s="6" t="n">
        <v>0</v>
      </c>
      <c r="G480" s="6" t="n">
        <v>0</v>
      </c>
      <c r="H480" s="4" t="inlineStr">
        <is>
          <t xml:space="preserve"> </t>
        </is>
      </c>
      <c r="I480" s="6" t="n">
        <v>0</v>
      </c>
      <c r="J480" s="4" t="inlineStr">
        <is>
          <t xml:space="preserve"> </t>
        </is>
      </c>
      <c r="K480" s="6" t="n">
        <v>0</v>
      </c>
      <c r="L480" s="4" t="inlineStr">
        <is>
          <t xml:space="preserve"> </t>
        </is>
      </c>
      <c r="M480" s="4" t="inlineStr">
        <is>
          <t xml:space="preserve"> </t>
        </is>
      </c>
      <c r="N480" s="4" t="inlineStr">
        <is>
          <t xml:space="preserve"> </t>
        </is>
      </c>
    </row>
    <row r="481">
      <c r="A481" s="4" t="inlineStr">
        <is>
          <t>Purchased services and other</t>
        </is>
      </c>
      <c r="B481" s="4" t="inlineStr">
        <is>
          <t xml:space="preserve"> </t>
        </is>
      </c>
      <c r="C481" s="4" t="inlineStr">
        <is>
          <t xml:space="preserve"> </t>
        </is>
      </c>
      <c r="D481" s="4" t="inlineStr">
        <is>
          <t xml:space="preserve"> </t>
        </is>
      </c>
      <c r="E481" s="6" t="n">
        <v>0</v>
      </c>
      <c r="F481" s="6" t="n">
        <v>0</v>
      </c>
      <c r="G481" s="6" t="n">
        <v>0</v>
      </c>
      <c r="H481" s="4" t="inlineStr">
        <is>
          <t xml:space="preserve"> </t>
        </is>
      </c>
      <c r="I481" s="6" t="n">
        <v>0</v>
      </c>
      <c r="J481" s="4" t="inlineStr">
        <is>
          <t xml:space="preserve"> </t>
        </is>
      </c>
      <c r="K481" s="6" t="n">
        <v>0</v>
      </c>
      <c r="L481" s="4" t="inlineStr">
        <is>
          <t xml:space="preserve"> </t>
        </is>
      </c>
      <c r="M481" s="4" t="inlineStr">
        <is>
          <t xml:space="preserve"> </t>
        </is>
      </c>
      <c r="N481" s="4" t="inlineStr">
        <is>
          <t xml:space="preserve"> </t>
        </is>
      </c>
    </row>
    <row r="482">
      <c r="A482" s="4" t="inlineStr">
        <is>
          <t>Total Operating Expenses</t>
        </is>
      </c>
      <c r="B482" s="4" t="inlineStr">
        <is>
          <t xml:space="preserve"> </t>
        </is>
      </c>
      <c r="C482" s="4" t="inlineStr">
        <is>
          <t xml:space="preserve"> </t>
        </is>
      </c>
      <c r="D482" s="4" t="inlineStr">
        <is>
          <t xml:space="preserve"> </t>
        </is>
      </c>
      <c r="E482" s="6" t="n">
        <v>0</v>
      </c>
      <c r="F482" s="6" t="n">
        <v>0</v>
      </c>
      <c r="G482" s="6" t="n">
        <v>0</v>
      </c>
      <c r="H482" s="4" t="inlineStr">
        <is>
          <t xml:space="preserve"> </t>
        </is>
      </c>
      <c r="I482" s="6" t="n">
        <v>0</v>
      </c>
      <c r="J482" s="4" t="inlineStr">
        <is>
          <t xml:space="preserve"> </t>
        </is>
      </c>
      <c r="K482" s="6" t="n">
        <v>0</v>
      </c>
      <c r="L482" s="4" t="inlineStr">
        <is>
          <t xml:space="preserve"> </t>
        </is>
      </c>
      <c r="M482" s="4" t="inlineStr">
        <is>
          <t xml:space="preserve"> </t>
        </is>
      </c>
      <c r="N482" s="4" t="inlineStr">
        <is>
          <t xml:space="preserve"> </t>
        </is>
      </c>
    </row>
    <row r="483">
      <c r="A483" s="4" t="inlineStr">
        <is>
          <t>Income (Loss) From Operations</t>
        </is>
      </c>
      <c r="B483" s="4" t="inlineStr">
        <is>
          <t xml:space="preserve"> </t>
        </is>
      </c>
      <c r="C483" s="4" t="inlineStr">
        <is>
          <t xml:space="preserve"> </t>
        </is>
      </c>
      <c r="D483" s="4" t="inlineStr">
        <is>
          <t xml:space="preserve"> </t>
        </is>
      </c>
      <c r="E483" s="6" t="n">
        <v>0</v>
      </c>
      <c r="F483" s="6" t="n">
        <v>0</v>
      </c>
      <c r="G483" s="6" t="n">
        <v>0</v>
      </c>
      <c r="H483" s="4" t="inlineStr">
        <is>
          <t xml:space="preserve"> </t>
        </is>
      </c>
      <c r="I483" s="6" t="n">
        <v>0</v>
      </c>
      <c r="J483" s="4" t="inlineStr">
        <is>
          <t xml:space="preserve"> </t>
        </is>
      </c>
      <c r="K483" s="6" t="n">
        <v>0</v>
      </c>
      <c r="L483" s="4" t="inlineStr">
        <is>
          <t xml:space="preserve"> </t>
        </is>
      </c>
      <c r="M483" s="4" t="inlineStr">
        <is>
          <t xml:space="preserve"> </t>
        </is>
      </c>
      <c r="N483" s="4" t="inlineStr">
        <is>
          <t xml:space="preserve"> </t>
        </is>
      </c>
    </row>
    <row r="484">
      <c r="A484" s="4" t="inlineStr">
        <is>
          <t>Interest and dividend income</t>
        </is>
      </c>
      <c r="B484" s="4" t="inlineStr">
        <is>
          <t xml:space="preserve"> </t>
        </is>
      </c>
      <c r="C484" s="4" t="inlineStr">
        <is>
          <t xml:space="preserve"> </t>
        </is>
      </c>
      <c r="D484" s="4" t="inlineStr">
        <is>
          <t xml:space="preserve"> </t>
        </is>
      </c>
      <c r="E484" s="6" t="n">
        <v>893</v>
      </c>
      <c r="F484" s="6" t="n">
        <v>693</v>
      </c>
      <c r="G484" s="6" t="n">
        <v>210</v>
      </c>
      <c r="H484" s="4" t="inlineStr">
        <is>
          <t xml:space="preserve"> </t>
        </is>
      </c>
      <c r="I484" s="6" t="n">
        <v>903</v>
      </c>
      <c r="J484" s="4" t="inlineStr">
        <is>
          <t xml:space="preserve"> </t>
        </is>
      </c>
      <c r="K484" s="6" t="n">
        <v>1796</v>
      </c>
      <c r="L484" s="4" t="inlineStr">
        <is>
          <t xml:space="preserve"> </t>
        </is>
      </c>
      <c r="M484" s="4" t="inlineStr">
        <is>
          <t xml:space="preserve"> </t>
        </is>
      </c>
      <c r="N484" s="4" t="inlineStr">
        <is>
          <t xml:space="preserve"> </t>
        </is>
      </c>
    </row>
    <row r="485">
      <c r="A485" s="3" t="inlineStr">
        <is>
          <t>Other Income (Expense)</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c r="L485" s="4" t="inlineStr">
        <is>
          <t xml:space="preserve"> </t>
        </is>
      </c>
      <c r="M485" s="4" t="inlineStr">
        <is>
          <t xml:space="preserve"> </t>
        </is>
      </c>
      <c r="N485" s="4" t="inlineStr">
        <is>
          <t xml:space="preserve"> </t>
        </is>
      </c>
    </row>
    <row r="486">
      <c r="A486" s="4" t="inlineStr">
        <is>
          <t>Gain (Loss) on marketable securities and long-term restricted investments</t>
        </is>
      </c>
      <c r="B486" s="4" t="inlineStr">
        <is>
          <t xml:space="preserve"> </t>
        </is>
      </c>
      <c r="C486" s="4" t="inlineStr">
        <is>
          <t xml:space="preserve"> </t>
        </is>
      </c>
      <c r="D486" s="4" t="inlineStr">
        <is>
          <t xml:space="preserve"> </t>
        </is>
      </c>
      <c r="E486" s="6" t="n">
        <v>0</v>
      </c>
      <c r="F486" s="6" t="n">
        <v>0</v>
      </c>
      <c r="G486" s="6" t="n">
        <v>0</v>
      </c>
      <c r="H486" s="4" t="inlineStr">
        <is>
          <t xml:space="preserve"> </t>
        </is>
      </c>
      <c r="I486" s="6" t="n">
        <v>0</v>
      </c>
      <c r="J486" s="4" t="inlineStr">
        <is>
          <t xml:space="preserve"> </t>
        </is>
      </c>
      <c r="K486" s="6" t="n">
        <v>0</v>
      </c>
      <c r="L486" s="4" t="inlineStr">
        <is>
          <t xml:space="preserve"> </t>
        </is>
      </c>
      <c r="M486" s="4" t="inlineStr">
        <is>
          <t xml:space="preserve"> </t>
        </is>
      </c>
      <c r="N486" s="4" t="inlineStr">
        <is>
          <t xml:space="preserve"> </t>
        </is>
      </c>
    </row>
    <row r="487">
      <c r="A487" s="4" t="inlineStr">
        <is>
          <t>Gain on extinguishment of debt</t>
        </is>
      </c>
      <c r="B487" s="4" t="inlineStr">
        <is>
          <t xml:space="preserve"> </t>
        </is>
      </c>
      <c r="C487" s="4" t="inlineStr">
        <is>
          <t xml:space="preserve"> </t>
        </is>
      </c>
      <c r="D487" s="4" t="inlineStr">
        <is>
          <t xml:space="preserve"> </t>
        </is>
      </c>
      <c r="E487" s="6" t="n">
        <v>0</v>
      </c>
      <c r="F487" s="6" t="n">
        <v>0</v>
      </c>
      <c r="G487" s="6" t="n">
        <v>0</v>
      </c>
      <c r="H487" s="4" t="inlineStr">
        <is>
          <t xml:space="preserve"> </t>
        </is>
      </c>
      <c r="I487" s="6" t="n">
        <v>0</v>
      </c>
      <c r="J487" s="4" t="inlineStr">
        <is>
          <t xml:space="preserve"> </t>
        </is>
      </c>
      <c r="K487" s="6" t="n">
        <v>0</v>
      </c>
      <c r="L487" s="4" t="inlineStr">
        <is>
          <t xml:space="preserve"> </t>
        </is>
      </c>
      <c r="M487" s="4" t="inlineStr">
        <is>
          <t xml:space="preserve"> </t>
        </is>
      </c>
      <c r="N487" s="4" t="inlineStr">
        <is>
          <t xml:space="preserve"> </t>
        </is>
      </c>
    </row>
    <row r="488">
      <c r="A488" s="4" t="inlineStr">
        <is>
          <t>Other, net</t>
        </is>
      </c>
      <c r="B488" s="4" t="inlineStr">
        <is>
          <t xml:space="preserve"> </t>
        </is>
      </c>
      <c r="C488" s="4" t="inlineStr">
        <is>
          <t xml:space="preserve"> </t>
        </is>
      </c>
      <c r="D488" s="4" t="inlineStr">
        <is>
          <t xml:space="preserve"> </t>
        </is>
      </c>
      <c r="E488" s="6" t="n">
        <v>-893</v>
      </c>
      <c r="F488" s="6" t="n">
        <v>-693</v>
      </c>
      <c r="G488" s="6" t="n">
        <v>-210</v>
      </c>
      <c r="H488" s="4" t="inlineStr">
        <is>
          <t xml:space="preserve"> </t>
        </is>
      </c>
      <c r="I488" s="6" t="n">
        <v>-903</v>
      </c>
      <c r="J488" s="4" t="inlineStr">
        <is>
          <t xml:space="preserve"> </t>
        </is>
      </c>
      <c r="K488" s="6" t="n">
        <v>-1796</v>
      </c>
      <c r="L488" s="4" t="inlineStr">
        <is>
          <t xml:space="preserve"> </t>
        </is>
      </c>
      <c r="M488" s="4" t="inlineStr">
        <is>
          <t xml:space="preserve"> </t>
        </is>
      </c>
      <c r="N488" s="4" t="inlineStr">
        <is>
          <t xml:space="preserve"> </t>
        </is>
      </c>
    </row>
    <row r="489">
      <c r="A489" s="4" t="inlineStr">
        <is>
          <t>Total Other Income (Expense)</t>
        </is>
      </c>
      <c r="B489" s="4" t="inlineStr">
        <is>
          <t xml:space="preserve"> </t>
        </is>
      </c>
      <c r="C489" s="4" t="inlineStr">
        <is>
          <t xml:space="preserve"> </t>
        </is>
      </c>
      <c r="D489" s="4" t="inlineStr">
        <is>
          <t xml:space="preserve"> </t>
        </is>
      </c>
      <c r="E489" s="6" t="n">
        <v>0</v>
      </c>
      <c r="F489" s="6" t="n">
        <v>0</v>
      </c>
      <c r="G489" s="6" t="n">
        <v>0</v>
      </c>
      <c r="H489" s="4" t="inlineStr">
        <is>
          <t xml:space="preserve"> </t>
        </is>
      </c>
      <c r="I489" s="6" t="n">
        <v>0</v>
      </c>
      <c r="J489" s="4" t="inlineStr">
        <is>
          <t xml:space="preserve"> </t>
        </is>
      </c>
      <c r="K489" s="6" t="n">
        <v>0</v>
      </c>
      <c r="L489" s="4" t="inlineStr">
        <is>
          <t xml:space="preserve"> </t>
        </is>
      </c>
      <c r="M489" s="4" t="inlineStr">
        <is>
          <t xml:space="preserve"> </t>
        </is>
      </c>
      <c r="N489" s="4" t="inlineStr">
        <is>
          <t xml:space="preserve"> </t>
        </is>
      </c>
    </row>
    <row r="490">
      <c r="A490" s="4" t="inlineStr">
        <is>
          <t>Net Income (Loss) Before Taxes</t>
        </is>
      </c>
      <c r="B490" s="4" t="inlineStr">
        <is>
          <t xml:space="preserve"> </t>
        </is>
      </c>
      <c r="C490" s="4" t="inlineStr">
        <is>
          <t xml:space="preserve"> </t>
        </is>
      </c>
      <c r="D490" s="4" t="inlineStr">
        <is>
          <t xml:space="preserve"> </t>
        </is>
      </c>
      <c r="E490" s="6" t="n">
        <v>0</v>
      </c>
      <c r="F490" s="6" t="n">
        <v>0</v>
      </c>
      <c r="G490" s="6" t="n">
        <v>0</v>
      </c>
      <c r="H490" s="4" t="inlineStr">
        <is>
          <t xml:space="preserve"> </t>
        </is>
      </c>
      <c r="I490" s="6" t="n">
        <v>0</v>
      </c>
      <c r="J490" s="4" t="inlineStr">
        <is>
          <t xml:space="preserve"> </t>
        </is>
      </c>
      <c r="K490" s="6" t="n">
        <v>0</v>
      </c>
      <c r="L490" s="4" t="inlineStr">
        <is>
          <t xml:space="preserve"> </t>
        </is>
      </c>
      <c r="M490" s="4" t="inlineStr">
        <is>
          <t xml:space="preserve"> </t>
        </is>
      </c>
      <c r="N490" s="4" t="inlineStr">
        <is>
          <t xml:space="preserve"> </t>
        </is>
      </c>
    </row>
    <row r="491">
      <c r="A491" s="4" t="inlineStr">
        <is>
          <t>Income Tax (Benefit) Expense</t>
        </is>
      </c>
      <c r="B491" s="4" t="inlineStr">
        <is>
          <t xml:space="preserve"> </t>
        </is>
      </c>
      <c r="C491" s="4" t="inlineStr">
        <is>
          <t xml:space="preserve"> </t>
        </is>
      </c>
      <c r="D491" s="4" t="inlineStr">
        <is>
          <t xml:space="preserve"> </t>
        </is>
      </c>
      <c r="E491" s="6" t="n">
        <v>0</v>
      </c>
      <c r="F491" s="6" t="n">
        <v>0</v>
      </c>
      <c r="G491" s="6" t="n">
        <v>0</v>
      </c>
      <c r="H491" s="4" t="inlineStr">
        <is>
          <t xml:space="preserve"> </t>
        </is>
      </c>
      <c r="I491" s="6" t="n">
        <v>0</v>
      </c>
      <c r="J491" s="4" t="inlineStr">
        <is>
          <t xml:space="preserve"> </t>
        </is>
      </c>
      <c r="K491" s="6" t="n">
        <v>0</v>
      </c>
      <c r="L491" s="4" t="inlineStr">
        <is>
          <t xml:space="preserve"> </t>
        </is>
      </c>
      <c r="M491" s="4" t="inlineStr">
        <is>
          <t xml:space="preserve"> </t>
        </is>
      </c>
      <c r="N491" s="4" t="inlineStr">
        <is>
          <t xml:space="preserve"> </t>
        </is>
      </c>
    </row>
    <row r="492">
      <c r="A492" s="4" t="inlineStr">
        <is>
          <t>Net Income (Loss)</t>
        </is>
      </c>
      <c r="B492" s="4" t="inlineStr">
        <is>
          <t xml:space="preserve"> </t>
        </is>
      </c>
      <c r="C492" s="4" t="inlineStr">
        <is>
          <t xml:space="preserve"> </t>
        </is>
      </c>
      <c r="D492" s="4" t="inlineStr">
        <is>
          <t xml:space="preserve"> </t>
        </is>
      </c>
      <c r="E492" s="6" t="n">
        <v>0</v>
      </c>
      <c r="F492" s="6" t="n">
        <v>0</v>
      </c>
      <c r="G492" s="6" t="n">
        <v>0</v>
      </c>
      <c r="H492" s="4" t="inlineStr">
        <is>
          <t xml:space="preserve"> </t>
        </is>
      </c>
      <c r="I492" s="6" t="n">
        <v>0</v>
      </c>
      <c r="J492" s="4" t="inlineStr">
        <is>
          <t xml:space="preserve"> </t>
        </is>
      </c>
      <c r="K492" s="6" t="n">
        <v>0</v>
      </c>
      <c r="L492" s="4" t="inlineStr">
        <is>
          <t xml:space="preserve"> </t>
        </is>
      </c>
      <c r="M492" s="4" t="inlineStr">
        <is>
          <t xml:space="preserve"> </t>
        </is>
      </c>
      <c r="N492" s="4" t="inlineStr">
        <is>
          <t xml:space="preserve"> </t>
        </is>
      </c>
    </row>
    <row r="493">
      <c r="A493" s="4" t="inlineStr">
        <is>
          <t>Preferred stock dividends</t>
        </is>
      </c>
      <c r="B493" s="4" t="inlineStr">
        <is>
          <t xml:space="preserve"> </t>
        </is>
      </c>
      <c r="C493" s="4" t="inlineStr">
        <is>
          <t xml:space="preserve"> </t>
        </is>
      </c>
      <c r="D493" s="4" t="inlineStr">
        <is>
          <t xml:space="preserve"> </t>
        </is>
      </c>
      <c r="E493" s="6" t="n">
        <v>0</v>
      </c>
      <c r="F493" s="6" t="n">
        <v>0</v>
      </c>
      <c r="G493" s="6" t="n">
        <v>0</v>
      </c>
      <c r="H493" s="4" t="inlineStr">
        <is>
          <t xml:space="preserve"> </t>
        </is>
      </c>
      <c r="I493" s="6" t="n">
        <v>0</v>
      </c>
      <c r="J493" s="4" t="inlineStr">
        <is>
          <t xml:space="preserve"> </t>
        </is>
      </c>
      <c r="K493" s="6" t="n">
        <v>0</v>
      </c>
      <c r="L493" s="4" t="inlineStr">
        <is>
          <t xml:space="preserve"> </t>
        </is>
      </c>
      <c r="M493" s="4" t="inlineStr">
        <is>
          <t xml:space="preserve"> </t>
        </is>
      </c>
      <c r="N493" s="4" t="inlineStr">
        <is>
          <t xml:space="preserve"> </t>
        </is>
      </c>
    </row>
    <row r="494">
      <c r="A494" s="4" t="inlineStr">
        <is>
          <t>Net (loss) income applicable to common stockholders</t>
        </is>
      </c>
      <c r="B494" s="4" t="inlineStr">
        <is>
          <t xml:space="preserve"> </t>
        </is>
      </c>
      <c r="C494" s="4" t="inlineStr">
        <is>
          <t xml:space="preserve"> </t>
        </is>
      </c>
      <c r="D494" s="4" t="inlineStr">
        <is>
          <t xml:space="preserve"> </t>
        </is>
      </c>
      <c r="E494" s="7" t="n">
        <v>0</v>
      </c>
      <c r="F494" s="7" t="n">
        <v>0</v>
      </c>
      <c r="G494" s="7" t="n">
        <v>0</v>
      </c>
      <c r="H494" s="4" t="inlineStr">
        <is>
          <t xml:space="preserve"> </t>
        </is>
      </c>
      <c r="I494" s="7" t="n">
        <v>0</v>
      </c>
      <c r="J494" s="4" t="inlineStr">
        <is>
          <t xml:space="preserve"> </t>
        </is>
      </c>
      <c r="K494" s="7" t="n">
        <v>0</v>
      </c>
      <c r="L494" s="4" t="inlineStr">
        <is>
          <t xml:space="preserve"> </t>
        </is>
      </c>
      <c r="M494" s="4" t="inlineStr">
        <is>
          <t xml:space="preserve"> </t>
        </is>
      </c>
      <c r="N494" s="4" t="inlineStr">
        <is>
          <t xml:space="preserve"> </t>
        </is>
      </c>
    </row>
    <row r="495">
      <c r="A495" s="4" t="inlineStr">
        <is>
          <t>Basic earnings (loss) per share (in dollars per share)</t>
        </is>
      </c>
      <c r="B495" s="4" t="inlineStr">
        <is>
          <t xml:space="preserve"> </t>
        </is>
      </c>
      <c r="C495" s="4" t="inlineStr">
        <is>
          <t xml:space="preserve"> </t>
        </is>
      </c>
      <c r="D495" s="4" t="inlineStr">
        <is>
          <t xml:space="preserve"> </t>
        </is>
      </c>
      <c r="E495" s="7" t="n">
        <v>0</v>
      </c>
      <c r="F495" s="7" t="n">
        <v>0</v>
      </c>
      <c r="G495" s="7" t="n">
        <v>0</v>
      </c>
      <c r="H495" s="4" t="inlineStr">
        <is>
          <t xml:space="preserve"> </t>
        </is>
      </c>
      <c r="I495" s="7" t="n">
        <v>0</v>
      </c>
      <c r="J495" s="4" t="inlineStr">
        <is>
          <t xml:space="preserve"> </t>
        </is>
      </c>
      <c r="K495" s="7" t="n">
        <v>0</v>
      </c>
      <c r="L495" s="4" t="inlineStr">
        <is>
          <t xml:space="preserve"> </t>
        </is>
      </c>
      <c r="M495" s="4" t="inlineStr">
        <is>
          <t xml:space="preserve"> </t>
        </is>
      </c>
      <c r="N495" s="4" t="inlineStr">
        <is>
          <t xml:space="preserve"> </t>
        </is>
      </c>
    </row>
    <row r="496">
      <c r="A496" s="4" t="inlineStr">
        <is>
          <t>Diluted earnings (loss) per share (in dollars per share)</t>
        </is>
      </c>
      <c r="B496" s="4" t="inlineStr">
        <is>
          <t xml:space="preserve"> </t>
        </is>
      </c>
      <c r="C496" s="4" t="inlineStr">
        <is>
          <t xml:space="preserve"> </t>
        </is>
      </c>
      <c r="D496" s="4" t="inlineStr">
        <is>
          <t xml:space="preserve"> </t>
        </is>
      </c>
      <c r="E496" s="7" t="n">
        <v>0</v>
      </c>
      <c r="F496" s="7" t="n">
        <v>0</v>
      </c>
      <c r="G496" s="7" t="n">
        <v>0</v>
      </c>
      <c r="H496" s="4" t="inlineStr">
        <is>
          <t xml:space="preserve"> </t>
        </is>
      </c>
      <c r="I496" s="7" t="n">
        <v>0</v>
      </c>
      <c r="J496" s="4" t="inlineStr">
        <is>
          <t xml:space="preserve"> </t>
        </is>
      </c>
      <c r="K496" s="7" t="n">
        <v>0</v>
      </c>
      <c r="L496" s="4" t="inlineStr">
        <is>
          <t xml:space="preserve"> </t>
        </is>
      </c>
      <c r="M496" s="4" t="inlineStr">
        <is>
          <t xml:space="preserve"> </t>
        </is>
      </c>
      <c r="N496" s="4" t="inlineStr">
        <is>
          <t xml:space="preserve"> </t>
        </is>
      </c>
    </row>
    <row r="497">
      <c r="A497" s="3" t="inlineStr">
        <is>
          <t>Weighted average common shares:</t>
        </is>
      </c>
      <c r="B497" s="4" t="inlineStr">
        <is>
          <t xml:space="preserve"> </t>
        </is>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c r="L497" s="4" t="inlineStr">
        <is>
          <t xml:space="preserve"> </t>
        </is>
      </c>
      <c r="M497" s="4" t="inlineStr">
        <is>
          <t xml:space="preserve"> </t>
        </is>
      </c>
      <c r="N497" s="4" t="inlineStr">
        <is>
          <t xml:space="preserve"> </t>
        </is>
      </c>
    </row>
    <row r="498">
      <c r="A498" s="4" t="inlineStr">
        <is>
          <t>Basic (in shares)</t>
        </is>
      </c>
      <c r="B498" s="4" t="inlineStr">
        <is>
          <t xml:space="preserve"> </t>
        </is>
      </c>
      <c r="C498" s="4" t="inlineStr">
        <is>
          <t xml:space="preserve"> </t>
        </is>
      </c>
      <c r="D498" s="4" t="inlineStr">
        <is>
          <t xml:space="preserve"> </t>
        </is>
      </c>
      <c r="E498" s="6" t="n">
        <v>0</v>
      </c>
      <c r="F498" s="6" t="n">
        <v>0</v>
      </c>
      <c r="G498" s="6" t="n">
        <v>0</v>
      </c>
      <c r="H498" s="4" t="inlineStr">
        <is>
          <t xml:space="preserve"> </t>
        </is>
      </c>
      <c r="I498" s="6" t="n">
        <v>0</v>
      </c>
      <c r="J498" s="4" t="inlineStr">
        <is>
          <t xml:space="preserve"> </t>
        </is>
      </c>
      <c r="K498" s="6" t="n">
        <v>0</v>
      </c>
      <c r="L498" s="4" t="inlineStr">
        <is>
          <t xml:space="preserve"> </t>
        </is>
      </c>
      <c r="M498" s="4" t="inlineStr">
        <is>
          <t xml:space="preserve"> </t>
        </is>
      </c>
      <c r="N498" s="4" t="inlineStr">
        <is>
          <t xml:space="preserve"> </t>
        </is>
      </c>
    </row>
    <row r="499">
      <c r="A499" s="4" t="inlineStr">
        <is>
          <t>Diluted (in shares)</t>
        </is>
      </c>
      <c r="B499" s="4" t="inlineStr">
        <is>
          <t xml:space="preserve"> </t>
        </is>
      </c>
      <c r="C499" s="4" t="inlineStr">
        <is>
          <t xml:space="preserve"> </t>
        </is>
      </c>
      <c r="D499" s="4" t="inlineStr">
        <is>
          <t xml:space="preserve"> </t>
        </is>
      </c>
      <c r="E499" s="6" t="n">
        <v>0</v>
      </c>
      <c r="F499" s="6" t="n">
        <v>0</v>
      </c>
      <c r="G499" s="6" t="n">
        <v>0</v>
      </c>
      <c r="H499" s="4" t="inlineStr">
        <is>
          <t xml:space="preserve"> </t>
        </is>
      </c>
      <c r="I499" s="6" t="n">
        <v>0</v>
      </c>
      <c r="J499" s="4" t="inlineStr">
        <is>
          <t xml:space="preserve"> </t>
        </is>
      </c>
      <c r="K499" s="6" t="n">
        <v>0</v>
      </c>
      <c r="L499" s="4" t="inlineStr">
        <is>
          <t xml:space="preserve"> </t>
        </is>
      </c>
      <c r="M499" s="4" t="inlineStr">
        <is>
          <t xml:space="preserve"> </t>
        </is>
      </c>
      <c r="N499" s="4" t="inlineStr">
        <is>
          <t xml:space="preserve"> </t>
        </is>
      </c>
    </row>
    <row r="500">
      <c r="A500" s="3" t="inlineStr">
        <is>
          <t>Adjustments to reconcile net income (loss) to net cash used in operating activities:</t>
        </is>
      </c>
      <c r="B500" s="4" t="inlineStr">
        <is>
          <t xml:space="preserve"> </t>
        </is>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c r="L500" s="4" t="inlineStr">
        <is>
          <t xml:space="preserve"> </t>
        </is>
      </c>
      <c r="M500" s="4" t="inlineStr">
        <is>
          <t xml:space="preserve"> </t>
        </is>
      </c>
      <c r="N500" s="4" t="inlineStr">
        <is>
          <t xml:space="preserve"> </t>
        </is>
      </c>
    </row>
    <row r="501">
      <c r="A501" s="4" t="inlineStr">
        <is>
          <t>Loss on marketable securities</t>
        </is>
      </c>
      <c r="B501" s="4" t="inlineStr">
        <is>
          <t xml:space="preserve"> </t>
        </is>
      </c>
      <c r="C501" s="4" t="inlineStr">
        <is>
          <t xml:space="preserve"> </t>
        </is>
      </c>
      <c r="D501" s="4" t="inlineStr">
        <is>
          <t xml:space="preserve"> </t>
        </is>
      </c>
      <c r="E501" s="7" t="n">
        <v>0</v>
      </c>
      <c r="F501" s="7" t="n">
        <v>0</v>
      </c>
      <c r="G501" s="7" t="n">
        <v>0</v>
      </c>
      <c r="H501" s="4" t="inlineStr">
        <is>
          <t xml:space="preserve"> </t>
        </is>
      </c>
      <c r="I501" s="7" t="n">
        <v>0</v>
      </c>
      <c r="J501" s="4" t="inlineStr">
        <is>
          <t xml:space="preserve"> </t>
        </is>
      </c>
      <c r="K501" s="7" t="n">
        <v>0</v>
      </c>
      <c r="L501" s="4" t="inlineStr">
        <is>
          <t xml:space="preserve"> </t>
        </is>
      </c>
      <c r="M501" s="4" t="inlineStr">
        <is>
          <t xml:space="preserve"> </t>
        </is>
      </c>
      <c r="N501" s="4" t="inlineStr">
        <is>
          <t xml:space="preserve"> </t>
        </is>
      </c>
    </row>
    <row r="502">
      <c r="A502" s="4" t="inlineStr">
        <is>
          <t>Gain on extinguishment of debt</t>
        </is>
      </c>
      <c r="B502" s="4" t="inlineStr">
        <is>
          <t xml:space="preserve"> </t>
        </is>
      </c>
      <c r="C502" s="4" t="inlineStr">
        <is>
          <t xml:space="preserve"> </t>
        </is>
      </c>
      <c r="D502" s="4" t="inlineStr">
        <is>
          <t xml:space="preserve"> </t>
        </is>
      </c>
      <c r="E502" s="6" t="n">
        <v>0</v>
      </c>
      <c r="F502" s="6" t="n">
        <v>0</v>
      </c>
      <c r="G502" s="6" t="n">
        <v>0</v>
      </c>
      <c r="H502" s="4" t="inlineStr">
        <is>
          <t xml:space="preserve"> </t>
        </is>
      </c>
      <c r="I502" s="6" t="n">
        <v>0</v>
      </c>
      <c r="J502" s="4" t="inlineStr">
        <is>
          <t xml:space="preserve"> </t>
        </is>
      </c>
      <c r="K502" s="6" t="n">
        <v>0</v>
      </c>
      <c r="L502" s="4" t="inlineStr">
        <is>
          <t xml:space="preserve"> </t>
        </is>
      </c>
      <c r="M502" s="4" t="inlineStr">
        <is>
          <t xml:space="preserve"> </t>
        </is>
      </c>
      <c r="N502" s="4" t="inlineStr">
        <is>
          <t xml:space="preserve"> </t>
        </is>
      </c>
    </row>
    <row r="503">
      <c r="A503" s="4" t="inlineStr">
        <is>
          <t>Contract revenues</t>
        </is>
      </c>
      <c r="B503" s="4" t="inlineStr">
        <is>
          <t xml:space="preserve"> </t>
        </is>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c r="L503" s="4" t="inlineStr">
        <is>
          <t xml:space="preserve"> </t>
        </is>
      </c>
      <c r="M503" s="4" t="inlineStr">
        <is>
          <t xml:space="preserve"> </t>
        </is>
      </c>
      <c r="N503" s="4" t="inlineStr">
        <is>
          <t xml:space="preserve"> </t>
        </is>
      </c>
    </row>
    <row r="504">
      <c r="A504" s="3" t="inlineStr">
        <is>
          <t>Operating Revenues</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row>
    <row r="505">
      <c r="A505" s="4" t="inlineStr">
        <is>
          <t>Total Operating Revenues</t>
        </is>
      </c>
      <c r="B505" s="6" t="n">
        <v>49958</v>
      </c>
      <c r="C505" s="6" t="n">
        <v>48809</v>
      </c>
      <c r="D505" s="6" t="n">
        <v>52519</v>
      </c>
      <c r="E505" s="6" t="n">
        <v>58340</v>
      </c>
      <c r="F505" s="6" t="n">
        <v>66888</v>
      </c>
      <c r="G505" s="6" t="n">
        <v>57838</v>
      </c>
      <c r="H505" s="6" t="n">
        <v>101328</v>
      </c>
      <c r="I505" s="6" t="n">
        <v>124726</v>
      </c>
      <c r="J505" s="6" t="n">
        <v>151286</v>
      </c>
      <c r="K505" s="6" t="n">
        <v>183066</v>
      </c>
      <c r="L505" s="6" t="n">
        <v>198833</v>
      </c>
      <c r="M505" s="6" t="n">
        <v>239602</v>
      </c>
      <c r="N505" s="4" t="inlineStr">
        <is>
          <t xml:space="preserve"> </t>
        </is>
      </c>
    </row>
    <row r="506">
      <c r="A506" s="4" t="inlineStr">
        <is>
          <t>Contract revenues | As Reported</t>
        </is>
      </c>
      <c r="B506" s="4" t="inlineStr">
        <is>
          <t xml:space="preserve"> </t>
        </is>
      </c>
      <c r="C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c r="I506" s="4" t="inlineStr">
        <is>
          <t xml:space="preserve"> </t>
        </is>
      </c>
      <c r="J506" s="4" t="inlineStr">
        <is>
          <t xml:space="preserve"> </t>
        </is>
      </c>
      <c r="K506" s="4" t="inlineStr">
        <is>
          <t xml:space="preserve"> </t>
        </is>
      </c>
      <c r="L506" s="4" t="inlineStr">
        <is>
          <t xml:space="preserve"> </t>
        </is>
      </c>
      <c r="M506" s="4" t="inlineStr">
        <is>
          <t xml:space="preserve"> </t>
        </is>
      </c>
      <c r="N506" s="4" t="inlineStr">
        <is>
          <t xml:space="preserve"> </t>
        </is>
      </c>
    </row>
    <row r="507">
      <c r="A507" s="3" t="inlineStr">
        <is>
          <t>Operating Revenues</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row>
    <row r="508">
      <c r="A508" s="4" t="inlineStr">
        <is>
          <t>Total Operating Revenues</t>
        </is>
      </c>
      <c r="B508" s="6" t="n">
        <v>49958</v>
      </c>
      <c r="C508" s="6" t="n">
        <v>50970</v>
      </c>
      <c r="D508" s="6" t="n">
        <v>59037</v>
      </c>
      <c r="E508" s="6" t="n">
        <v>68389</v>
      </c>
      <c r="F508" s="6" t="n">
        <v>77923</v>
      </c>
      <c r="G508" s="6" t="n">
        <v>66968</v>
      </c>
      <c r="H508" s="6" t="n">
        <v>110007</v>
      </c>
      <c r="I508" s="6" t="n">
        <v>144891</v>
      </c>
      <c r="J508" s="6" t="n">
        <v>159965</v>
      </c>
      <c r="K508" s="6" t="n">
        <v>213280</v>
      </c>
      <c r="L508" s="4" t="inlineStr">
        <is>
          <t xml:space="preserve"> </t>
        </is>
      </c>
      <c r="M508" s="6" t="n">
        <v>280737</v>
      </c>
      <c r="N508" s="4" t="inlineStr">
        <is>
          <t xml:space="preserve"> </t>
        </is>
      </c>
    </row>
    <row r="509">
      <c r="A509" s="4" t="inlineStr">
        <is>
          <t>Contract revenues | Adjustments</t>
        </is>
      </c>
      <c r="B509" s="4" t="inlineStr">
        <is>
          <t xml:space="preserve"> </t>
        </is>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c r="K509" s="4" t="inlineStr">
        <is>
          <t xml:space="preserve"> </t>
        </is>
      </c>
      <c r="L509" s="4" t="inlineStr">
        <is>
          <t xml:space="preserve"> </t>
        </is>
      </c>
      <c r="M509" s="4" t="inlineStr">
        <is>
          <t xml:space="preserve"> </t>
        </is>
      </c>
      <c r="N509" s="4" t="inlineStr">
        <is>
          <t xml:space="preserve"> </t>
        </is>
      </c>
    </row>
    <row r="510">
      <c r="A510" s="3" t="inlineStr">
        <is>
          <t>Operating Revenues</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c r="M510" s="4" t="inlineStr">
        <is>
          <t xml:space="preserve"> </t>
        </is>
      </c>
      <c r="N510" s="4" t="inlineStr">
        <is>
          <t xml:space="preserve"> </t>
        </is>
      </c>
    </row>
    <row r="511">
      <c r="A511" s="4" t="inlineStr">
        <is>
          <t>Total Operating Revenues</t>
        </is>
      </c>
      <c r="B511" s="6" t="n">
        <v>0</v>
      </c>
      <c r="C511" s="6" t="n">
        <v>-2161</v>
      </c>
      <c r="D511" s="6" t="n">
        <v>-6518</v>
      </c>
      <c r="E511" s="6" t="n">
        <v>-10049</v>
      </c>
      <c r="F511" s="6" t="n">
        <v>-11035</v>
      </c>
      <c r="G511" s="6" t="n">
        <v>-9130</v>
      </c>
      <c r="H511" s="6" t="n">
        <v>-8679</v>
      </c>
      <c r="I511" s="6" t="n">
        <v>-20165</v>
      </c>
      <c r="J511" s="6" t="n">
        <v>-8679</v>
      </c>
      <c r="K511" s="6" t="n">
        <v>-30214</v>
      </c>
      <c r="L511" s="4" t="inlineStr">
        <is>
          <t xml:space="preserve"> </t>
        </is>
      </c>
      <c r="M511" s="6" t="n">
        <v>-41135</v>
      </c>
      <c r="N511" s="7" t="n">
        <v>-1429</v>
      </c>
    </row>
    <row r="512">
      <c r="A512" s="4" t="inlineStr">
        <is>
          <t>Contract revenues | Reclassification</t>
        </is>
      </c>
      <c r="B512" s="4" t="inlineStr">
        <is>
          <t xml:space="preserve"> </t>
        </is>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c r="L512" s="4" t="inlineStr">
        <is>
          <t xml:space="preserve"> </t>
        </is>
      </c>
      <c r="M512" s="4" t="inlineStr">
        <is>
          <t xml:space="preserve"> </t>
        </is>
      </c>
      <c r="N512" s="4" t="inlineStr">
        <is>
          <t xml:space="preserve"> </t>
        </is>
      </c>
    </row>
    <row r="513">
      <c r="A513" s="3" t="inlineStr">
        <is>
          <t>Operating Revenues</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row>
    <row r="514">
      <c r="A514" s="4" t="inlineStr">
        <is>
          <t>Total Operating Revenues</t>
        </is>
      </c>
      <c r="B514" s="4" t="inlineStr">
        <is>
          <t xml:space="preserve"> </t>
        </is>
      </c>
      <c r="C514" s="4" t="inlineStr">
        <is>
          <t xml:space="preserve"> </t>
        </is>
      </c>
      <c r="D514" s="4" t="inlineStr">
        <is>
          <t xml:space="preserve"> </t>
        </is>
      </c>
      <c r="E514" s="6" t="n">
        <v>0</v>
      </c>
      <c r="F514" s="6" t="n">
        <v>0</v>
      </c>
      <c r="G514" s="6" t="n">
        <v>0</v>
      </c>
      <c r="H514" s="4" t="inlineStr">
        <is>
          <t xml:space="preserve"> </t>
        </is>
      </c>
      <c r="I514" s="6" t="n">
        <v>0</v>
      </c>
      <c r="J514" s="4" t="inlineStr">
        <is>
          <t xml:space="preserve"> </t>
        </is>
      </c>
      <c r="K514" s="6" t="n">
        <v>0</v>
      </c>
      <c r="L514" s="4" t="inlineStr">
        <is>
          <t xml:space="preserve"> </t>
        </is>
      </c>
      <c r="M514" s="4" t="inlineStr">
        <is>
          <t xml:space="preserve"> </t>
        </is>
      </c>
      <c r="N514" s="4" t="inlineStr">
        <is>
          <t xml:space="preserve"> </t>
        </is>
      </c>
    </row>
    <row r="515">
      <c r="A515" s="4" t="inlineStr">
        <is>
          <t>Contract services and other</t>
        </is>
      </c>
      <c r="B515" s="4" t="inlineStr">
        <is>
          <t xml:space="preserve"> </t>
        </is>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c r="L515" s="4" t="inlineStr">
        <is>
          <t xml:space="preserve"> </t>
        </is>
      </c>
      <c r="M515" s="4" t="inlineStr">
        <is>
          <t xml:space="preserve"> </t>
        </is>
      </c>
      <c r="N515" s="4" t="inlineStr">
        <is>
          <t xml:space="preserve"> </t>
        </is>
      </c>
    </row>
    <row r="516">
      <c r="A516" s="3" t="inlineStr">
        <is>
          <t>Operating Revenues</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row>
    <row r="517">
      <c r="A517" s="4" t="inlineStr">
        <is>
          <t>Total Operating Revenues</t>
        </is>
      </c>
      <c r="B517" s="6" t="n">
        <v>98</v>
      </c>
      <c r="C517" s="6" t="n">
        <v>102</v>
      </c>
      <c r="D517" s="6" t="n">
        <v>95</v>
      </c>
      <c r="E517" s="6" t="n">
        <v>21</v>
      </c>
      <c r="F517" s="6" t="n">
        <v>7</v>
      </c>
      <c r="G517" s="6" t="n">
        <v>7</v>
      </c>
      <c r="H517" s="6" t="n">
        <v>197</v>
      </c>
      <c r="I517" s="6" t="n">
        <v>14</v>
      </c>
      <c r="J517" s="6" t="n">
        <v>295</v>
      </c>
      <c r="K517" s="6" t="n">
        <v>35</v>
      </c>
      <c r="L517" s="7" t="n">
        <v>372</v>
      </c>
      <c r="M517" s="6" t="n">
        <v>126</v>
      </c>
      <c r="N517" s="4" t="inlineStr">
        <is>
          <t xml:space="preserve"> </t>
        </is>
      </c>
    </row>
    <row r="518">
      <c r="A518" s="4" t="inlineStr">
        <is>
          <t>Contract services and other | As Reported</t>
        </is>
      </c>
      <c r="B518" s="4" t="inlineStr">
        <is>
          <t xml:space="preserve"> </t>
        </is>
      </c>
      <c r="C518" s="4" t="inlineStr">
        <is>
          <t xml:space="preserve"> </t>
        </is>
      </c>
      <c r="D518" s="4" t="inlineStr">
        <is>
          <t xml:space="preserve"> </t>
        </is>
      </c>
      <c r="E518" s="4" t="inlineStr">
        <is>
          <t xml:space="preserve"> </t>
        </is>
      </c>
      <c r="F518" s="4" t="inlineStr">
        <is>
          <t xml:space="preserve"> </t>
        </is>
      </c>
      <c r="G518" s="4" t="inlineStr">
        <is>
          <t xml:space="preserve"> </t>
        </is>
      </c>
      <c r="H518" s="4" t="inlineStr">
        <is>
          <t xml:space="preserve"> </t>
        </is>
      </c>
      <c r="I518" s="4" t="inlineStr">
        <is>
          <t xml:space="preserve"> </t>
        </is>
      </c>
      <c r="J518" s="4" t="inlineStr">
        <is>
          <t xml:space="preserve"> </t>
        </is>
      </c>
      <c r="K518" s="4" t="inlineStr">
        <is>
          <t xml:space="preserve"> </t>
        </is>
      </c>
      <c r="L518" s="4" t="inlineStr">
        <is>
          <t xml:space="preserve"> </t>
        </is>
      </c>
      <c r="M518" s="4" t="inlineStr">
        <is>
          <t xml:space="preserve"> </t>
        </is>
      </c>
      <c r="N518" s="4" t="inlineStr">
        <is>
          <t xml:space="preserve"> </t>
        </is>
      </c>
    </row>
    <row r="519">
      <c r="A519" s="3" t="inlineStr">
        <is>
          <t>Operating Revenues</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c r="N519" s="4" t="inlineStr">
        <is>
          <t xml:space="preserve"> </t>
        </is>
      </c>
    </row>
    <row r="520">
      <c r="A520" s="4" t="inlineStr">
        <is>
          <t>Total Operating Revenues</t>
        </is>
      </c>
      <c r="B520" s="6" t="n">
        <v>98</v>
      </c>
      <c r="C520" s="6" t="n">
        <v>102</v>
      </c>
      <c r="D520" s="6" t="n">
        <v>95</v>
      </c>
      <c r="E520" s="6" t="n">
        <v>21</v>
      </c>
      <c r="F520" s="6" t="n">
        <v>7</v>
      </c>
      <c r="G520" s="6" t="n">
        <v>7</v>
      </c>
      <c r="H520" s="6" t="n">
        <v>197</v>
      </c>
      <c r="I520" s="6" t="n">
        <v>14</v>
      </c>
      <c r="J520" s="6" t="n">
        <v>295</v>
      </c>
      <c r="K520" s="6" t="n">
        <v>35</v>
      </c>
      <c r="L520" s="4" t="inlineStr">
        <is>
          <t xml:space="preserve"> </t>
        </is>
      </c>
      <c r="M520" s="6" t="n">
        <v>126</v>
      </c>
      <c r="N520" s="4" t="inlineStr">
        <is>
          <t xml:space="preserve"> </t>
        </is>
      </c>
    </row>
    <row r="521">
      <c r="A521" s="4" t="inlineStr">
        <is>
          <t>Contract services and other | Adjustments</t>
        </is>
      </c>
      <c r="B521" s="4" t="inlineStr">
        <is>
          <t xml:space="preserve"> </t>
        </is>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c r="L521" s="4" t="inlineStr">
        <is>
          <t xml:space="preserve"> </t>
        </is>
      </c>
      <c r="M521" s="4" t="inlineStr">
        <is>
          <t xml:space="preserve"> </t>
        </is>
      </c>
      <c r="N521" s="4" t="inlineStr">
        <is>
          <t xml:space="preserve"> </t>
        </is>
      </c>
    </row>
    <row r="522">
      <c r="A522" s="3" t="inlineStr">
        <is>
          <t>Operating Revenues</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c r="N522" s="4" t="inlineStr">
        <is>
          <t xml:space="preserve"> </t>
        </is>
      </c>
    </row>
    <row r="523">
      <c r="A523" s="4" t="inlineStr">
        <is>
          <t>Total Operating Revenues</t>
        </is>
      </c>
      <c r="B523" s="7" t="n">
        <v>0</v>
      </c>
      <c r="C523" s="7" t="n">
        <v>0</v>
      </c>
      <c r="D523" s="7" t="n">
        <v>0</v>
      </c>
      <c r="E523" s="6" t="n">
        <v>0</v>
      </c>
      <c r="F523" s="6" t="n">
        <v>0</v>
      </c>
      <c r="G523" s="6" t="n">
        <v>0</v>
      </c>
      <c r="H523" s="7" t="n">
        <v>0</v>
      </c>
      <c r="I523" s="6" t="n">
        <v>0</v>
      </c>
      <c r="J523" s="7" t="n">
        <v>0</v>
      </c>
      <c r="K523" s="6" t="n">
        <v>0</v>
      </c>
      <c r="L523" s="4" t="inlineStr">
        <is>
          <t xml:space="preserve"> </t>
        </is>
      </c>
      <c r="M523" s="7" t="n">
        <v>0</v>
      </c>
      <c r="N523" s="4" t="inlineStr">
        <is>
          <t xml:space="preserve"> </t>
        </is>
      </c>
    </row>
    <row r="524">
      <c r="A524" s="4" t="inlineStr">
        <is>
          <t>Contract services and other | Reclassification</t>
        </is>
      </c>
      <c r="B524" s="4" t="inlineStr">
        <is>
          <t xml:space="preserve"> </t>
        </is>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c r="J524" s="4" t="inlineStr">
        <is>
          <t xml:space="preserve"> </t>
        </is>
      </c>
      <c r="K524" s="4" t="inlineStr">
        <is>
          <t xml:space="preserve"> </t>
        </is>
      </c>
      <c r="L524" s="4" t="inlineStr">
        <is>
          <t xml:space="preserve"> </t>
        </is>
      </c>
      <c r="M524" s="4" t="inlineStr">
        <is>
          <t xml:space="preserve"> </t>
        </is>
      </c>
      <c r="N524" s="4" t="inlineStr">
        <is>
          <t xml:space="preserve"> </t>
        </is>
      </c>
    </row>
    <row r="525">
      <c r="A525" s="3" t="inlineStr">
        <is>
          <t>Operating Revenues</t>
        </is>
      </c>
      <c r="B525" s="4" t="inlineStr">
        <is>
          <t xml:space="preserve"> </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c r="N525" s="4" t="inlineStr">
        <is>
          <t xml:space="preserve"> </t>
        </is>
      </c>
    </row>
    <row r="526">
      <c r="A526" s="4" t="inlineStr">
        <is>
          <t>Total Operating Revenues</t>
        </is>
      </c>
      <c r="B526" s="4" t="inlineStr">
        <is>
          <t xml:space="preserve"> </t>
        </is>
      </c>
      <c r="C526" s="4" t="inlineStr">
        <is>
          <t xml:space="preserve"> </t>
        </is>
      </c>
      <c r="D526" s="4" t="inlineStr">
        <is>
          <t xml:space="preserve"> </t>
        </is>
      </c>
      <c r="E526" s="7" t="n">
        <v>0</v>
      </c>
      <c r="F526" s="7" t="n">
        <v>0</v>
      </c>
      <c r="G526" s="7" t="n">
        <v>0</v>
      </c>
      <c r="H526" s="4" t="inlineStr">
        <is>
          <t xml:space="preserve"> </t>
        </is>
      </c>
      <c r="I526" s="7" t="n">
        <v>0</v>
      </c>
      <c r="J526" s="4" t="inlineStr">
        <is>
          <t xml:space="preserve"> </t>
        </is>
      </c>
      <c r="K526" s="7" t="n">
        <v>0</v>
      </c>
      <c r="L526" s="4" t="inlineStr">
        <is>
          <t xml:space="preserve"> </t>
        </is>
      </c>
      <c r="M526" s="4" t="inlineStr">
        <is>
          <t xml:space="preserve"> </t>
        </is>
      </c>
      <c r="N526" s="4" t="inlineStr">
        <is>
          <t xml:space="preserve"> </t>
        </is>
      </c>
    </row>
  </sheetData>
  <mergeCells count="5">
    <mergeCell ref="A1:A2"/>
    <mergeCell ref="B1:G1"/>
    <mergeCell ref="H1:I1"/>
    <mergeCell ref="J1:K1"/>
    <mergeCell ref="L1:N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2022 Consolidated Financial Statement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Restatement of 2022 Consolidated Financial Statements</t>
        </is>
      </c>
      <c r="B4" s="4" t="inlineStr">
        <is>
          <t xml:space="preserve">Restatement of 2022 Consolidated Financial Statements In February 2024 Harbor’s subsidiary, Air Wisconsin, was subject to an unexpected outcome in the arbitrators’ decision and award (“United Arbitration Award”) relating to the arbitration with United Airlines, Inc. ("United") that commenced in October 2022. The United Arbitration Award held, among other things, that Air Wisconsin was not entitled to the payments from United that were at issue in the arbitration. Following receipt of the United Arbitration Award, we commenced a detailed analysis of the complex accounting treatment of the amounts disputed in the arbitration. In connection with the preparation of the Company’s consolidated financial statements for the year ended December 31, 2023, and following extensive discussions among Company management and the Audit Committee as well as consultation between management and multiple accounting and legal advisors over a period of several months, the Company concluded that (i) its prior determination to recognize certain amounts disputed in the arbitration was inconsistent with the technical requirements of ASC 606, and (ii) the previously issued consolidated financial statements for the year ended December 31, 2022 (the "2022 Annual Period") should no longer be relied upon, and that such financial statements should be restated. The Company is restating its consolidated financial statements for the 2022 Annual Period to remove $41,135 of contract revenues and $334 of interest income in connection with the United Arbitration Award. This results in a reduction in income tax expense of $9,861 and an overall reduction in net income for the year ended December 31, 2022 of $31,608. The Company also determined that it will amend its 2022 federal and state income tax returns, resulting in expected federal and state tax refunds of approximately $7,092. The United Arbitration Award resulted in reduced contract revenues of $1,429 for 2021, resulting in a tax benefit of $337, and a net reduction in net income of $1,092. These adjustments were concluded to be immaterial to the 2021 financial statements and therefore the Company has adjusted the 2022 opening retained deficit balance for this correction. The Company also determined that it will amend its 2021 federal and state income tax returns resulting in expected federal and state refunds of $337. The expected federal and state tax refunds from the amended tax returns for 2021 and 2022 are shown in Other (long-term assets) in the restated consolidated balance sheet as of December 31, 2022. The Company also adjusted $547 of tax receivables from Receivables, net to Other (long-term assets) since certain tax receivables were received outside of the originally expected twelve-month period to be classified as short-term. The Company further adjusted its balance sheet for changes in current and deferred tax assets and liabilities based on its changing tax position for 2022 and the creation of federal and state net operating loss deferred tax assets. As a result of the reduced contract revenues, Receivables, net, Notes receivable, and Deferred revenue were adjusted in the consolidated balance sheet as of December 31, 2022 accordingly. In the operating activities section on the consolidated statement of cash flows for the year ended December 31, 2022, the Company increased amortization of contract costs by $4,385 and reduced contract liabilities by $4,385 which represented deferred revenues which were taken into income during 2022. This amount was previously incorrectly classified as amortization of contract costs, however, the change had no impact on cash flows from operating activities. The restated consolidated balance sheet, consolidated statement of operations, and consolidated statement of cash flows for the 2022 Annual Period, including the balances as previously reported (shown as "As Reported" in each table), adjustments and the balances as restated, are as follows: Harbor Diversified, Inc. and Subsidiaries Consolidated Balance Sheet (in thousands) For the Year Ended December 31, 2022 As Reported Adjustments As Restated Assets Current Assets Cash and cash equivalents $ 33,333 $ — $ 33,333 Restricted cash 849 — 849 Marketable securities 153,827 — 153,827 Receivables, net 40,341 (28,922) 11,419 Notes receivable 18,023 (18,023) — Spare parts and supplies, net 4,579 — 4,579 Contract costs 143 — 143 Prepaid expenses and other 3,732 — 3,732 Total Current Assets 254,827 (46,945) 207,882 Property and Equipment Flight property and equipment 263,970 — 263,970 Ground property and equipment 8,055 — 8,055 Less accumulated depreciation (169,766) — (169,766) Net Property and Equipment 102,259 — 102,259 Other Assets Operating lease right of use asset 13,480 — 13,480 Intangibles 5,300 — 5,300 Long-term deferred tax asset — 258 258 Long-term investments 4,275 — 4,275 Other 1,414 7,639 9,053 Total Other Assets 24,469 7,897 32,366 Total Assets $ 381,555 $ (39,048) $ 342,507 Liabilities, Mezzanine Equity, and Stockholders' Equity Current Liabilities Accounts payable $ 20,165 $ — $ 20,165 Accrued payroll and employee benefits 12,989 — 12,989 Current portion of operating lease liability 5,091 — 5,091 Other accrued expenses 137 — 137 Contract liabilities, net 1,985 — 1,985 Deferred revenues 16,561 (4,960) 11,601 Income taxes payable — — — Current portion of long-term debt 9,154 — 9,154 Total Current Liabilities 66,082 (4,960) 61,122 Other Liabilities Long-term debt 52,068 — 52,068 Long-term promissory note 4,275 — 4,275 Deferred tax liability 7,990 (2,480) 5,510 Long-term operating lease liability 5,849 — 5,849 Other 1,977 — 1,977 Harbor Diversified, Inc. and Subsidiaries Consolidated Balance Sheet (in thousands) Total Long-term Liabilities 72,159 (2,480) 69,679 Total Liabilities 138,241 (7,440) 130,801 Mezzanine Equity Preferred stock 13,200 — 13,200 Stockholders' Equity Common stock 555 — 555 Additional paid-in capital 285,668 — 285,668 Retained deficit (41,126) (31,608) (72,734) Treasury stock (14,983) — (14,983) Total Stockholders' Equity 230,114 (31,608) 198,506 Total Liabilities, Mezzanine Equity, and Stockholders' Equity $ 381,555 $ (39,048) $ 342,507 Harbor Diversified, Inc. and Subsidiaries Consolidated Statement of Operations (in thousands, except share amounts and per share values) For the Year Ended December 31, 2022 As Reported Adjustments As Restated Operating Revenues Contract revenues $ 280,737 $ (41,135) $ 239,602 Contract services and other 126 — 126 Total Operating Revenues 280,863 (41,135) 239,728 Operating Expenses Payroll and related costs 109,831 — 109,831 Aircraft fuel and oil 169 — 169 Aircraft maintenance, materials and repairs 67,096 — 67,096 Other rents 6,582 — 6,582 Depreciation, amortization and obsolescence 26,327 — 26,327 Purchased services and other 14,992 — 14,992 Total Operating Expenses 224,997 — 224,997 Income From Operations 55,866 (41,135) 14,731 Other (Expense) Income Interest and dividend income 7,024 (334) 6,690 Interest expense (3) — (3) Loss on marketable securities (8,826) — (8,826) Gain on extinguishment of debt 53 — 53 Other, net (11) — (11) Total Other Expense (1,763) (334) (2,097) Net Income Before Taxes 54,103 (41,469) 12,634 Income Tax Expense 14,993 (9,861) 5,132 Net Income 39,110 (31,608) 7,502 Preferred Stock Dividends 792 — 792 Net Income Available to Common Shareholders $ 38,318 $ (31,608) $ 6,710 Basic earnings per share $ 0.83 $ (0.69) $ 0.14 Diluted earnings per share $ 0.61 $ (0.50) $ 0.11 Weighted average common shares: Basic 46,358,909 — 46,358,909 Diluted 62,956,890 — 62,956,890 Harbor Diversified, Inc. and Subsidiaries Consolidated Statement of Cash Flows (in thousands) For the Year Ended December 31, 2022 As Reported Adjustments As Restated Cash Flows From Operating Activities Net income $ 39,110 $ (31,608) $ 7,502 Adjustments to reconcile net income to net cash provided by operating activities: Depreciation, amortization and obsolescence allowance 26,327 — 26,327 Amortization of contract costs (4,385) 4,385 — Amortization of engine overhauls 2,757 — 2,757 Deferred income taxes 7,954 (2,738) 5,216 Loss on disposition of property 181 — 181 Loss on marketable securities 8,826 — 8,826 Gain on extinguishment of debt (53) — (53) Changes in operating assets and liabilities: Accounts receivable (32,919) 28,922 (3,997) Notes receivable 28,116 18,023 46,139 Spare parts and supplies (324) — (324) Prepaid expenses and other 3,353 (7,639) (4,286) Operating lease right of use asset 112 — 112 Accounts payable 105 — 105 Accrued payroll and employee benefits (1,896) — (1,896) Other accrued expenses (35) — (35) Long-term deferred revenue (9,046) — (9,046) Contract liabilities (3,054) (4,385) (7,439) Deferred revenue (19,231) (4,960) (24,191) Other long-term liabilities (864) — (864) Net Cash Provided by Operating Activities 45,034 — 45,034 Cash Flows From Investing Activities Additions to property and equipment (5,513) — (5,513) Proceeds on disposition of property and equipment 64 — 64 Purchase of marketable securities (24,283) — (24,283) Net Cash Used in Investing Activities (29,732) — (29,732) Cash Flows From Financing Activities Repayments of long-term debt (6,275) — (6,275) Dividends paid (792) — (792) Repurchase of stock options (969) — (969) Repurchased stock (11,703) — (11,703) Net Cash Used in Financing Activities (19,739) — (19,739) Decrease in Cash, Cash Equivalents and Restricted Cash (4,437) — (4,437) Cash, Cash Equivalents and Restricted Cash, beginning of year 38,619 — 38,619 Cash, Cash Equivalents and Restricted Cash, end of year $ 34,182 $ — $ 34,182 In connection with the preparation of the Company’s consolidated financial statements for the year ended December 31, 2023, and following extensive discussions among Company management and the Audit Committee as well as consultation between management and multiple accounting and legal advisors over a period of several months, the Company concluded that (i) its prior determination to recognize certain amounts disputed in the arbitration with United was inconsistent with the technical requirements of ASC 606, and that the previously issued unaudited consolidated financial statements for each of the three months ended March 31, 2022 and March 31, 2023, the three and six months ended June 30, 2022 and June 30, 2023, and the three and nine months ended September 30, 2022 and September 30, 2023 (the "Interim Periods") should no longer be relied upon and that such unaudited financial statements should be restated. For additional information, please refer to the section titled Explanatory Note and Note 2, Restatement of 2022 Consolidated Financial Statements , in this Annual Report. The Company is restating its unaudited condensed consolidated financial statements for the Interim Periods to remove $30,214 of contract revenues and $174 of interest income in connection with the United Arbitration Award. This results in a reduction in income tax expense of $7,227. The Company also determined that it will amend its 2022 federal and state income tax returns for 2022, resulting in expected federal and state tax refunds. Because the United Arbitration Award impacted an immaterial amount of revenue $(1,429) for 2021, after taking into account a tax benefit of $337, a net adjustment of $(1,092) was made to the 2022 opening retained earnings. The Company also determined that it will amend its 2021 federal and state income tax returns resulting in expected federal and state refunds of $337. The expected federal and state tax refunds from the amended tax returns for 2021 and 2022 are shown in "Other" assets in each of the restated consolidated balance sheets for the Interim Periods. The Company also adjusted its balance sheet for changes in current and deferred tax assets and liabilities based on its changing tax position during the 2022 Interim Periods and the creation of federal and state net operating loss deferred tax assets. As a result of the reduced contract revenues, accounts receivable, notes receivable and deferred revenue were adjusted in the condensed consolidated balance sheets for each of the Interim Periods accordingly. In the operating activities section on the consolidated statements of cash flows the Company increased amortization of contract costs and reduced contract liabilities which represented deferred revenues which were taken into income during 2022 and 2023. This amount was previously incorrectly classified as amortization of contract costs, however, the change had no impact on cash flows from operating activities for the three months ended March 31, 2022 and 2023, for the three and six months ended June 30, 2022 and 2023, and for the three and nine months ended September 30, 2022 and 2023. These amounts are included in the adjustments column on the statements of cash flows. In addition to the restatement, the Company is also reclassifying dividend income that was originally reported in Other income to the interest and dividend income line in the consolidated statements of operations for the three months ended March 31, 2022, the three and six months ended June 30, 2022, and the three and nine months ended September 30, 2022. These amounts appear in the column labeled "Reclassification" in the consolidated statements of operations presented for those periods. For periods subsequent to September 30, 2022, dividend income was reported in the financial statement line labeled as Interest and dividend income in the consolidated statements of operations. Therefore, a similar reclassification is not presented for the three-, six-, or nine-month periods ending in 2023. The following table is a summary of the restated three-month periods ending March 31, June 30, and September 30 in 2022 and March 31, June 30, and September 30 in 2023. Harbor Diversified, Inc. and Subsidiaries Statements of Operations (in thousands, except share amounts and per share values) 2023 2022 Three Months Ended Three Months Ended September 30 June 30 March 31 September 30 June 30 March 31 As Restated As Restated As Restated As Restated As Restated As Restated Operating Revenues Contract revenues $ 49,958 $ 48,809 $ 52,519 $ 58,340 $ 66,888 $ 57,838 Contract services and other 98 102 95 21 7 7 Total Operating Revenues 50,056 48,911 52,614 58,361 66,895 57,845 Operating Expenses Payroll and related costs 29,444 29,953 29,768 26,801 27,694 26,601 Aircraft fuel and oil 115 221 102 49 34 51 Aircraft maintenance, materials and repairs 11,175 17,869 19,349 17,494 16,336 14,501 Other rents 1,459 1,474 1,594 1,617 1,657 1,613 Depreciation, amortization and obsolescence 6,398 6,370 6,357 6,639 6,674 6,644 Purchased services and other 6,537 7,532 4,442 3,310 3,514 3,765 Total Operating Expenses 55,128 63,419 61,612 55,910 55,909 53,175 Income (Loss) From Operations (5,072) (14,508) (8,998) 2,451 10,986 4,670 Other (Expense) Income Interest and dividend income 1,296 1,190 1,150 1,631 1,325 768 Interest expense — (11) (1) — — — Gain (loss) on marketable securities (955) (795) 1,740 (3,749) (3,602) (2,423) Gain on extinguishment of debt — 70 — 53 — — Other, net — (1) (13) (8) (2) — Total Other (Expense) Income 341 453 2,876 (2,073) (2,279) (1,655) Net Income (Loss) Before Taxes (4,731) (14,055) (6,122) 378 8,707 3,015 Income Tax Expense (Benefit) (582) (2,067) (1,207) 93 2,081 721 Net Income (Loss) (4,149) (11,988) (4,915) 285 6,626 2,294 Preferred Stock Dividends 358 305 252 198 198 198 Net Income (Loss) Available to Common Shareholders $ (4,507) $ (12,293) $ (5,167) $ 87 $ 6,428 $ 2,096 Basic earnings per share $ (0.10) $ (0.28) $ (0.11) $ — $ 0.14 $ 0.04 Diluted earnings per share $ (0.10) $ (0.28) $ (0.11) $ — $ 0.10 $ 0.03 Weighted average common shares: Harbor Diversified, Inc. and Subsidiaries Statements of Operations (in thousands, except share amounts and per share values) 2023 2022 Three Months Ended Three Months Ended September 30 June 30 March 31 September 30 June 30 March 31 As Restated As Restated As Restated As Restated As Restated As Restated Operating Revenues Basic 43,653,627 44,276,627 44,979,947 45,775,512 46,518,867 47,637,544 Diluted 43,653,627 44,276,627 44,979,947 62,275,512 63,018,867 64,534,912 The restated consolidated balance sheets, consolidated statements of operations, and consolidated statements of cash flows for the Interim Periods, including the balances as previously reported (shown as "As Reported" in each table), adjustments and the balances as restated, are as follows: Harbor Diversified Inc. and Subsidiaries 2023 Condensed Consolidated Balance Sheets (in thousands) September 30, 2023 June 30, 2023 March 31, 2023 As Reported Adjustments As Restated As Reported Adjustments As Restated As Reported Adjustments As Restated Assets Current Assets Cash and cash equivalents $ 15,839 $ — $ 15,839 $ 15,831 $ — $ 15,831 $ 22,509 $ — $ 22,509 Restricted cash 707 — 707 812 — 812 671 — 671 Marketable securities 136,562 — 136,562 141,453 — 141,453 156,305 — 156,305 Receivables, net 40,391 (30,609) 9,782 45,074 (33,571) 11,503 41,147 (31,308) 9,839 Notes receivable 21,093 (21,093) — 21,093 (21,093) — 21,093 (21,093) — Spare parts and supplies, net 5,029 — 5,029 5,184 — 5,184 4,978 — 4,978 Contract costs 108 — 108 114 — 114 161 — 161 Contract assets 1,618 — 1,618 173 — 173 — — — Prepaid expenses and other 2,594 (57) 2,537 2,749 — 2,749 3,512 — 3,512 Total Current Assets 223,941 (51,759) 172,182 232,483 (54,664) 177,819 250,376 (52,401) 197,975 Property and Equipment Flight property and equipment 265,636 — 265,636 265,459 — 265,459 265,285 — 265,285 Ground property and equipment 8,596 — 8,596 8,287 — 8,287 8,240 — 8,240 Less accumulated depreciation (190,606) — (190,606) (183,329) — (183,329) (176,474) — (176,474) Net Property and Equipment 83,626 — 83,626 90,417 — 90,417 97,051 — 97,051 Other Assets Harbor Diversified Inc. and Subsidiaries 2023 Condensed Consolidated Balance Sheets (in thousands) September 30, 2023 June 30, 2023 March 31, 2023 As Reported Adjustments As Restated As Reported Adjustments As Restated As Reported Adjustments As Restated Assets Operating lease right of use asset 9,708 — 9,708 11,113 — 11,113 12,153 — 12,153 Intangibles 5,300 — 5,300 5,300 — 5,300 5,300 — 5,300 Long-term deferred tax asset — — — — — — — 119 119 Long-term investments 4,275 — 4,275 4,275 — 4,275 4,275 — 4,275 Long-term contract costs 613 — 613 639 — 639 751 — 751 Other 969 7,588 8,557 1,146 7,587 8,733 1,126 7,795 8,921 Total Other Assets 20,865 7,588 28,453 22,473 7,587 30,060 23,605 7,914 31,519 Total Assets $ 328,432 $ (44,171) $ 284,261 $ 345,373 $ (47,077) $ 298,296 $ 371,032 $ (44,487) $ 326,545 Liabilities, Mezzanine Equity, and Stockholders' Equity Current Liabilities Accounts payable $ 14,295 $ 640 $ 14,935 $ 21,016 $ 254 $ 21,270 $ 20,950 $ — $ 20,950 Accrued payroll and employee benefits 13,235 — 13,235 13,184 — 13,184 14,216 — 14,216 Current portion of operating lease liability 3,649 — 3,649 4,199 — 4,199 5,125 — 5,125 Other accrued expenses 166 — 166 102 — 102 193 — 193 Contract liabilities, net — — — — — — 1,120 — 1,120 Deferred revenues — — — — — — 5,841 (2,159) 3,682 Current portion of long-term debt 52,554 — 52,554 5,444 — 5,444 9,084 — 9,084 Total Current Liabilities 83,899 640 84,539 43,945 254 44,199 56,529 (2,159) 54,370 Other Liabilities Long-term debt — — — 47,596 — 47,596 51,582 — 51,582 Long-term promissory note 4,275 — 4,275 4,275 — 4,275 4,275 — 4,275 Deferred tax liability 4,424 (3,034) 1,390 7,990 (6,015) 1,975 7,990 (3,831) 4,159 Long-term operating lease liability 3,659 — 3,659 4,500 — 4,500 4,543 — 4,543 Long-term contract liabilities, net 2,792 — 2,792 2,840 — 2,840 398 — 398 Other, net 1,755 — 1,755 1,737 — 1,737 1,659 — 1,659 Total Long-term Liabilities 16,905 (3,034) 13,871 68,938 (6,015) 62,923 70,447 (3,831) 66,616 Total Liabilities 100,804 (2,394) 98,410 112,883 (5,761) 107,122 126,976 (5,990) 120,986 Mezzanine Equity Harbor Diversified Inc. and Subsidiaries 2023 Condensed Consolidated Balance Sheets (in thousands) September 30, 2023 June 30, 2023 March 31, 2023 As Reported Adjustments As Restated As Reported Adjustments As Restated As Reported Adjustments As Restated Assets Preferred stock 13,200 — 13,200 13,200 — 13,200 13,200 — 13,200 Stockholders' Equity Common stock 555 — 555 555 — 555 555 — 555 Additional paid-in capital 284,753 — 284,753 285,111 — 285,111 285,416 — 285,416 Retained deficit (52,009) (41,777) (93,786) (48,321) (41,316) (89,637) (39,152) (38,497) (77,649) Treasury stock (18,871) — (18,871) (18,055) — (18,055) (15,963) — (15,963) Total Stockholders' Equity 214,428 (41,777) 172,651 219,290 (41,316) 177,974 230,856 (38,497) 192,359 Total Liabilities, Mezzanine Equity, and Stockholders' Equity $ 328,432 $ (44,171) $ 284,261 $ 345,373 $ (47,077) $ 298,296 $ 371,032 $ (44,487) $ 326,545 Harbor Diversified, Inc. and Subsidiaries 2022 Condensed Consolidated Balance Sheets (in thousands) September 30, 2022 June 30, 2022 March 31, 2022 As Reported Adjustments As Restated As Reported Adjustments As Restated As Reported Adjustments As Restated Assets Current Assets Cash and cash equivalents $ 19,013 $ — $ 19,013 $ 24,491 $ — $ 24,491 $ 25,573 $ — $ 25,573 Restricted cash 418 — 418 516 — 516 576 — 576 Marketable securities 130,517 — 130,517 133,303 — 133,303 136,178 — 136,178 Receivables, net 33,272 (18,866) 14,406 24,119 (10,383) 13,736 15,680 (3,981) 11,699 Notes receivable 60,315 (14,176) 46,139 55,177 (9,038) 46,139 51,078 (4,939) 46,139 Spare parts and supplies, net 4,404 — 4,404 4,729 — 4,729 5,114 — 5,114 Contract costs 258 — 258 358 — 358 499 — 499 Prepaid expenses and other 2,776 — 2,776 1,640 — 1,640 1,834 — 1,834 Total Current Assets 250,973 (33,042) 217,931 244,333 (19,421) 224,912 236,532 (8,920) 227,612 Property and Equipment Flight property and equipment 262,237 — 262,237 263,199 — 263,199 260,926 — 260,926 Harbor Diversified, Inc. and Subsidiaries 2022 Condensed Consolidated Balance Sheets (in thousands) September 30, 2022 June 30, 2022 March 31, 2022 As Reported Adjustments As Restated As Reported Adjustments As Restated As Reported Adjustments As Restated Assets Ground property and equipment 7,895 — 7,895 8,320 — 8,320 8,221 — 8,221 Less accumulated depreciation (163,336) — (163,336) (156,909) — (156,909) (150,109) — (150,109) Net Property and Equipment 106,796 — 106,796 114,610 — 114,610 119,038 — 119,038 Other Assets Operating lease right of use asset 14,789 — 14,789 16,005 — 16,005 17,328 — 17,328 Intangibles 5,300 — 5,300 5,300 — 5,300 5,300 — 5,300 Long-term deferred tax asset 616 (365) 251 616 (340) 276 616 (88) 528 Long-term investments 4,275 — 4,275 4,275 — 4,275 4,275 — 4,275 Other 1,687 5,837 7,524 1,898 4,466 6,364 1,805 2,485 4,290 Total Other Assets 26,667 5,472 32,139 28,094 4,126 32,220 29,324 2,397 31,721 Total Assets $ 384,436 $ (27,570) $ 356,866 $ 387,037 $ (15,295) $ 371,742 $ 384,894 $ (6,523) $ 378,371 Liabilities, Mezzanine Equity, and Stockholders' Equity Current Liabilities Accounts payable 16,593 — 16,593 18,574 — 18,574 15,797 — 15,797 Accrued payroll and employee benefits 13,057 — 13,057 13,157 — 13,157 12,484 — 12,484 Current portion of operating lease liability 5,078 — 5,078 5,103 — 5,103 5,180 — 5,180 Other accrued expenses 253 — 253 196 — 196 228 — 228 Contract liabilities 3,576 — 3,576 4,961 — 4,961 6,917 — 6,917 Deferred revenues 22,318 (1,225) 21,093 27,500 2,246 29,746 40,102 1,656 41,758 Income taxes payable 4,633 (4,633) — 3,487 (3,487) — 751 (751) — Current portion of long-term debt 9,224 — 9,224 9,310 — 9,310 5,845 — 5,845 Total Current Liabilities 74,732 (5,858) 68,874 82,288 (1,241) 81,047 87,304 905 88,209 Other Liabilities Long-term debt 56,089 — 56,089 57,050 — 57,050 61,110 — 61,110 Long-term promissory note 4,275 — 4,275 4,275 — 4,275 4,275 — 4,275 Deferred tax liability 653 2,541 3,194 653 2,462 3,115 653 633 1,286 Long-term operating lease liability 7,100 — 7,100 8,304 — 8,304 9,515 — 9,515 Other 2,757 — 2,757 2,662 — 2,662 2,663 — 2,663 Harbor Diversified, Inc. and Subsidiaries 2022 Condensed Consolidated Balance Sheets (in thousands) September 30, 2022 June 30, 2022 March 31, 2022 As Reported Adjustments As Restated As Reported Adjustments As Restated As Reported Adjustments As Restated Assets Total Long-term Liabilities 70,874 2,541 73,415 72,944 2,462 75,406 78,216 633 78,849 Total Liabilities 145,606 (3,317) 142,289 155,232 1,221 156,453 165,520 1,538 167,058 Mezzanine Equity Preferred stock 13,200 — 13,200 13,200 — 13,200 13,200 — 13,200 Stockholders' Equity Common stock 555 — 555 555 — 555 555 — 555 Additional paid-in capital 285,866 — 285,866 286,064 — 286,064 286,262 — 286,262 Retained deficit (46,778) (24,253) (71,031) (54,800) (16,516) (71,316) (69,881) (8,061) (77,942) Treasury stock (14,013) — (14,013) (13,214) — (13,214) (10,762) — (10,762) Total Stockholders' Equity 225,630 (24,253) 201,377 218,605 (16,516) 202,089 206,174 (8,061) 198,113 Total Liabilities, Mezzanine Equity, and Stockholders' Equity $ 384,436 $ (27,570) $ 356,866 $ 387,037 $ (15,295) $ 371,742 $ 384,894 $ (6,523) $ 378,371 Harbor Diversified, Inc. and Subsidiaries 2023 Three Month Condensed Consolidated Statements of Operations (in thousands, except share amounts and per share values) Three Months Ended September 30, 2023 June 30, 2023 March 31, 2023 As Reported Adjustments As Restated As Reported Adjustments As Restated As Reported Adjustments As Restated Operating Revenues Contract revenues $ 49,958 $ — $ 49,958 $ 50,970 $ (2,161) $ 48,809 $ 59,037 $ (6,518) $ 52,519 Contract services and other 98 — 98 102 — 102 95 — 95 Total Operating Revenues 50,056 — 50,056 51,072 (2,161) 48,911 59,132 (6,518) 52,614 Operating Expenses Payroll and related costs 29,444 — 29,444 29,953 — 29,953 29,768 — 29,768 Aircraft fuel and oil 115 — 115 221 — 221 102 — 102 Aircraft maintenance, materials and repairs 11,175 — 11,175 17,869 — 17,869 19,349 — 19,349 Other rents 1,459 — 1,459 1,474 — 1,474 1,594 — 1,594 Depreciation, amortization and obsolescence 6,398 — 6,398 6,370 — 6,370 6,357 — 6,357 Harbor Diversified, Inc. and Subsidiaries 2023 Three Month Condensed Consolidated Statements of Operations (in thousands, except share amounts and per share values) Three Months Ended September 30, 2023 June 30, 2023 March 31, 2023 As Reported Adjustments As Restated As Reported Adjustments As Restated As Reported Adjustments As Restated Operating Revenues Purchased services and other 6,537 — 6,537 7,532 — 7,532 4,442 — 4,442 Total Operating Expenses 55,128 — 55,128 63,419 — 63,419 61,612 — 61,612 Loss From Operations (5,072) — (5,072) (12,347) (2,161) (14,508) (2,480) (6,518) (8,998) Other (Expense) Income Interest and dividend income 1,540 (244) 1,296 1,429 (239) 1,190 1,366 (216) 1,150 Interest expense — — — (11) — (11) (1) — (1) Gain (loss) on marketable securities (955) — (955) (795) — (795) 1,740 — 1,740 Gain on extinguishment of debt — — — 70 — 70 — — — Other, net — — — (1) — (1) (13) — (13) Total Other Income 585 (244) 341 692 (239) 453 3,092 (216) 2,876 Net Income (Loss) Before Taxes (4,487) (244) (4,731) (11,655) (2,400) (14,055) 612 (6,734) (6,122) Income Tax Benefit (799) 217 (582) (2,486) 419 (2,067) (270) (937) (1,207) Net Income (Loss) (3,688) (461) (4,149) (9,169) (2,819) (11,988) 882 (5,797) (4,915) Preferred Stock Dividends 358 — 358 305 — 305 252 — 252 Net Income (Loss) Available to $ (4,046) $ (461) $ (4,507) $ (9,474) $ (2,819) $ (12,293) $ 630 $ (5,797) $ (5,167) Basic earnings (loss) per share $ (0.09) $ (0.01) $ (0.10) $ (0.21) $ (0.07) $ (0.28) $ 0.01 $ (0.12) $ (0.11) Diluted (loss) earnings per share $ (0.09) $ (0.01) $ (0.10) $ (0.21) $ (0.07) $ (0.28) $ 0.01 $ (0.12) $ (0.11) Weighted average common shares: Basic 43,653,627 — 43,653,627 44,276,627 — 44,276,627 44,979,947 — 44,979,947 Diluted 43,653,627 — 43,653,627 44,276,627 — 44,276,627 61,479,947 (16,500,000) 44,979,947 Harbor Diversified, Inc. and Subsidiaries 2023 Nine- and Six-Month Condensed Consolidated Statements of Operations (in thousands, except share amounts and per share values) Nine Months Ended Six Months Ended September 30, 2023 June 30, 2023 As Reported Adjustments As Restated As Reported Adjustments As Restated Operating Revenues Contract revenues $ 159,965 $ (8,679) $ 151,286 $ 110,007 $ (8,679) $ 101,328 Contract services and other 295 — 295 197 — 197 Total Operating Revenues 160,260 (8,679) 151,581 110,204 (8,679) 101,525 Operating Expenses Payroll and related costs 89,165 — 89,165 59,721 — 59,721 Aircraft fuel and oil 438 — 438 323 — 323 Aircraft maintenance, materials and repairs 48,393 — 48,393 37,218 — 37,218 Other rents 4,527 — 4,527 3,068 — 3,068 Depreciation, amortization and obsolescence 19,125 — 19,125 12,727 — 12,727 Purchased services and other 18,511 — 18,511 11,974 — 11,974 Total Operating Expenses 180,159 — 180,159 125,031 — 125,031 Loss From Operations (19,899) (8,679) (28,578) (14,827) (8,679) (23,506) Other (Expense) Income Interest and dividend income 4,335 (699) 3,636 2,795 (455) 2,340 Interest expense (12) — (12) (12) — (12) Gain (loss) on marketable securities (10) — (10) 945 — 945 Gain on extinguishment of debt 70 — 70 70 — 70 Other, net (14) — (14) (14) — (14) Total Other Income 4,369 (699) 3,670 3,784 (455) 3,329 Net Loss Before Taxes (15,530) (9,378) (24,908) (11,043) (9,134) (20,177) Income Tax Benefit (3,555) (301) (3,856) (2,756) (518) (3,274) Net Loss (11,975) (9,077) (21,052) (8,287) (8,616) (16,903) Preferred Stock Dividends 915 — 915 557 — 557 Net Loss Available to Common Shareholders $ (12,890) $ (9,077) $ (21,967) $ (8,844) $ (8,616) $ (17,460) Basic loss per share $ (0.29) $ (0.21) $ (0.50) $ (0.20) $ (0.19) $ (0.39) Diluted loss per share $ (0.29) $ (0.21) $ (0.50) $ (0.20) $ (0.19) $ (0.39) Weighted average common shares: Basic 44,298,542 — 44,298,542 44,626,344 — 44,626,344 Diluted 44,298,542 — 44,298,542 44,626,344 — 44,626,344 Harbor Diversified, Inc. and Subsidiaries 2022 Three Month Condensed Consolidated Statements of Operations (in thousands, except share amounts and per share values) Three Months Ended September 30, 2022 June 30, 2022 March 31, 2022 As Reported Adjustments Reclassification As Restated As Reported Adjustments Reclassification As Restated As Reported Adjustments Reclassification As Restated Operating Revenues Contract revenues $ 68,389 $ (10,049) $ — $ 58,340 $ 77,923 $ (11,035) $ — $ 66,888 $ 66,968 $ (9,130) $ — $ 57,838 Contract services and other 21 — — 21 7 — — 7 7 — — 7 Total Operating Revenues 68,410 (10,049) — 58,361 77,930 (11,035) — 66,895 66,975 (9,130) — 57,845 Operating Expenses Payroll and related costs 26,801 — — 26,801 27,694 — — 27,694 26,601 — — 26,601 Aircraft fuel and oil 49 — — 49 34 — — 34 51 — — 51 Aircraft maintenance, materials and repairs 17,494 — — 17,494 16,336 — — 16,336 14,501 — — 14,501 Other rents 1,617 — — 1,617 1,657 — — 1,657 1,613 — — 1,613 Depreciation, amortization and obsolescence 6,639 — — 6,639 6,674 — — 6,674 6,644 — — 6,644 Purchased services and other 3,310 — — 3,310 3,514 — — 3,514 3,765 — — 3,765 Total Operating Expenses 55,910 — — 55,910 55,909 — — 55,909 53,175 — — 53,175 Income From Operations 12,500 (10,049) — 2,451 22,021 (11,035) — 10,986 13,800 (9,130) — 4,670 Other (Expense) Income Interest and dividend income 840 (102) 893 1,631 688 (56) 693 1,325 574 (16) 210 768 Loss on marketable securities (3,749) — — (3,749) (3,602) — — (3,602) (2,423) — — (2,423) Gain on extinguishment of debt 53 — — 53 — — — — — — — — Other, net 885 — (893) (8) 691 — (693) (2) 210 — (210) — Total Other Expense (1,971) (102) — (2,073) (2,223) (56) — (2,279) (1,639) (16) — (1,655) Net Income Before Taxes 10,529 (10,151) — 378 19,798 (11,091) — 8,707 12,161 (9,146) — 3,015 Income Tax Expense 2,507 (2,414) — 93 4,717 (2,636) — 2,081 2,898 (2,177) — 721 Net Income 8,022 (7,737) — 285 15,081 (8,455) — 6,626 9,263 (6,969) — 2,294 Preferred Stock Dividends 198 — — 198 198 — — 198 198 — — 198 Net Income Available to $ 7,824 $ (7,737) $ — $ 87 $ 14,883 $ (8,455) $ — $ 6,428 $ 9,065 $ (6,969) $ — $ 2,096 Basic earnings (loss) per share $ 0.17 $ (0.17) $ — $ — $ 0.32 $ (0.18) $ — $ 0.14 $ 0.19 $ (0.15) $ — $ 0.04 Diluted earnings (loss) per share $ 0.13 $ (0.13) $ — $ — $ 0.24 $ (0.14) $ — $ 0.10 $ 0.14 $ (0.11) $ — $ 0.03 Weighted average common shares: Harbor Diversified, Inc. and Subsidiaries 2022 Three Month Condensed Consolidated Statements of Operations (in thousands, except share amounts and per share values) Three Months Ended September 30, 2022 June 30, 2022 March 31, 2022 As Reported Adjustments Reclassification As Restated As Reported Adjustments Reclassification As Restated As Reported Adjustments Reclassification As Restated Basic 45,775,512 — — 45,775,512 46,518,867 — — 46,518,86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4T20:18:21Z</dcterms:created>
  <dcterms:modified xmlns:dcterms="http://purl.org/dc/terms/" xmlns:xsi="http://www.w3.org/2001/XMLSchema-instance" xsi:type="dcterms:W3CDTF">2024-10-24T20:18:21Z</dcterms:modified>
</cp:coreProperties>
</file>